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Equi" sheetId="8" r:id="rId8"/>
    <s:sheet name="Consolidated Statements Of Equ9" sheetId="9" r:id="rId9"/>
    <s:sheet name="Consolidated Statements Of Cash" sheetId="10" r:id="rId10"/>
    <s:sheet name="Consolidated Statements Of Ca11" sheetId="11" r:id="rId11"/>
    <s:sheet name="Financial Information" sheetId="12" r:id="rId12"/>
    <s:sheet name="Acquisitions and Divestitures" sheetId="13" r:id="rId13"/>
    <s:sheet name="Investment Securities" sheetId="14" r:id="rId14"/>
    <s:sheet name="Loans" sheetId="15" r:id="rId15"/>
    <s:sheet name="Allowance" sheetId="16" r:id="rId16"/>
    <s:sheet name="Premises, Equipment And Leases" sheetId="17" r:id="rId17"/>
    <s:sheet name="Mortgage Servicing Rights" sheetId="18" r:id="rId18"/>
    <s:sheet name="Intangible Assets" sheetId="19" r:id="rId19"/>
    <s:sheet name="Time Depoist Maturities" sheetId="20" r:id="rId20"/>
    <s:sheet name="Short-Term Borrowings" sheetId="21" r:id="rId21"/>
    <s:sheet name="Term Borrowings" sheetId="22" r:id="rId22"/>
    <s:sheet name="Preferred Stock" sheetId="23" r:id="rId23"/>
    <s:sheet name="Regulatory Capital and Restrict" sheetId="24" r:id="rId24"/>
    <s:sheet name="Other Income And Other Expense" sheetId="25" r:id="rId25"/>
    <s:sheet name="Components of Other Comprehensi" sheetId="26" r:id="rId26"/>
    <s:sheet name="Income Taxes" sheetId="27" r:id="rId27"/>
    <s:sheet name="Earnings Per Share" sheetId="28" r:id="rId28"/>
    <s:sheet name="Contingencies And Other Disclos" sheetId="29" r:id="rId29"/>
    <s:sheet name="Pension, Savings, And Other Emp" sheetId="30" r:id="rId30"/>
    <s:sheet name="Stock Options, Restricted Stock" sheetId="31" r:id="rId31"/>
    <s:sheet name="Business Segment Information" sheetId="32" r:id="rId32"/>
    <s:sheet name="Variable Interest Entities" sheetId="33" r:id="rId33"/>
    <s:sheet name="Derivatives" sheetId="34" r:id="rId34"/>
    <s:sheet name="Master Netting And Similar Agre" sheetId="35" r:id="rId35"/>
    <s:sheet name="Fair Value Of Assets And Liabil" sheetId="36" r:id="rId36"/>
    <s:sheet name="Restructuring, Repositioning, A" sheetId="37" r:id="rId37"/>
    <s:sheet name="Parent Company Financial Inform" sheetId="38" r:id="rId38"/>
    <s:sheet name="Financial Information (Policy)" sheetId="39" r:id="rId39"/>
    <s:sheet name="Financial Information (Tables)" sheetId="40" r:id="rId40"/>
    <s:sheet name="Acquisition and Divestitures (T" sheetId="41" r:id="rId41"/>
    <s:sheet name="Investment Securities (Tables)" sheetId="42" r:id="rId42"/>
    <s:sheet name="Loans (Tables)" sheetId="43" r:id="rId43"/>
    <s:sheet name="Allowance for Loan Losses (Tabl" sheetId="44" r:id="rId44"/>
    <s:sheet name="Premises, Equipment And Leases " sheetId="45" r:id="rId45"/>
    <s:sheet name="Mortgage Servicing Rights (Tabl" sheetId="46" r:id="rId46"/>
    <s:sheet name="Intangible Assets (Tables)" sheetId="47" r:id="rId47"/>
    <s:sheet name="Time Deposit Maturities (Tables" sheetId="48" r:id="rId48"/>
    <s:sheet name="Short Term Borrowings (Tables)" sheetId="49" r:id="rId49"/>
    <s:sheet name="Term Borrowings (Tables)" sheetId="50" r:id="rId50"/>
    <s:sheet name="Regulatory Capital And Restri51" sheetId="51" r:id="rId51"/>
    <s:sheet name="Other Income And Other Expense " sheetId="52" r:id="rId52"/>
    <s:sheet name="Components of Other Comprehen53" sheetId="53" r:id="rId53"/>
    <s:sheet name="Income Taxes (Tables)" sheetId="54" r:id="rId54"/>
    <s:sheet name="Earnings Per Share (Tables)" sheetId="55" r:id="rId55"/>
    <s:sheet name="Contingencies And Other Discl56" sheetId="56" r:id="rId56"/>
    <s:sheet name="Pension, Savings, And Other E57" sheetId="57" r:id="rId57"/>
    <s:sheet name="Stock Options, Restricted Sto58" sheetId="58" r:id="rId58"/>
    <s:sheet name="Business Segment Information (T" sheetId="59" r:id="rId59"/>
    <s:sheet name="Variable Interest Entities (Tab" sheetId="60" r:id="rId60"/>
    <s:sheet name="Derivatives (Tables)" sheetId="61" r:id="rId61"/>
    <s:sheet name="Master Netting And Similar Ag62" sheetId="62" r:id="rId62"/>
    <s:sheet name="Fair Value Of Assets And Liab63" sheetId="63" r:id="rId63"/>
    <s:sheet name="Restructuring, Repositioning,64" sheetId="64" r:id="rId64"/>
    <s:sheet name="Parent Company Financial Info65" sheetId="65" r:id="rId65"/>
    <s:sheet name="Summary of Significant Accounti" sheetId="66" r:id="rId66"/>
    <s:sheet name="Financial Information (Schedule" sheetId="67" r:id="rId67"/>
    <s:sheet name="Acquisitions and Divestitures (" sheetId="68" r:id="rId68"/>
    <s:sheet name="Acqusitions and Divestitures (S" sheetId="69" r:id="rId69"/>
    <s:sheet name="Investment Securities (Schedule" sheetId="70" r:id="rId70"/>
    <s:sheet name="Investment Securities (Schedu71" sheetId="71" r:id="rId71"/>
    <s:sheet name="Investment Securities (Schedu72" sheetId="72" r:id="rId72"/>
    <s:sheet name="Investment Securities (Schedu73" sheetId="73" r:id="rId73"/>
    <s:sheet name="Loans (Narrative) (Details)" sheetId="74" r:id="rId74"/>
    <s:sheet name="Loans (Schedule Of Loans By Por" sheetId="75" r:id="rId75"/>
    <s:sheet name="Loans (Certain Loans Acquired I" sheetId="76" r:id="rId76"/>
    <s:sheet name="Loans (Schedule Of Acquired Pur" sheetId="77" r:id="rId77"/>
    <s:sheet name="Loans (Information By Class Rel" sheetId="78" r:id="rId78"/>
    <s:sheet name="Loans (Balances Of Commercial L" sheetId="79" r:id="rId79"/>
    <s:sheet name="Loans (Period-End Balances And " sheetId="80" r:id="rId80"/>
    <s:sheet name="Loans (Period-End Balances An81" sheetId="81" r:id="rId81"/>
    <s:sheet name="Loans (Period-End Balances An82" sheetId="82" r:id="rId82"/>
    <s:sheet name="Loans (Accruing And Non-Accruin" sheetId="83" r:id="rId83"/>
    <s:sheet name="Loans (Schedule Of Troubled Deb" sheetId="84" r:id="rId84"/>
    <s:sheet name="Loans (Schedule Of Troubled D85" sheetId="85" r:id="rId85"/>
    <s:sheet name="Allowance For Loan Losses (Narr" sheetId="86" r:id="rId86"/>
    <s:sheet name="Allowance For Loan Losses (Roll" sheetId="87" r:id="rId87"/>
    <s:sheet name="Premises, Equipment And Lease88" sheetId="88" r:id="rId88"/>
    <s:sheet name="Premises, Equipment And Lease89" sheetId="89" r:id="rId89"/>
    <s:sheet name="Premises, Equipment And Lease90" sheetId="90" r:id="rId90"/>
    <s:sheet name="Premises, Equipment And Lease91" sheetId="91" r:id="rId91"/>
    <s:sheet name="Mortgage Servicing Rights (Narr" sheetId="92" r:id="rId92"/>
    <s:sheet name="Mortgage Servicing Rights (Summ" sheetId="93" r:id="rId93"/>
    <s:sheet name="Intangible Assets (Narrative) (" sheetId="94" r:id="rId94"/>
    <s:sheet name="Intangible Assets (Summary Of I" sheetId="95" r:id="rId95"/>
    <s:sheet name="Intangible Assets (Summary Of G" sheetId="96" r:id="rId96"/>
    <s:sheet name="Time Depoist Maturities (Schedu" sheetId="97" r:id="rId97"/>
    <s:sheet name="Short-Term Borrowings (Narrativ" sheetId="98" r:id="rId98"/>
    <s:sheet name="Short-Term Brorrowings (Summary" sheetId="99" r:id="rId99"/>
    <s:sheet name="Term Borrowings (Narrative) (De" sheetId="100" r:id="rId100"/>
    <s:sheet name="Term Borrowings (Schedule Of In" sheetId="101" r:id="rId101"/>
    <s:sheet name="Term Borrowings (Schedule Of An" sheetId="102" r:id="rId102"/>
    <s:sheet name="Preferred Stock (Details)" sheetId="103" r:id="rId103"/>
    <s:sheet name="Regulatory Capital And Restr104" sheetId="104" r:id="rId104"/>
    <s:sheet name="Regulatory Capital And Restr105" sheetId="105" r:id="rId105"/>
    <s:sheet name="Other Income And Other Expen106" sheetId="106" r:id="rId106"/>
    <s:sheet name="Components Of Other Comprehe107" sheetId="107" r:id="rId107"/>
    <s:sheet name="Income Taxes (Narrative) (Detai" sheetId="108" r:id="rId108"/>
    <s:sheet name="Income Taxes (Schedule Of Compo" sheetId="109" r:id="rId109"/>
    <s:sheet name="Income Taxes (Schedule Of Co110" sheetId="110" r:id="rId110"/>
    <s:sheet name="Income Taxes (Schedule Of Compu" sheetId="111" r:id="rId111"/>
    <s:sheet name="Income Taxes (Schedule of Defer" sheetId="112" r:id="rId112"/>
    <s:sheet name="Income Taxes (Schedule Of Rollf" sheetId="113" r:id="rId113"/>
    <s:sheet name="Earnings Per Share (Narrative) " sheetId="114" r:id="rId114"/>
    <s:sheet name="Earnings Per Share (Schedule Of" sheetId="115" r:id="rId115"/>
    <s:sheet name="Earnings Per Share (Schedule116" sheetId="116" r:id="rId116"/>
    <s:sheet name="Earnings Per Share (Schedule117" sheetId="117" r:id="rId117"/>
    <s:sheet name="Contingencies And Other Disc118" sheetId="118" r:id="rId118"/>
    <s:sheet name="Contingencies And Other Disc119" sheetId="119" r:id="rId119"/>
    <s:sheet name="Contingencies And Other Disc120" sheetId="120" r:id="rId120"/>
    <s:sheet name="Pension, Savings, And Other 121" sheetId="121" r:id="rId121"/>
    <s:sheet name="Pensions, Savings, And Other Em" sheetId="122" r:id="rId122"/>
    <s:sheet name="Pension, Savings, And Other 123" sheetId="123" r:id="rId123"/>
    <s:sheet name="Pension, Savings, And Other 124" sheetId="124" r:id="rId124"/>
    <s:sheet name="Pension, Savings, And Other 125" sheetId="125" r:id="rId125"/>
    <s:sheet name="Pension, Savings, And Other 126" sheetId="126" r:id="rId126"/>
    <s:sheet name="Pension, Savings, And Other 127" sheetId="127" r:id="rId127"/>
    <s:sheet name="Pension, Savings, And Other 128" sheetId="128" r:id="rId128"/>
    <s:sheet name="Pension, Savings, And Other 129" sheetId="129" r:id="rId129"/>
    <s:sheet name="Pension, Savings, And Other 130" sheetId="130" r:id="rId130"/>
    <s:sheet name="Stock Options, Restricted St131" sheetId="131" r:id="rId131"/>
    <s:sheet name="Stock Option, Restricted Stock " sheetId="132" r:id="rId132"/>
    <s:sheet name="Stock Options, Restricted St133" sheetId="133" r:id="rId133"/>
    <s:sheet name="Stock Option, Restrictive Stock" sheetId="134" r:id="rId134"/>
    <s:sheet name="Business Segment Information (A" sheetId="135" r:id="rId135"/>
    <s:sheet name="Variable Interest Entities (Sum" sheetId="136" r:id="rId136"/>
    <s:sheet name="Variable Interest Entities (137" sheetId="137" r:id="rId137"/>
    <s:sheet name="Variable Interest Entities (138" sheetId="138" r:id="rId138"/>
    <s:sheet name="Variable Interest Entities (Sch" sheetId="139" r:id="rId139"/>
    <s:sheet name="Variable Interest Entities (140" sheetId="140" r:id="rId140"/>
    <s:sheet name="Derivatives (Narrative) (Detail" sheetId="141" r:id="rId141"/>
    <s:sheet name="Derivatives (Derivatives Associ" sheetId="142" r:id="rId142"/>
    <s:sheet name="Derivatives (Derivatives Ass143" sheetId="143" r:id="rId143"/>
    <s:sheet name="Derivatives (Schedule Of Deriva" sheetId="144" r:id="rId144"/>
    <s:sheet name="Derivatives (Derivatives ass145" sheetId="145" r:id="rId145"/>
    <s:sheet name="Derivative Assets And Collatera" sheetId="146" r:id="rId146"/>
    <s:sheet name="Derivative Liabilities and Coll" sheetId="147" r:id="rId147"/>
    <s:sheet name="Securities Purchased Under Agre" sheetId="148" r:id="rId148"/>
    <s:sheet name="Securities Sold Under Agreement" sheetId="149" r:id="rId149"/>
    <s:sheet name="Fair Value Of Assets And Lia150" sheetId="150" r:id="rId150"/>
    <s:sheet name="Fair Value Of Assets And Lia151" sheetId="151" r:id="rId151"/>
    <s:sheet name="Fair Value Of Assets And Lia152" sheetId="152" r:id="rId152"/>
    <s:sheet name="Fair Value Of Assets And Lia153" sheetId="153" r:id="rId153"/>
    <s:sheet name="Fair Value Of Assets And Lia154" sheetId="154" r:id="rId154"/>
    <s:sheet name="Fair Value Of Assets And Lia155" sheetId="155" r:id="rId155"/>
    <s:sheet name="Fair Value Of Assets And Lia156" sheetId="156" r:id="rId156"/>
    <s:sheet name="Fair Value Of Assets And Lia157" sheetId="157" r:id="rId157"/>
    <s:sheet name="Restructuring, Repositioning158" sheetId="158" r:id="rId158"/>
    <s:sheet name="Restructuring, Repositioning159" sheetId="159" r:id="rId159"/>
    <s:sheet name="Restructuring, Repositioning160" sheetId="160" r:id="rId160"/>
    <s:sheet name="Parent Company Financial Inf161" sheetId="161" r:id="rId161"/>
    <s:sheet name="Parent Company Financial Inf162" sheetId="162" r:id="rId162"/>
    <s:sheet name="Parent Company Financial Inf163" sheetId="163" r:id="rId163"/>
  </s:sheets>
  <s:definedNames/>
  <s:calcPr calcId="124519" calcMode="auto" fullCalcOnLoad="1"/>
</s:workbook>
</file>

<file path=xl/sharedStrings.xml><?xml version="1.0" encoding="utf-8"?>
<sst xmlns="http://schemas.openxmlformats.org/spreadsheetml/2006/main" uniqueCount="2535">
  <si>
    <t>Document And Entity Information - USD ($)</t>
  </si>
  <si>
    <t>12 Months Ended</t>
  </si>
  <si>
    <t>Dec. 31, 2014</t>
  </si>
  <si>
    <t>Jan. 31, 2015</t>
  </si>
  <si>
    <t>Jun. 30, 2014</t>
  </si>
  <si>
    <t>Document And Entity Information [Abstract]</t>
  </si>
  <si>
    <t>Entity Registrant Name</t>
  </si>
  <si>
    <t>FIRST HORIZON NATIONAL CORP</t>
  </si>
  <si>
    <t>Entity Central Index Key</t>
  </si>
  <si>
    <t>Document Type</t>
  </si>
  <si>
    <t>8-K</t>
  </si>
  <si>
    <t>Document Period End Date</t>
  </si>
  <si>
    <t>Dec. 31,
		2014</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Consolidated Statements Of Condition - USD ($)</t>
  </si>
  <si>
    <t>Dec. 31, 2013</t>
  </si>
  <si>
    <t>Assets:</t>
  </si>
  <si>
    <t>Cash and due from banks</t>
  </si>
  <si>
    <t>Federal funds sold</t>
  </si>
  <si>
    <t>Securities purchased under agreements to resell (Note 24)</t>
  </si>
  <si>
    <t>Total cash and cash equivalents</t>
  </si>
  <si>
    <t>Interest-bearing cash</t>
  </si>
  <si>
    <t>Trading securities</t>
  </si>
  <si>
    <t>Loans held-for-sale</t>
  </si>
  <si>
    <t>Securities available-for-sale (Note 3)</t>
  </si>
  <si>
    <t>[1]</t>
  </si>
  <si>
    <t>[2]</t>
  </si>
  <si>
    <t>Securities held-to-maturity (Note 3)</t>
  </si>
  <si>
    <t>Loans, net of unearned income (Note 4)</t>
  </si>
  <si>
    <t>Less: Allowance for loan losses (Note 5)</t>
  </si>
  <si>
    <t>Total net loans</t>
  </si>
  <si>
    <t>Mortgage servicing rights (Note 7)</t>
  </si>
  <si>
    <t>Goodwill (Note 8)</t>
  </si>
  <si>
    <t>Other intangible assets, net (Note 8)</t>
  </si>
  <si>
    <t>[3]</t>
  </si>
  <si>
    <t>Capital markets receivables</t>
  </si>
  <si>
    <t>Premises and equipment, net (Note 6)</t>
  </si>
  <si>
    <t>Real estate acquired by foreclosure</t>
  </si>
  <si>
    <t>Derivative assets (Note 23)</t>
  </si>
  <si>
    <t>Other assets</t>
  </si>
  <si>
    <t>Total assets</t>
  </si>
  <si>
    <t>Deposits:</t>
  </si>
  <si>
    <t>Savings</t>
  </si>
  <si>
    <t>Time deposits</t>
  </si>
  <si>
    <t>Other interest-bearing deposits</t>
  </si>
  <si>
    <t>Certificates of deposit $100,000 and more</t>
  </si>
  <si>
    <t>Interest-bearing</t>
  </si>
  <si>
    <t>Noninterest-bearing</t>
  </si>
  <si>
    <t>Total deposits</t>
  </si>
  <si>
    <t>Federal funds purchased (Note 10)</t>
  </si>
  <si>
    <t>Securities sold under agreements to repurchase (Note 10 and Note 24)</t>
  </si>
  <si>
    <t>Trading liabilities (Note 10)</t>
  </si>
  <si>
    <t>Other short-term borrowings (Note 10)</t>
  </si>
  <si>
    <t>Term borrowings (Note 11)</t>
  </si>
  <si>
    <t>Capital markets payables</t>
  </si>
  <si>
    <t>Derivative liabilities (Note 23)</t>
  </si>
  <si>
    <t>Other liabilities</t>
  </si>
  <si>
    <t>Total liabilities</t>
  </si>
  <si>
    <t>First Horizon National Corporation Shareholders' Equity:</t>
  </si>
  <si>
    <t>Preferred stock - Series A, non-cumulative perpetual, no par value, liquidation preference of $100,000 per share - (shares authorized - 1,000; shares issued - 1,000 on December 31, 2014 and 2013)</t>
  </si>
  <si>
    <t>Common stock - $.625 par value (shares authorized - 400,000,000; shares issued - 234,219,663 on December 31, 2014 and 236,369,554 on December 31, 2013)</t>
  </si>
  <si>
    <t>Capital surplus</t>
  </si>
  <si>
    <t>Undivided profits</t>
  </si>
  <si>
    <t>Accumulated other comprehensive loss, net (Note 15)</t>
  </si>
  <si>
    <t>Total First Horizon National Corporation Shareholders' Equity</t>
  </si>
  <si>
    <t>Noncontrolling interest (Note 12)</t>
  </si>
  <si>
    <t>Total equity</t>
  </si>
  <si>
    <t>Total liabilities and equity</t>
  </si>
  <si>
    <t xml:space="preserve">   Includes $ 3.3  b illion of securities pledged to secure public deposits, securities sold under agreements to repurchase, and for other purposes.</t>
  </si>
  <si>
    <t xml:space="preserve">   Includes $ 3.1 billion of securities pledged to secure public deposits, securities sold under agreements to repu rchase, and for other purposes .</t>
  </si>
  <si>
    <t xml:space="preserve">   Represents customer lists, acquired contracts, core deposit intangibles , and covenants not to compet e.</t>
  </si>
  <si>
    <t>Consolidated Statements of Condition (Parenthetical) - $ / shares</t>
  </si>
  <si>
    <t>Common stock, par value</t>
  </si>
  <si>
    <t>Common stock, shares authorized</t>
  </si>
  <si>
    <t>Common stock, shares issued</t>
  </si>
  <si>
    <t>Preferred stock, no par value</t>
  </si>
  <si>
    <t>Preferred Stock Liquidation Preference Value</t>
  </si>
  <si>
    <t>Preferred stock, shares authorized</t>
  </si>
  <si>
    <t>Preferred stock, shares issued</t>
  </si>
  <si>
    <t>Consolidated Statements Of Income - USD ($) shares in Thousands</t>
  </si>
  <si>
    <t>Dec. 31, 2012</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Interest on trading liabilities</t>
  </si>
  <si>
    <t>Interest on short-term borrowings</t>
  </si>
  <si>
    <t>Interest on term borrowings</t>
  </si>
  <si>
    <t>Total interest expense</t>
  </si>
  <si>
    <t>Net interest income</t>
  </si>
  <si>
    <t>Provision for loan losses</t>
  </si>
  <si>
    <t>Net interest income after provision for loan losses</t>
  </si>
  <si>
    <t>Noninterest income:</t>
  </si>
  <si>
    <t>Capital markets</t>
  </si>
  <si>
    <t>Deposit transactions and cash management</t>
  </si>
  <si>
    <t>Mortgage banking</t>
  </si>
  <si>
    <t>Brokerage, management fees and commissions</t>
  </si>
  <si>
    <t>Trust services and investment management</t>
  </si>
  <si>
    <t>Bankcard income</t>
  </si>
  <si>
    <t>Bank-owned life insurance</t>
  </si>
  <si>
    <t>Other service charges</t>
  </si>
  <si>
    <t>Equity securities gains/(losses), net</t>
  </si>
  <si>
    <t>Insurance commissions</t>
  </si>
  <si>
    <t>Debt securities gains/(losses), net (Note 15)</t>
  </si>
  <si>
    <t>Gain on divestiture</t>
  </si>
  <si>
    <t>All other income and commissions (Note 14)</t>
  </si>
  <si>
    <t>Total noninterest income</t>
  </si>
  <si>
    <t>Adjusted gross income after provision for loan losses</t>
  </si>
  <si>
    <t>Noninterest expense:</t>
  </si>
  <si>
    <t>Employee compensation, incentives, and benefits (2014 and 2013 include $5.1 million and $10.1 million, respectively, of expense associated with pension and post-retirement plans reclassified from accumulated other comprehensive income)</t>
  </si>
  <si>
    <t>Occupancy</t>
  </si>
  <si>
    <t>Legal and professional fees</t>
  </si>
  <si>
    <t>Computer software</t>
  </si>
  <si>
    <t>Operations services</t>
  </si>
  <si>
    <t>Equipment rentals, depreciation, and maintenance</t>
  </si>
  <si>
    <t>Contract employment and outsourcing</t>
  </si>
  <si>
    <t>Advertising and public relations</t>
  </si>
  <si>
    <t>Communications and courier</t>
  </si>
  <si>
    <t>FDIC premium expense</t>
  </si>
  <si>
    <t>Amortization of intangible assets</t>
  </si>
  <si>
    <t>Foreclosed real estate</t>
  </si>
  <si>
    <t>Repurchase and foreclosure provision</t>
  </si>
  <si>
    <t>All other expense (Note 14)</t>
  </si>
  <si>
    <t>Total noninterest expense</t>
  </si>
  <si>
    <t>Income/(loss) before income taxes</t>
  </si>
  <si>
    <t>Provision/(benefit) for income taxes (2014 and 2013 include $2.0 million and $4.1 million, respectively, of tax benefit reclassified from accumulated other comprehensive income) (Note 16)</t>
  </si>
  <si>
    <t>Income/(loss) from continuing operations</t>
  </si>
  <si>
    <t>Income/(loss) from discontinued operations, net of tax</t>
  </si>
  <si>
    <t>Net income/(loss)</t>
  </si>
  <si>
    <t>Net income attributable to noncontrolling interest</t>
  </si>
  <si>
    <t>Net income/(loss) attributable to controlling interest</t>
  </si>
  <si>
    <t>Preferred stock dividends</t>
  </si>
  <si>
    <t>Net income/(loss) available to common shareholders</t>
  </si>
  <si>
    <t>Basic earnings/(loss) per share from continuing operations (Note 17)</t>
  </si>
  <si>
    <t>Diluted earnings/(loss) per share from continuing operations (Note 17)</t>
  </si>
  <si>
    <t>Basic earnings/(loss) per share available to common shareholders (Note 17)</t>
  </si>
  <si>
    <t>Diluted earnings/(loss) per share available to common shareholders (Note 17)</t>
  </si>
  <si>
    <t>Weighted average common shares (Note 17)</t>
  </si>
  <si>
    <t>Diluted average common shares (Note 17)</t>
  </si>
  <si>
    <t xml:space="preserve">   2012 includes approximately $23 million of loan loss provision related to discharged  bankruptcies.</t>
  </si>
  <si>
    <t xml:space="preserve">   Due to the nature of the preferred stock issued by FHN and its subsidiar ies , all components of Income/(loss) from discontinued operations, net of tax have been attributed solely to FHN as the controlling interest holder.</t>
  </si>
  <si>
    <t>Consolidated Statements of Income (Parenthetical) - USD ($)</t>
  </si>
  <si>
    <t>Consolidated Condensed Statements Of Income [Abstract]</t>
  </si>
  <si>
    <t>Available-for-sale expense reclassified from accumulated other comprehensive income</t>
  </si>
  <si>
    <t>Pension and post-retirement plans expense reclassified from accumulated other comprehensive income</t>
  </si>
  <si>
    <t>Income tax benefit reclassified from accumulated other comprehensive income</t>
  </si>
  <si>
    <t>Consolidated Statements Of Comprehensive Income - USD ($)</t>
  </si>
  <si>
    <t>Components Of Other Comprehensive Income/(Loss) [Abstract]</t>
  </si>
  <si>
    <t>Other comprehensive income/(loss), net of tax:</t>
  </si>
  <si>
    <t>Fair value adjustments on securities available-for-sale arising during the period, Net of Tax of $18.1 million for 2014, $(41.9) million for 2013 and $(7.4) million for 2012</t>
  </si>
  <si>
    <t>Reclassification adjustment for (gain)/loss on securities available-for-sale included in Net income/(loss), Net of tax of $.2 million for 2013 and $(.1) million for 2012</t>
  </si>
  <si>
    <t>Fair value adjustments on securities available-for-sale</t>
  </si>
  <si>
    <t>Net actuarial gain/(loss) arising during the period, Net of tax of $(44.8) million for 2014, $31.4 million for 2013 and $(17.9) million for 2012</t>
  </si>
  <si>
    <t>Prior service credit/(cost) arising during the period, Net of tax of $4.1 million for 2013</t>
  </si>
  <si>
    <t>Amortization of prior service cost, transition asset/obligation, and net actuarial gain/(loss) included in net periodic benefit cost, Net of tax of $2.0 million for 2014, $3.9 million for 2013 and $15.0 millon for 2012</t>
  </si>
  <si>
    <t>Total pension and post retirement plans</t>
  </si>
  <si>
    <t>Other comprehensive income/(loss)</t>
  </si>
  <si>
    <t>Comprehensive income/(loss)</t>
  </si>
  <si>
    <t>Comprehensive income attributable to noncontrolling interest</t>
  </si>
  <si>
    <t>Comprehensive income/(loss) attributable to controlling interest</t>
  </si>
  <si>
    <t>Consolidated Statements Of Comprehensive Income (Parenthetical) - USD ($)</t>
  </si>
  <si>
    <t>Fair value adjustments on securities available-for-sale arising during the period, Tax Benefit/(Expense)</t>
  </si>
  <si>
    <t>Adjustment for net (gain)/loss on securities available-for-sale included in Net income/(loss), Tax (Benefit)/Expense</t>
  </si>
  <si>
    <t>Net actuarial gain/(loss) arising during the period, Tax Benefit/(Expense)</t>
  </si>
  <si>
    <t>Prior service credit/(cost) arising during period, Tax Benefit/(Expense)</t>
  </si>
  <si>
    <t>Amortization of prior service cost, transition asset/obligation, and net actuarial gain/(loss) included in net periodic benefit cost, Tax Benefit/(Expense)</t>
  </si>
  <si>
    <t>Consolidated Statements Of Equity - USD ($)</t>
  </si>
  <si>
    <t>Total</t>
  </si>
  <si>
    <t>Preferred StockClass A Preferred Stock</t>
  </si>
  <si>
    <t>Common Stock</t>
  </si>
  <si>
    <t>Capital Surplus</t>
  </si>
  <si>
    <t>Undivided Profits</t>
  </si>
  <si>
    <t>Accumulated Other Comprehensive Income/(Loss)</t>
  </si>
  <si>
    <t>Noncontrolling Interest</t>
  </si>
  <si>
    <t>Balance, at Dec. 31, 2011</t>
  </si>
  <si>
    <t>Balance, shares at Dec. 31, 2011</t>
  </si>
  <si>
    <t>Fair value adjustments, net of tax:</t>
  </si>
  <si>
    <t>Securities available-for-sale</t>
  </si>
  <si>
    <t>Pension and postretirement plans:</t>
  </si>
  <si>
    <t>Net actuarial gain/(loss) arising during the period</t>
  </si>
  <si>
    <t>Prior service credit/(cost) arising during the period</t>
  </si>
  <si>
    <t>Amortization of prior service cost, transition asset/obligation, and net actuarial gain/(loss) included in net periodic benefit cost</t>
  </si>
  <si>
    <t>Cash dividends declared:</t>
  </si>
  <si>
    <t>Preferred stock ($6,200 per share for 2014 and $5,838 per share for 2013)</t>
  </si>
  <si>
    <t>Common stock ($.20 per share for 2014 and 2013 and $.04 per share for 2012)</t>
  </si>
  <si>
    <t>Common stock repurchased</t>
  </si>
  <si>
    <t>[1],[2]</t>
  </si>
  <si>
    <t>Common stock repurchased, shares</t>
  </si>
  <si>
    <t>Common stock issued for:</t>
  </si>
  <si>
    <t>Stock options and restricted stock-equity awards</t>
  </si>
  <si>
    <t>Stock options and restricted stock - equity awards, shares</t>
  </si>
  <si>
    <t>Tax benefit reversals-stock-based compensation plans</t>
  </si>
  <si>
    <t>Stock-based compensation expense</t>
  </si>
  <si>
    <t>Dividends declared-noncontrolling interest of subsidiary preferred stock</t>
  </si>
  <si>
    <t>Balance, at Dec. 31, 2012</t>
  </si>
  <si>
    <t>Balance, shares at Dec. 31, 2012</t>
  </si>
  <si>
    <t>Preferred stock issuance (1,000 shares issued at $100,000 per share net of offering costs)</t>
  </si>
  <si>
    <t>Acquired noncontrolling interest - REIT</t>
  </si>
  <si>
    <t>Other changes in equity</t>
  </si>
  <si>
    <t>Balance, at Dec. 31, 2013</t>
  </si>
  <si>
    <t>Balance, shares at Dec. 31, 2013</t>
  </si>
  <si>
    <t>Real estate investment trust ("REIT") preferred stock issuance</t>
  </si>
  <si>
    <t>Balance, at Dec. 31, 2014</t>
  </si>
  <si>
    <t>Balance, shares at Dec. 31, 2014</t>
  </si>
  <si>
    <t xml:space="preserve"> Due to the nature of the preferred stock issued by FHN's subsidiaries, all components of other comprehensive income/(loss) have been attributed solely to FHN as the controlling interest holder.</t>
  </si>
  <si>
    <t xml:space="preserve"> 2014 includes $38.5 million repurchased under the share repurchase program launched in 2014. 2013 and 2012 include $87.6 million, and $131.0 million, respectively, repurchased under the share repurchase program which was active from October 2011 to January 2014.</t>
  </si>
  <si>
    <t>Consolidated Statements Of Equity (Parenthetical) - USD ($)</t>
  </si>
  <si>
    <t>Common stock - cash dividends declared per share</t>
  </si>
  <si>
    <t>Preferred Stock Shares Issued</t>
  </si>
  <si>
    <t>Preferred Stock Liquidation Preference</t>
  </si>
  <si>
    <t>Preferred Stock Dividends Per Share Declared</t>
  </si>
  <si>
    <t>Common Stock [Member]</t>
  </si>
  <si>
    <t>Common Stock [Member] | Stock Repurchase Authorization [Member]</t>
  </si>
  <si>
    <t>Consolidated Statements Of Cash Flow - USD ($)</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mortgage servicing rights</t>
  </si>
  <si>
    <t>Fair value adjustment to foreclosed real estate</t>
  </si>
  <si>
    <t>Litigation and regulatory matters</t>
  </si>
  <si>
    <t>(Gains)/losses on divestitures</t>
  </si>
  <si>
    <t>Tax benefit reversals stock-based compensation plans</t>
  </si>
  <si>
    <t>Equity securities (gains)/losses, net</t>
  </si>
  <si>
    <t>Debt securities (gains)/losses, net</t>
  </si>
  <si>
    <t>(Gains)/losses on extinguishment of debt</t>
  </si>
  <si>
    <t>Loss on deconsolidation of debt</t>
  </si>
  <si>
    <t>Net (gains)/losses on sale/disposal of fixed assets</t>
  </si>
  <si>
    <t>Proceeds from sale of mortgage servicing rights</t>
  </si>
  <si>
    <t>Net (increase)/decrease in:</t>
  </si>
  <si>
    <t>Interest receivable</t>
  </si>
  <si>
    <t>Net increase/(decrease) in:</t>
  </si>
  <si>
    <t>Interest payable</t>
  </si>
  <si>
    <t>Trading liabilities</t>
  </si>
  <si>
    <t>Total adjustments</t>
  </si>
  <si>
    <t>Net cash provided/(used) by operating activities</t>
  </si>
  <si>
    <t>Available-for-sale securities:</t>
  </si>
  <si>
    <t>Sales</t>
  </si>
  <si>
    <t>Maturities</t>
  </si>
  <si>
    <t>Purchases</t>
  </si>
  <si>
    <t>Premises and equipment:</t>
  </si>
  <si>
    <t>Loans</t>
  </si>
  <si>
    <t>Interests retained from securitizations classified as trading securities</t>
  </si>
  <si>
    <t>Cash receipts related to divestitures</t>
  </si>
  <si>
    <t>Cash received for acquisition</t>
  </si>
  <si>
    <t>Net cash provided/(used) by investing activities</t>
  </si>
  <si>
    <t>Common stock:</t>
  </si>
  <si>
    <t>Stock options exercised</t>
  </si>
  <si>
    <t>Cash dividends paid</t>
  </si>
  <si>
    <t>Repurchase of shares</t>
  </si>
  <si>
    <t>Preferred stock issuance</t>
  </si>
  <si>
    <t>Cash dividends paid - preferred stock - noncontrolling interest</t>
  </si>
  <si>
    <t>Cash dividends paid - Series A preferred stock</t>
  </si>
  <si>
    <t>Term borrowings:</t>
  </si>
  <si>
    <t>Issuance</t>
  </si>
  <si>
    <t>Payments/maturities</t>
  </si>
  <si>
    <t>Increases in restricted and secured term borrowings</t>
  </si>
  <si>
    <t>Net cash paid to deconsolidate/collapse securitization trust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ther real estate owned</t>
  </si>
  <si>
    <t>Consolidated Statements Of Cash Flow (Parenthetical) - USD ($)</t>
  </si>
  <si>
    <t>Shares repurchased under the share repurchase program, value</t>
  </si>
  <si>
    <t>Stock Repurchase Authorization</t>
  </si>
  <si>
    <t>Financial Information</t>
  </si>
  <si>
    <t>Financial Information [Abstract]</t>
  </si>
  <si>
    <t>Note 1 – Summary of Significant Accounting Policies Basis of Accounting.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 ased on information available as of the date of the financial statements and could differ from actual results. 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 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 Business Combinations. FHN accounts for acquisitions as a business combination in accordance with ASC 805, "Business Combinations," which requires acquired assets and liabilities (other than tax balances) to be recorded at fair value. Business combinations are included in the financial statements from the respective dates of acquisitio n. Acquisition related costs are expensed as incurred. Revenue Recognition. FHN derives a significant portion of its revenues from fee-based services. Noninterest income from transaction-based fees is generally recognized when the transactions are completed. Noninterest income from service-based fees is generally recognized over the period in which FHN provides t he service. Deposit Transactions and Cash Management. Deposit transactions include services related to retail and commercial deposit products (such as service charges on checking accounts), cash management products and services such as electronic transact ion processing (Automated Clearing House and Electronic Data Interchange), account reconciliation services, cash vault services, lockbox processing, and information reporting to large corporate clients. Insurance Commissions. Insurance commissions are deri ved from the sale of insurance products, including acting as an independent agent to provide life, long-term care, and disability insurance. Trust Services and Investment Management. Trust services and investment management fees include investment manageme nt, personal trust, employee benefits, and custodial trust services. Brokerage, Management Fees and Commissions. Brokerage, management fees and commissions include fees for portfolio management, trade commissions, and annuity and mutual fund sales. Stateme nts of Cash Flows. For purposes of these statements, cash and due from banks, federal funds sold, and securities purchased under agreements to resell are considered cash and cash equivalents. Federal funds are usually sold for one-day periods, and securiti es purchased under agreements to resell are short-term, highly liquid investments. Trading Activities. Securities purchased in connection with underwriting or dealer activities (long positions) are carried at fair market value as trading securities. Gains and losses, both realized and unrealized, on these securities are reflected in capital markets noninterest income. Trading liabilities include securities that FHN has sold to other parties but does not own (short positions). FHN is obligated to purchase se curities at a future date to cover the short positions. Assets and liabilities for unsettled trades are recorded on the Consolidated Statements of Condition as “Capital markets receivables” or “Capital markets payables.” Retained interests from securitizat ions in the form of excess interest, interest-only and principal-only strips from sales and securitizations of first lien mortgages are recognized at fair value as trading securities with gains and losses, both realized and unrealized, recognized in mortga ge banking income. Excess interest represents rights to receive interest from serviced assets that exceed contractually specified rates. Principal-only strips are principal cash flow tranches, and interest-only strips are interest cash flow tranches. Cash receipts and payments are classified in investing activities on the Consolidated Statements of Cash Flows based on the purpose for which such financial assets were retained. Investment Securities. Investment securities are reviewed quarterly for possible o ther-than-temporary impairment (“OTTI”). The review includes an analysis of the facts and circumstances of each individual investment such as the degree of loss, the length of time the fair value has been below cost, the expectation for that security’s per formance, the creditworthiness of the issuer and FHN’s intent and ability to hold the security. Securities that may be sold prior to maturity and equity securities are classified as securities available-for-sale and are carried at fair value. The unrealiz ed gains and losses on securities available-for-sale, including debt securities for which no credit impairment exists, are excluded from earnings and are reported, net of tax, as a component of other comprehensive income within shareholders’ equity. Ventur e capital investments were classified as secur ities available-for-sale and were carried at fair value with unrealized gains and losses recognized in noninterest income. Realized gains and losses for investment securities are determined by the specific iden 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and reported in noninterest income. For impaired debt securities that FHN does not intend to sell and will not be required to sell prior to recovery but for which credit losses exist, the OTTI recogniz ed is separated between the total impairment related to credit losses which is reported in noninterest income, and the impairment related to all other factors which is excluded from earnings and reported, net of tax, as a component of other comprehensive i ncome within shareholders’ equity. National banks chartered by the federal government are, by law, members of the Federal Reserve System. Each member bank is required to own stock in its regional Federal Reserve Bank ("FRB"). Given this requirement, FRB st ock may not be sold, traded, or pledged as collateral for loans. Membership in the Federal Home Loan Bank (“FHLB”) network requires ownership of capital stock. Member banks are entitled to borrow funds from the FHLB and are required to pledge mortgage loan s as collateral. Investments in the FHLB are non-transferable and, generally, membership is maintained primarily to provide a source of liquidity as needed. Securities Purchased under Resale Agreements and Securities Sold under Repurchase Agreements. FHN e nters into short-term purchases of securities under agreements to resell which are accounted for as collateralized financings except where FHN does not have an agreement to sell the same or substantially the same securities before maturity at a fixed or de terminabl e price. A ll of FHN’s securities purchased under agreements to resell are recognized as collateralized financings. Securities delivered under these transactions are delivered to either the dealer custody account at the FRB or to the applicable cou nterparty. Securities sold under agreements to repurchase are offered to cash management customers as an automated, collateralized investment account. Securities sold are also used by the retail/commercial bank to obtain favorable borrowing rates on its pu rchased funds. All of FHN's securities sold under agreements to repurchase are secured borrowings. Collateral is valued daily and FHN may require counterparties to deposit additional securities or cash as collateral, or FHN may return cash or securities p reviously pledged by counterparties, or FHN may be required to post additional securities or cash as collateral, based on the contractual requirements for these transactions. FHN’s capital markets business utilizes securities borrowing arrangements as part of its trading operations. Securities borrowing transactions generally require FHN to deposit cash with the securities lender. The amount of cash advanced is recorded within S ecurities purchased under agreements to resell in the Consolidated Statements of Condition. These transactions are not considered purchases and the securities borrowed are not recognized by FHN. FHN does not conduct securities lending transactions. Loans Held-for-Sale and Securitization and Residual Interests. Prior to fourth quarter 2008, FHN originated first lien mortgage loans (“the warehouse”) for the purpose of selling them in the secondary market through sales to government sponsored enterprises ("GSEs") , through proprietary securitizations, and to a lesser extent through other w hole loan sales. In addition, FHN sold certain of the second lien mortgages and home equity lines of credit (“HELOC”) it produced in the secondary market through securitizations and whole loan sales through third quarter 2007 . Loans originated or purchased in which management lacks the intent to hold are included in loans held-for-sale in the Consolidated Statements of Condition. FHN has elected the fair value option on a prospective basis for almost all types of mortgage loans held for sale . Such lo ans are carried at fair value, with changes in the fair value of closed-end mortgage loans recognized in the mortgage banking noninterest income section of the Consolidated Statements of Income. Changes in the fair value of HELOCs are recognized in mortgage banki ng income on the Consolidated Statements of Income. For mortgage loans originated for sale for which the fair value option is elected, loan origination fees are recorded by FHN when earned and related direct loan origination costs are recognized when incur red. See Note 25 – Fair Value of Assets and Liabilities for additional information. FHN accounts for all mortgage loans held-for-sale which were originated prior to 2008 and for mortgage loans held-for-sale for which fair value accounting was not elected at the lower of cost or market value (“LOCOM”). Mortgage loans insured by the Federal Housing Administration (“FHA”) and mortgage loans guaranteed by the Veterans Administration (“VA”) were generally securitized through the Government National Mortgage As sociation (“GNMA”, "Ginnie Mae", or "Ginnie") programs. Generally, conforming conventional loans were securitized through GSEs such as the Federal National Mortgage Association (“FNMA”, "Fannie Mae", or "Fannie") and the Federal Home Loan Mortgage Corporat ion (“FHLMC”, "Freddie Mac" or "Freddie"). In addition, FHN completed proprietary securitizations of nonconforming first lien and second lien mortgages and HELOC, which do not conform to the requirements for sale or securitization through government agenci es. Most of these securitizations a re accounted for as sales; the one that do es no t qualify for sale treatment is accounted for as a consolidated VIE. Loans. Loans are stated at principal amounts outstanding, net of unearned income. Interest on loans is re 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or charge-off. Loan commitment fees are generally deferred and amortized on a straight-line basis over the commitment period. As required by ASC 310, "Receivables", FHN segregates the loan portfolio into segments and then further disaggregates the portfolio into classes for certain disclosures. Commercial loan portfolio segments include commercial, financial, and industrial (“C&amp;I”) and commercial real estate (“CRE”). Commercial classes withi n C&amp;I include general C&amp;I, loans to mortgage companies, the trust preferred loans (“TRUPs”) (i.e., loans to bank and insurance-related businesses) portfolio and purchase d credit impaired ("PCI") loans. Loans to mortgage companies includes commercial lines of credit to qualified mortgage companies exclusively for the temporary warehousing of eligible mortgage loans prior to the borrower's sale of those mortgage loans to third party investors. Commercial classes within commercial real estate include income CR E, residential CRE and PCI loans. Retail loan portfolio segments include consumer real estate, permanent mortgage, and the credit card and other segment. Retail classes include HELOC, real estate (“R/E”) installment and PCI loans within the consumer real e state segment, permanent mortgage (which is both a segment and a class), and credit card and other. Nonaccrual and Past Due Loans. Generally, loans are placed on nonaccrual status if it becomes evident that full collection of principal and interest is at risk, impairment has been recognized as a partial charge-off of principal balance, or on a case-by-case basis if FHN continues to r eceive payments, but there are atypical loan structures or other borrower-specific issues. The accrual status policy for commercial troubled debt restructurings (“TDRs”) follows the same internal policies and procedures as other commercial portfolio loans . Residential real estate secured loans discharged in bankruptcy that have not been reaffirmed by the borrower (“discharged bankruptcies”) are placed on nonaccrual regardless of delinquency status and reported as TDRs. Current second lien residential rea l estate loans that are junior to first liens that are 90 or more days past due, are a bankruptcy, or a troubled debt restructuring are placed on nonaccrual status. Consumer real estate (HELOC and residential real estate installment loans), if not already on nonaccrual per above situations, are placed on nonaccrual if the loan is 30 or more days delinquent at the time of modification and is also determined to be a TDR. Government guaranteed/insured residential mortgage loans remain on accrual (even if the l oan falls into one of the above categories) because the collection of principal and interest is reasonably assured. For commercial and retail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 ance and accrued interest. Interest payments received on nonaccrual loans are normally applied to outstanding principal first. Once all principal has been received, additional interest payments are recognized on a cash basis as interest income. Generally, commercial and retail loans within each portfolio segment and class that have been placed on nonaccrual status can be returned to accrual status if all principal and interest is current and FHN expects full repayment of the remaining contractual principal and interest, or the asset becomes well-secured and is in the process of collection. This typically requires that a borrower make payments in accordance with the contractual terms for a sustained period of time (generally for a minimum of six months) be fo re being returned to accrual status. Residential real estate loans discharged through Chapter 7 bankruptcy and not reaffirmed by the borrower are not returned to accrual status. For current second liens that have been placed on nonaccrual because the firs t lien is 90 or more days past due or is a TDR, the second lien may be returned to accrual upon pay-off or cure of the first lien. Charge-offs. For all commercial and retail loan portfolio segments, all losses of principal are charged to the allowance for loan losses ("ALLL") in the period in which the loan is deemed to be uncollectible. For consumer loans, the timing of a full or partial charge-off generally depends on the loan type and delinquency status. Generally, for the consume r real estate and perman ent mortgage portfolio segments, a loan will be either partially or fully charged-off when it becomes 180 days past due. At this time, if the collateral value does not support foreclosure, balances are fully charged-off and other avenues of recovery are pu rsued. If the collateral value supports foreclosure, the loan is charged-down to net realizable value of the collateral less estimated costs to sell and is placed on nonaccrual status. For residential real estate loans discharged in C hapter 7 b ankruptcy an d not reaffirmed by the borrower, the fair value of the collateral position is assessed at the time FHN is made aware of the discharge and the loan is charged down to the net realizable value (collateral value less estimated costs to sell). Within the cred it card and other portfolio segment, credit cards are normally charged-off upon reaching 180 days past due while other non - real estate consumer loans are charged-off upon reaching 120 days past due. Impaired Loans. Impaired loans include nonaccrual commer cial loans greater than $1 million and modified consumer and commercial loans that have been classified as a TDR and are individually measured for impairment under the guidance of ASC 310. See Note 4 – Loans for a discussion of methodologies utilized by FHN to measure impairment. Purchase d Credit Impaired Loans. ASC 310-30 “Accounting for Certain Loans or Debt Securities Acquired in a Transfer”, provides guidance for acquired loans that have experienced deterioration of credit quality between origination and the time of acquisition and for which the timely collection of the interest and principal is no longer reasonably assu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 hings. To the extent possible, certain PCI loans were aggregated into pools with composite interest rate and cash flows expected to be collected for the pool. Aggregation into loan pools is based up on common risk characteristics that include similar credit risk or risk ratings, and one or more predominant risk characteristics. Each PCI pool is accounted for as a single unit. Accretable yield is initially established at acquisition and is the excess of cash flows expected at acquisition over the initial inv estment in the loan and is recognized in interest income over the remaining life of the loan, or pool of loans. Nonaccretable difference is initially established at acquisition and is the difference between the contractually required payments at acquisitio n and the cash flows expected to be collected at acquisition. FHN estimates expected cash flows for PCI loans on a quarterly basis . Increases in expected cash flows from the last measurement result in reversal of a ny nonaccretable difference (or allowance for loan losses to the extent any has previously been recorded) with a prospective positive impact on interest income. Decreases to the expected cash flows result in an increase in the allowance for loan losses through provision expense. FHN does not repo rt PCI loans as nonperforming loans due to the accretion of interest income. Additionally, PCI loans that have been pooled and subsequently modified will not be reported as troubled debt restructurings since the pool is the unit of measurement . Allowance for Loan Losses. The ALLL is maintained at a level that management determines is sufficient to absorb estimated probable incurred losses in the loan portfolio. The ALLL is increased by the provision for loan losses and loan recoveries and is decr eased by charged-off loans. The ALLL is determined in accordance with ASC 450-20-50 "Contingencies - Accruals for Loss Contingencies" and is composed of reserves for commercial loans evaluated based on pools of credit graded loans and reserves for pools of smaller-balance homogeneous retail and commercial loans. The reserve factors applied to these pools are an estimate of probable incurred losses based on management’s evaluation of historical net losses from loans with similar characteristics. Additionally , the ALLL includes specific reserves established in accordance with ASC 310-10-35 for loans determined by management to be individually i mpaired as well as reserve s associated with PCI loans. Management uses analytical models based on loss experience subj ect to qualitative adjustment to reflect current events, trends, and conditions (including economic considerations and trends) to assess the adequacy of the ALLL as of the end of each reporting period.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Key components of the estimation process are as follows: (1) commercial loans determined by management to be individually impaired loans are evaluated individually and specific reserves are determined based on the difference between the outsta 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 trends, and conditions (including economic considerations and trends); (4) management’s estimate of probable incurred losses reflects the reserve rate applied against the balance of loans in the commercial segment of the loan portfolio; (5) retail loans are generally segmented based on loan type; (6) reserve amounts for each retail portfolio segment are calculated using analytical models based on delinquency trends and net loss experience and are subject to adjustment by management to reflect current even ts, trends, and conditions (including economic considerations and trends); and (7) the reserve amount for each retail portfolio segment reflects management’s estimate of probable incurred losses in the retail segment of the loan portfolio. Impairment rela ted to individually impaired loans is measured in accordance with ASC 310-10. For all commercial portfolio segments, commercial TDRs and other individually impaired commercial loans are measured based on the present value of expected future payments discou nted at the loan’s effective interest rate (“the DCF method”), observable market prices, or for loans that are solely dependent on the collateral for repayment, the estimated fair value of the collateral less estimated costs to sell (net realizable value). Impaired loans also include consumer TDRs. With the exception of discharged bankruptcies which are collateral dependent and charged down to net realizable value, impairment of consumer TDRs is measured using a DCF model. For loans measured using the DCF m ethod or by observable market prices , if the recorded investment in the impaired loan exceeds this amount, a specific allowance is established as a component of the ALLL; however, for impaired collateral-dependent loans FHN generally charges off the full d ifference between the book value and the estimated net realizable value. Future adjustments to the ALLL and methodology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Premises and Equipment. Premises and equipment are carried at cost less accumulated depreciation and amortization and include additions that materially extend the useful lives of existing premises and equipment. A ll other maintenance and repair expenditures are expensed as incurred. Gains and losses on dispositions are reflected in noninterest income and expense , respectively . Depreciation and amortization are computed on the straight-line method over the estimated useful lives of the assets and are recorded as noninterest expense. Leasehold improvements are amortized over the lesser of the lease periods or the estimated useful lives using the straight-line method. Useful lives utilized in determining depreciation f or furniture, fixtures and equipment and buildings are three to fifteen and seven to forty-five years, respectively. Real Estate Acquired by Foreclosure. Real estate acquired by foreclosure consists of properties that have been acquired in satisfaction of debt. These properties are carried at the lower of the outstanding loan amount or estimated fair value less estimated costs to sell the real estate. Losses arising at foreclosure are charged to the appropriate valuation allowance . Properties acquired by f oreclosure in compliance with HUD servicing guidelines are included in “Real estate acquired by foreclosure” and are carried at the estimated amount of the underlying government insurance or guarantee. On December 31, 201 4 , FHN had $ 9.5 million of these fo reclosed properties. Required developmental costs associated with foreclosed property under construction are capitalized and included in determining the estimated net realizable value of the property, which is reviewed periodically, and any write-downs ar e charged against current earnings. Intangible Assets. Intangible assets consist of “Other intangible assets” and “Goodwill.” Other intangible assets represents intangible assets, including customer lists, acquired contracts, covenants not to compete and premium on purchased deposits, which are amortized over their estimated useful lives, except for those assets related to deposit bases that are primarily amortized over 10 years. Management evaluates whether events or circumstances have occurred that indic ate the remaining useful life or carrying value of amortizing intangibles should be revised. Goodwill represents the excess of cost over net assets of acquired subsidiaries less identifiable intangible assets. On an annual basis, FHN assesses goodwill for impairment. 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 rly transaction between market participants on the transaction date. Fair value is determined using available market information and appropriate valuation methodologies. FHN has elected to present its derivative assets and liabilities gross on the Consolid ated Statements of Condition . Amounts of collateral posted or rece ived have not been netted with the related derivatives. See Note 23 – Derivatives for discussion on netting of derivatives. FHN prepares written hedge documentation, identifying t he risk management objective and designating the derivative instrument as a fair value hedge or cash flow hedge as applicable, or as a free-standing derivative instrument entered into as an economic hedge or to meet customers’ needs. All transactions desig nated as ASC 815 hedges must be assessed at inception and on an ongoing basis as to the effectiveness of the derivative instrument in offsetting changes in fair value or cash flows of the hedged item. For a fair value hedge, changes in the fair value of th e derivative instrument and changes in the fair value of the hedged asset or liability attributable to the hedged risk are recognized currently in earnings. For a cash flow hedge, changes in the fair value of the derivative instrument, to the extent that i t is effective, are recorded in accumulated other comprehensive income and subsequently reclassified to earnings as the hedged transaction impacts net income. Any ineffective portion of a cash flow hedge is recognized currently in earnings. For free-standi ng derivative instruments, changes in fair values are recognized currently in earnings. See Note 23 – Derivatives for additional information. Cash flows from derivative contracts are reported as operating activities on the Consolidated Statement s of Cash Flows. Advertising and Public Relations. Advertising and public relations costs are generally expensed as incurred. Income Taxes. FHN accounts for income taxes using the asset and liability method pursuant to ASC 740, “Income Taxes,” which requir es the recognition of deferred tax assets ("DTAs") and liabilities ("DTL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 ax rates on DTAs and DTLs is recognized in income in the period that includes the enactment date. Additionally, DTAs are subject to a “more likely than not” test to determine whether the full amount of the DTAs should be realized in the financial statemen ts. FHN evaluates the likelihood of realization of the DTA based on both positive and negative evidence available at the time, including (as appropriate) scheduled reversals of DTLs, projected future taxable income, tax planning strategies, and recent fina ncial performance. If the “more likely than not” test is not met, a valuation allowance must be established against the DTA. In the event FHN determines that DTAs are realizable in the future in excess of their net recorded amount, FHN would make an adjust ment to the valuation allowance, which would reduce the provision for income taxes. FHN's ASC 740 policy is to recognize interest and penalties related to unrecognized tax benefits as a component of income tax expense. Accrued interest and penalties are included within the related tax asset/liability line in the consolidated balance sheet. FHN and its eligible subsidiaries are included in a consolidated federal income tax return. FHN files separate returns for subsidiari es that are not eligible to be included in a consolidated federal income tax return. Based on the laws of the applicable state where it conducts business operations, FHN either files consolidated, combined, or separate returns. With few exceptions, FHN is no longer subject to U.S. federal or state and local tax examinations by tax authorities for years before 2009. The Internal Revenue Service (“IRS”) recently completed a limited issue focused examination ("LIFE") for the years ending December 31, 2011 and 2010. All proposed adjustments with respect to examinations of federal returns filed for 2011 and prior years have been settled. FHN is currently under audit in several states. Earnings per Share. Earnings per shar</t>
  </si>
  <si>
    <t>Acquisitions and Divestitures</t>
  </si>
  <si>
    <t>Acquisitions and Divestitures [Abstract]</t>
  </si>
  <si>
    <t>Note 2 – Acquisitions and Divestitures On May 27, 2014, First Tennessee Bank National Association ("FTBNA") entered into an agreement to purchase thirteen bank branches in Middle and East Tennessee. The purchase of the branches closed on October 17, 2014. The fair value of the acquired assets totaled $ 437.6 million, including $ 413.4 million in cash, $ 7.5 million in fixed assets, and $ 15.7 million of goodwill and intangible assets. FTBNA also assumed $ 437.2 million of deposits associated with these branches. FTBNA paid a deposit premium of 3.32 percent and acquired an immaterial amount of loans as part of the transaction. FHN’s operating results for 2014 includes the impact of branch activity subsequent to the October 17, 2014 closing date. On June 7, 2013, FTBNA acquired substantially all of t he assets and liabilities of Mountain National Bank ("MNB") a community bank headquartered in Sevierville, Tennessee from the Federal Deposit Insurance Corporation ("FDIC"), as re ceiver, pursuant to a purchase and assumption agreement. Prior to the acquisi tion, MNB operated 12 branches in Sevier and Blount counties in eastern Tennessee. Excluding purchase accounting adjustments, FHN acquired approximately $452 million in assets, including approximately $249 million in loans, and assumed approximately $362 m illion of MNB deposits. There was no premium associated with the acquired deposits and assets were acquired at a discount of $ 33 million from book value. FHN did not enter into a loss-sharing agreement with the FDIC associated with the MNB purchase. FHN has accounted for these acquisitions as business combinations in accordance with ASC 805, "Business Combinations," which requires acquired assets and liabilities (other than tax balances) to be recorded at fair value. Generally, the fair value for the acquired loans was estimated using a discounted cash flow analysis with significant unobservable inputs (Level 3) including adjustments for expected credit losses, prepayment speeds, current market rates for similar loans, and an adjustment for investo r-required yield given product-type and various risk characteristics (refer to Note 4 - Loans for additional information). The following schedule details significant assets acquired and liabilities assumed from the FDIC for MNB and estimated purchase accounting/fair value adjustments at June 7, 2013: Mountain National Bank Purchase Accounting/ Acquired from Fair Value As recorded (Dollars in thousands) FDIC Adjustments by FHN Assets: Cash and cash equivalents $ 54,872 $ - $ 54,872 Interest-bearing cash 26,984 - 26,984 Securities available-for-sale 73,948 (440) 73,508 Loans, net of unearned income 249,001 (33,094) 215,907 Core deposit intangible - 3,200 3,200 Premises and equipment 10,359 3,755 14,114 Real estate acquired by foreclosure 33,294 (10,930) 22,364 Deferred tax asset (286) 3,097 2,811 Other assets 3,375 (461) 2,914 Total assets acquired $ 451,547 $ (34,873) $ 416,674 Liabilities: Deposits $ 362,098 $ 2,000 $ 364,098 Securities sold under agreements to repurchase 1,930 - 1,930 Federal Home Loan Bank advances 50,040 5,586 55,626 Other liabilities 2,547 - 2,547 Total liabilities assumed 416,615 7,586 424,201 Acquired noncontrolling interest 117 57 174 Total liabilities assumed and acquired noncontrolling interest $ 416,732 $ 7,643 $ 424,375 Excess of assets acquired over liabilities assumed $ 34,815 Aggregate purchase accounting/fair value adjustments $ (42,516) Goodwill $ 7,701 FHN's operating results for 2014 and 2013 include the operating results of the acquired assets and assumed liabilities of MNB subsequent to the acquisition on June 7, 2013. In relation to the branch acquisition and the MNB acquisition FHN recorded $ 4.0 million and $7.7 million, respectively, in goodwill, representing the excess of the estimated fair value of liabilities assumed over the estimated fair value of the assets acquired (refer to Note 8 Intangible Assets for additional information). Of these amounts, $ 4.0 million and $ 4.4 million, respectively, is expe cted to be deductible for tax purposes. On October 21, 2014, FHN entered into an agreement with TrustAtlantic Financial Corporation (“ TrustAtlantic Financial”) by which TrustAtlantic Financial will merge into a subsidiary of FHN . TrustAtlantic Financial owns all the capital stock of TrustAtlantic Bank. Trust Atlantic Financial and TrustAtlantic Bank are headquartered in Raleigh, North Carolina. TrustAtlantic Bank has five branches loca ted in North Carolina in the communities of Raleigh, Cary and Greenville. On December 16, 2014 the parties entered into an amendment to the merger agreement. The transaction is expected to close in the first half of 2015, subject to the approval of the sha reholders of TrustAtlantic Financial as well as regulatory approvals and other customary conditions to closing. In addition to the transactions mentioned above, FHN acquires or divests assets from time to time in transactions that are considered business combinations or divestitures but are not material to FHN individually or in the aggregate.</t>
  </si>
  <si>
    <t>Investment Securities</t>
  </si>
  <si>
    <t>Investment Securities [Abstract]</t>
  </si>
  <si>
    <t>Note 3 – Investment Securities The following tables summarize FHN’s investment securities on December 31, 2014 and 2013: December 31, 2014 Gross Gross Amortized Unrealized Unrealized Fair (Dollars in thousands) Cost Gains Losses Value Securities available-for-sale ("AFS"): U.S. treasuries $ 100 $ - $ - $ 100 Government agency issued mortgage-backed securities ("MBS") 716,618 35,287 (740) 751,165 Government agency issued collateralized mortgage obligations ("CMO") 2,615,620 22,026 (26,380) 2,611,266 Other U.S. government agencies 1,755 52 - 1,807 States and municipalities 10,205 - - 10,205 Equity and other (a) 182,184 - (114) 182,070 Total securities available-for-sale (b) $ 3,526,482 $ 57,365 $ (27,234) $ 3,556,613 Securities held-to-maturity ("HTM"): States and municipalities $ 4,292 $ 1,112 $ - $ 5,404 Total securities held-to-maturity $ 4,292 $ 1,112 $ - $ 5,404 Includes restricted investments in FHLB-Cincinnati stock of $ 87.9 million and FRB stock of $ 66.0 million. The remainder is money market and cost method investments. Includes $ 3.3 b illion of securities pledged to secure public deposits, securities sold under agreements to repurchase, and for other purposes. December 31, 2013 Gross Gross Amortized Unrealized Unrealized Fair (Dollars in thousands) Cost Gains Losses Value Securities available-for-sale: U.S. treasuries $ 39,997 $ - $ (1) $ 39,996 Government agency issued MBS 796,835 32,353 (5,499) 823,689 Government agency issued CMO 2,335,718 12,399 (57,180) 2,290,937 Other U.S. government agencies 2,202 124 - 2,326 States and municipalities 15,155 - - 15,155 Equity and other (a) 226,376 - (22) 226,354 Total securities available-for-sale (b) $ 3,416,283 $ 44,876 $ (62,702) $ 3,398,457 Includes restricted investments in FHLB-Cincinnati stock of $ 128.0 million and FRB stock of $ 66.0 million. The remainder is money market, venture capital, and cost method investments. Includes $ 3.1 billion of securities pledged to secure public deposits, securities sold under agreements to repu rchase, and for other purposes . The amortized cost and fair value by contractual maturity for the available-for-sale and held-to-maturity securities portfolios on December 31, 2014, are provided below: Held-to-Maturity Available-for-Sale Amortized Fair Amortized Fair (Dollars in thousands) Cost Value Cost Value Within 1 year $ - $ - $ 1,755 $ 1,807 After 1 year; within 5 years - - 1,600 1,600 After 5 years; within 10 years - - - - After 10 years 4,292 5,404 8,705 8,705 Subtotal 4,292 5,404 12,060 12,112 Government agency issued MBS and CMO - - 3,332,238 3,362,431 Equity and other - - 182,184 182,070 Total $ 4,292 $ 5,404 $ 3,526,482 $ 3,556,613 Expected maturities will differ from contractual maturities because borrowers may have the right to call or prepay obligations with or without call or prepayment penalties. The table below provides information on gross gains and gross losses from investment securities for the twelve months ended December 31: Available-for-Sale (Dollars in thousands) 2014 2013 2012 Gross gains on sales of securities $ 5,867 $ 4,078 $ 5,433 Gross (losses) on sales of securities - (1,193) - Net gain/(loss) on sales of securities (a) $ 5,867 $ 2,885 $ 5,433 Venture capital investments (b) (2,995) - (4,700) Net OTTI recorded (c) - (1,125) (40) Total securities gain/(loss), net $ 2,872 $ 1,760 $ 693 Proceeds from sales during 2014 were $ 9.2 million, inclusive of $ 1.4 million of equity securities. Proceeds from sales during 2013 and 2012 were $ 63.8 million and $ 47.5 million, respectively . Includes losses on sales, write-offs and /or unrealized fair value adjustments related to venture capital investments . OTTI recorded in 2013 and 2012 is related to equity securities. The following tables provide information on investments within the available-for-sale portfolio that had unrealized losses as of December 31, 2014 and 2013: As of December 31, 2014 Less than 12 months 12 months or longer Total Fair Unrealized Fair Unrealized Fair Unrealized (Dollars in thousands) Value Losses Value Losses Value Losses Government agency issued CMO $ 179,661 $ (869) $ 964,267 $ (25,511) $ 1,143,928 $ (26,380) Government agency issued MBS 32,141 (8) 35,849 (732) 67,990 (740) Total debt securities 211,802 (877) 1,000,116 (26,243) 1,211,918 (27,120) Equity 967 (80) 9 (34) 976 (114) Total temporarily impaired securities $ 212,769 $ (957) $ 1,000,125 $ (26,277) $ 1,212,894 $ (27,234) As of December 31, 2013 Less than 12 months 12 months or longer Total Fair Unrealized Fair Unrealized Fair Unrealized (Dollars in thousands) Value Losses Value Losses Value Losses Government agency issued CMO $ 1,639,254 $ (57,117) $ 10,010 $ (63) $ 1,649,264 $ (57,180) Government agency issued MBS 147,792 (5,499) - - 147,792 (5,499) U.S. treasuries 24,997 (1) - - 24,997 (1) Total debt securities 1,812,043 (62,617) 10,010 (63) 1,822,053 (62,680) Equity 43 (22) - - 43 (22) Total temporarily impaired securities $ 1,812,086 $ (62,639) $ 10,010 $ (63) $ 1,822,096 $ (62,702) FHN has reviewed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 rimarily attributable to interest rates and not credit losses. For equity securities, FHN has both the ability and intent to hold these securities for the time necessary to recover the amortized cost.</t>
  </si>
  <si>
    <t>Loans [Abstract]</t>
  </si>
  <si>
    <t>Note 4 – Loans The following table provides the balance of loans by portfolio segment as of December 31, 2014 and 2013: December 31 (Dollars in thousands) 2014 2013 Commercial: Commercial, financial, and industrial $ 9,007,286 $ 7,923,576 Commercial real estate 1,277,717 1,133,279 Retail: Consumer real estate (a) 5,048,071 5,333,371 Permanent mortgage (b) 538,961 662,242 Credit card &amp; other 358,131 336,606 Loans, net of unearned income $ 16,230,166 $ 15,389,074 Allowance for loan losses 232,448 253,809 Total net loans $ 15,997,718 $ 15,135,265 Balances as of December 31, 2014 and 2013, include $ 76.8 million and $ 333.8 million of restricted and secured real estate loans, respectively. See Note 22 - Variable Interest Entities for additional information. Balance as of December 31, 201 3, includes $ 11.2 million of restricted and secured real estate loans. See Note 22 - Variable Interest Entities for additional information. C OMPONENTS OF THE LOAN PORTFOLIO T 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 - impaired), risk characteristics of the loan, and FHN ’s method for monitoring and as sessing credit risk. Commercial loan portfolio segments include commercial, financial and industrial (" C&amp;I ") and commercial real estate (" CRE ") . Commercial classes within C&amp;I include general C&amp;I, loans to mortgage companies, the trust preferred loans (" TRU P S") (i.e. long-term unsecured loans to bank and insurance - related businesses) portfolio and PCI loans . Loans to mortgage companies includes commercial lines of credit to qualified mortgage companies primarily for the temporary warehousing of eligible mo rtgage loans prior to the borrower’s sale of those mortgage loans to third party investors. Commercial classes within commercial real estate include income CRE , residential CRE and PCI loans . Retail loan portfolio segments include consumer real estate, per manent mortgage, and the credit card and other portfolio. Retail classes include HELOC , real estate (" R/E ") installment and PCI loans within the consumer real estate segment, permanent mortgage (which is both a segment and a class), and credit card and oth er. Concentrations FHN has a concentration of residential real estate loans ( 34 percent of total loans), the majority of which is in the consumer real estate portfolio ( 31 percent of tot al loans). Loans to finance and insurance companies total $ 2.0 billion ( 22 percent of the C&amp;I portfolio, or 12 percent of the total loans). FHN had loans to mortgage companies totaling $ 1.2 billion ( 13 percent of the C&amp;I portfolio, or 7 percent of total loans) as of December 31 , 2014 . As a result, 35 percent of the C&amp; I category was sensitive to impacts on the financial services industry. Restrictions On December 31, 2014, $ 6.1 billion of commercial loans were pledged to secure potential discount window borrowings from the Federal Reserve Bank. Additionally, as of Dec ember 31, 2014 , FHN pledged all of its held-to-maturity first and second lien mortgages and HELOCs, excluding restricted real estate loans and secured borrowings, to secure potential borrowings from the FHLB-Cincinnati. Restricted and secured borrowings lo ans secure borrowings associated with both consolidated and nonconsolidated VIEs. See Note 22 – Variable Interest Entities for additional discussion. Loan Sales In third quarter 2014, FHN executed the sale of certain loans held-for-sale, see Note 25 – Fair Value of Assets &amp; Liabilities for further detail. Acquisition On June 7, 2013, FHN acquired substantially all of the assets and liabilities of MNB from the FDIC. The acquisition included approximately $249 million of loans. These loans were initially recorded at fair value which incorporates expected credit losses, among other things, in accordance with ASC 805 resulting in no carryover of ALLL from the acquiree . At acquisition, FHN designated certain loans as PCI (see discussion below) with the remaining loans accounted for under ASC 310-20, "Nonrefundable Fees and Other Costs". For loans accounted for under ASC 310-20, the difference between the loans' book value to MNB and the estimated fair value at the time of the acquisition will b e accreted back into interest income over the remaining contractual life and the subsequent accounting and reporting will be similar to FHN's originated loan portfolio. The following table presents a rollforward of the accretable yield for the years ended December 31, 2014 and 2013: Years Ended December 31 (Dollars in thousands) 2014 2013 Balance, beginning of period $ 13,490 $ - Additions 495 6,650 Accretion (7,090) (2,234) Adjustment for payoffs (1,575) (104) Adjustment for charge-offs (79) (4) Increase in accretable yield (a) 9,473 9,182 Balance, end of period $ 14,714 $ 13,490 Includes changes in the accretable yield due to both transfers from the nonaccretable difference and the impact of changes in the expected timing of the cash flows. At December 31, 2014, the ALLL related to PCI loans was $3.2 million compared to $.8 million in 2013. Net charge-offs recognized during 2014 were $.1 million, compared to $.4 million in 2013. The loan loss provision incurred during 2014 and 2013 was $3.3 million and $1.2 million, respectively. The following table reflects the outstanding principal balance and carrying amounts of the PCI loans as of December 31, 2014 and 2013: December 31, 2014 December 31, 2013 (Dollars in thousands) Carrying value Unpaid balance Carrying value Unpaid balance Commercial, financial and industrial $ 5,044 $ 5,813 $ 7,077 $ 9,169 Commercial real estate 32,553 43,246 38,042 53,648 Consumer real estate 598 868 878 1,291 Credit card and other 10 14 12 21 Total $ 38,205 $ 49,941 $ 46,009 $ 64,129 Impaired Loans The following tables provide information at December 31, 2014 and 2013, by class related to individually impaired loans and consumer TDR's. Recorded investment is defined as the amount of the investment in a loan, before valuation allowance but which does reflect any direct write-down of the investment. For purposes of this disclosure, PCI loans and LOCOM have been excluded. 2014 Unpaid Average Interest Recorded Principal Related Recorded Income (Dollars in thousands) Investment Balance Allowance Investment Recognized Impaired loans with no related allowance recorded: Commercial: General C&amp;I $ 9,558 $ 10,851 $ - $ 15,826 $ - TRUPS - - - 813 - Income CRE 8,528 16,242 - 7,671 - Residential CRE 1,148 1,827 - 718 - Total $ 19,234 $ 28,920 $ - $ 25,028 $ - Retail: HELOC (a) $ 13,379 $ 32,471 $ - $ 15,670 $ - R/E installment loans (a) 4,819 6,247 - 7,855 - Permanent mortgage (a) 7,258 9,374 - 7,798 - Total $ 25,456 $ 48,092 $ - $ 31,323 $ - Impaired loans with related allowance recorded: Commercial: General C&amp;I $ 13,295 $ 17,644 $ 863 $ 23,382 $ 310 TRUPS 13,460 13,700 4,310 13,524 - Income CRE 8,384 9,756 650 9,944 286 Residential CRE 1,370 5,331 146 5,553 190 Total $ 36,509 $ 46,431 $ 5,969 $ 52,403 $ 786 Retail: HELOC $ 84,169 $ 86,252 $ 18,942 $ 77,306 $ 1,799 R/E installment loans 70,858 72,094 21,836 73,374 1,198 Permanent mortgage 106,201 119,421 16,627 111,528 2,823 Credit card &amp; other 533 533 254 596 26 Total $ 261,761 $ 278,300 $ 57,659 $ 262,804 $ 5,846 Total commercial $ 55,743 $ 75,351 $ 5,969 $ 77,431 $ 786 Total retail $ 287,217 $ 326,392 $ 57,659 $ 294,127 $ 5,846 Total impaired loans $ 342,960 $ 401,743 $ 63,628 $ 371,558 $ 6,632 All discharged bankruptcy loans are charged down to an estimate of net realizable value and do not carry any allowance. 2013 Unpaid Average Interest Recorded Principal Related Recorded Income (Dollars in thousands) Investment Balance Allowance Investment Recognized Impaired loans with no related allowance recorded: Commercial: General C&amp;I $ 26,626 $ 28,089 $ - $ 46,486 $ 108 TRUPS 6,500 6,500 - 9,563 - Income CRE 8,524 16,552 - 21,304 168 Residential CRE - - - 8,145 122 Total $ 41,650 $ 51,141 $ - $ 85,498 $ 398 Retail: HELOC (a) $ 16,825 $ 38,624 $ - $ 19,418 $ - R/E installment loans (a) 11,009 14,062 - 11,955 - Permanent mortgage (a) 8,460 11,943 - 8,835 - Total $ 36,294 $ 64,629 $ - $ 40,208 $ - Impaired loans with related allowance recorded: Commercial: General C&amp;I $ 16,741 $ 23,016 $ 1,548 $ 18,291 $ 185 TRUPS 33,610 33,610 12,747 37,791 - Income CRE 12,374 14,094 810 5,725 201 Residential CRE 6,914 12,249 790 3,148 153 Total $ 69,639 $ 82,969 $ 15,895 $ 64,955 $ 539 Retail: HELOC $ 70,297 $ 71,692 $ 16,506 $ 66,154 $ 1,821 R/E installment loans 72,291 73,230 27,667 72,408 1,340 Permanent mortgage 112,998 125,666 17,042 112,356 2,990 Credit card &amp; other 545 545 224 698 29 Total $ 256,131 $ 271,133 $ 61,439 $ 251,616 $ 6,180 Total commercial $ 111,289 $ 134,110 $ 15,895 $ 150,453 $ 937 Total retail $ 292,425 $ 335,762 $ 61,439 $ 291,824 $ 6,180 Total impaired loans $ 403,714 $ 469,872 $ 77,334 $ 442,277 $ 7,117 All discharged bankruptcy loans are charged down to an estimate of net realizable value and do not carry any allowance. Asset Quality Indicators FHN employs a dual grade commercial risk grading methodology to assign an estimate for the probability of default (" PD ") and the loss given default (" LGD ") for each commercial loan using factors specific to various industry, portfolio, or product segments that result in a rank ordering of risk and the assignment of grades PD 1 to PD 16. Each PD grade corresponds to an estimated one-year default probability percentage; a PD 1 has the lowest expected default probability, and probabilities increase as grades progress down the scale. PD 1 through PD 12 are “pass” grades. P D grades 13-16 correspond to the regulatory-defined categories of special mention (13), substandard (14), doubtful (15), and loss (16). Pass loan grades are required to be reassessed annually or earlier whenever there has been a material change in the financial condition of the borrower or risk characteristics of the relationship. All commercial loans over $ 1 million and certain commercial loans over $ 500,000 that are graded 13 or worse are reassessed on a quarterly basis. LGD grades are assigned based on a scale of 1-12 and represent FHN’s expected recovery based on collateral type in the event a loan default s . See Note 5 - Allowance for Loan Losses for further discussion on the credit grading system . The following tables provide the balances of commercial loan portfolio classes with associated allowance, disaggregated by PD grade as of December 31, 2014 and 2013. December 31, 2014 Loans to Allowance General Mortgage Income Residential Percentage for Loan (Dollars in thousands) C&amp;I Companies TRUPS (a) CRE CRE Total of Total Losses PD Grade: 1 $ 450,465 $ - $ - $ 136 $ 60 $ 450,661 4 % $ 70 2 434,945 - - 1,344 236 436,525 4 130 3 566,364 134,230 - 73,812 230 774,636 8 201 4 589,341 202,287 - 45,084 232 836,944 8 408 5 821,012 247,058 - 216,628 3,835 1,288,533 13 2,372 6 1,162,551 314,671 - 175,007 5,218 1,657,447 16 5,286 7 1,325,968 157,410 - 224,226 6,669 1,714,273 17 8,517 8 699,334 42,730 - 200,463 7,664 950,191 9 9,307 9 531,979 58,997 - 117,782 834 709,592 7 8,901 10 244,574 5,635 - 38,253 739 289,201 3 4,806 11 287,940 - - 31,712 938 320,590 3 6,887 12 117,431 - - 29,453 1,038 147,922 1 4,622 13 87,840 - 325,882 6,116 1,166 421,004 4 3,590 14,15,16 157,868 - - 29,579 4,204 191,651 2 21,411 Collectively evaluated for impairment 7,477,612 1,163,018 325,882 1,189,595 33,063 10,189,170 99 76,508 Individually evaluated for impairment 22,853 - 12,845 16,912 2,518 55,128 1 5,969 Purchased credit-impaired loans 5,076 - - 33,914 1,715 40,705 - 3,108 Total commercial loans $ 7,505,541 $ 1,163,018 $ 338,727 $ 1,240,421 $ 37,296 $ 10,285,003 100 % $ 85,585 December 31, 2013 Loans to Allowance General Mortgage Income Residential Percent of for Loan (Dollars in thousands) C&amp;I Companies TRUPS (a) CRE CRE Total Total Losses PD Grade: 1 $ 239,141 $ - $ - $ - $ - $ 239,141 3 % $ 85 2 216,173 - - 3,363 - 219,536 2 80 3 224,224 - - 739 83 225,046 2 206 4 321,423 - - 13,005 213 334,641 4 410 5 821,158 - - 42,420 225 863,803 10 1,331 6 876,982 96,287 - 229,098 9,989 1,212,356 13 1,643 7 1,135,378 172,236 - 216,744 6,527 1,530,885 17 2,578 8 953,398 295,436 - 218,619 136 1,467,589 16 4,426 9 683,223 167,533 - 111,260 953 962,969 11 8,381 10 402,532 48,802 - 64,893 1,850 518,077 6 7,276 11 387,907 10,169 - 29,774 1,637 429,487 5 9,687 12 129,741 - - 32,796 4,333 166,870 2 2,488 13 163,458 - 331,940 16,666 2,886 514,950 6 9,047 14,15,16 154,860 146 4,103 52,879 5,551 217,539 2 32,712 Collectively evaluated for impairment 6,709,598 790,609 336,043 1,032,256 34,383 8,902,889 99 80,350 Individually evaluated for impairment 43,367 - 36,864 20,898 6,914 108,043 1 15,895 Total commercial loans (b) $ 6,752,965 $ 790,609 $ 372,907 $ 1,053,154 $ 41,297 $ 9,010,932 100 % $ 96,245 Balances as of December 31 , 2014 and 2013 , presented net of $ 26.2 million and $ 29.4 million, respectively, in lower of cost or market (“LOCOM”) valuation allowance. Based on the underlying structure of the notes, the highest possible internal grade is " 13 ". December 31 , 2013 table excludes PCI loans amounting to $45.9 million ($.8 million of allowance) . The retail portfolio is comprised primarily of smaller-balance loans which are very similar in nature in that most are standard products and are backed by residential real estate. Because of the similarities of retail loan-types, FHN is able to utilize the Fair Isaac Corporation (“FICO”) score, among other attributes, to assess the quality of consumer borrowers. FICO scores are refreshed on a quarterly basis in an attempt to reflec t the recent risk profile of the borrowers. Accruing delinquency amounts are indicators of asset quality within the credit card and other retail portfolio. The following tables reflect period end balances and average FICO scores by origination vintage for the HELOC, real estate installment, and permanent mortgage classes of loans as of December 31, 2014 and 2013: HELOC December 31, 2014 December 31, 2013 Average Average Average Average (Dollars in thousands) Period End Origination Refreshed Period End Origination Refreshed Origination Vintage Balance FICO FICO Balance FICO FICO pre-2003 $ 56,335 708 701 $ 79,550 711 701 2003 102,073 721 710 141,215 725 711 2004 282,580 723 709 395,323 727 716 2005 451,757 731 722 531,839 732 720 2006 337,440 740 727 383,366 740 726 2007 357,290 744 729 406,299 744 728 2008 194,710 753 747 223,110 753 747 2009 101,594 751 743 115,863 750 744 2010 98,214 753 749 114,393 753 749 2011 96,982 759 753 112,595 758 753 2012 119,333 760 758 138,373 759 760 2013 151,005 758 760 164,665 759 762 2014 120,025 762 762 - - - Total $ 2,469,338 741 732 $ 2,806,591 740 730 R/E Installment Loans December 31, 2014 December 31, 2013 Average Average Average Average (Dollars in thousands) Period End Origination Refreshed Period End Origination Refreshed Origination Vintage Balance FICO FICO Balance FICO FICO pre-2003 $ 13,909 678 684 $ 23,827 681 683 2003 49,706 714 724 74,451 716 725 2004 41,414 699 695 54,240 701 700 2005 123,130 715 712 161,205 717 711 2006 134,055 713 702 173,994 715 701 2007 199,473 723 709 249,198 725 709 2008 64,244 720 714 85,192 723 720 2009 28,762 736 725 38,842 742 737 2010 101,310 747 752 125,094 748 755 2011 278,795 760 759 335,343 760 760 2012 608,684 764 766 690,461 764 764 2013 475,272 756 759 514,933 757 754 2014 459,979 756 752 - - - Total $ 2,578,733 748 747 $ 2,526,780 746 742 Permanent Mortgage December 31, 2014 December 31, 2013 Average Average Average Average (Dollars in thousands) Period End Origination Refreshed Period End Origination Refreshed Origination Vintage Balance FICO FICO Balance FICO FICO pre-2004 $ 150,217 723 721 $ 194,369 725 725 2004 17,349 712 712 22,720 713 694 2005 34,033 736 740 40,272 737 712 2006 62,053 731 724 79,367 730 711 2007 188,868 733 717 223,440 734 710 2008 86,441 741 709 102,074 741 714 Total $ 538,961 730 717 $ 662,242 731 714 Nonaccrual and Past Due Loans The following table reflects accruing and non-accruing loans by class on December 31, 2014: Accruing Non-Accruing 30-89 90+ 30-89 90+ Total Days Days Total Days Days Non- Total (Dollars in thousands) Current Past Due Past Due Accruing Current Past Due Past Due Accruing Loans Commercial (C&amp;I): General C&amp;I $ 7,477,410 $ 3,196 $ 218 $ $7,480,824 $ 636 $ 1,726 $ 17,279 $ $19,641 $ $7,500,465 Loans to mortgage companies 1,162,894 - - 1,162,894 - - 124 124 1,163,018 TRUPS (a) 325,882 - - 325,882 - - 12,845 12,845 338,727 Purchased credit-impaired loans 4,180 344 552 5,076 - - - - 5,076 Total commercial (C&amp;I) 8,970,366 3,540 770 8,974,676 636 1,726 30,248 32,610 9,007,286 Commercial real estate: Income CRE 1,190,562 1,446 - 1,192,008 1,495 1,963 11,041 14,499 1,206,507 Residential CRE 34,541 183 - 34,724 - - 857 857 35,581 Purchased credit-impaired loans 35,511 3 115 35,629 - - - - 35,629 Total commercial real estate 1,260,614 1,632 115 1,262,361 1,495 1,963 11,898 15,356 1,277,717 Consumer real estate: HELOC 2,347,361 26,738 11,093 2,385,192 66,410 6,628 11,108 84,146 2,469,338 R/E installment loans 2,524,019 11,951 5,602 2,541,572 27,330 3,268 5,888 36,486 2,578,058 Purchased credit-impaired loans 675 - - 675 - - - - 675 Total consumer real estate 4,872,055 38,689 16,695 4,927,439 93,740 9,896 16,996 120,632 5,048,071 Permanent mortgage 495,619 3,624 5,640 504,883 16,681 2,382 15,015 34,078 538,961 Credit card &amp; other Credit card 185,015 1,909 1,822 188,746 - - - - 188,746 Other 167,272 1,137 203 168,612 - - 763 763 169,375 Purchased credit-impaired loans 10 - - 10 - - - - 10 Total credit card &amp; other 352,297 3,046 2,025 357,368 - - 763 763 358,131 Total loans, net of unearned $ 15,950,951 $ 50,531 $ $25,245 $ $16,026,727 $112,552 $ 15,967 $ $74,920 $ $203,439 $ $16,230,166 Total TRUPS i nclude s LOCOM valuation allowance of $ 26.2 million. The following table reflects accruing and non-accruing loans by class on December 31, 2013: Accruing Non-Accruing 30-89 90+ 30-89 90+ Total Days Days Total Days Days Non- Total (Dollars in thousands) Current Past Due Past Due Accruing Current Past Due Past Due Accruing Loans Commercial (C&amp;I): General C&amp;I $ 6,701,185 $ 8,606 $ 425 $ 6,710,216 $ 19,039 $ 3,668 $ 20,042 $ 42,749 $ 6,752,965 Loans to mortgage companies 790,463 - - 790,463 - - 146 146 790,609 TRUPS (a) 336,043 - - 336,043 - - 36,864 36,864 372,907 Purchased credit-impaired loans 5,710 - 1,385 7,095 - - - - 7,095 Total commercial (C&amp;I) 7,833,401 8,606 1,810 7,843,817 19,039 3,668 57,052 79,759 7,923,576 Commercial real estate: Income CRE 1,030,910 5,822 - 1,036,732 4,339 395 11,688 16,422 1,053,154 Residential CRE 39,295 323 - 39,618 130 - 1,549 1,679 41,297 Purchased credit-impaired loans 34,786 2,964 1,078 38,828 - - - - 38,828 Total commercial real estate 1,104,991 9,109 1,078 1,115,178 4,469 395 13,237 18,101 1,133,279 Consumer real estate: HELOC 2,688,193 25,609 14,683 2,728,485 59,385 5,261 13,460 78,106 2,806,591 R/E installment loans 2,466,647 12,951 6,801 2,486,399 29,221 3,120 7,151 39,492 2,525,891 Purchased credit-impaired loans 889 - - 889 - - - - 889 Total consumer real estate 5,155,729 38,560 21,484 5,215,773 88,606 8,381 20,611 117,598 5,333,371 Permanent mortgage 606,707 11,235 6,129 624,071 14,868 952 22,351 38,171 662,242 Credit card &amp; other Credit card 182,798 1,792 1,369 185,959 - - - - 185,959 Other 147,846 996 394 149,236 1,397 - - 1,397 150,633 Purchased credit-impaired loans 14 - - 14 - - - - 14 Total credit card &amp; other 330,658 2,788 1,763 335,209 1,397 - - 1,397 336,606 Total loans, net of unearned $ 15,031,486 $ 70,298 $ 32,264 $ 15,134,048 $ 128,379 $ 13,396 $ 113,251 $ 255,026 $ 15,389,074 Total TRUP S i nclu des LOCOM valuation allowance of $ 29 .4 million.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FHN considers regulatory guidelines when restructuring loans to ensure that prudent le nding practices are followed. As such, qualification criteria and payment terms consider the borrower’s current and prospective ability to comply with the modified terms of the loan. A modification is classified as a TDR if the borrower is experiencing fin ancial difficulty and it is determined that FHN has granted a concession to the borrower. FHN may determine that a borrower is experiencing financial difficulty if the borrower is currently in default on any of its debt, or if it is probable that a borrowe r may default in the foreseeable future. Many aspects of a borrower’s financial situation are assessed when determining whether they are experiencing financial difficulty, particularly as it relates to commercial borrowers due to the complex nature of loan structures, business/industry risk , and borrower/guarantor structures. Concessions could include extension of the maturity date, reductions of the interest rate (which may make the rate lower than current market for a new loan with similar risk ) , reductio n or forgiveness of accrued interest, or principal forgiveness. When evaluating whether a concession has been granted, FHN also considers whether the borrower has provided additional collateral or guarantors , among other things, and whether such additions adequately comp ensate FHN for the restructured terms. The assessments of whether a borrower is experiencing (or is likely to experience) financial difficulty and whether a concession has been granted is subjective in nature and management’s judgment is required when dete rmining whether a modification is classified as a TDR. For all classes within the commercial portfolio segment, TDRs are typically modified through forbearance agreements (generally 6 to 12 months). Forbearance agreements could include reduced interest rat es, reduced payments, release of guarantor, or entering into short sale agreements. FHN’s proprietary modification programs for consumer loans are generally structured using parameters of U.S. government-sponsored programs such as Home Affordable Modificat ion Program (“HAMP”). Within the HELOC and R/E installment loans classes of the consumer portfolio segment, TDRs are typically modified by reducing the interest rate (in increments of 25 basis points to a minimum of 1 percent for up to 5 years) and a possi ble maturity date extension to reach an affordable housing debt ratio. Permanent mortgage TDRs are typically modified by reducing the interest rate (in increments of 25 basis points to a minimum of 2 percent for up to 5 years) and a possible maturity date extension to reach an affordable housing debt ratio. After 5 years the interest rate steps up 1 percent every year thereafte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 orkout program. In the credit card hardship program, borrowers may be granted rate and payment reductions for 6 months to 1 year.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nd a s a result, FHN classifie s all non-reaffirmed residential real estate loans af ter bankruptcy as nonaccruing TDRs . On December 31 , 2014 and 2013 , FHN had $ 331.3 million and $ 352.3 million portfolio loans classified as TDRs, respectively. For TDRs in the loan portfolio, FHN had loan loss reserves of $ 59. 0 million and $ 64.6 million, or 18 percent as of December 31 , 2014 , and 18 percent as of December 31 , 2013 . Additionally, $ 80.1 million and $ 135.6 million of loans held-for-sale as of December 31 , 2014 and 2013 , respectively were classified as TDRs. The following table reflects portfolio loans that were classified as TDRs during the years ended December 31, 2014 and 2013: 2014 2013 Pre-Modification Post-Modification Pre-Modification Post-Modification Outstanding Outstanding Outstanding Outstanding (Dollars in thousands) Number Recorded Investment Recorded Investment Number Recorded Investment Recorded Investment Commercial (C&amp;I): General C&amp;I 4 $ 1,767 $ 1,492 13 $ 17,968 $ 17,784 Total commercial (C&amp;I) 4 1,767 1,492 13 17,968 17,784 Commercial real estate: Income CRE 2 421 421 5 4,221 4,187 Residential CRE 1 976 960 - - - Total commercial real estate 3 1,397 1,381 5 4,221 4,187 Consumer real estate: HELOC 309 27,078 27,514 354 26,606 26,224 R/E installment loans 151 10,050 9,958 426 30,400 30,104 Total consumer real estate 460 37,128 37,472 780 57,006 56,328 Permanent mortgage 34 9,362 8,879 49 18,716 19,184 Credit card &amp; other 64 327 315 50 233 221 Total troubled debt restructurings 565 $ 49,981 $ 49,539 897 $ 98,144 $ 97,704 The following table presents TDRs which re-defaulted during 2014 and 2013, and as to which the modification occurred 12 months or less prior to the re-default. Financing receivables that became classified as TDRs within the previous 12 months and for which there was a payment default during the period are calculated by first identifying TDRs that defaulted during the period and then determining whether they were modified within the 12 months prior to the default. For purposes of this disclosure, FHN generally defines payment default as 30 or more plus days past due. 2014 2013 Recorded Recorded (Dollars in thousands) Number Investment Number Investment Commercial (C&amp;I): General C&amp;I 6 $ 869 11 $ 6,705 Total commercial (C&amp;I) 6 869 11 6,705 Commercial real estate: Income CRE 4 3,086 4 1,548 Residential CRE - - 1 33 Total commercial real estate 4 3,086 5 1,581 Consumer real estate: HELOC 7 485 13 604 R/E installment loans 9 530 8 428 Total consumer real estate 16 1,015 21 1,032 Permanent mortgage 3 1,128 17 7,832 Credit card &amp; other 2 4 17 65 Total troubled debt restructurings 31 $ 6,102 71 $ 17,215 The determination of whether a TDR is placed on nonaccrual status generally follows the same internal policies and procedures as other portfolio loans. However, FHN will typically place a consumer real estate loan on nonaccrual status if it is 30 or more days delinquent upon modification into a TDR. For commercial loans, nonaccrual TDRs that are reasonably assured of repayment according to their modified terms may be returned to accrual status by FHN upon a de tailed credit evaluation of the borrower’s financial condition and prospects for repayment under the revised terms. For consumer loans, FHN’s evaluation supporting the decision to return a modified loan to accrual status includes consideration of the borro wer’s sustained historical repayment performance for a reasonable period prior to the date on which the loan is returned to accrual status, which is generally a minimum of six months. FHN may also consider a borrower’s sustained historical repayment perfor mance for a reasonable time prior to the restructuring in assessing whether the borrower can meet the restructured terms, as it may indicate that the borrower is capable of servicing the level of debt under the modified terms. Otherwise, FHN will continue to classify restructured loans as nonaccrual . Consistent with regulatory guidance, upon sustained performance and classification as a TDR over FHN’s year-end, the loan will be removed from TDR status as long as the modified terms were market-based at the t ime of modification.</t>
  </si>
  <si>
    <t>Allowance</t>
  </si>
  <si>
    <t>Loans And Leases Receivable Allowance [Abstract]</t>
  </si>
  <si>
    <t>Note 5 - Allowance for Loan Losses The ALLL includes the following components : reserves for commercial loans evaluated based on pools of credit graded loans and reserves for pools of smaller-balance homogeneous retail loans, both determined in accordance with ASC 450-20-50. The reserve factors applied to these pools are an estimate of probable incurred losses based on management’s evaluation of historical net losses from loans with similar characteristics and are subject to qualitative adjustment s by management to reflect current events, trends, and conditions (including economic considerations and trends). The pace of the economic recovery, performance of the housing market, u nemployment levels, labor participation rate, the regulatory environment, regulatory guidance, and both positive and negative portfolio segment-specific trends, are examples of additional factors considered by management in determining the ALLL .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alysis of the loss emergence period which is the amount of time it takes for a loss to be confirmed (initial charge-off) after a loss event has occurred. FHN performs extensive studies as it relate s to the historical loss periods used in the model and the loss emergence period and model assumptions are adjusted accordingly. The ALLL a lso include s reserves determined in accordance with ASC 310-10-3 5 for loans determined by management to be individual ly impaired and an allowance associated with PCI loans . Commercial For commercial loans, reserves are established using historical net loss factors by grade level, loan product, and business segment. An assessment of the quality of individual commercial lo ans is made utilizing credit grades assigned internally based on a dual grading system which estimates both the PD and loss severity in the event of default. PD grades range from 1-16 while estimated loss severities, or LGD grades, range from 1- 12 . This cr edit grading system is intended to identify and measure the credit quality of the loan portfolio by analyzing the migration of loans between grading categories. It is also integral to the estimation methodology utilized in determining the allowance for loa n losses since an allowance is established for pools of commercial loans based on the credit grade assigned. The appropriate relationship team performs the process of categorizing commercial loans into the appropriate credit grades, initially as a componen t of the approval of the loan, and subsequently throughout the life of the loan as part of the servicing regimen. The proper loan grade for larger exposures is confirmed by a senior credit officer in the approval process. To determine the most appropriate credit grade for each loan, the credit risk grading system employs scorecards for particular categories of loans that consist of a number of objective and subjective measures that are weighted in a manner that produces a rank ordering of risk within pass-g raded credits. Loan grading discipline is regularly reviewed by Credit Risk Assurance to determine if the process continues to result in accurate loan grading across the portfolio. FHN may utilize availability of guarantors/sponsors to support lending deci sions during the credit underwriting process and when determining the assignment of internal loan grades. Retail The ALLL for smaller-balance homogenous retail loans is determined based on pools of similar loan types that have similar credit risk characte ristics. FHN manages retail loan credit risk on a class basis. Reserves by portfolio are determined using segmented roll-rate models that incorporate various factors including historical delinquency trends, experienced loss frequencies, and experienced los s severities. Generally, reserves for retail loans reflect inherent losses in the portfolio that are expected to be recognized over the following twelve months. Individually Impaired Generally, classified nonaccrual commercial loans over $ 1 millio n and all commercial and consumer loans classified as TDRs are deemed to be impaired and are individually assessed for impairment measurem ent in accordance with ASC 310-10-35 . For all commercial portfolio segments, TDRs and other individually impaired commercial lo ans are measured based on the present value of expected future payments discounted at the loan’s effective interest rate (the " DCF method”), observable market prices, or for loans that are solely dependent on the collateral for repayment, the net realizabl e value. For loans measured using the DCF method or by observable market prices, if the recorded investment in the impaired loan exceeds this amount, a specific allowance is established as a component of the ALLL until such time as a loss is expected and r ecognized; for impaired collateral-dependent loans, FHN will charge off the full difference between the book value and the best estimate of net realizable value. Generally, the allowance for TDRs in all consumer portfolio segments is determined by estimating the expected future cash flows using the modified interest rate (if an interest rate concession), incorporating payoff and net charge-off rates specific to the TDRs within the portfolio segment being assessed, and discounted using the pre-modification interest rate. T he discount rates of variable rate TDRs are adjusted to reflect changes in the interest rate index to which the rates are tied. The discounted cash flows are then compared to the outstanding principal balance in order to determine required reser ve s. Residential real estate loans discharged through bankruptcy are collateral-dependent and are charged down to net realizable value. The following table provides a rollforward of the allowance for loan losses by portfolio segment for December 31, 2014, 2013, and 2012: Commercial Consumer Permanent Credit Card (Dollars in thousands) C&amp;I Real Estate Real Estate Mortgage and Other Total Balance as of January 1, 2012 $ 130,413 $ 55,586 $ 165,077 $ 26,194 $ 7,081 $ 384,351 Charge-offs (a) (30,887) (19,977) (147,918) (13,604) (12,624) (225,010) Recoveries 11,151 4,475 17,770 3,024 3,202 39,622 Provision (b) (14,486) (20,087) 94,020 9,314 9,239 78,000 Balance as of December 31, 2012 96,191 19,997 128,949 24,928 6,898 276,963 Allowance - individually evaluated for impairment 17,799 156 35,289 21,713 203 75,160 Allowance - collectively evaluated for impairment 78,392 19,841 93,660 3,215 6,695 201,803 Loans, net of unearned as of December 31, 2012: Individually evaluated for impairment 123,636 49,517 160,000 120,924 818 454,895 Collectively evaluated for impairment 8,673,320 1,118,718 5,528,703 644,659 288,287 16,253,687 Total loans, net of unearned $ 8,796,956 $ 1,168,235 $ 5,688,703 $ 765,583 $ 289,105 $ 16,708,582 Balance as of January 1, 2013 $ 96,191 $ 19,997 $ 128,949 $ 24,928 $ 6,898 $ 276,963 Charge-offs (22,936) (3,502) (73,642) (9,934) (11,404) (121,418) Recoveries 12,487 4,275 21,360 2,473 2,669 43,264 Provision 704 (10,167) 50,118 5,024 9,321 55,000 Balance as of December 31, 2013 86,446 10,603 126,785 22,491 7,484 253,809 Allowance - individually evaluated for impairment 14,295 1,600 44,173 17,042 224 77,334 Allowance - collectively evaluated for impairment 72,132 8,218 82,601 5,449 7,258 175,658 Allowance - purchase credit impaired loans 19 785 11 - 2 817 Loans, net of unearned as of December 31, 2013: Individually evaluated for impairment 80,231 27,812 170,422 121,458 545 400,468 Collectively evaluated for impairment 7,836,250 1,066,639 5,162,060 540,784 336,047 14,941,780 Purchased credit-impaired loans 7,095 38,828 889 - 14 46,826 Total loans, net of unearned $ 7,923,576 $ 1,133,279 $ 5,333,371 $ 662,242 $ 336,606 $ 15,389,074 Balance as of January 1, 2014 $ 86,446 $ 10,603 $ 126,785 $ 22,491 $ 7,484 $ 253,809 Charge-offs (20,492) (3,741) (45,391) (5,891) (14,931) (90,446) Recoveries 9,666 4,150 22,824 2,314 3,131 42,085 Provision (8,609) 7,562 8,793 208 19,046 27,000 Balance as of December 31, 2014 67,011 18,574 113,011 19,122 14,730 232,448 Allowance - individually evaluated for impairment 5,173 796 40,778 16,627 254 63,628 Allowance - collectively evaluated for impairment 61,806 14,702 72,156 2,495 14,476 165,635 Allowance - purchased credit-impaired loans 32 3,076 77 - - 3,185 Loans, net of unearned as of December 31, 2014: Individually evaluated for impairment 35,698 19,430 173,225 113,459 533 342,345 Collectively evaluated for impairment 8,966,512 1,222,658 4,874,171 425,502 357,588 15,846,431 Purchased credit-impaired loans 5,076 35,629 675 - 10 41,390 Total loans, net of unearned $ 9,007,286 $ 1,277,717 $ 5,048,071 $ 538,961 $ 358,131 $ 16,230,166 2012 includes approximately $33 million of charge-offs associated with discharged bankruptcies, largely included in the consumer real estate portfolio segment . 2012 includes approximately $23 million of loan loss provision related to discharged bankruptcies.</t>
  </si>
  <si>
    <t>Premises, Equipment And Leases</t>
  </si>
  <si>
    <t>Property Plant And Equipment [Abstract]</t>
  </si>
  <si>
    <t>Premises, Equipment And Leases [Text Block]</t>
  </si>
  <si>
    <t>N ote 6 – Premises, Equipment and Leases Premises and equipment on December 31 are summarized below: (Dollars in thousands) 2014 2013 Land $ 76,667 $ 75,593 Buildings 360,133 354,070 Leasehold improvements 32,404 38,303 Furniture, fixtures, and equipment 201,443 202,102 Premises and equipment, at cost 670,647 670,068 Less accumulated depreciation and amortization 367,651 364,824 Premises and equipment, net $ 302,996 $ 305,244 FHN is obligated under a number of noncancelable operating leases for premises with terms up to 30 years, which may include the payment of taxes, insurance and maintenance co sts. Operating leases for equipment are not material. Minimum future lease payments for noncancelable operating leases, primarily on premises, on December 31, 2014 are shown below: (Dollars in thousands) 2015 $ 15,585 2016 13,835 2017 12,629 2018 10,917 2019 8,790 2020 and after 27,112 Total minimum lease payments $ 88,868 Payments required under capital leases are not material. Aggregate minimum income under sublease agreements for these periods is not material . Rent expense incurred under all operating lease obligations for the years ended December 31 is as follows: (Dollars in thousands) 2014 2013 2012 Rent expense, gross $ 20,123 $ 19,445 $ 23,109 Sublease income (213) (1,974) (3,365) Rent expense, net $ 19,910 $ 17,471 $ 19,744</t>
  </si>
  <si>
    <t>Mortgage Servicing Rights</t>
  </si>
  <si>
    <t>Mortgage Servicing Rights [Abstract]</t>
  </si>
  <si>
    <t>Note 7 – Mortgage Servicing Rights FHN recognizes all classes of mortgage servicing rights (“MSR”) at fair value. Classes of MSR are established based on market inputs used to determine the fair value of the servicing asset and FHN’s risk m anagement practices. See Note 25 – Fair Value of Assets &amp; Liabilities, the “Determination of Fair Value” section for a discussion of FHN’s MSR valuation methodology . In third quarter 2013, FHN agreed to sell substantially all remaining legacy mortgage servicing which result ed in de-recogni tion of substantially all first lien MSR by the end of first quarter 2014. Accordingly the rollforward of MSR is presented for 2013 only. See Note 23 – Derivatives for a discussion of how FHN hedge d the fair value of MSR prior to signing the def initive sales agreement. The balance of MSR included on the Consolidated Sta tements of Condition represented the rights to service approximately $ 10 billion of mortgage loans on December 31 , 2013 . Following is a summary of changes in capitalized MSR as of December 31, 2013: (Dollars in thousands) First Liens Second Liens HELOC Total Fair value on January 1, 2013 $ 111,314 $ 196 $ 2,801 $ 114,311 Reductions due to sales of MSRs (39,633) - - (39,633) Reductions due to loan payments (20,938) (80) (554) (21,572) Reductions due to exercise of cleanup calls (495) - - (495) Changes in fair value due to: Changes in valuation model inputs or assumptions 20,184 - - 20,184 Other changes in fair value (91) 45 44 (2) Fair value on December 31, 2013 $ 70,341 $ 161 $ 2,291 $ 72,793 The ending balance of MSR as of December 31, 2014 was $2.5 million. During 2014, FHN sold $ 70.2 million of first lien MSR. In 2013, MSR declined $ 41.5 million, primarily due to the transfer of servicing associated with the MSR sales, which more than offset a $ 20.1 million increase in value reflecting higher interest rates and the terms of the servicing sale agreement. The remaining decline in MSR was attributable to natural run-off. For the year ended December 31, 2014, servicing, late, and other anci llary fees recognized within mortgage banking income were $ 21.1 million and primarily represent previously unrecognized servicing fees in conjunction with servicing sales. Servicing, late, and other ancillary fees recognized within mortgage banking income were $ 41.9 million and $ 58.9 million for the years ended December 31, 2013 and 2012, respectively. Servicing, late, and other ancillary fees recognized within other income and commissions were $ 1.7 million and $ 2.0 million for the years ended December 31, 2013 and 2012, respectively. During 2013, FHN received annual servicing fees approximating .31 percent of the outstanding balance of underlying single-family residential mortgage loans and .34 percent inclusive of income related to excess interest .</t>
  </si>
  <si>
    <t>Intangible Assets</t>
  </si>
  <si>
    <t>Goodwill And Intangible Assets Disclosure [Abstract]</t>
  </si>
  <si>
    <t>Note 8 – Intangible Assets The following is a summary of intangible assets, net of accumulated amortization, included in the Consolidated Statements of Condition: (Dollars in thousands) Goodwill Other Intangible Assets (a) December 31, 2011 $ 133,659 $ 26,243 Amortization expense - (3,910) Additions 583 367 December 31, 2012 $ 134,242 $ 22,700 Amortization expense - (3,912) Additions (b) 7,701 3,200 December 31, 2013 $ 141,943 $ 21,988 Amortization expense - (4,170) Additions (b) 3,989 11,700 December 31, 2014 $ 145,932 $ 29,518 Represents customer lists, acquired contracts, core deposit intangibles , and covenants not to compet e. See Note 2 - Acquisitions &amp; Divestures for further details regarding goodwill related to acquisitions. The gross carrying amount of other intangible assets subject to amortization is $ 70.3 million on December 31 , 2014 , net of $ 40.8 million of accumulated amortization. Estimated aggregate amortization expense is expected to be $ 5.2 million, $ 5.0 million, $ 4.7 million, $ 4.5 million, and $ 4.2 million for t he twelve-month periods of 2015, 2016, 2017, 2018, and 2019, respectively. The following is a summary of gross goodwill and accumulated impairment losses and write-offs detailed by reportable segments included in the Consolidated Statements of Condition through December 31, 2014. Gross goodwill, accumulated impairments, and accumulated divestiture related write-offs were determined beginning on January 1, 2002, when a change in accounting requirements resulted in goodwill being assessed for impairment rather than being amortized. Regional Capital (Dollars in thousands) Non-Strategic Banking Markets Total Gross goodwill $ 199,995 $ 36,238 $ 97,421 $ 333,654 Accumulated impairments (114,123) - - (114,123) Accumulated divestiture related write-offs (85,872) - - (85,872) December 31, 2011 $ - $ 36,238 $ 97,421 $ 133,659 Additions - - 583 583 Impairments - - - - Divestitures - - - - Net change in goodwill during 2012 - - 583 583 Gross goodwill $ 199,995 $ 36,238 $ 98,004 $ 334,237 Accumulated impairments (114,123) - - (114,123) Accumulated divestiture related write-offs (85,872) - - (85,872) December 31, 2012 $ - $ 36,238 $ 98,004 $ 134,242 Additions - 7,701 - 7,701 Impairments - - - - Divestitures - - - - Net change in goodwill during 2013 - 7,701 - 7,701 Gross goodwill $ 199,995 $ 43,939 $ 98,004 $ 341,938 Accumulated impairments (114,123) - - (114,123) Accumulated divestiture related write-offs (85,872) - - (85,872) December 31, 2013 $ - $ 43,939 $ 98,004 $ 141,943 Additions - 3,989 - 3,989 Impairments - - - - Divestitures - - - - Net change in goodwill during 2014 - 3,989 - 3,989 Gross goodwill $ 199,995 $ 47,928 $ 98,004 $ 345,927 Accumulated impairments (114,123) - - (114,123) Accumulated divestiture related write-offs (85,872) - - (85,872) December 31, 2014 $ - $ 47,928 $ 98,004 $ 145,932</t>
  </si>
  <si>
    <t>Time Depoist Maturities</t>
  </si>
  <si>
    <t>Maturities Of Time Deposits [Abstract]</t>
  </si>
  <si>
    <t>Time Deposit Maturities [Text Block]</t>
  </si>
  <si>
    <t>Note 9 – Time Deposit Maturities Following is a table of maturities for time deposits outstanding on December 31, 2014, which include Certificates of deposit under $100,000, Other time, and Certificates of deposit $100,000 and more. Certificates of deposit $100,000 and more totaled $.4 billion on December 31, 2014. Time deposits are included in Interest-bearing deposits on the Consolidated Statements of Condition. (Dollars in thousands) 2015 $ 860,822 2016 137,356 2017 98,508 2018 82,457 2019 52,733 2020 and after 45,062 Total $ 1,276,938</t>
  </si>
  <si>
    <t>Short-Term Borrowings</t>
  </si>
  <si>
    <t>Short Term Borrowings [Abstract]</t>
  </si>
  <si>
    <t>Short-Term Borrowings [Text Block]</t>
  </si>
  <si>
    <t>Note 10 – Short-t erm Borrowings Short-term borrowings include federal funds purchased and securities sold under agreements to repurchase, trading liabilities, and other borrowed funds. Federal funds purchased and securities sold under agreements to repurchase generally have maturities of less than 90 days. Trading liabilities, which represent short positions in securities, are general ly held for less than 90 days. Other short-term borrowings have original maturities of one yea r or less. On December 31, 2014 , capital markets trading sec u rities with a fair value of $ 172.9 million were pledged to sec ure other short-term borrowings. The detail of these borrowings for the years 2014, 2013 and 2012 is presented in the following table: (Dollars in thousands) Federal Funds Purchased Securities Sold Under Agreements to Repurchase Trading Liabilities Other Short-term Borrowings 2014 Average balance $ 1,101,910 $ 447,801 $ 633,867 $ 531,984 Year-end balance 1,037,052 562,214 594,314 157,218 Maximum month-end outstanding 1,247,295 562,214 718,767 1,829,141 Average rate for the year 0.25 % 0.08 % 2.43 % 0.30 % Average rate at year-end 0.25 0.06 2.60 0.56 2013 Average balance $ 1,263,792 $ 487,923 $ 665,095 $ 299,288 Year-end balance 1,042,633 442,789 368,348 181,146 Maximum month-end outstanding 1,429,319 618,643 895,844 1,057,412 Average rate for the year 0.25 % 0.14 % 2.05 % 0.27 % Average rate at year-end 0.25 0.10 2.46 0.43 2012 Average balance $ 1,548,020 $ 380,871 $ 589,461 $ 450,690 Year-end balance 1,351,023 555,438 564,429 441,201 Maximum month-end outstanding 1,700,172 555,438 808,139 1,270,180 Average rate for the year 0.25 % 0.18 % 1.77 % 0.15 % Average rate at year-end 0.25 0.15 1.88 0.25</t>
  </si>
  <si>
    <t>Term Borrowings</t>
  </si>
  <si>
    <t>Long Term Debt [Abstract]</t>
  </si>
  <si>
    <t>Term Borrowings [Text Block]</t>
  </si>
  <si>
    <t>Note 11 – Term Borrowings The following table presents information pertaining to Term Borrowings reported on FHN's Consolidated Statements of Condition on December 31: (Dollars in thousands) 2014 2013 First Tennessee Bank National Association: Subordinated notes (a) (b) Maturity date - January 15, 2015 -- 5.05% $ 304,525 $ 317,714 Maturity date - April 1, 2016 -- 5.65% 264,667 276,273 Senior capital notes (b) Maturity date - December 1, 2019 -- 2.95% 398,011 - Other collateralized borrowings -- Maturity date - December 22, 2037 0.54% on December 31, 2014 and 2013 (c) 62,562 60,223 Federal Home Loan Bank borrowings (d) - 2,390 First Horizon National Corporation: Senior capital notes (b) Maturity date - December 15, 2015 -- 5.375% 508,358 516,584 Subordinated notes (b) Maturity date - April 15, 2034 -- 6.30% 212,474 192,014 FT Real Estate Securities Company, Inc.: Cumulative preferred stock (a) Maturity date - March 31, 2031 -- 9.50% 45,896 45,828 First Horizon ABS Trusts: Other collateralized borrowings (e) Maturity date - October 26, 2026 0.30% on December 31, 2013 (f) - 98,631 Maturity date - September 25, 2029 0.30% on December 31, 2013 (f) - 122,562 Maturity date - September 1, 2032 6.45% on December 31, 2013 (f) - 8,783 Maturity date - October 25, 2034 0.33% on December 31, 2014 and 2013 65,612 80,857 First Tennessee New Markets Corporation Investments: Maturity date - October 25, 2018 -- 4.97% 7,301 7,301 Maturity date - February 1, 2033 -- 4.97% 8,000 8,000 Maturity date - August 08, 2036 -- 2.38% 2,699 2,699 Total $ 1,880,105 $ 1,739,859 A portion q ualifies for total capital under the risk-based capital guidelines. Changes in the fair value of debt attributable to interest rate risk is hedged. Refer to Note 23 – Derivatives. Secured by trust preferred loans. The Federal Home Loan Bank borrowings were issued with fixed interest rates and had remaining terms of 1 to 16 years at December, 31 2013. These borrowings had weighted average interest rate of 2.41 percent on December 31, 2013. On December 31, 2014 and 2013, borrowings se cured by $76.8 million and $344.9 million, respectively, of residential real estate loans. In 2014, FHN resolved three previously consolidated on-balance sheet consumer loan securitizations and the collateralized borrowings were extinguished. Annual principal repayment requirements as of December 31, 2014 are as follows: (Dollars in thousands) 2015 $ 804,000 2016 250,000 2017 - 2018 7,301 2019 400,000 2020 and after 392,058 All subordinated notes are unsecured and are subordinate to other present and future senior indebtedness. A portion of FTBNA’s subordinated notes an d FHN’s subordinated capital notes qualify as Tier 2 capit al under the risk-based capital guidelines. I n 2004 First Tennessee Capital II (“Capital II”), a Delaware business trust wholly owned by FHN, issued $200 million of Capital Securities, Series B at 6.30 percent per annum . The proceeds were loaned to FHN as junior subordinated debt. FHN has, through various contractual arrangements, fully and unconditionally guaranteed all of Capital II’s obligations with respect to the capital securities. The sole asset of Capital II is $ 206 million of junior subordinated debentures issued by FHN. These junior subord inated debentures also carry an interest rate of 6.30 percent. Both the capital securities of Capital II and the junior subordinated debentures of FHN will mature on April 15, 2034; however , FHN has the option to redeem both prior to maturity . The junior s ubordinated debentures are included in the Consolidated Statements of Condition in Term borrowings. At year end, the capital securities fully qualified as Tier 1 capital. Tier 1 capital treatment for these securities will begin phasing out in 2015 and will be entirely phased out in 2016.</t>
  </si>
  <si>
    <t>Preferred Stock</t>
  </si>
  <si>
    <t>Class Of Stock Disclosures [Abstract]</t>
  </si>
  <si>
    <t>Preferred Stock And Other Capital [Text Block]</t>
  </si>
  <si>
    <t>Note 12 – Preferred Stock FHN Preferred Stock O n January 31, 2013, FHN issued 1,000 shares having an aggregate liquidation preference of $ 100 million of Non-Cumulative Perpetual Preferred Stock , Series A for net proceeds of approximately $96 million. Dividends on the Series A Preferred Stock, if declared, accrue and are payable quarterly, in arrears, at a rate of 6.20 percent per annum. For the issuance, FHN issued depositary shares, each of which represe nts a 1/4000th fractional ownership interest in a share of FHN’s preferred stock. These securities qualify as Tier 1 capital. Subsidiary Preferred Stock In 2000 FT Real Estate Securities Company, Inc. (“FTRESC”), an indirect subsidiary of FHN, issued 50 shares of 9.50 percent Cumulative Preferred Stock, Class B (“Class B Preferred Shares ”), with a liquidation preference of $ 1.0 million per share; of those, 47 shares were issued to nonaffiliates. These securities qualify as Tier 2 capital and are presented in the Consolidated Statements of Condition as Term borrowings. FTRESC is a real estate investment trust (“REIT”) established for the purpose of acquiring, holding, and managing real estate mortgage assets. Dividends on the Class B Preferred Shares are cu mulative and are payable semi-annually. The Class B Preferred Shares are mandatorily redeemable on March 31, 2031, and redeemable at the discretion of FTRESC in the event that the Class B Preferred Shares cannot be accounted for as Tier 2 regulatory capit al or there is more than an insubstantial risk that dividends paid with respect to the Class B Preferred Shares will not be fully deductible for tax purposes. They are not subject to any sinking fund and are not convertible into any other securities of FTR ESC, FHN, or any of its subsidiaries. The shares are, however, automatically exchanged at the direction of the Office of the Comptroller of the Currency for preferred stock of FTBNA, having substantially the same terms as the Class B Preferred Shares in th e event FTBNA becomes undercapitalized, insolvent, or in danger of becoming undercapitalized. FTRESC also has outstanding Cumulative Perpetual Preferred Stock, Class A, which has been recognized as Noncontrolling interest on the Consolidated Statements o f Condition, along with Class B Cumulative Perpetual Preferred Stock issued by First Horizon Preferred Funding, Inc. and First Horizon Preferred Funding II, Inc. Other preferred shares are outstanding but are owned by FHN subsidiaries and are eliminated in consolidation. For all periods presented, the aggregate amount included within Noncontrolling interest related to preferred shares issue d from these subsidiaries was $ .3 million. On January 1, 2013, First Horizon Preferred Funding III, Inc. issued $.1 million of Cumulative Perpetual Preferred Stock, Class A, which is attributable to the noncontrolling interest-holders. During 2013, in connection with the acquisition of MNB, FHN obtained a controlling interest in a subsidiary of MNB which had issued Cumu lative Perpetual Preferred Stock, Class A. This $.2 million non-controlling interest is now considered to be issued by First Horizon Preferred Lending IV, Inc. In 2005 FTBNA issued 300,000 shares of Class A Non-Cumulative Perpetual Preferred Stock (“Class A Preferred Stock”) with a liquidation preference of $ 1,000 per share. Dividends on the Class A Preferred Stock, if declared, accrue and are payable each quarter, in arrears, at a floating rate equal to the greater of the three month LIBOR rate plus .85 p ercent or 3.75 percent per annum. These securities qualify as Tier 1 capital. On December 31, 201 4 and 201 3 , $ 294.8 million of Class A Preferred Stock was recognized as Noncontrolling interest on the Consolidated Stateme nts of Condition .</t>
  </si>
  <si>
    <t>Regulatory Capital and Restrictions</t>
  </si>
  <si>
    <t>Regulatory Capital Requirements [Abstract]</t>
  </si>
  <si>
    <t>Regulatory Capital And Restrictions</t>
  </si>
  <si>
    <t>Note 13 – Regulatory Capital and Restrictions Regulatory Capital. FHN is subject to various regulatory capital requirements administered b y the federal banking agencies. Failure to meet minimum capital requirements can initiate certain mandatory, and possibly additional discretionary actions by regulators that, if undertaken, could have a direct material effect on FHN's financial statements. Under capital adequacy guideli nes and the regulatory framework for prompt corrective action, specific capital guidelines that involve quantitative measures of assets, liabilities, and certain derivatives as calculated under regulatory ac counting practices must be met. Capital amounts a nd classification are also subject to qualitative judgment by the regulators about capital components, asset risk weightings, and other factors. Quantitative measures established by regulation to ensure capital adequacy require FHN to maintain minimum amou nts and ratios of Total and Tier 1 capital to risk-weighted assets, and of Tier 1 capital t o average assets (“Leverage”). Management believes that, as of December 31 , 2014 , FHN met all capital adequacy requirements to which it was subject. The actual capital amounts and ratios of FHN and FTBNA are presented in the table below. In addition, FTBNA must also calculate its capital ratios after excluding financial subsidiaries as defined by the G ramm-Leach-Bliley Act of 1999. Based on this calculation, FTBNA’s Total Capital, Tier 1 Capital, and Leverage ratios were 16.59 percent, 15.77 percent, and 12. 41 percent, respectively, on December 31 , 2014 , and were 16.84 percent, 15.43 percent, and 12.33 percent, respectively, on December 31 , 2013 . First Horizon National First Tennessee Bank Corporation National Association (Dollars in thousands) Amount Ratio Amount Ratio On December 31, 2014 Actual: Total Capital $ 3,148,336 16.18 % $ 3,441,315 17.86 % Tier 1 Capital 2,813,503 14.46 3,107,407 16.12 Leverage 2,813,503 11.43 3,107,407 12.72 Minimum Requirement for Capital Adequacy Purposes: Total Capital 1,556,213 8.00 1,541,837 8.00 Tier 1 Capital 778,106 4.00 770,918 4.00 Leverage 985,033 4.00 977,374 4.00 Minimum Requirement to be Well Capitalized Under Prompt Corrective Action Provisions: Total Capital 1,927,296 10.00 Tier 1 Capital 1,156,378 6.00 Leverage 1,221,717 5.00 On December 31, 2013 Actual: Total Capital $ 3,063,631 16.23 % $ 3,434,410 18.36 % Tier 1 Capital 2,618,976 13.87 2,991,866 15.99 Leverage 2,618,976 11.04 2,991,866 12.71 Minimum Requirement for Capital Adequacy Purposes: Total Capital 1,510,288 8.00 1,496,685 8.00 Tier 1 Capital 755,144 4.00 748,342 4.00 Leverage 949,181 4.00 941,641 4.00 Minimum Requirement to be Well Capitalized Under Prompt Corrective Action Provisions: Total Capital 1,870,856 10.00 Tier 1 Capital 1,122,514 6.00 Leverage 1,177,051 5.00 Regulatory capital balances are presented as originally reported. For regulatory purposes, each Report of Condition and Income covers a single discrete period and retroactive restatement of prior years’ Reports of Condition and Income is not permitted due to the adoption of a new accounting standard. Restrictions on cash and due from banks. Under the Federal Reserve Act and Regulation D, F TBNA is required to maintain a ce rtain amount of cash reserves. On December 31 , 2014 and 2013 , F TBNA ’s required reserves were $ 125. 9 million and $ 115. 2 million, respectively. At the end of 2014 and 2013 , this requirement was met with $ 150. 8 million and $ 137. 8 million in vault cash, respectively, in addition to Federal Reserve Bank deposits. Vault cash is reflected in Cash and due from banks on the C onsolidated Statements of Condition and Federal Reserve Bank deposits are reflected as Interest-bearing cash. Restrictions on dividends . Cash dividends are paid by FHN from its assets, which are mainly provided by dividends from its subsidiaries. Certain regulatory restrictions exist regarding the ability of FTBNA to transfer funds to FHN in the form of cash, dividends, loans, or advances. As of December 31 , 2014 , FTBNA had undivided profits of $ 1.0 billion, of which none was available for distribution to F HN as dividends wit hout prior regulatory approval. At any given time, the pertinent portions of those regulatory restrictions allow FTBNA to declare preferred or common dividends without prior regulatory approval in an amount equal to FTBNA’s retained net income for the two most recent completed years plus the current year to date. For any period, FTBNA’s ‘retained net income’ generally is equal to FTBNA’s regulatory net income reduced by the preferred and common dividends declare d by FTBNA. Excess dividends in either of the two most recent completed years may be offset with available retained net income in the two years immediately preceding it. Applying the applicable rules, FTBNA’s total amount available for dividends was negative $ 75. 7 mil lion at December 31 , 2014 and positive $ 15.1 million on January 1, 2015. F TBNA applied for and received approval from the OCC to declare and pay common dividend s to the parent company in the amount of $ 1 80. 0 million in 2013 and 2014. During 2013 and 2014, F TBNA applied for and received approval from the OCC to declare and pay dividends on its preferred stock quarterly. Additionally, FTBNA’s Board has declared the dividends on its preferred stock outstanding payable in April 2015. The payment of cash dividen ds by FHN and FTBNA may also be affected or limited by other factors, such as the requirement to maintain adequate capital above regulatory guidelines and debt covenants. Furthermore, the Federal Reserve and the OCC have issued policy statements generally requiring insured banks and bank holding companies only to pay dividends out of current operating earnings. Consequently, the decision of whether FHN will pay future dividends and the amount of dividends will be affected by current operating results. Restrictions on intercompany transactions. Under current Federal banking law, banking subsidiaries may not extend credit to any affiliate including the parent company and certain financial subsidiaries in excess of 10 percent of the bank’s capital stock an d surplus, as defined, or $ 344. 0 million, on December 31 , 2014 . The equity investment, including retained earnings, in certain of a bank's financial subsidiaries is also treated as a covered transaction. The parent compa ny had covered transactions of $ . 9 mi llion from FTBNA and the bank's financial subsidiary, FTN Financial Securities Corp., had a total equity investment from FTBNA of $ 365. 8 million on December 31 , 2014 . Since the equity investment FTBNA has in FTN Financial Securities Corp. exceeds the 10 per cent per affiliate limit, FTBNA cannot engage in any additional covered transactions with this affiliate and the banking regulators could require FTBNA to reduce its equity investment so that it is within the limit. In addition, the aggregate amount of cov ered transactions with all affiliates, as defined, is limited to 2 0 percent of the bank’s capital stock and surplus, as defined, or $ 688. 0 million, on December 31 , 2014 . FTBNA’s total covered transactions with all affiliates including the parent company on December 31 , 2014 were $ 366. 7 million.</t>
  </si>
  <si>
    <t>Other Income And Other Expense</t>
  </si>
  <si>
    <t>Other Income And Other Expense [Abstract]</t>
  </si>
  <si>
    <t>Note 14 – Other Income and Other Expense Following is detail of All other income and commissions and All other expense as presented in the Consolidated Statements of Income: (Dollars in thousands) 2014 2013 2012 All other income and commissions: ATM interchange fees $ 10,943 $ 10,412 $ 10,528 Electronic banking fees 6,190 6,289 6,537 Letter of credit fees 4,864 5,081 5,158 Deferred compensation 2,042 4,685 4,461 Gain/(loss) on extinguishment of debt (4,166) - - Other 12,390 13,874 20,257 Total $ 32,263 $ 40,341 $ 46,941 All other expense: Other insurance and taxes $ 12,900 $ 12,598 $ 10,734 Travel and entertainment 9,095 8,959 8,366 Customer relations 5,726 4,916 4,578 Employee training and dues 4,518 5,054 4,525 Supplies 3,745 3,800 3,752 Miscellaneous loan costs 2,690 4,209 4,126 Tax credit investments 2,087 2,021 4,478 Litigation and regulatory matters (2,720) 63,654 33,313 Other 41,952 32,579 41,195 Total $ 79,993 $ 137,790 $ 115,067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Components of Other Comprehensive Income/(Loss)</t>
  </si>
  <si>
    <t>Disclosure Text Block [Abstract]</t>
  </si>
  <si>
    <t>Components of Other Comprehensive Income/(Loss) [Text Block]</t>
  </si>
  <si>
    <t>Note 15 – Components of Other Comprehensive Income/(loss) Following is detail of "Accumulated other comprehensive income/(loss)" as presented in the Consolidated Statements of Condition: Accumulated Other Comprehensive Income/(Loss) Before-Tax Amount Tax Benefit/ (Expense) (Dollars in thousands) December 31, 2011 $ (130,156) Other comprehensive income: Fair value adjustments on securities available-for-sale $ (19,016) $ 7,397 (11,619) Adjustment for net (gain)/loss on securities available-for-sale included in Net income/(loss) (328) 128 (200) Pension and postretirement plans: Net actuarial gain/(loss) arising during the period (45,110) 17,906 (27,204) Amortization of prior service cost, transition asset/obligation, and net actuarial gain/(loss) included in net periodic benefit cost 37,867 (15,031) 22,836 December 31, 2012 (26,587) 10,400 (146,343) Other comprehensive income: Fair value adjustments on securities available-for-sale (108,703) 41,935 (66,768) Adjustment for net (gain)/loss on securities available-for-sale included in Net income/(loss) 451 (174) 277 Pension and postretirement plans: Net actuarial gain/(loss) arising during the period 81,456 (31,392) 50,064 Prior service credit/(cost) arising during the period 10,678 (4,115) 6,563 Amortization of prior service cost, transition asset/obligation, and net actuarial gain/(loss) included in net periodic benefit cost 10,085 (3,887) 6,198 December 31, 2013 (6,033) 2,367 (150,009) Other comprehensive income: Fair value adjustments on securities available-for-sale 47,957 (18,135) 29,822 Pension and postretirement plans: Net actuarial gain/(loss) arising during the period (115,976) 44,803 (71,173) Amortization of prior service cost, transition asset/obligation, and net actuarial gain/(loss) included in net periodic benefit cost 5,075 (1,961) 3,114 December 31, 2014 $ (62,944) $ 24,707 $ (188,246)</t>
  </si>
  <si>
    <t>Income Taxes</t>
  </si>
  <si>
    <t>Income Tax Disclosure [Abstract]</t>
  </si>
  <si>
    <t>Income Taxes [Text Block]</t>
  </si>
  <si>
    <t>Note 16 – Income Taxes The aggregate amount of income taxes included in the Consolidated Statements of Income and the Consolidated Statements of Equity for the years ended December 31, were as follows: (Dollars in thousands) 2014 2013 2012 Consolidated Statements of Income: Income tax expense/(benefit) related to continuing operations $ 84,185 $ (19,389) $ (72,028) Income tax expense/(benefit) related to discontinued operations - 343 93 Consolidated Statements of Equity: Income tax expense/(benefit) related to: Pension and postretirement plans (42,842) 39,394 (2,875) Unrealized gains/(losses) on investment securities available-for-sale 18,135 (41,761) (7,525) Share-based compensation 7,220 1,569 4,140 Total $ 66,698 $ (19,844) $ (78,195)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The components of income tax expense/(benefit) related to continuing operations for the years ended December 31, were as follows: (Dollars in thousands) 2014 2013 2012 Current: Federal $ 83,916 $ 2,971 $ 6,895 State (3,461) (13,792) (9,725) Foreign 1 10 33 Deferred: Federal (157) 4,771 (58,742) State 3,872 (13,312) (10,488) Foreign 14 (37) (1) Total $ 84,185 $ (19,389) $ (72,028)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A reconciliation of expected income tax expense/(benefit) at the federal statutory rate of 35 percent to the total income tax expense from continuing operations follows: (Dollars in thousands) 2014 2013 2012 Federal income tax rate 35 % 35 % 35 % Tax computed at statutory rate $ 111,381 $ 6,451 $ (30,635) Increase/(decrease) resulting from: State income taxes 8,786 (2,138) (3,587) Bank owned life insurance ("BOLI") (6,671) (6,646) (7,428) 401(k) - employee stock ownership plan ("ESOP") (659) (568) (155) Tax-exempt interest (5,798) (5,094) (4,469) Non-deductible expenses 829 963 1,175 LIHTC qualifying investments 2,284 8,834 7,625 Tax credits (11,392) (13,340) (18,125) Subsidiary liquidation - - (6,733) Change in valuation allowance - DTA (13,168) (4,427) - Other changes in unrecognized tax benefits (1,570) (5,106) (8,981) Other 163 1,682 (715) Total $ 84,185 $ (19,389) $ (72,028)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A deferred tax asset (“DTA”) or deferred tax liability (“ DTL ”)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 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 As of December 31 , 2014 , the gross DTA is $391.2 million. The gross DTL is $86.0 million as of December 31 , 2014 . Management has assessed the ability to realize the gross DTA ba sed on positive and negative evidence and on the basis of this evaluation, a valuation allowance of $44.6 million was recorded as of December 31, 2014. The valuation allowance is primarily attributable to capital loss carryforwards of $ 44.4 million. Manage ment believes it is more likely than not that the benefit of the capital loss carryover to 2015 will not be realized because there is uncertainty as to whether FHN will generate capital gains over the five year carryforward period. The DTA after the valuat ion allowance is $346.6 million as of December 31, 2014. Although realization is not assured, FHN believes that its ability to realize the net DTA is more likely than not. Temporary differences which gave rise to deferred tax assets and deferred tax liabilities on December 31, 2014 and 2013 were as follows: (Dollars in thousands) 2014 2013 Deferred tax assets: Loss reserves $ 100,569 $ 94,170 Employee benefits 136,007 97,246 Investment in partnerships 2,075 2,032 Foreclosed property 1,205 901 Accrued expenses 31,613 25,158 Investment in AFS securities - 6,874 Capital loss carryforwards 44,445 51,876 Credit carryforwards 39,196 98,919 Federal NOL carryforwards - 4,184 State NOL carryforwards 15,279 29,422 Unrecognized tax benefits 1,915 3,103 Other 18,902 21,760 Gross deferred tax assets 391,206 435,645 Valuation allowance (44,584) (57,752) Deferred tax assets after valuation allowance $ 346,622 $ 377,893 Deferred tax liabilities: Capitalized mortgage servicing rights $ 337 $ 25,245 Depreciation and amortization 22,353 46,209 Federal Home Loan Bank stock 9,383 17,426 Investment in AFS securities 11,639 - Other intangible assets 30,888 28,417 Prepaid expenses 9,874 9,752 Other 1,570 2,958 Gross deferred tax liabilities 86,044 130,007 Net deferred tax assets $ 260,578 $ 247,886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The total unrecognized tax benefits ("UTB") at December 31 , 2014 and December 31 , 2013 , was $ 5.2 million and $ 6.6 million, respectively. FHN is currently in audit in several jurisdictions. It is reasonably possible that the UTB could decrease by $ 2.1 million during 2015 if audits are completed and settled and if the applicable statutes of limitations expire as scheduled. FHN recognizes interest accrued and penalties related to UTB within income tax expense. FHN had approximately $ .9 million and $ 2.0 million accrued for the payment of interest as of December 31 , 2014 and December 31 , 2013 , respectively . The rollforward of unrecognized tax benefits is shown below: (Dollars in thousands) Balance at December 31, 2012 $ 17,638 Increases related to prior year tax positions - Decreases related to prior year tax positions (1,688) Settlements (7,386) Lapse of statutes (1,943) Balance at December 31, 2013 $ 6,621 Increases related to prior year tax positions 960 Increases related to current year tax positions 868 Lapse of statutes (3,242) Balance at December 31, 2014 $ 5,207</t>
  </si>
  <si>
    <t>Earnings Per Share</t>
  </si>
  <si>
    <t>Earnings Per Share [Abstract]</t>
  </si>
  <si>
    <t>Note 17 – Earnings Per Share The following tables provide a reconciliation of the numerators used in calculating earnings/(loss) per share attributable to common shareholders: (Dollars in thousands) 2014 2013 2012 Income/(loss) from continuing operations $ 234,046 $ 37,821 $ (15,500) Income/(loss) from discontinued operations, net of tax - 548 148 Net income/(loss) 234,046 38,369 (15,352) Net income attributable to noncontrolling interest 11,527 11,465 11,464 Net income/(loss) attributable to controlling interest 222,519 26,904 (26,816) Preferred stock dividends 6,200 5,838 - Net income/(loss) available to common shareholders $ 216,319 $ 21,066 $ (26,816) Income/(loss) from continuing operations $ 234,046 $ 37,821 $ (15,500) Net income attributable to noncontrolling interest 11,527 11,465 11,464 Preferred stock dividends 6,200 5,838 - Net income/(loss) from continuing operations available to common shareholders $ 216,319 $ 20,518 $ (26,964)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The component of Income /(loss) from continuing operations attributable to FHN as the controlling interest holder was $ 222.5 million, $ 26.4 million and $ (27.0 ) million during the years ended December 31, 2014, 2013, and 2012, respectively. The following table provides a reconciliation of weighted average common shares to diluted average common shares: (Shares in thousands) 2014 2013 2012 Weighted average common shares outstanding - basic 234,997 237,972 248,349 Effect of dilutive securities 1,738 1,822 - Weighted average common shares outstanding - diluted 236,735 239,794 248,349 The following tables show earnings/(loss) per common and diluted share: Earnings/(loss) per common share: 2014 2013 2012 Income/(loss) per share from continuing operations available to common shareholders $ 0.92 $ 0.09 $ (0.11) Income/(loss) per share available to common shareholders $ 0.92 $ 0.09 $ (0.11) Diluted earnings/(loss) per common share: Diluted income/(loss) per share from continuing operations available to common shareholders $ 0.91 $ 0.09 $ (0.11) Diluted income/(loss) per share available to common shareholders $ 0.91 $ 0.09 $ (0.11)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For the years ended December 31, 2014 and 2013, the dilutive effect for all potential common shares was 1.7 million and 1.8 million, respectively. Due to the net loss attributable to common shareholders for the year ended December 31, 2012, no potentially dilutive shares were included in the loss per share calculation as including such shares would have been antidilutive . Stock options of 4.6 million, 7.9 million and 10.0 million with weighted average exercise prices of $ 23.46 , $ 21.95 , and $ 22.07 per share for the years ended December 31, 2014, 2013 and 2012, respectively, were excluded from diluted shares because including such shares would be antidilutive .</t>
  </si>
  <si>
    <t>Contingencies And Other Disclosures</t>
  </si>
  <si>
    <t>Commitments And Contingencies Disclosure Abstract</t>
  </si>
  <si>
    <t>Note 18 – Contingencies and Other Disclosures Contingencies General Contingent liabilities arise in the ordinary course of business . Often they are related to lawsuits, arbitration, mediation, and other forms of litigation. Various litigation matters are threatened or pending against FHN and its subsidiaries. Also, FHN at times receives requests for information, subpoenas, or other inquir i es from fed eral, state, and local regulators , from other government authorities , and from other parties concerning various matters relating to FHN’s curren t or former lines of business. C ertain matters of that sort are pending at this time, and FHN is cooperating in those matters . Pending and threatened litigation matters sometimes are resolved in court or before an arbitrator, and sometimes are settled by the parties.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 r where claims or other actions may be possible but have not been brought, FHN cannot reasonably determine what the eventual outcome of the pending matters will be, what the timing of the ultimate resolution of these matters may be, or what the eventual lo ss or impact related to each matter may be. FHN establishes loss contingency liabilities for litigation matters when loss is both probable and reasonably estimable as prescribed by applicable financial accounting guidance. A liability generally is not esta blished when loss for a matter either is not probable or its amount is not reasonably estimable. If loss for a matter is probable and a range of possible loss outcomes is the best estimate available, accounting guidance r equire s a liability to be establish ed at the low end of the range . Disclosure in this Note is provided in respect of several types of matters. (a) Disclosure is provided for each matter as to which FHN has determined that material loss is probable, which can include matters for which material loss liability has been established as of period-end and matters for which the amount of loss is not reasonably estimable. (b) Disclosure of an aggregate range of reasonably possible loss ("RPL") associated with contingent liabilities is provided as to matters where there is more than a remote chance of an estimable, material loss outcome for FHN in excess of currently established loss liabilities, whether or not those established loss liabilities are material. Additional disclosure is provided for certain of those matters. (c) Di sclosure is provided for several loss contingency litigation matters related to FHN's former mortgage securitizations not falling within loss categories (a) or (b). Based on current knowledge, and after consultation with counsel, management is of the opin ion that loss contingencies related to threatened or pending litigation matters should not have a material adverse effect on the consolidated financial condition of FHN, but may be material to FHN’s operating results for any particular reporting period dep ending, in part, on the results from that period. Litigation – Loss Contingencies As used in this Note, "material loss contingency matters" generally fall into at least one of the following categories: (i) FHN has determined material loss to be probable an d has established a material loss liability in accordance with applicable financial accounting guidance, other than matters reported as having been substantially settled or otherwise substantially resolved; (ii) FHN has determined material loss to be prob able but is not reasonably able to estimate an amount or range of material loss liability; or (iii) FHN has determined that material loss is not probable but is reasonably possible, and that the amount or range of that material loss is estimable. As defin ed in applicable accounting guidance, loss is reasonably possible if there is more than a remote chance of a material loss outcome for FHN. Set forth below are disclosures for certain pending or threatened litigation matters, including all matters mentione d in clauses (i) or (ii) and certain matters mentioned in (iii). In addition, certain other matters are discussed relating to FHN's former mortgage origination and servicing businesses. In all litigation matters discussed, unless settled or otherwise resol ved, FHN believes it has meritorious defenses and intends to pursue those defenses vigorously. FHN reassesses the liability for litigation matters each quarter as the matters progress. At December 31 , 2014 , the aggregate amount of liabilities established for all material loss contingency matters was $ 56.2 million . Of the matters discussed under the heading "First Horizon Branded Mortgage Securitization Litigation Matters" below, only the Charles Schwab suit is among those matters for which a liability has been established. The liabilities discussed in this paragraph are separate from those discussed under the heading "Established Repurchase Liability" below. In each material loss contingency matter, except as otherwise noted, there is a more than slight ch ance that each of the following outcomes will occur: the plaintiff will substantially prevail; the defense will substantially prevail; the plaintiff will prevail in part; or the matter will be settled by the parties. At December 31 , 2014 , FHN estimates that for all material loss contingency matters, estimable reasonably possible losses in future periods in excess of currently established liabilities could aggregate in a range from zero to approximately $ 120 million . Of those matters discussed under the headi ng " First Horizon Branded Mortgage Securitization Litigation Matters," only the Charles Schwab and the two FDIC suits are included in that range. As a result of the general uncertainties discussed above and the specific uncertainties discussed for each m atter mentioned below, it is possible that the ultimate future loss experienced by FHN for any particular matter may materially exceed the amount, if any, of currently established liability for that matter. That possibility exists both for matters included in the RPL estimated range mentioned above and for matters not included in that range. Certain Matters Included in Reasonably Possible Loss Range Debit Transaction Sequencing Litigation Matter. FTBNA is a defendant in a putative class action lawsuit concerning overdraft fees charged in connection with debit card transactions. A key claim is that the method used to order or sequence the transactions posted each day was improper. The case is styled as Hawkins v. First Tennessee Bank National Association , before the Circuit Court for Shelby County, Tennessee, Case No. CT-004085-11. The plaintiff seeks actual damages of at least $ 5 million, unspecified restitution of fees charged, and unspecified punitive damages, among other things. FHN's estimate of reas onably possible loss for this matter is subject to significant uncertainties regarding: whether a class will be certified and, if so, the definition of the class; claims as to which no dollar amount is specified; the potential remedies that might be availa ble or awarded; the ultimate outcome of potentially significant motions such as motions to dismiss, or for summary judgment; and the incomplete status of the discovery process. RPL-Included First Horizon Branded Mortgage Securitization Litigation Matters. Several pending litigation matters are discussed under the heading "First Horizon Branded Mortgage Securitization Litigation Matters" below. For certain of those FHN has been able to estimate reasonably possible loss. Those estimable matters are the Charl es Schwab, FDIC (NY), and FDIC (AL) cases. The estimates for those matters are included in the range of reasonably possible loss discussed above. The estimates are subject to significant uncertainties regarding: the dollar amounts claimed; the potential r emedies that might be available or awarded; the outcome of any settlement discussions; the outcome of potentially significant motions; the availability of significantly dispositive defenses; the identity and value of assets that FHN may be required to r epurchase to the extent asset repurchase is sought; the incomplete status of the discovery process; and the lack of precedent claims. Certain Matters Not Included in Reasonably Possible Loss Range RPL-Excluded First Horizon Branded Mortgage Securitizati on Litigation Matters. Several pending litigation matters are discussed under the heading "First Horizon Branded Mortgage Securitization Litigation Matters" below. For certain of those FHN has been able to estimate reasonably possible loss as mentioned in the preceding paragraph, and for others FHN has not. Those matters for which RPL currently is not estimable are the FHLB of San Francisco, Metropolitan Life, Royal Park, and Integra REC indemnity cases. FHN is unable to estimate a range of reasonably possi ble loss due to significant uncertainties regarding: claims as to which the claimant specifies no dollar amount; the potential remedies that might be available or awarded; the availability of significantly dispositive defenses such as statutes of limitatio ns or repose; the outcome of potentially dispositive early-stage motions such as motions to dismiss; the identity and value of assets that FHN may be required to repurchase for those claims seeking asset repurchase; the incomplete status of the discovery p rocess; the lack of a precise statement of damages; and lack of precedent claims. Inquiry Regarding FHA-Insured Loans . Since second quarter 2012 FHN has been cooperating with the U.S. Depa rtment of Justice (“DOJ”) and the Office of the Inspector General for the Department of Housing and Urban Development ("HUD") in a civil investigation regarding compliance with requirements relating to certain residential mortgage loans insured by the Fede ral Housing Administration (" FHA ") . HUD has reviewed a small sample of loans from the period being investigated. FHN has cooperated in the investigation, and discussions between the parties are continuing. The investigation could lead to a demand or claim under the federal False Claims Act and the federal Financial Institutions Reform, Recovery, and Enforcement Act of 1989, which allow treble and other special damages substantially in excess of actual losses. Currently FHN is not able to predict the eventua l outcome of this matter . In anticipation of future substantive discussions between the parties, a liability has been established for this matter. However, FHN continues to be unable to estimate a range of reasonably possible loss in excess of established liabilities due to significant uncertainties regarding: the potential remedies, including any amount of enhanced damages, that might be available or awarded; the availability of significantly dispositive defenses; and the limited number of reported precede nt claims and resolutions (involving other banking organizations) combined with a lack of underlying data connected with those resolutions. The investigation has focused on loans originated by FHN on or after January 1, 2006. FHA-insured originations from January 1, 2006 through the August 31, 2008 divestiture of FHN's national mortgage platform totaled 47,817 loans with an aggregate original principal balance of $ 8.2 billion. The amount of FHA-insured originations each year declined substantially following the divestiture . First Horizon Branded Mortgage Securitization Litigation Matters Prior to September 2008 FHN originated and sold home loan products through various channels and conducted its servicing business under the First Horizon Home Loans and First Tennessee Mortgage Servicing brands. Those sales channels included the securitization of loans into pools held by trustees and the sale of the resulting securities, sometimes called “certificates,” to investors. These activities are discussed in more deta il below under the heading “Legacy Home Loan Sales and Servicing.” At the time this report is filed, FHN , along with multiple co-defendants, is defending several lawsuits brought by investors which claim that the offering documents under which certificates relating to First Horizon branded securitizations ("FH proprietary securitizations") were sold to them were materially deficient. The plaintiffs and venues of these suits are: (1 ) Charles Schwab Corp. in the Superior Court of San Francisco, California (Ca se No. 10-501610) ; (2) Federal Deposit Insurance Corporation ("FDIC") as receiver for Colonial Bank, in the U.S. District Court for the Middle District of Alabama (Case No. CV-12-791-WKW-WC); and (3) FDIC as a receiver for Colonial Bank, in the U.S. Distri ct Court for the Southern District of New York (Case No. 12 Civ. 6166 (LLS)(MHD)). The plaintiffs in the pending suits claim to have purchased certificates in a number of separate FH proprietary securitizations and demand that FHN repurchase their investme nts, or answer in damages or rescission, among other remedies sought. In some of the pending suits underwriters are co-defendants and have demanded, under provisions in the applicable underwriting agreements, that FHN indemnify them for their expenses and any losses they may incur. In addition, FHN has received indemnity demands from underwriter s in certain other suit s as to which investor s claim to have purchased senior certificate s in FH proprietary securitizations . FHN has not been named a defendant in these suits, which FHN is defending indirectly as indemnitor. The plaintiff s and venue s of these other suit s are : (4) FHLB of San Francisco, in the Superior Court of San Francisco County , California (Case No. CGC-10-497840); (5) Metropolitan Life Insurance Co., in the Supreme Court of New York County, New York (No. 651360-2012); (6) Royal Park Invs . SA/NV, in the Supreme Court of New York County, New York (No. 652607-2012); and (7) Commonwealth of Virginia ex rel. Integra REC LLC, in the Circuit Court for t he City of Richmond (No. CL14-399). Details concerning the original purchase amounts and ending balances of the investments at issue in most of these pending suits, as to which FHN is a named defendant or as to which FHN has an agreement to indemnify an u nderwriter defendant, are set forth below. Information about the performance of the FH proprietary securitizations related to these suits is available in monthly reports published by the trustee for the securitization trusts. FHN believes that certain plaintiffs did not purchase the entire certificate in the securitizations in which they invested . Repor ting by the trustee is at a certificate level and , as a result, ending certificate balances in th e following table were adjusted to reflect FHN's estimate of the ending balance of each partial certificate purchased by these plaintiffs. Plaintiffs in the pe nding lawsuits claim to have purchased a total of $ 225.7 million of certificates and the purchase price s of the certificates subject to the indemnification requests total $ 331.4 million . “Senior” and “Junior” refer to the ranking of the investments in broa d terms ; in most cases the securitization provided for sub-classifications wit hin the Senior or Junior groups. Excluded from the information above and the table below is information related to the Integra case. Although FHN is aware that one of its Alt-A s ecuritizations from 2005 is at issue in Integra, FHN does not know which certificate(s), or portion(s) of certificate(s), are involved. Alt-A Jumbo (Dollars in thousands) Senior Junior Senior Junior Vintage Original Purchase Price: 2005 $ 200,117 $ - $ 30,000 $ - 2006 77,906 - - - 2007 199,012 - 50,000 - Total $ 477,035 $ - $ 80,000 $ - Ending Balance per the December 25, 2014, trust statements: 2005 $ 51,564 $ - $ 10,342 $ - 2006 33,066 - - - 2007 86,038 - 14,711 - Total $ 170,668 $ - $ 25,053 $ - If FHN were to repurchase certificates, it would recognize as a loss the difference between the amount paid (adjusted for any related litigation liability previously established) and the fair value of the certificates at that time. The total ending certificate balance of the investments which are the subject of the current pending lawsuits was $ 195.7 million as reported on the December 25 , 2014 , trust statements, with approximately 85 percent of the remaining balances performing. Cumulative los ses on the investments which are the subject of the remaining lawsuits, as reported on the trust statements, represent approximately 6 percent of the original principal amount underlying the certificates purchased. Ending certificate balances reflect the r emaining principal balance on the certificates, after the monthly principal and interest distributions and after reduction for applicable cumulative and current realized losses. Recognized cumulative losses may not take into account all outstanding princip al and interest amounts advanced by the servicer due to nonpayment by the borrowers ; reimbursement of those advances to the servicer may increa se cumulative losses. Losses often are reported by the trustee based on each certificate within a pool or group, which limits FHN’s ability to ascertain losses at the individual investor level. As discussed below under “Legacy Home Loan Sales and Servicing,” similar claims may be pursued by other investors, and loan repurchase, make-whole, or indemnity claims may be pursued by securitization trustees or other parties to transactions seeking indemnity. At December 31 , 2014 , except for the Charles Schwab case, FHN had not recognized a liability for exposure for investment rescission or damages arising from the foregoing or other potential claims by investors that the offering documents under which the loans were securitized were materially deficient, nor for exposure for repurchase of loans arising from potential claims that FHN breached its representations and warranties made in FH proprietary securitizations at closing. Legacy Home Loan Sales and Servicing Overview Prior to September 2008, as a means to provide liquidity for its legacy mortgage banking business, FHN originated loans through its legacy mortgage business, primarily first lien home loans, with the intention of selling them. P redominantly mortgage loans were intended to be sold without recourse for credit default. Sales typically were effected either as non-recourse whole - loan sales or through non-recourse pr oprietary securitizations. Conventional conforming single-family residential mortgage loans were sold predominately to two GSEs : the Federal National Mortgage Association (" Fannie Mae ," "Fannie," or "FNMA"), and the Federal Home Loan Mortgage Corporation (" Freddie Mac ," "Freddie," or "FHLMC") . Federally insured or guaranteed whole - loans were pooled, and payments to investors were guaranteed through the Government National Mortgage Association (" Ginnie Mae ," "Ginnie," or "GNMA") . Collectively, Fannie Mae, F reddie Mac, and Ginnie Mae are referred to as the "Agencies." Many mortgage loan originations, especially those "nonconforming" mortgage loans that did not meet criteria for whole - loan sales to the GS Es or insurance through Ginnie Mae , were sold to investo rs, or certificate-holders, predominantly through First Horizon ("FH") branded proprietary securitizations but also, to a lesser extent, through whole - loan sales to private non-Agency purchasers. In addition, FHN originated with the intent to sell and sold HELOCs and second lien mortgages through whole - loan sales to private purchasers and, to a lesser extent, through FH proprietary securitizations. On August 31, 2008 FHN sold its national mortgage origination and servicing platforms along with a portion of its servicing assets and obligations. This is sometimes referred to as the “2008 sale,” the “2008 divestiture,” the “platform sale,” or other similar terms . FHN contracted to have its remaining ser vicing obligations sub-serviced . Since the 2008 platform s ale FHN has sold substantially all remaining servicing assets and obligations. Loans Sold With Full or Limited Recourse FHN also sold certain Agency mortgage loans with full recourse under agreements to repurchase the loans upon default. Loans sold with f ull recourse generally include d mortgage loans sold to investors in the secondary market which were uninsurable under government mortgage loan programs due to issues associated with underwriting activities, documentation, or other concerns. For mortgage in sured single-family residential loans, in the event of borrower nonperformance, FHN would assume losses to the extent they exceed the value of the collateral and private mortgage insurance (“MI”), the FHA insurance, or the Veteran’s Administration (“VA”) g uaranty. FHN may absorb losses on these loans due to uncollected interest and foreclosure costs but has limited risk of credit losses in the event of foreclosure of the mortgage loan sold. Generally, the amount of recourse liability in the event of foreclo sure is determined based upon the respective government program and/or the sale or disposal of the foreclosed property collateralizing the mortgage loan. FHN also has potential loss exposure from claims that FHN violated FHA or VA requirements related to the origination of the loans and insurance or guarantee claims filed after origination in relation to the loans. Additional information concerning a pending investigation related to FHA-insured lending is provided in "Inquiry Regarding FHA-Insured Loans" a bove. Unless otherwise noted, the remaining discussion under this section, “Legacy Home Loan Sales and Servicing,” excludes information concerning full or limited recourse loan sales. Agency Whole-Loan Sales Even though Agency loans were sold without recourse for credit loss , FHN may be obligated to either repurchase a loan for the unpaid principal balance (" UPB ") or make the purchaser whole for the economic loss incurred if FHN breached representations or warranties made by FH N to the purchaser at the time of the sale . Such representations and warranties typically covered both substantive and process matters, such as the existence and sufficiency of file documentation and the absence of fraud by borrowers or other t hird parties such as appraisers . Since the mortgage platform sale in 2008 through December 31 , 2014 , Agencies , primarily the two GSEs, have accounted for the vast majority of repurchase /make-whole claims received. In the fourth quarter of 2013 FHN entered into a defini tive resolution agreement ("DRA") with Fannie Mae , and in the first quarter of 2014 FHN entered into a DRA with Freddie Mac, in each case resolving certain legacy selling representation and warranty repurchase obligations associated with loans originated f rom 2000 to 2008 excluding certain loans FHN no longer serviced at the time of the DRA. Under each DRA , FHN remains responsible for repurchase obligations related to certain excluded defects (such as title defects and violations of the GSE's Charter Act) and FHN continues to have obligations related to mortgage insurance rescissions, cancellations , and denials. With respect to loans where there has been a prior bulk sale of servicing, FHN is not responsible for mortgage insurance cancellation s and denials to the extent attributable to the acts of the current servicer. As a result of the DRAs, the repurchase pipeline overall is smaller, and the proportion of GSE-related repurchase requests in the pipeline also is smaller, than in periods pre-da ting the DRAs. The repurchase liability FHN has recorded as of December 31 , 2014 contemplates, among other things, estimates of FHN’s repurchase exposure related to loans excluded from the DRA s and estimates of FHN’s repurchase exposure related to certain o ther whole-loan sales . See "Other Whole-Loan Sales" and “Established Repurchase Liability” below for additional information. Other Whole-Loan Sales Prior to the 2008 divestiture FHN also sold first lien mortgage loans through whole - loan sales to non-Agency purchasers. FHN made contractual representations and warranties to the purchasers generally similar to those made to Agency purchasers. As of December 31 , 2014 , 45 percent of repurchase /make-whole claims in the pipeline relate to other whole-loan sales. Th ese claims are included in FHN’s liability methodology and the assessment of the adequacy of the repurchase and foreclosure liability. Many of these loans were included by the purchasers in their own securitizations, not using the First Horizon brand. FHN’s contractual representations and warranties to these loan purchasers generally included repurchase and indemnity covenants for losses and expenses applicable to the securitization caused by FHN’s breach. Currently the following categories of legal ac tions are pending which involve FHN and non-Agency whole-loan sales: (i) FHN has received indemnification requests from purchasers of loans or their assignees in cases where FHN is not a defendant; (ii) FHN has received subpoenas seeking loan reviews in ca ses where FHN is not a defendant ; (iii) FHN has received repurchase or make-whole demands from purchasers or their assignees; and (iv) FHN is a defendant in certain legal actions involving FHN-originated loans. In some cases the loans to be reviewed, or wh ich otherwise are at issue, have not been identified specifically. Assignees can include securitizers or securitization trustees, among others. A loan is included in the repurchase pipeline only when an identifiable demand for repurchase has been made outs ide of active litigation. First Horizon Branded Proprietary Mortgage Securitizations From 2005 through 2007 FHN originated and sold certain non-agency, nonconforming mortgage loans, consisting of Jumbo and Alternative-A (“Alt A”) first lien mortgage loans , to private investors through 80 proprietary securitization trusts under the FH brand . Securitized loans generally were sold indirectly to investors as interests, commonly known as certificates, in the trusts. The certificates were sold to a variety of in vestors, including GSEs in some cases, through securities offerings under a prospectus or other offering documents. In most cases, the certificates were tiered into different risk classes, with junior classes exposed to trust losses first and senior classe s exposed after junior classes were exhausted. Through third quarter 2013, FHN continue d to service substantially all of the remaining loans sold through FH proprietary securitizations . In 2013 FHN contracted to sell substantially all such servicing rights and obligations, with transfers occurring largely in fourth quarter 2013 and first quarter 2014. As of December 31 , 2014 , the aggregate remaining UPB in active FH proprietary securitizations from 2005 through 2007 was $ 6.1 billion consisting of $ 4.2 billio n Alt-A mortgage loans and $ 1.9 billion Jumbo mortgage loans. Representations and warranties were made to the securitization trustee , as the nominal purchaser of the loans, for the benefit of investors. As such, FHN has exposure to the trustee for repurchase of loans arising from claims that FHN breached its representations and warranties made at closing. As of December 31 , 2014 , the repurchase request pipeline contained no repurchase requests related to FH proprietary first lien securitizations bas ed on breaches of representations and warranties to the trustee . Unlike loans sold to GSEs, contractual representations and warranties for FH proprietary first lien securitizations do not include specific representations regarding the absence of other-par ty fraud or negligence in the underwriting or origination of the mortgage loans. Securitization documents typically provide the investors with a right to request that the trustee investigate and initiate repurchase of a mortgage loan if FHN breached certai n representations and warranties made at the time the securitization closed and such breach materially and adversely affects the interests of the investors in such mortgage loan. The securitization documents do not require the trustee to make an investigat ion into the facts or matters stated in any investor request or notice unless requested in writing to do so by the holders of certificates evidencing not less than 25 percent of the voting rights allocated to each class of certificates. The certificate hol ders also may be required to indemnify the trustee for its costs related to investigations made in connection with repurchase actions. GSEs and certain other quasi-governmental entities were among the purchasers of certificates in FH proprietary securitiz ations. As such, they are entitled to the benefits of the same representations and warranties as other investors. However, under federal law some entities of that sort are permitted to undertake, independently of other investors, reviews of FHN’s mortgage loan origination and servicing files. Such reviews are commenced using a subpoena process. If, because of such reviews, an entity determines there has been a breach of a representation or warranty that has had a material and adverse e ffect on the interests of the investors in any mortgage loan, the entity may attempt to persuade or compel enforcement of a repurchase obligation against FHN by the securitization trustee . As discussed in more detail below in "Other Government Entity Loan Reviews," FHN has rece ived several such subpoenas. T he FH proprietary securitization trustee generally may initiate a loan review, without prior official action by investors, for the purpose of determining compliance with applicable representations and warranties with respect to any or all of the active FH proprietary securitizations. If non-compliance is discovered, the trustee may seek repurchase or other relief. In addition, FHN’s trustee is a defendant in a lawsuit in which the plaintiffs have asserted that the trustee has duties under federal law to review loans and otherwise act against FHN outside of the duties specified in the applicable trust documents. At December 31 , 2014 , FHN's trustee had made no claims against FHN and no litigation by the trustee was pending against FHN. FHN is not able to estimate any liability for loan repurchase risk related to FH proprietary securitizations . FHN similarly is not able to estimate a range of reasonably possible losses associated with this risk, and no such amounts are included in the aggregate range discussed above. Those inabilities are due to significant uncertainties regarding: the absence of claims made ; the nature and outcome of any claims process or related settlement discussions if pursued; the outcome of litigation if litig ation is pursued ; the identity and value of assets that FHN may be requi red to repurchase to the extent asset repurchase is sought ; and the lack of precedent claims. Also unlike loans sold to the GSEs, interests in securitized loans were sold as securities under prospectuses or other offering documents subject to the disclosure requirements of applicable federal and state securities laws. As an alternative to pursuing a claim for breach of representations and warranties through the trustee as ment ioned above, an investor could pursue (and in certain cases mentioned below, have pursued or are pursuing) a claim alleging that the prospectus or other disclosure documents were deficient by containing materially false or misleading information or by omit ting material information. A claim for such disclosure deficiencies typically could be brought under applicable federal or state securities statutes . S tatutory remedies typically include rescission of the investment or monetary damages measured in relation to the original investment made. Any such statutory claim would be subject to applicable limitation periods and other statutory defenses. If a plaintiff properly made and proved its allegations, the plaintiff might attempt to claim that damages could incl ude loss of market value on the investment even if there were little or no credit loss in the underlying loans. Claims based on alleged disclosure deficiencies also could be brought as traditional fraud or negligence claims with a wider scope of damages po ssible. Each investor could bring such a claim individually, without acting through the trustee to pursue a claim for breach o</t>
  </si>
  <si>
    <t>Pension, Savings, And Other Employee Benefits</t>
  </si>
  <si>
    <t>Pension, Savings, And Other Employee Benefits [Abstract]</t>
  </si>
  <si>
    <t>Note 19 – 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The contributions are based upon actuarially determined amounts necessary to fund the total benefit obligation. FHN did not make any contributions t o the qualified pension plan in 2014 . Future decisions to contribute to the plan will be based upon pension funding requirements under the Pension Protection Act, the maximum amount de ductible under the Internal Revenue Code, and the actual performance of plan assets. Management has as sessed the need for future contributions, and does not currently anticipate that FHN will make a contribution to th e qualified pension plan in 2015 . FHN also maintains non-qualified plans including a supplemental retirement plan that covers certain employees whose benefits under the qualified pension plan have been limited by tax rules. These other non-qualified plans are unfunded, and contributions to the se plans cover all benefits paid under the non-qualified plans. Payments made under the non-qualified plans were $ 5.0 million for 2014. FHN anticipates making benefit payments under the non-qualified plans of $ 5.0 million in 2015. Savings plan. FHN provid es all qualifying full-time employees with the opportunity to participate in the FHN tax qualified 401(k) savings plan. The qualified plan allows employees to defer receipt of earned salary, up to tax law limits, on a tax-advantaged basis. Accounts, which are held in trust, may be invested in a wide range of mutual funds and in FHN common stock. Up to tax law limits, FHN provides a 100 percent match for the first 6 percent of salary deferred in both 2014 and 2013, with company match contributions invested a ccording to a participant’s current investment elections . Prior to the discontinuance of the accrual of benefits under the qualified pension plan as of December 31, 2012 , FHN provided a company match of 50 percent of the first 6 percent of salary defer red, subject to Code limitations, with the company match contribution initially invested in company stock. The savings plan also allows employees to invest in a non-leveraged ESOP. Cash dividends on shares held by the ESOP are charged to retained earnings and the shares are considered outstanding in computing earnings per share. The number of allocated shares held by the ESOP totaled 9,160,613 on December 31, 2014. B eginning in 2013 , FHN provides a restorative benefit t hrough a non-qualified savings restora tion plan to certain highly-compensated employees who participate in the savings plan and whose contribution elections are capped by tax limitations. FHN also provides “flexible dollars” to assist employees with the cost of annual benefits and/or allow th e employee to contribute to his or her qualified savings plan. These “flexible dollars” are pre-tax contributions and are based upon the employees’ years of service and qualified compensation. Contributions made by FHN through the flexible benefits plan an d the company matches were $ 20.4 million for 2014 , $ 20.4 million for 2013 and $ 16.8 million for 2012 . Other employee benefits. FHN provides postretirement life insurance benefits to certain employees and also provides postretirement medical insu rance benefits to retirement-eligible employees. The postretirement medical plan is contributory. For the 2013 plan year, certain retiree contributions were adjusted based on criteria that were a combination of the employee’s age and/or years of service. F or th e 2014 plan year FHN contributed a fixed amount for each participant. FHN’s postretirement benefits include prescription drug benefits. The Medicare Prescription Drug, Improvement, and Modernization Act of 2003 (“the Act”) introduced a prescription dr ug benefit under Medicare Part D as well as a federal subsidy to sponsors of retiree health care that provide a benefit that is actuarially equivalent to Medicare Part D. At this time, FHN does not anticipate receiving a prescription drug subsidy under the Act. In third quarter 2013, FHN notified participants of revisions to the retiree medical plan effective January 1, 2014, which represented a negative plan amendment, the effects of which are being prospectively amortized beginning in third quarter 2013. Actuarial assumptions. FHN’s process for developing the long-term expected rate of return of pension plan assets is based on capital market exposure as the source of investment portfolio returns. Capital market exposure refers to the p lan’s broad allocation of its assets to asset classes, such as l arge cap e quity and f ixed i ncome. FHN also considers expectations for inflation, real interest rates, and various risk premiums based primarily on the historical risk premium for each asset class. The exp ected return is based upon a thirty year time horizon. Consequently, FHN selected a 5.85 percent assumption for 2015 for the defined benefit pension plan and a 2.30 percent assumption for postretirement medical plan assets dedicated to employees who retire d prior to January 1, 1993. FHN selected a 6.35 percent assumption for postretirement medical plan assets dedicated to employees who retired after January 1, 1993. The discount rate s for the three years ended 2014 for pension and other benefits were deter mined by using a hypothetical AA yield curve represented by a series of annualized individual discount rates from one-half to thirty years. The discount rates are selected based upon data specific to FHN’s plan s and employee population. The bonds used to c reate the hypothetical yield curve were subjected to several requirements to ensure that the resulting rates were representative of the bonds that would be selected by management to fulfill the company’s funding obligations. In addition to the AA rating, o nly non-callable bonds were included. Each bond issue was required to have at least $ 250 million par outstanding so that each issue was sufficiently marketable. Finally, bonds more than two standard deviations from the average yield were removed. When sele cting the discount rate, FHN matches the duration of high quality bonds with the duration of the obligations of the plan as of the measur ement date. High quality corporate bonds expe rienced decreasing yields in 2014 resulting in a discount rate lower than 2013 and therefore a higher benefit obligation. For all years presented, the measurement date of the benefit obligations and net periodic benefit costs was December 31. The actuarial assumptions used in the defined benefit pension plan and other employee benefit plans were as follows: Benefit Obligations Net Periodic Benefit Cost 2014 2013 2012 2014 2013 2012 Discount rate Qualified pension 4.30% 5.15% 4.35% 5.15% 4.35% 5.10% Nonqualified pension 4.00% 4.70% 3.85% 4.70% 3.85% 4.75% Other nonqualified pension 3.35% 4.05% 3.20% 4.05% 3.20% 4.40% Postretirement benefits 3.45% - 4.45% 4.10% - 5.35% 3.80% - 4.55% 4.10% - 5.35% 3.80% - 4.55% 4.75% - 5.25% Expected long-term rate of return Qualified pension/postretirement benefits 5.85% 6.60% 6.05% 6.60% 6.05% 6.90% Postretirement benefit (retirees post January 1, 1993) 6.35% 6.95% 6.05% 6.95% 6.05% 6.90% Postretirement benefit (retirees prior to January 1, 1993) 2.30% 2.85% 3.93% 2.85% 3.93% 4.49% Rate of compensation increase (a) N/A N/A 4.10% N/A N/A 4.10% (a ) Due to the pension plan freeze as of December 31, 2012, the rate of compensation increase no longer applies to the qualified pension plan. In 2014, the Society of Actuaries published updated life expectancy tables based upon a study of recent non-governmental pension plan experience in the United States. These new tables reflect the increased longevity of pension plan participants as well as projected future improvements in life expectancy in comparison to prior life expectancy tables. FHN incl uded the newly released tables within the annual re-measurement of its pension and postretirement plan calculations for 2014. Consideration of the new life expectancy tables resulted in an increase of the projected benefit obligations for FHN’s pension pla ns of approximately 8 percent in comparison to use of the former tables. The health care cost trend rate assumption previously had a significant effect on the amounts reported. However, given the change to a defined contribution subsidy model for postretirement medical insurance benefits, a one-percentage-point change in assumed health care cost trend rates would have no impact on the reported service and interest cost components or the postretirement benefit obligation at the end of the plan year since the annual rate of increase in health care costs was no longer include d in the actuarial assumptions for that plan for year end 2014 measurements. The components of net periodic benefit cost for the plan years 2014, 2013 and 2012 are as follows: Total Pension Benefits Other Benefits (Dollars in thousands) 2014 2013 2012 2014 2013 2012 Components of net periodic benefit cost Service cost (a) $ 56 $ 63 $ 14,800 $ 207 $ 460 $ 467 Interest cost 34,915 32,361 33,040 1,754 2,033 2,298 Expected return on plan assets (40,093) (34,946) (39,813) (1,025) (816) (915) Amortization of unrecognized: Transition (asset)/obligation - - - - - 736 Prior service cost/(credit) 346 353 398 (1,163) (299) (9) Actuarial (gain)/loss (b) 6,898 9,832 35,999 (1,006) (171) (488) Net periodic benefit cost 2,122 7,663 44,424 (1,233) 1,207 2,089 ASC 715 curtailment/settlement expense (c) - 370 1,231 - - - ASC 715 special termination benefits (d) 1,009 - - - - - Total periodic benefit costs $ 3,131 $ 8,033 $ 45,655 $ (1,233) $ 1,207 $ 2,089 (a) 2014 and 2013 decline in total pension benefits service cost reflects the freeze of the pension plans effective December 31, 2012. (b) 2014 and 2013 decline in recognition of total pension benefits actuarial loss driven by the change in amortization term from the estimated average remaining service period of active employees to the estimated average remaining life expectancy of the remaining participants in conjunction with the freeze of the pension plans on December 31, 2012. (c) In 2013 and 2012 , lump sum payments under the supplement al retirement plan triggered settlement accounting. In accordance with its practice, FHN performed a remeasurement of the plan in conjunction with the settlement and re alized an ASC 715 settlement expense. (d) In 2014, a one-time special termination benefits charge was recognized related to recalculation of a participant’s benefit under a non-qualified plan upon retirement. The long-term expected rate of return is applied to the market-related value of plan assets in determining the expected return on plan assets. FHN determines the market-related value of plan assets using a calculated value that recognizes changes in the fair value of plan assets over five years, as permitted by GAAP. The following tables set forth the plans' benefit obligations and plan assets for 2014 and 2013: Total Pension Benefits Other Benefits (Dollars in thousands) 2014 2013 2014 2013 Change in Benefit Obligation Benefit obligation, beginning of year $ 693,716 $ 766,947 $ 38,464 $ 54,716 Service cost 56 63 207 460 Interest cost 34,915 32,361 1,754 2,033 Plan amendments - - - (10,678) Actuarial (gain)/loss (a) (b) 157,619 (78,617) (3,293) (7,237) Actual benefits paid (27,462) (27,038) (1,804) (1,030) Expected Medicare Part D reimbursement - - - 200 Special termination benefits 1,009 - - - Benefit obligation, end of year $ 859,853 $ 693,716 $ 35,328 $ 38,464 Change in Plan Assets Fair value of plan assets, beginning of year $ 640,605 $ 633,972 $ 16,360 $ 14,288 Actual return on plan assets 78,491 28,699 973 2,659 Employer contributions 3,915 4,972 1,110 443 Actual benefits paid - settlement payments - (1,160) (1,804) (1,030) Actual benefits paid - other payments (27,462) (25,878) - - Fair value of plan assets, end of year $ 695,549 $ 640,605 $ 16,639 $ 16,360 Funded status of the plans $ (164,304) $ (53,111) $ (18,689) $ (22,104) Amounts Recognized in the Statements of Financial Condition Other assets $ - $ - $ 11,882 $ 9,158 Other liabilities (164,304) (53,111) (30,571) (31,262) Net asset/(liability) at end of year $ (164,304) $ (53,111) $ (18,689) $ (22,104) 2013 change in other benefits actuarial (gain)/loss driven by a change in the retiree medical plan. 2014 amounts primarily affected by decrease in the discount rates and consideration of the new life expectancy tables. The qualified and nonqualified pension plans were underfunded as of December 31, 2014 , by $ 114.3 million, and $ 50.0 million, respectively. At year-end 2013 , the qualified and nonqualified pension plans were underfunded by $ 6.3 million, and $ 46.9 million, respectively. Because of t he pension freeze as of the end of 2012, the pension benefit obligation and the accumulated benefit obligation are the same as of December 31, 2014 and 2013 . The projected benefit obligation and the accumulated benefit obligation for the qualified pe nsion plan exceeded all corresponding plan assets as of December 31, 2014 and 2013 . Unrecognized transition assets and obligations, unrecognized actuarial gains and losses, and unrecognized prior service costs and credits are recognized as a compone nt of accumulated other comprehensive income. Balances reflected in accumulated other comprehensive income on a pre-tax basis for the years ended December 31, 2014 and 2013 consist of: Total Pension Benefits Other Benefits (Dollars in thousands) 2014 2013 2014 2013 Amounts Recognized in Accumulated Other Comprehensive Income Prior service cost/(credit) $ 581 $ 927 $ (8,577) $ (9,740) Net actuarial (gain)/loss 354,264 241,941 (10,664) (8,429) Total $ 354,845 $ 242,868 $ (19,241) $ (18,169) The pre-tax amounts recognized in other comprehensive income during 2014 and 2013 were as follows: Total Pension Benefits Other Benefits (Dollars in thousands) 2014 2013 2014 2013 Changes in plan assets and benefit obligation recognized in other comprehensive income Net actuarial (gain)/loss arising during measurement period (a) $ 119,217 $ (72,376) $ (3,241) $ (9,080) Prior service cost/(credit) arising during measurement period - - - (10,678) Items amortized during the measurement period: Net transition (asset)/obligation - - - - Prior service credit/(cost) (346) (353) 1,163 299 Net actuarial gain/(loss) (6,898) (10,202) 1,006 171 Total recognized in other comprehensive income $ 111,973 $ (82,931) $ (1,072) $ (19,288) 2014 amounts primarily affected by decrease in the discount rates and consideration of the new life expectancy tables. FHN utilizes the minimum amortization method in determining the amount of actuarial gains or losses to include in plan expense. Under this approach, the net deferred actuarial gain or loss that exceeds a threshold is amortized over the average remaining s ervice period of active plan participants. The threshold is measured as the greater of: 10 percent of a plan’s projected benefit obligation as of the beginning of the year or 10 percent of the market-related value of plan assets as of the beginning of the year. In conjunction with the freeze of the pension plans on December 31, 2012 , all participants are considered inactive under applicable accounting guidance for determining the appropriate period for prospective amortization of actuarial gains and losse s. Thus, effective January 1, 2013, FHN change d the amortization term for actuarial gain s and losses from the estimated average remaining service period of active employees to the estimated average r emaining life expectancy of the remaining participants. The estimated net actuarial (gain)/loss, prior service cost/(credit), and transition (asset)/obligation for the plan that will amortize from accumulated other comprehensive income into net periodic benefit cost during the following fiscal year are as follows: Total Pension Benefits Other Benefits (Dollars in thousands) 2014 2013 2014 2013 Prior service cost/(credit) $ 332 $ 346 $ (1,163) $ (1,163) Net actuarial (gain)/loss 9,582 6,539 (976) (755) FHN does not expect any defined benefit pension plan’s and other employee benefit plan’s asse ts to be returned to FHN in 20 15 . The following table provides detail on expected benefit payments, which reflect expected future service, as appropriate: Pension Other (Dollars in thousands) Benefits Benefits 2015 $ 29,897 $ 1,427 2016 32,497 1,462 2017 34,434 1,502 2018 36,405 1,548 2019 38,266 1,597 2020-2024 219,771 8,831 Plan assets. FHN’s overall investment goal is to create, over the life of the pension plan and retiree medical plan, an adequate pool of sufficiently liquid assets to support the pension benefit obligations to participants, retirees, and beneficiaries, as well as to partially support the medical obligations to retirees and beneficiaries. Thus, the pension plan and retiree medical plan seek to achieve a high level of investment return consistent with a prudent level of portfolio risk. FHN has adopted an in vestment strategy that reduces equities and increases long duration fixed income allocations over time with the intention of reducing volatility of funded status and pension costs. At December 31, 2014 and 2013 , the target allocation to equities was 32.5 percent and the target allocation to fixed income and cash equivalents was 67.5 percent . Equity securities, most of which are included in common and collective funds, primarily include investments in large capital and small capital companies located i n the U.S., as well as international equity securities in developed and emerging markets. Fixed income securities include U.S. treasuries, corporate bonds of companies from diversified industries, municipal bonds, and foreign bonds. Fixed income investment s generally have long durations consistent with the estimated pension liabilities of FHN. Retiree medical funds are kept in short-term investments, primarily money market funds and mutual funds. On December 31, 2014 and 2013 , FHN did not have any sig nificant concentrations of risk within the plan assets related to the pension plan or the retiree medical plan. The fair value of FHN’s pension plan assets at December 31, 2014 and December 31, 2013 , by asset category classified using the Fair Value measurement hierarchy is shown in the table below. See Note 25 – Fair Value of Assets and Liabilities for more details about Fair Value measurements. December 31, 2014 (Dollars in thousands) Level 1 Level 2 Level 3 Total Cash equivalents and money market funds $ 5,817 $ - $ - $ 5,817 Equity securities: U.S. mid capital 10,803 - - 10,803 Fixed income securities: U.S. treasuries - 3,684 - 3,684 Corporate, municipal and foreign bonds - 230,808 - 230,808 Common and collective funds: Fixed income - 231,666 - 231,666 U.S. large capital - 119,234 - 119,234 U.S. small capital - 39,449 - 39,449 International - 54,088 - 54,088 Total $ 16,620 $ 678,929 $ - $ 695,549 December 31, 2013 (Dollars in thousands) Level 1 Level 2 Level 3 Total Cash equivalents and money market funds $ 9,347 $ - $ - $ 9,347 Equity securities: U.S. mid and small capital 63,834 - - 63,834 Fixed income securities: U.S. treasuries - 4,585 - 4,585 Corporate, municipal and foreign bonds - 199,896 - 199,896 Common and collective funds: Fixed income - 205,580 - 205,580 U.S. large capital - 102,702 - 102,702 International - 54,661 - 54,661 Total $ 73,181 $ 567,424 $ - $ 640,605 Any shortfall of investment performance compared to investment objectives should be explainable in terms of general economic and capital market conditions. The Retirement Investment Committee , comprised of senior managers within the organization, meets regularly to review asset performance and potential portfolio rebalancing. Rebalancing of pension assets is based upon a de-risking glide path as well as liquidity needs for plan benefit s. Rebalancing occurs on a quarterly basis or as improvements in funded status merit changes to the targeted allocations, as defined in the de-risking glide path. The Committee also periodically reviews other elements of risk for its pension investment pro gram, including the organization’s ability to assume pension investment risk. The fair value of FHN's retiree medical plan assets at December 31, 2014 and December 31, 2013 by asset category are as follows: December 31, 2014 (Dollars in thousands) Level 1 Level 2 Level 3 Total Cash equivalents and money market funds $ 425 $ - $ - $ 425 Mutual funds: Equity mutual funds 9,627 - - 9,627 Fixed income mutual funds 6,587 - - 6,587 Total $ 16,639 $ - $ - $ 16,639 December 31, 2013 (Dollars in thousands) Level 1 Level 2 Level 3 Total Cash equivalents and money market funds $ 600 $ - $ - $ 600 Equity securities: U.S. small capital 1,613 - - 1,613 Mutual funds: Equity mutual funds 9,102 - - 9,102 Fixed income mutual funds 4,511 - - 4,511 Fixed income securities: U.S. treasuries - 119 - 119 Corporate and foreign bonds - 415 - 415 Total $ 15,826 $ 534 $ - $ 16,360 The number of shares of FHN common stock held by the qualified pension plan was 792,607 for 2014 and 2013.</t>
  </si>
  <si>
    <t>Stock Options, Restricted Stock Incentive, and Dividend Reinvestment Plans</t>
  </si>
  <si>
    <t>Employee Benefits And Share Based Compensation [Abstract]</t>
  </si>
  <si>
    <t>Stock Option, Restricted Stock Incentive, And Dividend Reinvestment Plans [Text Block]</t>
  </si>
  <si>
    <t>Note 20 – Stock Option, Restricted Stock Incentive, and Dividend Reinvestment Plans Equity compensation plans FHN currently has one plan, its shareholder-approved Equity Compensation Plan ("ECP"), which authorizes the grant of new stock-based awards to employees and directors. Most awards outstanding at year end were granted under the ECP, though older stock options and certain deferred stock units remain outstanding under several plans which no longer are active. The ECP authorizes a broad range of award types, including restricted shares, stock units, and s tock options. Stock units may be paid in shares or cash, depending upon the terms of the award. The ECP also authorizes the grant of stock appreciation rights, though no such grants have been made. Awards generally have service-vesting conditions, meaning that the employee must remain employed by FHN for certain periods in order for the award to vest. Some outstanding awards also have performance conditions, and one outstanding award has performance conditions associated with FHN's stock price. FHN operates the ECP by establishing award programs, each of which is intended to cover a specific need. Programs are created, changed, or terminated as needs change. Unvested awards have service and/or performance conditions which must be met in order for the shares to vest. On December 31, 201 4 , there were 8,782,972 shares available for new awards under the ECP. The ECP imposes a separate limit on full-value (non-option) awards which is included within the overall limit; at December 31, 2014 there were 8,576,003 shar es available to be granted as full-value awards . Service condition full-value awards . Awards may be granted with service conditions only. In recent years programs using these awards have included an annual program for selected management employees, a mandatory deferral program for executives tied to annual bonuses earned, other mandatory deferral programs, various retention programs, and special hiring-incentive situations. Details of the awards vary by program, but most are settled in shares at vesting rather than cash, and vesting rarely begins earl ier than the first anniversary of grant and rarely extends beyond the fourth anniversary of grant. Annual programs tend to use multiple annual vesting dates while retention programs tend to use a single vesting date, but there are exceptions. Performance condition awards. Under FHN's long-term incentive and corporate performance programs, performance stock units (executives) and cash units (selected management employees) are granted annually and vest only if predetermined performance measures are met. The measures are changed each year based on goals and circumstances prevailing at the time of grant. In recent years the performance periods have been three years, with service-vesting on the third anniversar y of the grant. Recent annual performance awards re quire pro-rated forfeiture for performance falling between a threshold level and a maximum, but all-or-nothing awards have been granted and one such award was outstanding at year-end. Performance awards sometimes are used to provide a narrow, targeted ince ntive to a single person or small group; one such award which represents a market performance condition to FHN's CEO is discussed in the next paragraph. Of the annual program awards paid during 201 4 or outstanding on December 31, 201 4 : performance conditio ns related to the 2010 units were met at the 50 percent payout level, so that 25 percent were paid in 2013 and 25 percent in 2014 with the remaining 50 percent forfeited; performance conditions related to the 20 11 units were met at the 87.5 percent payout level and were paid in 2014 ; the three-year performance period of the 201 2 units has ended but performance is measured relative to peers and has not yet been determined; and, the three-year performance periods for the 201 3 and 201 4 units have not ended. Market condition award . In 2012, FHN made a special grant of performance stock units to FHN's Chief Executive Officer which will vest at the end of a five year performance period. The award has no provision for pro-rated payment based on partial performanc e. The award's two alternative performance goals are: FHN's common stock price achieves and maintains a certain level for a certain period of time; or FHN's total shareholder return during the entire period achieves a certain level. Director awards . Non-e mployee directors receive cash and annual grants of service-conditioned stock units under a program approved by the board of directors. Some units are settled in cash, and others are settled in shares, at vesting in the year following the year of grant. In 2013 and 2014 each director received $45,000 of stock units, representing a portion of their annual retainer, that were settled in shares. Starting with the annual meeting in second quarter 2013, directors also began receiving stock units settled in cash. Those cash-settled units were granted in lieu of cash meeting fees. The amount of such units each director receives varies with committee assignment. A supplemental annual award of cash-settled stock units also is granted to the lead director. Prior to 20 07 the board granted 8,930 shares of restricted stock to each new non-employee director upon election to the board, with restrictions lapsing at a rate of ten percent per year. That program was discontinued in 2007, although a legacy award remain s outs tanding. The summary of restricted and performance stock and unit activity during the year ended December 31, 2014, is presented below: Shares/Units Weighted average grant date fair value Nonvested on January 1, 2014 4,174,196 $ 10.51 Shares/units granted 874,242 11.62 Shares/units vested (1,402,901) 11.02 Shares/units cancelled (290,392) 11.35 Nonvested on December 31, 2014 3,355,145 $ 10.51 The weighted average grant date fair value for shares/units granted in 2013 and 2012 was $ 10.63 and $ 9.25 , respectively. On December 31 , 2014 , there was $ 14. 2 million of unrecognized compensation cost related to non vested restricted stock awards. That cost is expected to be recognized over a weighted-average period of 2.4 y ears . The total grant date fair value of shares vested during 2014 , 2013 and 2012 , was $ 15.5 million , $ 13. 8 million and $ 12.1 million, respectively. Stock option award s. Currently FHN operates only a single option program, calling for annual grants of service-vested options to executives. In the past, however, option programs varied widely in their uses and terms, and many old-program options, granted under the ECP or i ts predecessor plans, remain outstanding today. All options granted since 2005 provide for the issuance of FHN common stock at a price fixed at its fair market value on the grant date. All options granted since 2008 vest fully no later than the fourth anni versary of grant, and all such options expire seven years from the grant date. A deferral program, which was discontinued in 2005, allowed for foregone compensation plus the exercise price to equal the fair market value of the stock on the date of grant if the grantee agreed to receive the options in lieu of compensation. Deferral options granted prior to January 2, 2004, expire 20 years from the grant date, while those granted in the final year of that program have only ten-year terms. FHN granted no stock options in 2009 or 2010. The summary of stock option activity for the year ended December 31, 2014, is shown below: Options Outstanding Weighted Average Exercise Price Weighted Average Remaining Contractual Term (years) Aggregate Intrinsic Value (thousands) January 1, 2014 8,593,175 $ 19.29 Options granted 592,551 11.77 Options exercised (199,880) 10.74 Options expired/cancelled (1,194,739) 30.78 December 31, 2014 7,791,107 17.18 3.89 $ 11,826 Options exercisable 5,820,652 19.34 3.56 6,376 Options expected to vest 1,970,455 10.81 4.88 5,449 The total intrinsic value of options exercised during 2014 was $.4 million. The total intrinsic value of options exercised during 2013 and 2012 was immaterial. On December 31 , 2014 , there was $ 1. 8 million of unrecognized compensation cost related to nonvested stock options. That cost is expected to be recognized over a weighted-average period of 2.5 years. FHN granted 592,551, 866,742 and 1,248 , 685 stock options with a weighted average fair value of $ 3.5 0 , $ 3.21 and $ 3.80 per option at grant date in 2014, 2013 and 2012, respectively . FHN used the Black-Scholes Option Pricing Model to estimate the fair value of stock options granted in 2014, 2013, and 2012 with the following assumptions: 2014 2013 2012 Expected dividend yield 1.70% 1.84% 0.42% Expected weighted-average lives of options granted 6.15 years 6.12 years 6.11 years Expected weighted-average volatility 33.79% 36.19% 42.40% Expected volatility range 24.55-61.49% 27.27 - 62.98% 35.80 - 62.21% Risk-free interest rate 1.96% 1.16% 1.10% Expected lives of options granted are determined based on the vesting period, historical exercise patterns and contractual term of the options. For options granted in 2014 , 2013 , and 2012 , FHN used a blended volatility rate in order to more accurately reflect expected volatility. A portion of the weighted average volatility rate was derived by compiling daily closing stock prices over a historical period approximating the expected lives of the options. Additionally, because of market volatility experienced during this time period related to economic conditions and the impact on stock prices of financial institutions, FHN also incorporated a measure of implied volatility so as to incorporate more recent, normalized market conditions that are considered to better reflect future volatility. Compensation Cost. The compensation cost that has been included in income from conti nuing operations pertaining to stock-based awards was $11.4 million , $ 16.1 million, and $ 16.2 million for 2014 , 2013 , and 2012 , respectively. The corresponding total income tax benefits recognized were $ 4. 4 million in 2014 and $ 6.2 million for 2013 and 2012. Authorization. Consistent with Tennessee state law, only authorized, but unissued, stock may be utilized in connection with any issuance of FHN common stock which may be required as a result of stock based compensation awards. FHN generally obtains authorization from the Board of Directors to repurchase any sto ck that may be issued at the time a plan is approved or amended. These authorizations are automatically adjusted for stock splits and stock dividends. Repurchases are authorized to be made in the open market or through privately negotiated transactions and will be subject to market conditions, accumulation of excess equity, legal and regulatory restrictions, and prudent capital management. FHN does not currently expect to repurchase a material number of shares under the compensation plan-related repurchase program during the next annual period. Dividend reinvestment plan. The Dividend Reinvestment and Stock Purchase Plan authorizes the sale of FHN’s common stock from stock acquired on the open market to shareholders who choose to invest all or a portion of their cash dividends or make optional cash payments of $ 25 to $ 10,000 per quarter without paying commissions. The price of stock purchased on the open market is the average price paid.</t>
  </si>
  <si>
    <t>Business Segment Information</t>
  </si>
  <si>
    <t>Business Segment Information [Abstract]</t>
  </si>
  <si>
    <t>Note 21 – Business Segment Information FHN has four business segments : regional banking, capital markets, corporate, and non-strategic. The regional banking segment offers financial products and services, including traditional lending and deposit taking, to retail and commercial customers largely in Tennessee and other selected markets. Regional banking provides investments, financial planning, trust services and asset management, credit card, and cash management. Additionally, the regional banking segment includes correspondent banking whi ch provides credit, depository, and other banking related services to other financial institutions nationally . The capital markets segment consists of fixed income sales, trading, and strategies for institutional clients in the U.S. and abroad, as well as loan sales, portfolio advisory, and derivative sales. The corporate segment consists of gains/(losses) on the extinguishment of debt, unallocated corporate expens 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acquisition-related costs, and various charges related to restructuring, repositioning, and efficiency ini tiatives . The non-strategic segment consists of the wind-down national consumer lending activities, legacy mortgage banking elements including servicing fees (in periods subsequent to first quarter 2014 these amounts are significantly lower) , and the assoc iated ancillary revenues and expenses related to these businesses. Non-strategic also includes the wind-down trust preferred loan portfolio and exited businesses along with the associated restructuring, repositioning, and efficiency charges . Periodically, FHN adapts its segments to reflect managerial or strategic changes. FHN may also modify its methodology of allocating expenses and equity among segments which could change historical segment results. Total revenue, expense, and asset levels reflect those which are specifically identifiable or which are allocated based on an internal allocation method. Because the allocations are based on internally developed assignments and allocations, they are to an extent subjective. Generally, all assignments and allocations have been consistently applied for all periods presented. The following table reflects the amounts of consolidated revenue, expense, tax, and assets for each segment for the years ended December 31 : (Dollars in thousands) 2014 2013 2012 Consolidated Net interest income $ 627,718 $ 637,374 $ 688,667 Provision for loan losses 27,000 55,000 78,000 Noninterest income 550,044 584,577 671,329 Noninterest expense 832,531 1,148,519 1,369,524 Income/(loss) before income taxes 318,231 18,432 (87,528) Provision/(benefit) for income taxes 84,185 (19,389) (72,028) Income/(loss) from continuing operations 234,046 37,821 (15,500) Income/(loss) from discontinued operations, net of tax - 548 148 Net income/(loss) $ 234,046 $ 38,369 $ (15,352) Average assets $ 23,994,836 $ 24,402,338 $ 25,048,287 Depreciation and amortization $ 56,896 $ 71,616 $ 117,972 Expenditures for long-lived assets 38,880 41,463 21,862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Dollars in thousands) 2014 2013 2012 Regional Banking Net interest income $ 602,126 $ 591,351 $ 605,287 Provision/(provision credit) for loan losses 29,187 18,460 (898) Noninterest income 254,705 247,717 253,470 Noninterest expense 538,988 529,396 571,204 Income/(loss) before income taxes 288,656 291,212 288,451 Provision/(benefit) for income taxes 102,771 104,915 104,779 Net income/(loss) $ 185,885 $ 186,297 $ 183,672 Average assets $ 13,273,565 $ 12,875,630 $ 12,657,320 Depreciation and amortization $ 38,271 $ 46,864 $ 73,720 Expenditures for long-lived assets 30,833 34,764 17,617 Capital Markets Net interest income $ 12,688 $ 16,187 $ 20,765 Noninterest income 202,725 268,436 334,992 Noninterest expense 146,847 232,429 263,015 Income/(loss) before income taxes 68,566 52,194 92,742 Provision/(benefit) for income taxes 25,741 19,618 35,044 Net income/(loss) $ 42,825 $ 32,576 $ 57,698 Average assets $ 2,069,472 $ 2,255,852 $ 2,297,051 Depreciation and amortization $ 6,133 $ 8,666 $ 20,904 Expenditures for long-lived assets 1,295 3,987 1,851 Corporate Net interest income/(expense) $ (54,175) $ (46,178) $ (35,908) Noninterest income 26,969 26,055 27,008 Noninterest expense 61,387 64,865 84,251 Income/(loss) before income taxes (88,593) (84,988) (93,151) Provision/(benefit) for income taxes (63,526) (51,582) (67,256) Net income/(loss) $ (25,067) $ (33,406) $ (25,895) Average assets $ 5,588,328 $ 5,186,034 $ 5,218,611 Depreciation and amortization $ 10,796 $ 13,754 $ 19,072 Expenditures for long-lived assets 6,218 1,050 2,327 Non-Strategic Net interest income $ 67,079 $ 76,014 $ 98,523 Provision/(provision credit) for loan losses (2,187) 36,540 78,898 Noninterest income 65,645 42,369 55,859 Noninterest expense 85,309 321,829 451,054 Income/(loss) before income taxes 49,602 (239,986) (375,570) Provision/(benefit) for income taxes 19,199 (92,340) (144,595) Income/(loss) from continuing operations 30,403 (147,646) (230,975) Income/(loss) from discontinued operations, net of tax - 548 148 Net income/(loss) $ 30,403 $ (147,098) $ (230,827) Average assets $ 3,063,471 $ 4,084,822 $ 4,875,305 Depreciation and amortization $ 1,696 $ 2,332 $ 4,276 Expenditures for long-lived assets 534 1,662 67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Variable Interest Entities</t>
  </si>
  <si>
    <t>Variable Interest Entities [Abstract]</t>
  </si>
  <si>
    <t>Note 22 – Variable Interest Entities ASC 810 defines a VIE as an entity where the equity investors, as a group, lack either (1) the power through voting rights, or similar rights, to direct the activities of an entity that most significantly impact the entity’s economic performance, (2) the obligation to absorb the expected losses of the entity, (3) the right to receive the expected residual returns of the entity, or (4) sufficient equity at risk for the entity to finance its activities by it self. A variable interest is a contractual ownership, or other interest, that fluctuates with changes in the fair value of the VIE’s net assets exclusive of variable interests. Under ASC 810, as amended, a primary beneficiary is required to consolidate a V 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 olds variable interests in proprietary residential mortgage securitization trusts it established prior to 2008 as a source of liquidity for its mortgage banking and consumer lending operations. Based on their restrictive nature, the trusts are considered VIEs as the holders of equity at risk do not have the power through voting rights or similar rights to direct the activities that most significantly impact the trusts’ economic performance. In si tuations where the retention of MSR and other retained interests, including residual interests and subordinated bonds, results in FHN potentially absorbing losses or receiving benefits that are significant to the trusts, FHN is considered the primary benef iciary, as it is also assumed to have the power as servicer to most significantly impact the activities of such VIEs. Consolidation of the trusts results in the recognition of the trusts’ proceeds as restricted borrowings since the cash flows on the securi tized loans can only be used to settle the obligations due to the holders of the trusts’ securities. In third quarter 2013, FHN agreed to sell the servicing related to one of these securitization trusts that was previously consolidated . Upon closing of thi s sale in January 2014, the securitization trust was de-consolidated and prospectively considered a non-consolidated VIE. Except for recourse due to breaches of representations and warranties made by FHN in connection with the sale of the loans to the trus ts, the creditors of the trusts hold no recourse to the assets of FHN. The only trust i ncluded in the December 31 , 2014 balance of consolidated proprietary residential mortgage securitizations is a HELOC securitization trust that has entered a rapid amorti zation period and for which FHN is obligate d to provide subordinated funding. During this period, cash payments from borrowers are accumulated to repay outstanding debt securities while FHN continues to make advances to borrowers when they draw on their li nes of credit. FHN then transfers the newly generated receivables into the securitization trust and is reimbursed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This securitization trust is currently consolidated by FHN due to FHN's status as the Master Servicer for the securitization and the retention of a significant residual interest. Because the trust is consolidated , amounts fund ed from monoline insurance policies are considered as additional restricted term borrowings in FHN’s Consolidated Statements of Condition. FHN has established certain rabbi trusts related to deferred compensation plans offered to its employees. FHN contributes employee cash compensation deferrals to the trusts and directs the underlying investments made by the trusts. The assets of these trus 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 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December 31, 2014 and 2013: December 31, 2014 December 31, 2013 On-Balance Sheet Consumer Loan Securitizations Rabbi Trusts Used for Deferred Compensation Plans On-Balance Sheet Consumer Loan Securitizations Rabbi Trusts Used for Deferred Compensation Plans (Dollars in thousands) Carrying Value Carrying Value Carrying Value Carrying Value Assets: Cash and due from banks $ 182 N/A $ 1,244 N/A Loans, net of unearned income 76,772 N/A 100,790 N/A Less: Allowance for loan losses 827 N/A 4,439 N/A Total net loans 75,945 N/A 96,351 N/A Other assets 436 $ 67,117 1,892 $ 64,505 Total assets $ 76,563 $ 67,117 $ 99,487 $ 64,505 Liabilities: Term borrowings $ 65,612 N/A $ 89,640 N/A Other liabilities 4 $ 50,825 18 $ 49,519 Total liabilities $ 65,616 $ 50,825 $ 89,658 $ 49,519 Nonconsolidated Variable Interest Entities Low Income Housing Partnerships. First Tennessee Housing Corporation (“FTHC”), a wholly-owned subsidiary of FTBNA ,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that is leased to qualifying resi dential tenants generally within FHN’s primary geographic region. LIHTC partnerships are considered VIEs as FTHC, the holder of the equity investment at risk, does not have the ability to direct the activities that most significantly affect the performance of the entity through voting rights or similar rights. FTHC could absorb losses that are significant to the LIHTC partnerships as it has a risk of loss for its initial capital contributions and funding commitments to each partnership. The general partners are considered the primary beneficiaries as managerial functions give them the power to direct the activities that most significantly impact the partnerships’ economic performance and the general partners are exposed to all losses beyond FTHC’s initial ca pital contributions and funding commitments. LIHTC investments that do not qualify for the proportional amortization method as defined in ASU 2014-01 and discussed in Note 1 are accounted for using the equity method. Expenses associated with these investments were not significant during 2014 or 2013 and were $3.4 million in 2012. The following table summarizes the impact to the Provision/(benefit) for income taxes on the Consolidated Statements of Income for the years ended December 31, 2014, 2013 and 2012, for LIHTC investments accounted for under the proportional amortization method. (Dollars in thousands) 2014 2013 2012 Provision/(benefit) for income taxes Amortization of qualifying LIHTC investments $ 9,880 $ 12,246 $ 12,869 Low income housing tax credits (9,850) (11,543) (16,268) Other tax benefits related to qualifying LIHTC investments (7,438) (3,149) (4,574) New Market Tax Credit LLC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 ment initiatives. The activities of the LLCs include providing investment capital for low-income communities within FHN’s primary geographic region. A portion of the funding of FTNMC’s investment in a NMTC LLC is obtained via a loan from an unrelated third -party that is typically a community development enterprise. The NMTC LLCs are considered VIEs as FTNMC, the holder of the equity investment at risk, does not have the ability to direct the activities that most significantly affect the performance of the e 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Small Issuer Trust Preferred Holding s . FTBNA holds variable interests in trusts which have issued mandatorily redeemable preferred capital securities (“trust preferreds ”) for smaller banking and insurance enterprises. FTBNA has no voting rights for the trusts’ activities. The trusts’ only as sets are junior subordinated debentures of the issuing enterprises. The creditors of the trusts hold no recourse to the assets of FTBNA.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 ization. In 2007, FTBNA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 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Statements of Condition. FTBNA has no contractual requirements to provide financial support to the trust. Proprietary T rust Preferred Issuances. FHN has previously issued junior subordinated debt to First Tennessee Capital II (“Capital II”). Capital II is considered a VIE as FHN’s capital contributions to this trust are not considered “at risk” in evaluating whether the ho lders of the equity investments at risk in the trust have the power through voting rights, or similar rights, to direct the activities that most significantly impact the entity’s economic performance. FHN is not the trust’s primary beneficiary as FHN’s cap ital contributions to the trust are not considered variable interests as they are not “at risk”. Consequently, Capital II is not consolidated by FHN. Proprietary Residential Mortgage Securitizations. FHN holds variable interest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 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While FHN is assumed to have the power as servicer to most significantly impact the activities of such VIEs, in situations where FHN does not have the ability to participate in significant portions of a securitization trust’s cash flows FHN is not considered the primary beneficiary of the trust. Therefore, these trusts are not consolidated by FHN. Upon closing of the servicing sales in first quarter 2014, FHN's interests in these securitizations declined substantially. Agency Residential Mortgage Securitizations. During fourth quarter 2013, FHN completed the sale of substantially all servicing for A gency securitizations resulting in the de-recognition of its interests in these trusts. Prior to third quarter 2008, FHN transferred first lien mortgages that were included in Agency-sponsored securitizations and retained MSR and in certain situations vari ous other interests. Except for recourse due to breaches of representations and warranties made by FHN in connection with the sale of the loans to the trusts, the creditors of the trusts held no recourse to the assets of FHN. Additionally, FHN had no contr actual requirements to provide financial support to the trusts. The Agencies' or designated third parties' status as Master Servicer and the rights they hold consistent with their guarantees on the securities issued provide them with the power to direct th e activities that most significantly impact the trusts’ economic performance. Thus, such trusts were not consolidated by FHN as it was not considered the primary beneficiary even in situations where it could potentially receive benefits or absorb losses th at were significant to the trusts. In relation to certain Agency securitizations, FHN purchased the servicing rights on securitized loans from the loan originator and held other retained interests. Based on their restrictive nature, the trusts meet the def inition of a VIE since the holders of the equity investments at risk do not have the power through voting rights, or similar rights, to direct the activities that most significantly impact the trusts’ economic performance. As the Agencies serve as Master S ervicer for the securitized loans and hold rights consistent with their guarantees on the securities issued, they have the power to direct the activities that most significantly impact the trusts’ economic performance. Thus, FHN was not considered the prim ary beneficiary even in situations where it could potentially receive benefits or absorb losses that were significant to the trusts. FHN had no contractual requirements to provide financial support to the trusts. On-Balance Sheet Consumer Loan Securitizati ons. Prior to March 31, 2014 FHN held variable interests in proprietary residential mortgage securitization trusts it established prior to 2008 as a source of liquidity for its consumer lending operations. Except for recourse due to breaches of representat ions and warranties made by FHN in connection with the sale of the loans to the trusts, the creditors of the trusts held no recourse to the assets of FHN. Based on their restrictive nature, the trusts were considered VIEs as the holders of equity at risk d id not have the power through voting rights or similar rights to direct the activities that most significantly impact the trusts’ economic performance. The nonconsolidated proprietary residential mortgage securitizations as of December 31 , 2013, consist ed of two HELOC securitization trusts that had entered a rapid amortization period and for which FHN was obligated to provide subordinated funding. These securitization trusts were not consolidated by FHN as it was not the Master Servicer for the securitizati ons. FHN’s holding of a unilateral call right to reclaim specific assets in the trusts precluded sale accounting for the related securitization transactions. Thus, even though FHN was not the Master Servicer, the related transactions were accounted for as secured borrowings, with the associated loans and secured debt remaining within FHN’s Consolidated Financial Statements. These trusts were collapsed in first quarter 2014 as the collateral (loans) of the trust were repurchased and FHN eliminated the associ ated secured borrowing on the Consolidated Statements of Condition. Holdings &amp; Short Position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 ve benefits or absorb losses that are significant to the trusts based on the nature of the trusts’ activities and the size of FHN’s holdings. However, FHN is solely a holder of the trusts’ securities and does not have the power to direct the activities tha t most significantly impact the trusts’ economic performance, and is not considered the primary beneficiary of the trusts. FHN has no contractual requirements to provide financial support to the trusts. Commercial Loan Troubled Debt Restructurings. For cer tain troubled commercial loans, FTBNA restructures the terms of the borrower’s debt in an effort to increase the probability of receipt of amounts contractually due. Following a troubled debt restructuring, the borrower entity typically meets the definitio n of a VIE as the initial determination of whether an entity is a VIE must be reconsidered as events have proven that the entity’s equity is not sufficient to permit it to finance its activities without additional subordinated financial support or a restru cturing of the terms of its financing. As FTBNA does not have the power to direct the act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 ablished upon restructuring of the terms of the debt that allows for preparation of the underlying collateral for sale. Managed Discretionary Trusts. FHN serves as manager over certain discretionary trusts for which it makes investment decisions on behalf of the trusts’ beneficiaries in return for a reasonable management fee. The trusts meet the definition of a VIE since the holders of the equity investments at risk do not have the power, through voting rights or similar rights, to direct the activities tha t most significantly impact the entities’ economic performance. The management fees FHN receives are not considered variable interests in the trusts as all of the requirements related to permitted levels of decision maker fees are met. Therefore, the VIEs are not consolidated by FHN as it is not the trusts’ primary beneficiary. FHN has no contractual requirements to provide financial support to the trusts. The following table summarizes FHN’s nonconsolidated VIEs as of December 31, 2014: Maximum Liability (Dollars in thousands) Loss Exposure Recognized Classification Type Low income housing partnerships $ 61,259 $ 4,678 (a) New market tax credit LLCs (b) (c) 21,648 - Other assets Small issuer trust preferred holdings (d) 364,882 - Loans, net of unearned income On-balance sheet trust preferred securitization 51,613 62,561 (e) Proprietary trust preferred issuances (f) N/A 206,186 Term borrowings Proprietary and agency residential mortgage securitizations 25,904 - (g) Holdings of agency mortgage-backed securities (d) 3,881,505 - (h) Commercial loan troubled debt restructurings (i) (j) 47,258 - Loans, net of unearned income Managed discretionary trusts (f) N/A N/A N/A Certain previously reported amounts have been revised to reflect the retroactive effect of the adoption of ASU 2014-01,“Equity Method and Joint Venture: Accounting for Investments in Qualified Affordable Housing Projects.” See Note 1— Summary of Significant Accounting Policies for additional information. Maximum loss exposure represents $ 56 . 6 million of current investments and $ 4 . 7 million of contractual funding commitments. Accrued funding commitments represent unconditional contractual obligations for future funding events, and are also recognized in Other Liabilities. FHN currently expects to be required to fund these accrued commitments by the end of 2016. A lia bi lity is not recognized as investments are written down over the life of the related tax credit. Maximum loss exposure represents current investment balance. Of the initial investment, $ 1 8 . 0 million was funded through loans from community development enterp rises. Maximum loss exposure represents the value of current investments. A liability is not recognized as FHN is solely a holder of the trusts’ securities. Includes $ 112.5 million classified as Loans, net of unearned income, and $ 1.7 million classified as Trading securities which are offset by $ 62.6 million classified as Term borrowings. No exposure to loss due to the nature of FHN’s involvement. Includes $ . 6 million and $ . 1 million classified as MSR related to proprietary and agency residential mortgage s ecuritizations, respectively, and $ 5 . 6 million classified as Trading securities related to proprietary residential mortgage securitizations. Aggregate servicing advances of $ 19 . 6 million are classified as Other assets. Includes $ 519.1 million classified as Trading securities and $ 3 . 4 billion cla ssified as Securities available-for- sale. Maximum loss exposure represents $ 44 . 0 million of current receivables and $ 3 . 2 million of contractual funding commitments on loans related to commercial borrowers involved in a troubled debt restructuring. A liability is not recognized as the loans are the only variable interests held in the troubled commercial borrowers’ operations . The following table summarizes FHN's nonconsolidated VIEs as of December 31, 2013: Maximum Liability (Dollars in thousands) Loss Exposure Recognized Classification Type Low income housing partnerships $ 65,838 $ 7,034 (a) New market tax credit LLCs (b) (c) 22,774 - Other assets Small issuer trust preferred holdings (d) 402,307 - Loans, net of unearned income On-balance sheet trust preferred securitization 53,951 60,222 (e) Proprietary trust preferred issuances (f) N/A 206,186 Term borrowings Proprietary and agency residential mortgage securitizations 339,493 - (g) On-balance sheet consumer loan securitizations 22,965 221,193 (h) Holdings of agency mortgage-backed securities (d) 3,401,539 - (i) Short positions in agency mortgage-backed securities (f) N/A 854 Trading liabilities Commercial loan troubled debt restructurings (j) (k) 62,207 - Loans, net of unearned income Managed discretionary trusts (f) N/A N/A N/A Certain previously reported amounts have been revised to reflect the retroactive effect of the adoption of ASU 2014-01,“Equity Method and Joint Venture: Accounting for Investments in Qualified Affordable Housing Projects.” See Note 1— Summary of Significant Accounting Policies for additional information. Maximum loss exposure represents $ 58.8 million of current investments and $ 7.0 million of contractual funding commitments. Accrued funding commitments represent unconditional contractual obligations for future funding events, and are also recognized in Other Liabilities. FHN currently expects to be required to fund these accrued commitments by the end of 2016. A liabi lity is not recognized as investments are written down over the life of the related tax credit. Maximum loss exposure represents current investment balance. Of the initial investment, $ 18.0 million was funded through loans from community development enterp rises. Maximum loss exposure represents the value of current investments. A liability is not recognized as FHN is solely a holder of the trusts’ securities. Includes $ 112.5 million classified as Loans, net of unearned income, and $ 1.7 million classified as Trading securities which are offset by $ 60 . 2 million classified as Term borrowings. No exposure to loss due to the nature of FHN’s involveme nt. Includes $ 70.1 million and $ . 4 million classified as MSR related to proprietary and agency residential mortgage securitizations, respectively, and $ 7 . 2 million classified as Trading securities related to proprietary and agency residential mortga ge securitizations . Aggregate servicing advances of $ 261 . 8 million are classified as Other assets. Includes $ 244.2 million classified as Loans, net of unearned income which are offset by $ 221.2 million classified as Term borrowings. Includes $ 286 . 9 million classified as Trading securities and $ 3 . 1 billion cla ssified as Securities available-for- sale. Maximum loss exposure represents $ 59 . 9 million of current receivables and $ 2 . 3 million of contractual funding commitments on loans related to commercial borrowers involved in a troubled debt restructuring. A liability is not recognized as the loans are the only variable interes ts held in the troubled commercial borrowers’ operations. Prior to 2009, FHN utilized loan sales and securitizations as a significant source of liquidity for its mortgage banking operations. FHN no longer retains financial interests in loans it tra nsfers to third parties. Retained Interests With the sales of substantially all servicing by the end of first quarter 2014, prior transfers of financial assets in which FHN has continuing involvement are no longer significant. See Note 18 – Continge ncies and Other Disclosures for information regarding FHN’s repurchase exposure for claims that FHN breached its representations and warranties made in connection with the sale of loans to proprietary and agency residential mortgage securitization trusts. For 2013, cash flows received and paid related to loan sales and securitizations where FHN had continuing involvement were as follows: Year Ended (Dollars in thousands) December 31, 2013 Proceeds from initial sales $ 10,843 Servicing fees retained (a) 43,563 Purchases of GNMA guaranteed mortgages 97,684 Purchases of previously transferred financial assets (b) (c) 287,576 Other cash flows received on retained interests 5,482 I nclude d servicing fees on MSR associated w ith loan sales and purchased MSR . Include d repurchases of delinquent and performing loans, foreclosed assets, and make-whole payments for economic losse s incurred by purchaser. Also included buyouts from GSEs in order to facilitate foreclosures . 2013 includes $ 74.7 million of cash paid related to clean-up calls exercised by FHN. The principal amount of loans transferred through loan sales and securitizations and other loans managed with them in which FHN had continuing involvement, the principal amount of delinquent loans, and the net credit losses during the December 31, 2013 are as follows: Principal Amount of Residential Real Estate Loans (a) (b) (c) Net Credit Loss Year Ended (Dollars in thousands) December 31, 2013 December 31, 2013 Total loans managed or transferred $ 8,386,789 $ 219,925 Amounts represent real estate residential loans in FHN’s portfolio, held-for-sale, and loans that have been transferred in proprietary securitizations and whole loan sales in which FHN ha d a retained interest other than servicing rights. Also include d $ 39 .4 m illion of loans transferred to GSEs with any type of retained interest other than servicing rights in 2013 . Includes $ .7 billion where the principal amount is 90 days or more past due or nonaccrual. Included in this amount was $ 39.8 million of GNMA guaranteed mortgages in 2013 . No delinquency or net credit loss data is provided for the loans transferred to FNMA or FHLMC because these agencies retain credit risk. See Note 18 - Contingencies and Other Disclosures for discussion related to repurchase obligations for loans transferred to GSEs or private investors.</t>
  </si>
  <si>
    <t>Derivatives</t>
  </si>
  <si>
    <t>Derivatives [Abstract]</t>
  </si>
  <si>
    <t xml:space="preserve">Note 23 – Derivatives In the normal course of business, FHN utilizes various financial instruments (including derivative contracts and credit-related agreements) through its capital markets and risk management operations, as part of its risk management strategy and as a means to meet customers’ needs. Additionally, FHN used derivatives to hedge MSR, but such hedges were terminated in third quarter 2013 when FHN entered into an agreement to sell substantially all MSR. Derivative instruments are subject to credit and market risks in excess of the amount recorded on the balance sheet as required by GAAP. The contractual or notional amounts of these financial instruments do not necessarily represent credit or market risk. However, they can be used to measure the extent of involvemen t in various types of financial instruments. Controls and monitoring procedures for these instruments have been established and are routinely reevaluated. The Asset/Liability Committee (“ALCO”) controls, coordinates, and monitors the usage and effectiveness of these financial instru 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 rough national exchanges, primary dealers or approved counterparties, and by using mutual margining and master netting agreements whenever possible to limit potential exposure. FHN also maintains collateral posting requirements with certain counterparties to limit credit risk. On December 31 , 2014 and 2013 , respectively, FHN had $ 91 . 7 million and $ 11 5 . 2 million of cash receivables and $ 55 . 6 million and $ 8 0. 6 million of cash payables related to collateral posting under master netting arrangements, inclusive o f collateral posted related to contracts with adjustable collateral posting thresholds and over 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 ditional discussion regarding master netting agreements and collateral posting requirements later in this note under the heading “Master Netting and Similar Agreements.” Market risk represents the potential loss due to the decrease in the value of a financ 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in a dealer capacity, to facilitate customer transactions, and as a risk management tool. Where contracts have bee n created for customers, FHN enters into transactions with dealers to offset its risk exposure. Contracts with dealers that require central clearing are novated to a clearing agent who becomes FHN's counterparty. Derivatives are also used as a risk managem 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 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Capital Markets Capital markets trades U.S. Treasury, U.S. Agency, mortgage-backed, corporate and municipal fixed income securities, and other securities for distribution to customers. When these securities settle on a delayed basis, they are considered forward contracts. Capital markets also enters into interest rate contracts, including caps, swaps, and floors, for its customers. In addition, capital markets enters into futures and option contracts to economically hedge interest rate risk associated wit h a portion of its securities inventory. These transactions are measured at fair value, with changes in fair value recognized currently in Capital markets noninterest income. Related assets and liabilities are recorded on the Consolidated Statements of Con dition as Derivative assets and Derivative liabilities. The FTN Financial Risk Committee and the Credit Risk Management Committee collaborate to mitigate credit risk related to these transactions. Credit risk is controlled through credit approvals, risk co ntrol limits, and ongoing monitoring procedure s. Total trading revenues were $ 170.3 million and $ 231.9 million for the years ended December 31 , 2014 and 2013 , respectively . Total revenues are inclusive of both derivative and non-derivative financial instrum ents, and are included in Capital markets noninterest income . The following tables summarize FHN’s derivatives associated with capital markets trading activities as of December 31, 2014 and 2013: December 31, 2014 (Dollars in thousands) Notional Assets Liabilities Customer Interest Rate Contracts $ 1,754,939 $ 76,614 $ 3,681 Offsetting Upstream Interest Rate Contracts 1,754,939 3,681 76,614 Option Contracts Purchased 15,000 12 - Forwards and Futures Purchased 884,439 1,383 459 Forwards and Futures Sold 1,175,667 962 1,576 December 31, 2013 (Dollars in thousands) Notional Assets Liabilities Customer Interest Rate Contracts $ 1,786,532 $ 76,980 $ 11,214 Offsetting Upstream Interest Rate Contracts 1,786,532 11,214 76,980 Option Contracts Purchased 5,000 9 - Forwards and Futures Purchased 1,278,331 2,489 824 Forwards and Futures Sold 1,445,656 531 3,519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including swaps, caps, options, and collars, that are designed to moderate the impact on earnings as interest rates change. Interest paid or received for swaps utilized by FHN to hedge the fair value of long term debt is recognized as an adjustment of the interest expense of the liabilities whose risk is being managed. FH N’s interest rate risk management policy is to use derivatives to hedge interest rate risk or market value of assets or liabilities, not to speculate. In addition, FHN has entered into certain interest rate swaps and caps as a part of a product offer ing to commercial customers that includes customer derivatives paired with upstream offsetting market instr uments that, when completed, are designed to mitigate interest rate risk. These contracts do not qualify for hedge accounting and are measured at fair value with gains or losses included in current earnings in Noninterest expense on the Consolidated Statem ents of Income. FHN has entered into pay floating, receive fixed interest rate swaps to hedge the interest rate risk of certain term borrowings totaling $ 554.0 million on December 31 , 2014 and 2013 , respectively . These swaps have been accounted for as f air value hedges under the shortcut method. The balance sheet amount of these swaps was $ 15 . 3 million and $ 40.2 million in Derivative assets on December 31 , 2014 and 2013 , respectively. $ 304.0 million of these borrowings matured January 2015. FHN has des ignated a derivative transaction in a hedging strategy to manage interest rate risk on its $ 500 million noncallable senior debt maturing in December 2015. This derivative qualifies for hedge accounting under ASC 815-20 using the long-haul method. FHN enter ed into a pay floating, receive fixed interest rate swap to hedge the interest rate risk on this debt. The balance sheet amount of this swap was $ 9.1 million and $ 18 . 0 million in Derivative assets as of December 31 , 2014 and 2013 , respectively . There was no ineffectiveness related to this hedge. FHN designates derivative transactions in hedging strategies to manage interest rate risk on subordinated debt related to its trust preferred securities. These qualify for hedge accounting under ASC 815-20 using the long-haul method. FHN hedge s the interest rate risk of the subordinated debt totaling $ 200 million using a pay floating, receive fixed interest rate swap. The balance sheet amount of th is swap was $ 3.9 million and $ 24.9 million in Derivative liabilities as of December 31 , 2014 and 2013 , respectively . There was no ineffectiveness related to th is hedge . FHN has designated a derivative transaction in a hedging strategy to manage interest rate risk on $ 400.0 million of sen ior debt issued by FTBNA which matures in December 2019. This qualifies for hedge accounting under ASC 815-20 using the long-haul method. FHN entered into a pay floating, receive fixed interest rate swap to hedge the interest rate risk of the senior debt i n November 2014. The balance sheet impact of this swap was $ .4 million in Derivative assets on December 31, 2014. There was an insignificant level of ineffectiveness related to this hedge. The following tables summarize FHN’s derivatives associated with interest rate risk management activities as of and for the years ended December 31, 2014 and 2013: Gains/(Losses) (Dollars in thousands) Notional Assets Liabilities December 31, 2014 Customer Interest Rate Contracts Hedging Hedging Instruments and Hedged Items: Customer Interest Rate Contracts (a) $ 664,345 $ 26,084 $ 430 $ 577 Offsetting Upstream Interest Rate Contracts (a) 664,345 430 26,584 (577) Debt Hedging Hedging Instruments: Interest Rate Swaps (b) $ 1,654,000 $ 24,811 $ 3,910 $ (12,126) Hedged Items: Term Borrowings (b) N/A N/A $ 1,654,000 (c) $ 12,272 (d) Gains/(Losses) (Dollars in thousands) Notional Assets Liabilities December 31, 2013 Customer Interest Rate Contracts Hedging Hedging Instruments and Hedged Items: Customer Interest Rate Contracts (a) $ 759,830 $ 28,747 $ 3,670 $ (30,057) Offsetting Upstream Interest Rate Contracts (a) 776,236 3,670 29,247 30,547 Debt Hedging Hedging Instruments: Interest Rate Swaps (b) $ 1,254,000 $ 58,226 $ 24,904 $ (61,853) Hedged Items: Term Borrowings (b) N/A N/A $ 1,254,000 (c) $ 61,853 (d) Gains/losses included in the Other expense section of the Consolidated Statements of Income. Gains/losses included in the All other income and commissions section of the Consolidated Statements of Income. Represents par value of term borrowings being hedged. Represents gains and losses attributable to changes in fair value due to interest rate risk as designated in ASC 815-20 hedging relationships. FHN hedges held-to-maturity trust preferred loans with a principal balance of $ 6 . 5 million as of December 31 , 2014 and 2013 , w hich have an initial fixed rate term before conversion to a floating rate. FHN has entered into pay fixed, receive floating interest rate swaps to hedge the interest rate risk associated with this initial term. These hedge relationships qualify as fair value hedges under ASC 815-20. The impact of these swaps was $ .7 million and $ 1 . 1 million in Derivative liabilities on the Cons olidated Statements of Condition as of December 31 , 2014 and 2013 , respectively. Interest paid or received for these swaps is recognized as an adjustment of the interest income of the assets whose risk is being hedged. Basis adjustments remaining at the end of the hedge term are being amortized as an adjustment to interest income over the remaining life of the loans. Gains or losses are included in Other income and commissions on the Consolidated Statements of Income. The following tables summarize FHN’s derivative activities associated with held-to-maturity trust preferred loans as of and for the years ended December 31, 2014 and 2013: Gains/(Losses) (Dollars in thousands) Notional Assets Liabilities December 31, 2014 Loan Portfolio Hedging Hedging Instruments: Interest Rate Swaps $ 6,500 N/A $ 744 $ 262 Hedged Items: Trust Preferred Loans (a) N/A $ 6,500 (b) N/A $ (259) (c) Gains/(Losses) (Dollars in thousands) Notional Assets Liabilities December 31, 2013 Loan Portfolio Hedging Hedging Instruments: Interest Rate Swaps $ 6,500 N/A $ 1,006 $ 1,037 Hedged Items: Trust Preferred Loans (a) N/A $ 6,500 (b) N/A $ (1,032) (c) Assets included in the Loans, net of unearned income section of the Consolidated Statements of Condition. Represents principal balance being hedged. Represents gains and losses attributable to changes in fair value due to interest rate risk as designated in ASC 815-20 hedging relationships. Other Derivatives In conjunction with the sales of a portion of its Visa Class B shares, FHN and the purchaser entered into derivative transactions whereby FHN will make or receive cash payments whenever the conversion ratio of the Visa Class B shares into Visa Class A shares is adjusted. As of December 31 , 2014 , the derivative liabilities associated with the sales of Visa Class B shares were $ 5 . 2 million compared to $ 2.9 million as of December 31 , 2013 . See the Visa Matters section of Note 18 – Contingencies and Other Disclosures for more information regarding FHN’s Visa shares. FHN utilizes cross currency swaps and cross currency interest rate swaps to economically hedge its exposure to foreign currency risk and interest rate risk associated with non-U.S. dollar denominated loans. As of December 31 , 2014 , these loans were valued at $ 4.9 million. As of December 31 , 2013 , these loans were valued at $ . 6 million , the balance sheet amount and the gains/losses associated with these derivatives were not material. Legacy Mortgage Servicing Operations Retained Interests Prior to first quarter 2014, FHN had significantly larger amounts of retained mortgage servicing rights. FHN revalue d MSR to current fair value each month with changes in fair value included in servicing income in Mortgage banking noninterest income on the Consolidated Statements of Income. FHN enter ed into interest rate contracts (potentially including swaps, swaptions, and mortgage forward purchase contracts) to hedge against the effects of changes in fair value of its MSR associated with increased prepayment activity that generally results from declining interest rates . Substantially all capitalized MSR we re hedged for economic purposes. In third quarter 2013, in conjunction with the agreement to sell legacy mortgage servicing, FHN terminated all hedges associated with MSR and interest-only securities. FHN utilize d derivatives as an economic hedge (potentially including sw aps, swaptions, and mortgage forward purchase contracts) to protect the value of its interest-only securities that change in value inversely to the movement of interest rates. Interest-only securities are included in Trading securities on the Consolidated Statements of Condition. Changes in the fair value of these derivatives and the hedged interest-only securities are recognized currently in earnings in Mortgage banking noninterest income as a component of servicing income on the Consolidated Statements of Income. The following table summarizes FHN’s derivatives associated with legacy mortgage servicing activities as of and for the year ended December 31, 2013: Gains/(Losses) (Dollars in thousands) Notional Assets Liabilities December 31, 2013 Retained Interests Hedging Hedging Instruments: Forwards and Futures $ - $ - $ - $ (3,047) Interest Rate Swaps and Swaptions - - - (4,275) Hedged Items: Mortgage Servicing Rights N/A $ 70,492 N/A $ 21,591 Other Retained Interests N/A 7,195 N/A 3,813 Master Netting and Similar A greements As previously discussed, FHN uses master netting agreements, mutual margining agreements and collateral posting requirements to minimize credit risk on derivative contract s . Master netting and similar agreements are used when counterparties have multiple derivatives contracts that allow for a “right of setoff , ”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 all interest rate derivative contracts are entered into as over-the-counter transactions and collateral posting requirements are based on the net asset or liability position w ith each respective counterparty. For contracts that require central clearing, novation to a central counterparty clearinghouse occurs and collateral is posted. Cash collateral received (posted) for interest rate derivatives is recognized as a liability (a sset) on FHN’s balance sheet. Interest rate derivatives with customers that are smaller financial institutions typically require posting of collateral by the counterparty to FHN. This collateral is subject to a threshold with daily adjustments based upon c hanges in the level or fair value of the derivative position. Positions and related collateral can be netted in the event of default. Collateral pledged by a counterparty is typically cash or securities. The securities pledged as collateral are not recogni zed within FHN's Consolidated Statements of Condition. Interest rate derivatives associated with lending arrangements share the collateral with the related loan(s). The derivative and loan positions may be netted in the event of default. For disclosure pur 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 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 A could request the posting of additional collateral; whereas if a counterparty's credit ratings were to increase, the counterparty could request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 100 . 5 million of assets and $ 80 . 5 million of liabilities on December 31 , 2014 , and $ 119 . 0 million of assets and $ 1 00 .3 million of liabilities on December 31 , 2013 . As of December 31 , 2014 and 2013 , FHN had received collateral of $ 172 . 1 million and $ 1 96 . 4 million and posted collateral of $ 83 . 0 million and $ 105 . 9 million, r espectively, in the normal course of business related to these agreements. Certain agreements entered into prior to required central clearing also contain accelerated termination provisions, inclusive of the right of offset, if a counterparty’s credit ra ting falls below a specified level. If a counterparty's debt rating (including FHN's and FTBNA’s) were to fall below these minimums, these provisions would be triggered, and the counterparties could terminate the agreements and request immediate settlement of all derivative contracts under the agreements. The net fair value, determined by individual counterparty, of all derivative instruments with credit-risk-related contingent accelerated termination provisions was $ 100 . 5 million of assets and $ 19 . 7 million of liabilities on December 31 , 2014 , and $ 1 19 . 0 million of assets and $ 30 .1 million of liabilities on December 31 , 2013 . As of December 31 , 2014 and 2013 , FHN had received collateral of $ 172 . 1 million and $ 196 . 4 million and posted collateral of $ 2 6 . 6 million and $ 39 .4 million, respectively, in the normal course of business related to these contracts. Capital Markets buys and sells various types of securities for its customers. When these securities settle on a delayed basis, they are considered fo rward contracts, and are generally not subject to master netting agreements. Forwards purchased and sold through legacy mortgage banking activities typically consist ed of mortgage to be announced (" TBA ") trade s for which FHN utilize d a clearinghouse for se ttlement. In the event of default, all open positions can be offset. For futures and options, FHN transacts through a third party, and the transactions are subject to margin and collateral maintenance requirements. In the event of default, open positions c an be offset along with the associated collateral. For this disclosure, FHN considers the impact of master netting and other similar agreements which allow FHN to settle all contracts with a single counterparty on a net basis and to offset the net derivat ive asset or liability position with the related securities and cash collateral. The application of the collateral cannot reduce the net derivative asset or liability position below zero, and therefore any excess collateral is not reflected in the tables b elow. The following table provides a detail of derivative assets and collateral received as presented on the Consolidated Statements of Condition as of December 31: Gross amounts not offset in the Statement of Condition Gross amounts Net amounts of Derivative Gross amounts offset in the assets presented liabilities of recognized Statement of in the Statement available for Collateral (Dollars in thousands) assets Condition of Condition (a) offset Received Net amount Derivative assets: 2014 (b) $ 131,731 $ - $ 131,731 $ (15,768) $ (114,230) $ 1,733 2013 (b) 178,837 - 178,837 (68,216) (110,621) - In cluded in Derivative Assets on the Consolidated Statements of Condition. As of December 31 , 201 4 and 201 3 , $ 2 . 4 million and $ 3.0 million, respectively, of derivative assets (primarily capital markets forward contracts) have been excluded from these tables because they are generally not subject to master netting or similar agreements. 2014 and 2013 are comprised entirely of interest rate derivative contracts. The following table provides a detail of derivative liabilities and collateral pledged as presented on the Consolidated Statements of Condition as of December 31: Gross amounts not offset in the Statement of Condition Gross amounts Net amounts of Gross amounts offset in the liabilities presented Derivative of recognized Statement of in the Statement assets available Collateral (Dollars in thousands) liabilities Condition of Condition (a) for offset pledged Net amount Derivative liabilities: 2014 (b) $ 111,963 $ - $ 111,963 $ (15,768) $ (78,390) $ 17,805 2013 (b) 147,021 - 147,021 (68,216) (59,999) 18,806 In cluded in Derivative Liabilities on the Consolidated Statements of Condition. As of December 31 , 2014 and 2013, $ 7 . 3 million of derivative liabilities (primarily capital markets forward contracts) have been excluded from these tables because they are generally not subject to master netting or similar agreements. 2014 and 2013 are comprised entirely of interest rate derivative contracts. </t>
  </si>
  <si>
    <t>Master Netting And Similar Agreements</t>
  </si>
  <si>
    <t>Master Netting Agreements And Similar Arrangements [Abstract]</t>
  </si>
  <si>
    <t>Master Netting Agreements And Similar Arrangements</t>
  </si>
  <si>
    <t>Note 24 – Master Netting and Similar Agreements - Repurchase, Reverse Repurchase, and Securities Borrowing and Lending Transactions For repurchase, reverse repurchase and securities borrowing and lending transactions, FHN and each counterparty ha ve the ability to offset all open positions and related collateral in the event of default. Due to the nature of these transactions, the value of the collateral for each transaction approximates the value of the corresponding receivable or payable. For repurchase agreements within FHN’s capital markets’ business, transactions are collateralized by securities whic h are delivered on the settlement date and are maintained throughout the term of the transaction. For FHN’s repurchase agreements through banking activities, securities are typically pledged at the time of the transaction and not released until settlement. For asset positions, the collateral is no t included on FHN’s Consolidated Statements of Condition . For liability positions, securities collateral pledged by FHN is generally represented within FHN’s trading or available-for-sale securities portfolios . F or this disclosure, FHN considers the impact of master netting and other similar agreements that allow FHN to settle all contracts with a single counterparty on a net basis and to offset the net asset or liability position with the related securities colla teral. The application of the collateral cannot reduce the net asset or liability position below zero, and therefore any excess collateral is not reflected in the tables below. The following table provides a detail of Securities purchased under agreements to resell as presented on the Consolidated Statements of Condition and collateral pledged by counterparties as of December 31 : Gross amounts not offset in the Statement of Condition Gross amounts Net amounts of Offsetting Securities collateral Gross amounts offset in the assets presented securities sold (not recognized on of recognized Statement of in the Statement under agreements FHN's Statement (Dollars in thousands) assets Condition of Condition to repurchase of Condition) Net amount Securities purchased under agreements to resell: 2014 $ 659,154 $ - $ 659,154 $ (48,655) $ (602,403) $ 8,096 2013 412,614 - 412,614 (8,672) (396,855) 7,087 The following table provides a detail of Securities sold under agreements to repurchase as presented on the Consolidated Statements of Condition and collateral pledged by FHN as of December 31 : Gross amounts not offset in the Statement of Condition Gross amounts Net amounts of Offsetting Gross amounts offset in the liabilities presented securities of recognized Statement of in the Statement purchased under Securities (Dollars in thousands) liabilities Condition of Condition agreements to resell Collateral Net amount Securities sold under agreements to repurchase: 2014 $ 562,214 $ - $ 562,214 $ (48,655) $ (513,463) $ 96 2013 442,789 - 442,789 (8,672) (434,008) 109</t>
  </si>
  <si>
    <t>Fair Value Of Assets And Liabilities</t>
  </si>
  <si>
    <t>Fair Value Disclosures [Abstract]</t>
  </si>
  <si>
    <t>Note 25 – 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December 31, 2014: December 31, 2014 (Dollars in thousands) Level 1 Level 2 Level 3 Total Trading securities - capital markets: U.S. treasuries $ - $ 115,908 $ - $ 115,908 Government agency issued MBS - 330,443 - 330,443 Government agency issued CMO - 188,632 - 188,632 Other U.S. government agencies - 127,263 - 127,263 States and municipalities - 54,647 - 54,647 Trading Loans - 15,088 - 15,088 Corporate and other debt - 354,178 5 354,183 Equity, mutual funds, and other - 2,590 - 2,590 Total trading securities - capital markets - 1,188,749 5 1,188,754 Trading securities - mortgage banking: Principal only - - 4,137 4,137 Interest only - - 167 167 Subordinated bonds - - 1,333 1,333 Total trading securities - mortgage banking - - 5,637 5,637 Loans held-for-sale - - 27,910 27,910 Securities available-for-sale: U.S. treasuries - 100 - 100 Government agency issued MBS - 751,165 - 751,165 Government agency issued CMO - 2,611,266 - 2,611,266 Other U.S. government agencies - - 1,807 1,807 States and municipalities - 8,705 1,500 10,205 Equity, mutual funds, and other 26,264 - - 26,264 Total securities available-for-sale 26,264 3,371,236 3,307 3,400,807 Mortgage servicing rights - - 2,517 2,517 Other assets: Deferred compensation assets 25,665 - - 25,665 Derivatives, forwards and futures 2,345 - - 2,345 Derivatives, interest rate contracts - 131,631 - 131,631 Derivatives, other - 112 - 112 Total other assets 28,010 131,743 - 159,753 Total assets $ 54,274 $ 4,691,728 $ 39,376 $ 4,785,378 Trading liabilities - capital markets: U.S. treasuries $ - $ 286,016 $ - $ 286,016 Other U.S. government agencies - 1,958 - 1,958 Corporate and other debt - 306,341 - 306,341 Total trading liabilities - capital markets - 594,315 - 594,315 Other liabilities: Derivatives, forwards and futures 2,035 - - 2,035 Derivatives, interest rate contracts - 111,964 - 111,964 Derivatives, other - - 5,240 5,240 Total other liabilities 2,035 111,964 5,240 119,239 Total liabilities $ 2,035 $ 706,279 $ 5,240 $ 713,554 The following table presents the balance of assets and liabilities measured at fair value on a recurring basis as of December 31, 2013: December 31, 2013 (Dollars in thousands) Level 1 Level 2 Level 3 Total Trading securities - capital markets: U.S. treasuries $ - $ 70,472 $ - $ 70,472 Government agency issued MBS - 231,398 - 231,398 Government agency issued CMO - 55,515 - 55,515 Other U.S. government agencies - 108,265 - 108,265 States and municipalities - 30,814 - 30,814 Corporate and other debt - 297,440 5 297,445 Equity, mutual funds, and other - 614 - 614 Total trading securities - capital markets - 794,518 5 794,523 Trading securities - mortgage banking: Principal only - - 5,110 5,110 Interest only - - 2,085 2,085 Total trading securities - mortgage banking - - 7,195 7,195 Loans held-for-sale - - 230,456 230,456 Securities available-for-sale: U.S. treasuries - 39,996 - 39,996 Government agency issued MBS - 823,689 - 823,689 Government agency issued CMO - 2,290,937 - 2,290,937 Other U.S. government agencies - - 2,326 2,326 States and municipalities - 13,655 1,500 15,155 Venture capital - - 4,300 4,300 Equity, mutual funds, and other 23,259 - - 23,259 Total securities available-for-sale 23,259 3,168,277 8,126 3,199,662 Mortgage servicing rights - - 72,793 72,793 Other assets: Deferred compensation assets 23,880 - - 23,880 Derivatives, forwards and futures 3,020 - - 3,020 Derivatives, interest rate contracts - 178,846 - 178,846 Total other assets 26,900 178,846 - 205,746 Total assets $ 50,159 $ 4,141,641 $ 318,575 $ 4,510,375 Trading liabilities - capital markets: U.S. treasuries $ - $ 210,096 $ - $ 210,096 Government agency issued MBS - 854 - 854 Other U.S. government agencies - 3,900 - 3,900 Corporate and other debt - 153,498 - 153,498 Total trading liabilities - capital markets - 368,348 - 368,348 Other liabilities: Derivatives, forwards and futures 4,343 - - 4,343 Derivatives, interest rate contracts - 147,021 - 147,021 Derivatives, other - 1 2,915 2,916 Total other liabilities 4,343 147,022 2,915 154,280 Total liabilities $ 4,343 $ 515,370 $ 2,915 $ 522,628 Changes in Recurring Level 3 Fair Value Measurements The changes in Level 3 assets and liabilities measured at fair value for the twelve months ended December 31, 2014, 2013, and 2012, on a recurring basis are summarized as follows: Twelve Months Ended December 31, 2014 Securities available-for-sale Mortgage Trading Loans held- Investment Venture servicing Net derivative (Dollars in thousands) securities for-sale portfolio Capital rights, net liabilities Balance on January 1, 2014 $ 7,200 $ 230,456 $ 3,826 $ 4,300 $ 72,793 $ (2,915) Total net gains/(losses) included in: Net income 149 52,494 - (2,995) 1,248 (5,981) Other comprehensive income / (loss) - - (64) - - - Purchases 1,559 5,654 - - - - Issuances - - - - - - Sales (1,715) (236,975) - (5) (70,204) - Settlements (1,550) (19,806) (455) (1,300) (1,320) 3,656 Net transfers into/(out of) Level 3 - (3,913) (b) - - - - Balance on December 31, 2014 $ 5,643 $ 27,910 $ 3,307 $ - $ 2,517 $ (5,240) Net unrealized gains/(losses) included in net income $ 225 (a) $ 1,991 (a) $ - $ - $ 43 (a) $ (5,981) (c) Twelve Months Ended December 31, 2013 Securities available-for-sale Mortgage Other Trading Loans held- Investment Venture servicing Net derivative short-term (Dollars in thousands) securities for-sale portfolio Capital rights, net liabilities borrowings Balance on January 1, 2013 $ 17,992 $ 221,094 $ 5,253 $ 4,300 $ 114,311 $ (2,175) $ (11,156) Total net gains/(losses) included in: Net income 5,028 (4,387) - - 20,182 (2,013) (3) Other comprehensive income /(loss) - - (114) - - - - Purchases - 69,929 - - - - - Issuances - - - - - - - Sales (7,784) - - - (39,633) - 11,159 Settlements (8,036) (40,369) (1,313) - (22,067) 1,273 - Net transfers into/(out of) Level 3 - (15,811) (b) - - - - - Balance on December 31, 2013 $ 7,200 $ 230,456 $ 3,826 $ 4,300 $ 72,793 $ (2,915) $ - Net unrealized gains/(losses) included in net income $ 1,237 (a) $ (4,387) (a) $ - $ - $ 17,394 (a) $ 2,013 (c) $ - (a) Twelve Months Ended December 31, 2012 Securities available-for-sale Mortgage Other Trading Loans held- Investment Venture servicing Net derivative short-term (Dollars in thousands) securities for-sale portfolio capital rights liabilities borrowings Balance on January 1, 2012 $ 18,059 $ 210,487 $ 7,262 $ 12,179 $ 144,069 $ (11,820) $ (14,833) Total net gains/(losses) included in: Net income 3,678 (2,618) - 371 (5,075) (1,757) 3,677 Other comprehensive income - - (234) - - - - Purchases - 60,111 - - - - - Sales - - - (8,250) - - - Settlements (9,225) (27,032) (1,775) - (24,683) 11,402 - Net transfers into/(out of) Level 3 5,480 (19,854) (b) - - - - - Balance on December 31, 2012 $ 17,992 $ 221,094 $ 5,253 $ 4,300 $ 114,311 $ (2,175) $ (11,156) Net unrealized gains/(losses) included in net income $ 2,084 (a) $ (2,618) (a) $ - $ (4,700) (d) $ (3,957) (a) $ (1,757) (c) $ 3,677 (a) Primarily included in mortgage banking income on the Consolidated Statements of Income. Transfers out of recurring loans held-for-sale level 3 balances reflect movements out of loans held-for-sale and into real estate acquired by foreclosure (level 3 nonrecurring). Included in Other expens e . Represents recognized gains and losses attributable to venture capital investments classified within securities available-for-sale that are included in securities gains/(losses) in noninterest income. In third qu arter 2014, FHN completed sales of first lien mortgage loans from its loans held-for-sale portfolio. The sale populations primarily represented loans that had been originated with the intent to sell to FNMA or FHLMC and consisted of repurchased loans as we ll as loans that remained after FHN’s exit of mortgage origination activities in 2008. Smaller amounts of jumbo loans were also included in the sale, along with some loans insured under government programs. Almost all of these loans had been accounted for at elected fair value (a recurring measurement) with a small amount having been accounted for as LOCOM loans (a nonrecurring measurement). The contracted sale values for the loans reflected a substantial improvement in pricing for pre-2009 vintage first li en mortgages in comparison to FHN’s historical methodologies used to estimate fair value, which incorporate significant Level 3 inputs within a discounted cash flow model. Accordingly, the loans being sold were marked to the revised estimate of fair value during the quarter and the pricing evidence from the sale transactions was considered a Level 2 input within the valuation process for the remaining non-governmental guaranteed portion of first lien mortgage loans held-for-sale. In fourth quarter 2012, FHN determined that the level of market information on prepayment speeds and discount rates associated with its principal only trading securities had become more limited. In response, FHN increased its use of observable inputs and transferred these balances to Level 3 . Nonrecurring Fair Value Measurements From time to time, FHN may be required to measure certain other financial assets at fair value on a nonrecurring basis in accordance with GAAP. These adjustments to fair value usually result from the application of LOCOM accounting or write-downs of individual assets. For assets measured at fair value on a nonrecurring basis which were still held on the balance sheet at December 31 , 2014 , 2013 , and 2012 , respectively, the following tables provide the level of valuation assumptions used to determine each adjustment, the related carrying value, and the fair value adjustments recorded during the respective periods. Twelve Months Ended Carrying value at December 31, 2014 December 31, 2014 (Dollars in thousands) Level 1 Level 2 Level 3 Total Net gains/(losses) Loans held-for-sale - SBAs $ - $ 3,322 $ - $ 3,322 $ 46 Loans held-for-sale - first mortgages - - 846 846 (470) Loans, net of unearned income (a) - - 40,531 40,531 (714) Real estate acquired by foreclosure (b) - - 30,430 30,430 (3,465) Other assets (c) - - 28,660 28,660 (2,087) $ (6,690) Twelve Months Ended Carrying value at December 31, 2013 December 31, 2013 (Dollars in thousands) Level 1 Level 2 Level 3 Total Net gains/(losses) Loans held-for-sale - SBAs $ - $ 6,185 $ - $ 6,185 $ (122) Loans held-for-sale - first mortgages - - 9,457 9,457 139 Loans, net of unearned income (a) - - 62,839 62,839 (3,109) Real estate acquired by foreclosure (b) - - 45,753 45,753 (4,987) Other assets (c) - - 30,810 30,810 (2,021) $ (10,100) Twelve Months Ended Carrying value at December 31, 2012 December 31, 2012 (Dollars in thousands) Level 1 Level 2 Level 3 Total Net gains/(losses) Loans held-for-sale - SBAs $ - $ 23,902 $ - $ 23,902 $ 15 Loans held-for-sale - first mortgages - - 12,054 12,054 (436) Loans, net of unearned income (a) - - 117,064 117,064 (55,948) Real estate acquired by foreclosure (b) - - 41,767 41,767 (9,422) Other assets (c) - - 32,370 32,370 (4,478) $ (70,269)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Represents carrying value of loans for which adjustments are required to be based on the appraised value of the collateral. Write-downs on these loans are recognized as part of provision. Represe nts the fair value and related losses of foreclosed properties that were measured subsequent to their initial classification as foreclosed assets. Balance excludes foreclosed real estate related to government insured mortgages. Represents tax credit invest ments accounted for under the equity method . In first quarter 2013, FHN exercised c lean-up call s on first lien mortgage proprietary securitization trusts. In accordance with accounting requirements, FHN initially recognized the associated loans at fair v alue. Fair value was primarily determined through reference to observable inputs, including current market prices for similar loans. Since these loans were from the 2003 vintage, adjustments were made for the higher yields associated with the loans in comp arison to more currently originated loans being sold. This resulted in recognition of an immaterial premium for these transaction s . Level 3 Measurements The following tables provide information regarding the unobservable inputs utilized in determining the fair value of level 3 recurring and non-recurring measurements as of December 31, 2014 and 2013: (Dollars in Thousands) Fair Value at Level 3 Class December 31, 2014 Valuation Techniques Unobservable Input Values Utilized Trading securities - mortgage (a) $ 5,637 Discounted cash flow Prepayment speeds 41% - 46% Discount rate 8% - 56% Loans held-for-sale - residential real estate 28,756 Discounted cash flow Prepayment speeds - First mortgage 2% - 12% Prepayment speeds - HELOC 5% - 15% Foreclosure losses 50% - 60% Loss severity trends - First mortgage 10% - 70% of UPB Loss severity trends - HELOC 45% - 100% of UPB Draw rate - HELOC 5% - 12% Mortgage servicing rights (a) 2,517 Discounted cash flow Prepayment speeds 15.2 CPR Discount rate 9.8% Cost to service $141.40/Loan Earnings on escrow 1.385% Derivative liabilities, other 5,240 Discounted cash flow Visa covered litigation resolution amount $4.8 billion - $5.6 billion Probability of resolution scenarios 10% - 30% Time until resolution 12 - 48 months Loans, net of unearned income (b) 40,531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c) 30,430 Appraisals from comparable properties Adjustment for value changes since appraisal 0% - 10% of appraisal Other assets (d) 28,660 Discounted cash flow Adjustments to current sales yields for specific properties 0% - 15% adjustment to yield Appraisals from comparable properties Marketability adjustments for specific properties 0% - 25% of appraisal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The unobservable inputs for principal-only and interest-only trading securities, MSR and subordinated bonds are discussed in the Mortgage servicing rights and other retained interests paragraph. Represents carrying value of loans for which adjustments are required to be based on the appraised value of the collateral. Write-downs on these loans are recognized as part of provision. Represents the fair value of foreclosed properties that were measure d subsequent to their initial classification as foreclosed assets. Balance excludes foreclosed real estate related to government insured mortgages . Represents tax credit investments accounted for under the equity method . (Dollars in Thousands) Fair Value at Level 3 Class December 31, 2013 Valuation Techniques Unobservable Input Values Utilized Trading securities - mortgage (a) $ 7,195 Discounted cash flow Prepayment speeds 38% - 45% Discount rate NM Loans held-for-sale - residential real estate 239,913 Discounted cash flow Prepayment speeds - First mortgage 6% - 10% Prepayment speeds - HELOC 3% - 12% Credit spreads 2% - 4% Delinquency adjustment factor 15% - 25% added to credit spread Loss severity trends - First mortgage 50% - 60% of UPB Loss severity trends - HELOC 35% - 100% of UPB Draw Rate - HELOC 2% - 11% Venture capital investments 4,300 Industry comparables Adjustment for minority interest and small business status 40% - 50% discount Discounted cash flow Discount rate 25% - 30% Earnings capitalization rate 20% - 25% Mortgage servicing rights (a) 72,793 Discounted cash flow Prepayment speeds 19.7 CPR Discount rate 8.6% Cost to service $162.00/Loan Earnings on escrow 1.385% Derivative liabilities, other 2,915 Discounted cash flow Visa covered litigation resolution amount $4.4 billion - $5.0 billion Probability of resolution scenarios 15% - 45% Time until resolution 6 - 30 months Loans, net of unearned income (b) 62,839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c) 45,753 Appraisals from comparable properties Adjustment for value changes since appraisal 0% - 10% of appraisal Other assets (d) 30,810 Discounted cash flow Adjustments to current sales yields for specific properties 0% - 15% adjustment to yield Appraisals from comparable properties Marketability adjustments for specific properties 0% - 25% of appraisal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NM – not meaningful The unobservable inputs for principal-only and interest-only trading securities, MSR and subordinated bonds are discussed in the Mortgage servicing rights and other retained interests paragraph. Represents carrying value of loans for which adjustments are required to be based on the appraised value of the collateral. Write-downs on these loans are recognized as part of provision. Represents the fair value of foreclosed properties that were measure d subsequent to their initial classification as foreclosed assets. Balance excludes foreclosed real estate related to government insured mortgages. Represents tax credit investments accounted for under the equity method . Mortgage servicing rights and other retained interests. Prepayment rates and credit spreads (part of the discount rate) are significant unobservable inputs used in the fair value measurement of FHN’s MSR and mortgage trading securities which include principal only strips, excess interest IO, and subordinated bonds. Cost to service and earnings on escrow are additional unobservable inputs included in the valuation of MSR. Increases in prepayment rates, credit spreads and costs to service in isolation would result in significantly lower fair value measurements for the associated assets. Conversely, decreases in prepayment rates, credit spreads and costs to service in isolation would result in significantly higher fair value measurements for the associat ed assets. An increase/(decrease) in earnings on escrow in isolation would be accompanied by an increase/(decrease) in the value of the related MSR. Generally, when market interest rates decline and other factors favorable to prepayments occur, there is a corresponding increase in prepayment rates as customers are expected to refinance existing mortgages under more favorable interest rate terms. Generally, changes in discount rates directionally mirror the changes in market interest rates. In third quarter 2013, FHN agreed to sell substantially all its remaining legacy mortgage servicing. Sales commenced in fourth quarter 2013 and were substantially completed in first quarter 2014. FHN used the price in the definitive agreement, as adjusted for the portion o f pricing that was not specific to the MSR and excess interest, as a third-party pricing source in the valuation of the remaining servicing assets as of December 31, 2014. Prior to the contracted servicing sale, the MSR Hedging Working Group reviewed the o verall assessment of the estimated fair value of MSR and excess interests weekly and was responsible for approving the critical assumptions used by management to determine the estimated fair value of FHN’s retained interests. In addition, this working grou p reviewed the source of significant changes to the carrying values each quarter and was responsible for hedges and approving hedging strategies during periods when the MSR was hedged. Hedges were terminated upon execution of the definitive agreement to se ll servicing. Subsequent to the contracted servicing sale, FHN's Corporate Accounting Department monitors sale activity and changes in the fair value of MSR and excess interest monthly. Prior to the contracted servicing sale, FHN also engaged in a process referred to as “price discovery” on a quarterly basis to assess the reasonableness of the estimated fair value of retained interests. Price discovery was conducted through a process of obtaining the following information: (1) quarterly informal (and an an nual formal) valuation of the servicing portfolio by prominent independent mortgage-servicing brokers and (2) a collection of surveys and benchmarking data made available by independent third parties that include peer participants in the mortgage banking b usiness. Although there was no single source of market information that could be relied upon to assess the fair value of MSR or excess interests, FHN reviewed all information obtained during price discovery to determine whether the estimated fair value of MSR was reasonable when compared to market information. Loans held-for-sale. Prepayment rates, foreclosure losses (2014), credit spreads (2013), and delinquency adjustment factors (2013) are significant unobservable inputs used in the fair value measureme nt of FHN’s residential real estate l oans held-for-sale. Loss severity trends are also assessed to evaluate the reasonableness of fair value estimates resulting from discounted cash flows methodologies as well as to estimate fair value for newly repurchase d loans and loans that are near foreclosure. Significant increases (decreases) in any of these inputs in isolation would result in significantly lower (higher) fair value measurements. Draw rates are an additional significant unobservable input for HELOCs. Increases (decreases) in the draw rate estimates for HELOCs would increase (decrease) their fair value. All observable and unobservabl e inputs are re-assessed monthly. Fair value measurements are reviewed at least monthly by FHN’s Corporate Accounting Dep artment. Venture capital investments. The unobservable inputs used in the estimation of fair value for Venture capital investments were adjustments for minority interest and small business status when compared to industry comparables, reduction of cash flo w estimates due to industry uncertainty and the discount rate and earnings capitalization rate for a discounted cash flow analysis. For both valuation techniques, the inputs were intended to reflect the nature of the small business and the status of equity tranches held by FHN in relation to the overall valuation. The valuation of venture capital investments was reviewed at least quarterly by FHN’s Equity Investment Review Committee. Changes in valuation were discussed with respect to the appropriateness of the adjustments in relation to the associated triggering events. Derivative liabilities. The determination of fair value for FHN’s derivative liabilities associated with its prior sales of Visa Class B shares include estimation of both the resolution amount for Visa’s Covered Litigation matters as well as the length of time until the resoluti on occurs. Significant increases (decreases) in either of these inputs in isolation would result in significantly higher (lower) fair value measurements for the derivative liabilities. Additionally, FHN performs a probability weighted multiple resolution s cenario to calculate the estimated fair value of these derivative liabilities. Assignment of higher (lower) probabilities to the larger potential resolution scenarios would result in an increase (decrease) in the estimated fair value of the derivative liab ilities. The valuation inputs and process are discussed with senior and executive management when significant events affecting the estimate of fair value occur. Inputs are compared to information obtained from the public issuances and filings of Visa, Inc. as well as public information released by other participants in the applicable litigation matters. Loans, net of unearned income and Real estate acquired by foreclosure. Collateral-dependent loans and Real estate acquired by foreclosure are primarily valu ed using appraisals based on sales of comparable properties in the same or similar markets. Multiple appraisal firms are utilized to ensure that estimated values are consistent between firms. This process occurs within FHN’s Credit Risk Management and Loan Servicing functions (primarily consumer) and the Credit Risk Management Committee reviews valuation methodologies and loss information for reasonableness. Back testing is performed during the year through comparison to ultimate disposition values and is r eviewed quarterly within the Credit Risk Management function.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 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Unusual valuation adjustments, and the associated triggering events, are discussed with senior and executive management, when appropriate. A portfolio review is conducted annually, with the assistance of a third party, to assess the reasonableness of current valuations. Fair Value Option FHN elected the fair value option on a prospective basis for almost all types of mortgage loans originated for sale purposes under the Financial Instruments Topic (“ASC 825”). FHN determined that the election reduced certain timing differences and better matched changes in the value of such loans with changes in the value of derivatives used as economic hedges for these assets at the time of election. After the 2008 divestiture of certain mortgage banking operations and the significa nt decline of mortgage loans originated for sale, FHN discontinued hedging the mortgage warehouse.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 rities experienced upon repurchase, FHN believes that the fair value election provides a more timely recognition of changes in value for these loans that occur subsequent to repurchase. Absent the fair value election, these loans would be subject to valuat ion at the LOCOM value, which would prevent subsequent values from exceeding the initial fair value, determined at the time of repurchase, but would require recognition of subsequent declines in value. Thus, the fair value election provides for a more timel y recognition of any potential future recoveries in asset values while not affecting the requirement to recognize subsequent declines in value. Prior to 2010, FHN transferred certain servicing assets in transactions that did not qualify for sale treatment due to certain recourse provisions. In fourth quarter 2013, these recourse provisions expired and the transaction was recognized as a sale. Prior to fourth quarter 2013, the associated proceeds were recognized within other short-term borrowings in the Cons olidated Statements of Condition. Since the servicing assets were recognized at fair value and changes in the fair value of the related financing liabilities mirrored the change in fair value of the associated servicing assets, management elected to accoun t for the financing liabilities at fair value. Since the servicing assets had already been delivered to the buyer, the fair value of the financing liabilities associated with the transaction did not reflect any instrument-specific credit risk.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4 (Dollars in thousands) Fair value carrying amount Aggregate unpaid principal Fair value carrying amount less aggregate unpaid principal Residential real estate loans held-for-sale reported at fair value: Total loans $ 27,910 $ 43,822 $ (15,912) Nonaccrual loans 7,430 14,316 (6,886) Loans 90 days or more past due and still accruing 2,587 4,000 (1,413) December 31, 2013 (Dollars in thousands) Fair value carrying amount Aggregate unpaid principal Fair value carrying amount less aggregate unpaid principal Residential real estate loans held-for-sale reported at fair value: Total loans $ 230,456 $ 378,326 $ (147,870) Nonaccrual loans 64,231 137,301 (73,070) Loans 90 days or more past due and still accruing 7,765 15,854 (8,089)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welve Months Ended December 31 (Dollars in thousands) 2014 2013 2012 Changes in fair value included in net income: Mortgage banking noninterest income Loans held-for-sale $ 52,494 $ (4,387) $ (2,618) Other short-term borrowings - (3) 3,677 For the twelve months ended December 31 , 2014 , 2013 , and 2012 , the amounts for residential real estate loans held-for-sale include a gain of $ 2 .8 million and a loss of $ 1.5 million and $ 1.8 million, respectively, in pretax earnings that are attributable to changes in instrument-specific credit risk. The portion of the fair value adjustments related to credit risk was determined based on both a quality adjustment for delinquenc</t>
  </si>
  <si>
    <t>Restructuring, Repositioning, And Efficiency</t>
  </si>
  <si>
    <t>Restructuring And Related Activities [Abstract]</t>
  </si>
  <si>
    <t xml:space="preserve">Note 26 – Restructuring, Repositioning, and Efficiency Beginning in 2007, FHN conducted a company-wide review of business practices with the goal of improving its overall profitability and productivity. Such reviews continue throughout the organization. Since 2007, in order to redeploy capital to higher-return businesses, FHN exited or sold non-strategic businesses, eliminated layers of management, and consolidated functional areas. Generally, restructuring, repositioning, and efficiency charges related to exited businesses are included in the non-strategic segment while charges related to corporate-driven actions are included in the corporate segment. Net charges recognized by FHN in 2014 related to restructuring, repositioning, and efficiency activities were $ 7.0 million. Of this amount, $ 7.3 million represent e xit costs that were accounted for in accordance with the Exit of Disposal Cost Obligations Topic of the FASB Accounting Standards Codification (“ASC 420”). Significant expenses recognized in 2014 resulted from the following actions: Severance and other employee costs of $2.6 million primarily related to efficiency initiatives within corporate and bank services functions which are classified as Employee compensation, incentives and benefits within noninterest expense. Lease abandonment expenses of $4.7 million primarily related to efficiency initiatives within corporate and bank services functions which are classified as Occupancy within noninterest expense. Net charges recognized by FHN in 2013 related to restructuring, repositioning, and efficiency activities were $ 5.3 million. Of this amount, $ 3.8 million represent exit costs that were accounted for in accordance wit h ASC 420. Significant expenses recognized in 2013 resulted from the following actions: Severance and other employee costs of $3.7 million primarily related to efficiency initiatives within corporate and bank services functions which are classified as E mployee compensation, incentives and benefits within noninterest expense. Expense of $2.2 million related to estimated costs for obligations associated with a definitive agreement to sell substantially all remaining legacy mortgage servicing which is refle cted in Mortgage banking income. During 2012 FHN recognized a net cost of $ 24.9 million related to restructuring, repositioning, and efficiency activities. Of this amount, $ 23.1 million represent exit costs that were accounted for in accordance with ASC 42 0. Significant expenses recognized in 2012 resulted from the following actions: Severance and other employee costs of $22.9 million primarily related to efficiency initiatives within corporate and bank services functions which are classified as Employee co mpensation, incentives and benefits within noninterest expense. Expense of $2.6 million related to prior servicing sales which is reflected in Mortgage banking income. Settlement of the obligations arising from current initiatives will be funded from opera ting cash flows. The effect of suspending depreciation on assets held-for-sale was immaterial to FHN’s results of operations for all periods. Due to the broad nature of the actions being taken, substantially all co mponents of expense have benefi ted from pa st efficiency initiatives and are expected to benefit from the current efficiency initiatives. Activity in the restructuring and repositioning liability for the years ended December 31, 2014, 2013, and 2012 is presented in the following table, along with other restructuring and repositioning expenses recognized. 2014 2013 2012 (Dollars in thousands) Expense Liability Expense Liability Expense Liability Beginning balance $ 3,126 $ 19,775 $ 12,026 Severance and other employee related costs $ 2,641 2,641 $ 3,691 3,691 $ 22,897 22,897 Facility consolidation costs 4,696 4,696 131 131 46 46 Other exit costs, professional fees, and other - - - - 111 111 Total accrued 7,337 10,463 3,822 23,597 23,054 35,080 Payments related to: Severance and other employee related costs 2,678 19,051 12,138 Facility consolidation costs 1,067 677 1,884 Other exit costs, professional fees, and other - - 15 Accrual reversals 30 743 1,268 Restructuring and repositioning reserve balance $ 6,688 $ 3,126 $ 19,775 Other restructuring and repositioning expense: Mortgage banking expense on servicing sales (553) 2,192 2,635 (Gains)/losses on divestitures - (1,000) (865) Impairment of premises and equipment 222 385 22 Impairment of other assets - - 12 Other - (96) - Total other restructuring and repositioning expense (331) 1,481 1,804 Total restructuring and repositioning charges $ 7,006 $ 5,303 $ 24,858 FHN began initiatives related to restructuring in second quarter 2007. The following table presents cumulative amounts incurred to date through December 31, 2014, for costs associated with FHN’s restructuring, repositioning, and efficiency initiatives: (Dollars in thousands) Total Expense Severance and other employee related costs $ 107,025 Facility consolidation costs 45,523 Other exit costs, professional fees, and other 19,165 Other restructuring and repositioning expense: Loan portfolio divestiture 7,672 Mortgage banking expense on servicing sales 25,449 (Gains)/losses on divestitures (718) Impairment of premises and equipment 23,004 Impairment of intangible assets 48,231 Impairment of other assets 40,504 Other 7,478 Total restructuring and repositioning charges incurred to date as of December 31, 2014 $ 323,333 </t>
  </si>
  <si>
    <t>Parent Company Financial Information</t>
  </si>
  <si>
    <t>Condensed Financial Information Of Parent Company Only Disclosure [Abstract]</t>
  </si>
  <si>
    <t>Parent Company Financial Information [Text Block]</t>
  </si>
  <si>
    <t>Note 27 – Parent Company Financial Information Following are condensed statements of the parent company: Statements of Condition Year Ended December 31 (Dollars in thousands) 2014 2013 Assets: Cash $ 167,562 $ 81,271 Interest-bearing cash - 15,800 Securities available-for-sale 2,634 1,643 Notes receivable 3,460 3,610 Allowance for loan losses (925) (925) Investments in subsidiaries: Bank 3,057,156 3,028,125 Non-bank 17,870 18,044 Other assets 195,898 207,497 Total assets $ 3,443,655 $ 3,355,065 Liabilities and equity: Other short-term borrowings $ 3,000 $ - Accrued employee benefits and other liabilities 138,233 158,090 Term borrowings 720,832 708,598 Total liabilities 862,065 866,688 Total equity 2,581,590 2,488,377 Total liabilities and equity $ 3,443,655 $ 3,355,065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Statements of Income Year Ended December 31 (Dollars in thousands) 2014 2013 2012 Dividend income: Bank $ 180,000 $ 180,000 $ 100,000 Non-bank 446 957 390 Total dividend income 180,446 180,957 100,390 Interest income 2 125 329 Other income 6,265 3,468 1,050 Total income 186,713 184,550 101,769 Provision/(provision credit) for loan losses - (925) (1,850) Interest expense: Short-term debt 9 20 50 Term borrowings 23,808 24,058 24,365 Total interest expense 23,817 24,078 24,415 Compensation, employee benefits and other expense 30,400 37,490 40,286 Total expense 54,217 60,643 62,851 Income/(loss) before income taxes 132,496 123,907 38,918 Income tax benefit (20,599) (20,897) (23,653) Income/(loss) before equity in undistributed net income of subsidiaries 153,095 144,804 62,571 Equity in undistributed net income/(loss) of subsidiaries: Bank 68,836 (117,600) (89,826) Non-bank 588 (300) 439 Net income/(loss) attributable to the controlling interest $ 222,519 $ 26,904 $ (26,816)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Statements of Cash Flows Year Ended December 31 (Dollars in thousands) 2014 2013 2012 Operating activities: Net income/(loss) $ 222,519 $ 26,904 $ (26,816) Less undistributed net income/(loss) of subsidiaries 69,424 (117,900) (89,387) Income/(loss) before undistributed net income of subsidiaries 153,095 144,804 62,571 Adjustments to reconcile income to net cash provided by operating activities: Depreciation, amortization, and other (390) (1,314) (2,335) Loss on securities (5,736) (2,182) - Stock-based compensation expense 11,351 16,144 16,201 Net (increase)/decrease in interest receivable and other assets (1,836) (4,959) (14,945) Net (decrease)/increase in interest payable and other liabilities 1,505 8,626 1,599 Total adjustments 4,894 16,315 520 Net cash provided/(used) by operating activities 157,989 161,119 63,091 Investing activities: Securities: Sales and prepayments 4,693 599 512 Purchases (40) (120) (180) Premises and equipment: Purchases (20) (63) (225) Decrease/(increase) in interest-bearing cash 15,800 64,200 85,000 Return on investment in subsidiary 150 90 - Net cash provided/(used) by investing activities 20,583 64,706 85,107 Financing activities: Preferred stock: Proceeds from issuance of preferred stock - 95,624 - Cash dividends (6,200) (4,288) - Common stock: Exercise of stock options 1,864 651 144 Cash dividends (47,366) (38,229) (10,066) Repurchase of shares (43,579) (91,533) (133,757) Term borrowings: Repayment of term borrowings - (100,000) - Increase/(decrease) in short-term borrowings 3,000 (27,200) (900) Other - - (14) Net cash (used)/provided by financing activities (92,281) (164,975) (144,593) Net increase/(decrease) in cash and cash equivalents 86,291 60,850 3,605 Cash and cash equivalents at beginning of year 81,271 20,421 16,816 Cash and cash equivalents at end of year $ 167,562 $ 81,271 $ 20,421 Total interest paid $ 23,282 $ 24,102 $ 23,858 Total income taxes paid 17,053 31,075 10,671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Financial Information (Policy)</t>
  </si>
  <si>
    <t>Basis Of Accounting</t>
  </si>
  <si>
    <t>Basis of Accounting.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 ased on information available as of the date of the financial statements and could differ from actual results.</t>
  </si>
  <si>
    <t>Principles of Consolidation And Basis Of Presentation</t>
  </si>
  <si>
    <t>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 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t>
  </si>
  <si>
    <t>Business Combinations</t>
  </si>
  <si>
    <t xml:space="preserve">Business Combinations. FHN accounts for acquisitions as a business combination in accordance with ASC 805, "Business Combinations," which requires acquired assets and liabilities (other than tax balances) to be recorded at fair value. Business combinations are included in the financial statements from the respective dates of acquisitio n. Acquisition related costs are expensed as incurred. </t>
  </si>
  <si>
    <t>Revenue Recognition</t>
  </si>
  <si>
    <t>Revenue Recognition. FHN derives a significant portion of its revenues from fee-based services. Noninterest income from transaction-based fees is generally recognized when the transactions are completed. Noninterest income from service-based fees is generally recognized over the period in which FHN provides t he service.</t>
  </si>
  <si>
    <t>Deposit Transactions And Cash Management</t>
  </si>
  <si>
    <t>Deposit Transactions and Cash Management. Deposit transactions include services related to retail and commercial deposit products (such as service charges on checking accounts), cash management products and services such as electronic transact ion processing (Automated Clearing House and Electronic Data Interchange), account reconciliation services, cash vault services, lockbox processing, and information reporting to large corporate clients.</t>
  </si>
  <si>
    <t>Insurance Commissions</t>
  </si>
  <si>
    <t>Insurance Commissions. Insurance commissions are deri ved from the sale of insurance products, including acting as an independent agent to provide life, long-term care, and disability insurance.</t>
  </si>
  <si>
    <t>Trust Services And Investment Management</t>
  </si>
  <si>
    <t>Trust Services and Investment Management. Trust services and investment management fees include investment manageme nt, personal trust, employee benefits, and custodial trust services.</t>
  </si>
  <si>
    <t>Brokerage, Management Fees and Commissions</t>
  </si>
  <si>
    <t>Brokerage, Management Fees and Commissions. Brokerage, management fees and commissions include fees for portfolio management, trade commissions, and annuity and mutual fund sales.</t>
  </si>
  <si>
    <t>Statements of Cash Flows</t>
  </si>
  <si>
    <t>Stateme nts of Cash Flows. For purposes of these statements, cash and due from banks, federal funds sold, and securities purchased under agreements to resell are considered cash and cash equivalents. Federal funds are usually sold for one-day periods, and securiti es purchased under agreements to resell are short-term, highly liquid investments.</t>
  </si>
  <si>
    <t>Trading Activities</t>
  </si>
  <si>
    <t>Trading Activities. Securities purchased in connection with underwriting or dealer activities (long positions) are carried at fair market value as trading securities. Gains and losses, both realized and unrealized, on these securities are reflected in capital markets noninterest income. Trading liabilities include securities that FHN has sold to other parties but does not own (short positions). FHN is obligated to purchase se curities at a future date to cover the short positions. Assets and liabilities for unsettled trades are recorded on the Consolidated Statements of Condition as “Capital markets receivables” or “Capital markets payables.” Retained interests from securitizat ions in the form of excess interest, interest-only and principal-only strips from sales and securitizations of first lien mortgages are recognized at fair value as trading securities with gains and losses, both realized and unrealized, recognized in mortga ge banking income. Excess interest represents rights to receive interest from serviced assets that exceed contractually specified rates. Principal-only strips are principal cash flow tranches, and interest-only strips are interest cash flow tranches. Cash receipts and payments are classified in investing activities on the Consolidated Statements of Cash Flows based on the purpose for which such financial assets were retained.</t>
  </si>
  <si>
    <t>Investment Securities. Investment securities are reviewed quarterly for possible o ther-than-temporary impairment (“OTTI”). The review includes an analysis of the facts and circumstances of each individual investment such as the degree of loss, the length of time the fair value has been below cost, the expectation for that security’s per formance, the creditworthiness of the issuer and FHN’s intent and ability to hold the security. Securities that may be sold prior to maturity and equity securities are classified as securities available-for-sale and are carried at fair value. The unrealiz ed gains and losses on securities available-for-sale, including debt securities for which no credit impairment exists, are excluded from earnings and are reported, net of tax, as a component of other comprehensive income within shareholders’ equity. Ventur e capital investments were classified as secur ities available-for-sale and were carried at fair value with unrealized gains and losses recognized in noninterest income. Realized gains and losses for investment securities are determined by the specific iden 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and reported in noninterest income. For impaired debt securities that FHN does not intend to sell and will not be required to sell prior to recovery but for which credit losses exist, the OTTI recogniz ed is separated between the total impairment related to credit losses which is reported in noninterest income, and the impairment related to all other factors which is excluded from earnings and reported, net of tax, as a component of other comprehensive i ncome within shareholders’ equity. National banks chartered by the federal government are, by law, members of the Federal Reserve System. Each member bank is required to own stock in its regional Federal Reserve Bank ("FRB"). Given this requirement, FRB st ock may not be sold, traded, or pledged as collateral for loans. Membership in the Federal Home Loan Bank (“FHLB”) network requires ownership of capital stock. Member banks are entitled to borrow funds from the FHLB and are required to pledge mortgage loan s as collateral. Investments in the FHLB are non-transferable and, generally, membership is maintained primarily to provide a source of liquidity as needed.</t>
  </si>
  <si>
    <t>Securities Purchased under Resale Agreements and Securities Sold under Repurchase Agreements</t>
  </si>
  <si>
    <t>Securities Purchased under Resale Agreements and Securities Sold under Repurchase Agreements. FHN e nters into short-term purchases of securities under agreements to resell which are accounted for as collateralized financings except where FHN does not have an agreement to sell the same or substantially the same securities before maturity at a fixed or de terminabl e price. A ll of FHN’s securities purchased under agreements to resell are recognized as collateralized financings. Securities delivered under these transactions are delivered to either the dealer custody account at the FRB or to the applicable cou nterparty. Securities sold under agreements to repurchase are offered to cash management customers as an automated, collateralized investment account. Securities sold are also used by the retail/commercial bank to obtain favorable borrowing rates on its pu rchased funds. All of FHN's securities sold under agreements to repurchase are secured borrowings. Collateral is valued daily and FHN may require counterparties to deposit additional securities or cash as collateral, or FHN may return cash or securities p reviously pledged by counterparties, or FHN may be required to post additional securities or cash as collateral, based on the contractual requirements for these transactions. FHN’s capital markets business utilizes securities borrowing arrangements as part of its trading operations. Securities borrowing transactions generally require FHN to deposit cash with the securities lender. The amount of cash advanced is recorded within S ecurities purchased under agreements to resell in the Consolidated Statements of Condition. These transactions are not considered purchases and the securities borrowed are not recognized by FHN. FHN does not conduct securities lending transactions.</t>
  </si>
  <si>
    <t>Loans Held-for-Sale and Securitization and Residual Interests</t>
  </si>
  <si>
    <t>Loans Held-for-Sale and Securitization and Residual Interests. Prior to fourth quarter 2008, FHN originated first lien mortgage loans (“the warehouse”) for the purpose of selling them in the secondary market through sales to government sponsored enterprises ("GSEs") , through proprietary securitizations, and to a lesser extent through other w hole loan sales. In addition, FHN sold certain of the second lien mortgages and home equity lines of credit (“HELOC”) it produced in the secondary market through securitizations and whole loan sales through third quarter 2007 . Loans originated or purchased in which management lacks the intent to hold are included in loans held-for-sale in the Consolidated Statements of Condition. FHN has elected the fair value option on a prospective basis for almost all types of mortgage loans held for sale . Such lo ans are carried at fair value, with changes in the fair value of closed-end mortgage loans recognized in the mortgage banking noninterest income section of the Consolidated Statements of Income. Changes in the fair value of HELOCs are recognized in mortgage banki ng income on the Consolidated Statements of Income. For mortgage loans originated for sale for which the fair value option is elected, loan origination fees are recorded by FHN when earned and related direct loan origination costs are recognized when incur red. See Note 25 – Fair Value of Assets and Liabilities for additional information. FHN accounts for all mortgage loans held-for-sale which were originated prior to 2008 and for mortgage loans held-for-sale for which fair value accounting was not elected at the lower of cost or market value (“LOCOM”). Mortgage loans insured by the Federal Housing Administration (“FHA”) and mortgage loans guaranteed by the Veterans Administration (“VA”) were generally securitized through the Government National Mortgage As sociation (“GNMA”, "Ginnie Mae", or "Ginnie") programs. Generally, conforming conventional loans were securitized through GSEs such as the Federal National Mortgage Association (“FNMA”, "Fannie Mae", or "Fannie") and the Federal Home Loan Mortgage Corporat ion (“FHLMC”, "Freddie Mac" or "Freddie"). In addition, FHN completed proprietary securitizations of nonconforming first lien and second lien mortgages and HELOC, which do not conform to the requirements for sale or securitization through government agenci es. Most of these securitizations a re accounted for as sales; the one that do es no t qualify for sale treatment is accounted for as a consolidated VIE.</t>
  </si>
  <si>
    <t xml:space="preserve">Loans. Loans are stated at principal amounts outstanding, net of unearned income. Interest on loans is re 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or charge-off. Loan commitment fees are generally deferred and amortized on a straight-line basis over the commitment period. As required by ASC 310, "Receivables", FHN segregates the loan portfolio into segments and then further disaggregates the portfolio into classes for certain disclosures. Commercial loan portfolio segments include commercial, financial, and industrial (“C&amp;I”) and commercial real estate (“CRE”). Commercial classes withi n C&amp;I include general C&amp;I, loans to mortgage companies, the trust preferred loans (“TRUPs”) (i.e., loans to bank and insurance-related businesses) portfolio and purchase d credit impaired ("PCI") loans. Loans to mortgage companies includes commercial lines of credit to qualified mortgage companies exclusively for the temporary warehousing of eligible mortgage loans prior to the borrower's sale of those mortgage loans to third party investors. Commercial classes within commercial real estate include income CR E, residential CRE and PCI loans. Retail loan portfolio segments include consumer real estate, permanent mortgage, and the credit card and other segment. Retail classes include HELOC, real estate (“R/E”) installment and PCI loans within the consumer real e state segment, permanent mortgage (which is both a segment and a class), and credit card and other. </t>
  </si>
  <si>
    <t>Nonaccrual and Past Due Loans</t>
  </si>
  <si>
    <t>Nonaccrual and Past Due Loans. Generally, loans are placed on nonaccrual status if it becomes evident that full collection of principal and interest is at risk, impairment has been recognized as a partial charge-off of principal balance, or on a case-by-case basis if FHN continues to r eceive payments, but there are atypical loan structures or other borrower-specific issues. The accrual status policy for commercial troubled debt restructurings (“TDRs”) follows the same internal policies and procedures as other commercial portfolio loans . Residential real estate secured loans discharged in bankruptcy that have not been reaffirmed by the borrower (“discharged bankruptcies”) are placed on nonaccrual regardless of delinquency status and reported as TDRs. Current second lien residential rea l estate loans that are junior to first liens that are 90 or more days past due, are a bankruptcy, or a troubled debt restructuring are placed on nonaccrual status. Consumer real estate (HELOC and residential real estate installment loans), if not already on nonaccrual per above situations, are placed on nonaccrual if the loan is 30 or more days delinquent at the time of modification and is also determined to be a TDR. Government guaranteed/insured residential mortgage loans remain on accrual (even if the l oan falls into one of the above categories) because the collection of principal and interest is reasonably assured. For commercial and retail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 ance and accrued interest. Interest payments received on nonaccrual loans are normally applied to outstanding principal first. Once all principal has been received, additional interest payments are recognized on a cash basis as interest income. Generally, commercial and retail loans within each portfolio segment and class that have been placed on nonaccrual status can be returned to accrual status if all principal and interest is current and FHN expects full repayment of the remaining contractual principal and interest, or the asset becomes well-secured and is in the process of collection. This typically requires that a borrower make payments in accordance with the contractual terms for a sustained period of time (generally for a minimum of six months) be fo re being returned to accrual status. Residential real estate loans discharged through Chapter 7 bankruptcy and not reaffirmed by the borrower are not returned to accrual status. For current second liens that have been placed on nonaccrual because the firs t lien is 90 or more days past due or is a TDR, the second lien may be returned to accrual upon pay-off or cure of the first lien.</t>
  </si>
  <si>
    <t>Charge-offs</t>
  </si>
  <si>
    <t>Charge-offs. For all commercial and retail loan portfolio segments, all losses of principal are charged to the allowance for loan losses ("ALLL") in the period in which the loan is deemed to be uncollectible. For consumer loans, the timing of a full or partial charge-off generally depends on the loan type and delinquency status. Generally, for the consume r real estate and perman ent mortgage portfolio segments, a loan will be either partially or fully charged-off when it becomes 180 days past due. At this time, if the collateral value does not support foreclosure, balances are fully charged-off and other avenues of recovery are pu rsued. If the collateral value supports foreclosure, the loan is charged-down to net realizable value of the collateral less estimated costs to sell and is placed on nonaccrual status. For residential real estate loans discharged in C hapter 7 b ankruptcy an d not reaffirmed by the borrower, the fair value of the collateral position is assessed at the time FHN is made aware of the discharge and the loan is charged down to the net realizable value (collateral value less estimated costs to sell). Within the cred it card and other portfolio segment, credit cards are normally charged-off upon reaching 180 days past due while other non - real estate consumer loans are charged-off upon reaching 120 days past due.</t>
  </si>
  <si>
    <t>Impaired Loans</t>
  </si>
  <si>
    <t>Impaired Loans. Impaired loans include nonaccrual commer cial loans greater than $1 million and modified consumer and commercial loans that have been classified as a TDR and are individually measured for impairment under the guidance of ASC 310. See Note 4 – Loans for a discussion of methodologies utilized by FHN to measure impairment.</t>
  </si>
  <si>
    <t>Purchase Credit Impaired Loans</t>
  </si>
  <si>
    <t>Purchase d Credit Impaired Loans. ASC 310-30 “Accounting for Certain Loans or Debt Securities Acquired in a Transfer”, provides guidance for acquired loans that have experienced deterioration of credit quality between origination and the time of acquisition and for which the timely collection of the interest and principal is no longer reasonably assu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 hings. To the extent possible, certain PCI loans were aggregated into pools with composite interest rate and cash flows expected to be collected for the pool. Aggregation into loan pools is based up on common risk characteristics that include similar credit risk or risk ratings, and one or more predominant risk characteristics. Each PCI pool is accounted for as a single unit. Accretable yield is initially established at acquisition and is the excess of cash flows expected at acquisition over the initial inv estment in the loan and is recognized in interest income over the remaining life of the loan, or pool of loans. Nonaccretable difference is initially established at acquisition and is the difference between the contractually required payments at acquisitio n and the cash flows expected to be collected at acquisition. FHN estimates expected cash flows for PCI loans on a quarterly basis . Increases in expected cash flows from the last measurement result in reversal of a ny nonaccretable difference (or allowance for loan losses to the extent any has previously been recorded) with a prospective positive impact on interest income. Decreases to the expected cash flows result in an increase in the allowance for loan losses through provision expense. FHN does not repo rt PCI loans as nonperforming loans due to the accretion of interest income. Additionally, PCI loans that have been pooled and subsequently modified will not be reported as troubled debt restructurings since the pool is the unit of measurement .</t>
  </si>
  <si>
    <t>Allowance for Loan Losses</t>
  </si>
  <si>
    <t>Allowance for Loan Losses. The ALLL is maintained at a level that management determines is sufficient to absorb estimated probable incurred losses in the loan portfolio. The ALLL is increased by the provision for loan losses and loan recoveries and is decr eased by charged-off loans. The ALLL is determined in accordance with ASC 450-20-50 "Contingencies - Accruals for Loss Contingencies" and is composed of reserves for commercial loans evaluated based on pools of credit graded loans and reserves for pools of smaller-balance homogeneous retail and commercial loans. The reserve factors applied to these pools are an estimate of probable incurred losses based on management’s evaluation of historical net losses from loans with similar characteristics. Additionally , the ALLL includes specific reserves established in accordance with ASC 310-10-35 for loans determined by management to be individually i mpaired as well as reserve s associated with PCI loans. Management uses analytical models based on loss experience subj ect to qualitative adjustment to reflect current events, trends, and conditions (including economic considerations and trends) to assess the adequacy of the ALLL as of the end of each reporting period.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Key components of the estimation process are as follows: (1) commercial loans determined by management to be individually impaired loans are evaluated individually and specific reserves are determined based on the difference between the outsta 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 trends, and conditions (including economic considerations and trends); (4) management’s estimate of probable incurred losses reflects the reserve rate applied against the balance of loans in the commercial segment of the loan portfolio; (5) retail loans are generally segmented based on loan type; (6) reserve amounts for each retail portfolio segment are calculated using analytical models based on delinquency trends and net loss experience and are subject to adjustment by management to reflect current even ts, trends, and conditions (including economic considerations and trends); and (7) the reserve amount for each retail portfolio segment reflects management’s estimate of probable incurred losses in the retail segment of the loan portfolio. Impairment rela ted to individually impaired loans is measured in accordance with ASC 310-10. For all commercial portfolio segments, commercial TDRs and other individually impaired commercial loans are measured based on the present value of expected future payments discou nted at the loan’s effective interest rate (“the DCF method”), observable market prices, or for loans that are solely dependent on the collateral for repayment, the estimated fair value of the collateral less estimated costs to sell (net realizable value). Impaired loans also include consumer TDRs. With the exception of discharged bankruptcies which are collateral dependent and charged down to net realizable value, impairment of consumer TDRs is measured using a DCF model. For loans measured using the DCF m ethod or by observable market prices , if the recorded investment in the impaired loan exceeds this amount, a specific allowance is established as a component of the ALLL; however, for impaired collateral-dependent loans FHN generally charges off the full d ifference between the book value and the estimated net realizable value. Future adjustments to the ALLL and methodology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t>
  </si>
  <si>
    <t>Premises And Equipment</t>
  </si>
  <si>
    <t xml:space="preserve">Premises and Equipment. Premises and equipment are carried at cost less accumulated depreciation and amortization and include additions that materially extend the useful lives of existing premises and equipment. A ll other maintenance and repair expenditures are expensed as incurred. Gains and losses on dispositions are reflected in noninterest income and expense , respectively . Depreciation and amortization are computed on the straight-line method over the estimated useful lives of the assets and are recorded as noninterest expense. Leasehold improvements are amortized over the lesser of the lease periods or the estimated useful lives using the straight-line method. Useful lives utilized in determining depreciation f or furniture, fixtures and equipment and buildings are three to fifteen and seven to forty-five years, respectively. </t>
  </si>
  <si>
    <t>Real Estate Acquired By Foreclosure</t>
  </si>
  <si>
    <t>Real Estate Acquired by Foreclosure. Real estate acquired by foreclosure consists of properties that have been acquired in satisfaction of debt. These properties are carried at the lower of the outstanding loan amount or estimated fair value less estimated costs to sell the real estate. Losses arising at foreclosure are charged to the appropriate valuation allowance . Properties acquired by f oreclosure in compliance with HUD servicing guidelines are included in “Real estate acquired by foreclosure” and are carried at the estimated amount of the underlying government insurance or guarantee. On December 31, 201 4 , FHN had $ 9.5 million of these fo reclosed properties. Required developmental costs associated with foreclosed property under construction are capitalized and included in determining the estimated net realizable value of the property, which is reviewed periodically, and any write-downs ar e charged against current earnings.</t>
  </si>
  <si>
    <t>Intangible Assets. Intangible assets consist of “Other intangible assets” and “Goodwill.” Other intangible assets represents intangible assets, including customer lists, acquired contracts, covenants not to compete and premium on purchased deposits, which are amortized over their estimated useful lives, except for those assets related to deposit bases that are primarily amortized over 10 years. Management evaluates whether events or circumstances have occurred that indic ate the remaining useful life or carrying value of amortizing intangibles should be revised. Goodwill represents the excess of cost over net assets of acquired subsidiaries less identifiable intangible assets. On an annual basis, FHN assesses goodwill for impairment.</t>
  </si>
  <si>
    <t>Derivative Financial Instruments</t>
  </si>
  <si>
    <t>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 rly transaction between market participants on the transaction date. Fair value is determined using available market information and appropriate valuation methodologies. FHN has elected to present its derivative assets and liabilities gross on the Consolid ated Statements of Condition . Amounts of collateral posted or rece ived have not been netted with the related derivatives. See Note 23 – Derivatives for discussion on netting of derivatives. FHN prepares written hedge documentation, identifying t he risk management objective and designating the derivative instrument as a fair value hedge or cash flow hedge as applicable, or as a free-standing derivative instrument entered into as an economic hedge or to meet customers’ needs. All transactions desig nated as ASC 815 hedges must be assessed at inception and on an ongoing basis as to the effectiveness of the derivative instrument in offsetting changes in fair value or cash flows of the hedged item. For a fair value hedge, changes in the fair value of th e derivative instrument and changes in the fair value of the hedged asset or liability attributable to the hedged risk are recognized currently in earnings. For a cash flow hedge, changes in the fair value of the derivative instrument, to the extent that i t is effective, are recorded in accumulated other comprehensive income and subsequently reclassified to earnings as the hedged transaction impacts net income. Any ineffective portion of a cash flow hedge is recognized currently in earnings. For free-standi ng derivative instruments, changes in fair values are recognized currently in earnings. See Note 23 – Derivatives for additional information. Cash flows from derivative contracts are reported as operating activities on the Consolidated Statement s of Cash Flows.</t>
  </si>
  <si>
    <t>Advertising and Public Relations</t>
  </si>
  <si>
    <t>Advertising and Public Relations. Advertising and public relations costs are generally expensed as incurred.</t>
  </si>
  <si>
    <t>Income Taxes. FHN accounts for income taxes using the asset and liability method pursuant to ASC 740, “Income Taxes,” which requir es the recognition of deferred tax assets ("DTAs") and liabilities ("DTL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 ax rates on DTAs and DTLs is recognized in income in the period that includes the enactment date. Additionally, DTAs are subject to a “more likely than not” test to determine whether the full amount of the DTAs should be realized in the financial statemen ts. FHN evaluates the likelihood of realization of the DTA based on both positive and negative evidence available at the time, including (as appropriate) scheduled reversals of DTLs, projected future taxable income, tax planning strategies, and recent fina ncial performance. If the “more likely than not” test is not met, a valuation allowance must be established against the DTA. In the event FHN determines that DTAs are realizable in the future in excess of their net recorded amount, FHN would make an adjust ment to the valuation allowance, which would reduce the provision for income taxes. FHN's ASC 740 policy is to recognize interest and penalties related to unrecognized tax benefits as a component of income tax expense. Accrued interest and penalties are included within the related tax asset/liability line in the consolidated balance sheet. FHN and its eligible subsidiaries are included in a consolidated federal income tax return. FHN files separate returns for subsidiari es that are not eligible to be included in a consolidated federal income tax return. Based on the laws of the applicable state where it conducts business operations, FHN either files consolidated, combined, or separate returns. With few exceptions, FHN is no longer subject to U.S. federal or state and local tax examinations by tax authorities for years before 2009. The Internal Revenue Service (“IRS”) recently completed a limited issue focused examination ("LIFE") for the years ending December 31, 2011 and 2010. All proposed adjustments with respect to examinations of federal returns filed for 2011 and prior years have been settled. FHN is currently under audit in several states.</t>
  </si>
  <si>
    <t>Earnings per Share</t>
  </si>
  <si>
    <t>Earnings per Share. Earnings per share is computed by dividing net income or lo ss available to common shareholders by the weighted average number of common shares outstanding for each period. Diluted earnings per share in net income periods is computed by dividing net income available to common shareholders by the weighted average nu mber of common shares adjusted to include the number of additional common shares that would have been outstanding if the potential dilutive common shares resulting from restricted shares or units and options granted under FHN’s equity compensation plans an d deferred compensation arrangements had been issued. FHN utilizes the treasury stock method in this calculation. Diluted earnings per share does not reflect an adjustment for potentially dilutive shares in periods in which a net loss available to common s hareholders exists.</t>
  </si>
  <si>
    <t>Equity Compensation</t>
  </si>
  <si>
    <t>Equity Compensation. FHN accounts for its employee stock-based compensation plans using the grant date fair value of an award to determine the expense to be recognized over the life of the award. For awards with service vesting criteria , expense is recognized using the straight-line method over the requisite service period (generally the vesting period) and is adjusted for anticipated forfeitures. For awards vesting based on a performance measure, anticipated performance is projected to determine the number of awards expected to vest, and the corresponding aggregate expense is adjusted to reflect the elapsed portion of the performance period. The fair value of equity awards with cash payout requirements, as well as awards for which fair v alue cannot be estimated at grant date, is remeasured each reporting period through vesting date. Performance awards with pre-grant date achievement criteria are expensed over the period from the start of the performance period through the end of the servi ce vesting term. Awards are amortized using the nonsubstantive vesting methodology which requires that expense associated with awards having only service vesting criteria that continue vesting after retirement be recognized over a period ending no later th an an employee’s retirement eligibility date.</t>
  </si>
  <si>
    <t>Repurchase and Foreclosure Provision</t>
  </si>
  <si>
    <t>Repurchase and Foreclosure Provision. The repurchase and foreclosure provision is the charge to earnings necessary to maintain the liability at a level that reflects management’s best estimate of losses associa ted with the repurchase of loans previously transferred in whole loans sales or securitizations , or make whole requests as of the balance sheet date. See Note 18 – Contingencies and Other Disclosures for discussion related to FHN’s obligations to repurchase such loans.</t>
  </si>
  <si>
    <t>Legal Costs</t>
  </si>
  <si>
    <t>Legal Costs. Generally, legal costs are expensed as incurred.</t>
  </si>
  <si>
    <t>Contingency Accruals</t>
  </si>
  <si>
    <t>Contingency Accruals. Contingent liabilities arise in the ordinary course of business, including those related to lawsuits, arbitration, mediation, and other forms of litigation. FHN establishes loss contingency liabilities for matters when loss is both probable and reasonably estimable as prescribed by applicable financial accounting guidance. A liability generally is not established when a loss contingency either is n ot probable or its amount is not reasonably estimable. If loss for a matter is probable and a range of possible loss outcomes is the best estimate available, accounting guidance generally requires a liability to be established at the low end of the range. Expected recoveries from insurance and indemnification arrangements are recognized if they are considered equally as probable and reasonably estimable as the related loss contingency up to the recognized amount of the estimated loss. Gain contingencies and expected recoveries from insurance and indemnification arrangements in excess of the associated recorded estimated losses are recognized when received. Recognized recoveries are recorded as offsets to the related expense in the Consolidated Statements of Income. The favorable resolution of a gain contingency generally results in the recognition of other income in the Consolidated Statements of Income.</t>
  </si>
  <si>
    <t>Summary of Accounting Changes</t>
  </si>
  <si>
    <t>Summary of Accounting Changes . In January 2014, the FASB issued ASU 2014-01, “Equity Method and Joint Ventures: Accounting for Investments in Qualified Affordable Housing Projects.” ASU 2014-01 permits reporting entities to make an accounting policy election to account for their investments in qualified affordable housing projects using a proportional amortization method if certain conditions are met. Under the proportional amortization method, an entity amortizes the initial cost of the investment i n proportion to the tax credits and other tax benefits received and recognizes the net investment performance in the income statement as a component of income tax expense /( benefit). A reporting entity should evaluate whether the conditions have been met t o apply the proportional amortization method to an investment in a qualified affordable housing project through a limited liability entity at the time of initial investment on the basis of facts and circumstances that exist at that time. A reporting entity should reevaluate the conditions upon the o ccurrence of certain specified events. An investment in a qualified affordable housing project through a limited liability entity should be tested for impairment when there are events or changes in circumstances indicating that it is more likely than not that the carrying amount of the investment will not be realized. For those investments in qualified affordable housing projects not accounted for using the proportional amortization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 g project investments rather than a decision to be applied to individual investments. The provisions of ASU 2014-01 are effective for annual periods, and interim reporting periods within those annual periods, beginning after December 15, 2014. Effective January 1, 2015, FHN retroactively adopted the requirements of ASU 2014-01 with an election to use the proportional amortization method for all qualifying investments. FHN believes the proportional amortization method better represents the economics of its qualified affordable housing investments and provides users with a better understanding of the returns from such investments when compared to the equity method. FHN will continue to use the equity method for non-qualifying affordable housing investments and its other tax credit investments. The cumulative effects of the retrospective application of the change in amortization method are summarized in the tables below. As of December 31, (Dollars in thousands, except per share amounts) 2014 2013 Increase/(decrease) to previously reported Consolidated Statements of Condition amounts Other assets $ (4,700) $ (5,340) Other liabilities 4,678 7,034 Undivided profits (9,378) (12,374) For the Year Ended December 31, 2014 2013 2012 Increase/(decrease) to previously reported Consolidated Statements of Income amounts Other expense $ (8,680) $ (10,082) $ (14,177) Provision/(benefit) for income taxes 5,684 12,780 13,234 Income/(loss) available to common shareholders 2,996 (2,698) 943 Diluted earnings/(loss) per share 0.01 (0.01) - Investment balances, including all legally binding commitments to fund future investments, are included in Other assets on the Consolidated Statements of Condition. A liability is recognized in Other liabilities on the Consolidated Statement of Condition for all legally binding unfunded commitments to fund qualifying LIHTC investments. Amortization and other write-downs of qualifying LIHTC investments are presented on a net basis as a component of the Provision/(benefit) for income taxes on the Consolidate d Statement of Income, while amortization and write-downs of non-qualifying LIHTC and other tax credit investments are recorded in Other expense. The income tax credits and deductions are recorded as a reduction of income tax expense and a reduction of fed eral income taxes payable. Effective January 2014, FHN adopted provisions of FASB ASU 2013-11“Income Taxes: Presentation of an Unrecognized Tax Benefit When a Net Operating Loss Carryforward, a Similar Tax Loss, or a Tax Credit Carryforward Exists.” ASU 2 013-11 provides guidance on the financial statement presentation of an unrecognized tax benefit when a net operating loss carryforward, a similar tax loss, or a tax credit carryforward exists. Generally, ASU 2013-11 requires that an unrecognized tax benefi t should reduce a deferred tax asset (“DTA”) that has been established for a net operating loss (“NOL”), a tax credit carryforward, or other similar tax losses. However, if a filer does not have such carryforwards or similar tax losses at the reporting dat e, the uncertain tax position should be recorded as a liability. If a filer does have a DTA, but is not required by tax law of the applicable jurisdiction to use the DTA to settle additional taxes from the disallowance of a tax position and that is the fil er's intent, the uncertain tax position should be recognized as a liability in that situation as well and not netted with the DTA. The assessment of whether a DTA is available is based on the unrecognized tax benefit and DTA that exist at the reporting dat e and should be made presuming disallowance of the tax position at the reporting date. The adoption of provisions of ASU 2013-11, did not have a material effect on FHN’s statement of condition, results of operations, or cash flows. Effective January 1, 2 013, FHN adopted the provisions of FASB Accounting Standards Update ("ASU") 2011-11, “Balance Sheet: Disclosures about Offsetting Assets and Liabilities.” ASU 2011-11 creates new disclosure requirements about the nature of an entity’s rights of setoff and related arrangements associated with its financial instruments and derivative instruments. ASU 2011-11 requires entities to disclose both gross and net information about both instruments and transactions eligible for offset in the balance sheet as well as instruments and transactions subject to an agreement similar to a master netting arrangement. The scope of ASU 2011-11 includes derivatives, sale and repurchase agreements/reverse sale and repurchase agreements, and securities borrowing and securities lend ing arrangements. The provisions of ASU 2011-11 are effective for periods beginning on or after January 1, 2013, with retrospective application to all periods presented in the financial statements required. Additionally in January 2013, FASB issued ASU 201 3-01, "Clarifying the Scope of Disclosures about Offsetting Assets and Liabilities", that narrowed the scope of ASU 2011-11. Based on this amendment, ASU 2011-11 applies to derivatives, including bifurcated embedded derivatives, repurchase agreements and r everse repurchase agreements, and securities borrowing and securities lending transactions that are either offset or subject to an enforceable master netting arrangement or similar agreement. Upon adoption of ASU 2011-11, FHN revised its disclosures accord ingly. The adoption of the provisions of ASU 2011-11 had no effect on FHN's statement of condition, results of operations, or cash flows. Effective January 1, 2013, FHN adopted the provisions of FASB ASU 2013-02, " Comprehensive Income: Reporting of Amount s Reclassified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 oss-reference other disclosures required under U.S. GAAP that provide additional detail about those amounts. ASU 2013-02 does not change the current requirements for reporting net income or other comprehensive income in financial statements but modifies in terim disclosure requirements such that changes in accumulated other comprehensive income must be disclosed in interim filings. The provisions of ASU 2013-02 are effective for periods beginning after December 15, 2012, with prospective application to trans actions or modifications of existing transactions that occur on or after the effective date. Upon adoption of the provisions of ASU 2013-02 on January 1, 2013, FHN revised its financial statements and disclosures accordingly. In July 2013, the FASB issued ASU 2013-10, " Derivatives and Hedging: Inclusion of the Fed Funds Effective Swap Rate (or Overnight Index Swap Rate) as a Benchmark Interest Rate for Hedge Accounting Purposes." ASU 2013-10 provides guidance on the risks that are permitted to be hedged in a fair value or cash flow hedge. The provisions of ASU 2013-10 permit the Fed Funds Effective Swap Rate (or Overnight Index Swap Rate) to be used as a U.S. benchmark interest rate for hedge accounting purposes under ASC 815, in addition to U.S. Treasury r ates and the London Interbank Offered Rate ("LIBOR"). The amendments also remove the restriction on using different benchmark rates for similar hedges. The provisions of ASU 2013-10 are effective prospectively for qualifying new or re-designated hedging re lationships entered into on or after July 17, 2013. FHN may apply the provisions of ASU 2013-10 to future hedging relationships. Effective January 1, 2012, FHN adopted the provisions of FASB ASU 2011-05, “Presentation of Comprehensive Income”. ASU 2011-05 requires that net income and other comprehensive income be presented either in a single continuous statement of comprehensive income or in two separate but consecutive statements. ASU 2011-05 also provides that regardless of the method used to present com prehensive income, presentation is required on the face of the financial statements of reclassification adjustments for items that are reclassified from other comprehensive income to net income. ASU 2011-05 does not change the current option for entities t o present components of other comprehensive income gross or net of the effect of income taxes, provided that such tax effects are presented in the statement in which other comprehensive income is presented or disclosed in the notes to the financial stateme nts. The provisions of ASU 2011-05 are effective for periods beginning after December 15, 2011, with retrospective application to all periods presented in the financial statements required. No transition disclosures are required upon adoption. For interim reporting periods, filers are only required to present total comprehensive income in a single continuous statement or in two consecutive statements. On December 23, 2011, the FASB issued ASU 2011-12, which indefinitely deferred the provisions of ASU 2011-0 5 that require entities to present reclassification adjustments out of accumulated other comprehensive income by component in both the statement in which net income is presented and the statement in which other comprehensive income is presented (for both i nterim and annual financial statements). This deferral was superseded by ASU 2013-12. Upon adoption of the provisions of ASU 2011-05 and ASU 2011-12 on January 1, 2012, FHN revised its financial statements and disclosures accordingly.</t>
  </si>
  <si>
    <t>Accounting Changes Issued but Not Currently Effective</t>
  </si>
  <si>
    <t xml:space="preserve">Accounting Changes I ssued but Not Currently Effective . In January 2014, the FASB issued ASU 2014-04, “Receivables—Troubled Debt Restructurings by Creditors: Reclassification of Residential Real Estate Collateralized Consumer Mortgage Loans upon Foreclosure.” ASU 2014-04 clar ifies that an in-substance repossession or foreclosure occurs, and a creditor is considered to have received physical possession of residential real estate property collateralizing a consumer mortgage loan, upon either (1) the creditor obtaining legal titl e to the residential real estate property upon completion of a foreclosure or (2) the borrower conveying all interest in the residential real estate property to the creditor to satisfy that loan through completion of a deed in lieu of foreclosure or throug h a similar legal agreement. Additionally, the amendments require interim and annual disclosure of both (1) the amount of foreclosed residential real estate property held by the creditor and (2) the recorded investment in consumer mortgage loans collateral ized by residential real estate property that are in the process of foreclosure according to local requirements of the applicable jurisdiction. ASU 2014-04 is effective for annual periods, and interim periods within those annual periods, beginning after D ecember 15, 2014. An entity can elect to adopt ASU 2014-04 using either a modified retrospective transition method or a prospective transition method. Under the modified retrospective transition method, an entity should apply ASU 2014-04 by means of a c umulative-effect adjustment to residential consumer mortgage loans and foreclosed residential real estate properties existing as of the beginning of the annual period for which the amendments are effective. FHN will adopt the requirements of ASU 2014-04 pr ospectively and does not expect it to have a material effect on FHN’s statements of condition, results of operation or cash flows. In May 2014, the FASB issued ASU 2014-09, “Revenue from Contracts with Customers.” ASU 2014-09 does not change revenue reco gnition for financial instruments. The core principle of ASU 2014-09 is that an entity should recognize revenue to depict the transfer of promised goods or services to customers in an amount that reflects the consideration to which the entity expects to b e entitled in exchange for those goods or services. This is accomplished through a five-step recognition framework involving 1) the identification of contracts with customers, 2) identification of performance obligations, 3) determination of the transacti 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ASU 2014-09 is effective for annual reporting periods beginning after December 15, 2016, including interim periods within that reporting period. Early appli cation is not permitted. Transition to the new requirements may be made by retroactively revising prior financial statements (with certain practical expedients permitted) or by a cumulative effect through retained earnings. If the latter option is select ed, additional disclosures are required for comparability. FHN is evaluating the effects of ASU 2014-09 on its revenue recognition practices. In June 2014, the FASB issued ASU 2014-11, “Repurchase-to-Maturity Transactions, Repurchase Financings, and Discl osures.” ASU 2014-11 makes two changes to accounting for repurchase agreements. First, it requires secured borrowing accounting for repurchase-to-maturity transactions. Second, it requires separate accounting for a transfer of a financial asset executed contemporaneously with a repurchase agreement with the same counterparty, which will result in secured borrowing accounting for the repurchase agreement. ASU 2014-11 also requires additional disclosures for repurchase transactions that are recognized as secured borrowings, including disaggregation by class of collateral, the remaining contractual tenor of the arrangements and the risks inherent in the agreements. Adoption of ASU 2014-11 will only affect FHN’s disclosures as it does not engage in repurcha se-to- maturity or repurchase financing transactions. These disclosure revisions are effective for annual periods beginning after December 15, 2014, and for interim periods beginning after March 15, 2015. In June 2014, the FASB issued ASU 2014-12, “Accoun ting for Share-Based Payments When the Terms of an Award Provide That a Performance Target Could Be Achieved after the Requisite Service Period.” ASU 2014-12 requires that a performance target that affects vesting, and that could be achieved after the req uisite service period, be treated as a performance condition in determining expense recognition for the award. Thus, compensation cost is recognized over the requisite service period based on the probability of achievement of the performance condition. E xpense is adjusted after the requisite service period for changes in the probability of achievement. ASU 2014-12 is effective for annual periods and interim periods within those annual periods beginning after December 15, 2015. The adoption of ASU 2014-1 2 will have no effect on FHN. In August 2014, the FASB issued ASU 2014-14, “Classification of Certain Government-Guaranteed Mortgage Loans upon Foreclosure.” ASU 2014-14 requires that a mortgage loan be derecognized and that a separate other receivable be recognized upon foreclosure if 1) the loan has a government guarantee that it not separable from the loan before foreclosure, 2) at the time of foreclosure the creditor has the intent to convey the real estate to the guarantor and make a recoverable claim on the guarantee and 3) at the time of foreclosure any amount of the claim that is based on the fair value of the real estate is fixed. For qualifying foreclosures, the amount of the receivable recognized should be measured based on the amount of the loan balance expected to be recovered from the guarantor. ASU 2014-14 is effective for annual and interim periods beginning after December 15, 2014 and may be adopted through either a prospective only approach or through a reclassification from other real estat e owned to other receivable on the effective date. FHN currently classifies foreclosed properties with government guarantees within other real estate owned and plans to adopt ASU 2014-14 prospectively. In August 2014, the FASB issued ASU 2014-15, “Disclosu re of Uncertainties about an Entity’s Ability to Continue as a Going Concern.” ASU 2014-15 requires an entity’s management to evaluate whether there are conditions or events, considered in the aggregate, that raise substantial doubt about the entity’s abil ity to continue as a going concern within one year after the date that the financial statements are issued. If such events or conditions exist, additional disclosures are required and management should evaluate whether its plans sufficiently alleviate the substantial doubt. ASU 2014-15 is effective for the annual period ending after December 15, 2015 and all interim and annual periods thereafter. The provisions of ASU 2014-15 are not anticipated to affect FHN. </t>
  </si>
  <si>
    <t>Financial Information (Tables)</t>
  </si>
  <si>
    <t>Accounting Changes And Error Corrections [Abstract]</t>
  </si>
  <si>
    <t>Schedule of Accounting Changes</t>
  </si>
  <si>
    <t>Effective January 1, 2015, FHN retroactively adopted the requirements of ASU 2014-01 with an election to use the proportional amortization method for all qualifying investments. FHN believes the proportional amortization method better represents the economics of its qualified affordable housing investments and provides users with a better understanding of the returns from such investments when compared to the equity method. FHN will continue to use the equity method for non-qualifying affordable housing investments and its other tax credit investments. The cumulative effects of the retrospective application of the change in amortization method are summarized in the tables below. As of December 31, (Dollars in thousands, except per share amounts) 2014 2013 Increase/(decrease) to previously reported Consolidated Statements of Condition amounts Other assets $ (4,700) $ (5,340) Other liabilities 4,678 7,034 Undivided profits (9,378) (12,374) For the Year Ended December 31, 2014 2013 2012 Increase/(decrease) to previously reported Consolidated Statements of Income amounts Other expense $ (8,680) $ (10,082) $ (14,177) Provision/(benefit) for income taxes 5,684 12,780 13,234 Income/(loss) available to common shareholders 2,996 (2,698) 943 Diluted earnings/(loss) per share 0.01 (0.01) -</t>
  </si>
  <si>
    <t>Acquisition and Divestitures (Tables)</t>
  </si>
  <si>
    <t>Schedule of significant assets acquired and liabilities assumed and provisional estimated purchase accounting/fair value adjustments</t>
  </si>
  <si>
    <t>The following schedule details significant assets acquired and liabilities assumed from the FDIC for MNB and estimated purchase accounting/fair value adjustments at June 7, 2013: Mountain National Bank Purchase Accounting/ Acquired from Fair Value As recorded (Dollars in thousands) FDIC Adjustments by FHN Assets: Cash and cash equivalents $ 54,872 $ - $ 54,872 Interest-bearing cash 26,984 - 26,984 Securities available-for-sale 73,948 (440) 73,508 Loans, net of unearned income 249,001 (33,094) 215,907 Core deposit intangible - 3,200 3,200 Premises and equipment 10,359 3,755 14,114 Real estate acquired by foreclosure 33,294 (10,930) 22,364 Deferred tax asset (286) 3,097 2,811 Other assets 3,375 (461) 2,914 Total assets acquired $ 451,547 $ (34,873) $ 416,674 Liabilities: Deposits $ 362,098 $ 2,000 $ 364,098 Securities sold under agreements to repurchase 1,930 - 1,930 Federal Home Loan Bank advances 50,040 5,586 55,626 Other liabilities 2,547 - 2,547 Total liabilities assumed 416,615 7,586 424,201 Acquired noncontrolling interest 117 57 174 Total liabilities assumed and acquired noncontrolling interest $ 416,732 $ 7,643 $ 424,375 Excess of assets acquired over liabilities assumed $ 34,815 Aggregate purchase accounting/fair value adjustments $ (42,516) Goodwill $ 7,701</t>
  </si>
  <si>
    <t>Investment Securities (Tables)</t>
  </si>
  <si>
    <t>Schedule Of FHN's Investment Securities</t>
  </si>
  <si>
    <t>The following tables summarize FHN’s investment securities on December 31, 2014 and 2013: December 31, 2014 Gross Gross Amortized Unrealized Unrealized Fair (Dollars in thousands) Cost Gains Losses Value Securities available-for-sale ("AFS"): U.S. treasuries $ 100 $ - $ - $ 100 Government agency issued mortgage-backed securities ("MBS") 716,618 35,287 (740) 751,165 Government agency issued collateralized mortgage obligations ("CMO") 2,615,620 22,026 (26,380) 2,611,266 Other U.S. government agencies 1,755 52 - 1,807 States and municipalities 10,205 - - 10,205 Equity and other (a) 182,184 - (114) 182,070 Total securities available-for-sale (b) $ 3,526,482 $ 57,365 $ (27,234) $ 3,556,613 Securities held-to-maturity ("HTM"): States and municipalities $ 4,292 $ 1,112 $ - $ 5,404 Total securities held-to-maturity $ 4,292 $ 1,112 $ - $ 5,404 Includes restricted investments in FHLB-Cincinnati stock of $ 87.9 million and FRB stock of $ 66.0 million. The remainder is money market and cost method investments. Includes $ 3.3 b illion of securities pledged to secure public deposits, securities sold under agreements to repurchase, and for other purposes. December 31, 2013 Gross Gross Amortized Unrealized Unrealized Fair (Dollars in thousands) Cost Gains Losses Value Securities available-for-sale: U.S. treasuries $ 39,997 $ - $ (1) $ 39,996 Government agency issued MBS 796,835 32,353 (5,499) 823,689 Government agency issued CMO 2,335,718 12,399 (57,180) 2,290,937 Other U.S. government agencies 2,202 124 - 2,326 States and municipalities 15,155 - - 15,155 Equity and other (a) 226,376 - (22) 226,354 Total securities available-for-sale (b) $ 3,416,283 $ 44,876 $ (62,702) $ 3,398,457 Includes restricted investments in FHLB-Cincinnati stock of $ 128.0 million and FRB stock of $ 66.0 million. The remainder is money market, venture capital, and cost method investments. Includes $ 3.1 billion of securities pledged to secure public deposits, securities sold under agreements to repu rchase, and for other purposes .</t>
  </si>
  <si>
    <t>Schedule Of Amortized Cost And Fair Value By Contractual Maturity</t>
  </si>
  <si>
    <t>The amortized cost and fair value by contractual maturity for the available-for-sale and held-to-maturity securities portfolios on December 31, 2014, are provided below: Held-to-Maturity Available-for-Sale Amortized Fair Amortized Fair (Dollars in thousands) Cost Value Cost Value Within 1 year $ - $ - $ 1,755 $ 1,807 After 1 year; within 5 years - - 1,600 1,600 After 5 years; within 10 years - - - - After 10 years 4,292 5,404 8,705 8,705 Subtotal 4,292 5,404 12,060 12,112 Government agency issued MBS and CMO - - 3,332,238 3,362,431 Equity and other - - 182,184 182,070 Total $ 4,292 $ 5,404 $ 3,526,482 $ 3,556,613 Expected maturities will differ from contractual maturities because borrowers may have the right to call or prepay obligations with or without call or prepayment penalties.</t>
  </si>
  <si>
    <t>Schedule Of Gross Gains And Losses On Sale From Available For Sale Portfolio</t>
  </si>
  <si>
    <t>The table below provides information on gross gains and gross losses from investment securities for the twelve months ended December 31: Available-for-Sale (Dollars in thousands) 2014 2013 2012 Gross gains on sales of securities $ 5,867 $ 4,078 $ 5,433 Gross (losses) on sales of securities - (1,193) - Net gain/(loss) on sales of securities (a) $ 5,867 $ 2,885 $ 5,433 Venture capital investments (b) (2,995) - (4,700) Net OTTI recorded (c) - (1,125) (40) Total securities gain/(loss), net $ 2,872 $ 1,760 $ 693 Proceeds from sales during 2014 were $ 9.2 million, inclusive of $ 1.4 million of equity securities. Proceeds from sales during 2013 and 2012 were $ 63.8 million and $ 47.5 million, respectively . Includes losses on sales, write-offs and /or unrealized fair value adjustments related to venture capital investments . OTTI recorded in 2013 and 2012 is related to equity securities.</t>
  </si>
  <si>
    <t>Schedule Of Investments Within The Available For Sale Portfolio That Had Unrealized Losses</t>
  </si>
  <si>
    <t>The following tables provide information on investments within the available-for-sale portfolio that had unrealized losses as of December 31, 2014 and 2013: As of December 31, 2014 Less than 12 months 12 months or longer Total Fair Unrealized Fair Unrealized Fair Unrealized (Dollars in thousands) Value Losses Value Losses Value Losses Government agency issued CMO $ 179,661 $ (869) $ 964,267 $ (25,511) $ 1,143,928 $ (26,380) Government agency issued MBS 32,141 (8) 35,849 (732) 67,990 (740) Total debt securities 211,802 (877) 1,000,116 (26,243) 1,211,918 (27,120) Equity 967 (80) 9 (34) 976 (114) Total temporarily impaired securities $ 212,769 $ (957) $ 1,000,125 $ (26,277) $ 1,212,894 $ (27,234) As of December 31, 2013 Less than 12 months 12 months or longer Total Fair Unrealized Fair Unrealized Fair Unrealized (Dollars in thousands) Value Losses Value Losses Value Losses Government agency issued CMO $ 1,639,254 $ (57,117) $ 10,010 $ (63) $ 1,649,264 $ (57,180) Government agency issued MBS 147,792 (5,499) - - 147,792 (5,499) U.S. treasuries 24,997 (1) - - 24,997 (1) Total debt securities 1,812,043 (62,617) 10,010 (63) 1,822,053 (62,680) Equity 43 (22) - - 43 (22) Total temporarily impaired securities $ 1,812,086 $ (62,639) $ 10,010 $ (63) $ 1,822,096 $ (62,702)</t>
  </si>
  <si>
    <t>Loans (Tables)</t>
  </si>
  <si>
    <t>Schedule Of Loans By Portfolio Segment</t>
  </si>
  <si>
    <t>The following table provides the balance of loans by portfolio segment as of December 31, 2014 and 2013: December 31 (Dollars in thousands) 2014 2013 Commercial: Commercial, financial, and industrial $ 9,007,286 $ 7,923,576 Commercial real estate 1,277,717 1,133,279 Retail: Consumer real estate (a) 5,048,071 5,333,371 Permanent mortgage (b) 538,961 662,242 Credit card &amp; other 358,131 336,606 Loans, net of unearned income $ 16,230,166 $ 15,389,074 Allowance for loan losses 232,448 253,809 Total net loans $ 15,997,718 $ 15,135,265 Balances as of December 31, 2014 and 2013, include $ 76.8 million and $ 333.8 million of restricted and secured real estate loans, respectively. See Note 22 - Variable Interest Entities for additional information. Balance as of December 31, 201 3, includes $ 11.2 million of restricted and secured real estate loans. See Note 22 - Variable Interest Entities for additional information.</t>
  </si>
  <si>
    <t>Certain Loans Acquired In Transfer Not Accounted For As Debt Securities Accretable Yield Movement Schedule Rollforward [Table Text Block]</t>
  </si>
  <si>
    <t xml:space="preserve">The following table presents a rollforward of the accretable yield for the years ended December 31, 2014 and 2013: Years Ended December 31 (Dollars in thousands) 2014 2013 Balance, beginning of period $ 13,490 $ - Additions 495 6,650 Accretion (7,090) (2,234) Adjustment for payoffs (1,575) (104) Adjustment for charge-offs (79) (4) Increase in accretable yield (a) 9,473 9,182 Balance, end of period $ 14,714 $ 13,490 Includes changes in the accretable yield due to both transfers from the nonaccretable difference and the impact of changes in the expected timing of the cash flows. </t>
  </si>
  <si>
    <t>Schedule Of Acquired Purchase Credit Impaired Loans By Portfolio Segment [Table Text Block]</t>
  </si>
  <si>
    <t>At December 31, 2014, the ALLL related to PCI loans was $3.2 million compared to $.8 million in 2013. Net charge-offs recognized during 2014 were $.1 million, compared to $.4 million in 2013. The loan loss provision incurred during 2014 and 2013 was $3.3 million and $1.2 million, respectively. The following table reflects the outstanding principal balance and carrying amounts of the PCI loans as of December 31, 2014 and 2013: December 31, 2014 December 31, 2013 (Dollars in thousands) Carrying value Unpaid balance Carrying value Unpaid balance Commercial, financial and industrial $ 5,044 $ 5,813 $ 7,077 $ 9,169 Commercial real estate 32,553 43,246 38,042 53,648 Consumer real estate 598 868 878 1,291 Credit card and other 10 14 12 21 Total $ 38,205 $ 49,941 $ 46,009 $ 64,129</t>
  </si>
  <si>
    <t>Information By Class Related To Individually Impaired Loans</t>
  </si>
  <si>
    <t>Impaired Loans The following tables provide information at December 31, 2014 and 2013, by class related to individually impaired loans and consumer TDR's. Recorded investment is defined as the amount of the investment in a loan, before valuation allowance but which does reflect any direct write-down of the investment. For purposes of this disclosure, PCI loans and LOCOM have been excluded. 2014 Unpaid Average Interest Recorded Principal Related Recorded Income (Dollars in thousands) Investment Balance Allowance Investment Recognized Impaired loans with no related allowance recorded: Commercial: General C&amp;I $ 9,558 $ 10,851 $ - $ 15,826 $ - TRUPS - - - 813 - Income CRE 8,528 16,242 - 7,671 - Residential CRE 1,148 1,827 - 718 - Total $ 19,234 $ 28,920 $ - $ 25,028 $ - Retail: HELOC (a) $ 13,379 $ 32,471 $ - $ 15,670 $ - R/E installment loans (a) 4,819 6,247 - 7,855 - Permanent mortgage (a) 7,258 9,374 - 7,798 - Total $ 25,456 $ 48,092 $ - $ 31,323 $ - Impaired loans with related allowance recorded: Commercial: General C&amp;I $ 13,295 $ 17,644 $ 863 $ 23,382 $ 310 TRUPS 13,460 13,700 4,310 13,524 - Income CRE 8,384 9,756 650 9,944 286 Residential CRE 1,370 5,331 146 5,553 190 Total $ 36,509 $ 46,431 $ 5,969 $ 52,403 $ 786 Retail: HELOC $ 84,169 $ 86,252 $ 18,942 $ 77,306 $ 1,799 R/E installment loans 70,858 72,094 21,836 73,374 1,198 Permanent mortgage 106,201 119,421 16,627 111,528 2,823 Credit card &amp; other 533 533 254 596 26 Total $ 261,761 $ 278,300 $ 57,659 $ 262,804 $ 5,846 Total commercial $ 55,743 $ 75,351 $ 5,969 $ 77,431 $ 786 Total retail $ 287,217 $ 326,392 $ 57,659 $ 294,127 $ 5,846 Total impaired loans $ 342,960 $ 401,743 $ 63,628 $ 371,558 $ 6,632 All discharged bankruptcy loans are charged down to an estimate of net realizable value and do not carry any allowance. 2013 Unpaid Average Interest Recorded Principal Related Recorded Income (Dollars in thousands) Investment Balance Allowance Investment Recognized Impaired loans with no related allowance recorded: Commercial: General C&amp;I $ 26,626 $ 28,089 $ - $ 46,486 $ 108 TRUPS 6,500 6,500 - 9,563 - Income CRE 8,524 16,552 - 21,304 168 Residential CRE - - - 8,145 122 Total $ 41,650 $ 51,141 $ - $ 85,498 $ 398 Retail: HELOC (a) $ 16,825 $ 38,624 $ - $ 19,418 $ - R/E installment loans (a) 11,009 14,062 - 11,955 - Permanent mortgage (a) 8,460 11,943 - 8,835 - Total $ 36,294 $ 64,629 $ - $ 40,208 $ - Impaired loans with related allowance recorded: Commercial: General C&amp;I $ 16,741 $ 23,016 $ 1,548 $ 18,291 $ 185 TRUPS 33,610 33,610 12,747 37,791 - Income CRE 12,374 14,094 810 5,725 201 Residential CRE 6,914 12,249 790 3,148 153 Total $ 69,639 $ 82,969 $ 15,895 $ 64,955 $ 539 Retail: HELOC $ 70,297 $ 71,692 $ 16,506 $ 66,154 $ 1,821 R/E installment loans 72,291 73,230 27,667 72,408 1,340 Permanent mortgage 112,998 125,666 17,042 112,356 2,990 Credit card &amp; other 545 545 224 698 29 Total $ 256,131 $ 271,133 $ 61,439 $ 251,616 $ 6,180 Total commercial $ 111,289 $ 134,110 $ 15,895 $ 150,453 $ 937 Total retail $ 292,425 $ 335,762 $ 61,439 $ 291,824 $ 6,180 Total impaired loans $ 403,714 $ 469,872 $ 77,334 $ 442,277 $ 7,117 All discharged bankruptcy loans are charged down to an estimate of net realizable value and do not carry any allowance.</t>
  </si>
  <si>
    <t>Balances Of Commercial Loan Portfolio Classes, Disaggregated By PD Grade</t>
  </si>
  <si>
    <t>The following tables provide the balances of commercial loan portfolio classes with associated allowance, disaggregated by PD grade as of December 31, 2014 and 2013. December 31, 2014 Loans to Allowance General Mortgage Income Residential Percentage for Loan (Dollars in thousands) C&amp;I Companies TRUPS (a) CRE CRE Total of Total Losses PD Grade: 1 $ 450,465 $ - $ - $ 136 $ 60 $ 450,661 4 % $ 70 2 434,945 - - 1,344 236 436,525 4 130 3 566,364 134,230 - 73,812 230 774,636 8 201 4 589,341 202,287 - 45,084 232 836,944 8 408 5 821,012 247,058 - 216,628 3,835 1,288,533 13 2,372 6 1,162,551 314,671 - 175,007 5,218 1,657,447 16 5,286 7 1,325,968 157,410 - 224,226 6,669 1,714,273 17 8,517 8 699,334 42,730 - 200,463 7,664 950,191 9 9,307 9 531,979 58,997 - 117,782 834 709,592 7 8,901 10 244,574 5,635 - 38,253 739 289,201 3 4,806 11 287,940 - - 31,712 938 320,590 3 6,887 12 117,431 - - 29,453 1,038 147,922 1 4,622 13 87,840 - 325,882 6,116 1,166 421,004 4 3,590 14,15,16 157,868 - - 29,579 4,204 191,651 2 21,411 Collectively evaluated for impairment 7,477,612 1,163,018 325,882 1,189,595 33,063 10,189,170 99 76,508 Individually evaluated for impairment 22,853 - 12,845 16,912 2,518 55,128 1 5,969 Purchased credit-impaired loans 5,076 - - 33,914 1,715 40,705 - 3,108 Total commercial loans $ 7,505,541 $ 1,163,018 $ 338,727 $ 1,240,421 $ 37,296 $ 10,285,003 100 % $ 85,585 December 31, 2013 Loans to Allowance General Mortgage Income Residential Percent of for Loan (Dollars in thousands) C&amp;I Companies TRUPS (a) CRE CRE Total Total Losses PD Grade: 1 $ 239,141 $ - $ - $ - $ - $ 239,141 3 % $ 85 2 216,173 - - 3,363 - 219,536 2 80 3 224,224 - - 739 83 225,046 2 206 4 321,423 - - 13,005 213 334,641 4 410 5 821,158 - - 42,420 225 863,803 10 1,331 6 876,982 96,287 - 229,098 9,989 1,212,356 13 1,643 7 1,135,378 172,236 - 216,744 6,527 1,530,885 17 2,578 8 953,398 295,436 - 218,619 136 1,467,589 16 4,426 9 683,223 167,533 - 111,260 953 962,969 11 8,381 10 402,532 48,802 - 64,893 1,850 518,077 6 7,276 11 387,907 10,169 - 29,774 1,637 429,487 5 9,687 12 129,741 - - 32,796 4,333 166,870 2 2,488 13 163,458 - 331,940 16,666 2,886 514,950 6 9,047 14,15,16 154,860 146 4,103 52,879 5,551 217,539 2 32,712 Collectively evaluated for impairment 6,709,598 790,609 336,043 1,032,256 34,383 8,902,889 99 80,350 Individually evaluated for impairment 43,367 - 36,864 20,898 6,914 108,043 1 15,895 Total commercial loans (b) $ 6,752,965 $ 790,609 $ 372,907 $ 1,053,154 $ 41,297 $ 9,010,932 100 % $ 96,245 Balances as of December 31 , 2014 and 2013 , presented net of $ 26.2 million and $ 29.4 million, respectively, in lower of cost or market (“LOCOM”) valuation allowance. Based on the underlying structure of the notes, the highest possible internal grade is " 13 ". December 31 , 2013 table excludes PCI loans amounting to $45.9 million ($.8 million of allowance) .</t>
  </si>
  <si>
    <t>Period-End Balances And Various Asset Quality Attributes By Origination Vintage For The HELOC</t>
  </si>
  <si>
    <t xml:space="preserve">The following tables reflect period end balances and average FICO scores by origination vintage for the HELOC, real estate installment, and permanent mortgage classes of loans as of December 31, 2014 and 2013: HELOC December 31, 2014 December 31, 2013 Average Average Average Average (Dollars in thousands) Period End Origination Refreshed Period End Origination Refreshed Origination Vintage Balance FICO FICO Balance FICO FICO pre-2003 $ 56,335 708 701 $ 79,550 711 701 2003 102,073 721 710 141,215 725 711 2004 282,580 723 709 395,323 727 716 2005 451,757 731 722 531,839 732 720 2006 337,440 740 727 383,366 740 726 2007 357,290 744 729 406,299 744 728 2008 194,710 753 747 223,110 753 747 2009 101,594 751 743 115,863 750 744 2010 98,214 753 749 114,393 753 749 2011 96,982 759 753 112,595 758 753 2012 119,333 760 758 138,373 759 760 2013 151,005 758 760 164,665 759 762 2014 120,025 762 762 - - - Total $ 2,469,338 741 732 $ 2,806,591 740 730 </t>
  </si>
  <si>
    <t>Period-End Balances And Various Asset Quality Attributes By Origination Vintage For The Real Estate Installment Loans</t>
  </si>
  <si>
    <t xml:space="preserve"> R/E Installment Loans December 31, 2014 December 31, 2013 Average Average Average Average (Dollars in thousands) Period End Origination Refreshed Period End Origination Refreshed Origination Vintage Balance FICO FICO Balance FICO FICO pre-2003 $ 13,909 678 684 $ 23,827 681 683 2003 49,706 714 724 74,451 716 725 2004 41,414 699 695 54,240 701 700 2005 123,130 715 712 161,205 717 711 2006 134,055 713 702 173,994 715 701 2007 199,473 723 709 249,198 725 709 2008 64,244 720 714 85,192 723 720 2009 28,762 736 725 38,842 742 737 2010 101,310 747 752 125,094 748 755 2011 278,795 760 759 335,343 760 760 2012 608,684 764 766 690,461 764 764 2013 475,272 756 759 514,933 757 754 2014 459,979 756 752 - - - Total $ 2,578,733 748 747 $ 2,526,780 746 742 </t>
  </si>
  <si>
    <t>Period-End Balances And Various Asset Quality Attributes By Origination Vintage For Permanent Mortgage Classes Of Loans</t>
  </si>
  <si>
    <t xml:space="preserve"> Permanent Mortgage December 31, 2014 December 31, 2013 Average Average Average Average (Dollars in thousands) Period End Origination Refreshed Period End Origination Refreshed Origination Vintage Balance FICO FICO Balance FICO FICO pre-2004 $ 150,217 723 721 $ 194,369 725 725 2004 17,349 712 712 22,720 713 694 2005 34,033 736 740 40,272 737 712 2006 62,053 731 724 79,367 730 711 2007 188,868 733 717 223,440 734 710 2008 86,441 741 709 102,074 741 714 Total $ 538,961 730 717 $ 662,242 731 714 </t>
  </si>
  <si>
    <t>Accruing And Non-Accruing Loans By Class</t>
  </si>
  <si>
    <t>The following table reflects accruing and non-accruing loans by class on December 31, 2014: Accruing Non-Accruing 30-89 90+ 30-89 90+ Total Days Days Total Days Days Non- Total (Dollars in thousands) Current Past Due Past Due Accruing Current Past Due Past Due Accruing Loans Commercial (C&amp;I): General C&amp;I $ 7,477,410 $ 3,196 $ 218 $ $7,480,824 $ 636 $ 1,726 $ 17,279 $ $19,641 $ $7,500,465 Loans to mortgage companies 1,162,894 - - 1,162,894 - - 124 124 1,163,018 TRUPS (a) 325,882 - - 325,882 - - 12,845 12,845 338,727 Purchased credit-impaired loans 4,180 344 552 5,076 - - - - 5,076 Total commercial (C&amp;I) 8,970,366 3,540 770 8,974,676 636 1,726 30,248 32,610 9,007,286 Commercial real estate: Income CRE 1,190,562 1,446 - 1,192,008 1,495 1,963 11,041 14,499 1,206,507 Residential CRE 34,541 183 - 34,724 - - 857 857 35,581 Purchased credit-impaired loans 35,511 3 115 35,629 - - - - 35,629 Total commercial real estate 1,260,614 1,632 115 1,262,361 1,495 1,963 11,898 15,356 1,277,717 Consumer real estate: HELOC 2,347,361 26,738 11,093 2,385,192 66,410 6,628 11,108 84,146 2,469,338 R/E installment loans 2,524,019 11,951 5,602 2,541,572 27,330 3,268 5,888 36,486 2,578,058 Purchased credit-impaired loans 675 - - 675 - - - - 675 Total consumer real estate 4,872,055 38,689 16,695 4,927,439 93,740 9,896 16,996 120,632 5,048,071 Permanent mortgage 495,619 3,624 5,640 504,883 16,681 2,382 15,015 34,078 538,961 Credit card &amp; other Credit card 185,015 1,909 1,822 188,746 - - - - 188,746 Other 167,272 1,137 203 168,612 - - 763 763 169,375 Purchased credit-impaired loans 10 - - 10 - - - - 10 Total credit card &amp; other 352,297 3,046 2,025 357,368 - - 763 763 358,131 Total loans, net of unearned $ 15,950,951 $ 50,531 $ $25,245 $ $16,026,727 $112,552 $ 15,967 $ $74,920 $ $203,439 $ $16,230,166 Total TRUPS i nclude s LOCOM valuation allowance of $ 26.2 million. The following table reflects accruing and non-accruing loans by class on December 31, 2013: Accruing Non-Accruing 30-89 90+ 30-89 90+ Total Days Days Total Days Days Non- Total (Dollars in thousands) Current Past Due Past Due Accruing Current Past Due Past Due Accruing Loans Commercial (C&amp;I): General C&amp;I $ 6,701,185 $ 8,606 $ 425 $ 6,710,216 $ 19,039 $ 3,668 $ 20,042 $ 42,749 $ 6,752,965 Loans to mortgage companies 790,463 - - 790,463 - - 146 146 790,609 TRUPS (a) 336,043 - - 336,043 - - 36,864 36,864 372,907 Purchased credit-impaired loans 5,710 - 1,385 7,095 - - - - 7,095 Total commercial (C&amp;I) 7,833,401 8,606 1,810 7,843,817 19,039 3,668 57,052 79,759 7,923,576 Commercial real estate: Income CRE 1,030,910 5,822 - 1,036,732 4,339 395 11,688 16,422 1,053,154 Residential CRE 39,295 323 - 39,618 130 - 1,549 1,679 41,297 Purchased credit-impaired loans 34,786 2,964 1,078 38,828 - - - - 38,828 Total commercial real estate 1,104,991 9,109 1,078 1,115,178 4,469 395 13,237 18,101 1,133,279 Consumer real estate: HELOC 2,688,193 25,609 14,683 2,728,485 59,385 5,261 13,460 78,106 2,806,591 R/E installment loans 2,466,647 12,951 6,801 2,486,399 29,221 3,120 7,151 39,492 2,525,891 Purchased credit-impaired loans 889 - - 889 - - - - 889 Total consumer real estate 5,155,729 38,560 21,484 5,215,773 88,606 8,381 20,611 117,598 5,333,371 Permanent mortgage 606,707 11,235 6,129 624,071 14,868 952 22,351 38,171 662,242 Credit card &amp; other Credit card 182,798 1,792 1,369 185,959 - - - - 185,959 Other 147,846 996 394 149,236 1,397 - - 1,397 150,633 Purchased credit-impaired loans 14 - - 14 - - - - 14 Total credit card &amp; other 330,658 2,788 1,763 335,209 1,397 - - 1,397 336,606 Total loans, net of unearned $ 15,031,486 $ 70,298 $ 32,264 $ 15,134,048 $ 128,379 $ 13,396 $ 113,251 $ 255,026 $ 15,389,074 Total TRUP S i nclu des LOCOM valuation allowance of $ 29 .4 million.</t>
  </si>
  <si>
    <t>Schedule Of Troubled Debt Restructurings Occurring During The Year</t>
  </si>
  <si>
    <t>The following table reflects portfolio loans that were classified as TDRs during the years ended December 31, 2014 and 2013: 2014 2013 Pre-Modification Post-Modification Pre-Modification Post-Modification Outstanding Outstanding Outstanding Outstanding (Dollars in thousands) Number Recorded Investment Recorded Investment Number Recorded Investment Recorded Investment Commercial (C&amp;I): General C&amp;I 4 $ 1,767 $ 1,492 13 $ 17,968 $ 17,784 Total commercial (C&amp;I) 4 1,767 1,492 13 17,968 17,784 Commercial real estate: Income CRE 2 421 421 5 4,221 4,187 Residential CRE 1 976 960 - - - Total commercial real estate 3 1,397 1,381 5 4,221 4,187 Consumer real estate: HELOC 309 27,078 27,514 354 26,606 26,224 R/E installment loans 151 10,050 9,958 426 30,400 30,104 Total consumer real estate 460 37,128 37,472 780 57,006 56,328 Permanent mortgage 34 9,362 8,879 49 18,716 19,184 Credit card &amp; other 64 327 315 50 233 221 Total troubled debt restructurings 565 $ 49,981 $ 49,539 897 $ 98,144 $ 97,704</t>
  </si>
  <si>
    <t>Schedule Of Troubled Debt Restructurings Within The Previous 12 Months</t>
  </si>
  <si>
    <t>The following table presents TDRs which re-defaulted during 2014 and 2013, and as to which the modification occurred 12 months or less prior to the re-default. Financing receivables that became classified as TDRs within the previous 12 months and for which there was a payment default during the period are calculated by first identifying TDRs that defaulted during the period and then determining whether they were modified within the 12 months prior to the default. For purposes of this disclosure, FHN generally defines payment default as 30 or more plus days past due. 2014 2013 Recorded Recorded (Dollars in thousands) Number Investment Number Investment Commercial (C&amp;I): General C&amp;I 6 $ 869 11 $ 6,705 Total commercial (C&amp;I) 6 869 11 6,705 Commercial real estate: Income CRE 4 3,086 4 1,548 Residential CRE - - 1 33 Total commercial real estate 4 3,086 5 1,581 Consumer real estate: HELOC 7 485 13 604 R/E installment loans 9 530 8 428 Total consumer real estate 16 1,015 21 1,032 Permanent mortgage 3 1,128 17 7,832 Credit card &amp; other 2 4 17 65 Total troubled debt restructurings 31 $ 6,102 71 $ 17,215</t>
  </si>
  <si>
    <t>Allowance for Loan Losses (Tables)</t>
  </si>
  <si>
    <t>Rollforward Of The Allowance For Loan Losses By Portfolio Segment</t>
  </si>
  <si>
    <t>The following table provides a rollforward of the allowance for loan losses by portfolio segment for December 31, 2014, 2013, and 2012: Commercial Consumer Permanent Credit Card (Dollars in thousands) C&amp;I Real Estate Real Estate Mortgage and Other Total Balance as of January 1, 2012 $ 130,413 $ 55,586 $ 165,077 $ 26,194 $ 7,081 $ 384,351 Charge-offs (a) (30,887) (19,977) (147,918) (13,604) (12,624) (225,010) Recoveries 11,151 4,475 17,770 3,024 3,202 39,622 Provision (b) (14,486) (20,087) 94,020 9,314 9,239 78,000 Balance as of December 31, 2012 96,191 19,997 128,949 24,928 6,898 276,963 Allowance - individually evaluated for impairment 17,799 156 35,289 21,713 203 75,160 Allowance - collectively evaluated for impairment 78,392 19,841 93,660 3,215 6,695 201,803 Loans, net of unearned as of December 31, 2012: Individually evaluated for impairment 123,636 49,517 160,000 120,924 818 454,895 Collectively evaluated for impairment 8,673,320 1,118,718 5,528,703 644,659 288,287 16,253,687 Total loans, net of unearned $ 8,796,956 $ 1,168,235 $ 5,688,703 $ 765,583 $ 289,105 $ 16,708,582 Balance as of January 1, 2013 $ 96,191 $ 19,997 $ 128,949 $ 24,928 $ 6,898 $ 276,963 Charge-offs (22,936) (3,502) (73,642) (9,934) (11,404) (121,418) Recoveries 12,487 4,275 21,360 2,473 2,669 43,264 Provision 704 (10,167) 50,118 5,024 9,321 55,000 Balance as of December 31, 2013 86,446 10,603 126,785 22,491 7,484 253,809 Allowance - individually evaluated for impairment 14,295 1,600 44,173 17,042 224 77,334 Allowance - collectively evaluated for impairment 72,132 8,218 82,601 5,449 7,258 175,658 Allowance - purchase credit impaired loans 19 785 11 - 2 817 Loans, net of unearned as of December 31, 2013: Individually evaluated for impairment 80,231 27,812 170,422 121,458 545 400,468 Collectively evaluated for impairment 7,836,250 1,066,639 5,162,060 540,784 336,047 14,941,780 Purchased credit-impaired loans 7,095 38,828 889 - 14 46,826 Total loans, net of unearned $ 7,923,576 $ 1,133,279 $ 5,333,371 $ 662,242 $ 336,606 $ 15,389,074 Balance as of January 1, 2014 $ 86,446 $ 10,603 $ 126,785 $ 22,491 $ 7,484 $ 253,809 Charge-offs (20,492) (3,741) (45,391) (5,891) (14,931) (90,446) Recoveries 9,666 4,150 22,824 2,314 3,131 42,085 Provision (8,609) 7,562 8,793 208 19,046 27,000 Balance as of December 31, 2014 67,011 18,574 113,011 19,122 14,730 232,448 Allowance - individually evaluated for impairment 5,173 796 40,778 16,627 254 63,628 Allowance - collectively evaluated for impairment 61,806 14,702 72,156 2,495 14,476 165,635 Allowance - purchased credit-impaired loans 32 3,076 77 - - 3,185 Loans, net of unearned as of December 31, 2014: Individually evaluated for impairment 35,698 19,430 173,225 113,459 533 342,345 Collectively evaluated for impairment 8,966,512 1,222,658 4,874,171 425,502 357,588 15,846,431 Purchased credit-impaired loans 5,076 35,629 675 - 10 41,390 Total loans, net of unearned $ 9,007,286 $ 1,277,717 $ 5,048,071 $ 538,961 $ 358,131 $ 16,230,166 2012 includes approximately $33 million of charge-offs associated with discharged bankruptcies, largely included in the consumer real estate portfolio segment . 2012 includes approximately $23 million of loan loss provision related to discharged bankruptcies.</t>
  </si>
  <si>
    <t>Premises, Equipment And Leases (Tables)</t>
  </si>
  <si>
    <t>Summary of Premises And Equipment</t>
  </si>
  <si>
    <t>Premises and equipment on December 31 are summarized below: (Dollars in thousands) 2014 2013 Land $ 76,667 $ 75,593 Buildings 360,133 354,070 Leasehold improvements 32,404 38,303 Furniture, fixtures, and equipment 201,443 202,102 Premises and equipment, at cost 670,647 670,068 Less accumulated depreciation and amortization 367,651 364,824 Premises and equipment, net $ 302,996 $ 305,244</t>
  </si>
  <si>
    <t>Minimum Future Lease Payments For Noncancelable Operating Leases On Premises And Equipment</t>
  </si>
  <si>
    <t>Minimum future lease payments for noncancelable operating leases, primarily on premises, on December 31, 2014 are shown below: (Dollars in thousands) 2015 $ 15,585 2016 13,835 2017 12,629 2018 10,917 2019 8,790 2020 and after 27,112 Total minimum lease payments $ 88,868 Payments required under capital leases are not material.</t>
  </si>
  <si>
    <t>Rent Expense Incurred Under All Operating Lease Obligations</t>
  </si>
  <si>
    <t>Rent expense incurred under all operating lease obligations for the years ended December 31 is as follows: (Dollars in thousands) 2014 2013 2012 Rent expense, gross $ 20,123 $ 19,445 $ 23,109 Sublease income (213) (1,974) (3,365) Rent expense, net $ 19,910 $ 17,471 $ 19,744</t>
  </si>
  <si>
    <t>Mortgage Servicing Rights (Tables)</t>
  </si>
  <si>
    <t>Summary Of Changes In Capitalized MSR</t>
  </si>
  <si>
    <t>Following is a summary of changes in capitalized MSR as of December 31, 2013: (Dollars in thousands) First Liens Second Liens HELOC Total Fair value on January 1, 2013 $ 111,314 $ 196 $ 2,801 $ 114,311 Reductions due to sales of MSRs (39,633) - - (39,633) Reductions due to loan payments (20,938) (80) (554) (21,572) Reductions due to exercise of cleanup calls (495) - - (495) Changes in fair value due to: Changes in valuation model inputs or assumptions 20,184 - - 20,184 Other changes in fair value (91) 45 44 (2) Fair value on December 31, 2013 $ 70,341 $ 161 $ 2,291 $ 72,793</t>
  </si>
  <si>
    <t>Intangible Assets (Tables)</t>
  </si>
  <si>
    <t>Summary Of Intangible Assets, Net Of Accumulated Amortization Included In The Consolidated Statements</t>
  </si>
  <si>
    <t>The following is a summary of intangible assets, net of accumulated amortization, included in the Consolidated Statements of Condition: (Dollars in thousands) Goodwill Other Intangible Assets (a) December 31, 2011 $ 133,659 $ 26,243 Amortization expense - (3,910) Additions 583 367 December 31, 2012 $ 134,242 $ 22,700 Amortization expense - (3,912) Additions (b) 7,701 3,200 December 31, 2013 $ 141,943 $ 21,988 Amortization expense - (4,170) Additions (b) 3,989 11,700 December 31, 2014 $ 145,932 $ 29,518 Represents customer lists, acquired contracts, core deposit intangibles , and covenants not to compet e. See Note 2 - Acquisitions &amp; Divestures for further details regarding goodwill related to acquisitions.</t>
  </si>
  <si>
    <t>Summary Of Gross Goodwill And Accumulated Impairment Losses And Write-Offs Detailed By Reportable Segments</t>
  </si>
  <si>
    <t>The following is a summary of gross goodwill and accumulated impairment losses and write-offs detailed by reportable segments included in the Consolidated Statements of Condition through December 31, 2014. Gross goodwill, accumulated impairments, and accumulated divestiture related write-offs were determined beginning on January 1, 2002, when a change in accounting requirements resulted in goodwill being assessed for impairment rather than being amortized. Regional Capital (Dollars in thousands) Non-Strategic Banking Markets Total Gross goodwill $ 199,995 $ 36,238 $ 97,421 $ 333,654 Accumulated impairments (114,123) - - (114,123) Accumulated divestiture related write-offs (85,872) - - (85,872) December 31, 2011 $ - $ 36,238 $ 97,421 $ 133,659 Additions - - 583 583 Impairments - - - - Divestitures - - - - Net change in goodwill during 2012 - - 583 583 Gross goodwill $ 199,995 $ 36,238 $ 98,004 $ 334,237 Accumulated impairments (114,123) - - (114,123) Accumulated divestiture related write-offs (85,872) - - (85,872) December 31, 2012 $ - $ 36,238 $ 98,004 $ 134,242 Additions - 7,701 - 7,701 Impairments - - - - Divestitures - - - - Net change in goodwill during 2013 - 7,701 - 7,701 Gross goodwill $ 199,995 $ 43,939 $ 98,004 $ 341,938 Accumulated impairments (114,123) - - (114,123) Accumulated divestiture related write-offs (85,872) - - (85,872) December 31, 2013 $ - $ 43,939 $ 98,004 $ 141,943 Additions - 3,989 - 3,989 Impairments - - - - Divestitures - - - - Net change in goodwill during 2014 - 3,989 - 3,989 Gross goodwill $ 199,995 $ 47,928 $ 98,004 $ 345,927 Accumulated impairments (114,123) - - (114,123) Accumulated divestiture related write-offs (85,872) - - (85,872) December 31, 2014 $ - $ 47,928 $ 98,004 $ 145,932</t>
  </si>
  <si>
    <t>Time Deposit Maturities (Tables)</t>
  </si>
  <si>
    <t>Schedule Of Time Deposits Included In Interest-Bearing Deposits</t>
  </si>
  <si>
    <t>Following is a table of maturities for time deposits outstanding on December 31, 2014, which include Certificates of deposit under $100,000, Other time, and Certificates of deposit $100,000 and more. Certificates of deposit $100,000 and more totaled $.4 billion on December 31, 2014. Time deposits are included in Interest-bearing deposits on the Consolidated Statements of Condition. (Dollars in thousands) 2015 $ 860,822 2016 137,356 2017 98,508 2018 82,457 2019 52,733 2020 and after 45,062 Total $ 1,276,938</t>
  </si>
  <si>
    <t>Short Term Borrowings (Tables)</t>
  </si>
  <si>
    <t>Schedule Of Short Term Debt [Table Text Block]</t>
  </si>
  <si>
    <t>The detail of these borrowings for the years 2014, 2013 and 2012 is presented in the following table: (Dollars in thousands) Federal Funds Purchased Securities Sold Under Agreements to Repurchase Trading Liabilities Other Short-term Borrowings 2014 Average balance $ 1,101,910 $ 447,801 $ 633,867 $ 531,984 Year-end balance 1,037,052 562,214 594,314 157,218 Maximum month-end outstanding 1,247,295 562,214 718,767 1,829,141 Average rate for the year 0.25 % 0.08 % 2.43 % 0.30 % Average rate at year-end 0.25 0.06 2.60 0.56 2013 Average balance $ 1,263,792 $ 487,923 $ 665,095 $ 299,288 Year-end balance 1,042,633 442,789 368,348 181,146 Maximum month-end outstanding 1,429,319 618,643 895,844 1,057,412 Average rate for the year 0.25 % 0.14 % 2.05 % 0.27 % Average rate at year-end 0.25 0.10 2.46 0.43 2012 Average balance $ 1,548,020 $ 380,871 $ 589,461 $ 450,690 Year-end balance 1,351,023 555,438 564,429 441,201 Maximum month-end outstanding 1,700,172 555,438 808,139 1,270,180 Average rate for the year 0.25 % 0.18 % 1.77 % 0.15 % Average rate at year-end 0.25 0.15 1.88 0.25</t>
  </si>
  <si>
    <t>Term Borrowings (Tables)</t>
  </si>
  <si>
    <t>Schedule Of Information Pertaining To Term Borrowings</t>
  </si>
  <si>
    <t>The following table presents information pertaining to Term Borrowings reported on FHN's Consolidated Statements of Condition on December 31: (Dollars in thousands) 2014 2013 First Tennessee Bank National Association: Subordinated notes (a) (b) Maturity date - January 15, 2015 -- 5.05% $ 304,525 $ 317,714 Maturity date - April 1, 2016 -- 5.65% 264,667 276,273 Senior capital notes (b) Maturity date - December 1, 2019 -- 2.95% 398,011 - Other collateralized borrowings -- Maturity date - December 22, 2037 0.54% on December 31, 2014 and 2013 (c) 62,562 60,223 Federal Home Loan Bank borrowings (d) - 2,390 First Horizon National Corporation: Senior capital notes (b) Maturity date - December 15, 2015 -- 5.375% 508,358 516,584 Subordinated notes (b) Maturity date - April 15, 2034 -- 6.30% 212,474 192,014 FT Real Estate Securities Company, Inc.: Cumulative preferred stock (a) Maturity date - March 31, 2031 -- 9.50% 45,896 45,828 First Horizon ABS Trusts: Other collateralized borrowings (e) Maturity date - October 26, 2026 0.30% on December 31, 2013 (f) - 98,631 Maturity date - September 25, 2029 0.30% on December 31, 2013 (f) - 122,562 Maturity date - September 1, 2032 6.45% on December 31, 2013 (f) - 8,783 Maturity date - October 25, 2034 0.33% on December 31, 2014 and 2013 65,612 80,857 First Tennessee New Markets Corporation Investments: Maturity date - October 25, 2018 -- 4.97% 7,301 7,301 Maturity date - February 1, 2033 -- 4.97% 8,000 8,000 Maturity date - August 08, 2036 -- 2.38% 2,699 2,699 Total $ 1,880,105 $ 1,739,859 A portion q ualifies for total capital under the risk-based capital guidelines. Changes in the fair value of debt attributable to interest rate risk is hedged. Refer to Note 23 – Derivatives. Secured by trust preferred loans. The Federal Home Loan Bank borrowings were issued with fixed interest rates and had remaining terms of 1 to 16 years at December, 31 2013. These borrowings had weighted average interest rate of 2.41 percent on December 31, 2013. On December 31, 2014 and 2013, borrowings se cured by $76.8 million and $344.9 million, respectively, of residential real estate loans. In 2014, FHN resolved three previously consolidated on-balance sheet consumer loan securitizations and the collateralized borrowings were extinguished.</t>
  </si>
  <si>
    <t>Schedule Of Annual Principal Repayment Requirements</t>
  </si>
  <si>
    <t>Annual principal repayment requirements as of December 31, 2014 are as follows: (Dollars in thousands) 2015 $ 804,000 2016 250,000 2017 - 2018 7,301 2019 400,000 2020 and after 392,058</t>
  </si>
  <si>
    <t>Regulatory Capital And Restrictions (Tables)</t>
  </si>
  <si>
    <t>Summary Of Actual Capital Amounts And Ratios</t>
  </si>
  <si>
    <t xml:space="preserve">First Horizon National First Tennessee Bank Corporation National Association (Dollars in thousands) Amount Ratio Amount Ratio On December 31, 2014 Actual: Total Capital $ 3,148,336 16.18 % $ 3,441,315 17.86 % Tier 1 Capital 2,813,503 14.46 3,107,407 16.12 Leverage 2,813,503 11.43 3,107,407 12.72 Minimum Requirement for Capital Adequacy Purposes: Total Capital 1,556,213 8.00 1,541,837 8.00 Tier 1 Capital 778,106 4.00 770,918 4.00 Leverage 985,033 4.00 977,374 4.00 Minimum Requirement to be Well Capitalized Under Prompt Corrective Action Provisions: Total Capital 1,927,296 10.00 Tier 1 Capital 1,156,378 6.00 Leverage 1,221,717 5.00 On December 31, 2013 Actual: Total Capital $ 3,063,631 16.23 % $ 3,434,410 18.36 % Tier 1 Capital 2,618,976 13.87 2,991,866 15.99 Leverage 2,618,976 11.04 2,991,866 12.71 Minimum Requirement for Capital Adequacy Purposes: Total Capital 1,510,288 8.00 1,496,685 8.00 Tier 1 Capital 755,144 4.00 748,342 4.00 Leverage 949,181 4.00 941,641 4.00 Minimum Requirement to be Well Capitalized Under Prompt Corrective Action Provisions: Total Capital 1,870,856 10.00 Tier 1 Capital 1,122,514 6.00 Leverage 1,177,051 5.00 Regulatory capital balances are presented as originally reported. For regulatory purposes, each Report of Condition and Income covers a single discrete period and retroactive restatement of prior years’ Reports of Condition and Income is not permitted due to the adoption of a new accounting standard. </t>
  </si>
  <si>
    <t>Other Income And Other Expense (Tables)</t>
  </si>
  <si>
    <t>Following is detail of All other income and commissions and All other expense as presented in the Consolidated Statements of Income: (Dollars in thousands) 2014 2013 2012 All other income and commissions: ATM interchange fees $ 10,943 $ 10,412 $ 10,528 Electronic banking fees 6,190 6,289 6,537 Letter of credit fees 4,864 5,081 5,158 Deferred compensation 2,042 4,685 4,461 Gain/(loss) on extinguishment of debt (4,166) - - Other 12,390 13,874 20,257 Total $ 32,263 $ 40,341 $ 46,941 All other expense: Other insurance and taxes $ 12,900 $ 12,598 $ 10,734 Travel and entertainment 9,095 8,959 8,366 Customer relations 5,726 4,916 4,578 Employee training and dues 4,518 5,054 4,525 Supplies 3,745 3,800 3,752 Miscellaneous loan costs 2,690 4,209 4,126 Tax credit investments 2,087 2,021 4,478 Litigation and regulatory matters (2,720) 63,654 33,313 Other 41,952 32,579 41,195 Total $ 79,993 $ 137,790 $ 115,067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Components of Other Comprehensive Income/(Loss) (Tables)</t>
  </si>
  <si>
    <t>Table Text Block Supplement [Abstract]</t>
  </si>
  <si>
    <t>Schedule Of Changes In Accumulated Other Comprehensive Income Balances By Component Net Of Tax</t>
  </si>
  <si>
    <t>Following is detail of "Accumulated other comprehensive income/(loss)" as presented in the Consolidated Statements of Condition: Accumulated Other Comprehensive Income/(Loss) Before-Tax Amount Tax Benefit/ (Expense) (Dollars in thousands) December 31, 2011 $ (130,156) Other comprehensive income: Fair value adjustments on securities available-for-sale $ (19,016) $ 7,397 (11,619) Adjustment for net (gain)/loss on securities available-for-sale included in Net income/(loss) (328) 128 (200) Pension and postretirement plans: Net actuarial gain/(loss) arising during the period (45,110) 17,906 (27,204) Amortization of prior service cost, transition asset/obligation, and net actuarial gain/(loss) included in net periodic benefit cost 37,867 (15,031) 22,836 December 31, 2012 (26,587) 10,400 (146,343) Other comprehensive income: Fair value adjustments on securities available-for-sale (108,703) 41,935 (66,768) Adjustment for net (gain)/loss on securities available-for-sale included in Net income/(loss) 451 (174) 277 Pension and postretirement plans: Net actuarial gain/(loss) arising during the period 81,456 (31,392) 50,064 Prior service credit/(cost) arising during the period 10,678 (4,115) 6,563 Amortization of prior service cost, transition asset/obligation, and net actuarial gain/(loss) included in net periodic benefit cost 10,085 (3,887) 6,198 December 31, 2013 (6,033) 2,367 (150,009) Other comprehensive income: Fair value adjustments on securities available-for-sale 47,957 (18,135) 29,822 Pension and postretirement plans: Net actuarial gain/(loss) arising during the period (115,976) 44,803 (71,173) Amortization of prior service cost, transition asset/obligation, and net actuarial gain/(loss) included in net periodic benefit cost 5,075 (1,961) 3,114 December 31, 2014 $ (62,944) $ 24,707 $ (188,246)</t>
  </si>
  <si>
    <t>Income Taxes (Tables)</t>
  </si>
  <si>
    <t>Schedule Of Components Of Consolidated Statements Of Income And Equity</t>
  </si>
  <si>
    <t>The aggregate amount of income taxes included in the Consolidated Statements of Income and the Consolidated Statements of Equity for the years ended December 31, were as follows: (Dollars in thousands) 2014 2013 2012 Consolidated Statements of Income: Income tax expense/(benefit) related to continuing operations $ 84,185 $ (19,389) $ (72,028) Income tax expense/(benefit) related to discontinued operations - 343 93 Consolidated Statements of Equity: Income tax expense/(benefit) related to: Pension and postretirement plans (42,842) 39,394 (2,875) Unrealized gains/(losses) on investment securities available-for-sale 18,135 (41,761) (7,525) Share-based compensation 7,220 1,569 4,140 Total $ 66,698 $ (19,844) $ (78,195)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Schedule Of Components Of Income Tax Expense/(Benefit)</t>
  </si>
  <si>
    <t>The components of income tax expense/(benefit) related to continuing operations for the years ended December 31, were as follows: (Dollars in thousands) 2014 2013 2012 Current: Federal $ 83,916 $ 2,971 $ 6,895 State (3,461) (13,792) (9,725) Foreign 1 10 33 Deferred: Federal (157) 4,771 (58,742) State 3,872 (13,312) (10,488) Foreign 14 (37) (1) Total $ 84,185 $ (19,389) $ (72,028)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Schedule Of Computation Of Income Tax Expense Differed From The Amounts Computed By Applying Statutory Federal Income Tax Rate To Income/(Loss) From Continuing Operations Before Income Taxes</t>
  </si>
  <si>
    <t>A reconciliation of expected income tax expense/(benefit) at the federal statutory rate of 35 percent to the total income tax expense from continuing operations follows: (Dollars in thousands) 2014 2013 2012 Federal income tax rate 35 % 35 % 35 % Tax computed at statutory rate $ 111,381 $ 6,451 $ (30,635) Increase/(decrease) resulting from: State income taxes 8,786 (2,138) (3,587) Bank owned life insurance ("BOLI") (6,671) (6,646) (7,428) 401(k) - employee stock ownership plan ("ESOP") (659) (568) (155) Tax-exempt interest (5,798) (5,094) (4,469) Non-deductible expenses 829 963 1,175 LIHTC qualifying investments 2,284 8,834 7,625 Tax credits (11,392) (13,340) (18,125) Subsidiary liquidation - - (6,733) Change in valuation allowance - DTA (13,168) (4,427) - Other changes in unrecognized tax benefits (1,570) (5,106) (8,981) Other 163 1,682 (715) Total $ 84,185 $ (19,389) $ (72,028)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Schedule Of Deferred Tax Assets And Deferred Tax Liabilities Due To Temporary Differences</t>
  </si>
  <si>
    <t>Temporary differences which gave rise to deferred tax assets and deferred tax liabilities on December 31, 2014 and 2013 were as follows: (Dollars in thousands) 2014 2013 Deferred tax assets: Loss reserves $ 100,569 $ 94,170 Employee benefits 136,007 97,246 Investment in partnerships 2,075 2,032 Foreclosed property 1,205 901 Accrued expenses 31,613 25,158 Investment in AFS securities - 6,874 Capital loss carryforwards 44,445 51,876 Credit carryforwards 39,196 98,919 Federal NOL carryforwards - 4,184 State NOL carryforwards 15,279 29,422 Unrecognized tax benefits 1,915 3,103 Other 18,902 21,760 Gross deferred tax assets 391,206 435,645 Valuation allowance (44,584) (57,752) Deferred tax assets after valuation allowance $ 346,622 $ 377,893 Deferred tax liabilities: Capitalized mortgage servicing rights $ 337 $ 25,245 Depreciation and amortization 22,353 46,209 Federal Home Loan Bank stock 9,383 17,426 Investment in AFS securities 11,639 - Other intangible assets 30,888 28,417 Prepaid expenses 9,874 9,752 Other 1,570 2,958 Gross deferred tax liabilities 86,044 130,007 Net deferred tax assets $ 260,578 $ 247,886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Schedule Of Rollforward Of Unrecognized Tax Benefits</t>
  </si>
  <si>
    <t>The rollforward of unrecognized tax benefits is shown below: (Dollars in thousands) Balance at December 31, 2012 $ 17,638 Increases related to prior year tax positions - Decreases related to prior year tax positions (1,688) Settlements (7,386) Lapse of statutes (1,943) Balance at December 31, 2013 $ 6,621 Increases related to prior year tax positions 960 Increases related to current year tax positions 868 Lapse of statutes (3,242) Balance at December 31, 2014 $ 5,207</t>
  </si>
  <si>
    <t>Earnings Per Share (Tables)</t>
  </si>
  <si>
    <t>Schedule Of Reconciliation Of The Numerators Used In Calculating Earnings/(Loss) Per Share</t>
  </si>
  <si>
    <t>The following tables provide a reconciliation of the numerators used in calculating earnings/(loss) per share attributable to common shareholders: (Dollars in thousands) 2014 2013 2012 Income/(loss) from continuing operations $ 234,046 $ 37,821 $ (15,500) Income/(loss) from discontinued operations, net of tax - 548 148 Net income/(loss) 234,046 38,369 (15,352) Net income attributable to noncontrolling interest 11,527 11,465 11,464 Net income/(loss) attributable to controlling interest 222,519 26,904 (26,816) Preferred stock dividends 6,200 5,838 - Net income/(loss) available to common shareholders $ 216,319 $ 21,066 $ (26,816) Income/(loss) from continuing operations $ 234,046 $ 37,821 $ (15,500) Net income attributable to noncontrolling interest 11,527 11,465 11,464 Preferred stock dividends 6,200 5,838 - Net income/(loss) from continuing operations available to common shareholders $ 216,319 $ 20,518 $ (26,964)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Schedule Of Reconciliation Of Weighted Average Common Shares To Diluted Average Common Shares</t>
  </si>
  <si>
    <t xml:space="preserve">The following table provides a reconciliation of weighted average common shares to diluted average common shares: (Shares in thousands) 2014 2013 2012 Weighted average common shares outstanding - basic 234,997 237,972 248,349 Effect of dilutive securities 1,738 1,822 - Weighted average common shares outstanding - diluted 236,735 239,794 248,349 </t>
  </si>
  <si>
    <t>Schedule Of Reconciliation Of Earnings/(Loss) Per Common And Diluted Share</t>
  </si>
  <si>
    <t>The following tables show earnings/(loss) per common and diluted share: Earnings/(loss) per common share: 2014 2013 2012 Income/(loss) per share from continuing operations available to common shareholders $ 0.92 $ 0.09 $ (0.11) Income/(loss) per share available to common shareholders $ 0.92 $ 0.09 $ (0.11) Diluted earnings/(loss) per common share: Diluted income/(loss) per share from continuing operations available to common shareholders $ 0.91 $ 0.09 $ (0.11) Diluted income/(loss) per share available to common shareholders $ 0.91 $ 0.09 $ (0.11)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Contingencies And Other Disclosures (Tables)</t>
  </si>
  <si>
    <t>Schedule Of Original Purchase And Ending Balance Amount Of Investments Subject To Litigation</t>
  </si>
  <si>
    <t>Alt-A Jumbo (Dollars in thousands) Senior Junior Senior Junior Vintage Original Purchase Price: 2005 $ 200,117 $ - $ 30,000 $ - 2006 77,906 - - - 2007 199,012 - 50,000 - Total $ 477,035 $ - $ 80,000 $ - Ending Balance per the December 25, 2014, trust statements: 2005 $ 51,564 $ - $ 10,342 $ - 2006 33,066 - - - 2007 86,038 - 14,711 - Total $ 170,668 $ - $ 25,053 $ -</t>
  </si>
  <si>
    <t>Pension, Savings, And Other Employee Benefits (Tables)</t>
  </si>
  <si>
    <t>Schedule of Actuarial Assumptions Used In The Defined Benefit Pension Plan And Other Employee Benefit Plans</t>
  </si>
  <si>
    <t>The actuarial assumptions used in the defined benefit pension plan and other employee benefit plans were as follows: Benefit Obligations Net Periodic Benefit Cost 2014 2013 2012 2014 2013 2012 Discount rate Qualified pension 4.30% 5.15% 4.35% 5.15% 4.35% 5.10% Nonqualified pension 4.00% 4.70% 3.85% 4.70% 3.85% 4.75% Other nonqualified pension 3.35% 4.05% 3.20% 4.05% 3.20% 4.40% Postretirement benefits 3.45% - 4.45% 4.10% - 5.35% 3.80% - 4.55% 4.10% - 5.35% 3.80% - 4.55% 4.75% - 5.25% Expected long-term rate of return Qualified pension/postretirement benefits 5.85% 6.60% 6.05% 6.60% 6.05% 6.90% Postretirement benefit (retirees post January 1, 1993) 6.35% 6.95% 6.05% 6.95% 6.05% 6.90% Postretirement benefit (retirees prior to January 1, 1993) 2.30% 2.85% 3.93% 2.85% 3.93% 4.49% Rate of compensation increase (a) N/A N/A 4.10% N/A N/A 4.10% (a ) Due to the pension plan freeze as of December 31, 2012, the rate of compensation increase no longer applies to the qualified pension plan.</t>
  </si>
  <si>
    <t>Schedule Of Components Of Net Periodic Benefit Cost</t>
  </si>
  <si>
    <t>The components of net periodic benefit cost for the plan years 2014, 2013 and 2012 are as follows: Total Pension Benefits Other Benefits (Dollars in thousands) 2014 2013 2012 2014 2013 2012 Components of net periodic benefit cost Service cost (a) $ 56 $ 63 $ 14,800 $ 207 $ 460 $ 467 Interest cost 34,915 32,361 33,040 1,754 2,033 2,298 Expected return on plan assets (40,093) (34,946) (39,813) (1,025) (816) (915) Amortization of unrecognized: Transition (asset)/obligation - - - - - 736 Prior service cost/(credit) 346 353 398 (1,163) (299) (9) Actuarial (gain)/loss (b) 6,898 9,832 35,999 (1,006) (171) (488) Net periodic benefit cost 2,122 7,663 44,424 (1,233) 1,207 2,089 ASC 715 curtailment/settlement expense (c) - 370 1,231 - - - ASC 715 special termination benefits (d) 1,009 - - - - - Total periodic benefit costs $ 3,131 $ 8,033 $ 45,655 $ (1,233) $ 1,207 $ 2,089 (a) 2014 and 2013 decline in total pension benefits service cost reflects the freeze of the pension plans effective December 31, 2012. (b) 2014 and 2013 decline in recognition of total pension benefits actuarial loss driven by the change in amortization term from the estimated average remaining service period of active employees to the estimated average remaining life expectancy of the remaining participants in conjunction with the freeze of the pension plans on December 31, 2012. (c) In 2013 and 2012 , lump sum payments under the supplement al retirement plan triggered settlement accounting. In accordance with its practice, FHN performed a remeasurement of the plan in conjunction with the settlement and re alized an ASC 715 settlement expense. (d) In 2014, a one-time special termination benefits charge was recognized related to recalculation of a participant’s benefit under a non-qualified plan upon retirement.</t>
  </si>
  <si>
    <t>Schedule Of Plans' Benefit Obligations And Plan Assets</t>
  </si>
  <si>
    <t>The following tables set forth the plans' benefit obligations and plan assets for 2014 and 2013: Total Pension Benefits Other Benefits (Dollars in thousands) 2014 2013 2014 2013 Change in Benefit Obligation Benefit obligation, beginning of year $ 693,716 $ 766,947 $ 38,464 $ 54,716 Service cost 56 63 207 460 Interest cost 34,915 32,361 1,754 2,033 Plan amendments - - - (10,678) Actuarial (gain)/loss (a) (b) 157,619 (78,617) (3,293) (7,237) Actual benefits paid (27,462) (27,038) (1,804) (1,030) Expected Medicare Part D reimbursement - - - 200 Special termination benefits 1,009 - - - Benefit obligation, end of year $ 859,853 $ 693,716 $ 35,328 $ 38,464 Change in Plan Assets Fair value of plan assets, beginning of year $ 640,605 $ 633,972 $ 16,360 $ 14,288 Actual return on plan assets 78,491 28,699 973 2,659 Employer contributions 3,915 4,972 1,110 443 Actual benefits paid - settlement payments - (1,160) (1,804) (1,030) Actual benefits paid - other payments (27,462) (25,878) - - Fair value of plan assets, end of year $ 695,549 $ 640,605 $ 16,639 $ 16,360 Funded status of the plans $ (164,304) $ (53,111) $ (18,689) $ (22,104) Amounts Recognized in the Statements of Financial Condition Other assets $ - $ - $ 11,882 $ 9,158 Other liabilities (164,304) (53,111) (30,571) (31,262) Net asset/(liability) at end of year $ (164,304) $ (53,111) $ (18,689) $ (22,104) 2013 change in other benefits actuarial (gain)/loss driven by a change in the retiree medical plan. 2014 amounts primarily affected by decrease in the discount rates and consideration of the new life expectancy tables.</t>
  </si>
  <si>
    <t>Schedule Of Defined Benefit Plan Balances Reflected In Accumulated Other Comprehensive Income On Pre-Tax Basis</t>
  </si>
  <si>
    <t>Unrecognized transition assets and obligations, unrecognized actuarial gains and losses, and unrecognized prior service costs and credits are recognized as a compone nt of accumulated other comprehensive income. Balances reflected in accumulated other comprehensive income on a pre-tax basis for the years ended December 31, 2014 and 2013 consist of: Total Pension Benefits Other Benefits (Dollars in thousands) 2014 2013 2014 2013 Amounts Recognized in Accumulated Other Comprehensive Income Prior service cost/(credit) $ 581 $ 927 $ (8,577) $ (9,740) Net actuarial (gain)/loss 354,264 241,941 (10,664) (8,429) Total $ 354,845 $ 242,868 $ (19,241) $ (18,169)</t>
  </si>
  <si>
    <t>Schedule Of Changes In Plan Assets And Benefit Obligation Recognied In Other Comprehensive Income On Pre-Tax Basis</t>
  </si>
  <si>
    <t>The pre-tax amounts recognized in other comprehensive income during 2014 and 2013 were as follows: Total Pension Benefits Other Benefits (Dollars in thousands) 2014 2013 2014 2013 Changes in plan assets and benefit obligation recognized in other comprehensive income Net actuarial (gain)/loss arising during measurement period (a) $ 119,217 $ (72,376) $ (3,241) $ (9,080) Prior service cost/(credit) arising during measurement period - - - (10,678) Items amortized during the measurement period: Net transition (asset)/obligation - - - - Prior service credit/(cost) (346) (353) 1,163 299 Net actuarial gain/(loss) (6,898) (10,202) 1,006 171 Total recognized in other comprehensive income $ 111,973 $ (82,931) $ (1,072) $ (19,288) 2014 amounts primarily affected by decrease in the discount rates and consideration of the new life expectancy tables.</t>
  </si>
  <si>
    <t>Schedule Of Estimated Amounts In Accumulated Other Comprehensive Income Loss To Be Recognized Over Next Fiscal Year Into Net Periodic Benefit Cost</t>
  </si>
  <si>
    <t>The estimated net actuarial (gain)/loss, prior service cost/(credit), and transition (asset)/obligation for the plan that will amortize from accumulated other comprehensive income into net periodic benefit cost during the following fiscal year are as follows: Total Pension Benefits Other Benefits (Dollars in thousands) 2014 2013 2014 2013 Prior service cost/(credit) $ 332 $ 346 $ (1,163) $ (1,163) Net actuarial (gain)/loss 9,582 6,539 (976) (755)</t>
  </si>
  <si>
    <t>Schedule Of Expected Benefit Payment</t>
  </si>
  <si>
    <t>The following table provides detail on expected benefit payments, which reflect expected future service, as appropriate: Pension Other (Dollars in thousands) Benefits Benefits 2015 $ 29,897 $ 1,427 2016 32,497 1,462 2017 34,434 1,502 2018 36,405 1,548 2019 38,266 1,597 2020-2024 219,771 8,831</t>
  </si>
  <si>
    <t>Schedule of Fair Value of Pension Plan Assets By Asset Category</t>
  </si>
  <si>
    <t>The fair value of FHN’s pension plan assets at December 31, 2014 and December 31, 2013 , by asset category classified using the Fair Value measurement hierarchy is shown in the table below. See Note 25 – Fair Value of Assets and Liabilities for more details about Fair Value measurements. December 31, 2014 (Dollars in thousands) Level 1 Level 2 Level 3 Total Cash equivalents and money market funds $ 5,817 $ - $ - $ 5,817 Equity securities: U.S. mid capital 10,803 - - 10,803 Fixed income securities: U.S. treasuries - 3,684 - 3,684 Corporate, municipal and foreign bonds - 230,808 - 230,808 Common and collective funds: Fixed income - 231,666 - 231,666 U.S. large capital - 119,234 - 119,234 U.S. small capital - 39,449 - 39,449 International - 54,088 - 54,088 Total $ 16,620 $ 678,929 $ - $ 695,549 December 31, 2013 (Dollars in thousands) Level 1 Level 2 Level 3 Total Cash equivalents and money market funds $ 9,347 $ - $ - $ 9,347 Equity securities: U.S. mid and small capital 63,834 - - 63,834 Fixed income securities: U.S. treasuries - 4,585 - 4,585 Corporate, municipal and foreign bonds - 199,896 - 199,896 Common and collective funds: Fixed income - 205,580 - 205,580 U.S. large capital - 102,702 - 102,702 International - 54,661 - 54,661 Total $ 73,181 $ 567,424 $ - $ 640,605</t>
  </si>
  <si>
    <t>Schedule of Fair Value Of Retiree Medical Plan Assets By Asset Category</t>
  </si>
  <si>
    <t>The fair value of FHN's retiree medical plan assets at December 31, 2014 and December 31, 2013 by asset category are as follows: December 31, 2014 (Dollars in thousands) Level 1 Level 2 Level 3 Total Cash equivalents and money market funds $ 425 $ - $ - $ 425 Mutual funds: Equity mutual funds 9,627 - - 9,627 Fixed income mutual funds 6,587 - - 6,587 Total $ 16,639 $ - $ - $ 16,639 December 31, 2013 (Dollars in thousands) Level 1 Level 2 Level 3 Total Cash equivalents and money market funds $ 600 $ - $ - $ 600 Equity securities: U.S. small capital 1,613 - - 1,613 Mutual funds: Equity mutual funds 9,102 - - 9,102 Fixed income mutual funds 4,511 - - 4,511 Fixed income securities: U.S. treasuries - 119 - 119 Corporate and foreign bonds - 415 - 415 Total $ 15,826 $ 534 $ - $ 16,360 The number of shares of FHN common stock held by the qualified pension plan was 792,607 for 2014 and 2013.</t>
  </si>
  <si>
    <t>Stock Options, Restricted Stock Incentive, and Dividend Reinvestment Plans (Tables)</t>
  </si>
  <si>
    <t>Schedule Of Restricted And Performance Stock And Unit Activity</t>
  </si>
  <si>
    <t>The summary of restricted and performance stock and unit activity during the year ended December 31, 2014, is presented below: Shares/Units Weighted average grant date fair value Nonvested on January 1, 2014 4,174,196 $ 10.51 Shares/units granted 874,242 11.62 Shares/units vested (1,402,901) 11.02 Shares/units cancelled (290,392) 11.35 Nonvested on December 31, 2014 3,355,145 $ 10.51 The weighted average grant date fair value for shares/units granted in 2013 and 2012 was $ 10.63 and $ 9.25 , respectively.</t>
  </si>
  <si>
    <t>Summary Of Stock Option Plans Activity</t>
  </si>
  <si>
    <t>The summary of stock option activity for the year ended December 31, 2014, is shown below: Options Outstanding Weighted Average Exercise Price Weighted Average Remaining Contractual Term (years) Aggregate Intrinsic Value (thousands) January 1, 2014 8,593,175 $ 19.29 Options granted 592,551 11.77 Options exercised (199,880) 10.74 Options expired/cancelled (1,194,739) 30.78 December 31, 2014 7,791,107 17.18 3.89 $ 11,826 Options exercisable 5,820,652 19.34 3.56 6,376 Options expected to vest 1,970,455 10.81 4.88 5,449</t>
  </si>
  <si>
    <t>Summary Of Assumptions To Estimate The Fair Value Of Stock Options Granted</t>
  </si>
  <si>
    <t>FHN used the Black-Scholes Option Pricing Model to estimate the fair value of stock options granted in 2014, 2013, and 2012 with the following assumptions: 2014 2013 2012 Expected dividend yield 1.70% 1.84% 0.42% Expected weighted-average lives of options granted 6.15 years 6.12 years 6.11 years Expected weighted-average volatility 33.79% 36.19% 42.40% Expected volatility range 24.55-61.49% 27.27 - 62.98% 35.80 - 62.21% Risk-free interest rate 1.96% 1.16% 1.10%</t>
  </si>
  <si>
    <t>Business Segment Information (Tables)</t>
  </si>
  <si>
    <t>Amounts Of Consolidated Revenue, Expense, Tax And Assets</t>
  </si>
  <si>
    <t>(Dollars in thousands) 2014 2013 2012 Consolidated Net interest income $ 627,718 $ 637,374 $ 688,667 Provision for loan losses 27,000 55,000 78,000 Noninterest income 550,044 584,577 671,329 Noninterest expense 832,531 1,148,519 1,369,524 Income/(loss) before income taxes 318,231 18,432 (87,528) Provision/(benefit) for income taxes 84,185 (19,389) (72,028) Income/(loss) from continuing operations 234,046 37,821 (15,500) Income/(loss) from discontinued operations, net of tax - 548 148 Net income/(loss) $ 234,046 $ 38,369 $ (15,352) Average assets $ 23,994,836 $ 24,402,338 $ 25,048,287 Depreciation and amortization $ 56,896 $ 71,616 $ 117,972 Expenditures for long-lived assets 38,880 41,463 21,862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Dollars in thousands) 2014 2013 2012 Regional Banking Net interest income $ 602,126 $ 591,351 $ 605,287 Provision/(provision credit) for loan losses 29,187 18,460 (898) Noninterest income 254,705 247,717 253,470 Noninterest expense 538,988 529,396 571,204 Income/(loss) before income taxes 288,656 291,212 288,451 Provision/(benefit) for income taxes 102,771 104,915 104,779 Net income/(loss) $ 185,885 $ 186,297 $ 183,672 Average assets $ 13,273,565 $ 12,875,630 $ 12,657,320 Depreciation and amortization $ 38,271 $ 46,864 $ 73,720 Expenditures for long-lived assets 30,833 34,764 17,617 Capital Markets Net interest income $ 12,688 $ 16,187 $ 20,765 Noninterest income 202,725 268,436 334,992 Noninterest expense 146,847 232,429 263,015 Income/(loss) before income taxes 68,566 52,194 92,742 Provision/(benefit) for income taxes 25,741 19,618 35,044 Net income/(loss) $ 42,825 $ 32,576 $ 57,698 Average assets $ 2,069,472 $ 2,255,852 $ 2,297,051 Depreciation and amortization $ 6,133 $ 8,666 $ 20,904 Expenditures for long-lived assets 1,295 3,987 1,851 Corporate Net interest income/(expense) $ (54,175) $ (46,178) $ (35,908) Noninterest income 26,969 26,055 27,008 Noninterest expense 61,387 64,865 84,251 Income/(loss) before income taxes (88,593) (84,988) (93,151) Provision/(benefit) for income taxes (63,526) (51,582) (67,256) Net income/(loss) $ (25,067) $ (33,406) $ (25,895) Average assets $ 5,588,328 $ 5,186,034 $ 5,218,611 Depreciation and amortization $ 10,796 $ 13,754 $ 19,072 Expenditures for long-lived assets 6,218 1,050 2,327 Non-Strategic Net interest income $ 67,079 $ 76,014 $ 98,523 Provision/(provision credit) for loan losses (2,187) 36,540 78,898 Noninterest income 65,645 42,369 55,859 Noninterest expense 85,309 321,829 451,054 Income/(loss) before income taxes 49,602 (239,986) (375,570) Provision/(benefit) for income taxes 19,199 (92,340) (144,595) Income/(loss) from continuing operations 30,403 (147,646) (230,975) Income/(loss) from discontinued operations, net of tax - 548 148 Net income/(loss) $ 30,403 $ (147,098) $ (230,827) Average assets $ 3,063,471 $ 4,084,822 $ 4,875,305 Depreciation and amortization $ 1,696 $ 2,332 $ 4,276 Expenditures for long-lived assets 534 1,662 67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Variable Interest Entities (Tables)</t>
  </si>
  <si>
    <t>Summary Of VIEs Consolidated By FHN</t>
  </si>
  <si>
    <t xml:space="preserve">The following table summarizes VIEs consolidated by FHN as of December 31, 2014 and 2013: December 31, 2014 December 31, 2013 On-Balance Sheet Consumer Loan Securitizations Rabbi Trusts Used for Deferred Compensation Plans On-Balance Sheet Consumer Loan Securitizations Rabbi Trusts Used for Deferred Compensation Plans (Dollars in thousands) Carrying Value Carrying Value Carrying Value Carrying Value Assets: Cash and due from banks $ 182 N/A $ 1,244 N/A Loans, net of unearned income 76,772 N/A 100,790 N/A Less: Allowance for loan losses 827 N/A 4,439 N/A Total net loans 75,945 N/A 96,351 N/A Other assets 436 $ 67,117 1,892 $ 64,505 Total assets $ 76,563 $ 67,117 $ 99,487 $ 64,505 Liabilities: Term borrowings $ 65,612 N/A $ 89,640 N/A Other liabilities 4 $ 50,825 18 $ 49,519 Total liabilities $ 65,616 $ 50,825 $ 89,658 $ 49,519 </t>
  </si>
  <si>
    <t>Summary of the Impact of Qualifying LIHTC Investments</t>
  </si>
  <si>
    <t>LIHTC investments that do not qualify for the proportional amortization method as defined in ASU 2014-01 and discussed in Note 1 are accounted for using the equity method. Expenses associated with these investments were not significant during 2014 or 2013 and were $3.4 million in 2012. The following table summarizes the impact to the Provision/(benefit) for income taxes on the Consolidated Statements of Income for the years ended December 31, 2014, 2013 and 2012, for LIHTC investments accounted for under the proportional amortization method. (Dollars in thousands) 2014 2013 2012 Provision/(benefit) for income taxes Amortization of qualifying LIHTC investments $ 9,880 $ 12,246 $ 12,869 Low income housing tax credits (9,850) (11,543) (16,268) Other tax benefits related to qualifying LIHTC investments (7,438) (3,149) (4,574)</t>
  </si>
  <si>
    <t>Summary Of VIEs Not Consolidated By FHN</t>
  </si>
  <si>
    <t>The following table summarizes FHN’s nonconsolidated VIEs as of December 31, 2014: Maximum Liability (Dollars in thousands) Loss Exposure Recognized Classification Type Low income housing partnerships $ 61,259 $ 4,678 (a) New market tax credit LLCs (b) (c) 21,648 - Other assets Small issuer trust preferred holdings (d) 364,882 - Loans, net of unearned income On-balance sheet trust preferred securitization 51,613 62,561 (e) Proprietary trust preferred issuances (f) N/A 206,186 Term borrowings Proprietary and agency residential mortgage securitizations 25,904 - (g) Holdings of agency mortgage-backed securities (d) 3,881,505 - (h) Commercial loan troubled debt restructurings (i) (j) 47,258 - Loans, net of unearned income Managed discretionary trusts (f) N/A N/A N/A Certain previously reported amounts have been revised to reflect the retroactive effect of the adoption of ASU 2014-01,“Equity Method and Joint Venture: Accounting for Investments in Qualified Affordable Housing Projects.” See Note 1— Summary of Significant Accounting Policies for additional information. Maximum loss exposure represents $ 56 . 6 million of current investments and $ 4 . 7 million of contractual funding commitments. Accrued funding commitments represent unconditional contractual obligations for future funding events, and are also recognized in Other Liabilities. FHN currently expects to be required to fund these accrued commitments by the end of 2016. A lia bi lity is not recognized as investments are written down over the life of the related tax credit. Maximum loss exposure represents current investment balance. Of the initial investment, $ 1 8 . 0 million was funded through loans from community development enterp rises. Maximum loss exposure represents the value of current investments. A liability is not recognized as FHN is solely a holder of the trusts’ securities. Includes $ 112.5 million classified as Loans, net of unearned income, and $ 1.7 million classified as Trading securities which are offset by $ 62.6 million classified as Term borrowings. No exposure to loss due to the nature of FHN’s involvement. Includes $ . 6 million and $ . 1 million classified as MSR related to proprietary and agency residential mortgage s ecuritizations, respectively, and $ 5 . 6 million classified as Trading securities related to proprietary residential mortgage securitizations. Aggregate servicing advances of $ 19 . 6 million are classified as Other assets. Includes $ 519.1 million classified as Trading securities and $ 3 . 4 billion cla ssified as Securities available-for- sale. Maximum loss exposure represents $ 44 . 0 million of current receivables and $ 3 . 2 million of contractual funding commitments on loans related to commercial borrowers involved in a troubled debt restructuring. A liability is not recognized as the loans are the only variable interests held in the troubled commercial borrowers’ operations . The following table summarizes FHN's nonconsolidated VIEs as of December 31, 2013: Maximum Liability (Dollars in thousands) Loss Exposure Recognized Classification Type Low income housing partnerships $ 65,838 $ 7,034 (a) New market tax credit LLCs (b) (c) 22,774 - Other assets Small issuer trust preferred holdings (d) 402,307 - Loans, net of unearned income On-balance sheet trust preferred securitization 53,951 60,222 (e) Proprietary trust preferred issuances (f) N/A 206,186 Term borrowings Proprietary and agency residential mortgage securitizations 339,493 - (g) On-balance sheet consumer loan securitizations 22,965 221,193 (h) Holdings of agency mortgage-backed securities (d) 3,401,539 - (i) Short positions in agency mortgage-backed securities (f) N/A 854 Trading liabilities Commercial loan troubled debt restructurings (j) (k) 62,207 - Loans, net of unearned income Managed discretionary trusts (f) N/A N/A N/A Certain previously reported amounts have been revised to reflect the retroactive effect of the adoption of ASU 2014-01,“Equity Method and Joint Venture: Accounting for Investments in Qualified Affordable Housing Projects.” See Note 1— Summary of Significant Accounting Policies for additional information. Maximum loss exposure represents $ 58.8 million of current investments and $ 7.0 million of contractual funding commitments. Accrued funding commitments represent unconditional contractual obligations for future funding events, and are also recognized in Other Liabilities. FHN currently expects to be required to fund these accrued commitments by the end of 2016. A liabi lity is not recognized as investments are written down over the life of the related tax credit. Maximum loss exposure represents current investment balance. Of the initial investment, $ 18.0 million was funded through loans from community development enterp rises. Maximum loss exposure represents the value of current investments. A liability is not recognized as FHN is solely a holder of the trusts’ securities. Includes $ 112.5 million classified as Loans, net of unearned income, and $ 1.7 million classified as Trading securities which are offset by $ 60 . 2 million classified as Term borrowings. No exposure to loss due to the nature of FHN’s involveme nt. Includes $ 70.1 million and $ . 4 million classified as MSR related to proprietary and agency residential mortgage securitizations, respectively, and $ 7 . 2 million classified as Trading securities related to proprietary and agency residential mortga ge securitizations . Aggregate servicing advances of $ 261 . 8 million are classified as Other assets. Includes $ 244.2 million classified as Loans, net of unearned income which are offset by $ 221.2 million classified as Term borrowings. Includes $ 286 . 9 million classified as Trading securities and $ 3 . 1 billion cla ssified as Securities available-for- sale. Maximum loss exposure represents $ 59 . 9 million of current receivables and $ 2 . 3 million of contractual funding commitments on loans related to commercial borrowers involved in a troubled debt restructuring. A liability is not recognized as the loans are the only variable interes ts held in the troubled commercial borrowers’ operations.</t>
  </si>
  <si>
    <t>Schedule Of Cash Flows Related To Loan Sales And Securitizations</t>
  </si>
  <si>
    <t>For 2013, cash flows received and paid related to loan sales and securitizations where FHN had continuing involvement were as follows: Year Ended (Dollars in thousands) December 31, 2013 Proceeds from initial sales $ 10,843 Servicing fees retained (a) 43,563 Purchases of GNMA guaranteed mortgages 97,684 Purchases of previously transferred financial assets (b) (c) 287,576 Other cash flows received on retained interests 5,482 I nclude d servicing fees on MSR associated w ith loan sales and purchased MSR . Include d repurchases of delinquent and performing loans, foreclosed assets, and make-whole payments for economic losse s incurred by purchaser. Also included buyouts from GSEs in order to facilitate foreclosures . 2013 includes $ 74.7 million of cash paid related to clean-up calls exercised by FHN.</t>
  </si>
  <si>
    <t>Schedule Of Principal Amount Of Delinquent Loans, And Net Credit Losses</t>
  </si>
  <si>
    <t>The principal amount of loans transferred through loan sales and securitizations and other loans managed with them in which FHN had continuing involvement, the principal amount of delinquent loans, and the net credit losses during the December 31, 2013 are as follows: Principal Amount of Residential Real Estate Loans (a) (b) (c) Net Credit Loss Year Ended (Dollars in thousands) December 31, 2013 December 31, 2013 Total loans managed or transferred $ 8,386,789 $ 219,925 Amounts represent real estate residential loans in FHN’s portfolio, held-for-sale, and loans that have been transferred in proprietary securitizations and whole loan sales in which FHN ha d a retained interest other than servicing rights. Also include d $ 39 .4 m illion of loans transferred to GSEs with any type of retained interest other than servicing rights in 2013 . Includes $ .7 billion where the principal amount is 90 days or more past due or nonaccrual. Included in this amount was $ 39.8 million of GNMA guaranteed mortgages in 2013 . No delinquency or net credit loss data is provided for the loans transferred to FNMA or FHLMC because these agencies retain credit risk. See Note 18 - Contingencies and Other Disclosures for discussion related to repurchase obligations for loans transferred to GSEs or private investors.</t>
  </si>
  <si>
    <t>Derivatives (Tables)</t>
  </si>
  <si>
    <t>Derivatives Associated With Capital Markets Trading Activities</t>
  </si>
  <si>
    <t xml:space="preserve">The following tables summarize FHN’s derivatives associated with capital markets trading activities as of December 31, 2014 and 2013: December 31, 2014 (Dollars in thousands) Notional Assets Liabilities Customer Interest Rate Contracts $ 1,754,939 $ 76,614 $ 3,681 Offsetting Upstream Interest Rate Contracts 1,754,939 3,681 76,614 Option Contracts Purchased 15,000 12 - Forwards and Futures Purchased 884,439 1,383 459 Forwards and Futures Sold 1,175,667 962 1,576 December 31, 2013 (Dollars in thousands) Notional Assets Liabilities Customer Interest Rate Contracts $ 1,786,532 $ 76,980 $ 11,214 Offsetting Upstream Interest Rate Contracts 1,786,532 11,214 76,980 Option Contracts Purchased 5,000 9 - Forwards and Futures Purchased 1,278,331 2,489 824 Forwards and Futures Sold 1,445,656 531 3,519 </t>
  </si>
  <si>
    <t>Derivatives Associated With Interest Rate Risk Management Activities</t>
  </si>
  <si>
    <t>The following tables summarize FHN’s derivatives associated with interest rate risk management activities as of and for the years ended December 31, 2014 and 2013: Gains/(Losses) (Dollars in thousands) Notional Assets Liabilities December 31, 2014 Customer Interest Rate Contracts Hedging Hedging Instruments and Hedged Items: Customer Interest Rate Contracts (a) $ 664,345 $ 26,084 $ 430 $ 577 Offsetting Upstream Interest Rate Contracts (a) 664,345 430 26,584 (577) Debt Hedging Hedging Instruments: Interest Rate Swaps (b) $ 1,654,000 $ 24,811 $ 3,910 $ (12,126) Hedged Items: Term Borrowings (b) N/A N/A $ 1,654,000 (c) $ 12,272 (d) Gains/(Losses) (Dollars in thousands) Notional Assets Liabilities December 31, 2013 Customer Interest Rate Contracts Hedging Hedging Instruments and Hedged Items: Customer Interest Rate Contracts (a) $ 759,830 $ 28,747 $ 3,670 $ (30,057) Offsetting Upstream Interest Rate Contracts (a) 776,236 3,670 29,247 30,547 Debt Hedging Hedging Instruments: Interest Rate Swaps (b) $ 1,254,000 $ 58,226 $ 24,904 $ (61,853) Hedged Items: Term Borrowings (b) N/A N/A $ 1,254,000 (c) $ 61,853 (d) Gains/losses included in the Other expense section of the Consolidated Statements of Income. Gains/losses included in the All other income and commissions section of the Consolidated Statements of Income. Represents par value of term borrowings being hedged. Represents gains and losses attributable to changes in fair value due to interest rate risk as designated in ASC 815-20 hedging relationships.</t>
  </si>
  <si>
    <t>Schedule Of Derivative Activities Associated With Trust Preferred Loans</t>
  </si>
  <si>
    <t>The following tables summarize FHN’s derivative activities associated with held-to-maturity trust preferred loans as of and for the years ended December 31, 2014 and 2013: Gains/(Losses) (Dollars in thousands) Notional Assets Liabilities December 31, 2014 Loan Portfolio Hedging Hedging Instruments: Interest Rate Swaps $ 6,500 N/A $ 744 $ 262 Hedged Items: Trust Preferred Loans (a) N/A $ 6,500 (b) N/A $ (259) (c) Gains/(Losses) (Dollars in thousands) Notional Assets Liabilities December 31, 2013 Loan Portfolio Hedging Hedging Instruments: Interest Rate Swaps $ 6,500 N/A $ 1,006 $ 1,037 Hedged Items: Trust Preferred Loans (a) N/A $ 6,500 (b) N/A $ (1,032) (c) Assets included in the Loans, net of unearned income section of the Consolidated Statements of Condition. Represents principal balance being hedged. Represents gains and losses attributable to changes in fair value due to interest rate risk as designated in ASC 815-20 hedging relationships.</t>
  </si>
  <si>
    <t>Derivatives Associated With Legacy Mortgage Servicing Activities</t>
  </si>
  <si>
    <t xml:space="preserve">The following table summarizes FHN’s derivatives associated with legacy mortgage servicing activities as of and for the year ended December 31, 2013: Gains/(Losses) (Dollars in thousands) Notional Assets Liabilities December 31, 2013 Retained Interests Hedging Hedging Instruments: Forwards and Futures $ - $ - $ - $ (3,047) Interest Rate Swaps and Swaptions - - - (4,275) Hedged Items: Mortgage Servicing Rights N/A $ 70,492 N/A $ 21,591 Other Retained Interests N/A 7,195 N/A 3,813 </t>
  </si>
  <si>
    <t>Derivative Assets And Collateral Received</t>
  </si>
  <si>
    <t xml:space="preserve">The following table provides a detail of derivative assets and collateral received as presented on the Consolidated Statements of Condition as of December 31: Gross amounts not offset in the Statement of Condition Gross amounts Net amounts of Derivative Gross amounts offset in the assets presented liabilities of recognized Statement of in the Statement available for Collateral (Dollars in thousands) assets Condition of Condition (a) offset Received Net amount Derivative assets: 2014 (b) $ 131,731 $ - $ 131,731 $ (15,768) $ (114,230) $ 1,733 2013 (b) 178,837 - 178,837 (68,216) (110,621) - In cluded in Derivative Assets on the Consolidated Statements of Condition. As of December 31 , 201 4 and 201 3 , $ 2 . 4 million and $ 3.0 million, respectively, of derivative assets (primarily capital markets forward contracts) have been excluded from these tables because they are generally not subject to master netting or similar agreements. 2014 and 2013 are comprised entirely of interest rate derivative contracts. </t>
  </si>
  <si>
    <t>Derivative Liabilities and Collateral Pledged</t>
  </si>
  <si>
    <t xml:space="preserve">The following table provides a detail of derivative liabilities and collateral pledged as presented on the Consolidated Statements of Condition as of December 31: Gross amounts not offset in the Statement of Condition Gross amounts Net amounts of Gross amounts offset in the liabilities presented Derivative of recognized Statement of in the Statement assets available Collateral (Dollars in thousands) liabilities Condition of Condition (a) for offset pledged Net amount Derivative liabilities: 2014 (b) $ 111,963 $ - $ 111,963 $ (15,768) $ (78,390) $ 17,805 2013 (b) 147,021 - 147,021 (68,216) (59,999) 18,806 In cluded in Derivative Liabilities on the Consolidated Statements of Condition. As of December 31 , 2014 and 2013, $ 7 . 3 million of derivative liabilities (primarily capital markets forward contracts) have been excluded from these tables because they are generally not subject to master netting or similar agreements. 2014 and 2013 are comprised entirely of interest rate derivative contracts. </t>
  </si>
  <si>
    <t>Master Netting And Similar Agreements (Tables)</t>
  </si>
  <si>
    <t>Master Netting And Similar Agreements [Abstract]</t>
  </si>
  <si>
    <t>Securities Purchased Under Agreements To Resell And Collateral Pledged By Counterparties [Table Text Block]</t>
  </si>
  <si>
    <t>The following table provides a detail of Securities purchased under agreements to resell as presented on the Consolidated Statements of Condition and collateral pledged by counterparties as of December 31 : Gross amounts not offset in the Statement of Condition Gross amounts Net amounts of Offsetting Securities collateral Gross amounts offset in the assets presented securities sold (not recognized on of recognized Statement of in the Statement under agreements FHN's Statement (Dollars in thousands) assets Condition of Condition to repurchase of Condition) Net amount Securities purchased under agreements to resell: 2014 $ 659,154 $ - $ 659,154 $ (48,655) $ (602,403) $ 8,096 2013 412,614 - 412,614 (8,672) (396,855) 7,087</t>
  </si>
  <si>
    <t>Securities Sold Under Agreements To Repurchase And Collateral Pledged By Company [Table Text Block]</t>
  </si>
  <si>
    <t>The following table provides a detail of Securities sold under agreements to repurchase as presented on the Consolidated Statements of Condition and collateral pledged by FHN as of December 31 : Gross amounts not offset in the Statement of Condition Gross amounts Net amounts of Offsetting Gross amounts offset in the liabilities presented securities of recognized Statement of in the Statement purchased under Securities (Dollars in thousands) liabilities Condition of Condition agreements to resell Collateral Net amount Securities sold under agreements to repurchase: 2014 $ 562,214 $ - $ 562,214 $ (48,655) $ (513,463) $ 96 2013 442,789 - 442,789 (8,672) (434,008) 109</t>
  </si>
  <si>
    <t>Fair Value Of Assets And Liabilities (Tables)</t>
  </si>
  <si>
    <t>Fair Value Of Assets And Liabilities [Abstract]</t>
  </si>
  <si>
    <t>Schedule Of Assets And Liabilities Measured At Fair Value On A Recurring Basis</t>
  </si>
  <si>
    <t>Recurring Fair Value Measurements The following table presents the balance of assets and liabilities measured at fair value on a recurring basis as of December 31, 2014: December 31, 2014 (Dollars in thousands) Level 1 Level 2 Level 3 Total Trading securities - capital markets: U.S. treasuries $ - $ 115,908 $ - $ 115,908 Government agency issued MBS - 330,443 - 330,443 Government agency issued CMO - 188,632 - 188,632 Other U.S. government agencies - 127,263 - 127,263 States and municipalities - 54,647 - 54,647 Trading Loans - 15,088 - 15,088 Corporate and other debt - 354,178 5 354,183 Equity, mutual funds, and other - 2,590 - 2,590 Total trading securities - capital markets - 1,188,749 5 1,188,754 Trading securities - mortgage banking: Principal only - - 4,137 4,137 Interest only - - 167 167 Subordinated bonds - - 1,333 1,333 Total trading securities - mortgage banking - - 5,637 5,637 Loans held-for-sale - - 27,910 27,910 Securities available-for-sale: U.S. treasuries - 100 - 100 Government agency issued MBS - 751,165 - 751,165 Government agency issued CMO - 2,611,266 - 2,611,266 Other U.S. government agencies - - 1,807 1,807 States and municipalities - 8,705 1,500 10,205 Equity, mutual funds, and other 26,264 - - 26,264 Total securities available-for-sale 26,264 3,371,236 3,307 3,400,807 Mortgage servicing rights - - 2,517 2,517 Other assets: Deferred compensation assets 25,665 - - 25,665 Derivatives, forwards and futures 2,345 - - 2,345 Derivatives, interest rate contracts - 131,631 - 131,631 Derivatives, other - 112 - 112 Total other assets 28,010 131,743 - 159,753 Total assets $ 54,274 $ 4,691,728 $ 39,376 $ 4,785,378 Trading liabilities - capital markets: U.S. treasuries $ - $ 286,016 $ - $ 286,016 Other U.S. government agencies - 1,958 - 1,958 Corporate and other debt - 306,341 - 306,341 Total trading liabilities - capital markets - 594,315 - 594,315 Other liabilities: Derivatives, forwards and futures 2,035 - - 2,035 Derivatives, interest rate contracts - 111,964 - 111,964 Derivatives, other - - 5,240 5,240 Total other liabilities 2,035 111,964 5,240 119,239 Total liabilities $ 2,035 $ 706,279 $ 5,240 $ 713,554 The following table presents the balance of assets and liabilities measured at fair value on a recurring basis as of December 31, 2013: December 31, 2013 (Dollars in thousands) Level 1 Level 2 Level 3 Total Trading securities - capital markets: U.S. treasuries $ - $ 70,472 $ - $ 70,472 Government agency issued MBS - 231,398 - 231,398 Government agency issued CMO - 55,515 - 55,515 Other U.S. government agencies - 108,265 - 108,265 States and municipalities - 30,814 - 30,814 Corporate and other debt - 297,440 5 297,445 Equity, mutual funds, and other - 614 - 614 Total trading securities - capital markets - 794,518 5 794,523 Trading securities - mortgage banking: Principal only - - 5,110 5,110 Interest only - - 2,085 2,085 Total trading securities - mortgage banking - - 7,195 7,195 Loans held-for-sale - - 230,456 230,456 Securities available-for-sale: U.S. treasuries - 39,996 - 39,996 Government agency issued MBS - 823,689 - 823,689 Government agency issued CMO - 2,290,937 - 2,290,937 Other U.S. government agencies - - 2,326 2,326 States and municipalities - 13,655 1,500 15,155 Venture capital - - 4,300 4,300 Equity, mutual funds, and other 23,259 - - 23,259 Total securities available-for-sale 23,259 3,168,277 8,126 3,199,662 Mortgage servicing rights - - 72,793 72,793 Other assets: Deferred compensation assets 23,880 - - 23,880 Derivatives, forwards and futures 3,020 - - 3,020 Derivatives, interest rate contracts - 178,846 - 178,846 Total other assets 26,900 178,846 - 205,746 Total assets $ 50,159 $ 4,141,641 $ 318,575 $ 4,510,375 Trading liabilities - capital markets: U.S. treasuries $ - $ 210,096 $ - $ 210,096 Government agency issued MBS - 854 - 854 Other U.S. government agencies - 3,900 - 3,900 Corporate and other debt - 153,498 - 153,498 Total trading liabilities - capital markets - 368,348 - 368,348 Other liabilities: Derivatives, forwards and futures 4,343 - - 4,343 Derivatives, interest rate contracts - 147,021 - 147,021 Derivatives, other - 1 2,915 2,916 Total other liabilities 4,343 147,022 2,915 154,280 Total liabilities $ 4,343 $ 515,370 $ 2,915 $ 522,628</t>
  </si>
  <si>
    <t>Summary Of Changes In Level 3 Assets And Liabilities Measured At Fair Value</t>
  </si>
  <si>
    <t>Changes in Recurring Level 3 Fair Value Measurements The changes in Level 3 assets and liabilities measured at fair value for the twelve months ended December 31, 2014, 2013, and 2012, on a recurring basis are summarized as follows: Twelve Months Ended December 31, 2014 Securities available-for-sale Mortgage Trading Loans held- Investment Venture servicing Net derivative (Dollars in thousands) securities for-sale portfolio Capital rights, net liabilities Balance on January 1, 2014 $ 7,200 $ 230,456 $ 3,826 $ 4,300 $ 72,793 $ (2,915) Total net gains/(losses) included in: Net income 149 52,494 - (2,995) 1,248 (5,981) Other comprehensive income / (loss) - - (64) - - - Purchases 1,559 5,654 - - - - Issuances - - - - - - Sales (1,715) (236,975) - (5) (70,204) - Settlements (1,550) (19,806) (455) (1,300) (1,320) 3,656 Net transfers into/(out of) Level 3 - (3,913) (b) - - - - Balance on December 31, 2014 $ 5,643 $ 27,910 $ 3,307 $ - $ 2,517 $ (5,240) Net unrealized gains/(losses) included in net income $ 225 (a) $ 1,991 (a) $ - $ - $ 43 (a) $ (5,981) (c) Twelve Months Ended December 31, 2013 Securities available-for-sale Mortgage Other Trading Loans held- Investment Venture servicing Net derivative short-term (Dollars in thousands) securities for-sale portfolio Capital rights, net liabilities borrowings Balance on January 1, 2013 $ 17,992 $ 221,094 $ 5,253 $ 4,300 $ 114,311 $ (2,175) $ (11,156) Total net gains/(losses) included in: Net income 5,028 (4,387) - - 20,182 (2,013) (3) Other comprehensive income /(loss) - - (114) - - - - Purchases - 69,929 - - - - - Issuances - - - - - - - Sales (7,784) - - - (39,633) - 11,159 Settlements (8,036) (40,369) (1,313) - (22,067) 1,273 - Net transfers into/(out of) Level 3 - (15,811) (b) - - - - - Balance on December 31, 2013 $ 7,200 $ 230,456 $ 3,826 $ 4,300 $ 72,793 $ (2,915) $ - Net unrealized gains/(losses) included in net income $ 1,237 (a) $ (4,387) (a) $ - $ - $ 17,394 (a) $ 2,013 (c) $ - (a) Twelve Months Ended December 31, 2012 Securities available-for-sale Mortgage Other Trading Loans held- Investment Venture servicing Net derivative short-term (Dollars in thousands) securities for-sale portfolio capital rights liabilities borrowings Balance on January 1, 2012 $ 18,059 $ 210,487 $ 7,262 $ 12,179 $ 144,069 $ (11,820) $ (14,833) Total net gains/(losses) included in: Net income 3,678 (2,618) - 371 (5,075) (1,757) 3,677 Other comprehensive income - - (234) - - - - Purchases - 60,111 - - - - - Sales - - - (8,250) - - - Settlements (9,225) (27,032) (1,775) - (24,683) 11,402 - Net transfers into/(out of) Level 3 5,480 (19,854) (b) - - - - - Balance on December 31, 2012 $ 17,992 $ 221,094 $ 5,253 $ 4,300 $ 114,311 $ (2,175) $ (11,156) Net unrealized gains/(losses) included in net income $ 2,084 (a) $ (2,618) (a) $ - $ (4,700) (d) $ (3,957) (a) $ (1,757) (c) $ 3,677 (a) Primarily included in mortgage banking income on the Consolidated Statements of Income. Transfers out of recurring loans held-for-sale level 3 balances reflect movements out of loans held-for-sale and into real estate acquired by foreclosure (level 3 nonrecurring). Included in Other expens e . Represents recognized gains and losses attributable to venture capital investments classified within securities available-for-sale that are included in securities gains/(losses) in noninterest income.</t>
  </si>
  <si>
    <t>Nonrecurring Fair Value Measurements</t>
  </si>
  <si>
    <t>Nonrecurring Fair Value Measurements From time to time, FHN may be required to measure certain other financial assets at fair value on a nonrecurring basis in accordance with GAAP. These adjustments to fair value usually result from the application of LOCOM accounting or write-downs of individual assets. For assets measured at fair value on a nonrecurring basis which were still held on the balance sheet at December 31 , 2014 , 2013 , and 2012 , respectively, the following tables provide the level of valuation assumptions used to determine each adjustment, the related carrying value, and the fair value adjustments recorded during the respective periods. Twelve Months Ended Carrying value at December 31, 2014 December 31, 2014 (Dollars in thousands) Level 1 Level 2 Level 3 Total Net gains/(losses) Loans held-for-sale - SBAs $ - $ 3,322 $ - $ 3,322 $ 46 Loans held-for-sale - first mortgages - - 846 846 (470) Loans, net of unearned income (a) - - 40,531 40,531 (714) Real estate acquired by foreclosure (b) - - 30,430 30,430 (3,465) Other assets (c) - - 28,660 28,660 (2,087) $ (6,690) Twelve Months Ended Carrying value at December 31, 2013 December 31, 2013 (Dollars in thousands) Level 1 Level 2 Level 3 Total Net gains/(losses) Loans held-for-sale - SBAs $ - $ 6,185 $ - $ 6,185 $ (122) Loans held-for-sale - first mortgages - - 9,457 9,457 139 Loans, net of unearned income (a) - - 62,839 62,839 (3,109) Real estate acquired by foreclosure (b) - - 45,753 45,753 (4,987) Other assets (c) - - 30,810 30,810 (2,021) $ (10,100) Twelve Months Ended Carrying value at December 31, 2012 December 31, 2012 (Dollars in thousands) Level 1 Level 2 Level 3 Total Net gains/(losses) Loans held-for-sale - SBAs $ - $ 23,902 $ - $ 23,902 $ 15 Loans held-for-sale - first mortgages - - 12,054 12,054 (436) Loans, net of unearned income (a) - - 117,064 117,064 (55,948) Real estate acquired by foreclosure (b) - - 41,767 41,767 (9,422) Other assets (c) - - 32,370 32,370 (4,478) $ (70,269)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Represents carrying value of loans for which adjustments are required to be based on the appraised value of the collateral. Write-downs on these loans are recognized as part of provision. Represe nts the fair value and related losses of foreclosed properties that were measured subsequent to their initial classification as foreclosed assets. Balance excludes foreclosed real estate related to government insured mortgages. Represents tax credit invest ments accounted for under the equity method .</t>
  </si>
  <si>
    <t>Schedule Of Unobservable Inputs Utilized In Determining The Fair Value Of Level 3 Recurring And Non-Recurring Measurements</t>
  </si>
  <si>
    <t>Level 3 Measurements The following tables provide information regarding the unobservable inputs utilized in determining the fair value of level 3 recurring and non-recurring measurements as of December 31, 2014 and 2013: (Dollars in Thousands) Fair Value at Level 3 Class December 31, 2014 Valuation Techniques Unobservable Input Values Utilized Trading securities - mortgage (a) $ 5,637 Discounted cash flow Prepayment speeds 41% - 46% Discount rate 8% - 56% Loans held-for-sale - residential real estate 28,756 Discounted cash flow Prepayment speeds - First mortgage 2% - 12% Prepayment speeds - HELOC 5% - 15% Foreclosure losses 50% - 60% Loss severity trends - First mortgage 10% - 70% of UPB Loss severity trends - HELOC 45% - 100% of UPB Draw rate - HELOC 5% - 12% Mortgage servicing rights (a) 2,517 Discounted cash flow Prepayment speeds 15.2 CPR Discount rate 9.8% Cost to service $141.40/Loan Earnings on escrow 1.385% Derivative liabilities, other 5,240 Discounted cash flow Visa covered litigation resolution amount $4.8 billion - $5.6 billion Probability of resolution scenarios 10% - 30% Time until resolution 12 - 48 months Loans, net of unearned income (b) 40,531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c) 30,430 Appraisals from comparable properties Adjustment for value changes since appraisal 0% - 10% of appraisal Other assets (d) 28,660 Discounted cash flow Adjustments to current sales yields for specific properties 0% - 15% adjustment to yield Appraisals from comparable properties Marketability adjustments for specific properties 0% - 25% of appraisal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The unobservable inputs for principal-only and interest-only trading securities, MSR and subordinated bonds are discussed in the Mortgage servicing rights and other retained interests paragraph. Represents carrying value of loans for which adjustments are required to be based on the appraised value of the collateral. Write-downs on these loans are recognized as part of provision. Represents the fair value of foreclosed properties that were measure d subsequent to their initial classification as foreclosed assets. Balance excludes foreclosed real estate related to government insured mortgages . Represents tax credit investments accounted for under the equity method . (Dollars in Thousands) Fair Value at Level 3 Class December 31, 2013 Valuation Techniques Unobservable Input Values Utilized Trading securities - mortgage (a) $ 7,195 Discounted cash flow Prepayment speeds 38% - 45% Discount rate NM Loans held-for-sale - residential real estate 239,913 Discounted cash flow Prepayment speeds - First mortgage 6% - 10% Prepayment speeds - HELOC 3% - 12% Credit spreads 2% - 4% Delinquency adjustment factor 15% - 25% added to credit spread Loss severity trends - First mortgage 50% - 60% of UPB Loss severity trends - HELOC 35% - 100% of UPB Draw Rate - HELOC 2% - 11% Venture capital investments 4,300 Industry comparables Adjustment for minority interest and small business status 40% - 50% discount Discounted cash flow Discount rate 25% - 30% Earnings capitalization rate 20% - 25% Mortgage servicing rights (a) 72,793 Discounted cash flow Prepayment speeds 19.7 CPR Discount rate 8.6% Cost to service $162.00/Loan Earnings on escrow 1.385% Derivative liabilities, other 2,915 Discounted cash flow Visa covered litigation resolution amount $4.4 billion - $5.0 billion Probability of resolution scenarios 15% - 45% Time until resolution 6 - 30 months Loans, net of unearned income (b) 62,839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c) 45,753 Appraisals from comparable properties Adjustment for value changes since appraisal 0% - 10% of appraisal Other assets (d) 30,810 Discounted cash flow Adjustments to current sales yields for specific properties 0% - 15% adjustment to yield Appraisals from comparable properties Marketability adjustments for specific properties 0% - 25% of appraisal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NM – not meaningful The unobservable inputs for principal-only and interest-only trading securities, MSR and subordinated bonds are discussed in the Mortgage servicing rights and other retained interests paragraph. Represents carrying value of loans for which adjustments are required to be based on the appraised value of the collateral. Write-downs on these loans are recognized as part of provision. Represents the fair value of foreclosed properties that were measure d subsequent to their initial classification as foreclosed assets. Balance excludes foreclosed real estate related to government insured mortgages. Represents tax credit investments accounted for under the equity method .</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4 (Dollars in thousands) Fair value carrying amount Aggregate unpaid principal Fair value carrying amount less aggregate unpaid principal Residential real estate loans held-for-sale reported at fair value: Total loans $ 27,910 $ 43,822 $ (15,912) Nonaccrual loans 7,430 14,316 (6,886) Loans 90 days or more past due and still accruing 2,587 4,000 (1,413) December 31, 2013 (Dollars in thousands) Fair value carrying amount Aggregate unpaid principal Fair value carrying amount less aggregate unpaid principal Residential real estate loans held-for-sale reported at fair value: Total loans $ 230,456 $ 378,326 $ (147,870) Nonaccrual loans 64,231 137,301 (73,070) Loans 90 days or more past due and still accruing 7,765 15,854 (8,089)</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welve Months Ended December 31 (Dollars in thousands) 2014 2013 2012 Changes in fair value included in net income: Mortgage banking noninterest income Loans held-for-sale $ 52,494 $ (4,387) $ (2,618) Other short-term borrowings - (3) 3,677</t>
  </si>
  <si>
    <t>Summary Of Book Value And Estimated Fair Value Of Financial Instruments</t>
  </si>
  <si>
    <t>The following tables summarize the book value and estimated fair value of financial instruments recorded in the Consolidated Statements of Condition as well as unfunded commitments as of December 31 , 2014 and 2013 . December 31, 2014 Book Fair Value (Dollars in thousands) Value Level 1 Level 2 Level 3 Total Assets: Loans, net of unearned income and allowance for loan losses Commercial: Commercial, financial and industrial $ 8,940,275 $ - $ - $ 8,902,045 $ 8,902,045 Commercial real estate 1,259,143 - - 1,243,404 1,243,404 Retail: Consumer real estate 4,935,060 - - 4,747,761 4,747,761 Permanent mortgage 519,839 - - 483,179 483,179 Credit card &amp; other 343,401 - - 345,198 345,198 Total loans, net of unearned income and allowance for loan losses 15,997,718 - - 15,721,587 15,721,587 Short-term financial assets Interest-bearing cash 1,621,967 1,621,967 - - 1,621,967 Federal funds sold 63,080 - 63,080 - 63,080 Securities purchased under agreements to resell 659,154 - 659,154 - 659,154 Total short-term financial assets 2,344,201 1,621,967 722,234 - 2,344,201 Trading securities (a) 1,194,391 - 1,188,749 5,642 1,194,391 Loans held-for-sale (a) 141,285 - 3,322 137,963 141,285 Securities available-for-sale (a) (b) 3,556,613 26,264 3,371,236 159,113 3,556,613 Securities held-to-maturity 4,292 - - 5,404 5,404 Derivative assets (a) 134,088 2,345 131,743 - 134,088 Other assets Tax credit investments 82,907 - - 65,314 65,314 Deferred compensation assets 25,665 25,665 - - 25,665 Total other assets 108,572 25,665 - 65,314 90,979 Nonearning assets Cash &amp; due from banks 349,171 349,171 - - 349,171 Capital markets receivables 42,488 - 42,488 - 42,488 Accrued interest receivable 67,301 - 67,301 - 67,301 Total nonearning assets 458,960 349,171 109,789 - 458,960 Total assets $ 23,940,120 $ 2,025,412 $ 5,527,073 $ 16,095,023 $ 23,647,508 Liabilities: Deposits: Defined maturity $ 1,276,938 $ - $ 1,282,833 $ - $ 1,282,833 Undefined maturity 16,792,001 - 16,792,001 - 16,792,001 Total deposits 18,068,939 - 18,074,834 - 18,074,834 Trading liabilities (a) 594,314 - 594,315 - 594,315 Short-term financial liabilities Federal funds purchased 1,037,052 - 1,037,052 - 1,037,052 Securities sold under agreements to repurchase 562,214 - 562,214 - 562,214 Other short-term borrowings 157,218 - 157,218 - 157,218 Total short-term financial liabilities 1,756,484 - 1,756,484 - 1,756,484 Term borrowings Real estate investment trust-preferred 45,896 - - 49,350 49,350 Term borrowings - new market tax credit investment 18,000 - - 18,049 18,049 Borrowings secured by residential real estate 65,612 - - 56,623 56,623 Other long term borrowings 1,750,597 - 1,730,061 - 1,730,061 Total term borrowings 1,880,105 - 1,730,061 124,022 1,854,083 Derivative liabilities (a) 119,239 2,035 111,964 5,240 119,239 Other noninterest-bearing liabilities Capital markets payables 18,157 - 18,157 - 18,157 Accrued interest payable 23,995 - 23,995 - 23,995 Total other noninterest-bearing liabilities 42,152 - 42,152 - 42,152 Total liabilities $ 22,461,233 $ 2,035 $ 22,309,810 $ 129,262 $ 22,441,107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Classes are detailed in the recurring and nonrecurring measurement tables. Level 3 includes restricted investments in FHLB-Cincinnati stock of $ 87.9 million and FRB stock of $ 66.0 million. December 31, 2013 Book Fair Value (Dollars in thousands) Value Level 1 Level 2 Level 3 Total Assets: Loans, net of unearned income and allowance for loan losses Commercial: Commercial, financial and industrial $ 7,837,130 $ - $ - $ 7,759,902 $ 7,759,902 Commercial real estate 1,122,676 - - 1,075,385 1,075,385 Retail: Consumer real estate 5,206,586 - - 4,858,031 4,858,031 Permanent mortgage 639,751 - - 606,038 606,038 Credit card &amp; other 329,122 - - 331,088 331,088 Total loans, net of unearned income and allowance for loan losses 15,135,265 - - 14,630,444 14,630,444 Short-term financial assets Interest-bearing cash 730,297 730,297 - - 730,297 Federal funds sold 66,079 - 66,079 - 66,079 Securities purchased under agreements to resell 412,614 - 412,614 - 412,614 Total short-term financial assets 1,208,990 730,297 478,693 - 1,208,990 Trading securities (a) 801,718 - 794,518 7,200 801,718 Loans held-for-sale (a) 370,152 - 6,185 363,967 370,152 Securities available-for-sale (a) (b) 3,398,457 23,259 3,168,277 206,921 3,398,457 Derivative assets (a) 181,866 3,020 178,846 - 181,866 Other assets Tax credit investments 88,612 - - 75,926 75,926 Deferred compensation assets 23,880 23,880 - - 23,880 Total other assets 112,492 23,880 - 75,926 99,806 Nonearning assets Cash &amp; due from banks 349,216 349,216 - - 349,216 Capital markets receivables 45,255 - 45,255 - 45,255 Accrued interest receivable 69,208 - 69,208 - 69,208 Total nonearning assets 463,679 349,216 114,463 - 463,679 Total assets $ 21,672,619 $ 1,129,672 $ 4,740,982 $ 15,284,458 $ 21,155,112 Liabilities: Deposits: Defined maturity $ 1,505,712 $ - $ 1,520,950 $ - $ 1,520,950 Undefined maturity 15,229,244 - 15,229,244 - 15,229,244 Total deposits 16,734,956 - 16,750,194 - 16,750,194 Trading liabilities (a) 368,348 - 368,348 - 368,348 Short-term financial liabilities Federal funds purchased 1,042,633 - 1,042,633 - 1,042,633 Securities sold under agreements to repurchase 442,789 - 442,789 - 442,789 Other short-term borrowings 181,146 - 181,146 - 181,146 Total short-term financial liabilities 1,666,568 - 1,666,568 - 1,666,568 Term borrowings Real estate investment trust-preferred 45,828 - - 47,000 47,000 Term borrowings - new market tax credit investment 18,000 - - 17,685 17,685 Borrowings secured by residential real estate 310,833 - - 268,249 268,249 Other long term borrowings 1,365,198 - 1,372,646 - 1,372,646 Total term borrowings 1,739,859 - 1,372,646 332,934 1,705,580 Derivative liabilities (a) 154,280 4,343 147,022 2,915 154,280 Other noninterest-bearing liabilities Capital markets payables 21,173 - 21,173 - 21,173 Accrued interest payable 23,813 - 23,813 - 23,813 Total other noninterest-bearing liabilities 44,986 - 44,986 - 44,986 Total liabilities $ 20,708,997 $ 4,343 $ 20,349,764 $ 335,849 $ 20,689,956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 Classes are detailed in the recurring and nonrecurring measurement tables. Level 3 includes restricted investments in FHLB-Cincinnati stock of $ 128.0 million and FRB stock of $ 66.0 million . Contractual Amount Fair Value (Dollars in thousands) December 31, 2014 December 31, 2013 December 31, 2014 December 31, 2013 Unfunded Commitments: Loan commitments $ 7,309,137 $ 7,469,553 $ 2,358 $ 1,923 Standby and other commitments 331,877 318,149 4,451 4,653 Certain previously reported amounts have been reclassified to agree with current presentation.</t>
  </si>
  <si>
    <t>Restructuring, Repositioning, And Efficiency (Tables)</t>
  </si>
  <si>
    <t>Schedule Of Restructuring And Repositioning Liability</t>
  </si>
  <si>
    <t>Activity in the restructuring and repositioning liability for the years ended December 31, 2014, 2013, and 2012 is presented in the following table, along with other restructuring and repositioning expenses recognized. 2014 2013 2012 (Dollars in thousands) Expense Liability Expense Liability Expense Liability Beginning balance $ 3,126 $ 19,775 $ 12,026 Severance and other employee related costs $ 2,641 2,641 $ 3,691 3,691 $ 22,897 22,897 Facility consolidation costs 4,696 4,696 131 131 46 46 Other exit costs, professional fees, and other - - - - 111 111 Total accrued 7,337 10,463 3,822 23,597 23,054 35,080 Payments related to: Severance and other employee related costs 2,678 19,051 12,138 Facility consolidation costs 1,067 677 1,884 Other exit costs, professional fees, and other - - 15 Accrual reversals 30 743 1,268 Restructuring and repositioning reserve balance $ 6,688 $ 3,126 $ 19,775 Other restructuring and repositioning expense: Mortgage banking expense on servicing sales (553) 2,192 2,635 (Gains)/losses on divestitures - (1,000) (865) Impairment of premises and equipment 222 385 22 Impairment of other assets - - 12 Other - (96) - Total other restructuring and repositioning expense (331) 1,481 1,804 Total restructuring and repositioning charges $ 7,006 $ 5,303 $ 24,858</t>
  </si>
  <si>
    <t>Schedule Of Cumulative Costs Associated With Restructuring, Repositioning, And Efficiency Initiatives</t>
  </si>
  <si>
    <t xml:space="preserve">FHN began initiatives related to restructuring in second quarter 2007. The following table presents cumulative amounts incurred to date through December 31, 2014, for costs associated with FHN’s restructuring, repositioning, and efficiency initiatives: (Dollars in thousands) Total Expense Severance and other employee related costs $ 107,025 Facility consolidation costs 45,523 Other exit costs, professional fees, and other 19,165 Other restructuring and repositioning expense: Loan portfolio divestiture 7,672 Mortgage banking expense on servicing sales 25,449 (Gains)/losses on divestitures (718) Impairment of premises and equipment 23,004 Impairment of intangible assets 48,231 Impairment of other assets 40,504 Other 7,478 Total restructuring and repositioning charges incurred to date as of December 31, 2014 $ 323,333 </t>
  </si>
  <si>
    <t>Parent Company Financial Information (Tables)</t>
  </si>
  <si>
    <t>Schedule Of Condensed Statements Of Condition</t>
  </si>
  <si>
    <t>Following are condensed statements of the parent company: Statements of Condition Year Ended December 31 (Dollars in thousands) 2014 2013 Assets: Cash $ 167,562 $ 81,271 Interest-bearing cash - 15,800 Securities available-for-sale 2,634 1,643 Notes receivable 3,460 3,610 Allowance for loan losses (925) (925) Investments in subsidiaries: Bank 3,057,156 3,028,125 Non-bank 17,870 18,044 Other assets 195,898 207,497 Total assets $ 3,443,655 $ 3,355,065 Liabilities and equity: Other short-term borrowings $ 3,000 $ - Accrued employee benefits and other liabilities 138,233 158,090 Term borrowings 720,832 708,598 Total liabilities 862,065 866,688 Total equity 2,581,590 2,488,377 Total liabilities and equity $ 3,443,655 $ 3,355,065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Schedule Of Condensed Statements of Income</t>
  </si>
  <si>
    <t>Statements of Income Year Ended December 31 (Dollars in thousands) 2014 2013 2012 Dividend income: Bank $ 180,000 $ 180,000 $ 100,000 Non-bank 446 957 390 Total dividend income 180,446 180,957 100,390 Interest income 2 125 329 Other income 6,265 3,468 1,050 Total income 186,713 184,550 101,769 Provision/(provision credit) for loan losses - (925) (1,850) Interest expense: Short-term debt 9 20 50 Term borrowings 23,808 24,058 24,365 Total interest expense 23,817 24,078 24,415 Compensation, employee benefits and other expense 30,400 37,490 40,286 Total expense 54,217 60,643 62,851 Income/(loss) before income taxes 132,496 123,907 38,918 Income tax benefit (20,599) (20,897) (23,653) Income/(loss) before equity in undistributed net income of subsidiaries 153,095 144,804 62,571 Equity in undistributed net income/(loss) of subsidiaries: Bank 68,836 (117,600) (89,826) Non-bank 588 (300) 439 Net income/(loss) attributable to the controlling interest $ 222,519 $ 26,904 $ (26,816)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Schedule Of Condensed Statements Of Cash Flows</t>
  </si>
  <si>
    <t>Statements of Cash Flows Year Ended December 31 (Dollars in thousands) 2014 2013 2012 Operating activities: Net income/(loss) $ 222,519 $ 26,904 $ (26,816) Less undistributed net income/(loss) of subsidiaries 69,424 (117,900) (89,387) Income/(loss) before undistributed net income of subsidiaries 153,095 144,804 62,571 Adjustments to reconcile income to net cash provided by operating activities: Depreciation, amortization, and other (390) (1,314) (2,335) Loss on securities (5,736) (2,182) - Stock-based compensation expense 11,351 16,144 16,201 Net (increase)/decrease in interest receivable and other assets (1,836) (4,959) (14,945) Net (decrease)/increase in interest payable and other liabilities 1,505 8,626 1,599 Total adjustments 4,894 16,315 520 Net cash provided/(used) by operating activities 157,989 161,119 63,091 Investing activities: Securities: Sales and prepayments 4,693 599 512 Purchases (40) (120) (180) Premises and equipment: Purchases (20) (63) (225) Decrease/(increase) in interest-bearing cash 15,800 64,200 85,000 Return on investment in subsidiary 150 90 - Net cash provided/(used) by investing activities 20,583 64,706 85,107 Financing activities: Preferred stock: Proceeds from issuance of preferred stock - 95,624 - Cash dividends (6,200) (4,288) - Common stock: Exercise of stock options 1,864 651 144 Cash dividends (47,366) (38,229) (10,066) Repurchase of shares (43,579) (91,533) (133,757) Term borrowings: Repayment of term borrowings - (100,000) - Increase/(decrease) in short-term borrowings 3,000 (27,200) (900) Other - - (14) Net cash (used)/provided by financing activities (92,281) (164,975) (144,593) Net increase/(decrease) in cash and cash equivalents 86,291 60,850 3,605 Cash and cash equivalents at beginning of year 81,271 20,421 16,816 Cash and cash equivalents at end of year $ 167,562 $ 81,271 $ 20,421 Total interest paid $ 23,282 $ 24,102 $ 23,858 Total income taxes paid 17,053 31,075 10,671 Certain previously reported amounts have been revised to reflect the retroactive effect of the adoption of ASU 2014-01, “Equity Method and Joint Venture: Accounting for Investments in Qualified Affordable Housing Projects.” See Note 1 – Summary of Significant Accounting Policies for additional information.</t>
  </si>
  <si>
    <t>Summary of Significant Accounting Policies (Details) - USD ($)</t>
  </si>
  <si>
    <t>Change In Accounting Estimate [Line Items]</t>
  </si>
  <si>
    <t>Foreclosed Properties Acquired In Compliance With Hud Servicing Guidelines [Member]</t>
  </si>
  <si>
    <t>Deposit Bases Member [Member]</t>
  </si>
  <si>
    <t>Intangible assets, amortized period</t>
  </si>
  <si>
    <t>10 years</t>
  </si>
  <si>
    <t>Minimum [Member] | Building [Member]</t>
  </si>
  <si>
    <t>Useful life of premises and equipment</t>
  </si>
  <si>
    <t>7 years</t>
  </si>
  <si>
    <t>Minimum [Member] | Furniture And Fixtures [Member]</t>
  </si>
  <si>
    <t>3 years</t>
  </si>
  <si>
    <t>Minimum [Member] | Non Accruing [Member]</t>
  </si>
  <si>
    <t>Impaired commercial loans</t>
  </si>
  <si>
    <t>Maximum [Member] | Building [Member]</t>
  </si>
  <si>
    <t>45 years</t>
  </si>
  <si>
    <t>Maximum [Member] | Furniture And Fixtures [Member]</t>
  </si>
  <si>
    <t>15 years</t>
  </si>
  <si>
    <t>Financial Information (Schedule of Accounting Changes) (Details) - USD ($)</t>
  </si>
  <si>
    <t>New Accounting Pronouncement or Change in</t>
  </si>
  <si>
    <t>Other expense</t>
  </si>
  <si>
    <t>Provision/(benefit) for income taxes</t>
  </si>
  <si>
    <t>Diluted income/(loss) per share</t>
  </si>
  <si>
    <t>Accounting Standards Update 2014-01 [Member]</t>
  </si>
  <si>
    <t>Acquisitions and Divestitures (Narrative) (Details)</t>
  </si>
  <si>
    <t>5 Months Ended</t>
  </si>
  <si>
    <t>10 Months Ended</t>
  </si>
  <si>
    <t>Jun. 07, 2013USD ($)</t>
  </si>
  <si>
    <t>Oct. 17, 2014USD ($)</t>
  </si>
  <si>
    <t>Dec. 31, 2014USD ($)</t>
  </si>
  <si>
    <t>Dec. 31, 2013USD ($)</t>
  </si>
  <si>
    <t>Dec. 31, 2012USD ($)</t>
  </si>
  <si>
    <t>Oct. 21, 2014</t>
  </si>
  <si>
    <t>Dec. 31, 2011USD ($)</t>
  </si>
  <si>
    <t>Business Acquisition [Line Items]</t>
  </si>
  <si>
    <t>Goodwill</t>
  </si>
  <si>
    <t>Goodwill, Impairment</t>
  </si>
  <si>
    <t>Mountain National Bank</t>
  </si>
  <si>
    <t>Business Acquisition, Name of Acquired Entity</t>
  </si>
  <si>
    <t>Number Of Bank Branches</t>
  </si>
  <si>
    <t>Mountain National Bank | Acquired From FDIC</t>
  </si>
  <si>
    <t>Acquisition date</t>
  </si>
  <si>
    <t>Jun. 7,
		2013</t>
  </si>
  <si>
    <t>Assets acquired</t>
  </si>
  <si>
    <t>Loans acquired</t>
  </si>
  <si>
    <t>Cash and cash equivalents</t>
  </si>
  <si>
    <t>Premises and equipment</t>
  </si>
  <si>
    <t>Deposits assumed</t>
  </si>
  <si>
    <t>Asset discount</t>
  </si>
  <si>
    <t>Mountain National Bank | As Recorded by FHN</t>
  </si>
  <si>
    <t>Acquisition goodwill expected to be tax deductible</t>
  </si>
  <si>
    <t>Branch Acquisition</t>
  </si>
  <si>
    <t>Oct. 17,
		2014</t>
  </si>
  <si>
    <t>Deposit Premium</t>
  </si>
  <si>
    <t>3.32%</t>
  </si>
  <si>
    <t>Branch Acquisition | As Recorded by FHN</t>
  </si>
  <si>
    <t>Goodwill and intangible assets</t>
  </si>
  <si>
    <t>Trustatlantic Financial Corporation</t>
  </si>
  <si>
    <t>Acqusitions and Divestitures (Schedule of Acquired Assets and Liabilities) (Details) - USD ($)</t>
  </si>
  <si>
    <t>Jun. 07, 2013</t>
  </si>
  <si>
    <t>Dec. 31, 2011</t>
  </si>
  <si>
    <t>Liabilities:</t>
  </si>
  <si>
    <t>Loans, net of unearned income</t>
  </si>
  <si>
    <t>Core deposit intangible</t>
  </si>
  <si>
    <t>Deferred tax asset</t>
  </si>
  <si>
    <t>Total assets acquired</t>
  </si>
  <si>
    <t>Securities sold under agreements to repurchase</t>
  </si>
  <si>
    <t>Federal Home Loan Bank advances</t>
  </si>
  <si>
    <t>Total liabilities assumed</t>
  </si>
  <si>
    <t>Acquired noncontrolling interest</t>
  </si>
  <si>
    <t>Total liabilities assumed and acquired noncontrolling interest</t>
  </si>
  <si>
    <t>Excess of assets acquired over liabilities assumed</t>
  </si>
  <si>
    <t>Mountain National Bank | Purchase Accounting Fair Value Adjustments</t>
  </si>
  <si>
    <t>Aggregate purchase accounting/fair value adjustments</t>
  </si>
  <si>
    <t>Investment Securities (Schedule Of FHN's Investment Securities) (Details) - USD ($)</t>
  </si>
  <si>
    <t>Schedule of Available-for-sale Securities [Line Items]</t>
  </si>
  <si>
    <t>Securities available for sale, Amortized Cost</t>
  </si>
  <si>
    <t>Securities available for sale, Gross Unrealized Gains</t>
  </si>
  <si>
    <t>Securities available for sale, Gross Unrealized Losses</t>
  </si>
  <si>
    <t>Securities available for sale</t>
  </si>
  <si>
    <t>Pledged available for sale securities</t>
  </si>
  <si>
    <t>Schedule Of Held To Maturity Securities [Line Items]</t>
  </si>
  <si>
    <t>Securities held to maturity, Amortized cost</t>
  </si>
  <si>
    <t>Securities held to maturity, Gross Unrealized Gains</t>
  </si>
  <si>
    <t>Securities held to maturity, Gross Unrealized Losses</t>
  </si>
  <si>
    <t>Securities held to maturity, Fair Value</t>
  </si>
  <si>
    <t>FHN [Member]</t>
  </si>
  <si>
    <t>FRB [Member]</t>
  </si>
  <si>
    <t>Restricted investments</t>
  </si>
  <si>
    <t>FHLB-Cincinnati Stock [Member]</t>
  </si>
  <si>
    <t>U.S. treasuries</t>
  </si>
  <si>
    <t>Government Agency Issued Mortgage-Backed Securities ("MBS")</t>
  </si>
  <si>
    <t>Government Agency Issued Collateralized Mortgage Obligations ("CMO")</t>
  </si>
  <si>
    <t>Other U.S. Government Agencies</t>
  </si>
  <si>
    <t>U S States And Political Subdivisions [Member]</t>
  </si>
  <si>
    <t>Equity and other</t>
  </si>
  <si>
    <t>[4]</t>
  </si>
  <si>
    <t xml:space="preserve">   Includes restricted investments in FHLB-Cincinnati stock of $ 87.9  million and FRB stock of $ 66.0  million. The remainder is money market and cost method investments.</t>
  </si>
  <si>
    <t xml:space="preserve">   Includes restricted investments in FHLB-Cincinnati stock of $ 128.0 million and FRB stock of $ 66.0  million. The remainder is money market, venture capital, and cost method investments.</t>
  </si>
  <si>
    <t>Investment Securities (Schedule Of Amortized Cost And Fair Value By Contractual Maturity) (Details) - USD ($)</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HTM, Within 1 year, Amortized Cost</t>
  </si>
  <si>
    <t>HTM, After 1 year; within 5 years, Amortized Cost</t>
  </si>
  <si>
    <t>HTM, After 5 years; within 10 years, Amortized Cost</t>
  </si>
  <si>
    <t>HTM, After 10 years, Amortized Cost</t>
  </si>
  <si>
    <t>HTM Subtotal, Amortized Cost</t>
  </si>
  <si>
    <t>HTM, Within 1 year, Fair Value</t>
  </si>
  <si>
    <t>HTM, After 1 year; within 5 years, Fair Value</t>
  </si>
  <si>
    <t>HTM, After 5 years; within 10 years, Fair Value</t>
  </si>
  <si>
    <t>HTM, After 10 years, Fair Value</t>
  </si>
  <si>
    <t>HTM Subtotal, Fair Value</t>
  </si>
  <si>
    <t>Government Agency Issued MBS And CMO</t>
  </si>
  <si>
    <t>Investment Securities (Schedule Of Realized Gross Gains And Losses On Sale From Available For Sale Portfolio) (Details) - USD ($)</t>
  </si>
  <si>
    <t>Gross gains on sales of securities</t>
  </si>
  <si>
    <t>Gross (losses) on sales of securities</t>
  </si>
  <si>
    <t>Net gain/(loss) on sales of securities</t>
  </si>
  <si>
    <t>Venture capital investments</t>
  </si>
  <si>
    <t>Net OTTI recorded</t>
  </si>
  <si>
    <t>Total securities gain/ (loss), net</t>
  </si>
  <si>
    <t>Proceeds from sales</t>
  </si>
  <si>
    <t>Equity securities proceeds from sales</t>
  </si>
  <si>
    <t xml:space="preserve">   Proceeds from sales during 2014 were $ 9.2 million, inclusive of $ 1.4 million of equity securities. Proceeds from sales during 2013 and 2012 were $ 63.8 million and $ 47.5 million, respectively .</t>
  </si>
  <si>
    <t xml:space="preserve">   Includes losses on sales, write-offs and /or unrealized fair value adjustments related to venture capital investments</t>
  </si>
  <si>
    <t xml:space="preserve">   OTTI recorded in 2013 and 2012 is related to equity securities.</t>
  </si>
  <si>
    <t>Investment Securities (Schedule Of Investments Within The Available For Sale Portfolio That Had Unrealized Losses) (Details) - USD ($)</t>
  </si>
  <si>
    <t>Less than 12 months, Fair Value</t>
  </si>
  <si>
    <t>Less than 12 months, Unrealized Losses</t>
  </si>
  <si>
    <t>12 months or longer, Fair Value</t>
  </si>
  <si>
    <t>12 months or longer, Unrealized Losses</t>
  </si>
  <si>
    <t>Total Fair Value</t>
  </si>
  <si>
    <t>Total Unrealized Losses</t>
  </si>
  <si>
    <t>Total debt securities</t>
  </si>
  <si>
    <t>Equity</t>
  </si>
  <si>
    <t>Loans (Narrative) (Details)</t>
  </si>
  <si>
    <t>Dec. 31, 2014USD ($)number</t>
  </si>
  <si>
    <t>Accounts, Notes, Loans and Financing Receivable [Line Items]</t>
  </si>
  <si>
    <t>Troubled debt restructurings loans</t>
  </si>
  <si>
    <t>Allowance for loan losses</t>
  </si>
  <si>
    <t>Average balance of impaired loans</t>
  </si>
  <si>
    <t>Interest income recognized on impaired loan</t>
  </si>
  <si>
    <t>Forbearance agreements time period</t>
  </si>
  <si>
    <t>6 months</t>
  </si>
  <si>
    <t>Loan loss provision on PCI loans</t>
  </si>
  <si>
    <t>Allowance - purchased credit impaired loans</t>
  </si>
  <si>
    <t>Acquired From FDIC | Mountain National Bank</t>
  </si>
  <si>
    <t>Permanent Mortgage Portfolio Segment</t>
  </si>
  <si>
    <t>TDR, reduction of interest rate by increment, basis points</t>
  </si>
  <si>
    <t>0.25%</t>
  </si>
  <si>
    <t>TDRS Maturities</t>
  </si>
  <si>
    <t>40 years</t>
  </si>
  <si>
    <t>Modified interest rate increase</t>
  </si>
  <si>
    <t>1.00%</t>
  </si>
  <si>
    <t>Loans Held-For-Sale</t>
  </si>
  <si>
    <t>Residential Real Estate</t>
  </si>
  <si>
    <t>Concentration risk, percentage</t>
  </si>
  <si>
    <t>34.00%</t>
  </si>
  <si>
    <t>Consumer Real Estate Portfolio Segment</t>
  </si>
  <si>
    <t>31.00%</t>
  </si>
  <si>
    <t>30 years</t>
  </si>
  <si>
    <t>Modified Loans Classified As A TDR</t>
  </si>
  <si>
    <t>Ratio of the allowance for loan losses to loans</t>
  </si>
  <si>
    <t>18.00%</t>
  </si>
  <si>
    <t>Loans To Mortgage Companies</t>
  </si>
  <si>
    <t>Percentage contributed in total loan</t>
  </si>
  <si>
    <t>7.00%</t>
  </si>
  <si>
    <t>13.00%</t>
  </si>
  <si>
    <t>Commercial loans</t>
  </si>
  <si>
    <t>Commercial Portfolio Segment [Member]</t>
  </si>
  <si>
    <t>Time period of default probability</t>
  </si>
  <si>
    <t>1 year</t>
  </si>
  <si>
    <t>Loans pledged to secure potential borrowings from Federal Reserve Bank</t>
  </si>
  <si>
    <t>Credit Card &amp; Other</t>
  </si>
  <si>
    <t>Credit Card</t>
  </si>
  <si>
    <t>Credit card workout program, granted rate reduction</t>
  </si>
  <si>
    <t>0.00%</t>
  </si>
  <si>
    <t>Heloc And Real Estate Installment Classes</t>
  </si>
  <si>
    <t>Restricted And Secured Consumer Real Estate Loans</t>
  </si>
  <si>
    <t>Restricted And Secured Permanent Mortgage Real Estate Loans</t>
  </si>
  <si>
    <t>Finance And Insurance Companies</t>
  </si>
  <si>
    <t>12.00%</t>
  </si>
  <si>
    <t>22.00%</t>
  </si>
  <si>
    <t>Finance Insurance And Loans To Mortgage Companies</t>
  </si>
  <si>
    <t>35.00%</t>
  </si>
  <si>
    <t>Purchased Credit Impaired Loans</t>
  </si>
  <si>
    <t>Net charge-offs</t>
  </si>
  <si>
    <t>Maximum | Permanent Mortgage Portfolio Segment</t>
  </si>
  <si>
    <t>Modified interest rate time period</t>
  </si>
  <si>
    <t>5 years</t>
  </si>
  <si>
    <t>Maximum | Commercial Portfolio Segment [Member]</t>
  </si>
  <si>
    <t>12 months</t>
  </si>
  <si>
    <t>Maximum | Credit Card</t>
  </si>
  <si>
    <t>Payment reductions, time period</t>
  </si>
  <si>
    <t>Credit card workout program, term extension</t>
  </si>
  <si>
    <t>Maximum | Heloc And Real Estate Installment Classes</t>
  </si>
  <si>
    <t>Minimum | Non-Accruing</t>
  </si>
  <si>
    <t>Minimum | Permanent Mortgage Portfolio Segment</t>
  </si>
  <si>
    <t>Modified interest rate</t>
  </si>
  <si>
    <t>2.00%</t>
  </si>
  <si>
    <t>Minimum | Credit Card</t>
  </si>
  <si>
    <t>Minimum | Heloc And Real Estate Installment Classes</t>
  </si>
  <si>
    <t>Pass | Maximum</t>
  </si>
  <si>
    <t>Commercial loan grades | number</t>
  </si>
  <si>
    <t>Pass | Minimum</t>
  </si>
  <si>
    <t>Special Mention</t>
  </si>
  <si>
    <t>Substandard</t>
  </si>
  <si>
    <t>Doubtful</t>
  </si>
  <si>
    <t>Unlikely to be Collected Financing Receivable | Maximum</t>
  </si>
  <si>
    <t>PD Grade 1</t>
  </si>
  <si>
    <t>Lowest expected default probability | number</t>
  </si>
  <si>
    <t>PD Grade 12</t>
  </si>
  <si>
    <t>PD Grade 13</t>
  </si>
  <si>
    <t>PD Grade 13 | Minimum</t>
  </si>
  <si>
    <t>LGD Grade 1 | Maximum</t>
  </si>
  <si>
    <t>LGD Grade 1 | Minimum</t>
  </si>
  <si>
    <t>LGD Grade 12 | Maximum</t>
  </si>
  <si>
    <t>Loan Reassessed | Minimum</t>
  </si>
  <si>
    <t xml:space="preserve">   Balance as of December 31, 201 3, includes $ 11.2 million of restricted and secured real estate loans. See Note 22 - Variable Interest Entities for additional information.</t>
  </si>
  <si>
    <t xml:space="preserve">   Balances as of December 31, 2014 and 2013, include $ 76.8 million and $ 333.8 million of restricted and secured real estate loans, respectively. See Note 22 - Variable Interest Entities for additional information.</t>
  </si>
  <si>
    <t xml:space="preserve">   December 31 , 2013 table excludes PCI loans amounting to $45.9 million ($.8 million of allowance) .</t>
  </si>
  <si>
    <t>Loans (Schedule Of Loans By Portfolio Segment) (Details) - USD ($)</t>
  </si>
  <si>
    <t>Commercial Financial And Industrial Portfolio Segment [Member]</t>
  </si>
  <si>
    <t>Commercial Real Estate Portfolio Segment [Member]</t>
  </si>
  <si>
    <t>Consumer Real Estate Portfolio Segment [Member]</t>
  </si>
  <si>
    <t>Permanent Mortgage Portfolio Segment [Member]</t>
  </si>
  <si>
    <t>Credit Card And Other Portfolio Segment [Member]</t>
  </si>
  <si>
    <t>Restricted And Secured Consumer Real Estate Loans [Member]</t>
  </si>
  <si>
    <t>Restricted And Secured Permanent Mortgage Real Estate Loans [Member]</t>
  </si>
  <si>
    <t>Loans (Certain Loans Acquired In Transfer Not Accounted For As Debt Securities Accretable Yield Movement Schedule Rollforward) (Details) - USD ($) $ in Thousands</t>
  </si>
  <si>
    <t>Balance, beginning of period</t>
  </si>
  <si>
    <t>Impact of acquisition/purchase on June 7, 2013</t>
  </si>
  <si>
    <t>Accretion</t>
  </si>
  <si>
    <t>Adjustment for payoffs</t>
  </si>
  <si>
    <t>Adjustment for charge-offs</t>
  </si>
  <si>
    <t>Increase in accretable yield</t>
  </si>
  <si>
    <t>Balance, end of period</t>
  </si>
  <si>
    <t xml:space="preserve">   Includes changes in the accretable yield due to both transfers from the nonaccretable difference and the impact of changes in the expected timing of the cash flows. </t>
  </si>
  <si>
    <t>Loans (Schedule Of Acquired Purchase Credit Impaired Loans By Portfolio Segment) (Details) - USD ($) $ in Thousands</t>
  </si>
  <si>
    <t>Ending balance</t>
  </si>
  <si>
    <t>Unpaid balance</t>
  </si>
  <si>
    <t>Loans (Information By Class Related To Individually Impaired Loans) (Details) - USD ($)</t>
  </si>
  <si>
    <t>Recorded Investment</t>
  </si>
  <si>
    <t>Unpaid Principal Balance</t>
  </si>
  <si>
    <t>Related Allowance</t>
  </si>
  <si>
    <t>Average Recorded Investment</t>
  </si>
  <si>
    <t>Interest Income Recognized</t>
  </si>
  <si>
    <t>Retail [Member]</t>
  </si>
  <si>
    <t>Impaired Loans With No Related Allowance Recorded [Member] | Commercial Portfolio Segment [Member]</t>
  </si>
  <si>
    <t>Impaired Loans With No Related Allowance Recorded [Member] | Retail [Member]</t>
  </si>
  <si>
    <t>Impaired Loans With Related Allowance Recorded [Member] | Commercial Portfolio Segment [Member]</t>
  </si>
  <si>
    <t>Impaired Loans With Related Allowance Recorded [Member] | Retail [Member]</t>
  </si>
  <si>
    <t>General C I [Member] | Impaired Loans With No Related Allowance Recorded [Member] | Commercial Portfolio Segment [Member]</t>
  </si>
  <si>
    <t>General C I [Member] | Impaired Loans With Related Allowance Recorded [Member] | Commercial Portfolio Segment [Member]</t>
  </si>
  <si>
    <t>TRUPs [Member] | Impaired Loans With No Related Allowance Recorded [Member] | Commercial Portfolio Segment [Member]</t>
  </si>
  <si>
    <t>TRUPs [Member] | Impaired Loans With Related Allowance Recorded [Member] | Commercial Portfolio Segment [Member]</t>
  </si>
  <si>
    <t>Income C R E [Member] | Impaired Loans With No Related Allowance Recorded [Member] | Commercial Portfolio Segment [Member]</t>
  </si>
  <si>
    <t>Income C R E [Member] | Impaired Loans With Related Allowance Recorded [Member] | Commercial Portfolio Segment [Member]</t>
  </si>
  <si>
    <t>Residential C R E [Member] | Impaired Loans With No Related Allowance Recorded [Member] | Commercial Portfolio Segment [Member]</t>
  </si>
  <si>
    <t>Residential C R E [Member] | Impaired Loans With Related Allowance Recorded [Member] | Commercial Portfolio Segment [Member]</t>
  </si>
  <si>
    <t>Home Equity [Member] | Impaired Loans With No Related Allowance Recorded [Member] | Retail [Member]</t>
  </si>
  <si>
    <t>Home Equity [Member] | Impaired Loans With Related Allowance Recorded [Member] | Retail [Member]</t>
  </si>
  <si>
    <t>R E Installment Loans [Member] | Impaired Loans With No Related Allowance Recorded [Member] | Retail [Member]</t>
  </si>
  <si>
    <t>R E Installment Loans [Member] | Impaired Loans With Related Allowance Recorded [Member] | Retail [Member]</t>
  </si>
  <si>
    <t>Permanent Mortgage Portfolio Segment [Member] | Impaired Loans With No Related Allowance Recorded [Member] | Retail [Member]</t>
  </si>
  <si>
    <t>Permanent Mortgage Portfolio Segment [Member] | Impaired Loans With Related Allowance Recorded [Member] | Retail [Member]</t>
  </si>
  <si>
    <t>Credit Card Other [Member] | Impaired Loans With Related Allowance Recorded [Member] | Retail [Member]</t>
  </si>
  <si>
    <t xml:space="preserve">   All discharged bankruptcy loans are charged down to an estimate of net realizable value and do not carry any allowance.</t>
  </si>
  <si>
    <t>Loans (Balances Of Commercial Loan Portfolio Classes, Disaggregated By PD Grade) (Details)</t>
  </si>
  <si>
    <t>Dec. 31, 2013USD ($)number</t>
  </si>
  <si>
    <t>Total loans collectively evaluated for impairment</t>
  </si>
  <si>
    <t>Total loans individually evaluated for impairment</t>
  </si>
  <si>
    <t>Allowance - collectively evaluated for impairment</t>
  </si>
  <si>
    <t>Allowance - individually evaluated for impairment</t>
  </si>
  <si>
    <t>Purchase credit impaired loans - recorded investment</t>
  </si>
  <si>
    <t>General C I [Member]</t>
  </si>
  <si>
    <t>Total commercial loans</t>
  </si>
  <si>
    <t>Loans To Mortgage Companies [Member]</t>
  </si>
  <si>
    <t>TRUPs [Member]</t>
  </si>
  <si>
    <t>LOCOM valuation allowance</t>
  </si>
  <si>
    <t>Highest internal grade | number</t>
  </si>
  <si>
    <t>Income C R E [Member]</t>
  </si>
  <si>
    <t>Residential C R E [Member]</t>
  </si>
  <si>
    <t>Percent of total commercial loans</t>
  </si>
  <si>
    <t>100.00%</t>
  </si>
  <si>
    <t>Percent of loan collectively evaluated for impairment</t>
  </si>
  <si>
    <t>99.00%</t>
  </si>
  <si>
    <t>Percent of loan individually evaluated for impairment</t>
  </si>
  <si>
    <t>Percent of loan purchased-credit impaired</t>
  </si>
  <si>
    <t>Commercial Loan P D Grade One [Member]</t>
  </si>
  <si>
    <t>Commercial loan, Disaggregated by PD grade</t>
  </si>
  <si>
    <t>4.00%</t>
  </si>
  <si>
    <t>3.00%</t>
  </si>
  <si>
    <t>Commercial Loan P D Grade One [Member] | General C I [Member]</t>
  </si>
  <si>
    <t>Commercial Loan P D Grade One [Member] | Loans To Mortgage Companies [Member]</t>
  </si>
  <si>
    <t>Commercial Loan P D Grade One [Member] | TRUPs [Member]</t>
  </si>
  <si>
    <t>Commercial Loan P D Grade One [Member] | Income C R E [Member]</t>
  </si>
  <si>
    <t>Commercial Loan P D Grade One [Member] | Residential C R E [Member]</t>
  </si>
  <si>
    <t>Commercial Loan P D Grade Two [Member]</t>
  </si>
  <si>
    <t>Commercial Loan P D Grade Two [Member] | General C I [Member]</t>
  </si>
  <si>
    <t>Commercial Loan P D Grade Two [Member] | Loans To Mortgage Companies [Member]</t>
  </si>
  <si>
    <t>Commercial Loan P D Grade Two [Member] | TRUPs [Member]</t>
  </si>
  <si>
    <t>Commercial Loan P D Grade Two [Member] | Income C R E [Member]</t>
  </si>
  <si>
    <t>Commercial Loan P D Grade Two [Member] | Residential C R E [Member]</t>
  </si>
  <si>
    <t>Commercial Loan P D Grade Three [Member]</t>
  </si>
  <si>
    <t>8.00%</t>
  </si>
  <si>
    <t>Commercial Loan P D Grade Three [Member] | General C I [Member]</t>
  </si>
  <si>
    <t>Commercial Loan P D Grade Three [Member] | Loans To Mortgage Companies [Member]</t>
  </si>
  <si>
    <t>Commercial Loan P D Grade Three [Member] | TRUPs [Member]</t>
  </si>
  <si>
    <t>Commercial Loan P D Grade Three [Member] | Income C R E [Member]</t>
  </si>
  <si>
    <t>Commercial Loan P D Grade Three [Member] | Residential C R E [Member]</t>
  </si>
  <si>
    <t>Commercial Loan P D Grade Four [Member]</t>
  </si>
  <si>
    <t>Commercial Loan P D Grade Four [Member] | General C I [Member]</t>
  </si>
  <si>
    <t>Commercial Loan P D Grade Four [Member] | Loans To Mortgage Companies [Member]</t>
  </si>
  <si>
    <t>Commercial Loan P D Grade Four [Member] | TRUPs [Member]</t>
  </si>
  <si>
    <t>Commercial Loan P D Grade Four [Member] | Income C R E [Member]</t>
  </si>
  <si>
    <t>Commercial Loan P D Grade Four [Member] | Residential C R E [Member]</t>
  </si>
  <si>
    <t>Commercial Loan P D Grade Five [Member]</t>
  </si>
  <si>
    <t>10.00%</t>
  </si>
  <si>
    <t>Commercial Loan P D Grade Five [Member] | General C I [Member]</t>
  </si>
  <si>
    <t>Commercial Loan P D Grade Five [Member] | Loans To Mortgage Companies [Member]</t>
  </si>
  <si>
    <t>Commercial Loan P D Grade Five [Member] | TRUPs [Member]</t>
  </si>
  <si>
    <t>Commercial Loan P D Grade Five [Member] | Income C R E [Member]</t>
  </si>
  <si>
    <t>Commercial Loan P D Grade Five [Member] | Residential C R E [Member]</t>
  </si>
  <si>
    <t>Commercial Loan P D Grade Six [Member]</t>
  </si>
  <si>
    <t>16.00%</t>
  </si>
  <si>
    <t>Commercial Loan P D Grade Six [Member] | General C I [Member]</t>
  </si>
  <si>
    <t>Commercial Loan P D Grade Six [Member] | Loans To Mortgage Companies [Member]</t>
  </si>
  <si>
    <t>Commercial Loan P D Grade Six [Member] | TRUPs [Member]</t>
  </si>
  <si>
    <t>Commercial Loan P D Grade Six [Member] | Income C R E [Member]</t>
  </si>
  <si>
    <t>Commercial Loan P D Grade Six [Member] | Residential C R E [Member]</t>
  </si>
  <si>
    <t>Commercial Loan P D Grade Seven [Member]</t>
  </si>
  <si>
    <t>17.00%</t>
  </si>
  <si>
    <t>Commercial Loan P D Grade Seven [Member] | General C I [Member]</t>
  </si>
  <si>
    <t>Commercial Loan P D Grade Seven [Member] | Loans To Mortgage Companies [Member]</t>
  </si>
  <si>
    <t>Commercial Loan P D Grade Seven [Member] | TRUPs [Member]</t>
  </si>
  <si>
    <t>Commercial Loan P D Grade Seven [Member] | Income C R E [Member]</t>
  </si>
  <si>
    <t>Commercial Loan P D Grade Seven [Member] | Residential C R E [Member]</t>
  </si>
  <si>
    <t>Commercial Loan P D Grade Eight [Member]</t>
  </si>
  <si>
    <t>9.00%</t>
  </si>
  <si>
    <t>Commercial Loan P D Grade Eight [Member] | General C I [Member]</t>
  </si>
  <si>
    <t>Commercial Loan P D Grade Eight [Member] | Loans To Mortgage Companies [Member]</t>
  </si>
  <si>
    <t>Commercial Loan P D Grade Eight [Member] | TRUPs [Member]</t>
  </si>
  <si>
    <t>Commercial Loan P D Grade Eight [Member] | Income C R E [Member]</t>
  </si>
  <si>
    <t>Commercial Loan P D Grade Eight [Member] | Residential C R E [Member]</t>
  </si>
  <si>
    <t>Commercial Loan P D Grade Nine [Member]</t>
  </si>
  <si>
    <t>11.00%</t>
  </si>
  <si>
    <t>Commercial Loan P D Grade Nine [Member] | General C I [Member]</t>
  </si>
  <si>
    <t>Commercial Loan P D Grade Nine [Member] | Loans To Mortgage Companies [Member]</t>
  </si>
  <si>
    <t>Commercial Loan P D Grade Nine [Member] | TRUPs [Member]</t>
  </si>
  <si>
    <t>Commercial Loan P D Grade Nine [Member] | Income C R E [Member]</t>
  </si>
  <si>
    <t>Commercial Loan P D Grade Nine [Member] | Residential C R E [Member]</t>
  </si>
  <si>
    <t>Commercial Loan P D Grade Ten [Member]</t>
  </si>
  <si>
    <t>6.00%</t>
  </si>
  <si>
    <t>Commercial Loan P D Grade Ten [Member] | General C I [Member]</t>
  </si>
  <si>
    <t>Commercial Loan P D Grade Ten [Member] | Loans To Mortgage Companies [Member]</t>
  </si>
  <si>
    <t>Commercial Loan P D Grade Ten [Member] | TRUPs [Member]</t>
  </si>
  <si>
    <t>Commercial Loan P D Grade Ten [Member] | Income C R E [Member]</t>
  </si>
  <si>
    <t>Commercial Loan P D Grade Ten [Member] | Residential C R E [Member]</t>
  </si>
  <si>
    <t>Commercial Loan P D Grade Eleven [Member]</t>
  </si>
  <si>
    <t>5.00%</t>
  </si>
  <si>
    <t>Commercial Loan P D Grade Eleven [Member] | General C I [Member]</t>
  </si>
  <si>
    <t>Commercial Loan P D Grade Eleven [Member] | Loans To Mortgage Companies [Member]</t>
  </si>
  <si>
    <t>Commercial Loan P D Grade Eleven [Member] | TRUPs [Member]</t>
  </si>
  <si>
    <t>Commercial Loan P D Grade Eleven [Member] | Income C R E [Member]</t>
  </si>
  <si>
    <t>Commercial Loan P D Grade Eleven [Member] | Residential C R E [Member]</t>
  </si>
  <si>
    <t>Commercial Loan P D Grade Twelve [Member]</t>
  </si>
  <si>
    <t>Commercial Loan P D Grade Twelve [Member] | General C I [Member]</t>
  </si>
  <si>
    <t>Commercial Loan P D Grade Twelve [Member] | Loans To Mortgage Companies [Member]</t>
  </si>
  <si>
    <t>Commercial Loan P D Grade Twelve [Member] | TRUPs [Member]</t>
  </si>
  <si>
    <t>Commercial Loan P D Grade Twelve [Member] | Income C R E [Member]</t>
  </si>
  <si>
    <t>Commercial Loan P D Grade Twelve [Member] | Residential C R E [Member]</t>
  </si>
  <si>
    <t>Commercial Loan P D Grade Thirteen [Member]</t>
  </si>
  <si>
    <t>Commercial Loan P D Grade Thirteen [Member] | General C I [Member]</t>
  </si>
  <si>
    <t>Commercial Loan P D Grade Thirteen [Member] | Loans To Mortgage Companies [Member]</t>
  </si>
  <si>
    <t>Commercial Loan P D Grade Thirteen [Member] | TRUPs [Member]</t>
  </si>
  <si>
    <t>Commercial Loan P D Grade Thirteen [Member] | Income C R E [Member]</t>
  </si>
  <si>
    <t>Commercial Loan P D Grade Thirteen [Member] | Residential C R E [Member]</t>
  </si>
  <si>
    <t>Commercial Loan P D Grade Fourteen Fifteen Sixteen [Member]</t>
  </si>
  <si>
    <t>Commercial Loan P D Grade Fourteen Fifteen Sixteen [Member] | General C I [Member]</t>
  </si>
  <si>
    <t>Commercial Loan P D Grade Fourteen Fifteen Sixteen [Member] | Loans To Mortgage Companies [Member]</t>
  </si>
  <si>
    <t>Commercial Loan P D Grade Fourteen Fifteen Sixteen [Member] | TRUPs [Member]</t>
  </si>
  <si>
    <t>Commercial Loan P D Grade Fourteen Fifteen Sixteen [Member] | Income C R E [Member]</t>
  </si>
  <si>
    <t>Commercial Loan P D Grade Fourteen Fifteen Sixteen [Member] | Residential C R E [Member]</t>
  </si>
  <si>
    <t xml:space="preserve">   Balances as of December 31 , 2014 and 2013 , presented net of $ 26.2 million and $ 29.4 million, respectively, in lower of cost or market (“LOCOM”) valuation allowance. Based on the underlying structure of the notes, the highest possible internal grade is " 13 ".</t>
  </si>
  <si>
    <t>Loans (Period-End Balances And Various Asset Quality Attributes By Origination Vintage For The HELOC) (Details)</t>
  </si>
  <si>
    <t>Loans, net of unearned income | $</t>
  </si>
  <si>
    <t>Home Equity</t>
  </si>
  <si>
    <t>HELOC - Period End Balance | $</t>
  </si>
  <si>
    <t>Avg orig FICO</t>
  </si>
  <si>
    <t>Avg Refreshed FICO</t>
  </si>
  <si>
    <t>Home Equity | Origination Vintage Period Pre 2003</t>
  </si>
  <si>
    <t>Home Equity | Origination Vintage Period 2003</t>
  </si>
  <si>
    <t>Home Equity | Origination Vintage Period 2004</t>
  </si>
  <si>
    <t>Home Equity | Origination Vintage Period 2005</t>
  </si>
  <si>
    <t>Home Equity | Origination Vintage Period 2006</t>
  </si>
  <si>
    <t>Home Equity | Origination Vintage Period 2007</t>
  </si>
  <si>
    <t>Home Equity | Origination Vintage Period 2008</t>
  </si>
  <si>
    <t>Home Equity | Origination Vintage Period 2009</t>
  </si>
  <si>
    <t>Home Equity | Origination Vintage Period 2010</t>
  </si>
  <si>
    <t>Home Equity | Origination Vintage Period 2011</t>
  </si>
  <si>
    <t>Home Equity | Origination Vintage Period 2012</t>
  </si>
  <si>
    <t>Home Equity | Origination Vintage Period 2013</t>
  </si>
  <si>
    <t>Home Equity | Origination Vintage Period 2014</t>
  </si>
  <si>
    <t>Loans (Period-End Balances And Various Asset Quality Attributes By Originations Vintage For R/E Installment Loans) (Details)</t>
  </si>
  <si>
    <t>Real Estate Installment Class</t>
  </si>
  <si>
    <t>R/E Installment Loans- Period End Balance | $</t>
  </si>
  <si>
    <t>Real Estate Installment Class | Origination Vintage Period Pre 2003</t>
  </si>
  <si>
    <t>Real Estate Installment Class | Origination Vintage Period 2003</t>
  </si>
  <si>
    <t>Real Estate Installment Class | Origination Vintage Period 2004</t>
  </si>
  <si>
    <t>Real Estate Installment Class | Origination Vintage Period 2005</t>
  </si>
  <si>
    <t>Real Estate Installment Class | Origination Vintage Period 2006</t>
  </si>
  <si>
    <t>Real Estate Installment Class | Origination Vintage Period 2007</t>
  </si>
  <si>
    <t>Real Estate Installment Class | Origination Vintage Period 2008</t>
  </si>
  <si>
    <t>Real Estate Installment Class | Origination Vintage Period 2009</t>
  </si>
  <si>
    <t>Real Estate Installment Class | Origination Vintage Period 2010</t>
  </si>
  <si>
    <t>Real Estate Installment Class | Origination Vintage Period 2011</t>
  </si>
  <si>
    <t>Real Estate Installment Class | Origination Vintage Period 2012</t>
  </si>
  <si>
    <t>Real Estate Installment Class | Origination Vintage Period 2013</t>
  </si>
  <si>
    <t>Real Estate Installment Class | Origination Vintage Period 2014</t>
  </si>
  <si>
    <t>Loans (Period-End Balances And Various Asset Quality Attributes By Origination Vintage For Permanent Mortgage Classes Of Loans) (Details)</t>
  </si>
  <si>
    <t>Permanent Mortgage - Period End Balance | $</t>
  </si>
  <si>
    <t>Permanent Mortgage Portfolio Segment [Member] | Origination Vintage Period Pre2004 [Member]</t>
  </si>
  <si>
    <t>Permanent Mortgage Portfolio Segment [Member] | Origination Vintage Period 2004 [Member]</t>
  </si>
  <si>
    <t>Permanent Mortgage Portfolio Segment [Member] | Origination Vintage Period 2005 [Member]</t>
  </si>
  <si>
    <t>Permanent Mortgage Portfolio Segment [Member] | Origination Vintage Period 2006 [Member]</t>
  </si>
  <si>
    <t>Permanent Mortgage Portfolio Segment [Member] | Origination Vintage Period 2007 [Member]</t>
  </si>
  <si>
    <t>Permanent Mortgage Portfolio Segment [Member] | Origination Vintage Period 2008 [Member]</t>
  </si>
  <si>
    <t>Loans (Accruing And Non-Accruing Loans By Class) (Details) - USD ($)</t>
  </si>
  <si>
    <t>Total Accruing</t>
  </si>
  <si>
    <t>Total Non-Accruing</t>
  </si>
  <si>
    <t>Home Equity [Member]</t>
  </si>
  <si>
    <t>R E Installment Loans [Member]</t>
  </si>
  <si>
    <t>Other Consumer Loans Class</t>
  </si>
  <si>
    <t>C&amp;I Purchase Credit Impaired Loans</t>
  </si>
  <si>
    <t>CRE Purchase Credit Impaired Loans</t>
  </si>
  <si>
    <t>RE Installment Purchase Credit Impaired Loans</t>
  </si>
  <si>
    <t>Other Purchased Credit Impaired Loans</t>
  </si>
  <si>
    <t>Accruing</t>
  </si>
  <si>
    <t>Current</t>
  </si>
  <si>
    <t>30-89 Days Past Due</t>
  </si>
  <si>
    <t>90+ Days Past Due</t>
  </si>
  <si>
    <t>Accruing | Commercial Financial And Industrial Portfolio Segment [Member]</t>
  </si>
  <si>
    <t>Accruing | Consumer Real Estate Portfolio Segment [Member]</t>
  </si>
  <si>
    <t>Accruing | Commercial Real Estate Portfolio Segment [Member]</t>
  </si>
  <si>
    <t>Accruing | Permanent Mortgage Portfolio Segment [Member]</t>
  </si>
  <si>
    <t>Accruing | Credit Card And Other Portfolio Segment [Member]</t>
  </si>
  <si>
    <t>Accruing | General C I [Member]</t>
  </si>
  <si>
    <t>Accruing | Loans To Mortgage Companies [Member]</t>
  </si>
  <si>
    <t>Accruing | TRUPs [Member]</t>
  </si>
  <si>
    <t>Accruing | Income C R E [Member]</t>
  </si>
  <si>
    <t>Accruing | Residential C R E [Member]</t>
  </si>
  <si>
    <t>Accruing | Home Equity [Member]</t>
  </si>
  <si>
    <t>Accruing | R E Installment Loans [Member]</t>
  </si>
  <si>
    <t>Accruing | Credit Card</t>
  </si>
  <si>
    <t>Accruing | Other Consumer Loans Class</t>
  </si>
  <si>
    <t>Accruing | C&amp;I Purchase Credit Impaired Loans</t>
  </si>
  <si>
    <t>Accruing | CRE Purchase Credit Impaired Loans</t>
  </si>
  <si>
    <t>Accruing | RE Installment Purchase Credit Impaired Loans</t>
  </si>
  <si>
    <t>Accruing | Other Purchased Credit Impaired Loans</t>
  </si>
  <si>
    <t>Non-Accruing</t>
  </si>
  <si>
    <t>Non-Accruing | Commercial Financial And Industrial Portfolio Segment [Member]</t>
  </si>
  <si>
    <t>Non-Accruing | Consumer Real Estate Portfolio Segment [Member]</t>
  </si>
  <si>
    <t>Non-Accruing | Commercial Real Estate Portfolio Segment [Member]</t>
  </si>
  <si>
    <t>Non-Accruing | Permanent Mortgage Portfolio Segment [Member]</t>
  </si>
  <si>
    <t>Non-Accruing | Credit Card And Other Portfolio Segment [Member]</t>
  </si>
  <si>
    <t>Non-Accruing | General C I [Member]</t>
  </si>
  <si>
    <t>Non-Accruing | Loans To Mortgage Companies [Member]</t>
  </si>
  <si>
    <t>Non-Accruing | TRUPs [Member]</t>
  </si>
  <si>
    <t>Non-Accruing | Income C R E [Member]</t>
  </si>
  <si>
    <t>Non-Accruing | Residential C R E [Member]</t>
  </si>
  <si>
    <t>Non-Accruing | Home Equity [Member]</t>
  </si>
  <si>
    <t>Non-Accruing | R E Installment Loans [Member]</t>
  </si>
  <si>
    <t>Non-Accruing | Credit Card</t>
  </si>
  <si>
    <t>Non-Accruing | Other Consumer Loans Class</t>
  </si>
  <si>
    <t>Non-Accruing | C&amp;I Purchase Credit Impaired Loans</t>
  </si>
  <si>
    <t>Non-Accruing | CRE Purchase Credit Impaired Loans</t>
  </si>
  <si>
    <t>Non-Accruing | RE Installment Purchase Credit Impaired Loans</t>
  </si>
  <si>
    <t>Non-Accruing | Other Purchased Credit Impaired Loans</t>
  </si>
  <si>
    <t xml:space="preserve">   Total TRUPS i nclude s LOCOM valuation allowance of $ 26.2 million.</t>
  </si>
  <si>
    <t xml:space="preserve">   Total TRUP S i nclu des LOCOM valuation allowance of $ 29 .4 million.</t>
  </si>
  <si>
    <t>Loans (Schedule Of Troubled Debt Restructurings Occurring During The Year) (Details) $ in Thousands</t>
  </si>
  <si>
    <t>Financing Receivable, Modifications [Line Items]</t>
  </si>
  <si>
    <t>Number | number</t>
  </si>
  <si>
    <t>Pre-Modification Outstanding Recorded Investment</t>
  </si>
  <si>
    <t>Post-Modification Outstanding Recorded Investment</t>
  </si>
  <si>
    <t>Troubled Debt Restructurings [Member]</t>
  </si>
  <si>
    <t>Loans (Schedule Of Troubled Debt Restructurings Within The Previous 12 Months) (Details)</t>
  </si>
  <si>
    <t>Troubled Debt Restructurings That Subsequently Defaulted [Member]</t>
  </si>
  <si>
    <t>Allowance For Loan Losses (Narrative) (Details) $ in Millions</t>
  </si>
  <si>
    <t>Retail Loans [Member]</t>
  </si>
  <si>
    <t>Financing Receivable, Allowance for Credit Losses [Line Items]</t>
  </si>
  <si>
    <t>Time period within which inherent losses are recognized</t>
  </si>
  <si>
    <t>Maximum [Member] | Pass</t>
  </si>
  <si>
    <t>Commercial loan grades</t>
  </si>
  <si>
    <t>Maximum [Member] | Unlikely to be Collected Financing Receivable</t>
  </si>
  <si>
    <t>Maximum [Member] | Commercial Loan L G D Grade One [Member]</t>
  </si>
  <si>
    <t>Maximum [Member] | Commercial Loan L G D Grade Twelve [Member]</t>
  </si>
  <si>
    <t>Minimum [Member] | Pass</t>
  </si>
  <si>
    <t>Minimum [Member] | Commercial Loan L G D Grade One [Member]</t>
  </si>
  <si>
    <t>Impaired commercial loans | $</t>
  </si>
  <si>
    <t>Allowance For Loan Losses (Rollforward Of The Allowance For Loan Losses By Portfolio Segment) (Details) - USD ($)</t>
  </si>
  <si>
    <t>Beginning Balance</t>
  </si>
  <si>
    <t>Recoveries</t>
  </si>
  <si>
    <t>Ending Balance</t>
  </si>
  <si>
    <t>Individually evaluated for impairment</t>
  </si>
  <si>
    <t>Collectively evaluated for impairment</t>
  </si>
  <si>
    <t>Commercial Financial And Industrial Portfolio Segment</t>
  </si>
  <si>
    <t>Commercial Real Estate Portfolio Segment</t>
  </si>
  <si>
    <t xml:space="preserve">   2012 includes approximately $33 million of charge-offs associated with discharged bankruptcies, largely included in the consumer real estate portfolio segment .</t>
  </si>
  <si>
    <t>Premises, Equipment And Leases (Narrative) (Details)</t>
  </si>
  <si>
    <t>Maximum duration of noncancelable operating leases, time period</t>
  </si>
  <si>
    <t>Premises, Equipment And Leases (Summary of Premises and Equipment) (Details) - USD ($)</t>
  </si>
  <si>
    <t>Land</t>
  </si>
  <si>
    <t>Buildings</t>
  </si>
  <si>
    <t>Leasehold Improvements</t>
  </si>
  <si>
    <t>Furniture, fixtures, and equipment</t>
  </si>
  <si>
    <t>Premises and equipment, at cost</t>
  </si>
  <si>
    <t>Less accumulated depreciation and amortization</t>
  </si>
  <si>
    <t>Premises and equipment, net</t>
  </si>
  <si>
    <t>Premises, Equipment And Leases (Minimum Future Lease Payments For Noncancelable Operating Leases On Premises And Equipment ) (Details) $ in Thousands</t>
  </si>
  <si>
    <t>2020 and after</t>
  </si>
  <si>
    <t>Total minimum lease payments</t>
  </si>
  <si>
    <t>Premises, Equipment And Leases (Rent Expense Incurred Under All Operating Lease Obligations) (Details) - USD ($)</t>
  </si>
  <si>
    <t>Rent expense, gross</t>
  </si>
  <si>
    <t>Sublease income</t>
  </si>
  <si>
    <t>Rent expense, net</t>
  </si>
  <si>
    <t>Mortgage Servicing Rights (Narrative) (Details) - USD ($)</t>
  </si>
  <si>
    <t>Participating Mortgage Loans [Line Items]</t>
  </si>
  <si>
    <t>Total MSR recognized by FHN</t>
  </si>
  <si>
    <t>Total value of MSR decline</t>
  </si>
  <si>
    <t>Change in valuation related to higher interest rates and the terms of the servicing sale agreement</t>
  </si>
  <si>
    <t>Percentage of single-family mortgage loans received as fees</t>
  </si>
  <si>
    <t>0.31%</t>
  </si>
  <si>
    <t>Percentage of outstanding balance generating for annual servicing inclusive excess interests</t>
  </si>
  <si>
    <t>0.34%</t>
  </si>
  <si>
    <t>Mortgage Servicing Rights Sale</t>
  </si>
  <si>
    <t>Capitalized MSR</t>
  </si>
  <si>
    <t>Unpaid principal of mortgage loans serviced by FHN</t>
  </si>
  <si>
    <t>Mortgage Banking Income</t>
  </si>
  <si>
    <t>Servicing, late, and other ancillary fees</t>
  </si>
  <si>
    <t>Other Income And Commissions</t>
  </si>
  <si>
    <t>Mortgage Servicing Rights (Summary Of Changes In Capitalized MSR) (Details) - USD ($)</t>
  </si>
  <si>
    <t>Fair value, beginning balance</t>
  </si>
  <si>
    <t>Reductions due to sales of MSRs</t>
  </si>
  <si>
    <t>Reductions due to loan payments</t>
  </si>
  <si>
    <t>Reductions due to exercise of cleanup calls</t>
  </si>
  <si>
    <t>Changes in fair value due to:</t>
  </si>
  <si>
    <t>Changes in valuation model inputs or assumptions</t>
  </si>
  <si>
    <t>Other changes in fair value</t>
  </si>
  <si>
    <t>Fair value, ending balance</t>
  </si>
  <si>
    <t>First Liens [Member]</t>
  </si>
  <si>
    <t>Second Liens [Member]</t>
  </si>
  <si>
    <t>Intangible Assets (Narrative) (Details) $ in Millions</t>
  </si>
  <si>
    <t>Gross carrying amount of other intangible assets</t>
  </si>
  <si>
    <t>Intangible assets accumulated amortization</t>
  </si>
  <si>
    <t>Estimated aggregate amortization expense, Year 2015</t>
  </si>
  <si>
    <t>Estimated aggregate amortization expense, Year 2016</t>
  </si>
  <si>
    <t>Estimated aggregate amortization expense, Year 2017</t>
  </si>
  <si>
    <t>Estimated aggregate amortization expense, Year 2018</t>
  </si>
  <si>
    <t>Estimated aggregate amortization expense, Year 2019</t>
  </si>
  <si>
    <t>Intangible Assets (Summary Of Intangible Assets, Net Of Accumulated Amortization Included In The Consolidated Statements) (Details) - USD ($)</t>
  </si>
  <si>
    <t>Goodwill, Beginning balance</t>
  </si>
  <si>
    <t>Goodwill, Amortization expense</t>
  </si>
  <si>
    <t>Goodwill, Divestitures</t>
  </si>
  <si>
    <t>Goodwill, Additions</t>
  </si>
  <si>
    <t>Goodwill, Ending balance</t>
  </si>
  <si>
    <t>Other Intangible Assets, Beginning Balance</t>
  </si>
  <si>
    <t>Other Intangible Assets, Amortization expense</t>
  </si>
  <si>
    <t>Other Intangible Assets, Additions</t>
  </si>
  <si>
    <t>Other Intangible Assets, Ending Balance</t>
  </si>
  <si>
    <t xml:space="preserve">   See Note 2 - Acquisitions &amp; Divestures for further details regarding goodwill related to acquisitions.</t>
  </si>
  <si>
    <t>Intangible Assets (Summary Of Gross Goodwill And Accumulated Impairment Losses And Write-Offs Detailed By Reportable Segments) (Details) - USD ($)</t>
  </si>
  <si>
    <t>Goodwill [Line Items]</t>
  </si>
  <si>
    <t>Gross goodwill</t>
  </si>
  <si>
    <t>Accumulated impairments</t>
  </si>
  <si>
    <t>Accumulated divestiture related write-offs</t>
  </si>
  <si>
    <t>Additions</t>
  </si>
  <si>
    <t>Impairments</t>
  </si>
  <si>
    <t>Divestitures</t>
  </si>
  <si>
    <t>Net change in goodwill</t>
  </si>
  <si>
    <t>Non Strategic [Member]</t>
  </si>
  <si>
    <t>Regional Banking [Member]</t>
  </si>
  <si>
    <t>Capital Markets [Member]</t>
  </si>
  <si>
    <t>Time Depoist Maturities (Schedule of Time Deposits Included in Interest-Bearing Deposits) (Details) - USD ($)</t>
  </si>
  <si>
    <t>Total certificates of deposit $100,000 and more</t>
  </si>
  <si>
    <t>Short-Term Borrowings (Narrative) (Details)</t>
  </si>
  <si>
    <t>Short Term Debt [Line Items]</t>
  </si>
  <si>
    <t>Fair value of capital markets trading securities pledged to secure other short-term borrowings</t>
  </si>
  <si>
    <t>Federal Funds Purchased [Member]</t>
  </si>
  <si>
    <t>Maximum maturity days</t>
  </si>
  <si>
    <t>90 days</t>
  </si>
  <si>
    <t>Securities Sold Under Agreements To Repurchase [Member]</t>
  </si>
  <si>
    <t>Trading Liabilities [Member]</t>
  </si>
  <si>
    <t>Maximum holding days</t>
  </si>
  <si>
    <t>Other Short Term Borrowings [Member]</t>
  </si>
  <si>
    <t>Maximum original maturity period</t>
  </si>
  <si>
    <t>Short-Term Brorrowings (Summary of Short-Term Borrowings) (Details) - USD ($)</t>
  </si>
  <si>
    <t>Average balance</t>
  </si>
  <si>
    <t>Year-end balance</t>
  </si>
  <si>
    <t>Maximum month-end outstanding</t>
  </si>
  <si>
    <t>Average rate for the year</t>
  </si>
  <si>
    <t>Average rate at year-end</t>
  </si>
  <si>
    <t>0.08%</t>
  </si>
  <si>
    <t>0.14%</t>
  </si>
  <si>
    <t>0.18%</t>
  </si>
  <si>
    <t>0.06%</t>
  </si>
  <si>
    <t>0.10%</t>
  </si>
  <si>
    <t>0.15%</t>
  </si>
  <si>
    <t>2.43%</t>
  </si>
  <si>
    <t>2.05%</t>
  </si>
  <si>
    <t>1.77%</t>
  </si>
  <si>
    <t>2.60%</t>
  </si>
  <si>
    <t>2.46%</t>
  </si>
  <si>
    <t>1.88%</t>
  </si>
  <si>
    <t>0.30%</t>
  </si>
  <si>
    <t>0.27%</t>
  </si>
  <si>
    <t>0.56%</t>
  </si>
  <si>
    <t>0.43%</t>
  </si>
  <si>
    <t>Term Borrowings (Narrative) (Details) - USD ($)</t>
  </si>
  <si>
    <t>Dec. 31, 2004</t>
  </si>
  <si>
    <t>Debt Instrument [Line Items]</t>
  </si>
  <si>
    <t>Term borrowings</t>
  </si>
  <si>
    <t>First Horizon National Corporation | Capital Securities Series B</t>
  </si>
  <si>
    <t>Debt Instrument Maturity Date</t>
  </si>
  <si>
    <t>Apr. 15,
		2034</t>
  </si>
  <si>
    <t>First Horizon National Corporation | Subordinated Debentures Subject To Mandatory Redemption [Member] | Capital Securities Series B</t>
  </si>
  <si>
    <t>Debt Instrument Interest Rate Stated Percentage</t>
  </si>
  <si>
    <t>6.30%</t>
  </si>
  <si>
    <t>First Tennesee Capital II | Capital Securities Series B</t>
  </si>
  <si>
    <t>Capital securities value</t>
  </si>
  <si>
    <t>Interest rate of capital securities</t>
  </si>
  <si>
    <t>Term Borrowings (Schedule Of Information Pertaining To Term Borrowings) (Details)</t>
  </si>
  <si>
    <t>Number of previously consolidated on-balance sheet consumer loan securitizations extinguished | number</t>
  </si>
  <si>
    <t>Retail Real Estate Residential [Member]</t>
  </si>
  <si>
    <t>Debt Instrument Maturity Date - 1/15/15 - 5.05%</t>
  </si>
  <si>
    <t>Debt instrument maturity date</t>
  </si>
  <si>
    <t>Jan. 15,
		2015</t>
  </si>
  <si>
    <t>Debt instrument interest rate</t>
  </si>
  <si>
    <t>5.05%</t>
  </si>
  <si>
    <t>Debt Instrument Maturity Date - 4/1/16 - 5.65%</t>
  </si>
  <si>
    <t>Apr. 1,
		2016</t>
  </si>
  <si>
    <t>5.65%</t>
  </si>
  <si>
    <t>Debt Instrument Maturity Date - 12/1/19 - 2.95%</t>
  </si>
  <si>
    <t>Dec. 1,
		2019</t>
  </si>
  <si>
    <t>2.95%</t>
  </si>
  <si>
    <t>Debt Instrument Maturity Date - 12/22/2037</t>
  </si>
  <si>
    <t>Dec. 22,
		2037</t>
  </si>
  <si>
    <t>Debt instrument interest rate at period end</t>
  </si>
  <si>
    <t>0.54%</t>
  </si>
  <si>
    <t>Debt Instrument Maturity Date - 12/15/15 - 5.375%</t>
  </si>
  <si>
    <t>Dec. 15,
		2015</t>
  </si>
  <si>
    <t>5.375%</t>
  </si>
  <si>
    <t>Debt Insturment Maturity Date - 4/15/34 - 6.30%</t>
  </si>
  <si>
    <t>Debt Insturment Maturity Date - 3/31/31 - 9.50%</t>
  </si>
  <si>
    <t>Mar. 31,
		2031</t>
  </si>
  <si>
    <t>9.50%</t>
  </si>
  <si>
    <t>Debt Insturment Maturity Date - 10/26/26</t>
  </si>
  <si>
    <t>Oct. 26,
		2026</t>
  </si>
  <si>
    <t>Debt Instrument Maturity Date - 9/25/29</t>
  </si>
  <si>
    <t>Sep. 25,
		2029</t>
  </si>
  <si>
    <t>Debt Instrument Maturity Date - 9/1/32</t>
  </si>
  <si>
    <t>Sep. 1,
		2032</t>
  </si>
  <si>
    <t>6.45%</t>
  </si>
  <si>
    <t>Debt Insturment Maturity Date - 10/25/34</t>
  </si>
  <si>
    <t>Oct. 25,
		2034</t>
  </si>
  <si>
    <t>0.33%</t>
  </si>
  <si>
    <t>Debt Instrument Maturity Date - 10/25/18 - 4.97%</t>
  </si>
  <si>
    <t>Oct. 25,
		2018</t>
  </si>
  <si>
    <t>4.97%</t>
  </si>
  <si>
    <t>Debt Instrument Maturity Date - 2/1/33 - 4.97%</t>
  </si>
  <si>
    <t>Feb. 1,
		2033</t>
  </si>
  <si>
    <t>Debt Instrument Maturity Date - 8/8/36 - 2.38%</t>
  </si>
  <si>
    <t>Aug. 8,
		2036</t>
  </si>
  <si>
    <t>2.38%</t>
  </si>
  <si>
    <t>Federal Home Loan Bank Borrowings</t>
  </si>
  <si>
    <t>Debt instrument weighted average interest rate</t>
  </si>
  <si>
    <t>2.41%</t>
  </si>
  <si>
    <t>First Tennessee Bank National Association [Member] | Subordinated Debt | Debt Instrument Maturity Date - 1/15/15 - 5.05%</t>
  </si>
  <si>
    <t>First Tennessee Bank National Association [Member] | Subordinated Debt | Debt Instrument Maturity Date - 4/1/16 - 5.65%</t>
  </si>
  <si>
    <t>First Tennessee Bank National Association [Member] | Senior capital notes | Debt Instrument Maturity Date - 12/1/19 - 2.95%</t>
  </si>
  <si>
    <t>First Tennessee Bank National Association [Member] | Collateralized By Loans [Member] | Debt Instrument Maturity Date - 12/22/2037</t>
  </si>
  <si>
    <t>First Tennessee Bank National Association [Member] | Federal Home Loan Bank Borrowings</t>
  </si>
  <si>
    <t>First Horizon National Corporation | Subordinated Debt | Debt Insturment Maturity Date - 4/15/34 - 6.30%</t>
  </si>
  <si>
    <t>First Horizon National Corporation | Senior capital notes | Debt Instrument Maturity Date - 12/15/15 - 5.375%</t>
  </si>
  <si>
    <t>FT Real Estate Securities Company, Inc. [Member] | Cumulative Preferred | Debt Insturment Maturity Date - 3/31/31 - 9.50%</t>
  </si>
  <si>
    <t>First Horizon ABS Trusts [Member] | Collateralized By Loans [Member] | Debt Insturment Maturity Date - 10/26/26</t>
  </si>
  <si>
    <t>[5],[6]</t>
  </si>
  <si>
    <t>First Horizon ABS Trusts [Member] | Collateralized By Loans [Member] | Debt Instrument Maturity Date - 9/25/29</t>
  </si>
  <si>
    <t>First Horizon ABS Trusts [Member] | Collateralized By Loans [Member] | Debt Instrument Maturity Date - 9/1/32</t>
  </si>
  <si>
    <t>First Horizon ABS Trusts [Member] | Collateralized By Loans [Member] | Debt Insturment Maturity Date - 10/25/34</t>
  </si>
  <si>
    <t>[6]</t>
  </si>
  <si>
    <t>First Tennessee New Market Corporation Investments [Member] | Debt Instrument Maturity Date - 10/25/18 - 4.97%</t>
  </si>
  <si>
    <t>First Tennessee New Market Corporation Investments [Member] | Debt Instrument Maturity Date - 2/1/33 - 4.97%</t>
  </si>
  <si>
    <t>First Tennessee New Market Corporation Investments [Member] | Debt Instrument Maturity Date - 8/8/36 - 2.38%</t>
  </si>
  <si>
    <t>Minimum [Member] | Federal Home Loan Bank Borrowings</t>
  </si>
  <si>
    <t>Debt instrument, interest rates with remaining terms</t>
  </si>
  <si>
    <t>Maximum [Member] | Federal Home Loan Bank Borrowings</t>
  </si>
  <si>
    <t>16 years</t>
  </si>
  <si>
    <t xml:space="preserve">   A portion q ualifies for total capital under the risk-based capital guidelines.</t>
  </si>
  <si>
    <t xml:space="preserve">   Changes in the fair value of debt attributable to interest rate risk is hedged. Refer to Note 23 – Derivatives.</t>
  </si>
  <si>
    <t xml:space="preserve">   Secured by trust preferred loans.</t>
  </si>
  <si>
    <t xml:space="preserve">   The Federal Home Loan Bank borrowings were issued with fixed interest rates and had remaining terms of 1 to 16 years at December, 31 2013. These borrowings had weighted average interest rate of 2.41 percent on December 31, 2013.</t>
  </si>
  <si>
    <t>[5]</t>
  </si>
  <si>
    <t xml:space="preserve">   In 2014, FHN resolved three previously consolidated on-balance sheet consumer loan securitizations and the collateralized borrowings were extinguished.</t>
  </si>
  <si>
    <t xml:space="preserve">   On December 31, 2014 and 2013, borrowings se cured by $76.8 million and $344.9 million, respectively, of residential real estate loans.</t>
  </si>
  <si>
    <t>Term Borrowings (Schedule Of Annual Principal Repayment Requirements) (Details) $ in Thousands</t>
  </si>
  <si>
    <t>Preferred Stock (Details) - USD ($)</t>
  </si>
  <si>
    <t>Jan. 02, 2013</t>
  </si>
  <si>
    <t>Jan. 31, 2013</t>
  </si>
  <si>
    <t>Dec. 31, 2005</t>
  </si>
  <si>
    <t>Dec. 31, 2000</t>
  </si>
  <si>
    <t>Preferred Units [Line Items]</t>
  </si>
  <si>
    <t>Preferred shares issued</t>
  </si>
  <si>
    <t>Liquidation preference per share</t>
  </si>
  <si>
    <t>Noncontrolling interest, subsidiary preferred stock</t>
  </si>
  <si>
    <t>Stock Issued During Period Value New Issues</t>
  </si>
  <si>
    <t>Proceeds from issuance of preferred stock</t>
  </si>
  <si>
    <t>Class A Preferred Stock [Member] | First Tennessee Bank National Association [Member]</t>
  </si>
  <si>
    <t>Class A Preferred Stock [Member] | First Horizon Preferred Funding III Inc [Member]</t>
  </si>
  <si>
    <t>Class A Preferred Stock [Member] | First Horizon Preferred Lending IV [Member]</t>
  </si>
  <si>
    <t>Preferred Class B [Member] | FT Real Estate Securities Company, Inc. [Member]</t>
  </si>
  <si>
    <t>Percentage of cumulative preferred stock</t>
  </si>
  <si>
    <t>Stock Issued During Period Shares New Issues</t>
  </si>
  <si>
    <t>Preferred Class B [Member] | Noncontrolling Interest [Member]</t>
  </si>
  <si>
    <t>Series A Preferred Stock [Member] | Fhn [Member]</t>
  </si>
  <si>
    <t>6.20%</t>
  </si>
  <si>
    <t>Value of depositary share</t>
  </si>
  <si>
    <t>0.025%</t>
  </si>
  <si>
    <t>Aggregate liquidation preference</t>
  </si>
  <si>
    <t>Noncumulative Preferred Stock [Member] | First Tennessee Bank National Association [Member]</t>
  </si>
  <si>
    <t>Preferred stock dividends, variable rate basis, three month LIBOR</t>
  </si>
  <si>
    <t>three month LIBOR</t>
  </si>
  <si>
    <t>Declared And Accrued Preferred Stock Basis Spread on Variable Rate</t>
  </si>
  <si>
    <t>0.85%</t>
  </si>
  <si>
    <t>Declared And Accrued Preferred Stock Dividend Fixed Rate</t>
  </si>
  <si>
    <t>3.75%</t>
  </si>
  <si>
    <t>Regulatory Capital And Restrictions (Narrative) (Details) - USD ($)</t>
  </si>
  <si>
    <t>Jan. 01, 2015</t>
  </si>
  <si>
    <t>Dividend paid to parent company</t>
  </si>
  <si>
    <t>First Tennessee Bank National Association [Member]</t>
  </si>
  <si>
    <t>Total Capital, Actual Ratio</t>
  </si>
  <si>
    <t>17.86%</t>
  </si>
  <si>
    <t>18.36%</t>
  </si>
  <si>
    <t>Tier 1 Capital, Actual Ratio</t>
  </si>
  <si>
    <t>16.12%</t>
  </si>
  <si>
    <t>15.99%</t>
  </si>
  <si>
    <t>Leverage, Actual Ratio</t>
  </si>
  <si>
    <t>12.72%</t>
  </si>
  <si>
    <t>12.71%</t>
  </si>
  <si>
    <t>Vault cash used to meet cash reserve requirements</t>
  </si>
  <si>
    <t>Available amount for dividend without prior regulatory approval</t>
  </si>
  <si>
    <t>Percent of capital stock and surplus threshold for credit extension to affiliates</t>
  </si>
  <si>
    <t>20.00%</t>
  </si>
  <si>
    <t>Maximum amount of credit bank may extend to all affliates</t>
  </si>
  <si>
    <t>Maximum amount of credit bank may extend to parent and certain financial subsidiaries</t>
  </si>
  <si>
    <t>Number of years most recently completed</t>
  </si>
  <si>
    <t>2 years</t>
  </si>
  <si>
    <t>Number of immediately preceding years</t>
  </si>
  <si>
    <t>Percent of capital stock and surplus threshold for credit extension to parent and certain financial subsidiaries</t>
  </si>
  <si>
    <t>First Tennessee Bank National Association [Member] | Minimum [Member]</t>
  </si>
  <si>
    <t>Cash reserve required</t>
  </si>
  <si>
    <t>Fhn [Member]</t>
  </si>
  <si>
    <t>16.18%</t>
  </si>
  <si>
    <t>16.23%</t>
  </si>
  <si>
    <t>14.46%</t>
  </si>
  <si>
    <t>13.87%</t>
  </si>
  <si>
    <t>11.43%</t>
  </si>
  <si>
    <t>11.04%</t>
  </si>
  <si>
    <t>Covered Transactions</t>
  </si>
  <si>
    <t>FTBNA Excluding Financial Subsidiaries [Member]</t>
  </si>
  <si>
    <t>16.59%</t>
  </si>
  <si>
    <t>16.84%</t>
  </si>
  <si>
    <t>15.77%</t>
  </si>
  <si>
    <t>15.43%</t>
  </si>
  <si>
    <t>12.41%</t>
  </si>
  <si>
    <t>12.33%</t>
  </si>
  <si>
    <t>All Affiliates [Member]</t>
  </si>
  <si>
    <t>FTN Financial Securities Corporation [Member]</t>
  </si>
  <si>
    <t>Total Equity investment from FTBNA</t>
  </si>
  <si>
    <t>Regulatory Capital And Restrictions (Summary Of Actual Capital Amounts And Ratios) (Details) - USD ($)</t>
  </si>
  <si>
    <t>FHN</t>
  </si>
  <si>
    <t>Compliance With Regulatory Capital Requirements Under Banking Regulations [Line Items]</t>
  </si>
  <si>
    <t>Total Capital, Actual Amount</t>
  </si>
  <si>
    <t>Tier 1 Capital, Actual Amount</t>
  </si>
  <si>
    <t>Leverage, Actual Amount</t>
  </si>
  <si>
    <t>Total Capital, Capital Adequacy Purposes, Amount</t>
  </si>
  <si>
    <t>Total Capital, Capital Adequacy, Ratio</t>
  </si>
  <si>
    <t>Tier 1 Capital, Capital Adequacy Purposes, Amount</t>
  </si>
  <si>
    <t>Tier 1 Capital, Capital Adequacy Purposes, Ratio</t>
  </si>
  <si>
    <t>Leverage, Capital Adequacy Purposes, Amount</t>
  </si>
  <si>
    <t>Leverage, Capital Adequacy Purposes, Ratio</t>
  </si>
  <si>
    <t>First Tennessee Bank National Association</t>
  </si>
  <si>
    <t>Total Capital, To Be Well Capitalized Under Proompt Corrective Action Provisions, Amount</t>
  </si>
  <si>
    <t>Total Capital, To be Well Capitalized Under Prompt Corrective Action Provisions, Ratio</t>
  </si>
  <si>
    <t>Tier 1 Capital, To Be Well Capitalized Under Prompt Action Provisions, Amount</t>
  </si>
  <si>
    <t>Tier 1 Capital, To Be Well Capitalized Under Prompt Corrective Action Provisions, Ratio</t>
  </si>
  <si>
    <t>Leverage, To be Well Capitalized Under Prompt Corrective Action Provisions, Amount</t>
  </si>
  <si>
    <t>Leverage, To Be Well Capitalized Under Prompt Corrective Action Provisions, Ratio</t>
  </si>
  <si>
    <t>Other Income And Other Expense (Details) - USD ($)</t>
  </si>
  <si>
    <t>All other income and commissions:</t>
  </si>
  <si>
    <t>ATM interchange fees</t>
  </si>
  <si>
    <t>Electronic banking fees</t>
  </si>
  <si>
    <t>Letter of credit fees</t>
  </si>
  <si>
    <t>Deferred compensation</t>
  </si>
  <si>
    <t>Gains/(loss) on extinguishment of debt</t>
  </si>
  <si>
    <t>Other</t>
  </si>
  <si>
    <t>All other expense:</t>
  </si>
  <si>
    <t>Other insurance and taxes</t>
  </si>
  <si>
    <t>Travel and entertainment</t>
  </si>
  <si>
    <t>Customer relations</t>
  </si>
  <si>
    <t>Employee training and dues</t>
  </si>
  <si>
    <t>Supplies</t>
  </si>
  <si>
    <t>Miscellaneous loan costs</t>
  </si>
  <si>
    <t>Tax credit investments</t>
  </si>
  <si>
    <t>Components Of Other Comprehensive Income/(Loss) (Accumulated Other Comprehensive Income/(Loss))(Details) - USD ($)</t>
  </si>
  <si>
    <t>Accumulated other comprehensive income/(loss), Before-Tax Amount</t>
  </si>
  <si>
    <t>Accumulated other comprehensive income/(loss), Tax Benefit/(Expense)</t>
  </si>
  <si>
    <t>Accumulated other comprehensive income/(loss), Accumulated Other Comprehensive Income/(Loss) Beginning Balance</t>
  </si>
  <si>
    <t>Other comprehensive income:</t>
  </si>
  <si>
    <t>Fair value adjustments on securities available-for-sale, Before-Tax Amount</t>
  </si>
  <si>
    <t>Fair value adjustments on securities available-for-sale arising during the period, Accumulated Other Comprehensive Income/(Loss)</t>
  </si>
  <si>
    <t>Adjustment for net (gain)/loss on securities available-for-sale included in Net income/(loss), Before-Tax Amount</t>
  </si>
  <si>
    <t>Adjustment for net (gain)/loss on securities available-for-sale included in Net income/(loss), Accumulated Other Comprehensive Income/(Loss)</t>
  </si>
  <si>
    <t>Pension and post retirement plans:</t>
  </si>
  <si>
    <t>Net actuarial gain/(loss) arising during the period, Before-Tax Amount</t>
  </si>
  <si>
    <t>Prior service cost/(credit) arising during the period, Before-Tax Amount</t>
  </si>
  <si>
    <t>Amortization of prior service cost, transition asset/obligation, and net actuarial gain/(loss) included in net periodic benefit cost, Before-Tax Amount</t>
  </si>
  <si>
    <t>Amortization of prior service cost, transition asset/obligation, and net actuarial gain/(loss) included in net period benefit cost, Accumulated Other Comprehensive Income/(Loss)</t>
  </si>
  <si>
    <t>Accumulated other comprehensive income/(loss), Accumulated Other Comprehensive Income/(Loss) Ending Balance</t>
  </si>
  <si>
    <t>Income Taxes (Narrative) (Details) - USD ($)</t>
  </si>
  <si>
    <t>Dec. 31, 2015</t>
  </si>
  <si>
    <t>Valuation Allowance [Line Items]</t>
  </si>
  <si>
    <t>Valuation allowance</t>
  </si>
  <si>
    <t>Unrecognized tax benefits</t>
  </si>
  <si>
    <t>Reasonably possible decrease in unrecognized tax benefits</t>
  </si>
  <si>
    <t>Payment of interest accrued</t>
  </si>
  <si>
    <t>Gross deferred tax assets</t>
  </si>
  <si>
    <t>Gross deferred tax liabilities</t>
  </si>
  <si>
    <t>Deferred Tax Assets Net</t>
  </si>
  <si>
    <t>Capital Gains Carryforward Period</t>
  </si>
  <si>
    <t>Capital Loss Carryforward [Member]</t>
  </si>
  <si>
    <t>Income Taxes (Schedule Of Components Of Consolidated Statements Of Income And Equity) (Details) - USD ($)</t>
  </si>
  <si>
    <t>Income tax expense/(benefit) related to continuing operations</t>
  </si>
  <si>
    <t>Income tax expense/(benefit) related to discontinued operations</t>
  </si>
  <si>
    <t>Income tax expense/(benefit) related to, Pension and postretirement plans</t>
  </si>
  <si>
    <t>Income tax expense/(benefit) related to, Unrealized gains/(losses) on investment securities available-for-sale</t>
  </si>
  <si>
    <t>Income tax expense/(benefit) related to, Share-based compensation</t>
  </si>
  <si>
    <t>Income Taxes (Schedule Of Components Of Income Tax Expense/(Benefit))(Details) - USD ($)</t>
  </si>
  <si>
    <t>Current, Federal</t>
  </si>
  <si>
    <t>Current, State</t>
  </si>
  <si>
    <t>Current, Foreign</t>
  </si>
  <si>
    <t>Deferred, Federal</t>
  </si>
  <si>
    <t>Deferred, State</t>
  </si>
  <si>
    <t>Deferred, Foreign</t>
  </si>
  <si>
    <t>Total income tax expense/(benefit)</t>
  </si>
  <si>
    <t>Income Taxes (Schedule Of Computation Of Income Tax Expense Differed From The Amounts Computed By Applying Of Statutory Federal Income Tax Rate To Income/(Loss) Before Income Taxes)(Details) - USD ($)</t>
  </si>
  <si>
    <t>Federal income tax rate</t>
  </si>
  <si>
    <t>Tax computed at statutory rate</t>
  </si>
  <si>
    <t>Increase/(decrease) resulting from:</t>
  </si>
  <si>
    <t>State income taxes</t>
  </si>
  <si>
    <t>Bank owned life insurance ("BOLI")</t>
  </si>
  <si>
    <t>401(k) - employee stock ownership plan ("ESOP")</t>
  </si>
  <si>
    <t>Tax-exempt interest</t>
  </si>
  <si>
    <t>Non-deductible expenses</t>
  </si>
  <si>
    <t>LIHTC qualifying investments</t>
  </si>
  <si>
    <t>Tax credits</t>
  </si>
  <si>
    <t>Subsidiary liquidations</t>
  </si>
  <si>
    <t>Change in valuation allowance - DTA</t>
  </si>
  <si>
    <t>Other changes in unrecognized tax benefits</t>
  </si>
  <si>
    <t>Income Taxes (Schedule of Deferred Tax Assets And Deferred Tax Liabilities Due To Temporary Differences)(Details) - USD ($)</t>
  </si>
  <si>
    <t>Deferred tax assets:</t>
  </si>
  <si>
    <t>Loss reserves</t>
  </si>
  <si>
    <t>Employee benefits</t>
  </si>
  <si>
    <t>Investment in partnerships</t>
  </si>
  <si>
    <t>Foreclosed property</t>
  </si>
  <si>
    <t>Accrued expenses</t>
  </si>
  <si>
    <t>Investment in AFS securities</t>
  </si>
  <si>
    <t>Capital loss carryforwards</t>
  </si>
  <si>
    <t>Credit carryforwards</t>
  </si>
  <si>
    <t>Federal NOL carryforwards</t>
  </si>
  <si>
    <t>State NOL carryforwards</t>
  </si>
  <si>
    <t>Deferred tax assets after valuation allowance</t>
  </si>
  <si>
    <t>Deferred tax liabilities:</t>
  </si>
  <si>
    <t>Capitalized mortgage servicing rights</t>
  </si>
  <si>
    <t>Depreciation and amortization</t>
  </si>
  <si>
    <t>Federal Home Loan Bank stock</t>
  </si>
  <si>
    <t>Other intangible assets</t>
  </si>
  <si>
    <t>Prepaid expenses</t>
  </si>
  <si>
    <t>Net deferred tax assets</t>
  </si>
  <si>
    <t>Income Taxes (Schedule Of Rollforward Of Unrecognized Tax Benefits)(Details) - USD ($)</t>
  </si>
  <si>
    <t>Balance, Beginning</t>
  </si>
  <si>
    <t>Increases related to prior year tax positions</t>
  </si>
  <si>
    <t>Decreases related to prior year tax positions</t>
  </si>
  <si>
    <t>Increases related to current year tax positions</t>
  </si>
  <si>
    <t>Settlements</t>
  </si>
  <si>
    <t>Lapse of statutes</t>
  </si>
  <si>
    <t>Balance, Ending</t>
  </si>
  <si>
    <t>Earnings Per Share (Narrative) (Details) - USD ($)</t>
  </si>
  <si>
    <t>Antidilutive Securities Excluded from Computation of Earnings Per Share [Line Items]</t>
  </si>
  <si>
    <t>Income (Loss) from Continuing Operations</t>
  </si>
  <si>
    <t>Effect of dilutive securities</t>
  </si>
  <si>
    <t>Dilutive shares</t>
  </si>
  <si>
    <t>Parent Company [Member]</t>
  </si>
  <si>
    <t>Employee Stock Options [Member]</t>
  </si>
  <si>
    <t>Stock options, weighted average exercise price</t>
  </si>
  <si>
    <t>Shares excluded from computation of earnings per share</t>
  </si>
  <si>
    <t>Other Equity Awards [Member]</t>
  </si>
  <si>
    <t>Earnings Per Share (Schedule Of Reconciliation Of The Numerators Used In Calculating Earnings/(Loss) Per Share) (Details) - USD ($)</t>
  </si>
  <si>
    <t>Net income/(loss) from continuing operations available to common shareholders</t>
  </si>
  <si>
    <t>Earnings Per Share (Schedule Of Reconciliation Of Weighted Average Common Shares To Diluted Average Common Shares) (Details) - shares</t>
  </si>
  <si>
    <t>Weighted average common shares outstanding - basic</t>
  </si>
  <si>
    <t>Weighted average common shares outstanding - diluted</t>
  </si>
  <si>
    <t>Earnings Per Share (Schedule Of Reconciliation Of Earnings/(Loss) Per Common And Diluted Share) (Details) - $ / shares</t>
  </si>
  <si>
    <t>Earnings/(loss) per common share:</t>
  </si>
  <si>
    <t>Income/(loss) per share from continuing operations available to common shareholders</t>
  </si>
  <si>
    <t>Net income/(loss) per share available to common shareholders</t>
  </si>
  <si>
    <t>Diluted earnings/(loss) per common share:</t>
  </si>
  <si>
    <t>Diluted income/(loss) per share from continuing operations available to common shareholders</t>
  </si>
  <si>
    <t>Diluted income/(loss) per share available to common shareholders</t>
  </si>
  <si>
    <t>Contingencies And Other Disclosures (Narrative I) (Details)</t>
  </si>
  <si>
    <t>32 Months Ended</t>
  </si>
  <si>
    <t>Dec. 31, 2007number</t>
  </si>
  <si>
    <t>Aug. 31, 2008USD ($)number</t>
  </si>
  <si>
    <t>Dec. 25, 2014USD ($)</t>
  </si>
  <si>
    <t>Loss Contingencies [Line Items]</t>
  </si>
  <si>
    <t>Subservicer expenditure reimbursement amount disputed</t>
  </si>
  <si>
    <t>Stated percentage of voting rights</t>
  </si>
  <si>
    <t>25.00%</t>
  </si>
  <si>
    <t>Estimated Litigation Liability</t>
  </si>
  <si>
    <t>Number of GSEs to which conventional conforming single-family mortgage loans were predominately sold to | number</t>
  </si>
  <si>
    <t>Number of years of the subservicing arrangement</t>
  </si>
  <si>
    <t>Percent Of Repurchase Make Whole Claims Related To Private Whole Loan Sales</t>
  </si>
  <si>
    <t>45.00%</t>
  </si>
  <si>
    <t>Litigation And Regulatory Matters</t>
  </si>
  <si>
    <t>Professional Fees</t>
  </si>
  <si>
    <t>Mortgage Securitization Litigation [Member]</t>
  </si>
  <si>
    <t>Investment in proprietary securitizations subject to indemnifications</t>
  </si>
  <si>
    <t>Investment in proprietary securitizations subject to lawsuits</t>
  </si>
  <si>
    <t>Debit Transaction Sequencing Matter [Member]</t>
  </si>
  <si>
    <t>Actual damages sought by plaintiff</t>
  </si>
  <si>
    <t>Federal Home Loan Bank San Francisco [Member]</t>
  </si>
  <si>
    <t>Original combined certificate balances of investments subject to subpoena</t>
  </si>
  <si>
    <t>Current combined certificate balances of investments subject to subpoena</t>
  </si>
  <si>
    <t>F H Proprietary Securitization [Member]</t>
  </si>
  <si>
    <t>Number of securitization trusts inactive | number</t>
  </si>
  <si>
    <t>Remaining balance in mortgage loans</t>
  </si>
  <si>
    <t>Federal Home Loan Bank Of Atlanta [Member]</t>
  </si>
  <si>
    <t>FHA Insured</t>
  </si>
  <si>
    <t>Number Of Loans Originated From 2006 to 2008 Divestiture Of The National Mortgage Platform | number</t>
  </si>
  <si>
    <t>Amount Of Loans Originated From 2006 to 2008 Divestiture Of The National Mortgage Platform</t>
  </si>
  <si>
    <t>Alternative Mortgage Loans [Member] | F H Proprietary Securitization [Member]</t>
  </si>
  <si>
    <t>Jumbo Mortgage Loans [Member] | F H Proprietary Securitization [Member]</t>
  </si>
  <si>
    <t>Maximum</t>
  </si>
  <si>
    <t>Estimated reasonably possible losses in excess of currently established liabilities</t>
  </si>
  <si>
    <t>Minimum</t>
  </si>
  <si>
    <t>Investments | Mortgage Securitization Litigation [Member]</t>
  </si>
  <si>
    <t>Ending certificate balance of the investments subject to lawsuits</t>
  </si>
  <si>
    <t>Investments percentage performing</t>
  </si>
  <si>
    <t>85.00%</t>
  </si>
  <si>
    <t>Cumulative losses on investments, percentage of unpaid balance</t>
  </si>
  <si>
    <t>Contingencies And Other Disclosures (Narrative II) (Details) - USD ($) shares in Millions</t>
  </si>
  <si>
    <t>1 Months Ended</t>
  </si>
  <si>
    <t>Oct. 31, 2014</t>
  </si>
  <si>
    <t>Sep. 30, 2014</t>
  </si>
  <si>
    <t>Sep. 30, 2013</t>
  </si>
  <si>
    <t>Mar. 31, 2008</t>
  </si>
  <si>
    <t>Unpaid principal balance of servicing portfolio</t>
  </si>
  <si>
    <t>Amount disputed related to various items for transfers of subservicers</t>
  </si>
  <si>
    <t>Loan-to-value ratio at origination</t>
  </si>
  <si>
    <t>80.00%</t>
  </si>
  <si>
    <t>Accrued losses on loan repurchase exposure</t>
  </si>
  <si>
    <t>Visa Class B Shares [Member]</t>
  </si>
  <si>
    <t>Number of Visa Class B shares</t>
  </si>
  <si>
    <t>Historical cost</t>
  </si>
  <si>
    <t>Estimated conversion ratio</t>
  </si>
  <si>
    <t>41.00%</t>
  </si>
  <si>
    <t>Derivative liability</t>
  </si>
  <si>
    <t>Additional amount deposited into escrow account by Visa</t>
  </si>
  <si>
    <t>Contingent liability</t>
  </si>
  <si>
    <t>Cash payment to counterparty</t>
  </si>
  <si>
    <t>Contingencies And Other Disclosures (Schedule Of Original Purchase Amount Of Investments Subject To Litigation) (Details) - USD ($) $ in Thousands</t>
  </si>
  <si>
    <t>Dec. 25, 2014</t>
  </si>
  <si>
    <t>Alternativea Mortgage Loan Pools [Member] | Senior Investor Rank [Member]</t>
  </si>
  <si>
    <t>Original purchase amounts of the investments at issue</t>
  </si>
  <si>
    <t>Ending balance of the investments at issue</t>
  </si>
  <si>
    <t>Alternativea Mortgage Loan Pools [Member] | Junior Investor Rank [Member]</t>
  </si>
  <si>
    <t>Alternativea Mortgage Loan Pools [Member] | 2005 [Member] | Senior Investor Rank [Member]</t>
  </si>
  <si>
    <t>Alternativea Mortgage Loan Pools [Member] | 2005 [Member] | Junior Investor Rank [Member]</t>
  </si>
  <si>
    <t>Alternativea Mortgage Loan Pools [Member] | 2006 [Member] | Senior Investor Rank [Member]</t>
  </si>
  <si>
    <t>Alternativea Mortgage Loan Pools [Member] | 2006 [Member] | Junior Investor Rank [Member]</t>
  </si>
  <si>
    <t>Alternativea Mortgage Loan Pools [Member] | 2007 [Member] | Senior Investor Rank [Member]</t>
  </si>
  <si>
    <t>Alternativea Mortgage Loan Pools [Member] | 2007 [Member] | Junior Investor Rank [Member]</t>
  </si>
  <si>
    <t>Jumbo Mortgage Loans [Member] | Senior Investor Rank [Member]</t>
  </si>
  <si>
    <t>Jumbo Mortgage Loans [Member] | Junior Investor Rank [Member]</t>
  </si>
  <si>
    <t>Jumbo Mortgage Loans [Member] | 2005 [Member] | Senior Investor Rank [Member]</t>
  </si>
  <si>
    <t>Jumbo Mortgage Loans [Member] | 2005 [Member] | Junior Investor Rank [Member]</t>
  </si>
  <si>
    <t>Jumbo Mortgage Loans [Member] | 2006 [Member] | Senior Investor Rank [Member]</t>
  </si>
  <si>
    <t>Jumbo Mortgage Loans [Member] | 2006 [Member] | Junior Investor Rank [Member]</t>
  </si>
  <si>
    <t>Jumbo Mortgage Loans [Member] | 2007 [Member] | Senior Investor Rank [Member]</t>
  </si>
  <si>
    <t>Jumbo Mortgage Loans [Member] | 2007 [Member] | Junior Investor Rank [Member]</t>
  </si>
  <si>
    <t>Pension, Savings, And Other Employee Benefits (Narrative) (Details) - USD ($)</t>
  </si>
  <si>
    <t>Defined Benefit Plan Disclosure [Line Items]</t>
  </si>
  <si>
    <t>Estimated social security benefits age</t>
  </si>
  <si>
    <t>65 years</t>
  </si>
  <si>
    <t>Minimum required outstanding par value to each issue of bonds</t>
  </si>
  <si>
    <t>Threshold amortization, percentage of projected benefit obligation</t>
  </si>
  <si>
    <t>Threshold amortization, percentage of market-related value of plan assets</t>
  </si>
  <si>
    <t>Common stock held by the plan</t>
  </si>
  <si>
    <t>Time period assumption for expected return of pension plan assets</t>
  </si>
  <si>
    <t>Standard deivation from average yield</t>
  </si>
  <si>
    <t>Increase in projected benefit obligations</t>
  </si>
  <si>
    <t>Qualified Pension Postretirement Benefits [Member]</t>
  </si>
  <si>
    <t>Benefit Obligations, Expected long-term rate of return</t>
  </si>
  <si>
    <t>5.85%</t>
  </si>
  <si>
    <t>6.60%</t>
  </si>
  <si>
    <t>6.05%</t>
  </si>
  <si>
    <t>Postretirement Benefit Post 1/1/1993 [Member]</t>
  </si>
  <si>
    <t>6.35%</t>
  </si>
  <si>
    <t>6.95%</t>
  </si>
  <si>
    <t>Postretirement Benefit Prior To 1/1/1993 [Member]</t>
  </si>
  <si>
    <t>2.30%</t>
  </si>
  <si>
    <t>2.85%</t>
  </si>
  <si>
    <t>3.93%</t>
  </si>
  <si>
    <t>Maximum [Member]</t>
  </si>
  <si>
    <t>Time period used to determine discount rate for defined benefit plan</t>
  </si>
  <si>
    <t>Minimum [Member]</t>
  </si>
  <si>
    <t>Plan Assumptions Two Thousand Fifteen [Member] | Qualified Pension Postretirement Benefits [Member]</t>
  </si>
  <si>
    <t>Plan Assumptions Two Thousand Fifteen [Member] | Postretirement Benefit Post 1/1/1993 [Member]</t>
  </si>
  <si>
    <t>Plan Assumptions Two Thousand Fifteen [Member] | Postretirement Benefit Prior To 1/1/1993 [Member]</t>
  </si>
  <si>
    <t>Equity [Member]</t>
  </si>
  <si>
    <t>Pension assets, target allocation</t>
  </si>
  <si>
    <t>32.50%</t>
  </si>
  <si>
    <t>Fixed Income And Cash Equivalents [Member]</t>
  </si>
  <si>
    <t>67.50%</t>
  </si>
  <si>
    <t>Non Qualified Plans [Member]</t>
  </si>
  <si>
    <t>Contributions to non-qualified plans</t>
  </si>
  <si>
    <t>Expected pension contribution</t>
  </si>
  <si>
    <t>Funded status of the plans - underfunded</t>
  </si>
  <si>
    <t>Non Qualified Plans [Member] | First Horizon National Corporation</t>
  </si>
  <si>
    <t>Savings Plan [Member]</t>
  </si>
  <si>
    <t>Employer investment in qualified defined contribution plan</t>
  </si>
  <si>
    <t>50.00%</t>
  </si>
  <si>
    <t>Maximum percent of employee pre-tax contributions that may be matched by the Company</t>
  </si>
  <si>
    <t>Total number of allocated shares held by the ESOP</t>
  </si>
  <si>
    <t>Qualified Pension [Member]</t>
  </si>
  <si>
    <t>Flexible Benefits Contribution [Member]</t>
  </si>
  <si>
    <t>Employee investment in qualified defined contribution plan</t>
  </si>
  <si>
    <t>Pensions, Savings, And Other Employee Benefits (Schedule Of Actuarial Assumptions Used In The Defined Benefit Pension Plan And The Other Employee Benefit Plans)(Details)</t>
  </si>
  <si>
    <t>Benefit Obligations, Rate of compensation increase</t>
  </si>
  <si>
    <t>4.10%</t>
  </si>
  <si>
    <t>Net Periodic Benefit Cost, Rate of compensation increase</t>
  </si>
  <si>
    <t>Benefit Obligations, Discount rate</t>
  </si>
  <si>
    <t>4.30%</t>
  </si>
  <si>
    <t>5.15%</t>
  </si>
  <si>
    <t>4.35%</t>
  </si>
  <si>
    <t>Net Periodic Benefit Cost, Discount rate</t>
  </si>
  <si>
    <t>5.10%</t>
  </si>
  <si>
    <t>Nonqualified Pension [Member]</t>
  </si>
  <si>
    <t>4.70%</t>
  </si>
  <si>
    <t>3.85%</t>
  </si>
  <si>
    <t>4.75%</t>
  </si>
  <si>
    <t>Other Nonqualified Pension [Member]</t>
  </si>
  <si>
    <t>3.35%</t>
  </si>
  <si>
    <t>4.05%</t>
  </si>
  <si>
    <t>3.20%</t>
  </si>
  <si>
    <t>4.40%</t>
  </si>
  <si>
    <t>Postretirement Benefit [Member] | Maximum [Member]</t>
  </si>
  <si>
    <t>4.45%</t>
  </si>
  <si>
    <t>5.35%</t>
  </si>
  <si>
    <t>4.55%</t>
  </si>
  <si>
    <t>5.25%</t>
  </si>
  <si>
    <t>Postretirement Benefit [Member] | Minimum [Member]</t>
  </si>
  <si>
    <t>3.45%</t>
  </si>
  <si>
    <t>3.80%</t>
  </si>
  <si>
    <t>Qualified pension/postretirement benefits [Member]</t>
  </si>
  <si>
    <t>Net Periodic Benefit Cost, Expected long-term rate of return</t>
  </si>
  <si>
    <t>6.90%</t>
  </si>
  <si>
    <t>4.49%</t>
  </si>
  <si>
    <t xml:space="preserve">   (a ) Due to the pension plan freeze as of December 31, 2012, the rate of compensation increase no longer applies to the qualified pension plan.</t>
  </si>
  <si>
    <t>Pension, Savings, And Other Employee Benefits (Schedule Of Components Of Net Periodic Benefit Cost) (Details) - USD ($)</t>
  </si>
  <si>
    <t>Pension Plans Defined Benefit [Member]</t>
  </si>
  <si>
    <t>Service cost</t>
  </si>
  <si>
    <t>Interest cost</t>
  </si>
  <si>
    <t>Expected return on plan assets</t>
  </si>
  <si>
    <t>Amortization of unrecognized, Transition obligation</t>
  </si>
  <si>
    <t>Amortization of unrecognized, Prior service cost/(credit)</t>
  </si>
  <si>
    <t>Amortization of unrecognized, Actuarial (gain)/loss</t>
  </si>
  <si>
    <t>Net periodic benefit cost</t>
  </si>
  <si>
    <t>ASC 715 settlement expense</t>
  </si>
  <si>
    <t>ASC 715 special termination benefits</t>
  </si>
  <si>
    <t>Total periodic benefit costs</t>
  </si>
  <si>
    <t>Other Postretirement Benefit Plans Defined Benefit [Member]</t>
  </si>
  <si>
    <t xml:space="preserve">   2014 and 2013 decline in total pension benefits service cost reflects the freeze of the pension plans effective December 31, 2012.</t>
  </si>
  <si>
    <t xml:space="preserve">   2014 and 2013 decline in recognition of total pension benefits actuarial loss driven by the change in amortization term from the estimated average remaining service period of active employees to the estimated average remaining life expectancy of the remaining participants in conjunction with the freeze of the pension plans on December 31, 2012.</t>
  </si>
  <si>
    <t xml:space="preserve">   In 2013 and 2012 , lump sum payments under the supplement al retirement plan triggered settlement accounting. In accordance with its practice, FHN performed a remeasurement of the plan in conjunction with the settlement and re alized an ASC 715 settlement expense.</t>
  </si>
  <si>
    <t xml:space="preserve">   In 2014, a one-time special termination benefits charge was recognized related to recalculation of a participant’s benefit under a non-qualified plan upon retirement.</t>
  </si>
  <si>
    <t>Pension, Savings, And Other Employee Benefits (Schedule of Plans' Benefit Obligations And Plan Assets)(Details) - USD ($)</t>
  </si>
  <si>
    <t>Benefit obligation, beginning of year</t>
  </si>
  <si>
    <t>Plan amendments</t>
  </si>
  <si>
    <t>Actuarial (gain)/loss</t>
  </si>
  <si>
    <t>[2],[3]</t>
  </si>
  <si>
    <t>Actual benefits paid</t>
  </si>
  <si>
    <t>Expected Medicare Part D reimbursement</t>
  </si>
  <si>
    <t>Special termination benefits</t>
  </si>
  <si>
    <t>Benefit obligation, end of year</t>
  </si>
  <si>
    <t>Fair value of plan assets, beginning of year</t>
  </si>
  <si>
    <t>Actual return on plan assets</t>
  </si>
  <si>
    <t>Employer contributions</t>
  </si>
  <si>
    <t>Actual benefits paid - settlement payments</t>
  </si>
  <si>
    <t>Actual benefits paid - other payments</t>
  </si>
  <si>
    <t>Fair value of plan assets, end of year</t>
  </si>
  <si>
    <t>Net asset/(liability) at end of year</t>
  </si>
  <si>
    <t xml:space="preserve">   2013 change in other benefits actuarial (gain)/loss driven by a change in the retiree medical plan.</t>
  </si>
  <si>
    <t xml:space="preserve">   2014 amounts primarily affected by decrease in the discount rates and consideration of the new life expectancy tables.</t>
  </si>
  <si>
    <t>Pension, Savings, And Other Employee Benefits (Schedule Of Balances Reflected In Accumulated Other Comprehensive Income On a Pre-tax Basis)(Details) - USD ($)</t>
  </si>
  <si>
    <t>Prior service cost/(credit)</t>
  </si>
  <si>
    <t>Net actuarial (gain)/loss</t>
  </si>
  <si>
    <t>Pension, Savings, And Other Employee Benefits (Schedule Of Amounts Recognized In Other Comprehensive Income)(Details) - USD ($)</t>
  </si>
  <si>
    <t>Net actuarial (gain)/loss arising during measurement period</t>
  </si>
  <si>
    <t>Prior sercive cost arising during measurement period</t>
  </si>
  <si>
    <t>Items amortized during the measurement period, Net transition (asset)/obligation</t>
  </si>
  <si>
    <t>Items amortized during the measurement period, Prior service credit/(cost)</t>
  </si>
  <si>
    <t>Items amortized during the measurement period, Net actuarial gain/(loss)</t>
  </si>
  <si>
    <t>Total recognized in other comprehensive income</t>
  </si>
  <si>
    <t>Pension, Savings, And Other Employee Benefits (Schedule Of Estimated Net Actuarial (Gain)/Loss, Prior Service Cost/(Credit), And Transition (Asset)/Obligation)(Details) - USD ($)</t>
  </si>
  <si>
    <t>Prior servce cost/(credit)</t>
  </si>
  <si>
    <t>Pension, Savings, And Other Employee Benefits (Schedule Of Expected Benefit Payment)(Details)</t>
  </si>
  <si>
    <t>2020 - 2024</t>
  </si>
  <si>
    <t>Pension, Savings, And Other Employee Benefits (Schedule Of Fair Value Of Assets And Liabilities)(Details) - Pension Plan [Member] - USD ($)</t>
  </si>
  <si>
    <t>Fair value of pension plan assets</t>
  </si>
  <si>
    <t>Cash Equivalents And Money Market Funds [Member]</t>
  </si>
  <si>
    <t>Cash Equivalents And Money Market Funds [Member] | Level 1</t>
  </si>
  <si>
    <t>Cash Equivalents And Money Market Funds [Member] | Level 2</t>
  </si>
  <si>
    <t>Cash Equivalents And Money Market Funds [Member] | Level 3</t>
  </si>
  <si>
    <t>Equity Securities [Member] | U S Mid And Small Capital [Member]</t>
  </si>
  <si>
    <t>Equity Securities [Member] | U S Mid And Small Capital [Member] | Level 1</t>
  </si>
  <si>
    <t>Equity Securities [Member] | U S Mid And Small Capital [Member] | Level 2</t>
  </si>
  <si>
    <t>Equity Securities [Member] | U S Mid And Small Capital [Member] | Level 3</t>
  </si>
  <si>
    <t>Fixed Income Securities [Member] | U S Treasury Securities [Member]</t>
  </si>
  <si>
    <t>Fixed Income Securities [Member] | U S Treasury Securities [Member] | Level 1</t>
  </si>
  <si>
    <t>Fixed Income Securities [Member] | U S Treasury Securities [Member] | Level 2</t>
  </si>
  <si>
    <t>Fixed Income Securities [Member] | U S Treasury Securities [Member] | Level 3</t>
  </si>
  <si>
    <t>Fixed Income Securities [Member] | Foreign Corporate Debt Securities [Member]</t>
  </si>
  <si>
    <t>Fixed Income Securities [Member] | Foreign Corporate Debt Securities [Member] | Level 1</t>
  </si>
  <si>
    <t>Fixed Income Securities [Member] | Foreign Corporate Debt Securities [Member] | Level 2</t>
  </si>
  <si>
    <t>Fixed Income Securities [Member] | Foreign Corporate Debt Securities [Member] | Level 3</t>
  </si>
  <si>
    <t>Common And Collective Funds [Member] | U S Mid And Small Capital [Member]</t>
  </si>
  <si>
    <t>Common And Collective Funds [Member] | U S Mid And Small Capital [Member] | Level 1</t>
  </si>
  <si>
    <t>Common And Collective Funds [Member] | U S Mid And Small Capital [Member] | Level 2</t>
  </si>
  <si>
    <t>Common And Collective Funds [Member] | U S Mid And Small Capital [Member] | Level 3</t>
  </si>
  <si>
    <t>Common And Collective Funds [Member] | Foreign Corporate Debt Securities [Member]</t>
  </si>
  <si>
    <t>Common And Collective Funds [Member] | Foreign Corporate Debt Securities [Member] | Level 1</t>
  </si>
  <si>
    <t>Common And Collective Funds [Member] | Foreign Corporate Debt Securities [Member] | Level 2</t>
  </si>
  <si>
    <t>Common And Collective Funds [Member] | Foreign Corporate Debt Securities [Member] | Level 3</t>
  </si>
  <si>
    <t>Common And Collective Funds [Member] | U S Large Capital [Member]</t>
  </si>
  <si>
    <t>Common And Collective Funds [Member] | U S Large Capital [Member] | Level 1</t>
  </si>
  <si>
    <t>Common And Collective Funds [Member] | U S Large Capital [Member] | Level 2</t>
  </si>
  <si>
    <t>Common And Collective Funds [Member] | U S Large Capital [Member] | Level 3</t>
  </si>
  <si>
    <t>Common And Collective Funds [Member] | International [Member]</t>
  </si>
  <si>
    <t>Common And Collective Funds [Member] | International [Member] | Level 1</t>
  </si>
  <si>
    <t>Common And Collective Funds [Member] | International [Member] | Level 2</t>
  </si>
  <si>
    <t>Common And Collective Funds [Member] | International [Member] | Level 3</t>
  </si>
  <si>
    <t>Pension, Savings, And Other Employee Benefits (Schedule Of Retiree Medical Plan Assets By Asset Category)(Details) - Retiree Medical Plan [Member] - USD ($)</t>
  </si>
  <si>
    <t>Fair value of retiree medical plan assets</t>
  </si>
  <si>
    <t>Equity Securities [Member] | U S Small Capital [Member]</t>
  </si>
  <si>
    <t>Equity Securities [Member] | U S Small Capital [Member] | Level 1</t>
  </si>
  <si>
    <t>Equity Securities [Member] | U S Small Capital [Member] | Level 2</t>
  </si>
  <si>
    <t>Equity Securities [Member] | U S Small Capital [Member] | Level 3</t>
  </si>
  <si>
    <t>Equity Mutual Funds [Member]</t>
  </si>
  <si>
    <t>Equity Mutual Funds [Member] | Level 1</t>
  </si>
  <si>
    <t>Equity Mutual Funds [Member] | Level 2</t>
  </si>
  <si>
    <t>Equity Mutual Funds [Member] | Level 3</t>
  </si>
  <si>
    <t>Fixed Income Mutual Funds [Member]</t>
  </si>
  <si>
    <t>Fixed Income Mutual Funds [Member] | Level 1</t>
  </si>
  <si>
    <t>Fixed Income Mutual Funds [Member] | Level 2</t>
  </si>
  <si>
    <t>Fixed Income Mutual Funds [Member] | Level 3</t>
  </si>
  <si>
    <t>Fixed Income Securities [Member] | Corporate and foreign bonds</t>
  </si>
  <si>
    <t>Fixed Income Securities [Member] | Corporate and foreign bonds | Level 1</t>
  </si>
  <si>
    <t>Fixed Income Securities [Member] | Corporate and foreign bonds | Level 2</t>
  </si>
  <si>
    <t>Fixed Income Securities [Member] | Corporate and foreign bonds | Level 3</t>
  </si>
  <si>
    <t>Stock Options, Restricted Stock Incentive, And Dividend Revinvestment Plans (Narrative) (Details) - USD ($)</t>
  </si>
  <si>
    <t>Dec. 31, 2010</t>
  </si>
  <si>
    <t>Dec. 31, 2009</t>
  </si>
  <si>
    <t>Share Based Compensation Arrangement By Share Based Payment Award [Line Items]</t>
  </si>
  <si>
    <t>Shares available for grants</t>
  </si>
  <si>
    <t>Compensation cost included in income from continuing operations for stock option and restricted stock plans</t>
  </si>
  <si>
    <t>Total income tax benefits recognized in income statements</t>
  </si>
  <si>
    <t>Stock options granted</t>
  </si>
  <si>
    <t>Weighted average fair value of stock option at grant date</t>
  </si>
  <si>
    <t>Duration of performance evaluation</t>
  </si>
  <si>
    <t>Performance Condition Awards [Member]</t>
  </si>
  <si>
    <t>Vesting Period</t>
  </si>
  <si>
    <t>Market Condition Award [Member]</t>
  </si>
  <si>
    <t>Stock Option Awards [Member]</t>
  </si>
  <si>
    <t>Options granted expiration</t>
  </si>
  <si>
    <t>P7Y</t>
  </si>
  <si>
    <t>4 years</t>
  </si>
  <si>
    <t>Intrinsic value of options exercised</t>
  </si>
  <si>
    <t>Restricted Stock [Member]</t>
  </si>
  <si>
    <t>Total grant date fair value of shares vested</t>
  </si>
  <si>
    <t>Restricted Stock [Member] | Director Awards [Member]</t>
  </si>
  <si>
    <t>Shares granted to non-employee director, prior to 2007</t>
  </si>
  <si>
    <t>Unrecognized compensation cost of nonvested restricted stock plans and stock options</t>
  </si>
  <si>
    <t>Recognizable weighted-average period of unrecognized compensation cost</t>
  </si>
  <si>
    <t>2 years 6 months</t>
  </si>
  <si>
    <t>Restricted Stock Units RSU [Member] | Director Awards [Member]</t>
  </si>
  <si>
    <t>Restriction lapsing rate for grants of restricted stock, awarded prior to 2007, to non-employee directors</t>
  </si>
  <si>
    <t>Value of annual equity awards to non-employee directors</t>
  </si>
  <si>
    <t>Stock Options Included In Deferral Program Granted Prior To January Two Two Thousand Four [Member] | Stock Option Awards [Member]</t>
  </si>
  <si>
    <t>P20Y</t>
  </si>
  <si>
    <t>Stock Options Included In Deferral Program Granted After January Two Two Thousand Four [Member] | Stock Option Awards [Member]</t>
  </si>
  <si>
    <t>P10Y</t>
  </si>
  <si>
    <t>Nonvested Restricted Stock Plans [Member]</t>
  </si>
  <si>
    <t>2 years 5 months</t>
  </si>
  <si>
    <t>2010 Units | Performance Condition Awards [Member]</t>
  </si>
  <si>
    <t>Amount of restricted stock or units to vest</t>
  </si>
  <si>
    <t>Percentage of performance conditions achieved</t>
  </si>
  <si>
    <t>Amount Of Restricted Stock Or Units Forfeited</t>
  </si>
  <si>
    <t>2011 Units | Performance Condition Awards [Member]</t>
  </si>
  <si>
    <t>87.50%</t>
  </si>
  <si>
    <t>Quarterly value of shares available for purchase under dividend reinvestment and stock purchase plan</t>
  </si>
  <si>
    <t>Stock Option, Restricted Stock Incentive, And Dividend Reinvestment Plans (Summary Of Restricted And Performance Stock And Unit Activity)(Details) - $ / shares</t>
  </si>
  <si>
    <t>Nonvested on January 1, 2014, Shares/Units</t>
  </si>
  <si>
    <t>Nonvested on January 1, 2014, Weighted average grant date fair value</t>
  </si>
  <si>
    <t>Shares/units granted, Shares/Units</t>
  </si>
  <si>
    <t>Shares/units granted, Weighted average grant date fair value</t>
  </si>
  <si>
    <t>Shares/units vested, Shares/Units</t>
  </si>
  <si>
    <t>Shares/units vested, Weighted average grant date fair value</t>
  </si>
  <si>
    <t>Shares/units cancelled, Weighted average grant date fair value</t>
  </si>
  <si>
    <t>Nonvested on December 31, 2014, Shares/Units</t>
  </si>
  <si>
    <t>Nonvested on December 31, 2014, Weighted average grant date fair value</t>
  </si>
  <si>
    <t>Stock Options, Restricted Stock Incentive, And Dividend Reinvestment Plans (Summary Of Stock Option Plans Activity)(Details) - USD ($) $ / shares in Units, $ in Thousands</t>
  </si>
  <si>
    <t>January 1, 2014, Options Outstanding</t>
  </si>
  <si>
    <t>Options granted, Options Outstanding</t>
  </si>
  <si>
    <t>Options exercised, Options Outstanding</t>
  </si>
  <si>
    <t>Options expired, Options Outstanding</t>
  </si>
  <si>
    <t>December 31, 2014</t>
  </si>
  <si>
    <t>Options exercisable, Options Outstanding</t>
  </si>
  <si>
    <t>Options expected to vest, Options outstanding</t>
  </si>
  <si>
    <t>January 1, 2014, Weighted Average Exercise Price</t>
  </si>
  <si>
    <t>Options granted, Weighted Average Exercise Price</t>
  </si>
  <si>
    <t>Options exercised, weighted average exercise price</t>
  </si>
  <si>
    <t>Options expired, Weighted Average Exercise Price</t>
  </si>
  <si>
    <t>December 31, 2014, Weighted Average Exercise Price</t>
  </si>
  <si>
    <t>Options exercisable, Weighted Average Exercise Price</t>
  </si>
  <si>
    <t>Options expected to vest, Weighted Average Exercise Price</t>
  </si>
  <si>
    <t>December 31, 2014, Weighted Average Remaining Contractual Term (Years)</t>
  </si>
  <si>
    <t>3 years 11 months</t>
  </si>
  <si>
    <t>Options exercisable, Weighted Average Remaining Contractual Term (years)</t>
  </si>
  <si>
    <t>3 years 7 months</t>
  </si>
  <si>
    <t>Options expected to vest, Weighted Average Remaining Contractual Term (years)</t>
  </si>
  <si>
    <t>4 years 11 months</t>
  </si>
  <si>
    <t>December 31, 2014, Aggregate Intrinsic Value (thousands)</t>
  </si>
  <si>
    <t>Options exercisable, Aggregate Intrinsic Value (thousands)</t>
  </si>
  <si>
    <t>Options expected to vest, Aggregate Intrinsic Value (thousands)</t>
  </si>
  <si>
    <t>Stock Option, Restrictive Stock Incentive, And Dividend Reinvestment Plans (Summary Of Assumptions To Estimate The Fair Value Of Stock Options Granted)(Details) - Employee Stock Options [Member]</t>
  </si>
  <si>
    <t>Expected dividend yield</t>
  </si>
  <si>
    <t>1.70%</t>
  </si>
  <si>
    <t>1.84%</t>
  </si>
  <si>
    <t>0.42%</t>
  </si>
  <si>
    <t>Expected weighted-average lives of options granted</t>
  </si>
  <si>
    <t>6 years 2 months</t>
  </si>
  <si>
    <t>6 years 1 month</t>
  </si>
  <si>
    <t>Expected weighted-average volatility</t>
  </si>
  <si>
    <t>33.79%</t>
  </si>
  <si>
    <t>36.19%</t>
  </si>
  <si>
    <t>42.40%</t>
  </si>
  <si>
    <t>Expected volatility range, minimum</t>
  </si>
  <si>
    <t>24.55%</t>
  </si>
  <si>
    <t>27.27%</t>
  </si>
  <si>
    <t>35.80%</t>
  </si>
  <si>
    <t>Expected volatility range, maximum</t>
  </si>
  <si>
    <t>61.49%</t>
  </si>
  <si>
    <t>62.98%</t>
  </si>
  <si>
    <t>62.21%</t>
  </si>
  <si>
    <t>Risk-free interest rate</t>
  </si>
  <si>
    <t>1.96%</t>
  </si>
  <si>
    <t>1.16%</t>
  </si>
  <si>
    <t>1.10%</t>
  </si>
  <si>
    <t>Business Segment Information (Amounts Of Consolidated Revenue, Expense, Tax And Assets) (Details)</t>
  </si>
  <si>
    <t>Segment Reporting Information [Line Items]</t>
  </si>
  <si>
    <t>Provision/(provision credit) for loan losses</t>
  </si>
  <si>
    <t>Noninterest income</t>
  </si>
  <si>
    <t>Noninterest expense</t>
  </si>
  <si>
    <t>Average assets</t>
  </si>
  <si>
    <t>Expenditures for long-lived assets</t>
  </si>
  <si>
    <t>Number of Operating Segments | number</t>
  </si>
  <si>
    <t>Corporate [Member]</t>
  </si>
  <si>
    <t>Variable Interest Entities (Summary Of VIE Consolidated By FHN) (Details) - USD ($)</t>
  </si>
  <si>
    <t>On Balance Sheet Consumer Loan Securitizations [Member]</t>
  </si>
  <si>
    <t>Rabbi Trusts Used For Deferred Compensation Plans [Member]</t>
  </si>
  <si>
    <t>Variable Interest Entities (Summary of the Impact of Qualifying LIHTC Investments) (Details) - USD ($)</t>
  </si>
  <si>
    <t>Low income housing tax credits [Member]</t>
  </si>
  <si>
    <t>Variable Interest Entity [Line Items]</t>
  </si>
  <si>
    <t>Amortization of qualifying LIHTC investments</t>
  </si>
  <si>
    <t>Affordable Housing Tax Credits and Other Tax Benefits</t>
  </si>
  <si>
    <t>Other tax benefits related to qualifying LIHTC investments [Member]</t>
  </si>
  <si>
    <t>Variable Interest Entities (Summary Of VIE Not Consolidated By FHN) (Details) - USD ($)</t>
  </si>
  <si>
    <t>Custodial balances</t>
  </si>
  <si>
    <t>Low Income Housing Partnerships [Member]</t>
  </si>
  <si>
    <t>Maximum Loss Exposure</t>
  </si>
  <si>
    <t>[3],[4]</t>
  </si>
  <si>
    <t>Maximum loss exposure, contractual funding commitments</t>
  </si>
  <si>
    <t>Liability Recognized</t>
  </si>
  <si>
    <t>Low Income Housing Partnerships [Member] | Other Assets Member</t>
  </si>
  <si>
    <t>Maximum loss exposure, current investments</t>
  </si>
  <si>
    <t>New Market Tax Credit Llcs [Member]</t>
  </si>
  <si>
    <t>[3],[7]</t>
  </si>
  <si>
    <t>[5],[8]</t>
  </si>
  <si>
    <t>New Market Tax Credit Llcs [Member] | Current Investment Funded By Borrowings [Member]</t>
  </si>
  <si>
    <t>Small Issuer Trust Preferred Holdings [Member]</t>
  </si>
  <si>
    <t>[9]</t>
  </si>
  <si>
    <t>[10]</t>
  </si>
  <si>
    <t>On Balance Sheet Trust Preferred Securitization [Member]</t>
  </si>
  <si>
    <t>[11]</t>
  </si>
  <si>
    <t>[12]</t>
  </si>
  <si>
    <t>Proprietary Trust Preferred Issuances [Member]</t>
  </si>
  <si>
    <t>[13]</t>
  </si>
  <si>
    <t>[14]</t>
  </si>
  <si>
    <t>Proprietary Agency Residential Mortgage Securitizations [Member]</t>
  </si>
  <si>
    <t>[15]</t>
  </si>
  <si>
    <t>[16]</t>
  </si>
  <si>
    <t>Proprietary Agency Residential Mortgage Securitizations [Member] | Other Assets Member</t>
  </si>
  <si>
    <t>Aggregate servicing advances</t>
  </si>
  <si>
    <t>[17]</t>
  </si>
  <si>
    <t>Holdings Of Agency Mortgage Backed Securities [Member]</t>
  </si>
  <si>
    <t>[9],[18]</t>
  </si>
  <si>
    <t>[10],[19]</t>
  </si>
  <si>
    <t>Short Positions In Agency Mortgage Backed Securities [Member]</t>
  </si>
  <si>
    <t>Commercial Loan Troubled Debt Restructurings [Member]</t>
  </si>
  <si>
    <t>[20],[21]</t>
  </si>
  <si>
    <t>[22],[23]</t>
  </si>
  <si>
    <t>Managed Discretionary Trusts [Member]</t>
  </si>
  <si>
    <t>Proprietary Residential Mortgage Securitizations [Member]</t>
  </si>
  <si>
    <t>Agency Residential Mortgage Securitizations [Member]</t>
  </si>
  <si>
    <t xml:space="preserve">   A lia bi lity is not recognized as investments are written down over the life of the related tax credit.</t>
  </si>
  <si>
    <t xml:space="preserve">   Maximum loss exposure represents $ 56 . 6 million of current investments and $ 4 . 7 million of contractual funding commitments.</t>
  </si>
  <si>
    <t xml:space="preserve">   A liabi lity is not recognized as investments are written down over the life of the related tax credit.</t>
  </si>
  <si>
    <t xml:space="preserve">   Maximum loss exposure represents $ 58.8 million of current investments and $ 7.0 million of contractual funding commitments.</t>
  </si>
  <si>
    <t>[7]</t>
  </si>
  <si>
    <t xml:space="preserve">   Maximum loss exposure represents current investment balance. Of the initial investment, $ 1 8 . 0 million was funded through loans from community development enterp rises.</t>
  </si>
  <si>
    <t>[8]</t>
  </si>
  <si>
    <t xml:space="preserve">   Maximum loss exposure represents current investment balance. Of the initial investment, $ 18.0 million was funded through loans from community development enterp rises.</t>
  </si>
  <si>
    <t xml:space="preserve">   Maximum loss exposure represents the value of current investments. A liability is not recognized as FHN is solely a holder of the trusts’ securities.</t>
  </si>
  <si>
    <t xml:space="preserve">   Includes $ 112.5 million classified as Loans, net of unearned income, and $ 1.7 million classified as Trading securities which are offset by $ 62.6 million classified as Term borrowings.</t>
  </si>
  <si>
    <t xml:space="preserve">   Includes $ 112.5 million classified as Loans, net of unearned income, and $ 1.7 million classified as Trading securities which are offset by $ 60 . 2 million classified as Term borrowings.</t>
  </si>
  <si>
    <t xml:space="preserve">   No exposure to loss due to the nature of FHN’s involvement.</t>
  </si>
  <si>
    <t xml:space="preserve">   No exposure to loss due to the nature of FHN’s involveme nt.</t>
  </si>
  <si>
    <t xml:space="preserve">   Includes $ . 6 million and $ . 1 million classified as MSR related to proprietary and agency residential mortgage s ecuritizations, respectively, and $ 5 . 6 million classified as Trading securities related to proprietary residential mortgage securitizations. Aggregate servicing advances of $ 19 . 6 million are classified as Other assets.</t>
  </si>
  <si>
    <t xml:space="preserve">   Includes $ 70.1 million and $ . 4 million classified as MSR related to proprietary and agency residential mortgage securitizations, respectively, and $ 7 . 2 million classified as Trading securities related to proprietary and agency residential mortga ge securitizations . Aggregate servicing advances of $ 261 . 8 million are classified as Other assets.</t>
  </si>
  <si>
    <t xml:space="preserve">   Includes $ 244.2 million classified as Loans, net of unearned income which are offset by $ 221.2 million classified as Term borrowings.</t>
  </si>
  <si>
    <t>[18]</t>
  </si>
  <si>
    <t xml:space="preserve">   Includes $ 519.1 million classified as Trading securities and $ 3 . 4 billion cla ssified as Securities available-for- sale.</t>
  </si>
  <si>
    <t>[19]</t>
  </si>
  <si>
    <t xml:space="preserve">   Includes $ 286 . 9 million classified as Trading securities and $ 3 . 1 billion cla ssified as Securities available-for- sale.</t>
  </si>
  <si>
    <t>[20]</t>
  </si>
  <si>
    <t xml:space="preserve">   A liability is not recognized as the loans are the only variable interests held in the troubled commercial borrowers’ operations .</t>
  </si>
  <si>
    <t>[21]</t>
  </si>
  <si>
    <t xml:space="preserve">   Maximum loss exposure represents $ 44 . 0 million of current receivables and $ 3 . 2 million of contractual funding commitments on loans related to commercial borrowers involved in a troubled debt restructuring.</t>
  </si>
  <si>
    <t>[22]</t>
  </si>
  <si>
    <t xml:space="preserve">   A liability is not recognized as the loans are the only variable interes ts held in the troubled commercial borrowers’ operations.</t>
  </si>
  <si>
    <t>[23]</t>
  </si>
  <si>
    <t xml:space="preserve">   Maximum loss exposure represents $ 59 . 9 million of current receivables and $ 2 . 3 million of contractual funding commitments on loans related to commercial borrowers involved in a troubled debt restructuring.</t>
  </si>
  <si>
    <t>Variable Interest Entities (Schedule Of Cash Flows Related To Loan Sales And Securitizations) (Details) $ in Thousands</t>
  </si>
  <si>
    <t>Proceeds from initial sales</t>
  </si>
  <si>
    <t>Servicing fees retained</t>
  </si>
  <si>
    <t>Purchases of GNMA guaranteed mortgages</t>
  </si>
  <si>
    <t>Purchases of previously transferred financial assets</t>
  </si>
  <si>
    <t>Other cash flows received on retained interests</t>
  </si>
  <si>
    <t xml:space="preserve">   I nclude d servicing fees on MSR associated w ith loan sales and purchased MSR .</t>
  </si>
  <si>
    <t xml:space="preserve">   2013 includes $ 74.7 million of cash paid related to clean-up calls exercised by FHN.</t>
  </si>
  <si>
    <t xml:space="preserve">   Include d repurchases of delinquent and performing loans, foreclosed assets, and make-whole payments for economic losse s incurred by purchaser. Also included buyouts from GSEs in order to facilitate foreclosures .</t>
  </si>
  <si>
    <t>Variable Interest Entities (Schedule of Principal Amount of Delinquent Loans, and Net Credit Losses) (Details)</t>
  </si>
  <si>
    <t>Principal amount of loans securitized and sold</t>
  </si>
  <si>
    <t>Residential Real Estate [Member]</t>
  </si>
  <si>
    <t>Principal Amount of Residential Real Estate Loans</t>
  </si>
  <si>
    <t>[1],[2],[3]</t>
  </si>
  <si>
    <t>Net Credit Losses</t>
  </si>
  <si>
    <t>Principal Amount90 Days Or More Past Due Or Nonaccrual [Member]</t>
  </si>
  <si>
    <t>Principal Amount90 Days Or More Past Due Or Nonaccrual [Member] | Government National Mortgage Association Certificates And Obligations G N M A [Member] | Residential Real Estate [Member]</t>
  </si>
  <si>
    <t xml:space="preserve">   Amounts represent real estate residential loans in FHN’s portfolio, held-for-sale, and loans that have been transferred in proprietary securitizations and whole loan sales in which FHN ha d a retained interest other than servicing rights. Also include d $ 39 .4 m illion of loans transferred to GSEs with any type of retained interest other than servicing rights in 2013 .</t>
  </si>
  <si>
    <t xml:space="preserve">   Includes $ .7 billion where the principal amount is 90 days or more past due or nonaccrual. Included in this amount was $ 39.8 million of GNMA guaranteed mortgages in 2013 .</t>
  </si>
  <si>
    <t xml:space="preserve">   No delinquency or net credit loss data is provided for the loans transferred to FNMA or FHLMC because these agencies retain credit risk. See Note 18 - Contingencies and Other Disclosures for discussion related to repurchase obligations for loans transferred to GSEs or private investors.</t>
  </si>
  <si>
    <t>Derivatives (Narrative) (Details) - USD ($)</t>
  </si>
  <si>
    <t>Derivative Instruments, Gain (Loss) [Line Items]</t>
  </si>
  <si>
    <t>Collateral cash receivables</t>
  </si>
  <si>
    <t>Collateral cash payables</t>
  </si>
  <si>
    <t>Total trading revenues</t>
  </si>
  <si>
    <t>Other Long-term Debt</t>
  </si>
  <si>
    <t>Hedged amount of foreign currency denominated loans</t>
  </si>
  <si>
    <t>Borrowings matured</t>
  </si>
  <si>
    <t>Derivative liabilities related to sale</t>
  </si>
  <si>
    <t>Hedged held-to-maturity trust preferred loans principal balance</t>
  </si>
  <si>
    <t>Long Term Debt Hedged With Fair Value Interest Rate Derivatives Using Shortcut Method [Member]</t>
  </si>
  <si>
    <t>Net fair value of interest rate derivatives hedging</t>
  </si>
  <si>
    <t>Long Term Debt Hedged With Fair Value Interest Rate Derivatives Using Long Haul Method [Member]</t>
  </si>
  <si>
    <t>Long Term Debt Hedged With Fair Value Interest Rate Derivatives Using Long Haul Method [Member] | First Tennessee Bank National Association [Member]</t>
  </si>
  <si>
    <t>Subordinated Debentures Subject To Mandatory Redemption Amounts Redeemed [Member]</t>
  </si>
  <si>
    <t>Net fair value of interest rate derivatives hedging subordinated debt</t>
  </si>
  <si>
    <t>Hedge Of Held To Maturity Trust Preferred Loans [Member] | Parent Company [Member]</t>
  </si>
  <si>
    <t>Additional Derivative Agreements [Member] | Derivative Instruments With Accelerated Termination Provisions [Member]</t>
  </si>
  <si>
    <t>Collateral received</t>
  </si>
  <si>
    <t>Securities posted collateral</t>
  </si>
  <si>
    <t>Net fair value of derivative assets with adjustable posting thresholds</t>
  </si>
  <si>
    <t>Net fair value of derivative liabilities with adjustable posting thresholds</t>
  </si>
  <si>
    <t>Additional Derivative Agreements [Member] | Derivative Instruments With Adjustable Collateral Posting Thresholds [Member]</t>
  </si>
  <si>
    <t>Derivatives (Derivatives Associated with Capital Markets Trading Activities) (Details) - USD ($)</t>
  </si>
  <si>
    <t>Customer Interest Rate Contracts [Member]</t>
  </si>
  <si>
    <t>Notional</t>
  </si>
  <si>
    <t>Assets</t>
  </si>
  <si>
    <t>Liabilities</t>
  </si>
  <si>
    <t>Offsetting Upstream Interest Rate Contracts [Member]</t>
  </si>
  <si>
    <t>Put Option [Member] | LongMember</t>
  </si>
  <si>
    <t>Forwards And Futures Purchased [Member]</t>
  </si>
  <si>
    <t>Forwards And Futures Sold [Member]</t>
  </si>
  <si>
    <t>Derivatives (Derivatives Associated With Interest Rate Risk Management Activities) (Details) - USD ($)</t>
  </si>
  <si>
    <t>Customer Interest Rate Contracts [Member] | Customer Interest Rate Contracts Hedging [Member] | Hedging Instruments And Hedged Items [Member]</t>
  </si>
  <si>
    <t>Gains/(Losses)</t>
  </si>
  <si>
    <t>Offsetting Upstream Interest Rate Contracts [Member] | Customer Interest Rate Contracts Hedging [Member] | Hedging Instruments And Hedged Items [Member]</t>
  </si>
  <si>
    <t>Interest Rate Swap [Member] | Debt [Member] | Hedging Instruments [Member]</t>
  </si>
  <si>
    <t>Long Term Debt [Member] | Debt [Member] | Hedged Items [Member]</t>
  </si>
  <si>
    <t>Gains/(Losses) related to term borrowings</t>
  </si>
  <si>
    <t>[2],[4]</t>
  </si>
  <si>
    <t xml:space="preserve">   Gains/losses included in the Other expense section of the Consolidated  Statements of Income.</t>
  </si>
  <si>
    <t xml:space="preserve">   Gains/losses included in the All other income and commissions section of the Consolidated Statements of Income.</t>
  </si>
  <si>
    <t xml:space="preserve">   Represents par value of term borrowings being hedged.</t>
  </si>
  <si>
    <t xml:space="preserve">   Represents gains and losses attributable to changes in fair value due to interest rate risk as designated in ASC 815-20 hedging relationships.</t>
  </si>
  <si>
    <t>Derivatives (Schedule Of Derivative Activities Associated With Trust Preferred Loans) (Details) - USD ($)</t>
  </si>
  <si>
    <t>Hedging Instruments [Member] | Loan Portfolio Hedging [Member] | Interest Rate Swap [Member]</t>
  </si>
  <si>
    <t>Interest Rate Derivative Liabilities at Fair Value</t>
  </si>
  <si>
    <t>Hedged Items [Member] | Loan Portfolio Hedging [Member] | Trust Preferred Loans [Member]</t>
  </si>
  <si>
    <t>[1],[3]</t>
  </si>
  <si>
    <t xml:space="preserve">   Assets included in the Loans, net of unearned income section of the Consolidated  Statements of Condition.</t>
  </si>
  <si>
    <t xml:space="preserve">   Represents principal balance being hedged.</t>
  </si>
  <si>
    <t>Derivatives (Derivatives associated with legacy Mortgage Servicing Activities) (Details) - USD ($)</t>
  </si>
  <si>
    <t>Fair value of retained interests</t>
  </si>
  <si>
    <t>Forwards And Futures [Member] | Retained Interest [Member] | Hedging Instruments [Member]</t>
  </si>
  <si>
    <t>Interest Rate Swaps And Swaptions [Member] | Retained Interest [Member] | Hedging Instruments [Member]</t>
  </si>
  <si>
    <t>Mortgage Servicing Rights [Member] | Retained Interest [Member] | Hedged Items [Member]</t>
  </si>
  <si>
    <t>Other Retained Interests [Member] | Retained Interest [Member] | Hedged Items [Member]</t>
  </si>
  <si>
    <t>Derivative Assets And Collateral Received (Details) - USD ($)</t>
  </si>
  <si>
    <t>Derivative [Line Items]</t>
  </si>
  <si>
    <t>Gross amounts of recognized assets</t>
  </si>
  <si>
    <t>Derivative Assets not subject to master netting agreements</t>
  </si>
  <si>
    <t>Derivatives, Interest Rate Contracts | Subject to Master Netting Agreements</t>
  </si>
  <si>
    <t>Gross amounts offset in the Statement of Condition</t>
  </si>
  <si>
    <t>Net amounts of assets presented in the Statement of Condition</t>
  </si>
  <si>
    <t>Derivative liabilities available for offset</t>
  </si>
  <si>
    <t>Collateral Received</t>
  </si>
  <si>
    <t>Net amount</t>
  </si>
  <si>
    <t xml:space="preserve">   2014 and 2013 are comprised entirely of interest rate derivative contracts.</t>
  </si>
  <si>
    <t xml:space="preserve">   In cluded in Derivative Assets on the Consolidated Statements of Condition. As of December 31 , 201 4 and 201 3 , $ 2 . 4 million and $ 3.0 million, respectively, of derivative assets (primarily capital markets forward contracts) have been excluded from these tables because they are generally not subject to master netting or similar agreements.</t>
  </si>
  <si>
    <t>Derivative Liabilities and Collateral Pledged (Details) - USD ($)</t>
  </si>
  <si>
    <t>Gross amounts of recognized liabilities</t>
  </si>
  <si>
    <t>Derivative Liabilities not subject to master netting agreements</t>
  </si>
  <si>
    <t>Net amounts of liabilities presented in the Statement of Condition</t>
  </si>
  <si>
    <t>Derivative assets available for offset</t>
  </si>
  <si>
    <t>Collateral pledged</t>
  </si>
  <si>
    <t xml:space="preserve">   In cluded in Derivative Liabilities on the Consolidated Statements of Condition. As of December 31 , 2014 and 2013, $ 7 . 3 million of derivative liabilities (primarily capital markets forward contracts) have been excluded from these tables because they are generally not subject to master netting or similar agreements.</t>
  </si>
  <si>
    <t>Securities Purchased Under Agreements To Resell And Collateral Pledged By Company (Details) - USD ($)</t>
  </si>
  <si>
    <t>Securities Purchased under Agreements to Resell [Abstract]</t>
  </si>
  <si>
    <t>Offsetting securities sold under agreements to repurchase</t>
  </si>
  <si>
    <t>Securities collateral (not recognized on FHN's Statement of Condition)</t>
  </si>
  <si>
    <t>Securities Sold Under Agreements To Repurchase And Collateral Pledged By Counterparties (Details) - USD ($)</t>
  </si>
  <si>
    <t>Securities Sold Under Agreements To Repurchase [Abstract]</t>
  </si>
  <si>
    <t>Gross amounts offset in the statement of Condition</t>
  </si>
  <si>
    <t>Offsetting securities purchased under agreements to resell</t>
  </si>
  <si>
    <t>Securities Collateral</t>
  </si>
  <si>
    <t>Fair Value Of Assets And Liabilities (Narrative) (Details)</t>
  </si>
  <si>
    <t>Gain/(loss) on instrument specific credit risk</t>
  </si>
  <si>
    <t>Number of levels assets and liabilities are grouped in | number</t>
  </si>
  <si>
    <t>Fair Value Of Assets And Liabilities (Schedule Of Assets And Liabilities Measured At Fair Value On A Recurring Basis) (Details) - USD ($)</t>
  </si>
  <si>
    <t>Fair Value, Assets Measured on Recurring Basis, Unobservable Input Reconciliation [Line Items]</t>
  </si>
  <si>
    <t>Total other assets</t>
  </si>
  <si>
    <t>Total other liabilities</t>
  </si>
  <si>
    <t>Recurring</t>
  </si>
  <si>
    <t>U.S. treasuries | Level 1</t>
  </si>
  <si>
    <t>U.S. treasuries | Level 2</t>
  </si>
  <si>
    <t>U.S. treasuries | Level 3</t>
  </si>
  <si>
    <t>Government Agency Issued Mortgage-Backed Securities ("MBS") | Level 1</t>
  </si>
  <si>
    <t>Government Agency Issued Mortgage-Backed Securities ("MBS") | Level 2</t>
  </si>
  <si>
    <t>Government Agency Issued Mortgage-Backed Securities ("MBS") | Level 3</t>
  </si>
  <si>
    <t>Government Agency Issued Collateralized Mortgage Obligations ("CMO") | Level 1</t>
  </si>
  <si>
    <t>Government Agency Issued Collateralized Mortgage Obligations ("CMO") | Level 2</t>
  </si>
  <si>
    <t>Government Agency Issued Collateralized Mortgage Obligations ("CMO") | Level 3</t>
  </si>
  <si>
    <t>Other U.S. Government Agencies | Level 1</t>
  </si>
  <si>
    <t>Other U.S. Government Agencies | Level 2</t>
  </si>
  <si>
    <t>Other U.S. Government Agencies | Level 3</t>
  </si>
  <si>
    <t>States And Municipalities</t>
  </si>
  <si>
    <t>States And Municipalities | Level 1</t>
  </si>
  <si>
    <t>States And Municipalities | Level 2</t>
  </si>
  <si>
    <t>States And Municipalities | Level 3</t>
  </si>
  <si>
    <t>Trading Loans</t>
  </si>
  <si>
    <t>Trading Loans | Level 1</t>
  </si>
  <si>
    <t>Trading Loans | Level 2</t>
  </si>
  <si>
    <t>Trading Loans | Level 3</t>
  </si>
  <si>
    <t>Venture Capital Investments</t>
  </si>
  <si>
    <t>Venture Capital Investments | Level 1</t>
  </si>
  <si>
    <t>Venture Capital Investments | Level 2</t>
  </si>
  <si>
    <t>Venture Capital Investments | Level 3</t>
  </si>
  <si>
    <t>Equity, Mutual Funds, And Other</t>
  </si>
  <si>
    <t>Equity, Mutual Funds, And Other | Level 1</t>
  </si>
  <si>
    <t>Equity, Mutual Funds, And Other | Level 2</t>
  </si>
  <si>
    <t>Equity, Mutual Funds, And Other | Level 3</t>
  </si>
  <si>
    <t>Deferred Compensation Assets</t>
  </si>
  <si>
    <t>Deferred Compensation Assets | Level 1</t>
  </si>
  <si>
    <t>Deferred Compensation Assets | Level 2</t>
  </si>
  <si>
    <t>Deferred Compensation Assets | Level 3</t>
  </si>
  <si>
    <t>Derivatives, Forwards And Futures</t>
  </si>
  <si>
    <t>Derivatives, Forwards And Futures | Level 1</t>
  </si>
  <si>
    <t>Derivatives, Forwards And Futures | Level 2</t>
  </si>
  <si>
    <t>Derivatives, Forwards And Futures | Level 3</t>
  </si>
  <si>
    <t>Derivatives, Interest Rate Contracts</t>
  </si>
  <si>
    <t>Derivatives, Interest Rate Contracts | Level 1</t>
  </si>
  <si>
    <t>Derivatives, Interest Rate Contracts | Level 2</t>
  </si>
  <si>
    <t>Derivatives, Interest Rate Contracts | Level 3</t>
  </si>
  <si>
    <t>Derivatives, Other</t>
  </si>
  <si>
    <t>Derivatives, Other | Level 1</t>
  </si>
  <si>
    <t>Derivatives, Other | Level 2</t>
  </si>
  <si>
    <t>Derivatives, Other | Level 3</t>
  </si>
  <si>
    <t>Capital Markets</t>
  </si>
  <si>
    <t>Total trading liabilities - capital markets</t>
  </si>
  <si>
    <t>Capital Markets | Level 1</t>
  </si>
  <si>
    <t>Capital Markets | Level 2</t>
  </si>
  <si>
    <t>Capital Markets | Level 3</t>
  </si>
  <si>
    <t>Capital Markets | U.S. treasuries</t>
  </si>
  <si>
    <t>Capital Markets | U.S. treasuries | Level 1</t>
  </si>
  <si>
    <t>Capital Markets | U.S. treasuries | Level 2</t>
  </si>
  <si>
    <t>Capital Markets | U.S. treasuries | Level 3</t>
  </si>
  <si>
    <t>Capital Markets | Government Agency Issued Mortgage-Backed Securities ("MBS")</t>
  </si>
  <si>
    <t>Capital Markets | Government Agency Issued Mortgage-Backed Securities ("MBS") | Level 1</t>
  </si>
  <si>
    <t>Capital Markets | Government Agency Issued Mortgage-Backed Securities ("MBS") | Level 2</t>
  </si>
  <si>
    <t>Capital Markets | Government Agency Issued Mortgage-Backed Securities ("MBS") | Level 3</t>
  </si>
  <si>
    <t>Capital Markets | Government Agency Issued Collateralized Mortgage Obligations ("CMO")</t>
  </si>
  <si>
    <t>Capital Markets | Government Agency Issued Collateralized Mortgage Obligations ("CMO") | Level 1</t>
  </si>
  <si>
    <t>Capital Markets | Government Agency Issued Collateralized Mortgage Obligations ("CMO") | Level 2</t>
  </si>
  <si>
    <t>Capital Markets | Government Agency Issued Collateralized Mortgage Obligations ("CMO") | Level 3</t>
  </si>
  <si>
    <t>Capital Markets | Other U.S. Government Agencies</t>
  </si>
  <si>
    <t>Capital Markets | Other U.S. Government Agencies | Level 1</t>
  </si>
  <si>
    <t>Capital Markets | Other U.S. Government Agencies | Level 2</t>
  </si>
  <si>
    <t>Capital Markets | Other U.S. Government Agencies | Level 3</t>
  </si>
  <si>
    <t>Capital Markets | States And Municipalities</t>
  </si>
  <si>
    <t>Capital Markets | States And Municipalities | Level 1</t>
  </si>
  <si>
    <t>Capital Markets | States And Municipalities | Level 2</t>
  </si>
  <si>
    <t>Capital Markets | States And Municipalities | Level 3</t>
  </si>
  <si>
    <t>Capital Markets | Trading Loans</t>
  </si>
  <si>
    <t>Capital Markets | Trading Loans | Level 1</t>
  </si>
  <si>
    <t>Capital Markets | Trading Loans | Level 2</t>
  </si>
  <si>
    <t>Capital Markets | Trading Loans | Level 3</t>
  </si>
  <si>
    <t>Capital Markets | Corporate And Other Debt</t>
  </si>
  <si>
    <t>Capital Markets | Corporate And Other Debt | Level 1</t>
  </si>
  <si>
    <t>Capital Markets | Corporate And Other Debt | Level 2</t>
  </si>
  <si>
    <t>Capital Markets | Corporate And Other Debt | Level 3</t>
  </si>
  <si>
    <t>Capital Markets | Equity, Mutual Funds, And Other</t>
  </si>
  <si>
    <t>Capital Markets | Equity, Mutual Funds, And Other | Level 1</t>
  </si>
  <si>
    <t>Capital Markets | Equity, Mutual Funds, And Other | Level 2</t>
  </si>
  <si>
    <t>Capital Markets | Equity, Mutual Funds, And Other | Level 3</t>
  </si>
  <si>
    <t>Mortgage Banking</t>
  </si>
  <si>
    <t>Mortgage Banking | Level 1</t>
  </si>
  <si>
    <t>Mortgage Banking | Level 2</t>
  </si>
  <si>
    <t>Mortgage Banking | Level 3</t>
  </si>
  <si>
    <t>Mortgage Banking | Certificated Principal Only</t>
  </si>
  <si>
    <t>Mortgage Banking | Certificated Principal Only | Level 1</t>
  </si>
  <si>
    <t>Mortgage Banking | Certificated Principal Only | Level 2</t>
  </si>
  <si>
    <t>Mortgage Banking | Certificated Principal Only | Level 3</t>
  </si>
  <si>
    <t>Mortgage Banking | Interest Only Trading Securities</t>
  </si>
  <si>
    <t>Mortgage Banking | Interest Only Trading Securities | Level 1</t>
  </si>
  <si>
    <t>Mortgage Banking | Interest Only Trading Securities | Level 2</t>
  </si>
  <si>
    <t>Mortgage Banking | Interest Only Trading Securities | Level 3</t>
  </si>
  <si>
    <t>Mortgage Banking | Subordinated Bonds</t>
  </si>
  <si>
    <t>Mortgage Banking | Subordinated Bonds | Level 1</t>
  </si>
  <si>
    <t>Mortgage Banking | Subordinated Bonds | Level 2</t>
  </si>
  <si>
    <t>Mortgage Banking | Subordinated Bonds | Level 3</t>
  </si>
  <si>
    <t xml:space="preserve">   The unobservable inputs for principal-only and interest-only trading securities, MSR and subordinated bonds are discussed in the Mortgage servicing rights and other retained interests paragraph.</t>
  </si>
  <si>
    <t>Fair Value Of Assets And Liabilities (Summary Of Changes In Level 3 Assets And Liabilities Measured At Fair Value) (Details) - USD ($)</t>
  </si>
  <si>
    <t>Trading Account Assets [Member]</t>
  </si>
  <si>
    <t>Net income</t>
  </si>
  <si>
    <t>Other comprehensive income</t>
  </si>
  <si>
    <t>Purchases, assets</t>
  </si>
  <si>
    <t>Issuances, assets</t>
  </si>
  <si>
    <t>Sales, assets</t>
  </si>
  <si>
    <t>Settlements, assets</t>
  </si>
  <si>
    <t>Net transfers into/(out of) Level 3, assets</t>
  </si>
  <si>
    <t>Net unrealized gains/(losses) included in net income</t>
  </si>
  <si>
    <t>Loans Held For Sale [Member]</t>
  </si>
  <si>
    <t>Investment Portfolio [Member]</t>
  </si>
  <si>
    <t>Venture Capital Funds [Member]</t>
  </si>
  <si>
    <t>Mortgage Servicing Rights Net [Member]</t>
  </si>
  <si>
    <t>Net Derivative Liabilities [Member]</t>
  </si>
  <si>
    <t>Purchases, liabilities</t>
  </si>
  <si>
    <t>Issuances, liabilities</t>
  </si>
  <si>
    <t>Sales, liabilities</t>
  </si>
  <si>
    <t>Settlements, liabilities</t>
  </si>
  <si>
    <t>Net transfers in/(out) level 3, liabilities</t>
  </si>
  <si>
    <t>Net unrealized gains/(losses) included in other expense</t>
  </si>
  <si>
    <t xml:space="preserve">   Primarily included in mortgage banking income on the Consolidated Statements of Income.</t>
  </si>
  <si>
    <t xml:space="preserve">   Transfers out of recurring loans held-for-sale level 3 balances reflect movements out of loans held-for-sale and into real estate acquired by foreclosure (level 3 nonrecurring).</t>
  </si>
  <si>
    <t xml:space="preserve">   Represents recognized gains and losses attributable to venture capital investments classified within securities available-for-sale that are included in securities gains/(losses) in noninterest income.</t>
  </si>
  <si>
    <t xml:space="preserve">   Included in Other expens e .</t>
  </si>
  <si>
    <t>Fair Value Of Assets And Liabilities (Nonrecurring Fair Value Measurements) (Details) - USD ($)</t>
  </si>
  <si>
    <t>Fair Value Of Assets And Liabilities [Line Items]</t>
  </si>
  <si>
    <t>Net gains/(losses), Loans, net of unearned income</t>
  </si>
  <si>
    <t>Net gains/(losses), Real estate acquired by foreclosure</t>
  </si>
  <si>
    <t>Net gains/(losses), Other assets</t>
  </si>
  <si>
    <t>Gain (loss) on financial assets measured on non-recurring basis</t>
  </si>
  <si>
    <t>Fair Value Measurements Nonrecurring [Member]</t>
  </si>
  <si>
    <t>Fair Value Inputs Level2 [Member]</t>
  </si>
  <si>
    <t>Fair Value Inputs Level2 [Member] | Fair Value Measurements Nonrecurring [Member]</t>
  </si>
  <si>
    <t>Fair Value Inputs Level3 [Member]</t>
  </si>
  <si>
    <t>Fair Value Inputs Level3 [Member] | Fair Value Measurements Nonrecurring [Member]</t>
  </si>
  <si>
    <t>Fair Value Inputs Level1 [Member]</t>
  </si>
  <si>
    <t>Fair Value Inputs Level1 [Member] | Fair Value Measurements Nonrecurring [Member]</t>
  </si>
  <si>
    <t>First Mortgage [Member]</t>
  </si>
  <si>
    <t>Net gains/(losses), Loans held for sale</t>
  </si>
  <si>
    <t>First Mortgage [Member] | Fair Value Inputs Level2 [Member]</t>
  </si>
  <si>
    <t>First Mortgage [Member] | Fair Value Inputs Level3 [Member]</t>
  </si>
  <si>
    <t>First Mortgage [Member] | Fair Value Inputs Level1 [Member]</t>
  </si>
  <si>
    <t>Small Business Administrations [Member]</t>
  </si>
  <si>
    <t>Small Business Administrations [Member] | Fair Value Inputs Level2 [Member]</t>
  </si>
  <si>
    <t>Small Business Administrations [Member] | Fair Value Inputs Level3 [Member]</t>
  </si>
  <si>
    <t>Small Business Administrations [Member] | Fair Value Inputs Level1 [Member]</t>
  </si>
  <si>
    <t xml:space="preserve">   Represents carrying value of loans for which adjustments are required to be based on the appraised value of the collateral. Write-downs on these loans are recognized as part of provision.</t>
  </si>
  <si>
    <t xml:space="preserve">   Represe nts the fair value and related losses of foreclosed properties that were measured subsequent to their initial classification as foreclosed assets. Balance excludes foreclosed real estate related to government insured mortgages.</t>
  </si>
  <si>
    <t xml:space="preserve">   Represents tax credit invest ments accounted for under the equity method .</t>
  </si>
  <si>
    <t>Fair Value Of Assets And Liabilities (Schedule Of Unobservable Inputs Utilized In Determining The Fair Value Of Level 3 Recurring And Non-Recurring Measurements) (Details) - USD ($)</t>
  </si>
  <si>
    <t>Fair Value Inputs Assets Quantitative Information [Line Items]</t>
  </si>
  <si>
    <t>Other Liabilities, Fair Value Disclosure</t>
  </si>
  <si>
    <t>First Mortgages</t>
  </si>
  <si>
    <t>Non Recurring</t>
  </si>
  <si>
    <t>Level 3 | Mortgage Banking</t>
  </si>
  <si>
    <t>Level 3 | First Mortgages</t>
  </si>
  <si>
    <t>Level 3 | Residential Real Estate</t>
  </si>
  <si>
    <t>Level 3 | Non Recurring</t>
  </si>
  <si>
    <t>Level 3 | Derivatives, Other</t>
  </si>
  <si>
    <t>Other Assets | Level 3 | Non Recurring</t>
  </si>
  <si>
    <t>Discounted Cash Flow | Trading Securities | Level 3 | Mortgage Banking</t>
  </si>
  <si>
    <t>Valuation Techniques</t>
  </si>
  <si>
    <t>Discounted cash flow</t>
  </si>
  <si>
    <t>Discounted Cash Flow | Loans Held-For-Sale | Level 3 | Residential Real Estate</t>
  </si>
  <si>
    <t>Discounted Cash Flow | Venture Capital Investments | Level 3</t>
  </si>
  <si>
    <t>Discounted Cash Flow | Mortgage Servicing Rights | Level 3</t>
  </si>
  <si>
    <t>Discounted Cash Flow | Derivative Liabilities, Other | Level 3</t>
  </si>
  <si>
    <t>Discounted Cash Flow | Other Assets | Level 3</t>
  </si>
  <si>
    <t>Discounted Cash Flow | 15.2 Constant Prepayment Rate | Mortgage Servicing Rights | Level 3</t>
  </si>
  <si>
    <t>Prepayment Speeds</t>
  </si>
  <si>
    <t>15.20%</t>
  </si>
  <si>
    <t>Discounted Cash Flow | 9.8% Values Utilized | Mortgage Servicing Rights | Level 3</t>
  </si>
  <si>
    <t>Discount rate</t>
  </si>
  <si>
    <t>9.80%</t>
  </si>
  <si>
    <t>Discounted Cash Flow | $141.40 Per Loan | Mortgage Servicing Rights | Level 3</t>
  </si>
  <si>
    <t>Cost To Service Loan</t>
  </si>
  <si>
    <t>Discounted Cash Flow | 1.385% Values Utilized | Mortgage Servicing Rights | Level 3</t>
  </si>
  <si>
    <t>Earnings On Escrow</t>
  </si>
  <si>
    <t>1.385%</t>
  </si>
  <si>
    <t>Discounted Cash Flow | 19.7 Constant Prepayment Rate | Mortgage Servicing Rights | Level 3</t>
  </si>
  <si>
    <t>19.70%</t>
  </si>
  <si>
    <t>Discounted Cash Flow | 8.6% Values Utilized | Mortgage Servicing Rights | Level 3</t>
  </si>
  <si>
    <t>8.60%</t>
  </si>
  <si>
    <t>Discounted Cash Flow | $162.00 Per Loan | Mortgage Servicing Rights | Level 3</t>
  </si>
  <si>
    <t>Appraisals From Comparable Properties | Loans, Net Of Unearned Income | Level 3</t>
  </si>
  <si>
    <t>Appraisals from comparable properties</t>
  </si>
  <si>
    <t>Appraisals From Comparable Properties | Real Estate Acquired By Foreclosure | Level 3</t>
  </si>
  <si>
    <t>Appraisals From Comparable Properties | Other Assets | Level 3</t>
  </si>
  <si>
    <t>Other Collateral Valuations | Loans, Net Of Unearned Income | Level 3</t>
  </si>
  <si>
    <t>Other collateral valuations</t>
  </si>
  <si>
    <t>Industry Comparables | Venture Capital Investments | Level 3</t>
  </si>
  <si>
    <t>Industry comparables</t>
  </si>
  <si>
    <t>Maximum | Discounted Cash Flow | Derivative Liabilities, Other | Level 3</t>
  </si>
  <si>
    <t>Visa covered litigation resolution amount</t>
  </si>
  <si>
    <t>Maximum | Discounted Cash Flow | 2% - 12% Values Utilized | Loans Held-For-Sale | Level 3 | Residential Real Estate | First Mortgages</t>
  </si>
  <si>
    <t>Maximum | Discounted Cash Flow | 2% - 4% Values Utilized | Loans Held-For-Sale | Level 3 | Residential Real Estate</t>
  </si>
  <si>
    <t>Credit spreads</t>
  </si>
  <si>
    <t>Maximum | Discounted Cash Flow | 15.0% - 25.0% Added To Credit Spread | Loans Held-For-Sale | Level 3 | Residential Real Estate</t>
  </si>
  <si>
    <t>Delinquency adjustment factor</t>
  </si>
  <si>
    <t>Maximum | Discounted Cash Flow | 50% - 60% Of UPB | Loans Held-For-Sale | Level 3 | Residential Real Estate | First Mortgages</t>
  </si>
  <si>
    <t>Loss severity trends</t>
  </si>
  <si>
    <t>60.00%</t>
  </si>
  <si>
    <t>Maximum | Discounted Cash Flow | 0% - 15% Adjustment To Yield | Other Assets | Level 3</t>
  </si>
  <si>
    <t>Adjustments to current sales yields for specific properties</t>
  </si>
  <si>
    <t>15.00%</t>
  </si>
  <si>
    <t>Maximum | Discounted Cash Flow | 6 Months To 30 Months | Derivative Liabilities, Other | Level 3</t>
  </si>
  <si>
    <t>Time until resolution</t>
  </si>
  <si>
    <t>30 months</t>
  </si>
  <si>
    <t>Maximum | Discounted Cash Flow | 15% - 45% Values Utilized | Derivative Liabilities, Other | Level 3</t>
  </si>
  <si>
    <t>Probability of resolution scenarios</t>
  </si>
  <si>
    <t>Maximum | Discounted Cash Flow | 25% - 30% Values Utilized | Venture Capital Investments | Level 3</t>
  </si>
  <si>
    <t>30.00%</t>
  </si>
  <si>
    <t>Maximum | Discounted Cash Flow | 20% to 25% Values Utilized | Venture Capital Investments | Level 3</t>
  </si>
  <si>
    <t>Earnings capitalization rate</t>
  </si>
  <si>
    <t>Maximum | Discounted Cash Flow | 3% - 12% Values Utilized | Loans Held-For-Sale | Level 3 | Residential Real Estate | Home Equity</t>
  </si>
  <si>
    <t>Maximum | Discounted Cash Flow | 35% - 100% of UPB | Loans Held-For-Sale | Level 3 | Residential Real Estate | Home Equity</t>
  </si>
  <si>
    <t>Maximum | Discounted Cash Flow | 2% - 11% | Loans Held-For-Sale | Level 3 | Residential Real Estate | Home Equity</t>
  </si>
  <si>
    <t>Draw rate</t>
  </si>
  <si>
    <t>Maximum | Discounted Cash Flow | 5% - 15% Values Utilized | Loans Held-For-Sale | Level 3 | Residential Real Estate | Home Equity</t>
  </si>
  <si>
    <t>Maximum | Discounted Cash Flow | 45% - 100% Of UPB | Loans Held-For-Sale | Level 3 | Residential Real Estate | Home Equity</t>
  </si>
  <si>
    <t>Maximum | Discounted Cash Flow | 10% - 30% Values Utilized | Derivative Liabilities, Other | Level 3</t>
  </si>
  <si>
    <t>Maximum | Discounted Cash Flow | 8% - 56% Values Utilized | Trading Securities | Level 3 | Mortgage Banking</t>
  </si>
  <si>
    <t>56.00%</t>
  </si>
  <si>
    <t>Maximum | Discounted Cash Flow | 12 Months to 48 Months | Derivative Liabilities, Other | Level 3</t>
  </si>
  <si>
    <t>48 months</t>
  </si>
  <si>
    <t>Maximum | Discounted Cash Flow | 5% - 12% Value Utilized | Loans Held-For-Sale | Level 3 | Residential Real Estate | Home Equity</t>
  </si>
  <si>
    <t>Maximum | Discounted Cash Flow | 41% - 46% Values Utilized | Trading Securities | Level 3 | Mortgage Banking</t>
  </si>
  <si>
    <t>46.00%</t>
  </si>
  <si>
    <t>Maximum | Discounted Cash Flow | 38 - 45% Values Utilized | Trading Securities | Level 3 | Mortgage Banking</t>
  </si>
  <si>
    <t>Maximum | Discounted Cash Flow | 50 - 60 % Values Utilized | Loans Held-For-Sale | Level 3 | Residential Real Estate</t>
  </si>
  <si>
    <t>Foreclosure losses</t>
  </si>
  <si>
    <t>Maximum | Discounted Cash Flow | 10 - 70 % of UPB | Loans Held-For-Sale | Level 3 | Residential Real Estate | First Mortgages</t>
  </si>
  <si>
    <t>70.00%</t>
  </si>
  <si>
    <t>Maximum | Discounted Cash Flow | 6 - 10 % Values Utilized | Loans Held-For-Sale | Level 3 | Residential Real Estate | First Mortgages</t>
  </si>
  <si>
    <t>Maximum | Appraisals From Comparable Properties | 0% - 10% Of Appraisal | Loans, Net Of Unearned Income | Level 3</t>
  </si>
  <si>
    <t>Marketability adjustments for specific properties</t>
  </si>
  <si>
    <t>Maximum | Appraisals From Comparable Properties | 0% - 10% Of Appraisal | Real Estate Acquired By Foreclosure | Level 3</t>
  </si>
  <si>
    <t>Adjustment for value changes since appraisal</t>
  </si>
  <si>
    <t>Maximum | Appraisals From Comparable Properties | 0% - 25% Of Appraisal | Other Assets | Level 3</t>
  </si>
  <si>
    <t>Maximum | Other Collateral Valuations | 20% - 50% Of Gross Value | Loans, Net Of Unearned Income | Level 3</t>
  </si>
  <si>
    <t>Borrowing base certificates adjustment</t>
  </si>
  <si>
    <t>Maximum | Other Collateral Valuations | 0% - 25% Of Reported Value | Loans, Net Of Unearned Income | Level 3</t>
  </si>
  <si>
    <t>Financial statements/auction values adjustment</t>
  </si>
  <si>
    <t>Maximum | Industry Comparables | 40% - 50% Discount | Venture Capital Investments | Level 3</t>
  </si>
  <si>
    <t>Adjustment for minority interest and small business status</t>
  </si>
  <si>
    <t>Minimum | Discounted Cash Flow | Derivative Liabilities, Other | Level 3</t>
  </si>
  <si>
    <t>Minimum | Discounted Cash Flow | 2% - 12% Values Utilized | Loans Held-For-Sale | Level 3 | Residential Real Estate | First Mortgages</t>
  </si>
  <si>
    <t>Minimum | Discounted Cash Flow | 2% - 4% Values Utilized | Loans Held-For-Sale | Level 3 | Residential Real Estate</t>
  </si>
  <si>
    <t>Minimum | Discounted Cash Flow | 15.0% - 25.0% Added To Credit Spread | Loans Held-For-Sale | Level 3 | Residential Real Estate</t>
  </si>
  <si>
    <t>Minimum | Discounted Cash Flow | 50% - 60% Of UPB | Loans Held-For-Sale | Level 3 | Residential Real Estate | First Mortgages</t>
  </si>
  <si>
    <t>Minimum | Discounted Cash Flow | 0% - 15% Adjustment To Yield | Other Assets | Level 3</t>
  </si>
  <si>
    <t>Minimum | Discounted Cash Flow | 6 Months To 30 Months | Derivative Liabilities, Other | Level 3</t>
  </si>
  <si>
    <t>Minimum | Discounted Cash Flow | 15% - 45% Values Utilized | Derivative Liabilities, Other | Level 3</t>
  </si>
  <si>
    <t>Minimum | Discounted Cash Flow | 25% - 30% Values Utilized | Venture Capital Investments | Level 3</t>
  </si>
  <si>
    <t>Minimum | Discounted Cash Flow | 20% to 25% Values Utilized | Venture Capital Investments | Level 3</t>
  </si>
  <si>
    <t>Minimum | Discounted Cash Flow | 3% - 12% Values Utilized | Loans Held-For-Sale | Level 3 | Residential Real Estate | Home Equity</t>
  </si>
  <si>
    <t>Minimum | Discounted Cash Flow | 35% - 100% of UPB | Loans Held-For-Sale | Level 3 | Residential Real Estate | Home Equity</t>
  </si>
  <si>
    <t>Minimum | Discounted Cash Flow | 2% - 11% | Loans Held-For-Sale | Level 3 | Residential Real Estate | Home Equity</t>
  </si>
  <si>
    <t>Minimum | Discounted Cash Flow | 5% - 15% Values Utilized | Loans Held-For-Sale | Level 3 | Residential Real Estate | Home Equity</t>
  </si>
  <si>
    <t>Minimum | Discounted Cash Flow | 45% - 100% Of UPB | Loans Held-For-Sale | Level 3 | Residential Real Estate | Home Equity</t>
  </si>
  <si>
    <t>Minimum | Discounted Cash Flow | 10% - 30% Values Utilized | Derivative Liabilities, Other | Level 3</t>
  </si>
  <si>
    <t>Minimum | Discounted Cash Flow | 8% - 56% Values Utilized | Trading Securities | Level 3 | Mortgage Banking</t>
  </si>
  <si>
    <t>Minimum | Discounted Cash Flow | 12 Months to 48 Months | Derivative Liabilities, Other | Level 3</t>
  </si>
  <si>
    <t>Minimum | Discounted Cash Flow | 5% - 12% Value Utilized | Loans Held-For-Sale | Level 3 | Residential Real Estate | Home Equity</t>
  </si>
  <si>
    <t>Minimum | Discounted Cash Flow | 41% - 46% Values Utilized | Trading Securities | Level 3 | Mortgage Banking</t>
  </si>
  <si>
    <t>Minimum | Discounted Cash Flow | 38 - 45% Values Utilized | Trading Securities | Level 3 | Mortgage Banking</t>
  </si>
  <si>
    <t>38.00%</t>
  </si>
  <si>
    <t>Minimum | Discounted Cash Flow | 50 - 60 % Values Utilized | Loans Held-For-Sale | Level 3 | Residential Real Estate</t>
  </si>
  <si>
    <t>Minimum | Discounted Cash Flow | 10 - 70 % of UPB | Loans Held-For-Sale | Level 3 | Residential Real Estate | First Mortgages</t>
  </si>
  <si>
    <t>Minimum | Discounted Cash Flow | 6 - 10 % Values Utilized | Loans Held-For-Sale | Level 3 | Residential Real Estate | First Mortgages</t>
  </si>
  <si>
    <t>Minimum | Appraisals From Comparable Properties | 0% - 10% Of Appraisal | Loans, Net Of Unearned Income | Level 3</t>
  </si>
  <si>
    <t>Minimum | Appraisals From Comparable Properties | 0% - 10% Of Appraisal | Real Estate Acquired By Foreclosure | Level 3</t>
  </si>
  <si>
    <t>Minimum | Appraisals From Comparable Properties | 0% - 25% Of Appraisal | Other Assets | Level 3</t>
  </si>
  <si>
    <t>Minimum | Other Collateral Valuations | 20% - 50% Of Gross Value | Loans, Net Of Unearned Income | Level 3</t>
  </si>
  <si>
    <t>Minimum | Other Collateral Valuations | 0% - 25% Of Reported Value | Loans, Net Of Unearned Income | Level 3</t>
  </si>
  <si>
    <t>Minimum | Industry Comparables | 40% - 50% Discount | Venture Capital Investments | Level 3</t>
  </si>
  <si>
    <t>40.00%</t>
  </si>
  <si>
    <t xml:space="preserve">   Represents tax credit investments accounted for under the equity method . </t>
  </si>
  <si>
    <t>Fair Value Of Assets And Liabilities (Summary Of Differences Between The Fair Value Carrying Amount Of Mortgages Held-For-Sale And Aggregate Unpaid Principal Amount) (Details) - USD ($) $ in Thousands</t>
  </si>
  <si>
    <t>Aggregate Unpaid Principal | Loans Held-For-Sale Reported At Fair Value</t>
  </si>
  <si>
    <t>Nonaccrual loans</t>
  </si>
  <si>
    <t>Loans 90 days or more past due and still accruing</t>
  </si>
  <si>
    <t>Fair Value Carrying Amount Less Aggregate Unpaid Principal | Loans Held-For-Sale Reported At Fair Value</t>
  </si>
  <si>
    <t>Fair Value Carrying Amount | Loans Held-For-Sale Reported At Fair Value</t>
  </si>
  <si>
    <t>Fair Value Of Assets And Liabilities (Changes In Fair Value Of Assets And Liabilities Which Fair Value Option Included In Current Period Earnings) (Details) - Mortgage Banking Noninterest Income - USD ($)</t>
  </si>
  <si>
    <t>Fair Value, Assets and Liabilities Measured on Recurring and Nonrecurring Basis [Line Items]</t>
  </si>
  <si>
    <t>Changes in fair value included in net income</t>
  </si>
  <si>
    <t>Other Short-Term Borrowings</t>
  </si>
  <si>
    <t>Fair Value Of Assets And Liabilities (Summary Of Book Value And Estimated Fair Value Of Financial Instruments) (Details) - USD ($)</t>
  </si>
  <si>
    <t>Total loans, net of unearned income and allowance for loan losses</t>
  </si>
  <si>
    <t>Short Term Financial Assets:</t>
  </si>
  <si>
    <t>Total interest-bearing cash</t>
  </si>
  <si>
    <t>Total federal funds sold</t>
  </si>
  <si>
    <t>Securities purchased under agreements to resell</t>
  </si>
  <si>
    <t>Derivative assets</t>
  </si>
  <si>
    <t>Other Assets Financial Instruments</t>
  </si>
  <si>
    <t>Non Earning Assets</t>
  </si>
  <si>
    <t>Short Term Financial Liabilities</t>
  </si>
  <si>
    <t>Total federal funds purchased</t>
  </si>
  <si>
    <t>Other Short-term Borrowings</t>
  </si>
  <si>
    <t>Total long term borrowings</t>
  </si>
  <si>
    <t>Derivative liabilities</t>
  </si>
  <si>
    <t>Other noninterest-bearing liabilities</t>
  </si>
  <si>
    <t>Carrying Reported Amount Fair Value Disclosure [Member]</t>
  </si>
  <si>
    <t>Total short-term financial assets</t>
  </si>
  <si>
    <t>Deferred compensation assets</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Other long term borrowings</t>
  </si>
  <si>
    <t>Accrued interest payable</t>
  </si>
  <si>
    <t>Total other noninterest-bearing liabilities</t>
  </si>
  <si>
    <t>Carrying Reported Amount Fair Value Disclosure [Member] | Commercial Financial And Industrial Portfolio Segment [Member]</t>
  </si>
  <si>
    <t>Carrying Reported Amount Fair Value Disclosure [Member] | Commercial Real Estate Portfolio Segment [Member]</t>
  </si>
  <si>
    <t>Carrying Reported Amount Fair Value Disclosure [Member] | Consumer Real Estate Portfolio Segment [Member]</t>
  </si>
  <si>
    <t>Carrying Reported Amount Fair Value Disclosure [Member] | Permanent Mortgage Portfolio Segment [Member]</t>
  </si>
  <si>
    <t>Carrying Reported Amount Fair Value Disclosure [Member] | Credit Card And Other Portfolio Segment [Member]</t>
  </si>
  <si>
    <t>Estimate Of Fair Value Fair Value Disclosure [Member]</t>
  </si>
  <si>
    <t>Loan commitments</t>
  </si>
  <si>
    <t>Standby and other commitments</t>
  </si>
  <si>
    <t>Estimate Of Fair Value Fair Value Disclosure [Member] | Commercial Financial And Industrial Portfolio Segment [Member]</t>
  </si>
  <si>
    <t>Estimate Of Fair Value Fair Value Disclosure [Member] | Commercial Real Estate Portfolio Segment [Member]</t>
  </si>
  <si>
    <t>Estimate Of Fair Value Fair Value Disclosure [Member] | Consumer Real Estate Portfolio Segment [Member]</t>
  </si>
  <si>
    <t>Estimate Of Fair Value Fair Value Disclosure [Member] | Permanent Mortgage Portfolio Segment [Member]</t>
  </si>
  <si>
    <t>Estimate Of Fair Value Fair Value Disclosure [Member] | Credit Card And Other Portfolio Segment [Member]</t>
  </si>
  <si>
    <t>Contractual Amount [Member]</t>
  </si>
  <si>
    <t>Fair Value Inputs Level1 [Member] | Estimate Of Fair Value Fair Value Disclosure [Member]</t>
  </si>
  <si>
    <t>Fair Value Inputs Level1 [Member] | Estimate Of Fair Value Fair Value Disclosure [Member] | Commercial Financial And Industrial Portfolio Segment [Member]</t>
  </si>
  <si>
    <t>Fair Value Inputs Level1 [Member] | Estimate Of Fair Value Fair Value Disclosure [Member] | Commercial Real Estate Portfolio Segment [Member]</t>
  </si>
  <si>
    <t>Fair Value Inputs Level1 [Member] | Estimate Of Fair Value Fair Value Disclosure [Member] | Consumer Real Estate Portfolio Segment [Member]</t>
  </si>
  <si>
    <t>Fair Value Inputs Level1 [Member] | Estimate Of Fair Value Fair Value Disclosure [Member] | Permanent Mortgage Portfolio Segment [Member]</t>
  </si>
  <si>
    <t>Fair Value Inputs Level1 [Member] | Estimate Of Fair Value Fair Value Disclosure [Member] | Credit Card And Other Portfolio Segment [Member]</t>
  </si>
  <si>
    <t>Fair Value Inputs Level2 [Member] | Estimate Of Fair Value Fair Value Disclosure [Member]</t>
  </si>
  <si>
    <t>Fair Value Inputs Level2 [Member] | Estimate Of Fair Value Fair Value Disclosure [Member] | Commercial Financial And Industrial Portfolio Segment [Member]</t>
  </si>
  <si>
    <t>Fair Value Inputs Level2 [Member] | Estimate Of Fair Value Fair Value Disclosure [Member] | Commercial Real Estate Portfolio Segment [Member]</t>
  </si>
  <si>
    <t>Fair Value Inputs Level2 [Member] | Estimate Of Fair Value Fair Value Disclosure [Member] | Consumer Real Estate Portfolio Segment [Member]</t>
  </si>
  <si>
    <t>Fair Value Inputs Level2 [Member] | Estimate Of Fair Value Fair Value Disclosure [Member] | Permanent Mortgage Portfolio Segment [Member]</t>
  </si>
  <si>
    <t>Fair Value Inputs Level2 [Member] | Estimate Of Fair Value Fair Value Disclosure [Member] | Credit Card And Other Portfolio Segment [Member]</t>
  </si>
  <si>
    <t>Fair Value Inputs Level3 [Member] | Estimate Of Fair Value Fair Value Disclosure [Member]</t>
  </si>
  <si>
    <t>Fair Value Inputs Level3 [Member] | Estimate Of Fair Value Fair Value Disclosure [Member] | Commercial Financial And Industrial Portfolio Segment [Member]</t>
  </si>
  <si>
    <t>Fair Value Inputs Level3 [Member] | Estimate Of Fair Value Fair Value Disclosure [Member] | Commercial Real Estate Portfolio Segment [Member]</t>
  </si>
  <si>
    <t>Fair Value Inputs Level3 [Member] | Estimate Of Fair Value Fair Value Disclosure [Member] | Consumer Real Estate Portfolio Segment [Member]</t>
  </si>
  <si>
    <t>Fair Value Inputs Level3 [Member] | Estimate Of Fair Value Fair Value Disclosure [Member] | Permanent Mortgage Portfolio Segment [Member]</t>
  </si>
  <si>
    <t>Fair Value Inputs Level3 [Member] | Estimate Of Fair Value Fair Value Disclosure [Member] | Credit Card And Other Portfolio Segment [Member]</t>
  </si>
  <si>
    <t>FHLB-Cincinnati Stock [Member] | Fair Value Inputs Level3 [Member]</t>
  </si>
  <si>
    <t>FRB Stock [Member] | Fair Value Inputs Level3 [Member]</t>
  </si>
  <si>
    <t xml:space="preserve">   Classes are detailed in the recurring and nonrecurring measurement tables.</t>
  </si>
  <si>
    <t xml:space="preserve">   Level 3 includes restricted investments in FHLB-Cincinnati stock of $ 87.9 million and FRB stock of $ 66.0 million.</t>
  </si>
  <si>
    <t xml:space="preserve">   Level 3 includes restricted investments in FHLB-Cincinnati stock of $ 128.0 million and FRB stock of $ 66.0 million .</t>
  </si>
  <si>
    <t>Restructuring, Repositioning, And Efficiency (Narrative) (Details) - USD ($)</t>
  </si>
  <si>
    <t>93 Months Ended</t>
  </si>
  <si>
    <t>Net costs (income) recognized, related to restructuring, repositioning, and efficiency activities</t>
  </si>
  <si>
    <t>Exit costs</t>
  </si>
  <si>
    <t>Severance and other employee costs</t>
  </si>
  <si>
    <t>Lease abandonment expense</t>
  </si>
  <si>
    <t>Mortgage banking (income)/ expense on servicing sales</t>
  </si>
  <si>
    <t>Restructuring, Repositioning, And Efficiency (Schedule Of Restructuring And Repositioning Liability) (Details) - USD ($)</t>
  </si>
  <si>
    <t>Restructuring and repositioning reserve balance, Beginning balance</t>
  </si>
  <si>
    <t>Severance and other employee cost reserve</t>
  </si>
  <si>
    <t>Reserve for facility consolidation costs</t>
  </si>
  <si>
    <t>Other exit costs, professional fees, and other</t>
  </si>
  <si>
    <t>Total accrued Liability</t>
  </si>
  <si>
    <t>Payments related to: Severance and other employee costs</t>
  </si>
  <si>
    <t>Payments related to: Facility consolidation costs</t>
  </si>
  <si>
    <t>Payments related to: Other exit costs, professional fees, and other</t>
  </si>
  <si>
    <t>Accrual reversals</t>
  </si>
  <si>
    <t>Restructuring and repositioning reserve balance, Ending balance</t>
  </si>
  <si>
    <t>Severance and other employee related costs</t>
  </si>
  <si>
    <t>Facility consolidation costs</t>
  </si>
  <si>
    <t>Total accrued Expense</t>
  </si>
  <si>
    <t>Other restructuring and repositioning expense:</t>
  </si>
  <si>
    <t>Impairment of premises and equipment</t>
  </si>
  <si>
    <t>Impairment of intangible assets</t>
  </si>
  <si>
    <t>Impairment of other assets</t>
  </si>
  <si>
    <t>Total other restructuring and repositioning expense</t>
  </si>
  <si>
    <t>Total restructuring and repositioning charges</t>
  </si>
  <si>
    <t>Restructuring, Repositioning, And Efficiency (Schedule Of Cumulative Costs Associated With Restructuring, Repositioning, And Efficiency Initiatives) (Details) - USD ($)</t>
  </si>
  <si>
    <t>Loan portfolio divestiture</t>
  </si>
  <si>
    <t>Parent Company Financial Information (Schedule Of Condensed Statements Of Condition) (Details) - USD ($)</t>
  </si>
  <si>
    <t>Investments in subsidiaries:</t>
  </si>
  <si>
    <t>Liabilities and equity:</t>
  </si>
  <si>
    <t>Other short-term borrowings</t>
  </si>
  <si>
    <t>Cash</t>
  </si>
  <si>
    <t>Notes receivable</t>
  </si>
  <si>
    <t>Bank</t>
  </si>
  <si>
    <t>Non-bank</t>
  </si>
  <si>
    <t>Accrued employee benefits and other liabilities</t>
  </si>
  <si>
    <t>Parent Company Financial Information (Schedule Of Condensed Statements Of Income) (Details) - USD ($)</t>
  </si>
  <si>
    <t>Dividend income:</t>
  </si>
  <si>
    <t>Other income</t>
  </si>
  <si>
    <t>Interest expense:</t>
  </si>
  <si>
    <t>Short-term debt</t>
  </si>
  <si>
    <t>Compensation, employee benefits and other expense</t>
  </si>
  <si>
    <t>Income tax benefit</t>
  </si>
  <si>
    <t>Equity in undistributed net inome/(loss) of subsidiaries:</t>
  </si>
  <si>
    <t>Total dividend income</t>
  </si>
  <si>
    <t>Interest income</t>
  </si>
  <si>
    <t>Total expense</t>
  </si>
  <si>
    <t>Income/(loss) before equity in undistributed net income of subsidiaries</t>
  </si>
  <si>
    <t>Parent Company Financial Information (Schedule Of Cash Flows) (Details) - USD ($)</t>
  </si>
  <si>
    <t>Operating activities:</t>
  </si>
  <si>
    <t>Adjustments to reconcile income to net cash provided by operating activities:</t>
  </si>
  <si>
    <t>Depreciation, amortization, and other</t>
  </si>
  <si>
    <t>Loss on securities</t>
  </si>
  <si>
    <t>Net (increase)/decrease in interest receivable and other assets</t>
  </si>
  <si>
    <t>Net (decrease)/increase in interest payable and other liabilities</t>
  </si>
  <si>
    <t>Securities:</t>
  </si>
  <si>
    <t>Sales and prepayments</t>
  </si>
  <si>
    <t>Decrease/(increase) in interest-bearing cash</t>
  </si>
  <si>
    <t>Preferred stock:</t>
  </si>
  <si>
    <t>Cash dividends</t>
  </si>
  <si>
    <t>Exercise of stock options</t>
  </si>
  <si>
    <t>Repayment of term borrowings</t>
  </si>
  <si>
    <t>Increase/(decrease) in short-term borrowings</t>
  </si>
  <si>
    <t>Less undistributed net loss of subsidiaries</t>
  </si>
  <si>
    <t>Return on investment in subsidiar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sharedStrings.xml" Type="http://schemas.openxmlformats.org/officeDocument/2006/relationships/sharedStrings"/><ns0:Relationship Id="rId165" Target="styles.xml" Type="http://schemas.openxmlformats.org/officeDocument/2006/relationships/styles"/><ns0:Relationship Id="rId1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966</v>
      </c>
    </row>
    <row r="6" spans="1:4">
      <c r="A6" s="4" t="s">
        <v>9</v>
      </c>
      <c r="B6" s="4" t="s">
        <v>10</v>
      </c>
    </row>
    <row r="7" spans="1:4">
      <c r="A7" s="4" t="s">
        <v>11</v>
      </c>
      <c r="B7" s="4" t="s">
        <v>12</v>
      </c>
    </row>
    <row r="8" spans="1:4">
      <c r="A8" s="4" t="s">
        <v>13</v>
      </c>
      <c r="B8" s="4" t="s">
        <v>14</v>
      </c>
    </row>
    <row r="9" spans="1:4">
      <c r="A9" s="4" t="s">
        <v>15</v>
      </c>
      <c r="B9" s="5" t="n">
        <v>2014</v>
      </c>
    </row>
    <row r="10" spans="1:4">
      <c r="A10" s="4" t="s">
        <v>16</v>
      </c>
      <c r="B10" s="4" t="s">
        <v>17</v>
      </c>
    </row>
    <row r="11" spans="1:4">
      <c r="A11" s="4" t="s">
        <v>18</v>
      </c>
      <c r="B11" s="4" t="s">
        <v>19</v>
      </c>
    </row>
    <row r="12" spans="1:4">
      <c r="A12" s="4" t="s">
        <v>20</v>
      </c>
      <c r="B12" s="4" t="s">
        <v>21</v>
      </c>
    </row>
    <row r="13" spans="1:4">
      <c r="A13" s="4" t="s">
        <v>22</v>
      </c>
      <c r="C13" s="5" t="n">
        <v>234225117</v>
      </c>
    </row>
    <row r="14" spans="1:4">
      <c r="A14" s="4" t="s">
        <v>23</v>
      </c>
      <c r="B14" s="4" t="s">
        <v>24</v>
      </c>
    </row>
    <row r="15" spans="1:4">
      <c r="A15" s="4" t="s">
        <v>25</v>
      </c>
      <c r="B15" s="4" t="s">
        <v>26</v>
      </c>
    </row>
    <row r="16" spans="1:4">
      <c r="A16" s="4" t="s">
        <v>27</v>
      </c>
      <c r="B16" s="4" t="s">
        <v>24</v>
      </c>
    </row>
    <row r="17" spans="1:4">
      <c r="A17" s="4" t="s">
        <v>28</v>
      </c>
      <c r="D17" s="6" t="n">
        <v>28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r="A1" s="1" t="s">
        <v>233</v>
      </c>
      <c r="C1" s="2" t="s">
        <v>1</v>
      </c>
    </row>
    <row r="2" spans="1:6">
      <c r="C2" s="2" t="s">
        <v>2</v>
      </c>
      <c r="D2" s="2" t="s">
        <v>30</v>
      </c>
      <c r="E2" s="2" t="s">
        <v>95</v>
      </c>
    </row>
    <row r="3" spans="1:6">
      <c r="A3" s="3" t="s">
        <v>234</v>
      </c>
    </row>
    <row r="4" spans="1:6">
      <c r="A4" s="4" t="s">
        <v>148</v>
      </c>
      <c r="C4" s="6" t="n">
        <v>234046000</v>
      </c>
      <c r="D4" s="6" t="n">
        <v>38369000</v>
      </c>
      <c r="E4" s="6" t="n">
        <v>-15352000</v>
      </c>
    </row>
    <row r="5" spans="1:6">
      <c r="A5" s="3" t="s">
        <v>235</v>
      </c>
    </row>
    <row r="6" spans="1:6">
      <c r="A6" s="4" t="s">
        <v>110</v>
      </c>
      <c r="C6" s="5" t="n">
        <v>27000000</v>
      </c>
      <c r="D6" s="5" t="n">
        <v>55000000</v>
      </c>
      <c r="E6" s="5" t="n">
        <v>78000000</v>
      </c>
      <c r="F6" s="4" t="s">
        <v>40</v>
      </c>
    </row>
    <row r="7" spans="1:6">
      <c r="A7" s="4" t="s">
        <v>236</v>
      </c>
      <c r="C7" s="5" t="n">
        <v>3729000</v>
      </c>
      <c r="D7" s="5" t="n">
        <v>-8578000</v>
      </c>
      <c r="E7" s="5" t="n">
        <v>-69231000</v>
      </c>
    </row>
    <row r="8" spans="1:6">
      <c r="A8" s="4" t="s">
        <v>237</v>
      </c>
      <c r="C8" s="5" t="n">
        <v>35715000</v>
      </c>
      <c r="D8" s="5" t="n">
        <v>36514000</v>
      </c>
      <c r="E8" s="5" t="n">
        <v>35028000</v>
      </c>
    </row>
    <row r="9" spans="1:6">
      <c r="A9" s="4" t="s">
        <v>139</v>
      </c>
      <c r="C9" s="5" t="n">
        <v>4170000</v>
      </c>
      <c r="D9" s="5" t="n">
        <v>3912000</v>
      </c>
      <c r="E9" s="5" t="n">
        <v>3910000</v>
      </c>
    </row>
    <row r="10" spans="1:6">
      <c r="A10" s="4" t="s">
        <v>238</v>
      </c>
      <c r="C10" s="5" t="n">
        <v>17009000</v>
      </c>
      <c r="D10" s="5" t="n">
        <v>31187000</v>
      </c>
      <c r="E10" s="5" t="n">
        <v>79034000</v>
      </c>
    </row>
    <row r="11" spans="1:6">
      <c r="A11" s="4" t="s">
        <v>239</v>
      </c>
      <c r="C11" s="5" t="n">
        <v>170000</v>
      </c>
      <c r="D11" s="5" t="n">
        <v>650000</v>
      </c>
      <c r="E11" s="5" t="n">
        <v>-8847000</v>
      </c>
    </row>
    <row r="12" spans="1:6">
      <c r="A12" s="4" t="s">
        <v>240</v>
      </c>
      <c r="C12" s="5" t="n">
        <v>-1248000</v>
      </c>
      <c r="D12" s="5" t="n">
        <v>-20182000</v>
      </c>
      <c r="E12" s="5" t="n">
        <v>5075000</v>
      </c>
    </row>
    <row r="13" spans="1:6">
      <c r="A13" s="4" t="s">
        <v>141</v>
      </c>
      <c r="C13" s="5" t="n">
        <v>-4300000</v>
      </c>
      <c r="D13" s="5" t="n">
        <v>170000000</v>
      </c>
      <c r="E13" s="5" t="n">
        <v>299256000</v>
      </c>
    </row>
    <row r="14" spans="1:6">
      <c r="A14" s="4" t="s">
        <v>241</v>
      </c>
      <c r="C14" s="5" t="n">
        <v>3465000</v>
      </c>
      <c r="D14" s="5" t="n">
        <v>4987000</v>
      </c>
      <c r="E14" s="5" t="n">
        <v>9422000</v>
      </c>
    </row>
    <row r="15" spans="1:6">
      <c r="A15" s="4" t="s">
        <v>242</v>
      </c>
      <c r="C15" s="5" t="n">
        <v>-2720000</v>
      </c>
      <c r="D15" s="5" t="n">
        <v>63654000</v>
      </c>
      <c r="E15" s="5" t="n">
        <v>33313000</v>
      </c>
    </row>
    <row r="16" spans="1:6">
      <c r="A16" s="4" t="s">
        <v>243</v>
      </c>
      <c r="C16" s="5" t="n">
        <v>0</v>
      </c>
      <c r="D16" s="5" t="n">
        <v>-638000</v>
      </c>
      <c r="E16" s="5" t="n">
        <v>-485000</v>
      </c>
    </row>
    <row r="17" spans="1:6">
      <c r="A17" s="4" t="s">
        <v>212</v>
      </c>
      <c r="C17" s="5" t="n">
        <v>11351000</v>
      </c>
      <c r="D17" s="5" t="n">
        <v>16144000</v>
      </c>
      <c r="E17" s="5" t="n">
        <v>16201000</v>
      </c>
    </row>
    <row r="18" spans="1:6">
      <c r="A18" s="4" t="s">
        <v>244</v>
      </c>
      <c r="C18" s="5" t="n">
        <v>7220000</v>
      </c>
      <c r="D18" s="5" t="n">
        <v>1569000</v>
      </c>
      <c r="E18" s="5" t="n">
        <v>4140000</v>
      </c>
    </row>
    <row r="19" spans="1:6">
      <c r="A19" s="4" t="s">
        <v>245</v>
      </c>
      <c r="C19" s="5" t="n">
        <v>-2872000</v>
      </c>
      <c r="D19" s="5" t="n">
        <v>-2211000</v>
      </c>
      <c r="E19" s="5" t="n">
        <v>-365000</v>
      </c>
    </row>
    <row r="20" spans="1:6">
      <c r="A20" s="4" t="s">
        <v>246</v>
      </c>
      <c r="C20" s="5" t="n">
        <v>0</v>
      </c>
      <c r="D20" s="5" t="n">
        <v>451000</v>
      </c>
      <c r="E20" s="5" t="n">
        <v>-328000</v>
      </c>
    </row>
    <row r="21" spans="1:6">
      <c r="A21" s="4" t="s">
        <v>247</v>
      </c>
      <c r="C21" s="5" t="n">
        <v>4166000</v>
      </c>
      <c r="D21" s="5" t="n">
        <v>0</v>
      </c>
      <c r="E21" s="5" t="n">
        <v>0</v>
      </c>
    </row>
    <row r="22" spans="1:6">
      <c r="A22" s="4" t="s">
        <v>248</v>
      </c>
      <c r="C22" s="5" t="n">
        <v>1960000</v>
      </c>
      <c r="D22" s="5" t="n">
        <v>0</v>
      </c>
      <c r="E22" s="5" t="n">
        <v>0</v>
      </c>
    </row>
    <row r="23" spans="1:6">
      <c r="A23" s="4" t="s">
        <v>249</v>
      </c>
      <c r="C23" s="5" t="n">
        <v>1906000</v>
      </c>
      <c r="D23" s="5" t="n">
        <v>2213000</v>
      </c>
      <c r="E23" s="5" t="n">
        <v>-2540000</v>
      </c>
    </row>
    <row r="24" spans="1:6">
      <c r="A24" s="4" t="s">
        <v>250</v>
      </c>
      <c r="C24" s="5" t="n">
        <v>70204000</v>
      </c>
      <c r="D24" s="5" t="n">
        <v>39633000</v>
      </c>
      <c r="E24" s="5" t="n">
        <v>0</v>
      </c>
    </row>
    <row r="25" spans="1:6">
      <c r="A25" s="3" t="s">
        <v>251</v>
      </c>
    </row>
    <row r="26" spans="1:6">
      <c r="A26" s="4" t="s">
        <v>38</v>
      </c>
      <c r="C26" s="5" t="n">
        <v>228867000</v>
      </c>
      <c r="D26" s="5" t="n">
        <v>31785000</v>
      </c>
      <c r="E26" s="5" t="n">
        <v>11960000</v>
      </c>
    </row>
    <row r="27" spans="1:6">
      <c r="A27" s="4" t="s">
        <v>37</v>
      </c>
      <c r="C27" s="5" t="n">
        <v>-392806000</v>
      </c>
      <c r="D27" s="5" t="n">
        <v>455520000</v>
      </c>
      <c r="E27" s="5" t="n">
        <v>-283239000</v>
      </c>
    </row>
    <row r="28" spans="1:6">
      <c r="A28" s="4" t="s">
        <v>50</v>
      </c>
      <c r="C28" s="5" t="n">
        <v>2767000</v>
      </c>
      <c r="D28" s="5" t="n">
        <v>72517000</v>
      </c>
      <c r="E28" s="5" t="n">
        <v>-31598000</v>
      </c>
    </row>
    <row r="29" spans="1:6">
      <c r="A29" s="4" t="s">
        <v>252</v>
      </c>
      <c r="C29" s="5" t="n">
        <v>1911000</v>
      </c>
      <c r="D29" s="5" t="n">
        <v>3571000</v>
      </c>
      <c r="E29" s="5" t="n">
        <v>6007000</v>
      </c>
    </row>
    <row r="30" spans="1:6">
      <c r="A30" s="4" t="s">
        <v>54</v>
      </c>
      <c r="C30" s="5" t="n">
        <v>292860000</v>
      </c>
      <c r="D30" s="5" t="n">
        <v>4087000</v>
      </c>
      <c r="E30" s="5" t="n">
        <v>186456000</v>
      </c>
    </row>
    <row r="31" spans="1:6">
      <c r="A31" s="3" t="s">
        <v>253</v>
      </c>
    </row>
    <row r="32" spans="1:6">
      <c r="A32" s="4" t="s">
        <v>69</v>
      </c>
      <c r="C32" s="5" t="n">
        <v>-3016000</v>
      </c>
      <c r="D32" s="5" t="n">
        <v>-89156000</v>
      </c>
      <c r="E32" s="5" t="n">
        <v>24434000</v>
      </c>
    </row>
    <row r="33" spans="1:6">
      <c r="A33" s="4" t="s">
        <v>254</v>
      </c>
      <c r="C33" s="5" t="n">
        <v>169000</v>
      </c>
      <c r="D33" s="5" t="n">
        <v>-4301000</v>
      </c>
      <c r="E33" s="5" t="n">
        <v>-2386000</v>
      </c>
    </row>
    <row r="34" spans="1:6">
      <c r="A34" s="4" t="s">
        <v>71</v>
      </c>
      <c r="C34" s="5" t="n">
        <v>-62955000</v>
      </c>
      <c r="D34" s="5" t="n">
        <v>-279243000</v>
      </c>
      <c r="E34" s="5" t="n">
        <v>-223457000</v>
      </c>
    </row>
    <row r="35" spans="1:6">
      <c r="A35" s="4" t="s">
        <v>255</v>
      </c>
      <c r="C35" s="5" t="n">
        <v>225966000</v>
      </c>
      <c r="D35" s="5" t="n">
        <v>-196081000</v>
      </c>
      <c r="E35" s="5" t="n">
        <v>217144000</v>
      </c>
    </row>
    <row r="36" spans="1:6">
      <c r="A36" s="4" t="s">
        <v>256</v>
      </c>
      <c r="C36" s="5" t="n">
        <v>470688000</v>
      </c>
      <c r="D36" s="5" t="n">
        <v>393004000</v>
      </c>
      <c r="E36" s="5" t="n">
        <v>386904000</v>
      </c>
    </row>
    <row r="37" spans="1:6">
      <c r="A37" s="4" t="s">
        <v>257</v>
      </c>
      <c r="C37" s="5" t="n">
        <v>704734000</v>
      </c>
      <c r="D37" s="5" t="n">
        <v>431373000</v>
      </c>
      <c r="E37" s="5" t="n">
        <v>371552000</v>
      </c>
    </row>
    <row r="38" spans="1:6">
      <c r="A38" s="3" t="s">
        <v>258</v>
      </c>
    </row>
    <row r="39" spans="1:6">
      <c r="A39" s="4" t="s">
        <v>259</v>
      </c>
      <c r="C39" s="5" t="n">
        <v>7829000</v>
      </c>
      <c r="D39" s="5" t="n">
        <v>63787000</v>
      </c>
      <c r="E39" s="5" t="n">
        <v>47536000</v>
      </c>
    </row>
    <row r="40" spans="1:6">
      <c r="A40" s="4" t="s">
        <v>260</v>
      </c>
      <c r="C40" s="5" t="n">
        <v>627487000</v>
      </c>
      <c r="D40" s="5" t="n">
        <v>899591000</v>
      </c>
      <c r="E40" s="5" t="n">
        <v>1085524000</v>
      </c>
    </row>
    <row r="41" spans="1:6">
      <c r="A41" s="4" t="s">
        <v>261</v>
      </c>
      <c r="C41" s="5" t="n">
        <v>-751365000</v>
      </c>
      <c r="D41" s="5" t="n">
        <v>-1348526000</v>
      </c>
      <c r="E41" s="5" t="n">
        <v>-1157906000</v>
      </c>
    </row>
    <row r="42" spans="1:6">
      <c r="A42" s="3" t="s">
        <v>262</v>
      </c>
    </row>
    <row r="43" spans="1:6">
      <c r="A43" s="4" t="s">
        <v>259</v>
      </c>
      <c r="C43" s="5" t="n">
        <v>3507000</v>
      </c>
      <c r="D43" s="5" t="n">
        <v>765000</v>
      </c>
      <c r="E43" s="5" t="n">
        <v>7354000</v>
      </c>
    </row>
    <row r="44" spans="1:6">
      <c r="A44" s="4" t="s">
        <v>261</v>
      </c>
      <c r="C44" s="5" t="n">
        <v>-31404000</v>
      </c>
      <c r="D44" s="5" t="n">
        <v>-27349000</v>
      </c>
      <c r="E44" s="5" t="n">
        <v>-21862000</v>
      </c>
    </row>
    <row r="45" spans="1:6">
      <c r="A45" s="3" t="s">
        <v>251</v>
      </c>
    </row>
    <row r="46" spans="1:6">
      <c r="A46" s="4" t="s">
        <v>263</v>
      </c>
      <c r="C46" s="5" t="n">
        <v>-866107000</v>
      </c>
      <c r="D46" s="5" t="n">
        <v>1464212000</v>
      </c>
      <c r="E46" s="5" t="n">
        <v>-489308000</v>
      </c>
    </row>
    <row r="47" spans="1:6">
      <c r="A47" s="4" t="s">
        <v>264</v>
      </c>
      <c r="C47" s="5" t="n">
        <v>1692000</v>
      </c>
      <c r="D47" s="5" t="n">
        <v>5482000</v>
      </c>
      <c r="E47" s="5" t="n">
        <v>8736000</v>
      </c>
    </row>
    <row r="48" spans="1:6">
      <c r="A48" s="4" t="s">
        <v>36</v>
      </c>
      <c r="C48" s="5" t="n">
        <v>-891670000</v>
      </c>
      <c r="D48" s="5" t="n">
        <v>-349940000</v>
      </c>
      <c r="E48" s="5" t="n">
        <v>99483000</v>
      </c>
    </row>
    <row r="49" spans="1:6">
      <c r="A49" s="4" t="s">
        <v>265</v>
      </c>
      <c r="C49" s="5" t="n">
        <v>0</v>
      </c>
      <c r="D49" s="5" t="n">
        <v>1638000</v>
      </c>
      <c r="E49" s="5" t="n">
        <v>5278000</v>
      </c>
    </row>
    <row r="50" spans="1:6">
      <c r="A50" s="4" t="s">
        <v>266</v>
      </c>
      <c r="C50" s="5" t="n">
        <v>413352000</v>
      </c>
      <c r="D50" s="5" t="n">
        <v>53293000</v>
      </c>
      <c r="E50" s="5" t="n">
        <v>0</v>
      </c>
    </row>
    <row r="51" spans="1:6">
      <c r="A51" s="4" t="s">
        <v>267</v>
      </c>
      <c r="C51" s="5" t="n">
        <v>-1486679000</v>
      </c>
      <c r="D51" s="5" t="n">
        <v>762953000</v>
      </c>
      <c r="E51" s="5" t="n">
        <v>-415165000</v>
      </c>
    </row>
    <row r="52" spans="1:6">
      <c r="A52" s="3" t="s">
        <v>268</v>
      </c>
    </row>
    <row r="53" spans="1:6">
      <c r="A53" s="4" t="s">
        <v>269</v>
      </c>
      <c r="C53" s="5" t="n">
        <v>1864000</v>
      </c>
      <c r="D53" s="5" t="n">
        <v>651000</v>
      </c>
      <c r="E53" s="5" t="n">
        <v>144000</v>
      </c>
    </row>
    <row r="54" spans="1:6">
      <c r="A54" s="4" t="s">
        <v>270</v>
      </c>
      <c r="C54" s="5" t="n">
        <v>-47366000</v>
      </c>
      <c r="D54" s="5" t="n">
        <v>-38229000</v>
      </c>
      <c r="E54" s="5" t="n">
        <v>-10066000</v>
      </c>
    </row>
    <row r="55" spans="1:6">
      <c r="A55" s="4" t="s">
        <v>271</v>
      </c>
      <c r="B55" s="4" t="s">
        <v>41</v>
      </c>
      <c r="C55" s="5" t="n">
        <v>-43579000</v>
      </c>
      <c r="D55" s="5" t="n">
        <v>-91533000</v>
      </c>
      <c r="E55" s="5" t="n">
        <v>-133757000</v>
      </c>
    </row>
    <row r="56" spans="1:6">
      <c r="A56" s="4" t="s">
        <v>244</v>
      </c>
      <c r="C56" s="5" t="n">
        <v>-7220000</v>
      </c>
      <c r="D56" s="5" t="n">
        <v>-1569000</v>
      </c>
      <c r="E56" s="5" t="n">
        <v>-4140000</v>
      </c>
    </row>
    <row r="57" spans="1:6">
      <c r="A57" s="4" t="s">
        <v>272</v>
      </c>
      <c r="C57" s="5" t="n">
        <v>0</v>
      </c>
      <c r="D57" s="5" t="n">
        <v>95624000</v>
      </c>
      <c r="E57" s="5" t="n">
        <v>0</v>
      </c>
    </row>
    <row r="58" spans="1:6">
      <c r="A58" s="4" t="s">
        <v>273</v>
      </c>
      <c r="C58" s="5" t="n">
        <v>-11465000</v>
      </c>
      <c r="D58" s="5" t="n">
        <v>-11465000</v>
      </c>
      <c r="E58" s="5" t="n">
        <v>-11406000</v>
      </c>
    </row>
    <row r="59" spans="1:6">
      <c r="A59" s="4" t="s">
        <v>274</v>
      </c>
      <c r="C59" s="5" t="n">
        <v>-6200000</v>
      </c>
      <c r="D59" s="5" t="n">
        <v>-4288000</v>
      </c>
      <c r="E59" s="5" t="n">
        <v>0</v>
      </c>
    </row>
    <row r="60" spans="1:6">
      <c r="A60" s="3" t="s">
        <v>275</v>
      </c>
    </row>
    <row r="61" spans="1:6">
      <c r="A61" s="4" t="s">
        <v>276</v>
      </c>
      <c r="C61" s="5" t="n">
        <v>397672000</v>
      </c>
      <c r="D61" s="5" t="n">
        <v>0</v>
      </c>
      <c r="E61" s="5" t="n">
        <v>2699000</v>
      </c>
    </row>
    <row r="62" spans="1:6">
      <c r="A62" s="4" t="s">
        <v>277</v>
      </c>
      <c r="C62" s="5" t="n">
        <v>-23572000</v>
      </c>
      <c r="D62" s="5" t="n">
        <v>-430088000</v>
      </c>
      <c r="E62" s="5" t="n">
        <v>-234209000</v>
      </c>
    </row>
    <row r="63" spans="1:6">
      <c r="A63" s="4" t="s">
        <v>278</v>
      </c>
      <c r="C63" s="5" t="n">
        <v>2310000</v>
      </c>
      <c r="D63" s="5" t="n">
        <v>5052000</v>
      </c>
      <c r="E63" s="5" t="n">
        <v>7595000</v>
      </c>
    </row>
    <row r="64" spans="1:6">
      <c r="A64" s="4" t="s">
        <v>279</v>
      </c>
      <c r="C64" s="5" t="n">
        <v>-225151000</v>
      </c>
      <c r="D64" s="5" t="n">
        <v>0</v>
      </c>
      <c r="E64" s="5" t="n">
        <v>0</v>
      </c>
    </row>
    <row r="65" spans="1:6">
      <c r="A65" s="3" t="s">
        <v>253</v>
      </c>
    </row>
    <row r="66" spans="1:6">
      <c r="A66" s="4" t="s">
        <v>280</v>
      </c>
      <c r="C66" s="5" t="n">
        <v>898232000</v>
      </c>
      <c r="D66" s="5" t="n">
        <v>-258184000</v>
      </c>
      <c r="E66" s="5" t="n">
        <v>416700000</v>
      </c>
    </row>
    <row r="67" spans="1:6">
      <c r="A67" s="4" t="s">
        <v>281</v>
      </c>
      <c r="C67" s="5" t="n">
        <v>89916000</v>
      </c>
      <c r="D67" s="5" t="n">
        <v>-738650000</v>
      </c>
      <c r="E67" s="5" t="n">
        <v>288060000</v>
      </c>
    </row>
    <row r="68" spans="1:6">
      <c r="A68" s="4" t="s">
        <v>282</v>
      </c>
      <c r="C68" s="5" t="n">
        <v>1025441000</v>
      </c>
      <c r="D68" s="5" t="n">
        <v>-1472679000</v>
      </c>
      <c r="E68" s="5" t="n">
        <v>321620000</v>
      </c>
    </row>
    <row r="69" spans="1:6">
      <c r="A69" s="4" t="s">
        <v>283</v>
      </c>
      <c r="C69" s="5" t="n">
        <v>243496000</v>
      </c>
      <c r="D69" s="5" t="n">
        <v>-278353000</v>
      </c>
      <c r="E69" s="5" t="n">
        <v>278007000</v>
      </c>
    </row>
    <row r="70" spans="1:6">
      <c r="A70" s="4" t="s">
        <v>284</v>
      </c>
      <c r="C70" s="5" t="n">
        <v>827909000</v>
      </c>
      <c r="D70" s="5" t="n">
        <v>1106262000</v>
      </c>
      <c r="E70" s="5" t="n">
        <v>828255000</v>
      </c>
    </row>
    <row r="71" spans="1:6">
      <c r="A71" s="4" t="s">
        <v>285</v>
      </c>
      <c r="C71" s="5" t="n">
        <v>1071405000</v>
      </c>
      <c r="D71" s="5" t="n">
        <v>827909000</v>
      </c>
      <c r="E71" s="5" t="n">
        <v>1106262000</v>
      </c>
    </row>
    <row r="72" spans="1:6">
      <c r="A72" s="3" t="s">
        <v>286</v>
      </c>
    </row>
    <row r="73" spans="1:6">
      <c r="A73" s="4" t="s">
        <v>287</v>
      </c>
      <c r="C73" s="5" t="n">
        <v>81151000</v>
      </c>
      <c r="D73" s="5" t="n">
        <v>97387000</v>
      </c>
      <c r="E73" s="5" t="n">
        <v>111033000</v>
      </c>
    </row>
    <row r="74" spans="1:6">
      <c r="A74" s="4" t="s">
        <v>288</v>
      </c>
      <c r="C74" s="5" t="n">
        <v>77779000</v>
      </c>
      <c r="D74" s="5" t="n">
        <v>5437000</v>
      </c>
      <c r="E74" s="5" t="n">
        <v>33112000</v>
      </c>
    </row>
    <row r="75" spans="1:6">
      <c r="A75" s="4" t="s">
        <v>289</v>
      </c>
      <c r="C75" s="5" t="n">
        <v>3947000</v>
      </c>
      <c r="D75" s="5" t="n">
        <v>26113000</v>
      </c>
      <c r="E75" s="5" t="n">
        <v>169396000</v>
      </c>
    </row>
    <row r="76" spans="1:6">
      <c r="A76" s="4" t="s">
        <v>290</v>
      </c>
      <c r="C76" s="6" t="n">
        <v>20877000</v>
      </c>
      <c r="D76" s="6" t="n">
        <v>23340000</v>
      </c>
      <c r="E76" s="6" t="n">
        <v>33558000</v>
      </c>
    </row>
    <row r="77" spans="1:6">
      <c r="A77" t="n"/>
    </row>
    <row r="78" spans="1:6">
      <c r="A78" s="4" t="s">
        <v>40</v>
      </c>
      <c r="B78" s="4" t="s">
        <v>159</v>
      </c>
    </row>
    <row r="79" spans="1:6">
      <c r="A79" s="4" t="s">
        <v>41</v>
      </c>
      <c r="B79" s="4" t="s">
        <v>225</v>
      </c>
    </row>
  </sheetData>
  <mergeCells count="6">
    <mergeCell ref="A1:B2"/>
    <mergeCell ref="C1:F1"/>
    <mergeCell ref="E2:F2"/>
    <mergeCell ref="A77:E77"/>
    <mergeCell ref="B78:E78"/>
    <mergeCell ref="B79:E79"/>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r="A1" s="1" t="s">
        <v>1257</v>
      </c>
      <c r="B1" s="2" t="s">
        <v>1</v>
      </c>
    </row>
    <row r="2" spans="1:4">
      <c r="B2" s="2" t="s">
        <v>1258</v>
      </c>
      <c r="C2" s="2" t="s">
        <v>2</v>
      </c>
      <c r="D2" s="2" t="s">
        <v>30</v>
      </c>
    </row>
    <row r="3" spans="1:4">
      <c r="A3" s="3" t="s">
        <v>1259</v>
      </c>
    </row>
    <row r="4" spans="1:4">
      <c r="A4" s="4" t="s">
        <v>1260</v>
      </c>
      <c r="C4" s="6" t="n">
        <v>1880105000</v>
      </c>
      <c r="D4" s="6" t="n">
        <v>1739859000</v>
      </c>
    </row>
    <row r="5" spans="1:4">
      <c r="A5" s="4" t="s">
        <v>1261</v>
      </c>
    </row>
    <row r="6" spans="1:4">
      <c r="A6" s="3" t="s">
        <v>1259</v>
      </c>
    </row>
    <row r="7" spans="1:4">
      <c r="A7" s="4" t="s">
        <v>1262</v>
      </c>
      <c r="B7" s="4" t="s">
        <v>1263</v>
      </c>
    </row>
    <row r="8" spans="1:4">
      <c r="A8" s="4" t="s">
        <v>1264</v>
      </c>
    </row>
    <row r="9" spans="1:4">
      <c r="A9" s="3" t="s">
        <v>1259</v>
      </c>
    </row>
    <row r="10" spans="1:4">
      <c r="A10" s="4" t="s">
        <v>1260</v>
      </c>
      <c r="B10" s="6" t="n">
        <v>206000000</v>
      </c>
    </row>
    <row r="11" spans="1:4">
      <c r="A11" s="4" t="s">
        <v>1265</v>
      </c>
      <c r="B11" s="4" t="s">
        <v>1266</v>
      </c>
    </row>
    <row r="12" spans="1:4">
      <c r="A12" s="4" t="s">
        <v>1267</v>
      </c>
    </row>
    <row r="13" spans="1:4">
      <c r="A13" s="3" t="s">
        <v>1259</v>
      </c>
    </row>
    <row r="14" spans="1:4">
      <c r="A14" s="4" t="s">
        <v>1268</v>
      </c>
      <c r="B14" s="6" t="n">
        <v>200000000</v>
      </c>
    </row>
    <row r="15" spans="1:4">
      <c r="A15" s="4" t="s">
        <v>1269</v>
      </c>
      <c r="B15" s="4" t="s">
        <v>1266</v>
      </c>
    </row>
    <row r="16" spans="1:4">
      <c r="A16" s="4" t="s">
        <v>1262</v>
      </c>
      <c r="B16" s="4" t="s">
        <v>126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1"/>
    <col customWidth="1" max="6" min="6" width="4"/>
    <col customWidth="1" max="7" min="7" width="21"/>
  </cols>
  <sheetData>
    <row r="1" spans="1:7">
      <c r="A1" s="1" t="s">
        <v>1270</v>
      </c>
      <c r="C1" s="2" t="s">
        <v>1</v>
      </c>
    </row>
    <row r="2" spans="1:7">
      <c r="C2" s="2" t="s">
        <v>774</v>
      </c>
      <c r="E2" s="2" t="s">
        <v>660</v>
      </c>
      <c r="G2" s="2" t="s">
        <v>661</v>
      </c>
    </row>
    <row r="3" spans="1:7">
      <c r="A3" s="3" t="s">
        <v>1259</v>
      </c>
    </row>
    <row r="4" spans="1:7">
      <c r="A4" s="4" t="s">
        <v>1260</v>
      </c>
      <c r="C4" s="6" t="n">
        <v>1880105000</v>
      </c>
      <c r="E4" s="6" t="n">
        <v>1739859000</v>
      </c>
    </row>
    <row r="5" spans="1:7">
      <c r="A5" s="4" t="s">
        <v>692</v>
      </c>
      <c r="C5" s="6" t="n">
        <v>16230166000</v>
      </c>
      <c r="E5" s="5" t="n">
        <v>15389074000</v>
      </c>
      <c r="G5" s="6" t="n">
        <v>16708582000</v>
      </c>
    </row>
    <row r="6" spans="1:7">
      <c r="A6" s="4" t="s">
        <v>1271</v>
      </c>
      <c r="C6" s="5" t="n">
        <v>3</v>
      </c>
    </row>
    <row r="7" spans="1:7">
      <c r="A7" s="4" t="s">
        <v>1272</v>
      </c>
    </row>
    <row r="8" spans="1:7">
      <c r="A8" s="3" t="s">
        <v>1259</v>
      </c>
    </row>
    <row r="9" spans="1:7">
      <c r="A9" s="4" t="s">
        <v>692</v>
      </c>
      <c r="C9" s="6" t="n">
        <v>76800000</v>
      </c>
      <c r="E9" s="6" t="n">
        <v>344900000</v>
      </c>
    </row>
    <row r="10" spans="1:7">
      <c r="A10" s="4" t="s">
        <v>1273</v>
      </c>
    </row>
    <row r="11" spans="1:7">
      <c r="A11" s="3" t="s">
        <v>1259</v>
      </c>
    </row>
    <row r="12" spans="1:7">
      <c r="A12" s="4" t="s">
        <v>1274</v>
      </c>
      <c r="C12" s="4" t="s">
        <v>1275</v>
      </c>
    </row>
    <row r="13" spans="1:7">
      <c r="A13" s="4" t="s">
        <v>1276</v>
      </c>
      <c r="C13" s="4" t="s">
        <v>1277</v>
      </c>
    </row>
    <row r="14" spans="1:7">
      <c r="A14" s="4" t="s">
        <v>1278</v>
      </c>
    </row>
    <row r="15" spans="1:7">
      <c r="A15" s="3" t="s">
        <v>1259</v>
      </c>
    </row>
    <row r="16" spans="1:7">
      <c r="A16" s="4" t="s">
        <v>1274</v>
      </c>
      <c r="C16" s="4" t="s">
        <v>1279</v>
      </c>
    </row>
    <row r="17" spans="1:7">
      <c r="A17" s="4" t="s">
        <v>1276</v>
      </c>
      <c r="C17" s="4" t="s">
        <v>1280</v>
      </c>
    </row>
    <row r="18" spans="1:7">
      <c r="A18" s="4" t="s">
        <v>1281</v>
      </c>
    </row>
    <row r="19" spans="1:7">
      <c r="A19" s="3" t="s">
        <v>1259</v>
      </c>
    </row>
    <row r="20" spans="1:7">
      <c r="A20" s="4" t="s">
        <v>1274</v>
      </c>
      <c r="C20" s="4" t="s">
        <v>1282</v>
      </c>
    </row>
    <row r="21" spans="1:7">
      <c r="A21" s="4" t="s">
        <v>1276</v>
      </c>
      <c r="C21" s="4" t="s">
        <v>1283</v>
      </c>
    </row>
    <row r="22" spans="1:7">
      <c r="A22" s="4" t="s">
        <v>1284</v>
      </c>
    </row>
    <row r="23" spans="1:7">
      <c r="A23" s="3" t="s">
        <v>1259</v>
      </c>
    </row>
    <row r="24" spans="1:7">
      <c r="A24" s="4" t="s">
        <v>1274</v>
      </c>
      <c r="C24" s="4" t="s">
        <v>1285</v>
      </c>
    </row>
    <row r="25" spans="1:7">
      <c r="A25" s="4" t="s">
        <v>1286</v>
      </c>
      <c r="C25" s="4" t="s">
        <v>1287</v>
      </c>
      <c r="E25" s="4" t="s">
        <v>1287</v>
      </c>
    </row>
    <row r="26" spans="1:7">
      <c r="A26" s="4" t="s">
        <v>1288</v>
      </c>
    </row>
    <row r="27" spans="1:7">
      <c r="A27" s="3" t="s">
        <v>1259</v>
      </c>
    </row>
    <row r="28" spans="1:7">
      <c r="A28" s="4" t="s">
        <v>1274</v>
      </c>
      <c r="C28" s="4" t="s">
        <v>1289</v>
      </c>
    </row>
    <row r="29" spans="1:7">
      <c r="A29" s="4" t="s">
        <v>1276</v>
      </c>
      <c r="C29" s="4" t="s">
        <v>1290</v>
      </c>
    </row>
    <row r="30" spans="1:7">
      <c r="A30" s="4" t="s">
        <v>1291</v>
      </c>
    </row>
    <row r="31" spans="1:7">
      <c r="A31" s="3" t="s">
        <v>1259</v>
      </c>
    </row>
    <row r="32" spans="1:7">
      <c r="A32" s="4" t="s">
        <v>1274</v>
      </c>
      <c r="C32" s="4" t="s">
        <v>1263</v>
      </c>
    </row>
    <row r="33" spans="1:7">
      <c r="A33" s="4" t="s">
        <v>1276</v>
      </c>
      <c r="C33" s="4" t="s">
        <v>1266</v>
      </c>
    </row>
    <row r="34" spans="1:7">
      <c r="A34" s="4" t="s">
        <v>1292</v>
      </c>
    </row>
    <row r="35" spans="1:7">
      <c r="A35" s="3" t="s">
        <v>1259</v>
      </c>
    </row>
    <row r="36" spans="1:7">
      <c r="A36" s="4" t="s">
        <v>1274</v>
      </c>
      <c r="C36" s="4" t="s">
        <v>1293</v>
      </c>
    </row>
    <row r="37" spans="1:7">
      <c r="A37" s="4" t="s">
        <v>1276</v>
      </c>
      <c r="C37" s="4" t="s">
        <v>1294</v>
      </c>
    </row>
    <row r="38" spans="1:7">
      <c r="A38" s="4" t="s">
        <v>1295</v>
      </c>
    </row>
    <row r="39" spans="1:7">
      <c r="A39" s="3" t="s">
        <v>1259</v>
      </c>
    </row>
    <row r="40" spans="1:7">
      <c r="A40" s="4" t="s">
        <v>1274</v>
      </c>
      <c r="C40" s="4" t="s">
        <v>1296</v>
      </c>
    </row>
    <row r="41" spans="1:7">
      <c r="A41" s="4" t="s">
        <v>1286</v>
      </c>
      <c r="E41" s="4" t="s">
        <v>1253</v>
      </c>
    </row>
    <row r="42" spans="1:7">
      <c r="A42" s="4" t="s">
        <v>1297</v>
      </c>
    </row>
    <row r="43" spans="1:7">
      <c r="A43" s="3" t="s">
        <v>1259</v>
      </c>
    </row>
    <row r="44" spans="1:7">
      <c r="A44" s="4" t="s">
        <v>1274</v>
      </c>
      <c r="C44" s="4" t="s">
        <v>1298</v>
      </c>
    </row>
    <row r="45" spans="1:7">
      <c r="A45" s="4" t="s">
        <v>1286</v>
      </c>
      <c r="E45" s="4" t="s">
        <v>1253</v>
      </c>
    </row>
    <row r="46" spans="1:7">
      <c r="A46" s="4" t="s">
        <v>1299</v>
      </c>
    </row>
    <row r="47" spans="1:7">
      <c r="A47" s="3" t="s">
        <v>1259</v>
      </c>
    </row>
    <row r="48" spans="1:7">
      <c r="A48" s="4" t="s">
        <v>1274</v>
      </c>
      <c r="C48" s="4" t="s">
        <v>1300</v>
      </c>
    </row>
    <row r="49" spans="1:7">
      <c r="A49" s="4" t="s">
        <v>1286</v>
      </c>
      <c r="E49" s="4" t="s">
        <v>1301</v>
      </c>
    </row>
    <row r="50" spans="1:7">
      <c r="A50" s="4" t="s">
        <v>1302</v>
      </c>
    </row>
    <row r="51" spans="1:7">
      <c r="A51" s="3" t="s">
        <v>1259</v>
      </c>
    </row>
    <row r="52" spans="1:7">
      <c r="A52" s="4" t="s">
        <v>1274</v>
      </c>
      <c r="C52" s="4" t="s">
        <v>1303</v>
      </c>
    </row>
    <row r="53" spans="1:7">
      <c r="A53" s="4" t="s">
        <v>1286</v>
      </c>
      <c r="C53" s="4" t="s">
        <v>1304</v>
      </c>
      <c r="E53" s="4" t="s">
        <v>1304</v>
      </c>
    </row>
    <row r="54" spans="1:7">
      <c r="A54" s="4" t="s">
        <v>1305</v>
      </c>
    </row>
    <row r="55" spans="1:7">
      <c r="A55" s="3" t="s">
        <v>1259</v>
      </c>
    </row>
    <row r="56" spans="1:7">
      <c r="A56" s="4" t="s">
        <v>1274</v>
      </c>
      <c r="C56" s="4" t="s">
        <v>1306</v>
      </c>
    </row>
    <row r="57" spans="1:7">
      <c r="A57" s="4" t="s">
        <v>1286</v>
      </c>
      <c r="C57" s="4" t="s">
        <v>1307</v>
      </c>
    </row>
    <row r="58" spans="1:7">
      <c r="A58" s="4" t="s">
        <v>1308</v>
      </c>
    </row>
    <row r="59" spans="1:7">
      <c r="A59" s="3" t="s">
        <v>1259</v>
      </c>
    </row>
    <row r="60" spans="1:7">
      <c r="A60" s="4" t="s">
        <v>1274</v>
      </c>
      <c r="C60" s="4" t="s">
        <v>1309</v>
      </c>
    </row>
    <row r="61" spans="1:7">
      <c r="A61" s="4" t="s">
        <v>1276</v>
      </c>
      <c r="C61" s="4" t="s">
        <v>1307</v>
      </c>
    </row>
    <row r="62" spans="1:7">
      <c r="A62" s="4" t="s">
        <v>1310</v>
      </c>
    </row>
    <row r="63" spans="1:7">
      <c r="A63" s="3" t="s">
        <v>1259</v>
      </c>
    </row>
    <row r="64" spans="1:7">
      <c r="A64" s="4" t="s">
        <v>1274</v>
      </c>
      <c r="C64" s="4" t="s">
        <v>1311</v>
      </c>
    </row>
    <row r="65" spans="1:7">
      <c r="A65" s="4" t="s">
        <v>1276</v>
      </c>
      <c r="C65" s="4" t="s">
        <v>1312</v>
      </c>
    </row>
    <row r="66" spans="1:7">
      <c r="A66" s="4" t="s">
        <v>1313</v>
      </c>
    </row>
    <row r="67" spans="1:7">
      <c r="A67" s="3" t="s">
        <v>1259</v>
      </c>
    </row>
    <row r="68" spans="1:7">
      <c r="A68" s="4" t="s">
        <v>1314</v>
      </c>
      <c r="E68" s="4" t="s">
        <v>1315</v>
      </c>
    </row>
    <row r="69" spans="1:7">
      <c r="A69" s="4" t="s">
        <v>1316</v>
      </c>
    </row>
    <row r="70" spans="1:7">
      <c r="A70" s="3" t="s">
        <v>1259</v>
      </c>
    </row>
    <row r="71" spans="1:7">
      <c r="A71" s="4" t="s">
        <v>1260</v>
      </c>
      <c r="B71" s="4" t="s">
        <v>206</v>
      </c>
      <c r="C71" s="6" t="n">
        <v>304525000</v>
      </c>
      <c r="E71" s="6" t="n">
        <v>317714000</v>
      </c>
    </row>
    <row r="72" spans="1:7">
      <c r="A72" s="4" t="s">
        <v>1317</v>
      </c>
    </row>
    <row r="73" spans="1:7">
      <c r="A73" s="3" t="s">
        <v>1259</v>
      </c>
    </row>
    <row r="74" spans="1:7">
      <c r="A74" s="4" t="s">
        <v>1260</v>
      </c>
      <c r="B74" s="4" t="s">
        <v>206</v>
      </c>
      <c r="C74" s="5" t="n">
        <v>264667000</v>
      </c>
      <c r="E74" s="5" t="n">
        <v>276273000</v>
      </c>
    </row>
    <row r="75" spans="1:7">
      <c r="A75" s="4" t="s">
        <v>1318</v>
      </c>
    </row>
    <row r="76" spans="1:7">
      <c r="A76" s="3" t="s">
        <v>1259</v>
      </c>
    </row>
    <row r="77" spans="1:7">
      <c r="A77" s="4" t="s">
        <v>1260</v>
      </c>
      <c r="C77" s="5" t="n">
        <v>398011000</v>
      </c>
      <c r="D77" s="4" t="s">
        <v>41</v>
      </c>
      <c r="E77" s="5" t="n">
        <v>0</v>
      </c>
    </row>
    <row r="78" spans="1:7">
      <c r="A78" s="4" t="s">
        <v>1319</v>
      </c>
    </row>
    <row r="79" spans="1:7">
      <c r="A79" s="3" t="s">
        <v>1259</v>
      </c>
    </row>
    <row r="80" spans="1:7">
      <c r="A80" s="4" t="s">
        <v>1260</v>
      </c>
      <c r="B80" s="4" t="s">
        <v>49</v>
      </c>
      <c r="C80" s="5" t="n">
        <v>62562000</v>
      </c>
      <c r="E80" s="5" t="n">
        <v>60223000</v>
      </c>
    </row>
    <row r="81" spans="1:7">
      <c r="A81" s="4" t="s">
        <v>1320</v>
      </c>
    </row>
    <row r="82" spans="1:7">
      <c r="A82" s="3" t="s">
        <v>1259</v>
      </c>
    </row>
    <row r="83" spans="1:7">
      <c r="A83" s="4" t="s">
        <v>1260</v>
      </c>
      <c r="C83" s="5" t="n">
        <v>0</v>
      </c>
      <c r="E83" s="5" t="n">
        <v>2390000</v>
      </c>
      <c r="F83" s="4" t="s">
        <v>726</v>
      </c>
    </row>
    <row r="84" spans="1:7">
      <c r="A84" s="4" t="s">
        <v>1321</v>
      </c>
    </row>
    <row r="85" spans="1:7">
      <c r="A85" s="3" t="s">
        <v>1259</v>
      </c>
    </row>
    <row r="86" spans="1:7">
      <c r="A86" s="4" t="s">
        <v>1260</v>
      </c>
      <c r="B86" s="4" t="s">
        <v>41</v>
      </c>
      <c r="C86" s="5" t="n">
        <v>212474000</v>
      </c>
      <c r="E86" s="5" t="n">
        <v>192014000</v>
      </c>
    </row>
    <row r="87" spans="1:7">
      <c r="A87" s="4" t="s">
        <v>1322</v>
      </c>
    </row>
    <row r="88" spans="1:7">
      <c r="A88" s="3" t="s">
        <v>1259</v>
      </c>
    </row>
    <row r="89" spans="1:7">
      <c r="A89" s="4" t="s">
        <v>1260</v>
      </c>
      <c r="B89" s="4" t="s">
        <v>41</v>
      </c>
      <c r="C89" s="5" t="n">
        <v>508358000</v>
      </c>
      <c r="E89" s="5" t="n">
        <v>516584000</v>
      </c>
    </row>
    <row r="90" spans="1:7">
      <c r="A90" s="4" t="s">
        <v>1323</v>
      </c>
    </row>
    <row r="91" spans="1:7">
      <c r="A91" s="3" t="s">
        <v>1259</v>
      </c>
    </row>
    <row r="92" spans="1:7">
      <c r="A92" s="4" t="s">
        <v>1260</v>
      </c>
      <c r="B92" s="4" t="s">
        <v>40</v>
      </c>
      <c r="C92" s="5" t="n">
        <v>45896000</v>
      </c>
      <c r="E92" s="5" t="n">
        <v>45828000</v>
      </c>
    </row>
    <row r="93" spans="1:7">
      <c r="A93" s="4" t="s">
        <v>1324</v>
      </c>
    </row>
    <row r="94" spans="1:7">
      <c r="A94" s="3" t="s">
        <v>1259</v>
      </c>
    </row>
    <row r="95" spans="1:7">
      <c r="A95" s="4" t="s">
        <v>1260</v>
      </c>
      <c r="B95" s="4" t="s">
        <v>1325</v>
      </c>
      <c r="C95" s="5" t="n">
        <v>0</v>
      </c>
      <c r="E95" s="5" t="n">
        <v>98631000</v>
      </c>
    </row>
    <row r="96" spans="1:7">
      <c r="A96" s="4" t="s">
        <v>1326</v>
      </c>
    </row>
    <row r="97" spans="1:7">
      <c r="A97" s="3" t="s">
        <v>1259</v>
      </c>
    </row>
    <row r="98" spans="1:7">
      <c r="A98" s="4" t="s">
        <v>1260</v>
      </c>
      <c r="B98" s="4" t="s">
        <v>1325</v>
      </c>
      <c r="C98" s="5" t="n">
        <v>0</v>
      </c>
      <c r="E98" s="5" t="n">
        <v>122562000</v>
      </c>
    </row>
    <row r="99" spans="1:7">
      <c r="A99" s="4" t="s">
        <v>1327</v>
      </c>
    </row>
    <row r="100" spans="1:7">
      <c r="A100" s="3" t="s">
        <v>1259</v>
      </c>
    </row>
    <row r="101" spans="1:7">
      <c r="A101" s="4" t="s">
        <v>1260</v>
      </c>
      <c r="B101" s="4" t="s">
        <v>1325</v>
      </c>
      <c r="C101" s="5" t="n">
        <v>0</v>
      </c>
      <c r="E101" s="5" t="n">
        <v>8783000</v>
      </c>
    </row>
    <row r="102" spans="1:7">
      <c r="A102" s="4" t="s">
        <v>1328</v>
      </c>
    </row>
    <row r="103" spans="1:7">
      <c r="A103" s="3" t="s">
        <v>1259</v>
      </c>
    </row>
    <row r="104" spans="1:7">
      <c r="A104" s="4" t="s">
        <v>1260</v>
      </c>
      <c r="B104" s="4" t="s">
        <v>1329</v>
      </c>
      <c r="C104" s="5" t="n">
        <v>65612000</v>
      </c>
      <c r="E104" s="5" t="n">
        <v>80857000</v>
      </c>
    </row>
    <row r="105" spans="1:7">
      <c r="A105" s="4" t="s">
        <v>1330</v>
      </c>
    </row>
    <row r="106" spans="1:7">
      <c r="A106" s="3" t="s">
        <v>1259</v>
      </c>
    </row>
    <row r="107" spans="1:7">
      <c r="A107" s="4" t="s">
        <v>1260</v>
      </c>
      <c r="C107" s="5" t="n">
        <v>7301000</v>
      </c>
      <c r="E107" s="5" t="n">
        <v>7301000</v>
      </c>
    </row>
    <row r="108" spans="1:7">
      <c r="A108" s="4" t="s">
        <v>1331</v>
      </c>
    </row>
    <row r="109" spans="1:7">
      <c r="A109" s="3" t="s">
        <v>1259</v>
      </c>
    </row>
    <row r="110" spans="1:7">
      <c r="A110" s="4" t="s">
        <v>1260</v>
      </c>
      <c r="C110" s="5" t="n">
        <v>8000000</v>
      </c>
      <c r="E110" s="5" t="n">
        <v>8000000</v>
      </c>
    </row>
    <row r="111" spans="1:7">
      <c r="A111" s="4" t="s">
        <v>1332</v>
      </c>
    </row>
    <row r="112" spans="1:7">
      <c r="A112" s="3" t="s">
        <v>1259</v>
      </c>
    </row>
    <row r="113" spans="1:7">
      <c r="A113" s="4" t="s">
        <v>1260</v>
      </c>
      <c r="C113" s="6" t="n">
        <v>2699000</v>
      </c>
      <c r="E113" s="6" t="n">
        <v>2699000</v>
      </c>
    </row>
    <row r="114" spans="1:7">
      <c r="A114" s="4" t="s">
        <v>1333</v>
      </c>
    </row>
    <row r="115" spans="1:7">
      <c r="A115" s="3" t="s">
        <v>1259</v>
      </c>
    </row>
    <row r="116" spans="1:7">
      <c r="A116" s="4" t="s">
        <v>1334</v>
      </c>
      <c r="E116" s="4" t="s">
        <v>809</v>
      </c>
    </row>
    <row r="117" spans="1:7">
      <c r="A117" s="4" t="s">
        <v>1335</v>
      </c>
    </row>
    <row r="118" spans="1:7">
      <c r="A118" s="3" t="s">
        <v>1259</v>
      </c>
    </row>
    <row r="119" spans="1:7">
      <c r="A119" s="4" t="s">
        <v>1334</v>
      </c>
      <c r="E119" s="4" t="s">
        <v>1336</v>
      </c>
    </row>
    <row r="120" spans="1:7">
      <c r="A120" t="n"/>
    </row>
    <row r="121" spans="1:7">
      <c r="A121" s="4" t="s">
        <v>40</v>
      </c>
      <c r="B121" s="4" t="s">
        <v>1337</v>
      </c>
    </row>
    <row r="122" spans="1:7">
      <c r="A122" s="4" t="s">
        <v>41</v>
      </c>
      <c r="B122" s="4" t="s">
        <v>1338</v>
      </c>
    </row>
    <row r="123" spans="1:7">
      <c r="A123" s="4" t="s">
        <v>49</v>
      </c>
      <c r="B123" s="4" t="s">
        <v>1339</v>
      </c>
    </row>
    <row r="124" spans="1:7">
      <c r="A124" s="4" t="s">
        <v>726</v>
      </c>
      <c r="B124" s="4" t="s">
        <v>1340</v>
      </c>
    </row>
    <row r="125" spans="1:7">
      <c r="A125" s="4" t="s">
        <v>1341</v>
      </c>
      <c r="B125" s="4" t="s">
        <v>1342</v>
      </c>
    </row>
    <row r="126" spans="1:7">
      <c r="A126" s="4" t="s">
        <v>1329</v>
      </c>
      <c r="B126" s="4" t="s">
        <v>1343</v>
      </c>
    </row>
  </sheetData>
  <mergeCells count="11">
    <mergeCell ref="A1:B2"/>
    <mergeCell ref="C1:F1"/>
    <mergeCell ref="C2:D2"/>
    <mergeCell ref="E2:F2"/>
    <mergeCell ref="A120:F120"/>
    <mergeCell ref="B121:F121"/>
    <mergeCell ref="B122:F122"/>
    <mergeCell ref="B123:F123"/>
    <mergeCell ref="B124:F124"/>
    <mergeCell ref="B125:F125"/>
    <mergeCell ref="B126:F12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344</v>
      </c>
      <c r="B1" s="2" t="s">
        <v>659</v>
      </c>
    </row>
    <row r="2" spans="1:2">
      <c r="A2" s="3" t="s">
        <v>327</v>
      </c>
    </row>
    <row r="3" spans="1:2">
      <c r="A3" s="5" t="n">
        <v>2015</v>
      </c>
      <c r="B3" s="6" t="n">
        <v>804000</v>
      </c>
    </row>
    <row r="4" spans="1:2">
      <c r="A4" s="5" t="n">
        <v>2016</v>
      </c>
      <c r="B4" s="5" t="n">
        <v>250000</v>
      </c>
    </row>
    <row r="5" spans="1:2">
      <c r="A5" s="5" t="n">
        <v>2017</v>
      </c>
      <c r="B5" s="5" t="n">
        <v>0</v>
      </c>
    </row>
    <row r="6" spans="1:2">
      <c r="A6" s="5" t="n">
        <v>2018</v>
      </c>
      <c r="B6" s="5" t="n">
        <v>7301</v>
      </c>
    </row>
    <row r="7" spans="1:2">
      <c r="A7" s="5" t="n">
        <v>2019</v>
      </c>
      <c r="B7" s="5" t="n">
        <v>400000</v>
      </c>
    </row>
    <row r="8" spans="1:2">
      <c r="A8" s="4" t="s">
        <v>1159</v>
      </c>
      <c r="B8" s="6" t="n">
        <v>39205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6"/>
  </cols>
  <sheetData>
    <row r="1" spans="1:8">
      <c r="A1" s="1" t="s">
        <v>1345</v>
      </c>
      <c r="B1" s="2" t="s">
        <v>1346</v>
      </c>
      <c r="C1" s="2" t="s">
        <v>1347</v>
      </c>
      <c r="D1" s="2" t="s">
        <v>2</v>
      </c>
      <c r="E1" s="2" t="s">
        <v>30</v>
      </c>
      <c r="F1" s="2" t="s">
        <v>95</v>
      </c>
      <c r="G1" s="2" t="s">
        <v>1348</v>
      </c>
      <c r="H1" s="2" t="s">
        <v>1349</v>
      </c>
    </row>
    <row r="2" spans="1:8">
      <c r="A2" s="3" t="s">
        <v>1350</v>
      </c>
    </row>
    <row r="3" spans="1:8">
      <c r="A3" s="4" t="s">
        <v>1351</v>
      </c>
      <c r="D3" s="5" t="n">
        <v>1000</v>
      </c>
      <c r="E3" s="5" t="n">
        <v>1000</v>
      </c>
    </row>
    <row r="4" spans="1:8">
      <c r="A4" s="4" t="s">
        <v>1352</v>
      </c>
      <c r="D4" s="6" t="n">
        <v>100000</v>
      </c>
      <c r="E4" s="6" t="n">
        <v>100000</v>
      </c>
    </row>
    <row r="5" spans="1:8">
      <c r="A5" s="4" t="s">
        <v>1353</v>
      </c>
      <c r="D5" s="6" t="n">
        <v>300000</v>
      </c>
      <c r="E5" s="6" t="n">
        <v>300000</v>
      </c>
    </row>
    <row r="6" spans="1:8">
      <c r="A6" s="4" t="s">
        <v>1354</v>
      </c>
      <c r="E6" s="5" t="n">
        <v>95624000</v>
      </c>
    </row>
    <row r="7" spans="1:8">
      <c r="A7" s="4" t="s">
        <v>1355</v>
      </c>
      <c r="D7" s="5" t="n">
        <v>0</v>
      </c>
      <c r="E7" s="5" t="n">
        <v>95624000</v>
      </c>
      <c r="F7" s="6" t="n">
        <v>0</v>
      </c>
    </row>
    <row r="8" spans="1:8">
      <c r="A8" s="4" t="s">
        <v>699</v>
      </c>
      <c r="E8" s="5" t="n">
        <v>174000</v>
      </c>
    </row>
    <row r="9" spans="1:8">
      <c r="A9" s="4" t="s">
        <v>1356</v>
      </c>
    </row>
    <row r="10" spans="1:8">
      <c r="A10" s="3" t="s">
        <v>1350</v>
      </c>
    </row>
    <row r="11" spans="1:8">
      <c r="A11" s="4" t="s">
        <v>1353</v>
      </c>
      <c r="D11" s="6" t="n">
        <v>294800000</v>
      </c>
      <c r="E11" s="5" t="n">
        <v>294800000</v>
      </c>
    </row>
    <row r="12" spans="1:8">
      <c r="A12" s="4" t="s">
        <v>1357</v>
      </c>
    </row>
    <row r="13" spans="1:8">
      <c r="A13" s="3" t="s">
        <v>1350</v>
      </c>
    </row>
    <row r="14" spans="1:8">
      <c r="A14" s="4" t="s">
        <v>1354</v>
      </c>
      <c r="B14" s="6" t="n">
        <v>100000</v>
      </c>
    </row>
    <row r="15" spans="1:8">
      <c r="A15" s="4" t="s">
        <v>1358</v>
      </c>
    </row>
    <row r="16" spans="1:8">
      <c r="A16" s="3" t="s">
        <v>1350</v>
      </c>
    </row>
    <row r="17" spans="1:8">
      <c r="A17" s="4" t="s">
        <v>699</v>
      </c>
      <c r="E17" s="6" t="n">
        <v>200000</v>
      </c>
    </row>
    <row r="18" spans="1:8">
      <c r="A18" s="4" t="s">
        <v>1359</v>
      </c>
    </row>
    <row r="19" spans="1:8">
      <c r="A19" s="3" t="s">
        <v>1350</v>
      </c>
    </row>
    <row r="20" spans="1:8">
      <c r="A20" s="4" t="s">
        <v>1360</v>
      </c>
      <c r="H20" s="4" t="s">
        <v>1294</v>
      </c>
    </row>
    <row r="21" spans="1:8">
      <c r="A21" s="4" t="s">
        <v>1352</v>
      </c>
      <c r="H21" s="6" t="n">
        <v>1000000</v>
      </c>
    </row>
    <row r="22" spans="1:8">
      <c r="A22" s="4" t="s">
        <v>1361</v>
      </c>
      <c r="H22" s="5" t="n">
        <v>50</v>
      </c>
    </row>
    <row r="23" spans="1:8">
      <c r="A23" s="4" t="s">
        <v>1274</v>
      </c>
      <c r="H23" s="4" t="s">
        <v>1293</v>
      </c>
    </row>
    <row r="24" spans="1:8">
      <c r="A24" s="4" t="s">
        <v>1362</v>
      </c>
    </row>
    <row r="25" spans="1:8">
      <c r="A25" s="3" t="s">
        <v>1350</v>
      </c>
    </row>
    <row r="26" spans="1:8">
      <c r="A26" s="4" t="s">
        <v>1361</v>
      </c>
      <c r="H26" s="5" t="n">
        <v>47</v>
      </c>
    </row>
    <row r="27" spans="1:8">
      <c r="A27" s="4" t="s">
        <v>1363</v>
      </c>
    </row>
    <row r="28" spans="1:8">
      <c r="A28" s="3" t="s">
        <v>1350</v>
      </c>
    </row>
    <row r="29" spans="1:8">
      <c r="A29" s="4" t="s">
        <v>1351</v>
      </c>
      <c r="C29" s="5" t="n">
        <v>1000</v>
      </c>
    </row>
    <row r="30" spans="1:8">
      <c r="A30" s="4" t="s">
        <v>1360</v>
      </c>
      <c r="C30" s="4" t="s">
        <v>1364</v>
      </c>
    </row>
    <row r="31" spans="1:8">
      <c r="A31" s="4" t="s">
        <v>1355</v>
      </c>
      <c r="C31" s="6" t="n">
        <v>96000000</v>
      </c>
    </row>
    <row r="32" spans="1:8">
      <c r="A32" s="4" t="s">
        <v>1365</v>
      </c>
      <c r="C32" s="4" t="s">
        <v>1366</v>
      </c>
    </row>
    <row r="33" spans="1:8">
      <c r="A33" s="4" t="s">
        <v>1367</v>
      </c>
      <c r="C33" s="6" t="n">
        <v>100000000</v>
      </c>
    </row>
    <row r="34" spans="1:8">
      <c r="A34" s="4" t="s">
        <v>1368</v>
      </c>
    </row>
    <row r="35" spans="1:8">
      <c r="A35" s="3" t="s">
        <v>1350</v>
      </c>
    </row>
    <row r="36" spans="1:8">
      <c r="A36" s="4" t="s">
        <v>1352</v>
      </c>
      <c r="G36" s="6" t="n">
        <v>1000</v>
      </c>
    </row>
    <row r="37" spans="1:8">
      <c r="A37" s="4" t="s">
        <v>1361</v>
      </c>
      <c r="G37" s="5" t="n">
        <v>300000</v>
      </c>
    </row>
    <row r="38" spans="1:8">
      <c r="A38" s="4" t="s">
        <v>1369</v>
      </c>
      <c r="G38" s="4" t="s">
        <v>1370</v>
      </c>
    </row>
    <row r="39" spans="1:8">
      <c r="A39" s="4" t="s">
        <v>1371</v>
      </c>
      <c r="G39" s="4" t="s">
        <v>1372</v>
      </c>
    </row>
    <row r="40" spans="1:8">
      <c r="A40" s="4" t="s">
        <v>1373</v>
      </c>
      <c r="G40" s="4" t="s">
        <v>137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5</v>
      </c>
      <c r="B1" s="2" t="s">
        <v>1</v>
      </c>
    </row>
    <row r="2" spans="1:4">
      <c r="B2" s="2" t="s">
        <v>2</v>
      </c>
      <c r="C2" s="2" t="s">
        <v>30</v>
      </c>
      <c r="D2" s="2" t="s">
        <v>1376</v>
      </c>
    </row>
    <row r="3" spans="1:4">
      <c r="A3" s="4" t="s">
        <v>77</v>
      </c>
      <c r="B3" s="6" t="n">
        <v>851585000</v>
      </c>
      <c r="C3" s="6" t="n">
        <v>682833000</v>
      </c>
    </row>
    <row r="4" spans="1:4">
      <c r="A4" s="4" t="s">
        <v>1377</v>
      </c>
      <c r="B4" s="6" t="n">
        <v>180000000</v>
      </c>
      <c r="C4" s="6" t="n">
        <v>180000000</v>
      </c>
    </row>
    <row r="5" spans="1:4">
      <c r="A5" s="4" t="s">
        <v>1378</v>
      </c>
    </row>
    <row r="6" spans="1:4">
      <c r="A6" s="4" t="s">
        <v>1379</v>
      </c>
      <c r="B6" s="4" t="s">
        <v>1380</v>
      </c>
      <c r="C6" s="4" t="s">
        <v>1381</v>
      </c>
    </row>
    <row r="7" spans="1:4">
      <c r="A7" s="4" t="s">
        <v>1382</v>
      </c>
      <c r="B7" s="4" t="s">
        <v>1383</v>
      </c>
      <c r="C7" s="4" t="s">
        <v>1384</v>
      </c>
    </row>
    <row r="8" spans="1:4">
      <c r="A8" s="4" t="s">
        <v>1385</v>
      </c>
      <c r="B8" s="4" t="s">
        <v>1386</v>
      </c>
      <c r="C8" s="4" t="s">
        <v>1387</v>
      </c>
    </row>
    <row r="9" spans="1:4">
      <c r="A9" s="4" t="s">
        <v>1388</v>
      </c>
      <c r="B9" s="6" t="n">
        <v>150800000</v>
      </c>
      <c r="C9" s="6" t="n">
        <v>137800000</v>
      </c>
    </row>
    <row r="10" spans="1:4">
      <c r="A10" s="4" t="s">
        <v>77</v>
      </c>
      <c r="B10" s="5" t="n">
        <v>1000000000</v>
      </c>
    </row>
    <row r="11" spans="1:4">
      <c r="A11" s="4" t="s">
        <v>1389</v>
      </c>
      <c r="B11" s="6" t="n">
        <v>-75700000</v>
      </c>
      <c r="D11" s="6" t="n">
        <v>15100000</v>
      </c>
    </row>
    <row r="12" spans="1:4">
      <c r="A12" s="4" t="s">
        <v>1390</v>
      </c>
      <c r="B12" s="4" t="s">
        <v>1391</v>
      </c>
    </row>
    <row r="13" spans="1:4">
      <c r="A13" s="4" t="s">
        <v>1392</v>
      </c>
      <c r="B13" s="6" t="n">
        <v>688000000</v>
      </c>
    </row>
    <row r="14" spans="1:4">
      <c r="A14" s="4" t="s">
        <v>1393</v>
      </c>
      <c r="B14" s="6" t="n">
        <v>344000000</v>
      </c>
    </row>
    <row r="15" spans="1:4">
      <c r="A15" s="4" t="s">
        <v>1394</v>
      </c>
      <c r="B15" s="4" t="s">
        <v>1395</v>
      </c>
    </row>
    <row r="16" spans="1:4">
      <c r="A16" s="4" t="s">
        <v>1396</v>
      </c>
      <c r="B16" s="4" t="s">
        <v>1395</v>
      </c>
    </row>
    <row r="17" spans="1:4">
      <c r="A17" s="4" t="s">
        <v>1397</v>
      </c>
      <c r="B17" s="4" t="s">
        <v>956</v>
      </c>
    </row>
    <row r="18" spans="1:4">
      <c r="A18" s="4" t="s">
        <v>1398</v>
      </c>
    </row>
    <row r="19" spans="1:4">
      <c r="A19" s="4" t="s">
        <v>1399</v>
      </c>
      <c r="B19" s="6" t="n">
        <v>125900000</v>
      </c>
      <c r="C19" s="6" t="n">
        <v>115200000</v>
      </c>
    </row>
    <row r="20" spans="1:4">
      <c r="A20" s="4" t="s">
        <v>1400</v>
      </c>
    </row>
    <row r="21" spans="1:4">
      <c r="A21" s="4" t="s">
        <v>1379</v>
      </c>
      <c r="B21" s="4" t="s">
        <v>1401</v>
      </c>
      <c r="C21" s="4" t="s">
        <v>1402</v>
      </c>
    </row>
    <row r="22" spans="1:4">
      <c r="A22" s="4" t="s">
        <v>1382</v>
      </c>
      <c r="B22" s="4" t="s">
        <v>1403</v>
      </c>
      <c r="C22" s="4" t="s">
        <v>1404</v>
      </c>
    </row>
    <row r="23" spans="1:4">
      <c r="A23" s="4" t="s">
        <v>1385</v>
      </c>
      <c r="B23" s="4" t="s">
        <v>1405</v>
      </c>
      <c r="C23" s="4" t="s">
        <v>1406</v>
      </c>
    </row>
    <row r="24" spans="1:4">
      <c r="A24" s="4" t="s">
        <v>1407</v>
      </c>
      <c r="B24" s="6" t="n">
        <v>900000</v>
      </c>
    </row>
    <row r="25" spans="1:4">
      <c r="A25" s="4" t="s">
        <v>1408</v>
      </c>
    </row>
    <row r="26" spans="1:4">
      <c r="A26" s="4" t="s">
        <v>1379</v>
      </c>
      <c r="B26" s="4" t="s">
        <v>1409</v>
      </c>
      <c r="C26" s="4" t="s">
        <v>1410</v>
      </c>
    </row>
    <row r="27" spans="1:4">
      <c r="A27" s="4" t="s">
        <v>1382</v>
      </c>
      <c r="B27" s="4" t="s">
        <v>1411</v>
      </c>
      <c r="C27" s="4" t="s">
        <v>1412</v>
      </c>
    </row>
    <row r="28" spans="1:4">
      <c r="A28" s="4" t="s">
        <v>1385</v>
      </c>
      <c r="B28" s="4" t="s">
        <v>1413</v>
      </c>
      <c r="C28" s="4" t="s">
        <v>1414</v>
      </c>
    </row>
    <row r="29" spans="1:4">
      <c r="A29" s="4" t="s">
        <v>1415</v>
      </c>
    </row>
    <row r="30" spans="1:4">
      <c r="A30" s="4" t="s">
        <v>1407</v>
      </c>
      <c r="B30" s="6" t="n">
        <v>366700000</v>
      </c>
    </row>
    <row r="31" spans="1:4">
      <c r="A31" s="4" t="s">
        <v>1416</v>
      </c>
    </row>
    <row r="32" spans="1:4">
      <c r="A32" s="4" t="s">
        <v>1417</v>
      </c>
      <c r="B32" s="6" t="n">
        <v>3658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418</v>
      </c>
      <c r="B1" s="2" t="s">
        <v>2</v>
      </c>
      <c r="C1" s="2" t="s">
        <v>30</v>
      </c>
    </row>
    <row r="2" spans="1:3">
      <c r="A2" s="4" t="s">
        <v>1419</v>
      </c>
    </row>
    <row r="3" spans="1:3">
      <c r="A3" s="3" t="s">
        <v>1420</v>
      </c>
    </row>
    <row r="4" spans="1:3">
      <c r="A4" s="4" t="s">
        <v>1421</v>
      </c>
      <c r="B4" s="6" t="n">
        <v>3148336000</v>
      </c>
      <c r="C4" s="6" t="n">
        <v>3063631000</v>
      </c>
    </row>
    <row r="5" spans="1:3">
      <c r="A5" s="4" t="s">
        <v>1379</v>
      </c>
      <c r="B5" s="4" t="s">
        <v>1401</v>
      </c>
      <c r="C5" s="4" t="s">
        <v>1402</v>
      </c>
    </row>
    <row r="6" spans="1:3">
      <c r="A6" s="4" t="s">
        <v>1422</v>
      </c>
      <c r="B6" s="6" t="n">
        <v>2813503000</v>
      </c>
      <c r="C6" s="6" t="n">
        <v>2618976000</v>
      </c>
    </row>
    <row r="7" spans="1:3">
      <c r="A7" s="4" t="s">
        <v>1382</v>
      </c>
      <c r="B7" s="4" t="s">
        <v>1403</v>
      </c>
      <c r="C7" s="4" t="s">
        <v>1404</v>
      </c>
    </row>
    <row r="8" spans="1:3">
      <c r="A8" s="4" t="s">
        <v>1423</v>
      </c>
      <c r="B8" s="6" t="n">
        <v>2813503000</v>
      </c>
      <c r="C8" s="6" t="n">
        <v>2618976000</v>
      </c>
    </row>
    <row r="9" spans="1:3">
      <c r="A9" s="4" t="s">
        <v>1385</v>
      </c>
      <c r="B9" s="4" t="s">
        <v>1405</v>
      </c>
      <c r="C9" s="4" t="s">
        <v>1406</v>
      </c>
    </row>
    <row r="10" spans="1:3">
      <c r="A10" s="4" t="s">
        <v>1424</v>
      </c>
      <c r="B10" s="6" t="n">
        <v>1556213000</v>
      </c>
      <c r="C10" s="6" t="n">
        <v>1510288000</v>
      </c>
    </row>
    <row r="11" spans="1:3">
      <c r="A11" s="4" t="s">
        <v>1425</v>
      </c>
      <c r="B11" s="4" t="s">
        <v>943</v>
      </c>
      <c r="C11" s="4" t="s">
        <v>943</v>
      </c>
    </row>
    <row r="12" spans="1:3">
      <c r="A12" s="4" t="s">
        <v>1426</v>
      </c>
      <c r="B12" s="6" t="n">
        <v>778106000</v>
      </c>
      <c r="C12" s="6" t="n">
        <v>755144000</v>
      </c>
    </row>
    <row r="13" spans="1:3">
      <c r="A13" s="4" t="s">
        <v>1427</v>
      </c>
      <c r="B13" s="4" t="s">
        <v>929</v>
      </c>
      <c r="C13" s="4" t="s">
        <v>929</v>
      </c>
    </row>
    <row r="14" spans="1:3">
      <c r="A14" s="4" t="s">
        <v>1428</v>
      </c>
      <c r="B14" s="6" t="n">
        <v>985033000</v>
      </c>
      <c r="C14" s="6" t="n">
        <v>949181000</v>
      </c>
    </row>
    <row r="15" spans="1:3">
      <c r="A15" s="4" t="s">
        <v>1429</v>
      </c>
      <c r="B15" s="4" t="s">
        <v>929</v>
      </c>
      <c r="C15" s="4" t="s">
        <v>929</v>
      </c>
    </row>
    <row r="16" spans="1:3">
      <c r="A16" s="4" t="s">
        <v>1430</v>
      </c>
    </row>
    <row r="17" spans="1:3">
      <c r="A17" s="3" t="s">
        <v>1420</v>
      </c>
    </row>
    <row r="18" spans="1:3">
      <c r="A18" s="4" t="s">
        <v>1421</v>
      </c>
      <c r="B18" s="6" t="n">
        <v>3441315000</v>
      </c>
      <c r="C18" s="6" t="n">
        <v>3434410000</v>
      </c>
    </row>
    <row r="19" spans="1:3">
      <c r="A19" s="4" t="s">
        <v>1379</v>
      </c>
      <c r="B19" s="4" t="s">
        <v>1380</v>
      </c>
      <c r="C19" s="4" t="s">
        <v>1381</v>
      </c>
    </row>
    <row r="20" spans="1:3">
      <c r="A20" s="4" t="s">
        <v>1422</v>
      </c>
      <c r="B20" s="6" t="n">
        <v>3107407000</v>
      </c>
      <c r="C20" s="6" t="n">
        <v>2991866000</v>
      </c>
    </row>
    <row r="21" spans="1:3">
      <c r="A21" s="4" t="s">
        <v>1382</v>
      </c>
      <c r="B21" s="4" t="s">
        <v>1383</v>
      </c>
      <c r="C21" s="4" t="s">
        <v>1384</v>
      </c>
    </row>
    <row r="22" spans="1:3">
      <c r="A22" s="4" t="s">
        <v>1423</v>
      </c>
      <c r="B22" s="6" t="n">
        <v>3107407000</v>
      </c>
      <c r="C22" s="6" t="n">
        <v>2991866000</v>
      </c>
    </row>
    <row r="23" spans="1:3">
      <c r="A23" s="4" t="s">
        <v>1385</v>
      </c>
      <c r="B23" s="4" t="s">
        <v>1386</v>
      </c>
      <c r="C23" s="4" t="s">
        <v>1387</v>
      </c>
    </row>
    <row r="24" spans="1:3">
      <c r="A24" s="4" t="s">
        <v>1424</v>
      </c>
      <c r="B24" s="6" t="n">
        <v>1541837000</v>
      </c>
      <c r="C24" s="6" t="n">
        <v>1496685000</v>
      </c>
    </row>
    <row r="25" spans="1:3">
      <c r="A25" s="4" t="s">
        <v>1425</v>
      </c>
      <c r="B25" s="4" t="s">
        <v>943</v>
      </c>
      <c r="C25" s="4" t="s">
        <v>943</v>
      </c>
    </row>
    <row r="26" spans="1:3">
      <c r="A26" s="4" t="s">
        <v>1426</v>
      </c>
      <c r="B26" s="6" t="n">
        <v>770918000</v>
      </c>
      <c r="C26" s="6" t="n">
        <v>748342000</v>
      </c>
    </row>
    <row r="27" spans="1:3">
      <c r="A27" s="4" t="s">
        <v>1427</v>
      </c>
      <c r="B27" s="4" t="s">
        <v>929</v>
      </c>
      <c r="C27" s="4" t="s">
        <v>929</v>
      </c>
    </row>
    <row r="28" spans="1:3">
      <c r="A28" s="4" t="s">
        <v>1428</v>
      </c>
      <c r="B28" s="6" t="n">
        <v>977374000</v>
      </c>
      <c r="C28" s="6" t="n">
        <v>941641000</v>
      </c>
    </row>
    <row r="29" spans="1:3">
      <c r="A29" s="4" t="s">
        <v>1429</v>
      </c>
      <c r="B29" s="4" t="s">
        <v>929</v>
      </c>
      <c r="C29" s="4" t="s">
        <v>929</v>
      </c>
    </row>
    <row r="30" spans="1:3">
      <c r="A30" s="4" t="s">
        <v>1431</v>
      </c>
      <c r="B30" s="6" t="n">
        <v>1927296000</v>
      </c>
      <c r="C30" s="6" t="n">
        <v>1870856000</v>
      </c>
    </row>
    <row r="31" spans="1:3">
      <c r="A31" s="4" t="s">
        <v>1432</v>
      </c>
      <c r="B31" s="4" t="s">
        <v>956</v>
      </c>
      <c r="C31" s="4" t="s">
        <v>956</v>
      </c>
    </row>
    <row r="32" spans="1:3">
      <c r="A32" s="4" t="s">
        <v>1433</v>
      </c>
      <c r="B32" s="6" t="n">
        <v>1156378000</v>
      </c>
      <c r="C32" s="6" t="n">
        <v>1122514000</v>
      </c>
    </row>
    <row r="33" spans="1:3">
      <c r="A33" s="4" t="s">
        <v>1434</v>
      </c>
      <c r="B33" s="4" t="s">
        <v>991</v>
      </c>
      <c r="C33" s="4" t="s">
        <v>991</v>
      </c>
    </row>
    <row r="34" spans="1:3">
      <c r="A34" s="4" t="s">
        <v>1435</v>
      </c>
      <c r="B34" s="6" t="n">
        <v>1221717000</v>
      </c>
      <c r="C34" s="6" t="n">
        <v>1177051000</v>
      </c>
    </row>
    <row r="35" spans="1:3">
      <c r="A35" s="4" t="s">
        <v>1436</v>
      </c>
      <c r="B35" s="4" t="s">
        <v>998</v>
      </c>
      <c r="C35" s="4" t="s">
        <v>99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1437</v>
      </c>
      <c r="B1" s="2" t="s">
        <v>1</v>
      </c>
    </row>
    <row r="2" spans="1:4">
      <c r="B2" s="2" t="s">
        <v>2</v>
      </c>
      <c r="C2" s="2" t="s">
        <v>30</v>
      </c>
      <c r="D2" s="2" t="s">
        <v>95</v>
      </c>
    </row>
    <row r="3" spans="1:4">
      <c r="A3" s="3" t="s">
        <v>1438</v>
      </c>
    </row>
    <row r="4" spans="1:4">
      <c r="A4" s="4" t="s">
        <v>1439</v>
      </c>
      <c r="B4" s="6" t="n">
        <v>10943000</v>
      </c>
      <c r="C4" s="6" t="n">
        <v>10412000</v>
      </c>
      <c r="D4" s="6" t="n">
        <v>10528000</v>
      </c>
    </row>
    <row r="5" spans="1:4">
      <c r="A5" s="4" t="s">
        <v>1440</v>
      </c>
      <c r="B5" s="5" t="n">
        <v>6190000</v>
      </c>
      <c r="C5" s="5" t="n">
        <v>6289000</v>
      </c>
      <c r="D5" s="5" t="n">
        <v>6537000</v>
      </c>
    </row>
    <row r="6" spans="1:4">
      <c r="A6" s="4" t="s">
        <v>1441</v>
      </c>
      <c r="B6" s="5" t="n">
        <v>4864000</v>
      </c>
      <c r="C6" s="5" t="n">
        <v>5081000</v>
      </c>
      <c r="D6" s="5" t="n">
        <v>5158000</v>
      </c>
    </row>
    <row r="7" spans="1:4">
      <c r="A7" s="4" t="s">
        <v>1442</v>
      </c>
      <c r="B7" s="5" t="n">
        <v>2042000</v>
      </c>
      <c r="C7" s="5" t="n">
        <v>4685000</v>
      </c>
      <c r="D7" s="5" t="n">
        <v>4461000</v>
      </c>
    </row>
    <row r="8" spans="1:4">
      <c r="A8" s="4" t="s">
        <v>1443</v>
      </c>
      <c r="B8" s="5" t="n">
        <v>-4166000</v>
      </c>
      <c r="C8" s="5" t="n">
        <v>0</v>
      </c>
      <c r="D8" s="5" t="n">
        <v>0</v>
      </c>
    </row>
    <row r="9" spans="1:4">
      <c r="A9" s="4" t="s">
        <v>1444</v>
      </c>
      <c r="B9" s="5" t="n">
        <v>12390000</v>
      </c>
      <c r="C9" s="5" t="n">
        <v>13874000</v>
      </c>
      <c r="D9" s="5" t="n">
        <v>20257000</v>
      </c>
    </row>
    <row r="10" spans="1:4">
      <c r="A10" s="4" t="s">
        <v>187</v>
      </c>
      <c r="B10" s="5" t="n">
        <v>32263000</v>
      </c>
      <c r="C10" s="5" t="n">
        <v>40341000</v>
      </c>
      <c r="D10" s="5" t="n">
        <v>46941000</v>
      </c>
    </row>
    <row r="11" spans="1:4">
      <c r="A11" s="3" t="s">
        <v>1445</v>
      </c>
    </row>
    <row r="12" spans="1:4">
      <c r="A12" s="4" t="s">
        <v>1446</v>
      </c>
      <c r="B12" s="5" t="n">
        <v>12900000</v>
      </c>
      <c r="C12" s="5" t="n">
        <v>12598000</v>
      </c>
      <c r="D12" s="5" t="n">
        <v>10734000</v>
      </c>
    </row>
    <row r="13" spans="1:4">
      <c r="A13" s="4" t="s">
        <v>1447</v>
      </c>
      <c r="B13" s="5" t="n">
        <v>9095000</v>
      </c>
      <c r="C13" s="5" t="n">
        <v>8959000</v>
      </c>
      <c r="D13" s="5" t="n">
        <v>8366000</v>
      </c>
    </row>
    <row r="14" spans="1:4">
      <c r="A14" s="4" t="s">
        <v>1448</v>
      </c>
      <c r="B14" s="5" t="n">
        <v>5726000</v>
      </c>
      <c r="C14" s="5" t="n">
        <v>4916000</v>
      </c>
      <c r="D14" s="5" t="n">
        <v>4578000</v>
      </c>
    </row>
    <row r="15" spans="1:4">
      <c r="A15" s="4" t="s">
        <v>1449</v>
      </c>
      <c r="B15" s="5" t="n">
        <v>4518000</v>
      </c>
      <c r="C15" s="5" t="n">
        <v>5054000</v>
      </c>
      <c r="D15" s="5" t="n">
        <v>4525000</v>
      </c>
    </row>
    <row r="16" spans="1:4">
      <c r="A16" s="4" t="s">
        <v>1450</v>
      </c>
      <c r="B16" s="5" t="n">
        <v>3745000</v>
      </c>
      <c r="C16" s="5" t="n">
        <v>3800000</v>
      </c>
      <c r="D16" s="5" t="n">
        <v>3752000</v>
      </c>
    </row>
    <row r="17" spans="1:4">
      <c r="A17" s="4" t="s">
        <v>1451</v>
      </c>
      <c r="B17" s="5" t="n">
        <v>2690000</v>
      </c>
      <c r="C17" s="5" t="n">
        <v>4209000</v>
      </c>
      <c r="D17" s="5" t="n">
        <v>4126000</v>
      </c>
    </row>
    <row r="18" spans="1:4">
      <c r="A18" s="4" t="s">
        <v>1452</v>
      </c>
      <c r="B18" s="5" t="n">
        <v>2087000</v>
      </c>
      <c r="C18" s="5" t="n">
        <v>2021000</v>
      </c>
      <c r="D18" s="5" t="n">
        <v>4478000</v>
      </c>
    </row>
    <row r="19" spans="1:4">
      <c r="A19" s="4" t="s">
        <v>242</v>
      </c>
      <c r="B19" s="5" t="n">
        <v>-2720000</v>
      </c>
      <c r="C19" s="5" t="n">
        <v>63654000</v>
      </c>
      <c r="D19" s="5" t="n">
        <v>33313000</v>
      </c>
    </row>
    <row r="20" spans="1:4">
      <c r="A20" s="4" t="s">
        <v>1444</v>
      </c>
      <c r="B20" s="5" t="n">
        <v>41952000</v>
      </c>
      <c r="C20" s="5" t="n">
        <v>32579000</v>
      </c>
      <c r="D20" s="5" t="n">
        <v>41195000</v>
      </c>
    </row>
    <row r="21" spans="1:4">
      <c r="A21" s="4" t="s">
        <v>187</v>
      </c>
      <c r="B21" s="6" t="n">
        <v>79993000</v>
      </c>
      <c r="C21" s="6" t="n">
        <v>137790000</v>
      </c>
      <c r="D21" s="6" t="n">
        <v>115067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3</v>
      </c>
      <c r="B1" s="2" t="s">
        <v>1</v>
      </c>
    </row>
    <row r="2" spans="1:4">
      <c r="B2" s="2" t="s">
        <v>2</v>
      </c>
      <c r="C2" s="2" t="s">
        <v>30</v>
      </c>
      <c r="D2" s="2" t="s">
        <v>95</v>
      </c>
    </row>
    <row r="3" spans="1:4">
      <c r="A3" s="3" t="s">
        <v>167</v>
      </c>
    </row>
    <row r="4" spans="1:4">
      <c r="A4" s="4" t="s">
        <v>1454</v>
      </c>
      <c r="B4" s="6" t="n">
        <v>-6033000</v>
      </c>
      <c r="C4" s="6" t="n">
        <v>-26587000</v>
      </c>
    </row>
    <row r="5" spans="1:4">
      <c r="A5" s="4" t="s">
        <v>1455</v>
      </c>
      <c r="B5" s="5" t="n">
        <v>2367000</v>
      </c>
      <c r="C5" s="5" t="n">
        <v>10400000</v>
      </c>
    </row>
    <row r="6" spans="1:4">
      <c r="A6" s="4" t="s">
        <v>1456</v>
      </c>
      <c r="B6" s="5" t="n">
        <v>-150009000</v>
      </c>
      <c r="C6" s="5" t="n">
        <v>-146343000</v>
      </c>
      <c r="D6" s="6" t="n">
        <v>-130156000</v>
      </c>
    </row>
    <row r="7" spans="1:4">
      <c r="A7" s="3" t="s">
        <v>1457</v>
      </c>
    </row>
    <row r="8" spans="1:4">
      <c r="A8" s="4" t="s">
        <v>1458</v>
      </c>
      <c r="B8" s="5" t="n">
        <v>47957000</v>
      </c>
      <c r="C8" s="5" t="n">
        <v>-108703000</v>
      </c>
      <c r="D8" s="5" t="n">
        <v>-19016000</v>
      </c>
    </row>
    <row r="9" spans="1:4">
      <c r="A9" s="4" t="s">
        <v>181</v>
      </c>
      <c r="B9" s="5" t="n">
        <v>-18135000</v>
      </c>
      <c r="C9" s="5" t="n">
        <v>41935000</v>
      </c>
      <c r="D9" s="5" t="n">
        <v>7397000</v>
      </c>
    </row>
    <row r="10" spans="1:4">
      <c r="A10" s="4" t="s">
        <v>1459</v>
      </c>
      <c r="B10" s="5" t="n">
        <v>29822000</v>
      </c>
      <c r="C10" s="5" t="n">
        <v>-66768000</v>
      </c>
      <c r="D10" s="5" t="n">
        <v>-11619000</v>
      </c>
    </row>
    <row r="11" spans="1:4">
      <c r="A11" s="4" t="s">
        <v>1460</v>
      </c>
      <c r="B11" s="5" t="n">
        <v>0</v>
      </c>
      <c r="C11" s="5" t="n">
        <v>451000</v>
      </c>
      <c r="D11" s="5" t="n">
        <v>-328000</v>
      </c>
    </row>
    <row r="12" spans="1:4">
      <c r="A12" s="4" t="s">
        <v>182</v>
      </c>
      <c r="C12" s="5" t="n">
        <v>-174000</v>
      </c>
      <c r="D12" s="5" t="n">
        <v>128000</v>
      </c>
    </row>
    <row r="13" spans="1:4">
      <c r="A13" s="4" t="s">
        <v>1461</v>
      </c>
      <c r="B13" s="5" t="n">
        <v>0</v>
      </c>
      <c r="C13" s="5" t="n">
        <v>-277000</v>
      </c>
      <c r="D13" s="5" t="n">
        <v>200000</v>
      </c>
    </row>
    <row r="14" spans="1:4">
      <c r="A14" s="3" t="s">
        <v>1462</v>
      </c>
    </row>
    <row r="15" spans="1:4">
      <c r="A15" s="4" t="s">
        <v>1463</v>
      </c>
      <c r="B15" s="5" t="n">
        <v>-115976000</v>
      </c>
      <c r="C15" s="5" t="n">
        <v>81456000</v>
      </c>
      <c r="D15" s="5" t="n">
        <v>-45110000</v>
      </c>
    </row>
    <row r="16" spans="1:4">
      <c r="A16" s="4" t="s">
        <v>183</v>
      </c>
      <c r="B16" s="5" t="n">
        <v>44803000</v>
      </c>
      <c r="C16" s="5" t="n">
        <v>-31392000</v>
      </c>
      <c r="D16" s="5" t="n">
        <v>17906000</v>
      </c>
    </row>
    <row r="17" spans="1:4">
      <c r="A17" s="4" t="s">
        <v>199</v>
      </c>
      <c r="B17" s="5" t="n">
        <v>-71173000</v>
      </c>
      <c r="C17" s="5" t="n">
        <v>50064000</v>
      </c>
      <c r="D17" s="5" t="n">
        <v>-27204000</v>
      </c>
    </row>
    <row r="18" spans="1:4">
      <c r="A18" s="4" t="s">
        <v>1464</v>
      </c>
      <c r="C18" s="5" t="n">
        <v>10678000</v>
      </c>
    </row>
    <row r="19" spans="1:4">
      <c r="A19" s="4" t="s">
        <v>184</v>
      </c>
      <c r="C19" s="5" t="n">
        <v>-4115000</v>
      </c>
    </row>
    <row r="20" spans="1:4">
      <c r="A20" s="4" t="s">
        <v>200</v>
      </c>
      <c r="B20" s="5" t="n">
        <v>0</v>
      </c>
      <c r="C20" s="5" t="n">
        <v>6563000</v>
      </c>
      <c r="D20" s="5" t="n">
        <v>0</v>
      </c>
    </row>
    <row r="21" spans="1:4">
      <c r="A21" s="4" t="s">
        <v>1465</v>
      </c>
      <c r="B21" s="5" t="n">
        <v>5075000</v>
      </c>
      <c r="C21" s="5" t="n">
        <v>10085000</v>
      </c>
      <c r="D21" s="5" t="n">
        <v>37867000</v>
      </c>
    </row>
    <row r="22" spans="1:4">
      <c r="A22" s="4" t="s">
        <v>185</v>
      </c>
      <c r="B22" s="5" t="n">
        <v>-1961000</v>
      </c>
      <c r="C22" s="5" t="n">
        <v>-3887000</v>
      </c>
      <c r="D22" s="5" t="n">
        <v>-15031000</v>
      </c>
    </row>
    <row r="23" spans="1:4">
      <c r="A23" s="4" t="s">
        <v>1466</v>
      </c>
      <c r="B23" s="5" t="n">
        <v>3114000</v>
      </c>
      <c r="C23" s="5" t="n">
        <v>6198000</v>
      </c>
      <c r="D23" s="5" t="n">
        <v>22836000</v>
      </c>
    </row>
    <row r="24" spans="1:4">
      <c r="A24" s="4" t="s">
        <v>1454</v>
      </c>
      <c r="B24" s="5" t="n">
        <v>-62944000</v>
      </c>
      <c r="C24" s="5" t="n">
        <v>-6033000</v>
      </c>
      <c r="D24" s="5" t="n">
        <v>-26587000</v>
      </c>
    </row>
    <row r="25" spans="1:4">
      <c r="A25" s="4" t="s">
        <v>1455</v>
      </c>
      <c r="B25" s="5" t="n">
        <v>24707000</v>
      </c>
      <c r="C25" s="5" t="n">
        <v>2367000</v>
      </c>
      <c r="D25" s="5" t="n">
        <v>10400000</v>
      </c>
    </row>
    <row r="26" spans="1:4">
      <c r="A26" s="4" t="s">
        <v>1467</v>
      </c>
      <c r="B26" s="6" t="n">
        <v>-188246000</v>
      </c>
      <c r="C26" s="6" t="n">
        <v>-150009000</v>
      </c>
      <c r="D26" s="6" t="n">
        <v>-146343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s="1" t="s">
        <v>1468</v>
      </c>
      <c r="B1" s="2" t="s">
        <v>1</v>
      </c>
    </row>
    <row r="2" spans="1:5">
      <c r="B2" s="2" t="s">
        <v>2</v>
      </c>
      <c r="C2" s="2" t="s">
        <v>1469</v>
      </c>
      <c r="D2" s="2" t="s">
        <v>30</v>
      </c>
      <c r="E2" s="2" t="s">
        <v>95</v>
      </c>
    </row>
    <row r="3" spans="1:5">
      <c r="A3" s="3" t="s">
        <v>1470</v>
      </c>
    </row>
    <row r="4" spans="1:5">
      <c r="A4" s="4" t="s">
        <v>1471</v>
      </c>
      <c r="B4" s="6" t="n">
        <v>44584000</v>
      </c>
      <c r="D4" s="6" t="n">
        <v>57752000</v>
      </c>
    </row>
    <row r="5" spans="1:5">
      <c r="A5" s="4" t="s">
        <v>1472</v>
      </c>
      <c r="B5" s="5" t="n">
        <v>5207000</v>
      </c>
      <c r="D5" s="5" t="n">
        <v>6621000</v>
      </c>
      <c r="E5" s="6" t="n">
        <v>17638000</v>
      </c>
    </row>
    <row r="6" spans="1:5">
      <c r="A6" s="4" t="s">
        <v>1473</v>
      </c>
      <c r="C6" s="6" t="n">
        <v>-2100000</v>
      </c>
    </row>
    <row r="7" spans="1:5">
      <c r="A7" s="4" t="s">
        <v>1474</v>
      </c>
      <c r="B7" s="5" t="n">
        <v>900000</v>
      </c>
      <c r="D7" s="5" t="n">
        <v>2000000</v>
      </c>
    </row>
    <row r="8" spans="1:5">
      <c r="A8" s="4" t="s">
        <v>1475</v>
      </c>
      <c r="B8" s="5" t="n">
        <v>391206000</v>
      </c>
      <c r="D8" s="5" t="n">
        <v>435645000</v>
      </c>
    </row>
    <row r="9" spans="1:5">
      <c r="A9" s="4" t="s">
        <v>1476</v>
      </c>
      <c r="B9" s="5" t="n">
        <v>86044000</v>
      </c>
      <c r="D9" s="5" t="n">
        <v>130007000</v>
      </c>
    </row>
    <row r="10" spans="1:5">
      <c r="A10" s="4" t="s">
        <v>1477</v>
      </c>
      <c r="B10" s="6" t="n">
        <v>346622000</v>
      </c>
      <c r="D10" s="6" t="n">
        <v>377893000</v>
      </c>
    </row>
    <row r="11" spans="1:5">
      <c r="A11" s="4" t="s">
        <v>1478</v>
      </c>
      <c r="B11" s="4" t="s">
        <v>827</v>
      </c>
    </row>
    <row r="12" spans="1:5">
      <c r="A12" s="4" t="s">
        <v>1479</v>
      </c>
    </row>
    <row r="13" spans="1:5">
      <c r="A13" s="3" t="s">
        <v>1470</v>
      </c>
    </row>
    <row r="14" spans="1:5">
      <c r="A14" s="4" t="s">
        <v>1471</v>
      </c>
      <c r="B14" s="6" t="n">
        <v>444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0</v>
      </c>
      <c r="B1" s="2" t="s">
        <v>1</v>
      </c>
    </row>
    <row r="2" spans="1:4">
      <c r="B2" s="2" t="s">
        <v>2</v>
      </c>
      <c r="C2" s="2" t="s">
        <v>30</v>
      </c>
      <c r="D2" s="2" t="s">
        <v>95</v>
      </c>
    </row>
    <row r="3" spans="1:4">
      <c r="A3" s="3" t="s">
        <v>346</v>
      </c>
    </row>
    <row r="4" spans="1:4">
      <c r="A4" s="4" t="s">
        <v>1481</v>
      </c>
      <c r="B4" s="6" t="n">
        <v>84185000</v>
      </c>
      <c r="C4" s="6" t="n">
        <v>-19389000</v>
      </c>
      <c r="D4" s="6" t="n">
        <v>-72028000</v>
      </c>
    </row>
    <row r="5" spans="1:4">
      <c r="A5" s="4" t="s">
        <v>1482</v>
      </c>
      <c r="B5" s="5" t="n">
        <v>0</v>
      </c>
      <c r="C5" s="5" t="n">
        <v>343000</v>
      </c>
      <c r="D5" s="5" t="n">
        <v>93000</v>
      </c>
    </row>
    <row r="6" spans="1:4">
      <c r="A6" s="4" t="s">
        <v>1483</v>
      </c>
      <c r="B6" s="5" t="n">
        <v>-42842000</v>
      </c>
      <c r="C6" s="5" t="n">
        <v>39394000</v>
      </c>
      <c r="D6" s="5" t="n">
        <v>-2875000</v>
      </c>
    </row>
    <row r="7" spans="1:4">
      <c r="A7" s="4" t="s">
        <v>1484</v>
      </c>
      <c r="B7" s="5" t="n">
        <v>18135000</v>
      </c>
      <c r="C7" s="5" t="n">
        <v>-41761000</v>
      </c>
      <c r="D7" s="5" t="n">
        <v>-7525000</v>
      </c>
    </row>
    <row r="8" spans="1:4">
      <c r="A8" s="4" t="s">
        <v>1485</v>
      </c>
      <c r="B8" s="5" t="n">
        <v>7220000</v>
      </c>
      <c r="C8" s="5" t="n">
        <v>1569000</v>
      </c>
      <c r="D8" s="5" t="n">
        <v>4140000</v>
      </c>
    </row>
    <row r="9" spans="1:4">
      <c r="A9" s="4" t="s">
        <v>187</v>
      </c>
      <c r="B9" s="6" t="n">
        <v>66698000</v>
      </c>
      <c r="C9" s="6" t="n">
        <v>-19844000</v>
      </c>
      <c r="D9" s="6" t="n">
        <v>-7819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r="1" spans="1:5">
      <c r="A1" s="1" t="s">
        <v>291</v>
      </c>
      <c r="C1" s="2" t="s">
        <v>1</v>
      </c>
    </row>
    <row r="2" spans="1:5">
      <c r="C2" s="2" t="s">
        <v>2</v>
      </c>
      <c r="D2" s="2" t="s">
        <v>30</v>
      </c>
      <c r="E2" s="2" t="s">
        <v>95</v>
      </c>
    </row>
    <row r="3" spans="1:5">
      <c r="A3" s="4" t="s">
        <v>292</v>
      </c>
      <c r="B3" s="4" t="s">
        <v>40</v>
      </c>
      <c r="C3" s="6" t="n">
        <v>43579000</v>
      </c>
      <c r="D3" s="6" t="n">
        <v>91533000</v>
      </c>
      <c r="E3" s="6" t="n">
        <v>133757000</v>
      </c>
    </row>
    <row r="4" spans="1:5">
      <c r="A4" s="4" t="s">
        <v>293</v>
      </c>
    </row>
    <row r="5" spans="1:5">
      <c r="A5" s="4" t="s">
        <v>292</v>
      </c>
      <c r="C5" s="6" t="n">
        <v>38500000</v>
      </c>
      <c r="D5" s="6" t="n">
        <v>87600000</v>
      </c>
      <c r="E5" s="6" t="n">
        <v>131000000</v>
      </c>
    </row>
    <row r="6" spans="1:5">
      <c r="A6" t="n"/>
    </row>
    <row r="7" spans="1:5">
      <c r="A7" s="4" t="s">
        <v>40</v>
      </c>
      <c r="B7" s="4" t="s">
        <v>225</v>
      </c>
    </row>
  </sheetData>
  <mergeCells count="4">
    <mergeCell ref="A1:B2"/>
    <mergeCell ref="C1:E1"/>
    <mergeCell ref="A6:D6"/>
    <mergeCell ref="B7:D7"/>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6</v>
      </c>
      <c r="B1" s="2" t="s">
        <v>1</v>
      </c>
    </row>
    <row r="2" spans="1:4">
      <c r="B2" s="2" t="s">
        <v>2</v>
      </c>
      <c r="C2" s="2" t="s">
        <v>30</v>
      </c>
      <c r="D2" s="2" t="s">
        <v>95</v>
      </c>
    </row>
    <row r="3" spans="1:4">
      <c r="A3" s="3" t="s">
        <v>346</v>
      </c>
    </row>
    <row r="4" spans="1:4">
      <c r="A4" s="4" t="s">
        <v>1487</v>
      </c>
      <c r="B4" s="6" t="n">
        <v>83916000</v>
      </c>
      <c r="C4" s="6" t="n">
        <v>2971000</v>
      </c>
      <c r="D4" s="6" t="n">
        <v>6895000</v>
      </c>
    </row>
    <row r="5" spans="1:4">
      <c r="A5" s="4" t="s">
        <v>1488</v>
      </c>
      <c r="B5" s="5" t="n">
        <v>-3461000</v>
      </c>
      <c r="C5" s="5" t="n">
        <v>-13792000</v>
      </c>
      <c r="D5" s="5" t="n">
        <v>-9725000</v>
      </c>
    </row>
    <row r="6" spans="1:4">
      <c r="A6" s="4" t="s">
        <v>1489</v>
      </c>
      <c r="B6" s="5" t="n">
        <v>1000</v>
      </c>
      <c r="C6" s="5" t="n">
        <v>10000</v>
      </c>
      <c r="D6" s="5" t="n">
        <v>33000</v>
      </c>
    </row>
    <row r="7" spans="1:4">
      <c r="A7" s="4" t="s">
        <v>1490</v>
      </c>
      <c r="B7" s="5" t="n">
        <v>-157000</v>
      </c>
      <c r="C7" s="5" t="n">
        <v>4771000</v>
      </c>
      <c r="D7" s="5" t="n">
        <v>-58742000</v>
      </c>
    </row>
    <row r="8" spans="1:4">
      <c r="A8" s="4" t="s">
        <v>1491</v>
      </c>
      <c r="B8" s="5" t="n">
        <v>3872000</v>
      </c>
      <c r="C8" s="5" t="n">
        <v>-13312000</v>
      </c>
      <c r="D8" s="5" t="n">
        <v>-10488000</v>
      </c>
    </row>
    <row r="9" spans="1:4">
      <c r="A9" s="4" t="s">
        <v>1492</v>
      </c>
      <c r="B9" s="5" t="n">
        <v>14000</v>
      </c>
      <c r="C9" s="5" t="n">
        <v>-37000</v>
      </c>
      <c r="D9" s="5" t="n">
        <v>-1000</v>
      </c>
    </row>
    <row r="10" spans="1:4">
      <c r="A10" s="4" t="s">
        <v>1493</v>
      </c>
      <c r="B10" s="6" t="n">
        <v>84185000</v>
      </c>
      <c r="C10" s="6" t="n">
        <v>-19389000</v>
      </c>
      <c r="D10" s="6" t="n">
        <v>-72028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4</v>
      </c>
      <c r="B1" s="2" t="s">
        <v>1</v>
      </c>
    </row>
    <row r="2" spans="1:4">
      <c r="B2" s="2" t="s">
        <v>2</v>
      </c>
      <c r="C2" s="2" t="s">
        <v>30</v>
      </c>
      <c r="D2" s="2" t="s">
        <v>95</v>
      </c>
    </row>
    <row r="3" spans="1:4">
      <c r="A3" s="3" t="s">
        <v>346</v>
      </c>
    </row>
    <row r="4" spans="1:4">
      <c r="A4" s="4" t="s">
        <v>1495</v>
      </c>
      <c r="B4" s="4" t="s">
        <v>822</v>
      </c>
      <c r="C4" s="4" t="s">
        <v>822</v>
      </c>
      <c r="D4" s="4" t="s">
        <v>822</v>
      </c>
    </row>
    <row r="5" spans="1:4">
      <c r="A5" s="4" t="s">
        <v>1496</v>
      </c>
      <c r="B5" s="6" t="n">
        <v>111381000</v>
      </c>
      <c r="C5" s="6" t="n">
        <v>6451000</v>
      </c>
      <c r="D5" s="6" t="n">
        <v>-30635000</v>
      </c>
    </row>
    <row r="6" spans="1:4">
      <c r="A6" s="3" t="s">
        <v>1497</v>
      </c>
    </row>
    <row r="7" spans="1:4">
      <c r="A7" s="4" t="s">
        <v>1498</v>
      </c>
      <c r="B7" s="5" t="n">
        <v>8786000</v>
      </c>
      <c r="C7" s="5" t="n">
        <v>-2138000</v>
      </c>
      <c r="D7" s="5" t="n">
        <v>-3587000</v>
      </c>
    </row>
    <row r="8" spans="1:4">
      <c r="A8" s="4" t="s">
        <v>1499</v>
      </c>
      <c r="B8" s="5" t="n">
        <v>-6671000</v>
      </c>
      <c r="C8" s="5" t="n">
        <v>-6646000</v>
      </c>
      <c r="D8" s="5" t="n">
        <v>-7428000</v>
      </c>
    </row>
    <row r="9" spans="1:4">
      <c r="A9" s="4" t="s">
        <v>1500</v>
      </c>
      <c r="B9" s="5" t="n">
        <v>-659000</v>
      </c>
      <c r="C9" s="5" t="n">
        <v>-568000</v>
      </c>
      <c r="D9" s="5" t="n">
        <v>-155000</v>
      </c>
    </row>
    <row r="10" spans="1:4">
      <c r="A10" s="4" t="s">
        <v>1501</v>
      </c>
      <c r="B10" s="5" t="n">
        <v>-5798000</v>
      </c>
      <c r="C10" s="5" t="n">
        <v>-5094000</v>
      </c>
      <c r="D10" s="5" t="n">
        <v>-4469000</v>
      </c>
    </row>
    <row r="11" spans="1:4">
      <c r="A11" s="4" t="s">
        <v>1502</v>
      </c>
      <c r="B11" s="5" t="n">
        <v>829000</v>
      </c>
      <c r="C11" s="5" t="n">
        <v>963000</v>
      </c>
      <c r="D11" s="5" t="n">
        <v>1175000</v>
      </c>
    </row>
    <row r="12" spans="1:4">
      <c r="A12" s="4" t="s">
        <v>1503</v>
      </c>
      <c r="B12" s="5" t="n">
        <v>2284000</v>
      </c>
      <c r="C12" s="5" t="n">
        <v>8834000</v>
      </c>
      <c r="D12" s="5" t="n">
        <v>7625000</v>
      </c>
    </row>
    <row r="13" spans="1:4">
      <c r="A13" s="4" t="s">
        <v>1504</v>
      </c>
      <c r="B13" s="5" t="n">
        <v>-11392000</v>
      </c>
      <c r="C13" s="5" t="n">
        <v>-13340000</v>
      </c>
      <c r="D13" s="5" t="n">
        <v>-18125000</v>
      </c>
    </row>
    <row r="14" spans="1:4">
      <c r="A14" s="4" t="s">
        <v>1505</v>
      </c>
      <c r="B14" s="5" t="n">
        <v>0</v>
      </c>
      <c r="C14" s="5" t="n">
        <v>0</v>
      </c>
      <c r="D14" s="5" t="n">
        <v>-6733000</v>
      </c>
    </row>
    <row r="15" spans="1:4">
      <c r="A15" s="4" t="s">
        <v>1506</v>
      </c>
      <c r="B15" s="5" t="n">
        <v>-13168000</v>
      </c>
      <c r="C15" s="5" t="n">
        <v>-4427000</v>
      </c>
      <c r="D15" s="5" t="n">
        <v>0</v>
      </c>
    </row>
    <row r="16" spans="1:4">
      <c r="A16" s="4" t="s">
        <v>1507</v>
      </c>
      <c r="B16" s="5" t="n">
        <v>-1570000</v>
      </c>
      <c r="C16" s="5" t="n">
        <v>-5106000</v>
      </c>
      <c r="D16" s="5" t="n">
        <v>-8981000</v>
      </c>
    </row>
    <row r="17" spans="1:4">
      <c r="A17" s="4" t="s">
        <v>1444</v>
      </c>
      <c r="B17" s="5" t="n">
        <v>163000</v>
      </c>
      <c r="C17" s="5" t="n">
        <v>1682000</v>
      </c>
      <c r="D17" s="5" t="n">
        <v>-715000</v>
      </c>
    </row>
    <row r="18" spans="1:4">
      <c r="A18" s="4" t="s">
        <v>1493</v>
      </c>
      <c r="B18" s="6" t="n">
        <v>84185000</v>
      </c>
      <c r="C18" s="6" t="n">
        <v>-19389000</v>
      </c>
      <c r="D18" s="6" t="n">
        <v>-72028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8</v>
      </c>
      <c r="B1" s="2" t="s">
        <v>2</v>
      </c>
      <c r="C1" s="2" t="s">
        <v>30</v>
      </c>
    </row>
    <row r="2" spans="1:3">
      <c r="A2" s="3" t="s">
        <v>1509</v>
      </c>
    </row>
    <row r="3" spans="1:3">
      <c r="A3" s="4" t="s">
        <v>1510</v>
      </c>
      <c r="B3" s="6" t="n">
        <v>100569000</v>
      </c>
      <c r="C3" s="6" t="n">
        <v>94170000</v>
      </c>
    </row>
    <row r="4" spans="1:3">
      <c r="A4" s="4" t="s">
        <v>1511</v>
      </c>
      <c r="B4" s="5" t="n">
        <v>136007000</v>
      </c>
      <c r="C4" s="5" t="n">
        <v>97246000</v>
      </c>
    </row>
    <row r="5" spans="1:3">
      <c r="A5" s="4" t="s">
        <v>1512</v>
      </c>
      <c r="B5" s="5" t="n">
        <v>2075000</v>
      </c>
      <c r="C5" s="5" t="n">
        <v>2032000</v>
      </c>
    </row>
    <row r="6" spans="1:3">
      <c r="A6" s="4" t="s">
        <v>1513</v>
      </c>
      <c r="B6" s="5" t="n">
        <v>1205000</v>
      </c>
      <c r="C6" s="5" t="n">
        <v>901000</v>
      </c>
    </row>
    <row r="7" spans="1:3">
      <c r="A7" s="4" t="s">
        <v>1514</v>
      </c>
      <c r="B7" s="5" t="n">
        <v>31613000</v>
      </c>
      <c r="C7" s="5" t="n">
        <v>25158000</v>
      </c>
    </row>
    <row r="8" spans="1:3">
      <c r="A8" s="4" t="s">
        <v>1515</v>
      </c>
      <c r="B8" s="5" t="n">
        <v>0</v>
      </c>
      <c r="C8" s="5" t="n">
        <v>6874000</v>
      </c>
    </row>
    <row r="9" spans="1:3">
      <c r="A9" s="4" t="s">
        <v>1516</v>
      </c>
      <c r="B9" s="5" t="n">
        <v>44445000</v>
      </c>
      <c r="C9" s="5" t="n">
        <v>51876000</v>
      </c>
    </row>
    <row r="10" spans="1:3">
      <c r="A10" s="4" t="s">
        <v>1517</v>
      </c>
      <c r="B10" s="5" t="n">
        <v>39196000</v>
      </c>
      <c r="C10" s="5" t="n">
        <v>98919000</v>
      </c>
    </row>
    <row r="11" spans="1:3">
      <c r="A11" s="4" t="s">
        <v>1518</v>
      </c>
      <c r="B11" s="5" t="n">
        <v>0</v>
      </c>
      <c r="C11" s="5" t="n">
        <v>4184000</v>
      </c>
    </row>
    <row r="12" spans="1:3">
      <c r="A12" s="4" t="s">
        <v>1519</v>
      </c>
      <c r="B12" s="5" t="n">
        <v>15279000</v>
      </c>
      <c r="C12" s="5" t="n">
        <v>29422000</v>
      </c>
    </row>
    <row r="13" spans="1:3">
      <c r="A13" s="4" t="s">
        <v>1472</v>
      </c>
      <c r="B13" s="5" t="n">
        <v>1915000</v>
      </c>
      <c r="C13" s="5" t="n">
        <v>3103000</v>
      </c>
    </row>
    <row r="14" spans="1:3">
      <c r="A14" s="4" t="s">
        <v>1444</v>
      </c>
      <c r="B14" s="5" t="n">
        <v>18902000</v>
      </c>
      <c r="C14" s="5" t="n">
        <v>21760000</v>
      </c>
    </row>
    <row r="15" spans="1:3">
      <c r="A15" s="4" t="s">
        <v>1475</v>
      </c>
      <c r="B15" s="5" t="n">
        <v>391206000</v>
      </c>
      <c r="C15" s="5" t="n">
        <v>435645000</v>
      </c>
    </row>
    <row r="16" spans="1:3">
      <c r="A16" s="4" t="s">
        <v>1471</v>
      </c>
      <c r="B16" s="5" t="n">
        <v>-44584000</v>
      </c>
      <c r="C16" s="5" t="n">
        <v>-57752000</v>
      </c>
    </row>
    <row r="17" spans="1:3">
      <c r="A17" s="4" t="s">
        <v>1520</v>
      </c>
      <c r="B17" s="5" t="n">
        <v>346622000</v>
      </c>
      <c r="C17" s="5" t="n">
        <v>377893000</v>
      </c>
    </row>
    <row r="18" spans="1:3">
      <c r="A18" s="3" t="s">
        <v>1521</v>
      </c>
    </row>
    <row r="19" spans="1:3">
      <c r="A19" s="4" t="s">
        <v>1522</v>
      </c>
      <c r="B19" s="5" t="n">
        <v>337000</v>
      </c>
      <c r="C19" s="5" t="n">
        <v>25245000</v>
      </c>
    </row>
    <row r="20" spans="1:3">
      <c r="A20" s="4" t="s">
        <v>1523</v>
      </c>
      <c r="B20" s="5" t="n">
        <v>22353000</v>
      </c>
      <c r="C20" s="5" t="n">
        <v>46209000</v>
      </c>
    </row>
    <row r="21" spans="1:3">
      <c r="A21" s="4" t="s">
        <v>1524</v>
      </c>
      <c r="B21" s="5" t="n">
        <v>9383000</v>
      </c>
      <c r="C21" s="5" t="n">
        <v>17426000</v>
      </c>
    </row>
    <row r="22" spans="1:3">
      <c r="A22" s="4" t="s">
        <v>1515</v>
      </c>
      <c r="B22" s="5" t="n">
        <v>11639000</v>
      </c>
      <c r="C22" s="5" t="n">
        <v>0</v>
      </c>
    </row>
    <row r="23" spans="1:3">
      <c r="A23" s="4" t="s">
        <v>1525</v>
      </c>
      <c r="B23" s="5" t="n">
        <v>30888000</v>
      </c>
      <c r="C23" s="5" t="n">
        <v>28417000</v>
      </c>
    </row>
    <row r="24" spans="1:3">
      <c r="A24" s="4" t="s">
        <v>1526</v>
      </c>
      <c r="B24" s="5" t="n">
        <v>9874000</v>
      </c>
      <c r="C24" s="5" t="n">
        <v>9752000</v>
      </c>
    </row>
    <row r="25" spans="1:3">
      <c r="A25" s="4" t="s">
        <v>1444</v>
      </c>
      <c r="B25" s="5" t="n">
        <v>1570000</v>
      </c>
      <c r="C25" s="5" t="n">
        <v>2958000</v>
      </c>
    </row>
    <row r="26" spans="1:3">
      <c r="A26" s="4" t="s">
        <v>1476</v>
      </c>
      <c r="B26" s="5" t="n">
        <v>86044000</v>
      </c>
      <c r="C26" s="5" t="n">
        <v>130007000</v>
      </c>
    </row>
    <row r="27" spans="1:3">
      <c r="A27" s="4" t="s">
        <v>1527</v>
      </c>
      <c r="B27" s="6" t="n">
        <v>260578000</v>
      </c>
      <c r="C27" s="6" t="n">
        <v>247886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28</v>
      </c>
      <c r="B1" s="2" t="s">
        <v>1</v>
      </c>
    </row>
    <row r="2" spans="1:3">
      <c r="B2" s="2" t="s">
        <v>2</v>
      </c>
      <c r="C2" s="2" t="s">
        <v>30</v>
      </c>
    </row>
    <row r="3" spans="1:3">
      <c r="A3" s="3" t="s">
        <v>346</v>
      </c>
    </row>
    <row r="4" spans="1:3">
      <c r="A4" s="4" t="s">
        <v>1529</v>
      </c>
      <c r="B4" s="6" t="n">
        <v>6621000</v>
      </c>
      <c r="C4" s="6" t="n">
        <v>17638000</v>
      </c>
    </row>
    <row r="5" spans="1:3">
      <c r="A5" s="4" t="s">
        <v>1530</v>
      </c>
      <c r="B5" s="5" t="n">
        <v>960000</v>
      </c>
      <c r="C5" s="5" t="n">
        <v>0</v>
      </c>
    </row>
    <row r="6" spans="1:3">
      <c r="A6" s="4" t="s">
        <v>1531</v>
      </c>
      <c r="C6" s="5" t="n">
        <v>-1688000</v>
      </c>
    </row>
    <row r="7" spans="1:3">
      <c r="A7" s="4" t="s">
        <v>1532</v>
      </c>
      <c r="B7" s="5" t="n">
        <v>868000</v>
      </c>
    </row>
    <row r="8" spans="1:3">
      <c r="A8" s="4" t="s">
        <v>1533</v>
      </c>
      <c r="C8" s="5" t="n">
        <v>-7386000</v>
      </c>
    </row>
    <row r="9" spans="1:3">
      <c r="A9" s="4" t="s">
        <v>1534</v>
      </c>
      <c r="B9" s="5" t="n">
        <v>-3242000</v>
      </c>
      <c r="C9" s="5" t="n">
        <v>-1943000</v>
      </c>
    </row>
    <row r="10" spans="1:3">
      <c r="A10" s="4" t="s">
        <v>1535</v>
      </c>
      <c r="B10" s="6" t="n">
        <v>5207000</v>
      </c>
      <c r="C10" s="6" t="n">
        <v>6621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6</v>
      </c>
      <c r="B1" s="2" t="s">
        <v>1</v>
      </c>
    </row>
    <row r="2" spans="1:4">
      <c r="B2" s="2" t="s">
        <v>2</v>
      </c>
      <c r="C2" s="2" t="s">
        <v>30</v>
      </c>
      <c r="D2" s="2" t="s">
        <v>95</v>
      </c>
    </row>
    <row r="3" spans="1:4">
      <c r="A3" s="3" t="s">
        <v>1537</v>
      </c>
    </row>
    <row r="4" spans="1:4">
      <c r="A4" s="4" t="s">
        <v>1538</v>
      </c>
      <c r="B4" s="6" t="n">
        <v>216319000</v>
      </c>
      <c r="C4" s="6" t="n">
        <v>20518000</v>
      </c>
      <c r="D4" s="6" t="n">
        <v>-26964000</v>
      </c>
    </row>
    <row r="5" spans="1:4">
      <c r="A5" s="4" t="s">
        <v>1539</v>
      </c>
      <c r="B5" s="5" t="n">
        <v>1738000</v>
      </c>
      <c r="C5" s="5" t="n">
        <v>1822000</v>
      </c>
      <c r="D5" s="5" t="n">
        <v>0</v>
      </c>
    </row>
    <row r="6" spans="1:4">
      <c r="A6" s="4" t="s">
        <v>1540</v>
      </c>
      <c r="B6" s="5" t="n">
        <v>236735000</v>
      </c>
      <c r="C6" s="5" t="n">
        <v>239794000</v>
      </c>
      <c r="D6" s="5" t="n">
        <v>248349000</v>
      </c>
    </row>
    <row r="7" spans="1:4">
      <c r="A7" s="4" t="s">
        <v>1541</v>
      </c>
    </row>
    <row r="8" spans="1:4">
      <c r="A8" s="3" t="s">
        <v>1537</v>
      </c>
    </row>
    <row r="9" spans="1:4">
      <c r="A9" s="4" t="s">
        <v>1538</v>
      </c>
      <c r="B9" s="6" t="n">
        <v>222500000</v>
      </c>
      <c r="C9" s="6" t="n">
        <v>26400000</v>
      </c>
      <c r="D9" s="6" t="n">
        <v>-27000000</v>
      </c>
    </row>
    <row r="10" spans="1:4">
      <c r="A10" s="4" t="s">
        <v>1542</v>
      </c>
    </row>
    <row r="11" spans="1:4">
      <c r="A11" s="3" t="s">
        <v>1537</v>
      </c>
    </row>
    <row r="12" spans="1:4">
      <c r="A12" s="4" t="s">
        <v>1543</v>
      </c>
      <c r="B12" s="8" t="n">
        <v>23.46</v>
      </c>
      <c r="C12" s="8" t="n">
        <v>21.95</v>
      </c>
      <c r="D12" s="8" t="n">
        <v>22.07</v>
      </c>
    </row>
    <row r="13" spans="1:4">
      <c r="A13" s="4" t="s">
        <v>1544</v>
      </c>
      <c r="B13" s="5" t="n">
        <v>4600000</v>
      </c>
      <c r="C13" s="5" t="n">
        <v>7900000</v>
      </c>
      <c r="D13" s="5" t="n">
        <v>10000000</v>
      </c>
    </row>
    <row r="14" spans="1:4">
      <c r="A14" s="4" t="s">
        <v>1545</v>
      </c>
    </row>
    <row r="15" spans="1:4">
      <c r="A15" s="3" t="s">
        <v>1537</v>
      </c>
    </row>
    <row r="16" spans="1:4">
      <c r="A16" s="4" t="s">
        <v>1544</v>
      </c>
      <c r="D16" s="5" t="n">
        <v>35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546</v>
      </c>
      <c r="C1" s="2" t="s">
        <v>1</v>
      </c>
    </row>
    <row r="2" spans="1:5">
      <c r="C2" s="2" t="s">
        <v>2</v>
      </c>
      <c r="D2" s="2" t="s">
        <v>30</v>
      </c>
      <c r="E2" s="2" t="s">
        <v>95</v>
      </c>
    </row>
    <row r="3" spans="1:5">
      <c r="A3" s="3" t="s">
        <v>350</v>
      </c>
    </row>
    <row r="4" spans="1:5">
      <c r="A4" s="4" t="s">
        <v>146</v>
      </c>
      <c r="C4" s="6" t="n">
        <v>234046000</v>
      </c>
      <c r="D4" s="6" t="n">
        <v>37821000</v>
      </c>
      <c r="E4" s="6" t="n">
        <v>-15500000</v>
      </c>
    </row>
    <row r="5" spans="1:5">
      <c r="A5" s="4" t="s">
        <v>147</v>
      </c>
      <c r="B5" s="4" t="s">
        <v>40</v>
      </c>
      <c r="C5" s="5" t="n">
        <v>0</v>
      </c>
      <c r="D5" s="5" t="n">
        <v>548000</v>
      </c>
      <c r="E5" s="5" t="n">
        <v>148000</v>
      </c>
    </row>
    <row r="6" spans="1:5">
      <c r="A6" s="4" t="s">
        <v>148</v>
      </c>
      <c r="C6" s="5" t="n">
        <v>234046000</v>
      </c>
      <c r="D6" s="5" t="n">
        <v>38369000</v>
      </c>
      <c r="E6" s="5" t="n">
        <v>-15352000</v>
      </c>
    </row>
    <row r="7" spans="1:5">
      <c r="A7" s="4" t="s">
        <v>149</v>
      </c>
      <c r="C7" s="5" t="n">
        <v>11527000</v>
      </c>
      <c r="D7" s="5" t="n">
        <v>11465000</v>
      </c>
      <c r="E7" s="5" t="n">
        <v>11464000</v>
      </c>
    </row>
    <row r="8" spans="1:5">
      <c r="A8" s="4" t="s">
        <v>150</v>
      </c>
      <c r="C8" s="5" t="n">
        <v>222519000</v>
      </c>
      <c r="D8" s="5" t="n">
        <v>26904000</v>
      </c>
      <c r="E8" s="5" t="n">
        <v>-26816000</v>
      </c>
    </row>
    <row r="9" spans="1:5">
      <c r="A9" s="4" t="s">
        <v>151</v>
      </c>
      <c r="C9" s="5" t="n">
        <v>6200000</v>
      </c>
      <c r="D9" s="5" t="n">
        <v>5838000</v>
      </c>
      <c r="E9" s="5" t="n">
        <v>0</v>
      </c>
    </row>
    <row r="10" spans="1:5">
      <c r="A10" s="4" t="s">
        <v>152</v>
      </c>
      <c r="C10" s="5" t="n">
        <v>216319000</v>
      </c>
      <c r="D10" s="5" t="n">
        <v>21066000</v>
      </c>
      <c r="E10" s="5" t="n">
        <v>-26816000</v>
      </c>
    </row>
    <row r="11" spans="1:5">
      <c r="A11" s="4" t="s">
        <v>1547</v>
      </c>
      <c r="C11" s="6" t="n">
        <v>216319000</v>
      </c>
      <c r="D11" s="6" t="n">
        <v>20518000</v>
      </c>
      <c r="E11" s="6" t="n">
        <v>-26964000</v>
      </c>
    </row>
    <row r="12" spans="1:5">
      <c r="A12" t="n"/>
    </row>
    <row r="13" spans="1:5">
      <c r="A13" s="4" t="s">
        <v>40</v>
      </c>
      <c r="B13" s="4" t="s">
        <v>160</v>
      </c>
    </row>
  </sheetData>
  <mergeCells count="4">
    <mergeCell ref="A1:B2"/>
    <mergeCell ref="C1:E1"/>
    <mergeCell ref="A12:D12"/>
    <mergeCell ref="B13:D13"/>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8</v>
      </c>
      <c r="B1" s="2" t="s">
        <v>1</v>
      </c>
    </row>
    <row r="2" spans="1:4">
      <c r="B2" s="2" t="s">
        <v>2</v>
      </c>
      <c r="C2" s="2" t="s">
        <v>30</v>
      </c>
      <c r="D2" s="2" t="s">
        <v>95</v>
      </c>
    </row>
    <row r="3" spans="1:4">
      <c r="A3" s="3" t="s">
        <v>350</v>
      </c>
    </row>
    <row r="4" spans="1:4">
      <c r="A4" s="4" t="s">
        <v>1549</v>
      </c>
      <c r="B4" s="5" t="n">
        <v>234997000</v>
      </c>
      <c r="C4" s="5" t="n">
        <v>237972000</v>
      </c>
      <c r="D4" s="5" t="n">
        <v>248349000</v>
      </c>
    </row>
    <row r="5" spans="1:4">
      <c r="A5" s="4" t="s">
        <v>1539</v>
      </c>
      <c r="B5" s="5" t="n">
        <v>1738000</v>
      </c>
      <c r="C5" s="5" t="n">
        <v>1822000</v>
      </c>
      <c r="D5" s="5" t="n">
        <v>0</v>
      </c>
    </row>
    <row r="6" spans="1:4">
      <c r="A6" s="4" t="s">
        <v>1550</v>
      </c>
      <c r="B6" s="5" t="n">
        <v>236735000</v>
      </c>
      <c r="C6" s="5" t="n">
        <v>239794000</v>
      </c>
      <c r="D6" s="5" t="n">
        <v>248349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1</v>
      </c>
      <c r="B1" s="2" t="s">
        <v>1</v>
      </c>
    </row>
    <row r="2" spans="1:4">
      <c r="B2" s="2" t="s">
        <v>2</v>
      </c>
      <c r="C2" s="2" t="s">
        <v>30</v>
      </c>
      <c r="D2" s="2" t="s">
        <v>95</v>
      </c>
    </row>
    <row r="3" spans="1:4">
      <c r="A3" s="3" t="s">
        <v>1552</v>
      </c>
    </row>
    <row r="4" spans="1:4">
      <c r="A4" s="4" t="s">
        <v>1553</v>
      </c>
      <c r="B4" s="8" t="n">
        <v>0.92</v>
      </c>
      <c r="C4" s="8" t="n">
        <v>0.09</v>
      </c>
      <c r="D4" s="8" t="n">
        <v>-0.11</v>
      </c>
    </row>
    <row r="5" spans="1:4">
      <c r="A5" s="4" t="s">
        <v>1554</v>
      </c>
      <c r="B5" s="9" t="n">
        <v>0.92</v>
      </c>
      <c r="C5" s="9" t="n">
        <v>0.09</v>
      </c>
      <c r="D5" s="9" t="n">
        <v>-0.11</v>
      </c>
    </row>
    <row r="6" spans="1:4">
      <c r="A6" s="3" t="s">
        <v>1555</v>
      </c>
    </row>
    <row r="7" spans="1:4">
      <c r="A7" s="4" t="s">
        <v>1556</v>
      </c>
      <c r="B7" s="9" t="n">
        <v>0.91</v>
      </c>
      <c r="C7" s="9" t="n">
        <v>0.09</v>
      </c>
      <c r="D7" s="9" t="n">
        <v>-0.11</v>
      </c>
    </row>
    <row r="8" spans="1:4">
      <c r="A8" s="4" t="s">
        <v>1557</v>
      </c>
      <c r="B8" s="8" t="n">
        <v>0.91</v>
      </c>
      <c r="C8" s="8" t="n">
        <v>0.09</v>
      </c>
      <c r="D8" s="8" t="n">
        <v>-0.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0"/>
    <col customWidth="1" max="6" min="6" width="27"/>
    <col customWidth="1" max="7" min="7" width="21"/>
  </cols>
  <sheetData>
    <row r="1" spans="1:7">
      <c r="A1" s="1" t="s">
        <v>1558</v>
      </c>
      <c r="B1" s="2" t="s">
        <v>1</v>
      </c>
      <c r="F1" s="2" t="s">
        <v>1559</v>
      </c>
    </row>
    <row r="2" spans="1:7">
      <c r="B2" s="2" t="s">
        <v>774</v>
      </c>
      <c r="C2" s="2" t="s">
        <v>660</v>
      </c>
      <c r="D2" s="2" t="s">
        <v>661</v>
      </c>
      <c r="E2" s="2" t="s">
        <v>1560</v>
      </c>
      <c r="F2" s="2" t="s">
        <v>1561</v>
      </c>
      <c r="G2" s="2" t="s">
        <v>1562</v>
      </c>
    </row>
    <row r="3" spans="1:7">
      <c r="A3" s="3" t="s">
        <v>1563</v>
      </c>
    </row>
    <row r="4" spans="1:7">
      <c r="A4" s="4" t="s">
        <v>1564</v>
      </c>
      <c r="B4" s="6" t="n">
        <v>34900000</v>
      </c>
    </row>
    <row r="5" spans="1:7">
      <c r="A5" s="4" t="s">
        <v>1565</v>
      </c>
      <c r="B5" s="4" t="s">
        <v>1566</v>
      </c>
    </row>
    <row r="6" spans="1:7">
      <c r="A6" s="4" t="s">
        <v>1567</v>
      </c>
      <c r="B6" s="6" t="n">
        <v>56200000</v>
      </c>
    </row>
    <row r="7" spans="1:7">
      <c r="A7" s="4" t="s">
        <v>1568</v>
      </c>
      <c r="B7" s="5" t="n">
        <v>2</v>
      </c>
    </row>
    <row r="8" spans="1:7">
      <c r="A8" s="4" t="s">
        <v>1569</v>
      </c>
      <c r="F8" s="4" t="s">
        <v>641</v>
      </c>
    </row>
    <row r="9" spans="1:7">
      <c r="A9" s="4" t="s">
        <v>1570</v>
      </c>
      <c r="B9" s="4" t="s">
        <v>1571</v>
      </c>
    </row>
    <row r="10" spans="1:7">
      <c r="A10" s="4" t="s">
        <v>1572</v>
      </c>
      <c r="B10" s="6" t="n">
        <v>-2720000</v>
      </c>
      <c r="C10" s="6" t="n">
        <v>63654000</v>
      </c>
      <c r="D10" s="6" t="n">
        <v>33313000</v>
      </c>
    </row>
    <row r="11" spans="1:7">
      <c r="A11" s="4" t="s">
        <v>1573</v>
      </c>
      <c r="B11" s="5" t="n">
        <v>44205000</v>
      </c>
      <c r="C11" s="6" t="n">
        <v>53359000</v>
      </c>
      <c r="D11" s="6" t="n">
        <v>38750000</v>
      </c>
    </row>
    <row r="12" spans="1:7">
      <c r="A12" s="4" t="s">
        <v>1574</v>
      </c>
    </row>
    <row r="13" spans="1:7">
      <c r="A13" s="3" t="s">
        <v>1563</v>
      </c>
    </row>
    <row r="14" spans="1:7">
      <c r="A14" s="4" t="s">
        <v>1575</v>
      </c>
      <c r="B14" s="5" t="n">
        <v>331400000</v>
      </c>
    </row>
    <row r="15" spans="1:7">
      <c r="A15" s="4" t="s">
        <v>1576</v>
      </c>
      <c r="B15" s="5" t="n">
        <v>225700000</v>
      </c>
    </row>
    <row r="16" spans="1:7">
      <c r="A16" s="4" t="s">
        <v>1577</v>
      </c>
    </row>
    <row r="17" spans="1:7">
      <c r="A17" s="3" t="s">
        <v>1563</v>
      </c>
    </row>
    <row r="18" spans="1:7">
      <c r="A18" s="4" t="s">
        <v>1578</v>
      </c>
      <c r="B18" s="5" t="n">
        <v>5000000</v>
      </c>
    </row>
    <row r="19" spans="1:7">
      <c r="A19" s="4" t="s">
        <v>1579</v>
      </c>
    </row>
    <row r="20" spans="1:7">
      <c r="A20" s="3" t="s">
        <v>1563</v>
      </c>
    </row>
    <row r="21" spans="1:7">
      <c r="A21" s="4" t="s">
        <v>1580</v>
      </c>
      <c r="G21" s="6" t="n">
        <v>501100000</v>
      </c>
    </row>
    <row r="22" spans="1:7">
      <c r="A22" s="4" t="s">
        <v>1581</v>
      </c>
      <c r="G22" s="5" t="n">
        <v>137800000</v>
      </c>
    </row>
    <row r="23" spans="1:7">
      <c r="A23" s="4" t="s">
        <v>1582</v>
      </c>
    </row>
    <row r="24" spans="1:7">
      <c r="A24" s="3" t="s">
        <v>1563</v>
      </c>
    </row>
    <row r="25" spans="1:7">
      <c r="A25" s="4" t="s">
        <v>1583</v>
      </c>
      <c r="E25" s="5" t="n">
        <v>80</v>
      </c>
    </row>
    <row r="26" spans="1:7">
      <c r="A26" s="4" t="s">
        <v>1584</v>
      </c>
      <c r="B26" s="5" t="n">
        <v>6100000000</v>
      </c>
    </row>
    <row r="27" spans="1:7">
      <c r="A27" s="4" t="s">
        <v>1585</v>
      </c>
    </row>
    <row r="28" spans="1:7">
      <c r="A28" s="3" t="s">
        <v>1563</v>
      </c>
    </row>
    <row r="29" spans="1:7">
      <c r="A29" s="4" t="s">
        <v>1580</v>
      </c>
      <c r="G29" s="5" t="n">
        <v>56100000</v>
      </c>
    </row>
    <row r="30" spans="1:7">
      <c r="A30" s="4" t="s">
        <v>1581</v>
      </c>
      <c r="G30" s="5" t="n">
        <v>6700000</v>
      </c>
    </row>
    <row r="31" spans="1:7">
      <c r="A31" s="4" t="s">
        <v>1586</v>
      </c>
    </row>
    <row r="32" spans="1:7">
      <c r="A32" s="3" t="s">
        <v>1563</v>
      </c>
    </row>
    <row r="33" spans="1:7">
      <c r="A33" s="4" t="s">
        <v>1587</v>
      </c>
      <c r="F33" s="5" t="n">
        <v>47817</v>
      </c>
    </row>
    <row r="34" spans="1:7">
      <c r="A34" s="4" t="s">
        <v>1588</v>
      </c>
      <c r="F34" s="6" t="n">
        <v>8200000000</v>
      </c>
    </row>
    <row r="35" spans="1:7">
      <c r="A35" s="4" t="s">
        <v>1589</v>
      </c>
    </row>
    <row r="36" spans="1:7">
      <c r="A36" s="3" t="s">
        <v>1563</v>
      </c>
    </row>
    <row r="37" spans="1:7">
      <c r="A37" s="4" t="s">
        <v>1584</v>
      </c>
      <c r="B37" s="5" t="n">
        <v>4200000000</v>
      </c>
    </row>
    <row r="38" spans="1:7">
      <c r="A38" s="4" t="s">
        <v>1590</v>
      </c>
    </row>
    <row r="39" spans="1:7">
      <c r="A39" s="3" t="s">
        <v>1563</v>
      </c>
    </row>
    <row r="40" spans="1:7">
      <c r="A40" s="4" t="s">
        <v>1584</v>
      </c>
      <c r="B40" s="5" t="n">
        <v>1900000000</v>
      </c>
    </row>
    <row r="41" spans="1:7">
      <c r="A41" s="4" t="s">
        <v>1591</v>
      </c>
    </row>
    <row r="42" spans="1:7">
      <c r="A42" s="3" t="s">
        <v>1563</v>
      </c>
    </row>
    <row r="43" spans="1:7">
      <c r="A43" s="4" t="s">
        <v>1592</v>
      </c>
      <c r="B43" s="5" t="n">
        <v>120000000</v>
      </c>
    </row>
    <row r="44" spans="1:7">
      <c r="A44" s="4" t="s">
        <v>1593</v>
      </c>
    </row>
    <row r="45" spans="1:7">
      <c r="A45" s="3" t="s">
        <v>1563</v>
      </c>
    </row>
    <row r="46" spans="1:7">
      <c r="A46" s="4" t="s">
        <v>1592</v>
      </c>
      <c r="B46" s="6" t="n">
        <v>0</v>
      </c>
    </row>
    <row r="47" spans="1:7">
      <c r="A47" s="4" t="s">
        <v>1594</v>
      </c>
    </row>
    <row r="48" spans="1:7">
      <c r="A48" s="3" t="s">
        <v>1563</v>
      </c>
    </row>
    <row r="49" spans="1:7">
      <c r="A49" s="4" t="s">
        <v>1595</v>
      </c>
      <c r="G49" s="6" t="n">
        <v>195700000</v>
      </c>
    </row>
    <row r="50" spans="1:7">
      <c r="A50" s="4" t="s">
        <v>1596</v>
      </c>
      <c r="G50" s="4" t="s">
        <v>1597</v>
      </c>
    </row>
    <row r="51" spans="1:7">
      <c r="A51" s="4" t="s">
        <v>1598</v>
      </c>
      <c r="G51" s="4" t="s">
        <v>991</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1599</v>
      </c>
      <c r="B1" s="2" t="s">
        <v>1600</v>
      </c>
      <c r="C1" s="2" t="s">
        <v>1</v>
      </c>
    </row>
    <row r="2" spans="1:7">
      <c r="B2" s="2" t="s">
        <v>1601</v>
      </c>
      <c r="C2" s="2" t="s">
        <v>2</v>
      </c>
      <c r="D2" s="2" t="s">
        <v>1602</v>
      </c>
      <c r="E2" s="2" t="s">
        <v>30</v>
      </c>
      <c r="F2" s="2" t="s">
        <v>1603</v>
      </c>
      <c r="G2" s="2" t="s">
        <v>1604</v>
      </c>
    </row>
    <row r="3" spans="1:7">
      <c r="A3" s="3" t="s">
        <v>1563</v>
      </c>
    </row>
    <row r="4" spans="1:7">
      <c r="A4" s="4" t="s">
        <v>1605</v>
      </c>
      <c r="C4" s="6" t="n">
        <v>252800000</v>
      </c>
      <c r="F4" s="6" t="n">
        <v>15000000000</v>
      </c>
    </row>
    <row r="5" spans="1:7">
      <c r="A5" s="4" t="s">
        <v>1606</v>
      </c>
      <c r="C5" s="6" t="n">
        <v>8600000</v>
      </c>
    </row>
    <row r="6" spans="1:7">
      <c r="A6" s="4" t="s">
        <v>1607</v>
      </c>
      <c r="C6" s="4" t="s">
        <v>1608</v>
      </c>
    </row>
    <row r="7" spans="1:7">
      <c r="A7" s="4" t="s">
        <v>1609</v>
      </c>
      <c r="C7" s="6" t="n">
        <v>120100000</v>
      </c>
      <c r="E7" s="6" t="n">
        <v>165800000</v>
      </c>
    </row>
    <row r="8" spans="1:7">
      <c r="A8" s="4" t="s">
        <v>1610</v>
      </c>
    </row>
    <row r="9" spans="1:7">
      <c r="A9" s="3" t="s">
        <v>1563</v>
      </c>
    </row>
    <row r="10" spans="1:7">
      <c r="A10" s="4" t="s">
        <v>1611</v>
      </c>
      <c r="C10" s="11" t="n">
        <v>1.1</v>
      </c>
      <c r="G10" s="11" t="n">
        <v>2.4</v>
      </c>
    </row>
    <row r="11" spans="1:7">
      <c r="A11" s="4" t="s">
        <v>1612</v>
      </c>
      <c r="C11" s="6" t="n">
        <v>0</v>
      </c>
    </row>
    <row r="12" spans="1:7">
      <c r="A12" s="4" t="s">
        <v>1613</v>
      </c>
      <c r="C12" s="4" t="s">
        <v>1614</v>
      </c>
    </row>
    <row r="13" spans="1:7">
      <c r="A13" s="4" t="s">
        <v>1615</v>
      </c>
      <c r="C13" s="6" t="n">
        <v>5200000</v>
      </c>
      <c r="E13" s="6" t="n">
        <v>2900000</v>
      </c>
    </row>
    <row r="14" spans="1:7">
      <c r="A14" s="4" t="s">
        <v>1616</v>
      </c>
      <c r="D14" s="6" t="n">
        <v>450000000</v>
      </c>
    </row>
    <row r="15" spans="1:7">
      <c r="A15" s="4" t="s">
        <v>1617</v>
      </c>
      <c r="C15" s="6" t="n">
        <v>800000</v>
      </c>
    </row>
    <row r="16" spans="1:7">
      <c r="A16" s="4" t="s">
        <v>1618</v>
      </c>
      <c r="B16" s="6" t="n">
        <v>24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9</v>
      </c>
      <c r="B1" s="2" t="s">
        <v>2</v>
      </c>
      <c r="C1" s="2" t="s">
        <v>1620</v>
      </c>
    </row>
    <row r="2" spans="1:3">
      <c r="A2" s="4" t="s">
        <v>1621</v>
      </c>
    </row>
    <row r="3" spans="1:3">
      <c r="A3" s="3" t="s">
        <v>1563</v>
      </c>
    </row>
    <row r="4" spans="1:3">
      <c r="A4" s="4" t="s">
        <v>1622</v>
      </c>
      <c r="B4" s="6" t="n">
        <v>477035</v>
      </c>
    </row>
    <row r="5" spans="1:3">
      <c r="A5" s="4" t="s">
        <v>1623</v>
      </c>
      <c r="C5" s="6" t="n">
        <v>170668</v>
      </c>
    </row>
    <row r="6" spans="1:3">
      <c r="A6" s="4" t="s">
        <v>1624</v>
      </c>
    </row>
    <row r="7" spans="1:3">
      <c r="A7" s="3" t="s">
        <v>1563</v>
      </c>
    </row>
    <row r="8" spans="1:3">
      <c r="A8" s="4" t="s">
        <v>1622</v>
      </c>
      <c r="B8" s="5" t="n">
        <v>0</v>
      </c>
    </row>
    <row r="9" spans="1:3">
      <c r="A9" s="4" t="s">
        <v>1623</v>
      </c>
      <c r="C9" s="5" t="n">
        <v>0</v>
      </c>
    </row>
    <row r="10" spans="1:3">
      <c r="A10" s="4" t="s">
        <v>1625</v>
      </c>
    </row>
    <row r="11" spans="1:3">
      <c r="A11" s="3" t="s">
        <v>1563</v>
      </c>
    </row>
    <row r="12" spans="1:3">
      <c r="A12" s="4" t="s">
        <v>1622</v>
      </c>
      <c r="B12" s="5" t="n">
        <v>200117</v>
      </c>
    </row>
    <row r="13" spans="1:3">
      <c r="A13" s="4" t="s">
        <v>1623</v>
      </c>
      <c r="C13" s="5" t="n">
        <v>51564</v>
      </c>
    </row>
    <row r="14" spans="1:3">
      <c r="A14" s="4" t="s">
        <v>1626</v>
      </c>
    </row>
    <row r="15" spans="1:3">
      <c r="A15" s="3" t="s">
        <v>1563</v>
      </c>
    </row>
    <row r="16" spans="1:3">
      <c r="A16" s="4" t="s">
        <v>1622</v>
      </c>
      <c r="B16" s="5" t="n">
        <v>0</v>
      </c>
    </row>
    <row r="17" spans="1:3">
      <c r="A17" s="4" t="s">
        <v>1623</v>
      </c>
      <c r="C17" s="5" t="n">
        <v>0</v>
      </c>
    </row>
    <row r="18" spans="1:3">
      <c r="A18" s="4" t="s">
        <v>1627</v>
      </c>
    </row>
    <row r="19" spans="1:3">
      <c r="A19" s="3" t="s">
        <v>1563</v>
      </c>
    </row>
    <row r="20" spans="1:3">
      <c r="A20" s="4" t="s">
        <v>1622</v>
      </c>
      <c r="B20" s="5" t="n">
        <v>77906</v>
      </c>
    </row>
    <row r="21" spans="1:3">
      <c r="A21" s="4" t="s">
        <v>1623</v>
      </c>
      <c r="C21" s="5" t="n">
        <v>33066</v>
      </c>
    </row>
    <row r="22" spans="1:3">
      <c r="A22" s="4" t="s">
        <v>1628</v>
      </c>
    </row>
    <row r="23" spans="1:3">
      <c r="A23" s="3" t="s">
        <v>1563</v>
      </c>
    </row>
    <row r="24" spans="1:3">
      <c r="A24" s="4" t="s">
        <v>1622</v>
      </c>
      <c r="B24" s="5" t="n">
        <v>0</v>
      </c>
    </row>
    <row r="25" spans="1:3">
      <c r="A25" s="4" t="s">
        <v>1623</v>
      </c>
      <c r="C25" s="5" t="n">
        <v>0</v>
      </c>
    </row>
    <row r="26" spans="1:3">
      <c r="A26" s="4" t="s">
        <v>1629</v>
      </c>
    </row>
    <row r="27" spans="1:3">
      <c r="A27" s="3" t="s">
        <v>1563</v>
      </c>
    </row>
    <row r="28" spans="1:3">
      <c r="A28" s="4" t="s">
        <v>1622</v>
      </c>
      <c r="B28" s="5" t="n">
        <v>199012</v>
      </c>
    </row>
    <row r="29" spans="1:3">
      <c r="A29" s="4" t="s">
        <v>1623</v>
      </c>
      <c r="C29" s="5" t="n">
        <v>86038</v>
      </c>
    </row>
    <row r="30" spans="1:3">
      <c r="A30" s="4" t="s">
        <v>1630</v>
      </c>
    </row>
    <row r="31" spans="1:3">
      <c r="A31" s="3" t="s">
        <v>1563</v>
      </c>
    </row>
    <row r="32" spans="1:3">
      <c r="A32" s="4" t="s">
        <v>1622</v>
      </c>
      <c r="B32" s="5" t="n">
        <v>0</v>
      </c>
    </row>
    <row r="33" spans="1:3">
      <c r="A33" s="4" t="s">
        <v>1623</v>
      </c>
      <c r="C33" s="5" t="n">
        <v>0</v>
      </c>
    </row>
    <row r="34" spans="1:3">
      <c r="A34" s="4" t="s">
        <v>1631</v>
      </c>
    </row>
    <row r="35" spans="1:3">
      <c r="A35" s="3" t="s">
        <v>1563</v>
      </c>
    </row>
    <row r="36" spans="1:3">
      <c r="A36" s="4" t="s">
        <v>1622</v>
      </c>
      <c r="B36" s="5" t="n">
        <v>80000</v>
      </c>
    </row>
    <row r="37" spans="1:3">
      <c r="A37" s="4" t="s">
        <v>1623</v>
      </c>
      <c r="C37" s="5" t="n">
        <v>25053</v>
      </c>
    </row>
    <row r="38" spans="1:3">
      <c r="A38" s="4" t="s">
        <v>1632</v>
      </c>
    </row>
    <row r="39" spans="1:3">
      <c r="A39" s="3" t="s">
        <v>1563</v>
      </c>
    </row>
    <row r="40" spans="1:3">
      <c r="A40" s="4" t="s">
        <v>1622</v>
      </c>
      <c r="B40" s="5" t="n">
        <v>0</v>
      </c>
    </row>
    <row r="41" spans="1:3">
      <c r="A41" s="4" t="s">
        <v>1623</v>
      </c>
      <c r="C41" s="5" t="n">
        <v>0</v>
      </c>
    </row>
    <row r="42" spans="1:3">
      <c r="A42" s="4" t="s">
        <v>1633</v>
      </c>
    </row>
    <row r="43" spans="1:3">
      <c r="A43" s="3" t="s">
        <v>1563</v>
      </c>
    </row>
    <row r="44" spans="1:3">
      <c r="A44" s="4" t="s">
        <v>1622</v>
      </c>
      <c r="B44" s="5" t="n">
        <v>30000</v>
      </c>
    </row>
    <row r="45" spans="1:3">
      <c r="A45" s="4" t="s">
        <v>1623</v>
      </c>
      <c r="C45" s="5" t="n">
        <v>10342</v>
      </c>
    </row>
    <row r="46" spans="1:3">
      <c r="A46" s="4" t="s">
        <v>1634</v>
      </c>
    </row>
    <row r="47" spans="1:3">
      <c r="A47" s="3" t="s">
        <v>1563</v>
      </c>
    </row>
    <row r="48" spans="1:3">
      <c r="A48" s="4" t="s">
        <v>1622</v>
      </c>
      <c r="B48" s="5" t="n">
        <v>0</v>
      </c>
    </row>
    <row r="49" spans="1:3">
      <c r="A49" s="4" t="s">
        <v>1623</v>
      </c>
      <c r="C49" s="5" t="n">
        <v>0</v>
      </c>
    </row>
    <row r="50" spans="1:3">
      <c r="A50" s="4" t="s">
        <v>1635</v>
      </c>
    </row>
    <row r="51" spans="1:3">
      <c r="A51" s="3" t="s">
        <v>1563</v>
      </c>
    </row>
    <row r="52" spans="1:3">
      <c r="A52" s="4" t="s">
        <v>1622</v>
      </c>
      <c r="B52" s="5" t="n">
        <v>0</v>
      </c>
    </row>
    <row r="53" spans="1:3">
      <c r="A53" s="4" t="s">
        <v>1623</v>
      </c>
      <c r="C53" s="5" t="n">
        <v>0</v>
      </c>
    </row>
    <row r="54" spans="1:3">
      <c r="A54" s="4" t="s">
        <v>1636</v>
      </c>
    </row>
    <row r="55" spans="1:3">
      <c r="A55" s="3" t="s">
        <v>1563</v>
      </c>
    </row>
    <row r="56" spans="1:3">
      <c r="A56" s="4" t="s">
        <v>1622</v>
      </c>
      <c r="B56" s="5" t="n">
        <v>0</v>
      </c>
    </row>
    <row r="57" spans="1:3">
      <c r="A57" s="4" t="s">
        <v>1623</v>
      </c>
      <c r="C57" s="5" t="n">
        <v>0</v>
      </c>
    </row>
    <row r="58" spans="1:3">
      <c r="A58" s="4" t="s">
        <v>1637</v>
      </c>
    </row>
    <row r="59" spans="1:3">
      <c r="A59" s="3" t="s">
        <v>1563</v>
      </c>
    </row>
    <row r="60" spans="1:3">
      <c r="A60" s="4" t="s">
        <v>1622</v>
      </c>
      <c r="B60" s="5" t="n">
        <v>50000</v>
      </c>
    </row>
    <row r="61" spans="1:3">
      <c r="A61" s="4" t="s">
        <v>1623</v>
      </c>
      <c r="C61" s="5" t="n">
        <v>14711</v>
      </c>
    </row>
    <row r="62" spans="1:3">
      <c r="A62" s="4" t="s">
        <v>1638</v>
      </c>
    </row>
    <row r="63" spans="1:3">
      <c r="A63" s="3" t="s">
        <v>1563</v>
      </c>
    </row>
    <row r="64" spans="1:3">
      <c r="A64" s="4" t="s">
        <v>1622</v>
      </c>
      <c r="B64" s="6" t="n">
        <v>0</v>
      </c>
    </row>
    <row r="65" spans="1:3">
      <c r="A65" s="4" t="s">
        <v>1623</v>
      </c>
      <c r="C65" s="6" t="n">
        <v>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639</v>
      </c>
      <c r="B1" s="2" t="s">
        <v>1</v>
      </c>
    </row>
    <row r="2" spans="1:5">
      <c r="B2" s="2" t="s">
        <v>2</v>
      </c>
      <c r="C2" s="2" t="s">
        <v>30</v>
      </c>
      <c r="D2" s="2" t="s">
        <v>95</v>
      </c>
      <c r="E2" s="2" t="s">
        <v>690</v>
      </c>
    </row>
    <row r="3" spans="1:5">
      <c r="A3" s="3" t="s">
        <v>1640</v>
      </c>
    </row>
    <row r="4" spans="1:5">
      <c r="A4" s="4" t="s">
        <v>1641</v>
      </c>
      <c r="B4" s="4" t="s">
        <v>1642</v>
      </c>
    </row>
    <row r="5" spans="1:5">
      <c r="A5" s="4" t="s">
        <v>1643</v>
      </c>
      <c r="B5" s="6" t="n">
        <v>250000000</v>
      </c>
    </row>
    <row r="6" spans="1:5">
      <c r="A6" s="4" t="s">
        <v>1644</v>
      </c>
      <c r="B6" s="4" t="s">
        <v>956</v>
      </c>
    </row>
    <row r="7" spans="1:5">
      <c r="A7" s="4" t="s">
        <v>1645</v>
      </c>
      <c r="B7" s="4" t="s">
        <v>956</v>
      </c>
    </row>
    <row r="8" spans="1:5">
      <c r="A8" s="4" t="s">
        <v>1646</v>
      </c>
      <c r="B8" s="5" t="n">
        <v>234220000</v>
      </c>
      <c r="C8" s="5" t="n">
        <v>236370000</v>
      </c>
      <c r="D8" s="5" t="n">
        <v>243598000</v>
      </c>
      <c r="E8" s="5" t="n">
        <v>257468000</v>
      </c>
    </row>
    <row r="9" spans="1:5">
      <c r="A9" s="4" t="s">
        <v>1647</v>
      </c>
      <c r="B9" s="4" t="s">
        <v>798</v>
      </c>
    </row>
    <row r="10" spans="1:5">
      <c r="A10" s="4" t="s">
        <v>1648</v>
      </c>
      <c r="B10" s="5" t="n">
        <v>2</v>
      </c>
    </row>
    <row r="11" spans="1:5">
      <c r="A11" s="4" t="s">
        <v>1649</v>
      </c>
      <c r="B11" s="4" t="s">
        <v>943</v>
      </c>
    </row>
    <row r="12" spans="1:5">
      <c r="A12" s="4" t="s">
        <v>1650</v>
      </c>
    </row>
    <row r="13" spans="1:5">
      <c r="A13" s="3" t="s">
        <v>1640</v>
      </c>
    </row>
    <row r="14" spans="1:5">
      <c r="A14" s="4" t="s">
        <v>1651</v>
      </c>
      <c r="B14" s="4" t="s">
        <v>1652</v>
      </c>
      <c r="C14" s="4" t="s">
        <v>1653</v>
      </c>
      <c r="D14" s="4" t="s">
        <v>1654</v>
      </c>
    </row>
    <row r="15" spans="1:5">
      <c r="A15" s="4" t="s">
        <v>1655</v>
      </c>
    </row>
    <row r="16" spans="1:5">
      <c r="A16" s="3" t="s">
        <v>1640</v>
      </c>
    </row>
    <row r="17" spans="1:5">
      <c r="A17" s="4" t="s">
        <v>1651</v>
      </c>
      <c r="B17" s="4" t="s">
        <v>1656</v>
      </c>
      <c r="C17" s="4" t="s">
        <v>1657</v>
      </c>
      <c r="D17" s="4" t="s">
        <v>1654</v>
      </c>
    </row>
    <row r="18" spans="1:5">
      <c r="A18" s="4" t="s">
        <v>1658</v>
      </c>
    </row>
    <row r="19" spans="1:5">
      <c r="A19" s="3" t="s">
        <v>1640</v>
      </c>
    </row>
    <row r="20" spans="1:5">
      <c r="A20" s="4" t="s">
        <v>1651</v>
      </c>
      <c r="B20" s="4" t="s">
        <v>1659</v>
      </c>
      <c r="C20" s="4" t="s">
        <v>1660</v>
      </c>
      <c r="D20" s="4" t="s">
        <v>1661</v>
      </c>
    </row>
    <row r="21" spans="1:5">
      <c r="A21" s="4" t="s">
        <v>1662</v>
      </c>
    </row>
    <row r="22" spans="1:5">
      <c r="A22" s="3" t="s">
        <v>1640</v>
      </c>
    </row>
    <row r="23" spans="1:5">
      <c r="A23" s="4" t="s">
        <v>1663</v>
      </c>
      <c r="B23" s="4" t="s">
        <v>798</v>
      </c>
    </row>
    <row r="24" spans="1:5">
      <c r="A24" s="4" t="s">
        <v>1664</v>
      </c>
    </row>
    <row r="25" spans="1:5">
      <c r="A25" s="3" t="s">
        <v>1640</v>
      </c>
    </row>
    <row r="26" spans="1:5">
      <c r="A26" s="4" t="s">
        <v>1663</v>
      </c>
      <c r="B26" s="4" t="s">
        <v>781</v>
      </c>
    </row>
    <row r="27" spans="1:5">
      <c r="A27" s="4" t="s">
        <v>1665</v>
      </c>
    </row>
    <row r="28" spans="1:5">
      <c r="A28" s="3" t="s">
        <v>1640</v>
      </c>
    </row>
    <row r="29" spans="1:5">
      <c r="A29" s="4" t="s">
        <v>1651</v>
      </c>
      <c r="B29" s="4" t="s">
        <v>1652</v>
      </c>
    </row>
    <row r="30" spans="1:5">
      <c r="A30" s="4" t="s">
        <v>1666</v>
      </c>
    </row>
    <row r="31" spans="1:5">
      <c r="A31" s="3" t="s">
        <v>1640</v>
      </c>
    </row>
    <row r="32" spans="1:5">
      <c r="A32" s="4" t="s">
        <v>1651</v>
      </c>
      <c r="B32" s="4" t="s">
        <v>1656</v>
      </c>
    </row>
    <row r="33" spans="1:5">
      <c r="A33" s="4" t="s">
        <v>1667</v>
      </c>
    </row>
    <row r="34" spans="1:5">
      <c r="A34" s="3" t="s">
        <v>1640</v>
      </c>
    </row>
    <row r="35" spans="1:5">
      <c r="A35" s="4" t="s">
        <v>1651</v>
      </c>
      <c r="B35" s="4" t="s">
        <v>1659</v>
      </c>
    </row>
    <row r="36" spans="1:5">
      <c r="A36" s="4" t="s">
        <v>1668</v>
      </c>
    </row>
    <row r="37" spans="1:5">
      <c r="A37" s="3" t="s">
        <v>1640</v>
      </c>
    </row>
    <row r="38" spans="1:5">
      <c r="A38" s="4" t="s">
        <v>1669</v>
      </c>
      <c r="B38" s="4" t="s">
        <v>1670</v>
      </c>
      <c r="C38" s="4" t="s">
        <v>1670</v>
      </c>
    </row>
    <row r="39" spans="1:5">
      <c r="A39" s="4" t="s">
        <v>1671</v>
      </c>
    </row>
    <row r="40" spans="1:5">
      <c r="A40" s="3" t="s">
        <v>1640</v>
      </c>
    </row>
    <row r="41" spans="1:5">
      <c r="A41" s="4" t="s">
        <v>1669</v>
      </c>
      <c r="B41" s="4" t="s">
        <v>1672</v>
      </c>
      <c r="C41" s="4" t="s">
        <v>1672</v>
      </c>
    </row>
    <row r="42" spans="1:5">
      <c r="A42" s="4" t="s">
        <v>1673</v>
      </c>
    </row>
    <row r="43" spans="1:5">
      <c r="A43" s="3" t="s">
        <v>1640</v>
      </c>
    </row>
    <row r="44" spans="1:5">
      <c r="A44" s="4" t="s">
        <v>1674</v>
      </c>
      <c r="B44" s="6" t="n">
        <v>5000000</v>
      </c>
    </row>
    <row r="45" spans="1:5">
      <c r="A45" s="4" t="s">
        <v>1675</v>
      </c>
      <c r="B45" s="5" t="n">
        <v>5000000</v>
      </c>
    </row>
    <row r="46" spans="1:5">
      <c r="A46" s="4" t="s">
        <v>1676</v>
      </c>
      <c r="B46" s="6" t="n">
        <v>-50000000</v>
      </c>
      <c r="C46" s="6" t="n">
        <v>-46900000</v>
      </c>
    </row>
    <row r="47" spans="1:5">
      <c r="A47" s="4" t="s">
        <v>1677</v>
      </c>
    </row>
    <row r="48" spans="1:5">
      <c r="A48" s="3" t="s">
        <v>1640</v>
      </c>
    </row>
    <row r="49" spans="1:5">
      <c r="A49" s="4" t="s">
        <v>1646</v>
      </c>
      <c r="B49" s="5" t="n">
        <v>792607</v>
      </c>
      <c r="C49" s="5" t="n">
        <v>792607</v>
      </c>
    </row>
    <row r="50" spans="1:5">
      <c r="A50" s="4" t="s">
        <v>1678</v>
      </c>
    </row>
    <row r="51" spans="1:5">
      <c r="A51" s="3" t="s">
        <v>1640</v>
      </c>
    </row>
    <row r="52" spans="1:5">
      <c r="A52" s="4" t="s">
        <v>1679</v>
      </c>
      <c r="B52" s="4" t="s">
        <v>922</v>
      </c>
      <c r="C52" s="4" t="s">
        <v>922</v>
      </c>
      <c r="D52" s="4" t="s">
        <v>1680</v>
      </c>
    </row>
    <row r="53" spans="1:5">
      <c r="A53" s="4" t="s">
        <v>1681</v>
      </c>
      <c r="B53" s="4" t="s">
        <v>991</v>
      </c>
      <c r="C53" s="4" t="s">
        <v>991</v>
      </c>
      <c r="D53" s="4" t="s">
        <v>991</v>
      </c>
    </row>
    <row r="54" spans="1:5">
      <c r="A54" s="4" t="s">
        <v>1682</v>
      </c>
      <c r="B54" s="5" t="n">
        <v>9160613</v>
      </c>
    </row>
    <row r="55" spans="1:5">
      <c r="A55" s="4" t="s">
        <v>1683</v>
      </c>
    </row>
    <row r="56" spans="1:5">
      <c r="A56" s="3" t="s">
        <v>1640</v>
      </c>
    </row>
    <row r="57" spans="1:5">
      <c r="A57" s="4" t="s">
        <v>1676</v>
      </c>
      <c r="B57" s="6" t="n">
        <v>-114300000</v>
      </c>
      <c r="C57" s="6" t="n">
        <v>-6300000</v>
      </c>
    </row>
    <row r="58" spans="1:5">
      <c r="A58" s="4" t="s">
        <v>1684</v>
      </c>
    </row>
    <row r="59" spans="1:5">
      <c r="A59" s="3" t="s">
        <v>1640</v>
      </c>
    </row>
    <row r="60" spans="1:5">
      <c r="A60" s="4" t="s">
        <v>1685</v>
      </c>
      <c r="B60" s="6" t="n">
        <v>20400000</v>
      </c>
      <c r="C60" s="6" t="n">
        <v>20400000</v>
      </c>
      <c r="D60" s="6" t="n">
        <v>168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686</v>
      </c>
      <c r="B1" s="2" t="s">
        <v>1</v>
      </c>
    </row>
    <row r="2" spans="1:6">
      <c r="B2" s="2" t="s">
        <v>2</v>
      </c>
      <c r="D2" s="2" t="s">
        <v>30</v>
      </c>
      <c r="F2" s="2" t="s">
        <v>95</v>
      </c>
    </row>
    <row r="3" spans="1:6">
      <c r="A3" s="3" t="s">
        <v>1640</v>
      </c>
    </row>
    <row r="4" spans="1:6">
      <c r="A4" s="4" t="s">
        <v>1687</v>
      </c>
      <c r="B4" s="4" t="s">
        <v>814</v>
      </c>
      <c r="C4" s="4" t="s">
        <v>40</v>
      </c>
      <c r="D4" s="4" t="s">
        <v>814</v>
      </c>
      <c r="E4" s="4" t="s">
        <v>40</v>
      </c>
      <c r="F4" s="4" t="s">
        <v>1688</v>
      </c>
    </row>
    <row r="5" spans="1:6">
      <c r="A5" s="4" t="s">
        <v>1689</v>
      </c>
      <c r="B5" s="4" t="s">
        <v>814</v>
      </c>
      <c r="C5" s="4" t="s">
        <v>40</v>
      </c>
      <c r="D5" s="4" t="s">
        <v>814</v>
      </c>
      <c r="E5" s="4" t="s">
        <v>40</v>
      </c>
      <c r="F5" s="4" t="s">
        <v>1688</v>
      </c>
    </row>
    <row r="6" spans="1:6">
      <c r="A6" s="4" t="s">
        <v>1683</v>
      </c>
    </row>
    <row r="7" spans="1:6">
      <c r="A7" s="3" t="s">
        <v>1640</v>
      </c>
    </row>
    <row r="8" spans="1:6">
      <c r="A8" s="4" t="s">
        <v>1690</v>
      </c>
      <c r="B8" s="4" t="s">
        <v>1691</v>
      </c>
      <c r="D8" s="4" t="s">
        <v>1692</v>
      </c>
      <c r="F8" s="4" t="s">
        <v>1693</v>
      </c>
    </row>
    <row r="9" spans="1:6">
      <c r="A9" s="4" t="s">
        <v>1694</v>
      </c>
      <c r="B9" s="4" t="s">
        <v>1692</v>
      </c>
      <c r="D9" s="4" t="s">
        <v>1693</v>
      </c>
      <c r="F9" s="4" t="s">
        <v>1695</v>
      </c>
    </row>
    <row r="10" spans="1:6">
      <c r="A10" s="4" t="s">
        <v>1696</v>
      </c>
    </row>
    <row r="11" spans="1:6">
      <c r="A11" s="3" t="s">
        <v>1640</v>
      </c>
    </row>
    <row r="12" spans="1:6">
      <c r="A12" s="4" t="s">
        <v>1690</v>
      </c>
      <c r="B12" s="4" t="s">
        <v>929</v>
      </c>
      <c r="D12" s="4" t="s">
        <v>1697</v>
      </c>
      <c r="F12" s="4" t="s">
        <v>1698</v>
      </c>
    </row>
    <row r="13" spans="1:6">
      <c r="A13" s="4" t="s">
        <v>1694</v>
      </c>
      <c r="B13" s="4" t="s">
        <v>1697</v>
      </c>
      <c r="D13" s="4" t="s">
        <v>1698</v>
      </c>
      <c r="F13" s="4" t="s">
        <v>1699</v>
      </c>
    </row>
    <row r="14" spans="1:6">
      <c r="A14" s="4" t="s">
        <v>1700</v>
      </c>
    </row>
    <row r="15" spans="1:6">
      <c r="A15" s="3" t="s">
        <v>1640</v>
      </c>
    </row>
    <row r="16" spans="1:6">
      <c r="A16" s="4" t="s">
        <v>1690</v>
      </c>
      <c r="B16" s="4" t="s">
        <v>1701</v>
      </c>
      <c r="D16" s="4" t="s">
        <v>1702</v>
      </c>
      <c r="F16" s="4" t="s">
        <v>1703</v>
      </c>
    </row>
    <row r="17" spans="1:6">
      <c r="A17" s="4" t="s">
        <v>1694</v>
      </c>
      <c r="B17" s="4" t="s">
        <v>1702</v>
      </c>
      <c r="D17" s="4" t="s">
        <v>1703</v>
      </c>
      <c r="F17" s="4" t="s">
        <v>1704</v>
      </c>
    </row>
    <row r="18" spans="1:6">
      <c r="A18" s="4" t="s">
        <v>1705</v>
      </c>
    </row>
    <row r="19" spans="1:6">
      <c r="A19" s="3" t="s">
        <v>1640</v>
      </c>
    </row>
    <row r="20" spans="1:6">
      <c r="A20" s="4" t="s">
        <v>1690</v>
      </c>
      <c r="B20" s="4" t="s">
        <v>1706</v>
      </c>
      <c r="D20" s="4" t="s">
        <v>1707</v>
      </c>
      <c r="F20" s="4" t="s">
        <v>1708</v>
      </c>
    </row>
    <row r="21" spans="1:6">
      <c r="A21" s="4" t="s">
        <v>1694</v>
      </c>
      <c r="B21" s="4" t="s">
        <v>1707</v>
      </c>
      <c r="D21" s="4" t="s">
        <v>1708</v>
      </c>
      <c r="F21" s="4" t="s">
        <v>1709</v>
      </c>
    </row>
    <row r="22" spans="1:6">
      <c r="A22" s="4" t="s">
        <v>1710</v>
      </c>
    </row>
    <row r="23" spans="1:6">
      <c r="A23" s="3" t="s">
        <v>1640</v>
      </c>
    </row>
    <row r="24" spans="1:6">
      <c r="A24" s="4" t="s">
        <v>1690</v>
      </c>
      <c r="B24" s="4" t="s">
        <v>1711</v>
      </c>
      <c r="D24" s="4" t="s">
        <v>1688</v>
      </c>
      <c r="F24" s="4" t="s">
        <v>1712</v>
      </c>
    </row>
    <row r="25" spans="1:6">
      <c r="A25" s="4" t="s">
        <v>1694</v>
      </c>
      <c r="B25" s="4" t="s">
        <v>1688</v>
      </c>
      <c r="D25" s="4" t="s">
        <v>1712</v>
      </c>
      <c r="F25" s="4" t="s">
        <v>1699</v>
      </c>
    </row>
    <row r="26" spans="1:6">
      <c r="A26" s="4" t="s">
        <v>1713</v>
      </c>
    </row>
    <row r="27" spans="1:6">
      <c r="A27" s="3" t="s">
        <v>1640</v>
      </c>
    </row>
    <row r="28" spans="1:6">
      <c r="A28" s="4" t="s">
        <v>1651</v>
      </c>
      <c r="B28" s="4" t="s">
        <v>1652</v>
      </c>
      <c r="D28" s="4" t="s">
        <v>1653</v>
      </c>
      <c r="F28" s="4" t="s">
        <v>1654</v>
      </c>
    </row>
    <row r="29" spans="1:6">
      <c r="A29" s="4" t="s">
        <v>1714</v>
      </c>
      <c r="B29" s="4" t="s">
        <v>1653</v>
      </c>
      <c r="D29" s="4" t="s">
        <v>1654</v>
      </c>
      <c r="F29" s="4" t="s">
        <v>1715</v>
      </c>
    </row>
    <row r="30" spans="1:6">
      <c r="A30" s="4" t="s">
        <v>1655</v>
      </c>
    </row>
    <row r="31" spans="1:6">
      <c r="A31" s="3" t="s">
        <v>1640</v>
      </c>
    </row>
    <row r="32" spans="1:6">
      <c r="A32" s="4" t="s">
        <v>1651</v>
      </c>
      <c r="B32" s="4" t="s">
        <v>1656</v>
      </c>
      <c r="D32" s="4" t="s">
        <v>1657</v>
      </c>
      <c r="F32" s="4" t="s">
        <v>1654</v>
      </c>
    </row>
    <row r="33" spans="1:6">
      <c r="A33" s="4" t="s">
        <v>1714</v>
      </c>
      <c r="B33" s="4" t="s">
        <v>1657</v>
      </c>
      <c r="D33" s="4" t="s">
        <v>1654</v>
      </c>
      <c r="F33" s="4" t="s">
        <v>1715</v>
      </c>
    </row>
    <row r="34" spans="1:6">
      <c r="A34" s="4" t="s">
        <v>1658</v>
      </c>
    </row>
    <row r="35" spans="1:6">
      <c r="A35" s="3" t="s">
        <v>1640</v>
      </c>
    </row>
    <row r="36" spans="1:6">
      <c r="A36" s="4" t="s">
        <v>1651</v>
      </c>
      <c r="B36" s="4" t="s">
        <v>1659</v>
      </c>
      <c r="D36" s="4" t="s">
        <v>1660</v>
      </c>
      <c r="F36" s="4" t="s">
        <v>1661</v>
      </c>
    </row>
    <row r="37" spans="1:6">
      <c r="A37" s="4" t="s">
        <v>1714</v>
      </c>
      <c r="B37" s="4" t="s">
        <v>1660</v>
      </c>
      <c r="D37" s="4" t="s">
        <v>1661</v>
      </c>
      <c r="F37" s="4" t="s">
        <v>1716</v>
      </c>
    </row>
    <row r="38" spans="1:6">
      <c r="A38" t="n"/>
    </row>
    <row r="39" spans="1:6">
      <c r="A39" s="4" t="s">
        <v>40</v>
      </c>
      <c r="B39" s="4" t="s">
        <v>1717</v>
      </c>
    </row>
  </sheetData>
  <mergeCells count="6">
    <mergeCell ref="A1:A2"/>
    <mergeCell ref="B1:F1"/>
    <mergeCell ref="B2:C2"/>
    <mergeCell ref="D2:E2"/>
    <mergeCell ref="A38:F38"/>
    <mergeCell ref="B39:F39"/>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718</v>
      </c>
      <c r="C1" s="2" t="s">
        <v>1</v>
      </c>
    </row>
    <row r="2" spans="1:5">
      <c r="C2" s="2" t="s">
        <v>2</v>
      </c>
      <c r="D2" s="2" t="s">
        <v>30</v>
      </c>
      <c r="E2" s="2" t="s">
        <v>95</v>
      </c>
    </row>
    <row r="3" spans="1:5">
      <c r="A3" s="4" t="s">
        <v>1719</v>
      </c>
    </row>
    <row r="4" spans="1:5">
      <c r="A4" s="3" t="s">
        <v>1640</v>
      </c>
    </row>
    <row r="5" spans="1:5">
      <c r="A5" s="4" t="s">
        <v>1720</v>
      </c>
      <c r="B5" s="4" t="s">
        <v>40</v>
      </c>
      <c r="C5" s="6" t="n">
        <v>56000</v>
      </c>
      <c r="D5" s="6" t="n">
        <v>63000</v>
      </c>
      <c r="E5" s="6" t="n">
        <v>14800000</v>
      </c>
    </row>
    <row r="6" spans="1:5">
      <c r="A6" s="4" t="s">
        <v>1721</v>
      </c>
      <c r="C6" s="5" t="n">
        <v>34915000</v>
      </c>
      <c r="D6" s="5" t="n">
        <v>32361000</v>
      </c>
      <c r="E6" s="5" t="n">
        <v>33040000</v>
      </c>
    </row>
    <row r="7" spans="1:5">
      <c r="A7" s="4" t="s">
        <v>1722</v>
      </c>
      <c r="C7" s="5" t="n">
        <v>-40093000</v>
      </c>
      <c r="D7" s="5" t="n">
        <v>-34946000</v>
      </c>
      <c r="E7" s="5" t="n">
        <v>-39813000</v>
      </c>
    </row>
    <row r="8" spans="1:5">
      <c r="A8" s="4" t="s">
        <v>1723</v>
      </c>
      <c r="C8" s="5" t="n">
        <v>0</v>
      </c>
      <c r="D8" s="5" t="n">
        <v>0</v>
      </c>
      <c r="E8" s="5" t="n">
        <v>0</v>
      </c>
    </row>
    <row r="9" spans="1:5">
      <c r="A9" s="4" t="s">
        <v>1724</v>
      </c>
      <c r="C9" s="5" t="n">
        <v>346000</v>
      </c>
      <c r="D9" s="5" t="n">
        <v>353000</v>
      </c>
      <c r="E9" s="5" t="n">
        <v>398000</v>
      </c>
    </row>
    <row r="10" spans="1:5">
      <c r="A10" s="4" t="s">
        <v>1725</v>
      </c>
      <c r="B10" s="4" t="s">
        <v>41</v>
      </c>
      <c r="C10" s="5" t="n">
        <v>6898000</v>
      </c>
      <c r="D10" s="5" t="n">
        <v>9832000</v>
      </c>
      <c r="E10" s="5" t="n">
        <v>35999000</v>
      </c>
    </row>
    <row r="11" spans="1:5">
      <c r="A11" s="4" t="s">
        <v>1726</v>
      </c>
      <c r="C11" s="5" t="n">
        <v>2122000</v>
      </c>
      <c r="D11" s="5" t="n">
        <v>7663000</v>
      </c>
      <c r="E11" s="5" t="n">
        <v>44424000</v>
      </c>
    </row>
    <row r="12" spans="1:5">
      <c r="A12" s="4" t="s">
        <v>1727</v>
      </c>
      <c r="B12" s="4" t="s">
        <v>49</v>
      </c>
      <c r="C12" s="5" t="n">
        <v>0</v>
      </c>
      <c r="D12" s="5" t="n">
        <v>370000</v>
      </c>
      <c r="E12" s="5" t="n">
        <v>1231000</v>
      </c>
    </row>
    <row r="13" spans="1:5">
      <c r="A13" s="4" t="s">
        <v>1728</v>
      </c>
      <c r="B13" s="4" t="s">
        <v>726</v>
      </c>
      <c r="C13" s="5" t="n">
        <v>1009000</v>
      </c>
      <c r="D13" s="5" t="n">
        <v>0</v>
      </c>
      <c r="E13" s="5" t="n">
        <v>0</v>
      </c>
    </row>
    <row r="14" spans="1:5">
      <c r="A14" s="4" t="s">
        <v>1729</v>
      </c>
      <c r="C14" s="5" t="n">
        <v>3131000</v>
      </c>
      <c r="D14" s="5" t="n">
        <v>8033000</v>
      </c>
      <c r="E14" s="5" t="n">
        <v>45655000</v>
      </c>
    </row>
    <row r="15" spans="1:5">
      <c r="A15" s="4" t="s">
        <v>1730</v>
      </c>
    </row>
    <row r="16" spans="1:5">
      <c r="A16" s="3" t="s">
        <v>1640</v>
      </c>
    </row>
    <row r="17" spans="1:5">
      <c r="A17" s="4" t="s">
        <v>1720</v>
      </c>
      <c r="B17" s="4" t="s">
        <v>40</v>
      </c>
      <c r="C17" s="5" t="n">
        <v>207000</v>
      </c>
      <c r="D17" s="5" t="n">
        <v>460000</v>
      </c>
      <c r="E17" s="5" t="n">
        <v>467000</v>
      </c>
    </row>
    <row r="18" spans="1:5">
      <c r="A18" s="4" t="s">
        <v>1721</v>
      </c>
      <c r="C18" s="5" t="n">
        <v>1754000</v>
      </c>
      <c r="D18" s="5" t="n">
        <v>2033000</v>
      </c>
      <c r="E18" s="5" t="n">
        <v>2298000</v>
      </c>
    </row>
    <row r="19" spans="1:5">
      <c r="A19" s="4" t="s">
        <v>1722</v>
      </c>
      <c r="C19" s="5" t="n">
        <v>-1025000</v>
      </c>
      <c r="D19" s="5" t="n">
        <v>-816000</v>
      </c>
      <c r="E19" s="5" t="n">
        <v>-915000</v>
      </c>
    </row>
    <row r="20" spans="1:5">
      <c r="A20" s="4" t="s">
        <v>1723</v>
      </c>
      <c r="C20" s="5" t="n">
        <v>0</v>
      </c>
      <c r="D20" s="5" t="n">
        <v>0</v>
      </c>
      <c r="E20" s="5" t="n">
        <v>736000</v>
      </c>
    </row>
    <row r="21" spans="1:5">
      <c r="A21" s="4" t="s">
        <v>1724</v>
      </c>
      <c r="C21" s="5" t="n">
        <v>-1163000</v>
      </c>
      <c r="D21" s="5" t="n">
        <v>-299000</v>
      </c>
      <c r="E21" s="5" t="n">
        <v>-9000</v>
      </c>
    </row>
    <row r="22" spans="1:5">
      <c r="A22" s="4" t="s">
        <v>1725</v>
      </c>
      <c r="B22" s="4" t="s">
        <v>41</v>
      </c>
      <c r="C22" s="5" t="n">
        <v>-1006000</v>
      </c>
      <c r="D22" s="5" t="n">
        <v>-171000</v>
      </c>
      <c r="E22" s="5" t="n">
        <v>-488000</v>
      </c>
    </row>
    <row r="23" spans="1:5">
      <c r="A23" s="4" t="s">
        <v>1726</v>
      </c>
      <c r="C23" s="5" t="n">
        <v>-1233000</v>
      </c>
      <c r="D23" s="5" t="n">
        <v>1207000</v>
      </c>
      <c r="E23" s="5" t="n">
        <v>2089000</v>
      </c>
    </row>
    <row r="24" spans="1:5">
      <c r="A24" s="4" t="s">
        <v>1727</v>
      </c>
      <c r="B24" s="4" t="s">
        <v>49</v>
      </c>
      <c r="C24" s="5" t="n">
        <v>0</v>
      </c>
      <c r="D24" s="5" t="n">
        <v>0</v>
      </c>
      <c r="E24" s="5" t="n">
        <v>0</v>
      </c>
    </row>
    <row r="25" spans="1:5">
      <c r="A25" s="4" t="s">
        <v>1728</v>
      </c>
      <c r="B25" s="4" t="s">
        <v>726</v>
      </c>
      <c r="C25" s="5" t="n">
        <v>0</v>
      </c>
      <c r="D25" s="5" t="n">
        <v>0</v>
      </c>
      <c r="E25" s="5" t="n">
        <v>0</v>
      </c>
    </row>
    <row r="26" spans="1:5">
      <c r="A26" s="4" t="s">
        <v>1729</v>
      </c>
      <c r="C26" s="6" t="n">
        <v>-1233000</v>
      </c>
      <c r="D26" s="6" t="n">
        <v>1207000</v>
      </c>
      <c r="E26" s="6" t="n">
        <v>2089000</v>
      </c>
    </row>
    <row r="27" spans="1:5">
      <c r="A27" t="n"/>
    </row>
    <row r="28" spans="1:5">
      <c r="A28" s="4" t="s">
        <v>40</v>
      </c>
      <c r="B28" s="4" t="s">
        <v>1731</v>
      </c>
    </row>
    <row r="29" spans="1:5">
      <c r="A29" s="4" t="s">
        <v>41</v>
      </c>
      <c r="B29" s="4" t="s">
        <v>1732</v>
      </c>
    </row>
    <row r="30" spans="1:5">
      <c r="A30" s="4" t="s">
        <v>49</v>
      </c>
      <c r="B30" s="4" t="s">
        <v>1733</v>
      </c>
    </row>
    <row r="31" spans="1:5">
      <c r="A31" s="4" t="s">
        <v>726</v>
      </c>
      <c r="B31" s="4" t="s">
        <v>1734</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s>
  <sheetData>
    <row r="1" spans="1:5">
      <c r="A1" s="1" t="s">
        <v>1735</v>
      </c>
      <c r="C1" s="2" t="s">
        <v>1</v>
      </c>
    </row>
    <row r="2" spans="1:5">
      <c r="C2" s="2" t="s">
        <v>2</v>
      </c>
      <c r="D2" s="2" t="s">
        <v>30</v>
      </c>
      <c r="E2" s="2" t="s">
        <v>95</v>
      </c>
    </row>
    <row r="3" spans="1:5">
      <c r="A3" s="3" t="s">
        <v>1640</v>
      </c>
    </row>
    <row r="4" spans="1:5">
      <c r="A4" s="4" t="s">
        <v>54</v>
      </c>
      <c r="C4" s="6" t="n">
        <v>1383055000</v>
      </c>
      <c r="D4" s="6" t="n">
        <v>1680044000</v>
      </c>
    </row>
    <row r="5" spans="1:5">
      <c r="A5" s="4" t="s">
        <v>71</v>
      </c>
      <c r="C5" s="5" t="n">
        <v>-649359000</v>
      </c>
      <c r="D5" s="5" t="n">
        <v>-610932000</v>
      </c>
    </row>
    <row r="6" spans="1:5">
      <c r="A6" s="4" t="s">
        <v>1719</v>
      </c>
    </row>
    <row r="7" spans="1:5">
      <c r="A7" s="3" t="s">
        <v>1640</v>
      </c>
    </row>
    <row r="8" spans="1:5">
      <c r="A8" s="4" t="s">
        <v>1736</v>
      </c>
      <c r="C8" s="5" t="n">
        <v>693716000</v>
      </c>
      <c r="D8" s="5" t="n">
        <v>766947000</v>
      </c>
    </row>
    <row r="9" spans="1:5">
      <c r="A9" s="4" t="s">
        <v>1720</v>
      </c>
      <c r="B9" s="4" t="s">
        <v>40</v>
      </c>
      <c r="C9" s="5" t="n">
        <v>56000</v>
      </c>
      <c r="D9" s="5" t="n">
        <v>63000</v>
      </c>
      <c r="E9" s="6" t="n">
        <v>14800000</v>
      </c>
    </row>
    <row r="10" spans="1:5">
      <c r="A10" s="4" t="s">
        <v>1721</v>
      </c>
      <c r="C10" s="5" t="n">
        <v>34915000</v>
      </c>
      <c r="D10" s="5" t="n">
        <v>32361000</v>
      </c>
      <c r="E10" s="5" t="n">
        <v>33040000</v>
      </c>
    </row>
    <row r="11" spans="1:5">
      <c r="A11" s="4" t="s">
        <v>1737</v>
      </c>
      <c r="C11" s="5" t="n">
        <v>0</v>
      </c>
      <c r="D11" s="5" t="n">
        <v>0</v>
      </c>
    </row>
    <row r="12" spans="1:5">
      <c r="A12" s="4" t="s">
        <v>1738</v>
      </c>
      <c r="B12" s="4" t="s">
        <v>1739</v>
      </c>
      <c r="C12" s="5" t="n">
        <v>157619000</v>
      </c>
      <c r="D12" s="5" t="n">
        <v>-78617000</v>
      </c>
    </row>
    <row r="13" spans="1:5">
      <c r="A13" s="4" t="s">
        <v>1740</v>
      </c>
      <c r="C13" s="5" t="n">
        <v>-27462000</v>
      </c>
      <c r="D13" s="5" t="n">
        <v>-27038000</v>
      </c>
    </row>
    <row r="14" spans="1:5">
      <c r="A14" s="4" t="s">
        <v>1741</v>
      </c>
      <c r="C14" s="5" t="n">
        <v>0</v>
      </c>
      <c r="D14" s="5" t="n">
        <v>0</v>
      </c>
    </row>
    <row r="15" spans="1:5">
      <c r="A15" s="4" t="s">
        <v>1742</v>
      </c>
      <c r="C15" s="5" t="n">
        <v>1009000</v>
      </c>
      <c r="D15" s="5" t="n">
        <v>0</v>
      </c>
    </row>
    <row r="16" spans="1:5">
      <c r="A16" s="4" t="s">
        <v>1743</v>
      </c>
      <c r="C16" s="5" t="n">
        <v>859853000</v>
      </c>
      <c r="D16" s="5" t="n">
        <v>693716000</v>
      </c>
      <c r="E16" s="5" t="n">
        <v>766947000</v>
      </c>
    </row>
    <row r="17" spans="1:5">
      <c r="A17" s="4" t="s">
        <v>1744</v>
      </c>
      <c r="C17" s="5" t="n">
        <v>640605000</v>
      </c>
      <c r="D17" s="5" t="n">
        <v>633972000</v>
      </c>
    </row>
    <row r="18" spans="1:5">
      <c r="A18" s="4" t="s">
        <v>1745</v>
      </c>
      <c r="C18" s="5" t="n">
        <v>78491000</v>
      </c>
      <c r="D18" s="5" t="n">
        <v>28699000</v>
      </c>
    </row>
    <row r="19" spans="1:5">
      <c r="A19" s="4" t="s">
        <v>1746</v>
      </c>
      <c r="C19" s="5" t="n">
        <v>3915000</v>
      </c>
      <c r="D19" s="5" t="n">
        <v>4972000</v>
      </c>
    </row>
    <row r="20" spans="1:5">
      <c r="A20" s="4" t="s">
        <v>1747</v>
      </c>
      <c r="C20" s="5" t="n">
        <v>0</v>
      </c>
      <c r="D20" s="5" t="n">
        <v>-1160000</v>
      </c>
    </row>
    <row r="21" spans="1:5">
      <c r="A21" s="4" t="s">
        <v>1748</v>
      </c>
      <c r="C21" s="5" t="n">
        <v>-27462000</v>
      </c>
      <c r="D21" s="5" t="n">
        <v>-25878000</v>
      </c>
    </row>
    <row r="22" spans="1:5">
      <c r="A22" s="4" t="s">
        <v>1749</v>
      </c>
      <c r="C22" s="5" t="n">
        <v>695549000</v>
      </c>
      <c r="D22" s="5" t="n">
        <v>640605000</v>
      </c>
      <c r="E22" s="5" t="n">
        <v>633972000</v>
      </c>
    </row>
    <row r="23" spans="1:5">
      <c r="A23" s="4" t="s">
        <v>1676</v>
      </c>
      <c r="C23" s="5" t="n">
        <v>-164304000</v>
      </c>
      <c r="D23" s="5" t="n">
        <v>-53111000</v>
      </c>
    </row>
    <row r="24" spans="1:5">
      <c r="A24" s="4" t="s">
        <v>54</v>
      </c>
      <c r="C24" s="5" t="n">
        <v>0</v>
      </c>
      <c r="D24" s="5" t="n">
        <v>0</v>
      </c>
    </row>
    <row r="25" spans="1:5">
      <c r="A25" s="4" t="s">
        <v>71</v>
      </c>
      <c r="C25" s="5" t="n">
        <v>-164304000</v>
      </c>
      <c r="D25" s="5" t="n">
        <v>-53111000</v>
      </c>
    </row>
    <row r="26" spans="1:5">
      <c r="A26" s="4" t="s">
        <v>1750</v>
      </c>
      <c r="C26" s="5" t="n">
        <v>-164304000</v>
      </c>
      <c r="D26" s="5" t="n">
        <v>-53111000</v>
      </c>
    </row>
    <row r="27" spans="1:5">
      <c r="A27" s="4" t="s">
        <v>1730</v>
      </c>
    </row>
    <row r="28" spans="1:5">
      <c r="A28" s="3" t="s">
        <v>1640</v>
      </c>
    </row>
    <row r="29" spans="1:5">
      <c r="A29" s="4" t="s">
        <v>1736</v>
      </c>
      <c r="C29" s="5" t="n">
        <v>38464000</v>
      </c>
      <c r="D29" s="5" t="n">
        <v>54716000</v>
      </c>
    </row>
    <row r="30" spans="1:5">
      <c r="A30" s="4" t="s">
        <v>1720</v>
      </c>
      <c r="B30" s="4" t="s">
        <v>40</v>
      </c>
      <c r="C30" s="5" t="n">
        <v>207000</v>
      </c>
      <c r="D30" s="5" t="n">
        <v>460000</v>
      </c>
      <c r="E30" s="5" t="n">
        <v>467000</v>
      </c>
    </row>
    <row r="31" spans="1:5">
      <c r="A31" s="4" t="s">
        <v>1721</v>
      </c>
      <c r="C31" s="5" t="n">
        <v>1754000</v>
      </c>
      <c r="D31" s="5" t="n">
        <v>2033000</v>
      </c>
      <c r="E31" s="5" t="n">
        <v>2298000</v>
      </c>
    </row>
    <row r="32" spans="1:5">
      <c r="A32" s="4" t="s">
        <v>1737</v>
      </c>
      <c r="C32" s="5" t="n">
        <v>0</v>
      </c>
      <c r="D32" s="5" t="n">
        <v>-10678000</v>
      </c>
    </row>
    <row r="33" spans="1:5">
      <c r="A33" s="4" t="s">
        <v>1738</v>
      </c>
      <c r="B33" s="4" t="s">
        <v>1739</v>
      </c>
      <c r="C33" s="5" t="n">
        <v>-3293000</v>
      </c>
      <c r="D33" s="5" t="n">
        <v>-7237000</v>
      </c>
    </row>
    <row r="34" spans="1:5">
      <c r="A34" s="4" t="s">
        <v>1740</v>
      </c>
      <c r="C34" s="5" t="n">
        <v>-1804000</v>
      </c>
      <c r="D34" s="5" t="n">
        <v>-1030000</v>
      </c>
    </row>
    <row r="35" spans="1:5">
      <c r="A35" s="4" t="s">
        <v>1741</v>
      </c>
      <c r="C35" s="5" t="n">
        <v>0</v>
      </c>
      <c r="D35" s="5" t="n">
        <v>200000</v>
      </c>
    </row>
    <row r="36" spans="1:5">
      <c r="A36" s="4" t="s">
        <v>1742</v>
      </c>
      <c r="C36" s="5" t="n">
        <v>0</v>
      </c>
      <c r="D36" s="5" t="n">
        <v>0</v>
      </c>
    </row>
    <row r="37" spans="1:5">
      <c r="A37" s="4" t="s">
        <v>1743</v>
      </c>
      <c r="C37" s="5" t="n">
        <v>35328000</v>
      </c>
      <c r="D37" s="5" t="n">
        <v>38464000</v>
      </c>
      <c r="E37" s="5" t="n">
        <v>54716000</v>
      </c>
    </row>
    <row r="38" spans="1:5">
      <c r="A38" s="4" t="s">
        <v>1744</v>
      </c>
      <c r="C38" s="5" t="n">
        <v>16360000</v>
      </c>
      <c r="D38" s="5" t="n">
        <v>14288000</v>
      </c>
    </row>
    <row r="39" spans="1:5">
      <c r="A39" s="4" t="s">
        <v>1745</v>
      </c>
      <c r="C39" s="5" t="n">
        <v>973000</v>
      </c>
      <c r="D39" s="5" t="n">
        <v>2659000</v>
      </c>
    </row>
    <row r="40" spans="1:5">
      <c r="A40" s="4" t="s">
        <v>1746</v>
      </c>
      <c r="C40" s="5" t="n">
        <v>1110000</v>
      </c>
      <c r="D40" s="5" t="n">
        <v>443000</v>
      </c>
    </row>
    <row r="41" spans="1:5">
      <c r="A41" s="4" t="s">
        <v>1747</v>
      </c>
      <c r="C41" s="5" t="n">
        <v>-1804000</v>
      </c>
      <c r="D41" s="5" t="n">
        <v>-1030000</v>
      </c>
    </row>
    <row r="42" spans="1:5">
      <c r="A42" s="4" t="s">
        <v>1748</v>
      </c>
      <c r="C42" s="5" t="n">
        <v>0</v>
      </c>
      <c r="D42" s="5" t="n">
        <v>0</v>
      </c>
    </row>
    <row r="43" spans="1:5">
      <c r="A43" s="4" t="s">
        <v>1749</v>
      </c>
      <c r="C43" s="5" t="n">
        <v>16639000</v>
      </c>
      <c r="D43" s="5" t="n">
        <v>16360000</v>
      </c>
      <c r="E43" s="6" t="n">
        <v>14288000</v>
      </c>
    </row>
    <row r="44" spans="1:5">
      <c r="A44" s="4" t="s">
        <v>1676</v>
      </c>
      <c r="C44" s="5" t="n">
        <v>-18689000</v>
      </c>
      <c r="D44" s="5" t="n">
        <v>-22104000</v>
      </c>
    </row>
    <row r="45" spans="1:5">
      <c r="A45" s="4" t="s">
        <v>54</v>
      </c>
      <c r="C45" s="5" t="n">
        <v>11882000</v>
      </c>
      <c r="D45" s="5" t="n">
        <v>9158000</v>
      </c>
    </row>
    <row r="46" spans="1:5">
      <c r="A46" s="4" t="s">
        <v>71</v>
      </c>
      <c r="C46" s="5" t="n">
        <v>-30571000</v>
      </c>
      <c r="D46" s="5" t="n">
        <v>-31262000</v>
      </c>
    </row>
    <row r="47" spans="1:5">
      <c r="A47" s="4" t="s">
        <v>1750</v>
      </c>
      <c r="C47" s="6" t="n">
        <v>-18689000</v>
      </c>
      <c r="D47" s="6" t="n">
        <v>-22104000</v>
      </c>
    </row>
    <row r="48" spans="1:5">
      <c r="A48" t="n"/>
    </row>
    <row r="49" spans="1:5">
      <c r="A49" s="4" t="s">
        <v>40</v>
      </c>
      <c r="B49" s="4" t="s">
        <v>1731</v>
      </c>
    </row>
    <row r="50" spans="1:5">
      <c r="A50" s="4" t="s">
        <v>41</v>
      </c>
      <c r="B50" s="4" t="s">
        <v>1751</v>
      </c>
    </row>
    <row r="51" spans="1:5">
      <c r="A51" s="4" t="s">
        <v>49</v>
      </c>
      <c r="B51" s="4" t="s">
        <v>1752</v>
      </c>
    </row>
  </sheetData>
  <mergeCells count="6">
    <mergeCell ref="A1:B2"/>
    <mergeCell ref="C1:E1"/>
    <mergeCell ref="A48:D48"/>
    <mergeCell ref="B49:D49"/>
    <mergeCell ref="B50:D50"/>
    <mergeCell ref="B51:D5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53</v>
      </c>
      <c r="B1" s="2" t="s">
        <v>2</v>
      </c>
      <c r="C1" s="2" t="s">
        <v>30</v>
      </c>
    </row>
    <row r="2" spans="1:3">
      <c r="A2" s="3" t="s">
        <v>1640</v>
      </c>
    </row>
    <row r="3" spans="1:3">
      <c r="A3" s="4" t="s">
        <v>1754</v>
      </c>
      <c r="C3" s="6" t="n">
        <v>-10678000</v>
      </c>
    </row>
    <row r="4" spans="1:3">
      <c r="A4" s="4" t="s">
        <v>1719</v>
      </c>
    </row>
    <row r="5" spans="1:3">
      <c r="A5" s="3" t="s">
        <v>1640</v>
      </c>
    </row>
    <row r="6" spans="1:3">
      <c r="A6" s="4" t="s">
        <v>1754</v>
      </c>
      <c r="B6" s="6" t="n">
        <v>581000</v>
      </c>
      <c r="C6" s="5" t="n">
        <v>927000</v>
      </c>
    </row>
    <row r="7" spans="1:3">
      <c r="A7" s="4" t="s">
        <v>1755</v>
      </c>
      <c r="B7" s="5" t="n">
        <v>354264000</v>
      </c>
      <c r="C7" s="5" t="n">
        <v>241941000</v>
      </c>
    </row>
    <row r="8" spans="1:3">
      <c r="A8" s="4" t="s">
        <v>187</v>
      </c>
      <c r="B8" s="5" t="n">
        <v>354845000</v>
      </c>
      <c r="C8" s="5" t="n">
        <v>242868000</v>
      </c>
    </row>
    <row r="9" spans="1:3">
      <c r="A9" s="4" t="s">
        <v>1730</v>
      </c>
    </row>
    <row r="10" spans="1:3">
      <c r="A10" s="3" t="s">
        <v>1640</v>
      </c>
    </row>
    <row r="11" spans="1:3">
      <c r="A11" s="4" t="s">
        <v>1754</v>
      </c>
      <c r="B11" s="5" t="n">
        <v>-8577000</v>
      </c>
      <c r="C11" s="5" t="n">
        <v>-9740000</v>
      </c>
    </row>
    <row r="12" spans="1:3">
      <c r="A12" s="4" t="s">
        <v>1755</v>
      </c>
      <c r="B12" s="5" t="n">
        <v>-10664000</v>
      </c>
      <c r="C12" s="5" t="n">
        <v>-8429000</v>
      </c>
    </row>
    <row r="13" spans="1:3">
      <c r="A13" s="4" t="s">
        <v>187</v>
      </c>
      <c r="B13" s="6" t="n">
        <v>-19241000</v>
      </c>
      <c r="C13" s="6" t="n">
        <v>-18169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756</v>
      </c>
      <c r="C1" s="2" t="s">
        <v>1</v>
      </c>
    </row>
    <row r="2" spans="1:5">
      <c r="C2" s="2" t="s">
        <v>2</v>
      </c>
      <c r="D2" s="2" t="s">
        <v>30</v>
      </c>
      <c r="E2" s="2" t="s">
        <v>95</v>
      </c>
    </row>
    <row r="3" spans="1:5">
      <c r="A3" s="4" t="s">
        <v>1719</v>
      </c>
    </row>
    <row r="4" spans="1:5">
      <c r="A4" s="3" t="s">
        <v>1640</v>
      </c>
    </row>
    <row r="5" spans="1:5">
      <c r="A5" s="4" t="s">
        <v>1757</v>
      </c>
      <c r="B5" s="4" t="s">
        <v>40</v>
      </c>
      <c r="C5" s="6" t="n">
        <v>119217000</v>
      </c>
      <c r="D5" s="6" t="n">
        <v>-72376000</v>
      </c>
    </row>
    <row r="6" spans="1:5">
      <c r="A6" s="4" t="s">
        <v>1758</v>
      </c>
      <c r="C6" s="5" t="n">
        <v>0</v>
      </c>
      <c r="D6" s="5" t="n">
        <v>0</v>
      </c>
    </row>
    <row r="7" spans="1:5">
      <c r="A7" s="4" t="s">
        <v>1759</v>
      </c>
      <c r="C7" s="5" t="n">
        <v>0</v>
      </c>
      <c r="D7" s="5" t="n">
        <v>0</v>
      </c>
      <c r="E7" s="6" t="n">
        <v>0</v>
      </c>
    </row>
    <row r="8" spans="1:5">
      <c r="A8" s="4" t="s">
        <v>1760</v>
      </c>
      <c r="C8" s="5" t="n">
        <v>-346000</v>
      </c>
      <c r="D8" s="5" t="n">
        <v>-353000</v>
      </c>
      <c r="E8" s="5" t="n">
        <v>-398000</v>
      </c>
    </row>
    <row r="9" spans="1:5">
      <c r="A9" s="4" t="s">
        <v>1761</v>
      </c>
      <c r="C9" s="5" t="n">
        <v>-6898000</v>
      </c>
      <c r="D9" s="5" t="n">
        <v>-10202000</v>
      </c>
    </row>
    <row r="10" spans="1:5">
      <c r="A10" s="4" t="s">
        <v>1762</v>
      </c>
      <c r="C10" s="5" t="n">
        <v>111973000</v>
      </c>
      <c r="D10" s="5" t="n">
        <v>-82931000</v>
      </c>
    </row>
    <row r="11" spans="1:5">
      <c r="A11" s="4" t="s">
        <v>1730</v>
      </c>
    </row>
    <row r="12" spans="1:5">
      <c r="A12" s="3" t="s">
        <v>1640</v>
      </c>
    </row>
    <row r="13" spans="1:5">
      <c r="A13" s="4" t="s">
        <v>1757</v>
      </c>
      <c r="B13" s="4" t="s">
        <v>40</v>
      </c>
      <c r="C13" s="5" t="n">
        <v>-3241000</v>
      </c>
      <c r="D13" s="5" t="n">
        <v>-9080000</v>
      </c>
    </row>
    <row r="14" spans="1:5">
      <c r="A14" s="4" t="s">
        <v>1758</v>
      </c>
      <c r="C14" s="5" t="n">
        <v>0</v>
      </c>
      <c r="D14" s="5" t="n">
        <v>-10678000</v>
      </c>
    </row>
    <row r="15" spans="1:5">
      <c r="A15" s="4" t="s">
        <v>1759</v>
      </c>
      <c r="C15" s="5" t="n">
        <v>0</v>
      </c>
      <c r="D15" s="5" t="n">
        <v>0</v>
      </c>
      <c r="E15" s="5" t="n">
        <v>-736000</v>
      </c>
    </row>
    <row r="16" spans="1:5">
      <c r="A16" s="4" t="s">
        <v>1760</v>
      </c>
      <c r="C16" s="5" t="n">
        <v>1163000</v>
      </c>
      <c r="D16" s="5" t="n">
        <v>299000</v>
      </c>
      <c r="E16" s="6" t="n">
        <v>9000</v>
      </c>
    </row>
    <row r="17" spans="1:5">
      <c r="A17" s="4" t="s">
        <v>1761</v>
      </c>
      <c r="C17" s="5" t="n">
        <v>1006000</v>
      </c>
      <c r="D17" s="5" t="n">
        <v>171000</v>
      </c>
    </row>
    <row r="18" spans="1:5">
      <c r="A18" s="4" t="s">
        <v>1762</v>
      </c>
      <c r="C18" s="6" t="n">
        <v>-1072000</v>
      </c>
      <c r="D18" s="6" t="n">
        <v>-19288000</v>
      </c>
    </row>
    <row r="19" spans="1:5">
      <c r="A19" t="n"/>
    </row>
    <row r="20" spans="1:5">
      <c r="A20" s="4" t="s">
        <v>40</v>
      </c>
      <c r="B20" s="4" t="s">
        <v>1752</v>
      </c>
    </row>
  </sheetData>
  <mergeCells count="4">
    <mergeCell ref="A1:B2"/>
    <mergeCell ref="C1:E1"/>
    <mergeCell ref="A19:D19"/>
    <mergeCell ref="B20:D20"/>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63</v>
      </c>
      <c r="B1" s="2" t="s">
        <v>1</v>
      </c>
    </row>
    <row r="2" spans="1:3">
      <c r="B2" s="2" t="s">
        <v>2</v>
      </c>
      <c r="C2" s="2" t="s">
        <v>30</v>
      </c>
    </row>
    <row r="3" spans="1:3">
      <c r="A3" s="4" t="s">
        <v>1719</v>
      </c>
    </row>
    <row r="4" spans="1:3">
      <c r="A4" s="3" t="s">
        <v>1640</v>
      </c>
    </row>
    <row r="5" spans="1:3">
      <c r="A5" s="4" t="s">
        <v>1764</v>
      </c>
      <c r="B5" s="6" t="n">
        <v>332000</v>
      </c>
      <c r="C5" s="6" t="n">
        <v>346000</v>
      </c>
    </row>
    <row r="6" spans="1:3">
      <c r="A6" s="4" t="s">
        <v>1755</v>
      </c>
      <c r="B6" s="5" t="n">
        <v>9582000</v>
      </c>
      <c r="C6" s="5" t="n">
        <v>6539000</v>
      </c>
    </row>
    <row r="7" spans="1:3">
      <c r="A7" s="4" t="s">
        <v>1730</v>
      </c>
    </row>
    <row r="8" spans="1:3">
      <c r="A8" s="3" t="s">
        <v>1640</v>
      </c>
    </row>
    <row r="9" spans="1:3">
      <c r="A9" s="4" t="s">
        <v>1764</v>
      </c>
      <c r="B9" s="5" t="n">
        <v>-1163000</v>
      </c>
      <c r="C9" s="5" t="n">
        <v>-1163000</v>
      </c>
    </row>
    <row r="10" spans="1:3">
      <c r="A10" s="4" t="s">
        <v>1755</v>
      </c>
      <c r="B10" s="6" t="n">
        <v>-976000</v>
      </c>
      <c r="C10" s="6" t="n">
        <v>-7550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765</v>
      </c>
      <c r="B1" s="2" t="s">
        <v>659</v>
      </c>
    </row>
    <row r="2" spans="1:2">
      <c r="A2" s="4" t="s">
        <v>1719</v>
      </c>
    </row>
    <row r="3" spans="1:2">
      <c r="A3" s="3" t="s">
        <v>1640</v>
      </c>
    </row>
    <row r="4" spans="1:2">
      <c r="A4" s="5" t="n">
        <v>2015</v>
      </c>
      <c r="B4" s="6" t="n">
        <v>29897000</v>
      </c>
    </row>
    <row r="5" spans="1:2">
      <c r="A5" s="5" t="n">
        <v>2016</v>
      </c>
      <c r="B5" s="5" t="n">
        <v>32497000</v>
      </c>
    </row>
    <row r="6" spans="1:2">
      <c r="A6" s="5" t="n">
        <v>2017</v>
      </c>
      <c r="B6" s="5" t="n">
        <v>34434000</v>
      </c>
    </row>
    <row r="7" spans="1:2">
      <c r="A7" s="5" t="n">
        <v>2018</v>
      </c>
      <c r="B7" s="5" t="n">
        <v>36405000</v>
      </c>
    </row>
    <row r="8" spans="1:2">
      <c r="A8" s="5" t="n">
        <v>2019</v>
      </c>
      <c r="B8" s="5" t="n">
        <v>38266000</v>
      </c>
    </row>
    <row r="9" spans="1:2">
      <c r="A9" s="4" t="s">
        <v>1766</v>
      </c>
      <c r="B9" s="5" t="n">
        <v>219771000</v>
      </c>
    </row>
    <row r="10" spans="1:2">
      <c r="A10" s="4" t="s">
        <v>1730</v>
      </c>
    </row>
    <row r="11" spans="1:2">
      <c r="A11" s="3" t="s">
        <v>1640</v>
      </c>
    </row>
    <row r="12" spans="1:2">
      <c r="A12" s="5" t="n">
        <v>2015</v>
      </c>
      <c r="B12" s="5" t="n">
        <v>1427000</v>
      </c>
    </row>
    <row r="13" spans="1:2">
      <c r="A13" s="5" t="n">
        <v>2016</v>
      </c>
      <c r="B13" s="5" t="n">
        <v>1462000</v>
      </c>
    </row>
    <row r="14" spans="1:2">
      <c r="A14" s="5" t="n">
        <v>2017</v>
      </c>
      <c r="B14" s="5" t="n">
        <v>1502000</v>
      </c>
    </row>
    <row r="15" spans="1:2">
      <c r="A15" s="5" t="n">
        <v>2018</v>
      </c>
      <c r="B15" s="5" t="n">
        <v>1548000</v>
      </c>
    </row>
    <row r="16" spans="1:2">
      <c r="A16" s="5" t="n">
        <v>2019</v>
      </c>
      <c r="B16" s="5" t="n">
        <v>1597000</v>
      </c>
    </row>
    <row r="17" spans="1:2">
      <c r="A17" s="4" t="s">
        <v>1766</v>
      </c>
      <c r="B17" s="6" t="n">
        <v>8831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67</v>
      </c>
      <c r="B1" s="2" t="s">
        <v>2</v>
      </c>
      <c r="C1" s="2" t="s">
        <v>30</v>
      </c>
    </row>
    <row r="2" spans="1:3">
      <c r="A2" s="3" t="s">
        <v>1640</v>
      </c>
    </row>
    <row r="3" spans="1:3">
      <c r="A3" s="4" t="s">
        <v>1768</v>
      </c>
      <c r="B3" s="6" t="n">
        <v>695549000</v>
      </c>
      <c r="C3" s="6" t="n">
        <v>640605000</v>
      </c>
    </row>
    <row r="4" spans="1:3">
      <c r="A4" s="12" t="n">
        <v>1</v>
      </c>
    </row>
    <row r="5" spans="1:3">
      <c r="A5" s="3" t="s">
        <v>1640</v>
      </c>
    </row>
    <row r="6" spans="1:3">
      <c r="A6" s="4" t="s">
        <v>1768</v>
      </c>
      <c r="B6" s="5" t="n">
        <v>16620000</v>
      </c>
      <c r="C6" s="5" t="n">
        <v>73181000</v>
      </c>
    </row>
    <row r="7" spans="1:3">
      <c r="A7" s="12" t="n">
        <v>2</v>
      </c>
    </row>
    <row r="8" spans="1:3">
      <c r="A8" s="3" t="s">
        <v>1640</v>
      </c>
    </row>
    <row r="9" spans="1:3">
      <c r="A9" s="4" t="s">
        <v>1768</v>
      </c>
      <c r="B9" s="5" t="n">
        <v>678929000</v>
      </c>
      <c r="C9" s="5" t="n">
        <v>567424000</v>
      </c>
    </row>
    <row r="10" spans="1:3">
      <c r="A10" s="12" t="n">
        <v>3</v>
      </c>
    </row>
    <row r="11" spans="1:3">
      <c r="A11" s="3" t="s">
        <v>1640</v>
      </c>
    </row>
    <row r="12" spans="1:3">
      <c r="A12" s="4" t="s">
        <v>1768</v>
      </c>
      <c r="B12" s="5" t="n">
        <v>0</v>
      </c>
      <c r="C12" s="5" t="n">
        <v>0</v>
      </c>
    </row>
    <row r="13" spans="1:3">
      <c r="A13" s="4" t="s">
        <v>1769</v>
      </c>
    </row>
    <row r="14" spans="1:3">
      <c r="A14" s="3" t="s">
        <v>1640</v>
      </c>
    </row>
    <row r="15" spans="1:3">
      <c r="A15" s="4" t="s">
        <v>1768</v>
      </c>
      <c r="B15" s="5" t="n">
        <v>5817000</v>
      </c>
      <c r="C15" s="5" t="n">
        <v>9347000</v>
      </c>
    </row>
    <row r="16" spans="1:3">
      <c r="A16" s="4" t="s">
        <v>1770</v>
      </c>
    </row>
    <row r="17" spans="1:3">
      <c r="A17" s="3" t="s">
        <v>1640</v>
      </c>
    </row>
    <row r="18" spans="1:3">
      <c r="A18" s="4" t="s">
        <v>1768</v>
      </c>
      <c r="B18" s="5" t="n">
        <v>5817000</v>
      </c>
      <c r="C18" s="5" t="n">
        <v>9347000</v>
      </c>
    </row>
    <row r="19" spans="1:3">
      <c r="A19" s="4" t="s">
        <v>1771</v>
      </c>
    </row>
    <row r="20" spans="1:3">
      <c r="A20" s="3" t="s">
        <v>1640</v>
      </c>
    </row>
    <row r="21" spans="1:3">
      <c r="A21" s="4" t="s">
        <v>1768</v>
      </c>
      <c r="B21" s="5" t="n">
        <v>0</v>
      </c>
      <c r="C21" s="5" t="n">
        <v>0</v>
      </c>
    </row>
    <row r="22" spans="1:3">
      <c r="A22" s="4" t="s">
        <v>1772</v>
      </c>
    </row>
    <row r="23" spans="1:3">
      <c r="A23" s="3" t="s">
        <v>1640</v>
      </c>
    </row>
    <row r="24" spans="1:3">
      <c r="A24" s="4" t="s">
        <v>1768</v>
      </c>
      <c r="B24" s="5" t="n">
        <v>0</v>
      </c>
      <c r="C24" s="5" t="n">
        <v>0</v>
      </c>
    </row>
    <row r="25" spans="1:3">
      <c r="A25" s="4" t="s">
        <v>1773</v>
      </c>
    </row>
    <row r="26" spans="1:3">
      <c r="A26" s="3" t="s">
        <v>1640</v>
      </c>
    </row>
    <row r="27" spans="1:3">
      <c r="A27" s="4" t="s">
        <v>1768</v>
      </c>
      <c r="B27" s="5" t="n">
        <v>10803000</v>
      </c>
      <c r="C27" s="5" t="n">
        <v>63834000</v>
      </c>
    </row>
    <row r="28" spans="1:3">
      <c r="A28" s="4" t="s">
        <v>1774</v>
      </c>
    </row>
    <row r="29" spans="1:3">
      <c r="A29" s="3" t="s">
        <v>1640</v>
      </c>
    </row>
    <row r="30" spans="1:3">
      <c r="A30" s="4" t="s">
        <v>1768</v>
      </c>
      <c r="B30" s="5" t="n">
        <v>10803000</v>
      </c>
      <c r="C30" s="5" t="n">
        <v>63834000</v>
      </c>
    </row>
    <row r="31" spans="1:3">
      <c r="A31" s="4" t="s">
        <v>1775</v>
      </c>
    </row>
    <row r="32" spans="1:3">
      <c r="A32" s="3" t="s">
        <v>1640</v>
      </c>
    </row>
    <row r="33" spans="1:3">
      <c r="A33" s="4" t="s">
        <v>1768</v>
      </c>
      <c r="B33" s="5" t="n">
        <v>0</v>
      </c>
      <c r="C33" s="5" t="n">
        <v>0</v>
      </c>
    </row>
    <row r="34" spans="1:3">
      <c r="A34" s="4" t="s">
        <v>1776</v>
      </c>
    </row>
    <row r="35" spans="1:3">
      <c r="A35" s="3" t="s">
        <v>1640</v>
      </c>
    </row>
    <row r="36" spans="1:3">
      <c r="A36" s="4" t="s">
        <v>1768</v>
      </c>
      <c r="B36" s="5" t="n">
        <v>0</v>
      </c>
      <c r="C36" s="5" t="n">
        <v>0</v>
      </c>
    </row>
    <row r="37" spans="1:3">
      <c r="A37" s="4" t="s">
        <v>1777</v>
      </c>
    </row>
    <row r="38" spans="1:3">
      <c r="A38" s="3" t="s">
        <v>1640</v>
      </c>
    </row>
    <row r="39" spans="1:3">
      <c r="A39" s="4" t="s">
        <v>1768</v>
      </c>
      <c r="B39" s="5" t="n">
        <v>3684000</v>
      </c>
      <c r="C39" s="5" t="n">
        <v>4585000</v>
      </c>
    </row>
    <row r="40" spans="1:3">
      <c r="A40" s="4" t="s">
        <v>1778</v>
      </c>
    </row>
    <row r="41" spans="1:3">
      <c r="A41" s="3" t="s">
        <v>1640</v>
      </c>
    </row>
    <row r="42" spans="1:3">
      <c r="A42" s="4" t="s">
        <v>1768</v>
      </c>
      <c r="B42" s="5" t="n">
        <v>0</v>
      </c>
      <c r="C42" s="5" t="n">
        <v>0</v>
      </c>
    </row>
    <row r="43" spans="1:3">
      <c r="A43" s="4" t="s">
        <v>1779</v>
      </c>
    </row>
    <row r="44" spans="1:3">
      <c r="A44" s="3" t="s">
        <v>1640</v>
      </c>
    </row>
    <row r="45" spans="1:3">
      <c r="A45" s="4" t="s">
        <v>1768</v>
      </c>
      <c r="B45" s="5" t="n">
        <v>3684000</v>
      </c>
      <c r="C45" s="5" t="n">
        <v>4585000</v>
      </c>
    </row>
    <row r="46" spans="1:3">
      <c r="A46" s="4" t="s">
        <v>1780</v>
      </c>
    </row>
    <row r="47" spans="1:3">
      <c r="A47" s="3" t="s">
        <v>1640</v>
      </c>
    </row>
    <row r="48" spans="1:3">
      <c r="A48" s="4" t="s">
        <v>1768</v>
      </c>
      <c r="B48" s="5" t="n">
        <v>0</v>
      </c>
      <c r="C48" s="5" t="n">
        <v>0</v>
      </c>
    </row>
    <row r="49" spans="1:3">
      <c r="A49" s="4" t="s">
        <v>1781</v>
      </c>
    </row>
    <row r="50" spans="1:3">
      <c r="A50" s="3" t="s">
        <v>1640</v>
      </c>
    </row>
    <row r="51" spans="1:3">
      <c r="A51" s="4" t="s">
        <v>1768</v>
      </c>
      <c r="B51" s="5" t="n">
        <v>230808000</v>
      </c>
      <c r="C51" s="5" t="n">
        <v>199896000</v>
      </c>
    </row>
    <row r="52" spans="1:3">
      <c r="A52" s="4" t="s">
        <v>1782</v>
      </c>
    </row>
    <row r="53" spans="1:3">
      <c r="A53" s="3" t="s">
        <v>1640</v>
      </c>
    </row>
    <row r="54" spans="1:3">
      <c r="A54" s="4" t="s">
        <v>1768</v>
      </c>
      <c r="B54" s="5" t="n">
        <v>0</v>
      </c>
      <c r="C54" s="5" t="n">
        <v>0</v>
      </c>
    </row>
    <row r="55" spans="1:3">
      <c r="A55" s="4" t="s">
        <v>1783</v>
      </c>
    </row>
    <row r="56" spans="1:3">
      <c r="A56" s="3" t="s">
        <v>1640</v>
      </c>
    </row>
    <row r="57" spans="1:3">
      <c r="A57" s="4" t="s">
        <v>1768</v>
      </c>
      <c r="B57" s="5" t="n">
        <v>230808000</v>
      </c>
      <c r="C57" s="5" t="n">
        <v>199896000</v>
      </c>
    </row>
    <row r="58" spans="1:3">
      <c r="A58" s="4" t="s">
        <v>1784</v>
      </c>
    </row>
    <row r="59" spans="1:3">
      <c r="A59" s="3" t="s">
        <v>1640</v>
      </c>
    </row>
    <row r="60" spans="1:3">
      <c r="A60" s="4" t="s">
        <v>1768</v>
      </c>
      <c r="B60" s="5" t="n">
        <v>0</v>
      </c>
      <c r="C60" s="5" t="n">
        <v>0</v>
      </c>
    </row>
    <row r="61" spans="1:3">
      <c r="A61" s="4" t="s">
        <v>1785</v>
      </c>
    </row>
    <row r="62" spans="1:3">
      <c r="A62" s="3" t="s">
        <v>1640</v>
      </c>
    </row>
    <row r="63" spans="1:3">
      <c r="A63" s="4" t="s">
        <v>1768</v>
      </c>
      <c r="B63" s="5" t="n">
        <v>39449000</v>
      </c>
    </row>
    <row r="64" spans="1:3">
      <c r="A64" s="4" t="s">
        <v>1786</v>
      </c>
    </row>
    <row r="65" spans="1:3">
      <c r="A65" s="3" t="s">
        <v>1640</v>
      </c>
    </row>
    <row r="66" spans="1:3">
      <c r="A66" s="4" t="s">
        <v>1768</v>
      </c>
      <c r="B66" s="5" t="n">
        <v>0</v>
      </c>
    </row>
    <row r="67" spans="1:3">
      <c r="A67" s="4" t="s">
        <v>1787</v>
      </c>
    </row>
    <row r="68" spans="1:3">
      <c r="A68" s="3" t="s">
        <v>1640</v>
      </c>
    </row>
    <row r="69" spans="1:3">
      <c r="A69" s="4" t="s">
        <v>1768</v>
      </c>
      <c r="B69" s="5" t="n">
        <v>39449000</v>
      </c>
    </row>
    <row r="70" spans="1:3">
      <c r="A70" s="4" t="s">
        <v>1788</v>
      </c>
    </row>
    <row r="71" spans="1:3">
      <c r="A71" s="3" t="s">
        <v>1640</v>
      </c>
    </row>
    <row r="72" spans="1:3">
      <c r="A72" s="4" t="s">
        <v>1768</v>
      </c>
      <c r="B72" s="5" t="n">
        <v>0</v>
      </c>
    </row>
    <row r="73" spans="1:3">
      <c r="A73" s="4" t="s">
        <v>1789</v>
      </c>
    </row>
    <row r="74" spans="1:3">
      <c r="A74" s="3" t="s">
        <v>1640</v>
      </c>
    </row>
    <row r="75" spans="1:3">
      <c r="A75" s="4" t="s">
        <v>1768</v>
      </c>
      <c r="B75" s="5" t="n">
        <v>231666000</v>
      </c>
      <c r="C75" s="5" t="n">
        <v>205580000</v>
      </c>
    </row>
    <row r="76" spans="1:3">
      <c r="A76" s="4" t="s">
        <v>1790</v>
      </c>
    </row>
    <row r="77" spans="1:3">
      <c r="A77" s="3" t="s">
        <v>1640</v>
      </c>
    </row>
    <row r="78" spans="1:3">
      <c r="A78" s="4" t="s">
        <v>1768</v>
      </c>
      <c r="B78" s="5" t="n">
        <v>0</v>
      </c>
      <c r="C78" s="5" t="n">
        <v>0</v>
      </c>
    </row>
    <row r="79" spans="1:3">
      <c r="A79" s="4" t="s">
        <v>1791</v>
      </c>
    </row>
    <row r="80" spans="1:3">
      <c r="A80" s="3" t="s">
        <v>1640</v>
      </c>
    </row>
    <row r="81" spans="1:3">
      <c r="A81" s="4" t="s">
        <v>1768</v>
      </c>
      <c r="B81" s="5" t="n">
        <v>231666000</v>
      </c>
      <c r="C81" s="5" t="n">
        <v>205580000</v>
      </c>
    </row>
    <row r="82" spans="1:3">
      <c r="A82" s="4" t="s">
        <v>1792</v>
      </c>
    </row>
    <row r="83" spans="1:3">
      <c r="A83" s="3" t="s">
        <v>1640</v>
      </c>
    </row>
    <row r="84" spans="1:3">
      <c r="A84" s="4" t="s">
        <v>1768</v>
      </c>
      <c r="B84" s="5" t="n">
        <v>0</v>
      </c>
      <c r="C84" s="5" t="n">
        <v>0</v>
      </c>
    </row>
    <row r="85" spans="1:3">
      <c r="A85" s="4" t="s">
        <v>1793</v>
      </c>
    </row>
    <row r="86" spans="1:3">
      <c r="A86" s="3" t="s">
        <v>1640</v>
      </c>
    </row>
    <row r="87" spans="1:3">
      <c r="A87" s="4" t="s">
        <v>1768</v>
      </c>
      <c r="B87" s="5" t="n">
        <v>119234000</v>
      </c>
      <c r="C87" s="5" t="n">
        <v>102702000</v>
      </c>
    </row>
    <row r="88" spans="1:3">
      <c r="A88" s="4" t="s">
        <v>1794</v>
      </c>
    </row>
    <row r="89" spans="1:3">
      <c r="A89" s="3" t="s">
        <v>1640</v>
      </c>
    </row>
    <row r="90" spans="1:3">
      <c r="A90" s="4" t="s">
        <v>1768</v>
      </c>
      <c r="B90" s="5" t="n">
        <v>0</v>
      </c>
      <c r="C90" s="5" t="n">
        <v>0</v>
      </c>
    </row>
    <row r="91" spans="1:3">
      <c r="A91" s="4" t="s">
        <v>1795</v>
      </c>
    </row>
    <row r="92" spans="1:3">
      <c r="A92" s="3" t="s">
        <v>1640</v>
      </c>
    </row>
    <row r="93" spans="1:3">
      <c r="A93" s="4" t="s">
        <v>1768</v>
      </c>
      <c r="B93" s="5" t="n">
        <v>119234000</v>
      </c>
      <c r="C93" s="5" t="n">
        <v>102702000</v>
      </c>
    </row>
    <row r="94" spans="1:3">
      <c r="A94" s="4" t="s">
        <v>1796</v>
      </c>
    </row>
    <row r="95" spans="1:3">
      <c r="A95" s="3" t="s">
        <v>1640</v>
      </c>
    </row>
    <row r="96" spans="1:3">
      <c r="A96" s="4" t="s">
        <v>1768</v>
      </c>
      <c r="B96" s="5" t="n">
        <v>0</v>
      </c>
      <c r="C96" s="5" t="n">
        <v>0</v>
      </c>
    </row>
    <row r="97" spans="1:3">
      <c r="A97" s="4" t="s">
        <v>1797</v>
      </c>
    </row>
    <row r="98" spans="1:3">
      <c r="A98" s="3" t="s">
        <v>1640</v>
      </c>
    </row>
    <row r="99" spans="1:3">
      <c r="A99" s="4" t="s">
        <v>1768</v>
      </c>
      <c r="B99" s="5" t="n">
        <v>54088000</v>
      </c>
      <c r="C99" s="5" t="n">
        <v>54661000</v>
      </c>
    </row>
    <row r="100" spans="1:3">
      <c r="A100" s="4" t="s">
        <v>1798</v>
      </c>
    </row>
    <row r="101" spans="1:3">
      <c r="A101" s="3" t="s">
        <v>1640</v>
      </c>
    </row>
    <row r="102" spans="1:3">
      <c r="A102" s="4" t="s">
        <v>1768</v>
      </c>
      <c r="B102" s="5" t="n">
        <v>0</v>
      </c>
      <c r="C102" s="5" t="n">
        <v>0</v>
      </c>
    </row>
    <row r="103" spans="1:3">
      <c r="A103" s="4" t="s">
        <v>1799</v>
      </c>
    </row>
    <row r="104" spans="1:3">
      <c r="A104" s="3" t="s">
        <v>1640</v>
      </c>
    </row>
    <row r="105" spans="1:3">
      <c r="A105" s="4" t="s">
        <v>1768</v>
      </c>
      <c r="B105" s="5" t="n">
        <v>54088000</v>
      </c>
      <c r="C105" s="5" t="n">
        <v>54661000</v>
      </c>
    </row>
    <row r="106" spans="1:3">
      <c r="A106" s="4" t="s">
        <v>1800</v>
      </c>
    </row>
    <row r="107" spans="1:3">
      <c r="A107" s="3" t="s">
        <v>1640</v>
      </c>
    </row>
    <row r="108" spans="1:3">
      <c r="A108" s="4" t="s">
        <v>1768</v>
      </c>
      <c r="B108" s="6" t="n">
        <v>0</v>
      </c>
      <c r="C108" s="6" t="n">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01</v>
      </c>
      <c r="B1" s="2" t="s">
        <v>2</v>
      </c>
      <c r="C1" s="2" t="s">
        <v>30</v>
      </c>
    </row>
    <row r="2" spans="1:3">
      <c r="A2" s="3" t="s">
        <v>1640</v>
      </c>
    </row>
    <row r="3" spans="1:3">
      <c r="A3" s="4" t="s">
        <v>1802</v>
      </c>
      <c r="B3" s="6" t="n">
        <v>16639000</v>
      </c>
      <c r="C3" s="6" t="n">
        <v>16360000</v>
      </c>
    </row>
    <row r="4" spans="1:3">
      <c r="A4" s="12" t="n">
        <v>1</v>
      </c>
    </row>
    <row r="5" spans="1:3">
      <c r="A5" s="3" t="s">
        <v>1640</v>
      </c>
    </row>
    <row r="6" spans="1:3">
      <c r="A6" s="4" t="s">
        <v>1802</v>
      </c>
      <c r="B6" s="5" t="n">
        <v>16639000</v>
      </c>
      <c r="C6" s="5" t="n">
        <v>15826000</v>
      </c>
    </row>
    <row r="7" spans="1:3">
      <c r="A7" s="12" t="n">
        <v>2</v>
      </c>
    </row>
    <row r="8" spans="1:3">
      <c r="A8" s="3" t="s">
        <v>1640</v>
      </c>
    </row>
    <row r="9" spans="1:3">
      <c r="A9" s="4" t="s">
        <v>1802</v>
      </c>
      <c r="B9" s="5" t="n">
        <v>0</v>
      </c>
      <c r="C9" s="5" t="n">
        <v>534000</v>
      </c>
    </row>
    <row r="10" spans="1:3">
      <c r="A10" s="12" t="n">
        <v>3</v>
      </c>
    </row>
    <row r="11" spans="1:3">
      <c r="A11" s="3" t="s">
        <v>1640</v>
      </c>
    </row>
    <row r="12" spans="1:3">
      <c r="A12" s="4" t="s">
        <v>1802</v>
      </c>
      <c r="B12" s="5" t="n">
        <v>0</v>
      </c>
      <c r="C12" s="5" t="n">
        <v>0</v>
      </c>
    </row>
    <row r="13" spans="1:3">
      <c r="A13" s="4" t="s">
        <v>1769</v>
      </c>
    </row>
    <row r="14" spans="1:3">
      <c r="A14" s="3" t="s">
        <v>1640</v>
      </c>
    </row>
    <row r="15" spans="1:3">
      <c r="A15" s="4" t="s">
        <v>1802</v>
      </c>
      <c r="B15" s="5" t="n">
        <v>425000</v>
      </c>
      <c r="C15" s="5" t="n">
        <v>600000</v>
      </c>
    </row>
    <row r="16" spans="1:3">
      <c r="A16" s="4" t="s">
        <v>1770</v>
      </c>
    </row>
    <row r="17" spans="1:3">
      <c r="A17" s="3" t="s">
        <v>1640</v>
      </c>
    </row>
    <row r="18" spans="1:3">
      <c r="A18" s="4" t="s">
        <v>1802</v>
      </c>
      <c r="B18" s="5" t="n">
        <v>425000</v>
      </c>
      <c r="C18" s="5" t="n">
        <v>600000</v>
      </c>
    </row>
    <row r="19" spans="1:3">
      <c r="A19" s="4" t="s">
        <v>1771</v>
      </c>
    </row>
    <row r="20" spans="1:3">
      <c r="A20" s="3" t="s">
        <v>1640</v>
      </c>
    </row>
    <row r="21" spans="1:3">
      <c r="A21" s="4" t="s">
        <v>1802</v>
      </c>
      <c r="B21" s="5" t="n">
        <v>0</v>
      </c>
      <c r="C21" s="5" t="n">
        <v>0</v>
      </c>
    </row>
    <row r="22" spans="1:3">
      <c r="A22" s="4" t="s">
        <v>1772</v>
      </c>
    </row>
    <row r="23" spans="1:3">
      <c r="A23" s="3" t="s">
        <v>1640</v>
      </c>
    </row>
    <row r="24" spans="1:3">
      <c r="A24" s="4" t="s">
        <v>1802</v>
      </c>
      <c r="B24" s="5" t="n">
        <v>0</v>
      </c>
      <c r="C24" s="5" t="n">
        <v>0</v>
      </c>
    </row>
    <row r="25" spans="1:3">
      <c r="A25" s="4" t="s">
        <v>1803</v>
      </c>
    </row>
    <row r="26" spans="1:3">
      <c r="A26" s="3" t="s">
        <v>1640</v>
      </c>
    </row>
    <row r="27" spans="1:3">
      <c r="A27" s="4" t="s">
        <v>1802</v>
      </c>
      <c r="C27" s="5" t="n">
        <v>1613000</v>
      </c>
    </row>
    <row r="28" spans="1:3">
      <c r="A28" s="4" t="s">
        <v>1804</v>
      </c>
    </row>
    <row r="29" spans="1:3">
      <c r="A29" s="3" t="s">
        <v>1640</v>
      </c>
    </row>
    <row r="30" spans="1:3">
      <c r="A30" s="4" t="s">
        <v>1802</v>
      </c>
      <c r="C30" s="5" t="n">
        <v>1613000</v>
      </c>
    </row>
    <row r="31" spans="1:3">
      <c r="A31" s="4" t="s">
        <v>1805</v>
      </c>
    </row>
    <row r="32" spans="1:3">
      <c r="A32" s="3" t="s">
        <v>1640</v>
      </c>
    </row>
    <row r="33" spans="1:3">
      <c r="A33" s="4" t="s">
        <v>1802</v>
      </c>
      <c r="C33" s="5" t="n">
        <v>0</v>
      </c>
    </row>
    <row r="34" spans="1:3">
      <c r="A34" s="4" t="s">
        <v>1806</v>
      </c>
    </row>
    <row r="35" spans="1:3">
      <c r="A35" s="3" t="s">
        <v>1640</v>
      </c>
    </row>
    <row r="36" spans="1:3">
      <c r="A36" s="4" t="s">
        <v>1802</v>
      </c>
      <c r="C36" s="5" t="n">
        <v>0</v>
      </c>
    </row>
    <row r="37" spans="1:3">
      <c r="A37" s="4" t="s">
        <v>1807</v>
      </c>
    </row>
    <row r="38" spans="1:3">
      <c r="A38" s="3" t="s">
        <v>1640</v>
      </c>
    </row>
    <row r="39" spans="1:3">
      <c r="A39" s="4" t="s">
        <v>1802</v>
      </c>
      <c r="B39" s="5" t="n">
        <v>9627000</v>
      </c>
      <c r="C39" s="5" t="n">
        <v>9102000</v>
      </c>
    </row>
    <row r="40" spans="1:3">
      <c r="A40" s="4" t="s">
        <v>1808</v>
      </c>
    </row>
    <row r="41" spans="1:3">
      <c r="A41" s="3" t="s">
        <v>1640</v>
      </c>
    </row>
    <row r="42" spans="1:3">
      <c r="A42" s="4" t="s">
        <v>1802</v>
      </c>
      <c r="B42" s="5" t="n">
        <v>9627000</v>
      </c>
      <c r="C42" s="5" t="n">
        <v>9102000</v>
      </c>
    </row>
    <row r="43" spans="1:3">
      <c r="A43" s="4" t="s">
        <v>1809</v>
      </c>
    </row>
    <row r="44" spans="1:3">
      <c r="A44" s="3" t="s">
        <v>1640</v>
      </c>
    </row>
    <row r="45" spans="1:3">
      <c r="A45" s="4" t="s">
        <v>1802</v>
      </c>
      <c r="B45" s="5" t="n">
        <v>0</v>
      </c>
      <c r="C45" s="5" t="n">
        <v>0</v>
      </c>
    </row>
    <row r="46" spans="1:3">
      <c r="A46" s="4" t="s">
        <v>1810</v>
      </c>
    </row>
    <row r="47" spans="1:3">
      <c r="A47" s="3" t="s">
        <v>1640</v>
      </c>
    </row>
    <row r="48" spans="1:3">
      <c r="A48" s="4" t="s">
        <v>1802</v>
      </c>
      <c r="B48" s="5" t="n">
        <v>0</v>
      </c>
      <c r="C48" s="5" t="n">
        <v>0</v>
      </c>
    </row>
    <row r="49" spans="1:3">
      <c r="A49" s="4" t="s">
        <v>1811</v>
      </c>
    </row>
    <row r="50" spans="1:3">
      <c r="A50" s="3" t="s">
        <v>1640</v>
      </c>
    </row>
    <row r="51" spans="1:3">
      <c r="A51" s="4" t="s">
        <v>1802</v>
      </c>
      <c r="B51" s="5" t="n">
        <v>6587000</v>
      </c>
      <c r="C51" s="5" t="n">
        <v>4511000</v>
      </c>
    </row>
    <row r="52" spans="1:3">
      <c r="A52" s="4" t="s">
        <v>1812</v>
      </c>
    </row>
    <row r="53" spans="1:3">
      <c r="A53" s="3" t="s">
        <v>1640</v>
      </c>
    </row>
    <row r="54" spans="1:3">
      <c r="A54" s="4" t="s">
        <v>1802</v>
      </c>
      <c r="B54" s="5" t="n">
        <v>6587000</v>
      </c>
      <c r="C54" s="5" t="n">
        <v>4511000</v>
      </c>
    </row>
    <row r="55" spans="1:3">
      <c r="A55" s="4" t="s">
        <v>1813</v>
      </c>
    </row>
    <row r="56" spans="1:3">
      <c r="A56" s="3" t="s">
        <v>1640</v>
      </c>
    </row>
    <row r="57" spans="1:3">
      <c r="A57" s="4" t="s">
        <v>1802</v>
      </c>
      <c r="B57" s="5" t="n">
        <v>0</v>
      </c>
      <c r="C57" s="5" t="n">
        <v>0</v>
      </c>
    </row>
    <row r="58" spans="1:3">
      <c r="A58" s="4" t="s">
        <v>1814</v>
      </c>
    </row>
    <row r="59" spans="1:3">
      <c r="A59" s="3" t="s">
        <v>1640</v>
      </c>
    </row>
    <row r="60" spans="1:3">
      <c r="A60" s="4" t="s">
        <v>1802</v>
      </c>
      <c r="B60" s="6" t="n">
        <v>0</v>
      </c>
      <c r="C60" s="5" t="n">
        <v>0</v>
      </c>
    </row>
    <row r="61" spans="1:3">
      <c r="A61" s="4" t="s">
        <v>1777</v>
      </c>
    </row>
    <row r="62" spans="1:3">
      <c r="A62" s="3" t="s">
        <v>1640</v>
      </c>
    </row>
    <row r="63" spans="1:3">
      <c r="A63" s="4" t="s">
        <v>1802</v>
      </c>
      <c r="C63" s="5" t="n">
        <v>119000</v>
      </c>
    </row>
    <row r="64" spans="1:3">
      <c r="A64" s="4" t="s">
        <v>1778</v>
      </c>
    </row>
    <row r="65" spans="1:3">
      <c r="A65" s="3" t="s">
        <v>1640</v>
      </c>
    </row>
    <row r="66" spans="1:3">
      <c r="A66" s="4" t="s">
        <v>1802</v>
      </c>
      <c r="C66" s="5" t="n">
        <v>0</v>
      </c>
    </row>
    <row r="67" spans="1:3">
      <c r="A67" s="4" t="s">
        <v>1779</v>
      </c>
    </row>
    <row r="68" spans="1:3">
      <c r="A68" s="3" t="s">
        <v>1640</v>
      </c>
    </row>
    <row r="69" spans="1:3">
      <c r="A69" s="4" t="s">
        <v>1802</v>
      </c>
      <c r="C69" s="5" t="n">
        <v>119000</v>
      </c>
    </row>
    <row r="70" spans="1:3">
      <c r="A70" s="4" t="s">
        <v>1780</v>
      </c>
    </row>
    <row r="71" spans="1:3">
      <c r="A71" s="3" t="s">
        <v>1640</v>
      </c>
    </row>
    <row r="72" spans="1:3">
      <c r="A72" s="4" t="s">
        <v>1802</v>
      </c>
      <c r="C72" s="5" t="n">
        <v>0</v>
      </c>
    </row>
    <row r="73" spans="1:3">
      <c r="A73" s="4" t="s">
        <v>1815</v>
      </c>
    </row>
    <row r="74" spans="1:3">
      <c r="A74" s="3" t="s">
        <v>1640</v>
      </c>
    </row>
    <row r="75" spans="1:3">
      <c r="A75" s="4" t="s">
        <v>1802</v>
      </c>
      <c r="C75" s="5" t="n">
        <v>415000</v>
      </c>
    </row>
    <row r="76" spans="1:3">
      <c r="A76" s="4" t="s">
        <v>1816</v>
      </c>
    </row>
    <row r="77" spans="1:3">
      <c r="A77" s="3" t="s">
        <v>1640</v>
      </c>
    </row>
    <row r="78" spans="1:3">
      <c r="A78" s="4" t="s">
        <v>1802</v>
      </c>
      <c r="C78" s="5" t="n">
        <v>0</v>
      </c>
    </row>
    <row r="79" spans="1:3">
      <c r="A79" s="4" t="s">
        <v>1817</v>
      </c>
    </row>
    <row r="80" spans="1:3">
      <c r="A80" s="3" t="s">
        <v>1640</v>
      </c>
    </row>
    <row r="81" spans="1:3">
      <c r="A81" s="4" t="s">
        <v>1802</v>
      </c>
      <c r="C81" s="5" t="n">
        <v>415000</v>
      </c>
    </row>
    <row r="82" spans="1:3">
      <c r="A82" s="4" t="s">
        <v>1818</v>
      </c>
    </row>
    <row r="83" spans="1:3">
      <c r="A83" s="3" t="s">
        <v>1640</v>
      </c>
    </row>
    <row r="84" spans="1:3">
      <c r="A84" s="4" t="s">
        <v>1802</v>
      </c>
      <c r="C84" s="6" t="n">
        <v>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r="A1" s="1" t="s">
        <v>1819</v>
      </c>
      <c r="B1" s="2" t="s">
        <v>1</v>
      </c>
    </row>
    <row r="2" spans="1:6">
      <c r="B2" s="2" t="s">
        <v>2</v>
      </c>
      <c r="C2" s="2" t="s">
        <v>30</v>
      </c>
      <c r="D2" s="2" t="s">
        <v>95</v>
      </c>
      <c r="E2" s="2" t="s">
        <v>1820</v>
      </c>
      <c r="F2" s="2" t="s">
        <v>1821</v>
      </c>
    </row>
    <row r="3" spans="1:6">
      <c r="A3" s="3" t="s">
        <v>1822</v>
      </c>
    </row>
    <row r="4" spans="1:6">
      <c r="A4" s="4" t="s">
        <v>1823</v>
      </c>
      <c r="B4" s="5" t="n">
        <v>8782972</v>
      </c>
    </row>
    <row r="5" spans="1:6">
      <c r="A5" s="4" t="s">
        <v>1824</v>
      </c>
      <c r="B5" s="6" t="n">
        <v>11351000</v>
      </c>
      <c r="C5" s="6" t="n">
        <v>16144000</v>
      </c>
      <c r="D5" s="6" t="n">
        <v>16201000</v>
      </c>
    </row>
    <row r="6" spans="1:6">
      <c r="A6" s="4" t="s">
        <v>1825</v>
      </c>
      <c r="B6" s="6" t="n">
        <v>4400000</v>
      </c>
      <c r="C6" s="6" t="n">
        <v>6200000</v>
      </c>
      <c r="D6" s="6" t="n">
        <v>6200000</v>
      </c>
    </row>
    <row r="7" spans="1:6">
      <c r="A7" s="4" t="s">
        <v>1826</v>
      </c>
      <c r="B7" s="5" t="n">
        <v>592551</v>
      </c>
      <c r="C7" s="5" t="n">
        <v>866742</v>
      </c>
      <c r="D7" s="5" t="n">
        <v>1248685</v>
      </c>
      <c r="E7" s="5" t="n">
        <v>0</v>
      </c>
      <c r="F7" s="5" t="n">
        <v>0</v>
      </c>
    </row>
    <row r="8" spans="1:6">
      <c r="A8" s="4" t="s">
        <v>1827</v>
      </c>
      <c r="B8" s="10" t="n">
        <v>3.5</v>
      </c>
      <c r="C8" s="8" t="n">
        <v>3.21</v>
      </c>
      <c r="D8" s="10" t="n">
        <v>3.8</v>
      </c>
    </row>
    <row r="9" spans="1:6">
      <c r="A9" s="4" t="s">
        <v>1828</v>
      </c>
      <c r="B9" s="4" t="s">
        <v>641</v>
      </c>
    </row>
    <row r="10" spans="1:6">
      <c r="A10" s="4" t="s">
        <v>1829</v>
      </c>
    </row>
    <row r="11" spans="1:6">
      <c r="A11" s="3" t="s">
        <v>1822</v>
      </c>
    </row>
    <row r="12" spans="1:6">
      <c r="A12" s="4" t="s">
        <v>1830</v>
      </c>
      <c r="B12" s="4" t="s">
        <v>641</v>
      </c>
    </row>
    <row r="13" spans="1:6">
      <c r="A13" s="4" t="s">
        <v>1828</v>
      </c>
      <c r="B13" s="4" t="s">
        <v>641</v>
      </c>
      <c r="C13" s="4" t="s">
        <v>641</v>
      </c>
      <c r="D13" s="4" t="s">
        <v>641</v>
      </c>
    </row>
    <row r="14" spans="1:6">
      <c r="A14" s="4" t="s">
        <v>1831</v>
      </c>
    </row>
    <row r="15" spans="1:6">
      <c r="A15" s="3" t="s">
        <v>1822</v>
      </c>
    </row>
    <row r="16" spans="1:6">
      <c r="A16" s="4" t="s">
        <v>1830</v>
      </c>
      <c r="B16" s="4" t="s">
        <v>827</v>
      </c>
    </row>
    <row r="17" spans="1:6">
      <c r="A17" s="4" t="s">
        <v>1832</v>
      </c>
    </row>
    <row r="18" spans="1:6">
      <c r="A18" s="3" t="s">
        <v>1822</v>
      </c>
    </row>
    <row r="19" spans="1:6">
      <c r="A19" s="4" t="s">
        <v>1833</v>
      </c>
      <c r="B19" s="4" t="s">
        <v>1834</v>
      </c>
    </row>
    <row r="20" spans="1:6">
      <c r="A20" s="4" t="s">
        <v>1830</v>
      </c>
      <c r="B20" s="4" t="s">
        <v>1835</v>
      </c>
    </row>
    <row r="21" spans="1:6">
      <c r="A21" s="4" t="s">
        <v>1836</v>
      </c>
      <c r="B21" s="6" t="n">
        <v>400000</v>
      </c>
    </row>
    <row r="22" spans="1:6">
      <c r="A22" s="4" t="s">
        <v>1541</v>
      </c>
    </row>
    <row r="23" spans="1:6">
      <c r="A23" s="3" t="s">
        <v>1822</v>
      </c>
    </row>
    <row r="24" spans="1:6">
      <c r="A24" s="4" t="s">
        <v>1824</v>
      </c>
      <c r="B24" s="6" t="n">
        <v>11351000</v>
      </c>
      <c r="C24" s="6" t="n">
        <v>16144000</v>
      </c>
      <c r="D24" s="6" t="n">
        <v>16201000</v>
      </c>
    </row>
    <row r="25" spans="1:6">
      <c r="A25" s="4" t="s">
        <v>1837</v>
      </c>
    </row>
    <row r="26" spans="1:6">
      <c r="A26" s="3" t="s">
        <v>1822</v>
      </c>
    </row>
    <row r="27" spans="1:6">
      <c r="A27" s="4" t="s">
        <v>1823</v>
      </c>
      <c r="B27" s="5" t="n">
        <v>8576003</v>
      </c>
    </row>
    <row r="28" spans="1:6">
      <c r="A28" s="4" t="s">
        <v>1838</v>
      </c>
      <c r="B28" s="6" t="n">
        <v>15500000</v>
      </c>
      <c r="C28" s="5" t="n">
        <v>13800000</v>
      </c>
      <c r="D28" s="6" t="n">
        <v>12100000</v>
      </c>
    </row>
    <row r="29" spans="1:6">
      <c r="A29" s="4" t="s">
        <v>1839</v>
      </c>
    </row>
    <row r="30" spans="1:6">
      <c r="A30" s="3" t="s">
        <v>1822</v>
      </c>
    </row>
    <row r="31" spans="1:6">
      <c r="A31" s="4" t="s">
        <v>1840</v>
      </c>
      <c r="B31" s="5" t="n">
        <v>8930</v>
      </c>
    </row>
    <row r="32" spans="1:6">
      <c r="A32" s="4" t="s">
        <v>1542</v>
      </c>
    </row>
    <row r="33" spans="1:6">
      <c r="A33" s="3" t="s">
        <v>1822</v>
      </c>
    </row>
    <row r="34" spans="1:6">
      <c r="A34" s="4" t="s">
        <v>1841</v>
      </c>
      <c r="B34" s="6" t="n">
        <v>1800000</v>
      </c>
    </row>
    <row r="35" spans="1:6">
      <c r="A35" s="4" t="s">
        <v>1842</v>
      </c>
      <c r="B35" s="4" t="s">
        <v>1843</v>
      </c>
    </row>
    <row r="36" spans="1:6">
      <c r="A36" s="4" t="s">
        <v>1844</v>
      </c>
    </row>
    <row r="37" spans="1:6">
      <c r="A37" s="3" t="s">
        <v>1822</v>
      </c>
    </row>
    <row r="38" spans="1:6">
      <c r="A38" s="4" t="s">
        <v>1845</v>
      </c>
      <c r="B38" s="4" t="s">
        <v>956</v>
      </c>
    </row>
    <row r="39" spans="1:6">
      <c r="A39" s="4" t="s">
        <v>1846</v>
      </c>
      <c r="B39" s="6" t="n">
        <v>45000</v>
      </c>
      <c r="C39" s="6" t="n">
        <v>45000</v>
      </c>
    </row>
    <row r="40" spans="1:6">
      <c r="A40" s="4" t="s">
        <v>1847</v>
      </c>
    </row>
    <row r="41" spans="1:6">
      <c r="A41" s="3" t="s">
        <v>1822</v>
      </c>
    </row>
    <row r="42" spans="1:6">
      <c r="A42" s="4" t="s">
        <v>1833</v>
      </c>
      <c r="B42" s="4" t="s">
        <v>1848</v>
      </c>
    </row>
    <row r="43" spans="1:6">
      <c r="A43" s="4" t="s">
        <v>1849</v>
      </c>
    </row>
    <row r="44" spans="1:6">
      <c r="A44" s="3" t="s">
        <v>1822</v>
      </c>
    </row>
    <row r="45" spans="1:6">
      <c r="A45" s="4" t="s">
        <v>1833</v>
      </c>
      <c r="B45" s="4" t="s">
        <v>1850</v>
      </c>
    </row>
    <row r="46" spans="1:6">
      <c r="A46" s="4" t="s">
        <v>1851</v>
      </c>
    </row>
    <row r="47" spans="1:6">
      <c r="A47" s="3" t="s">
        <v>1822</v>
      </c>
    </row>
    <row r="48" spans="1:6">
      <c r="A48" s="4" t="s">
        <v>1841</v>
      </c>
      <c r="B48" s="6" t="n">
        <v>14200000</v>
      </c>
    </row>
    <row r="49" spans="1:6">
      <c r="A49" s="4" t="s">
        <v>1842</v>
      </c>
      <c r="B49" s="4" t="s">
        <v>1852</v>
      </c>
    </row>
    <row r="50" spans="1:6">
      <c r="A50" s="4" t="s">
        <v>1853</v>
      </c>
    </row>
    <row r="51" spans="1:6">
      <c r="A51" s="3" t="s">
        <v>1822</v>
      </c>
    </row>
    <row r="52" spans="1:6">
      <c r="A52" s="4" t="s">
        <v>1854</v>
      </c>
      <c r="B52" s="4" t="s">
        <v>1566</v>
      </c>
      <c r="C52" s="4" t="s">
        <v>1566</v>
      </c>
    </row>
    <row r="53" spans="1:6">
      <c r="A53" s="4" t="s">
        <v>1855</v>
      </c>
      <c r="B53" s="4" t="s">
        <v>1680</v>
      </c>
    </row>
    <row r="54" spans="1:6">
      <c r="A54" s="4" t="s">
        <v>1856</v>
      </c>
      <c r="B54" s="4" t="s">
        <v>1680</v>
      </c>
    </row>
    <row r="55" spans="1:6">
      <c r="A55" s="4" t="s">
        <v>1857</v>
      </c>
    </row>
    <row r="56" spans="1:6">
      <c r="A56" s="3" t="s">
        <v>1822</v>
      </c>
    </row>
    <row r="57" spans="1:6">
      <c r="A57" s="4" t="s">
        <v>1855</v>
      </c>
      <c r="B57" s="4" t="s">
        <v>1858</v>
      </c>
    </row>
    <row r="58" spans="1:6">
      <c r="A58" s="4" t="s">
        <v>1591</v>
      </c>
    </row>
    <row r="59" spans="1:6">
      <c r="A59" s="3" t="s">
        <v>1822</v>
      </c>
    </row>
    <row r="60" spans="1:6">
      <c r="A60" s="4" t="s">
        <v>1859</v>
      </c>
      <c r="B60" s="6" t="n">
        <v>10000</v>
      </c>
    </row>
    <row r="61" spans="1:6">
      <c r="A61" s="4" t="s">
        <v>1593</v>
      </c>
    </row>
    <row r="62" spans="1:6">
      <c r="A62" s="3" t="s">
        <v>1822</v>
      </c>
    </row>
    <row r="63" spans="1:6">
      <c r="A63" s="4" t="s">
        <v>1859</v>
      </c>
      <c r="B63" s="6" t="n">
        <v>25</v>
      </c>
    </row>
  </sheetData>
  <mergeCells count="2">
    <mergeCell ref="A1:A2"/>
    <mergeCell ref="B1:F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60</v>
      </c>
      <c r="B1" s="2" t="s">
        <v>1</v>
      </c>
    </row>
    <row r="2" spans="1:4">
      <c r="B2" s="2" t="s">
        <v>2</v>
      </c>
      <c r="C2" s="2" t="s">
        <v>30</v>
      </c>
      <c r="D2" s="2" t="s">
        <v>95</v>
      </c>
    </row>
    <row r="3" spans="1:4">
      <c r="A3" s="3" t="s">
        <v>359</v>
      </c>
    </row>
    <row r="4" spans="1:4">
      <c r="A4" s="4" t="s">
        <v>1861</v>
      </c>
      <c r="B4" s="5" t="n">
        <v>4174196</v>
      </c>
    </row>
    <row r="5" spans="1:4">
      <c r="A5" s="4" t="s">
        <v>1862</v>
      </c>
      <c r="B5" s="8" t="n">
        <v>10.51</v>
      </c>
    </row>
    <row r="6" spans="1:4">
      <c r="A6" s="4" t="s">
        <v>1863</v>
      </c>
      <c r="B6" s="5" t="n">
        <v>874242</v>
      </c>
    </row>
    <row r="7" spans="1:4">
      <c r="A7" s="4" t="s">
        <v>1864</v>
      </c>
      <c r="B7" s="8" t="n">
        <v>11.62</v>
      </c>
      <c r="C7" s="8" t="n">
        <v>10.63</v>
      </c>
      <c r="D7" s="8" t="n">
        <v>9.25</v>
      </c>
    </row>
    <row r="8" spans="1:4">
      <c r="A8" s="4" t="s">
        <v>1865</v>
      </c>
      <c r="B8" s="5" t="n">
        <v>-1402901</v>
      </c>
    </row>
    <row r="9" spans="1:4">
      <c r="A9" s="4" t="s">
        <v>1866</v>
      </c>
      <c r="B9" s="8" t="n">
        <v>11.02</v>
      </c>
    </row>
    <row r="10" spans="1:4">
      <c r="A10" s="4" t="s">
        <v>1865</v>
      </c>
      <c r="B10" s="5" t="n">
        <v>-290392</v>
      </c>
    </row>
    <row r="11" spans="1:4">
      <c r="A11" s="4" t="s">
        <v>1867</v>
      </c>
      <c r="B11" s="8" t="n">
        <v>11.35</v>
      </c>
    </row>
    <row r="12" spans="1:4">
      <c r="A12" s="4" t="s">
        <v>1868</v>
      </c>
      <c r="B12" s="5" t="n">
        <v>3355145</v>
      </c>
      <c r="C12" s="5" t="n">
        <v>4174196</v>
      </c>
    </row>
    <row r="13" spans="1:4">
      <c r="A13" s="4" t="s">
        <v>1869</v>
      </c>
      <c r="B13" s="8" t="n">
        <v>10.51</v>
      </c>
      <c r="C13" s="8" t="n">
        <v>10.5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s>
  <sheetData>
    <row r="1" spans="1:6">
      <c r="A1" s="1" t="s">
        <v>1870</v>
      </c>
      <c r="B1" s="2" t="s">
        <v>1</v>
      </c>
    </row>
    <row r="2" spans="1:6">
      <c r="B2" s="2" t="s">
        <v>2</v>
      </c>
      <c r="C2" s="2" t="s">
        <v>30</v>
      </c>
      <c r="D2" s="2" t="s">
        <v>95</v>
      </c>
      <c r="E2" s="2" t="s">
        <v>1820</v>
      </c>
      <c r="F2" s="2" t="s">
        <v>1821</v>
      </c>
    </row>
    <row r="3" spans="1:6">
      <c r="A3" s="3" t="s">
        <v>359</v>
      </c>
    </row>
    <row r="4" spans="1:6">
      <c r="A4" s="4" t="s">
        <v>1871</v>
      </c>
      <c r="B4" s="5" t="n">
        <v>8593175</v>
      </c>
    </row>
    <row r="5" spans="1:6">
      <c r="A5" s="4" t="s">
        <v>1872</v>
      </c>
      <c r="B5" s="5" t="n">
        <v>592551</v>
      </c>
      <c r="C5" s="5" t="n">
        <v>866742</v>
      </c>
      <c r="D5" s="5" t="n">
        <v>1248685</v>
      </c>
      <c r="E5" s="5" t="n">
        <v>0</v>
      </c>
      <c r="F5" s="5" t="n">
        <v>0</v>
      </c>
    </row>
    <row r="6" spans="1:6">
      <c r="A6" s="4" t="s">
        <v>1873</v>
      </c>
      <c r="B6" s="5" t="n">
        <v>-199880</v>
      </c>
    </row>
    <row r="7" spans="1:6">
      <c r="A7" s="4" t="s">
        <v>1874</v>
      </c>
      <c r="B7" s="5" t="n">
        <v>-1194739</v>
      </c>
    </row>
    <row r="8" spans="1:6">
      <c r="A8" s="4" t="s">
        <v>1875</v>
      </c>
      <c r="B8" s="5" t="n">
        <v>7791107</v>
      </c>
      <c r="C8" s="5" t="n">
        <v>8593175</v>
      </c>
    </row>
    <row r="9" spans="1:6">
      <c r="A9" s="4" t="s">
        <v>1876</v>
      </c>
      <c r="B9" s="5" t="n">
        <v>5820652</v>
      </c>
    </row>
    <row r="10" spans="1:6">
      <c r="A10" s="4" t="s">
        <v>1877</v>
      </c>
      <c r="B10" s="5" t="n">
        <v>1970455</v>
      </c>
    </row>
    <row r="11" spans="1:6">
      <c r="A11" s="4" t="s">
        <v>1878</v>
      </c>
      <c r="B11" s="8" t="n">
        <v>19.29</v>
      </c>
    </row>
    <row r="12" spans="1:6">
      <c r="A12" s="4" t="s">
        <v>1879</v>
      </c>
      <c r="B12" s="9" t="n">
        <v>11.77</v>
      </c>
    </row>
    <row r="13" spans="1:6">
      <c r="A13" s="4" t="s">
        <v>1880</v>
      </c>
      <c r="B13" s="9" t="n">
        <v>10.74</v>
      </c>
    </row>
    <row r="14" spans="1:6">
      <c r="A14" s="4" t="s">
        <v>1881</v>
      </c>
      <c r="B14" s="9" t="n">
        <v>30.78</v>
      </c>
    </row>
    <row r="15" spans="1:6">
      <c r="A15" s="4" t="s">
        <v>1882</v>
      </c>
      <c r="B15" s="9" t="n">
        <v>17.18</v>
      </c>
      <c r="C15" s="8" t="n">
        <v>19.29</v>
      </c>
    </row>
    <row r="16" spans="1:6">
      <c r="A16" s="4" t="s">
        <v>1883</v>
      </c>
      <c r="B16" s="9" t="n">
        <v>19.34</v>
      </c>
    </row>
    <row r="17" spans="1:6">
      <c r="A17" s="4" t="s">
        <v>1884</v>
      </c>
      <c r="B17" s="8" t="n">
        <v>10.81</v>
      </c>
    </row>
    <row r="18" spans="1:6">
      <c r="A18" s="4" t="s">
        <v>1885</v>
      </c>
      <c r="B18" s="4" t="s">
        <v>1886</v>
      </c>
    </row>
    <row r="19" spans="1:6">
      <c r="A19" s="4" t="s">
        <v>1887</v>
      </c>
      <c r="B19" s="4" t="s">
        <v>1888</v>
      </c>
    </row>
    <row r="20" spans="1:6">
      <c r="A20" s="4" t="s">
        <v>1889</v>
      </c>
      <c r="B20" s="4" t="s">
        <v>1890</v>
      </c>
    </row>
    <row r="21" spans="1:6">
      <c r="A21" s="4" t="s">
        <v>1891</v>
      </c>
      <c r="B21" s="6" t="n">
        <v>11826</v>
      </c>
    </row>
    <row r="22" spans="1:6">
      <c r="A22" s="4" t="s">
        <v>1892</v>
      </c>
      <c r="B22" s="5" t="n">
        <v>6376</v>
      </c>
    </row>
    <row r="23" spans="1:6">
      <c r="A23" s="4" t="s">
        <v>1893</v>
      </c>
      <c r="B23" s="6" t="n">
        <v>5449</v>
      </c>
    </row>
  </sheetData>
  <mergeCells count="2">
    <mergeCell ref="A1:A2"/>
    <mergeCell ref="B1:F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s>
  <sheetData>
    <row r="1" spans="1:4">
      <c r="A1" s="1" t="s">
        <v>1894</v>
      </c>
      <c r="B1" s="2" t="s">
        <v>1</v>
      </c>
    </row>
    <row r="2" spans="1:4">
      <c r="B2" s="2" t="s">
        <v>2</v>
      </c>
      <c r="C2" s="2" t="s">
        <v>30</v>
      </c>
      <c r="D2" s="2" t="s">
        <v>95</v>
      </c>
    </row>
    <row r="3" spans="1:4">
      <c r="A3" s="4" t="s">
        <v>1895</v>
      </c>
      <c r="B3" s="4" t="s">
        <v>1896</v>
      </c>
      <c r="C3" s="4" t="s">
        <v>1897</v>
      </c>
      <c r="D3" s="4" t="s">
        <v>1898</v>
      </c>
    </row>
    <row r="4" spans="1:4">
      <c r="A4" s="4" t="s">
        <v>1899</v>
      </c>
      <c r="B4" s="4" t="s">
        <v>1900</v>
      </c>
      <c r="C4" s="4" t="s">
        <v>1901</v>
      </c>
      <c r="D4" s="4" t="s">
        <v>1901</v>
      </c>
    </row>
    <row r="5" spans="1:4">
      <c r="A5" s="4" t="s">
        <v>1902</v>
      </c>
      <c r="B5" s="4" t="s">
        <v>1903</v>
      </c>
      <c r="C5" s="4" t="s">
        <v>1904</v>
      </c>
      <c r="D5" s="4" t="s">
        <v>1905</v>
      </c>
    </row>
    <row r="6" spans="1:4">
      <c r="A6" s="4" t="s">
        <v>1906</v>
      </c>
      <c r="B6" s="4" t="s">
        <v>1907</v>
      </c>
      <c r="C6" s="4" t="s">
        <v>1908</v>
      </c>
      <c r="D6" s="4" t="s">
        <v>1909</v>
      </c>
    </row>
    <row r="7" spans="1:4">
      <c r="A7" s="4" t="s">
        <v>1910</v>
      </c>
      <c r="B7" s="4" t="s">
        <v>1911</v>
      </c>
      <c r="C7" s="4" t="s">
        <v>1912</v>
      </c>
      <c r="D7" s="4" t="s">
        <v>1913</v>
      </c>
    </row>
    <row r="8" spans="1:4">
      <c r="A8" s="4" t="s">
        <v>1914</v>
      </c>
      <c r="B8" s="4" t="s">
        <v>1915</v>
      </c>
      <c r="C8" s="4" t="s">
        <v>1916</v>
      </c>
      <c r="D8" s="4" t="s">
        <v>191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4"/>
  </cols>
  <sheetData>
    <row r="1" spans="1:6">
      <c r="A1" s="1" t="s">
        <v>1918</v>
      </c>
      <c r="C1" s="2" t="s">
        <v>1</v>
      </c>
    </row>
    <row r="2" spans="1:6">
      <c r="C2" s="2" t="s">
        <v>774</v>
      </c>
      <c r="D2" s="2" t="s">
        <v>660</v>
      </c>
      <c r="E2" s="2" t="s">
        <v>661</v>
      </c>
    </row>
    <row r="3" spans="1:6">
      <c r="A3" s="3" t="s">
        <v>1919</v>
      </c>
    </row>
    <row r="4" spans="1:6">
      <c r="A4" s="4" t="s">
        <v>109</v>
      </c>
      <c r="C4" s="6" t="n">
        <v>627718000</v>
      </c>
      <c r="D4" s="6" t="n">
        <v>637374000</v>
      </c>
      <c r="E4" s="6" t="n">
        <v>688667000</v>
      </c>
    </row>
    <row r="5" spans="1:6">
      <c r="A5" s="4" t="s">
        <v>1920</v>
      </c>
      <c r="C5" s="5" t="n">
        <v>27000000</v>
      </c>
      <c r="D5" s="5" t="n">
        <v>55000000</v>
      </c>
      <c r="E5" s="5" t="n">
        <v>78000000</v>
      </c>
      <c r="F5" s="4" t="s">
        <v>40</v>
      </c>
    </row>
    <row r="6" spans="1:6">
      <c r="A6" s="4" t="s">
        <v>1921</v>
      </c>
      <c r="C6" s="5" t="n">
        <v>550044000</v>
      </c>
      <c r="D6" s="5" t="n">
        <v>584577000</v>
      </c>
      <c r="E6" s="5" t="n">
        <v>671329000</v>
      </c>
    </row>
    <row r="7" spans="1:6">
      <c r="A7" s="4" t="s">
        <v>1922</v>
      </c>
      <c r="C7" s="5" t="n">
        <v>832531000</v>
      </c>
      <c r="D7" s="5" t="n">
        <v>1148519000</v>
      </c>
      <c r="E7" s="5" t="n">
        <v>1369524000</v>
      </c>
    </row>
    <row r="8" spans="1:6">
      <c r="A8" s="4" t="s">
        <v>144</v>
      </c>
      <c r="C8" s="5" t="n">
        <v>318231000</v>
      </c>
      <c r="D8" s="5" t="n">
        <v>18432000</v>
      </c>
      <c r="E8" s="5" t="n">
        <v>-87528000</v>
      </c>
    </row>
    <row r="9" spans="1:6">
      <c r="A9" s="4" t="s">
        <v>651</v>
      </c>
      <c r="C9" s="5" t="n">
        <v>84185000</v>
      </c>
      <c r="D9" s="5" t="n">
        <v>-19389000</v>
      </c>
      <c r="E9" s="5" t="n">
        <v>-72028000</v>
      </c>
    </row>
    <row r="10" spans="1:6">
      <c r="A10" s="4" t="s">
        <v>146</v>
      </c>
      <c r="C10" s="5" t="n">
        <v>234046000</v>
      </c>
      <c r="D10" s="5" t="n">
        <v>37821000</v>
      </c>
      <c r="E10" s="5" t="n">
        <v>-15500000</v>
      </c>
    </row>
    <row r="11" spans="1:6">
      <c r="A11" s="4" t="s">
        <v>147</v>
      </c>
      <c r="B11" s="4" t="s">
        <v>41</v>
      </c>
      <c r="C11" s="5" t="n">
        <v>0</v>
      </c>
      <c r="D11" s="5" t="n">
        <v>548000</v>
      </c>
      <c r="E11" s="5" t="n">
        <v>148000</v>
      </c>
    </row>
    <row r="12" spans="1:6">
      <c r="A12" s="4" t="s">
        <v>148</v>
      </c>
      <c r="C12" s="5" t="n">
        <v>234046000</v>
      </c>
      <c r="D12" s="5" t="n">
        <v>38369000</v>
      </c>
      <c r="E12" s="5" t="n">
        <v>-15352000</v>
      </c>
    </row>
    <row r="13" spans="1:6">
      <c r="A13" s="4" t="s">
        <v>1923</v>
      </c>
      <c r="C13" s="5" t="n">
        <v>23994836000</v>
      </c>
      <c r="D13" s="5" t="n">
        <v>24402338000</v>
      </c>
      <c r="E13" s="5" t="n">
        <v>25048287000</v>
      </c>
    </row>
    <row r="14" spans="1:6">
      <c r="A14" s="4" t="s">
        <v>1523</v>
      </c>
      <c r="C14" s="5" t="n">
        <v>56896000</v>
      </c>
      <c r="D14" s="5" t="n">
        <v>71616000</v>
      </c>
      <c r="E14" s="5" t="n">
        <v>117972000</v>
      </c>
    </row>
    <row r="15" spans="1:6">
      <c r="A15" s="4" t="s">
        <v>1924</v>
      </c>
      <c r="C15" s="6" t="n">
        <v>38880000</v>
      </c>
      <c r="D15" s="5" t="n">
        <v>41463000</v>
      </c>
      <c r="E15" s="5" t="n">
        <v>21862000</v>
      </c>
    </row>
    <row r="16" spans="1:6">
      <c r="A16" s="4" t="s">
        <v>1925</v>
      </c>
      <c r="C16" s="5" t="n">
        <v>4</v>
      </c>
    </row>
    <row r="17" spans="1:6">
      <c r="A17" s="4" t="s">
        <v>1220</v>
      </c>
    </row>
    <row r="18" spans="1:6">
      <c r="A18" s="3" t="s">
        <v>1919</v>
      </c>
    </row>
    <row r="19" spans="1:6">
      <c r="A19" s="4" t="s">
        <v>109</v>
      </c>
      <c r="C19" s="6" t="n">
        <v>602126000</v>
      </c>
      <c r="D19" s="5" t="n">
        <v>591351000</v>
      </c>
      <c r="E19" s="5" t="n">
        <v>605287000</v>
      </c>
    </row>
    <row r="20" spans="1:6">
      <c r="A20" s="4" t="s">
        <v>1920</v>
      </c>
      <c r="C20" s="5" t="n">
        <v>29187000</v>
      </c>
      <c r="D20" s="5" t="n">
        <v>18460000</v>
      </c>
      <c r="E20" s="5" t="n">
        <v>-898000</v>
      </c>
    </row>
    <row r="21" spans="1:6">
      <c r="A21" s="4" t="s">
        <v>1921</v>
      </c>
      <c r="C21" s="5" t="n">
        <v>254705000</v>
      </c>
      <c r="D21" s="5" t="n">
        <v>247717000</v>
      </c>
      <c r="E21" s="5" t="n">
        <v>253470000</v>
      </c>
    </row>
    <row r="22" spans="1:6">
      <c r="A22" s="4" t="s">
        <v>1922</v>
      </c>
      <c r="C22" s="5" t="n">
        <v>538988000</v>
      </c>
      <c r="D22" s="5" t="n">
        <v>529396000</v>
      </c>
      <c r="E22" s="5" t="n">
        <v>571204000</v>
      </c>
    </row>
    <row r="23" spans="1:6">
      <c r="A23" s="4" t="s">
        <v>144</v>
      </c>
      <c r="C23" s="5" t="n">
        <v>288656000</v>
      </c>
      <c r="D23" s="5" t="n">
        <v>291212000</v>
      </c>
      <c r="E23" s="5" t="n">
        <v>288451000</v>
      </c>
    </row>
    <row r="24" spans="1:6">
      <c r="A24" s="4" t="s">
        <v>651</v>
      </c>
      <c r="C24" s="5" t="n">
        <v>102771000</v>
      </c>
      <c r="D24" s="5" t="n">
        <v>104915000</v>
      </c>
      <c r="E24" s="5" t="n">
        <v>104779000</v>
      </c>
    </row>
    <row r="25" spans="1:6">
      <c r="A25" s="4" t="s">
        <v>148</v>
      </c>
      <c r="C25" s="5" t="n">
        <v>185885000</v>
      </c>
      <c r="D25" s="5" t="n">
        <v>186297000</v>
      </c>
      <c r="E25" s="5" t="n">
        <v>183672000</v>
      </c>
    </row>
    <row r="26" spans="1:6">
      <c r="A26" s="4" t="s">
        <v>1923</v>
      </c>
      <c r="C26" s="5" t="n">
        <v>13273565000</v>
      </c>
      <c r="D26" s="5" t="n">
        <v>12875630000</v>
      </c>
      <c r="E26" s="5" t="n">
        <v>12657320000</v>
      </c>
    </row>
    <row r="27" spans="1:6">
      <c r="A27" s="4" t="s">
        <v>1523</v>
      </c>
      <c r="C27" s="5" t="n">
        <v>38271000</v>
      </c>
      <c r="D27" s="5" t="n">
        <v>46864000</v>
      </c>
      <c r="E27" s="5" t="n">
        <v>73720000</v>
      </c>
    </row>
    <row r="28" spans="1:6">
      <c r="A28" s="4" t="s">
        <v>1924</v>
      </c>
      <c r="C28" s="5" t="n">
        <v>30833000</v>
      </c>
      <c r="D28" s="5" t="n">
        <v>34764000</v>
      </c>
      <c r="E28" s="5" t="n">
        <v>17617000</v>
      </c>
    </row>
    <row r="29" spans="1:6">
      <c r="A29" s="4" t="s">
        <v>1221</v>
      </c>
    </row>
    <row r="30" spans="1:6">
      <c r="A30" s="3" t="s">
        <v>1919</v>
      </c>
    </row>
    <row r="31" spans="1:6">
      <c r="A31" s="4" t="s">
        <v>109</v>
      </c>
      <c r="C31" s="5" t="n">
        <v>12688000</v>
      </c>
      <c r="D31" s="5" t="n">
        <v>16187000</v>
      </c>
      <c r="E31" s="5" t="n">
        <v>20765000</v>
      </c>
    </row>
    <row r="32" spans="1:6">
      <c r="A32" s="4" t="s">
        <v>1921</v>
      </c>
      <c r="C32" s="5" t="n">
        <v>202725000</v>
      </c>
      <c r="D32" s="5" t="n">
        <v>268436000</v>
      </c>
      <c r="E32" s="5" t="n">
        <v>334992000</v>
      </c>
    </row>
    <row r="33" spans="1:6">
      <c r="A33" s="4" t="s">
        <v>1922</v>
      </c>
      <c r="C33" s="5" t="n">
        <v>146847000</v>
      </c>
      <c r="D33" s="5" t="n">
        <v>232429000</v>
      </c>
      <c r="E33" s="5" t="n">
        <v>263015000</v>
      </c>
    </row>
    <row r="34" spans="1:6">
      <c r="A34" s="4" t="s">
        <v>144</v>
      </c>
      <c r="C34" s="5" t="n">
        <v>68566000</v>
      </c>
      <c r="D34" s="5" t="n">
        <v>52194000</v>
      </c>
      <c r="E34" s="5" t="n">
        <v>92742000</v>
      </c>
    </row>
    <row r="35" spans="1:6">
      <c r="A35" s="4" t="s">
        <v>651</v>
      </c>
      <c r="C35" s="5" t="n">
        <v>25741000</v>
      </c>
      <c r="D35" s="5" t="n">
        <v>19618000</v>
      </c>
      <c r="E35" s="5" t="n">
        <v>35044000</v>
      </c>
    </row>
    <row r="36" spans="1:6">
      <c r="A36" s="4" t="s">
        <v>148</v>
      </c>
      <c r="C36" s="5" t="n">
        <v>42825000</v>
      </c>
      <c r="D36" s="5" t="n">
        <v>32576000</v>
      </c>
      <c r="E36" s="5" t="n">
        <v>57698000</v>
      </c>
    </row>
    <row r="37" spans="1:6">
      <c r="A37" s="4" t="s">
        <v>1923</v>
      </c>
      <c r="C37" s="5" t="n">
        <v>2069472000</v>
      </c>
      <c r="D37" s="5" t="n">
        <v>2255852000</v>
      </c>
      <c r="E37" s="5" t="n">
        <v>2297051000</v>
      </c>
    </row>
    <row r="38" spans="1:6">
      <c r="A38" s="4" t="s">
        <v>1523</v>
      </c>
      <c r="C38" s="5" t="n">
        <v>6133000</v>
      </c>
      <c r="D38" s="5" t="n">
        <v>8666000</v>
      </c>
      <c r="E38" s="5" t="n">
        <v>20904000</v>
      </c>
    </row>
    <row r="39" spans="1:6">
      <c r="A39" s="4" t="s">
        <v>1924</v>
      </c>
      <c r="C39" s="5" t="n">
        <v>1295000</v>
      </c>
      <c r="D39" s="5" t="n">
        <v>3987000</v>
      </c>
      <c r="E39" s="5" t="n">
        <v>1851000</v>
      </c>
    </row>
    <row r="40" spans="1:6">
      <c r="A40" s="4" t="s">
        <v>1926</v>
      </c>
    </row>
    <row r="41" spans="1:6">
      <c r="A41" s="3" t="s">
        <v>1919</v>
      </c>
    </row>
    <row r="42" spans="1:6">
      <c r="A42" s="4" t="s">
        <v>109</v>
      </c>
      <c r="C42" s="5" t="n">
        <v>-54175000</v>
      </c>
      <c r="D42" s="5" t="n">
        <v>-46178000</v>
      </c>
      <c r="E42" s="5" t="n">
        <v>-35908000</v>
      </c>
    </row>
    <row r="43" spans="1:6">
      <c r="A43" s="4" t="s">
        <v>1921</v>
      </c>
      <c r="C43" s="5" t="n">
        <v>26969000</v>
      </c>
      <c r="D43" s="5" t="n">
        <v>26055000</v>
      </c>
      <c r="E43" s="5" t="n">
        <v>27008000</v>
      </c>
    </row>
    <row r="44" spans="1:6">
      <c r="A44" s="4" t="s">
        <v>1922</v>
      </c>
      <c r="C44" s="5" t="n">
        <v>61387000</v>
      </c>
      <c r="D44" s="5" t="n">
        <v>64865000</v>
      </c>
      <c r="E44" s="5" t="n">
        <v>84251000</v>
      </c>
    </row>
    <row r="45" spans="1:6">
      <c r="A45" s="4" t="s">
        <v>144</v>
      </c>
      <c r="C45" s="5" t="n">
        <v>-88593000</v>
      </c>
      <c r="D45" s="5" t="n">
        <v>-84988000</v>
      </c>
      <c r="E45" s="5" t="n">
        <v>-93151000</v>
      </c>
    </row>
    <row r="46" spans="1:6">
      <c r="A46" s="4" t="s">
        <v>651</v>
      </c>
      <c r="C46" s="5" t="n">
        <v>-63526000</v>
      </c>
      <c r="D46" s="5" t="n">
        <v>-51582000</v>
      </c>
      <c r="E46" s="5" t="n">
        <v>-67256000</v>
      </c>
    </row>
    <row r="47" spans="1:6">
      <c r="A47" s="4" t="s">
        <v>148</v>
      </c>
      <c r="C47" s="5" t="n">
        <v>-25067000</v>
      </c>
      <c r="D47" s="5" t="n">
        <v>-33406000</v>
      </c>
      <c r="E47" s="5" t="n">
        <v>-25895000</v>
      </c>
    </row>
    <row r="48" spans="1:6">
      <c r="A48" s="4" t="s">
        <v>1923</v>
      </c>
      <c r="C48" s="5" t="n">
        <v>5588328000</v>
      </c>
      <c r="D48" s="5" t="n">
        <v>5186034000</v>
      </c>
      <c r="E48" s="5" t="n">
        <v>5218611000</v>
      </c>
    </row>
    <row r="49" spans="1:6">
      <c r="A49" s="4" t="s">
        <v>1523</v>
      </c>
      <c r="C49" s="5" t="n">
        <v>10796000</v>
      </c>
      <c r="D49" s="5" t="n">
        <v>13754000</v>
      </c>
      <c r="E49" s="5" t="n">
        <v>19072000</v>
      </c>
    </row>
    <row r="50" spans="1:6">
      <c r="A50" s="4" t="s">
        <v>1924</v>
      </c>
      <c r="C50" s="5" t="n">
        <v>6218000</v>
      </c>
      <c r="D50" s="5" t="n">
        <v>1050000</v>
      </c>
      <c r="E50" s="5" t="n">
        <v>2327000</v>
      </c>
    </row>
    <row r="51" spans="1:6">
      <c r="A51" s="4" t="s">
        <v>1219</v>
      </c>
    </row>
    <row r="52" spans="1:6">
      <c r="A52" s="3" t="s">
        <v>1919</v>
      </c>
    </row>
    <row r="53" spans="1:6">
      <c r="A53" s="4" t="s">
        <v>109</v>
      </c>
      <c r="C53" s="5" t="n">
        <v>67079000</v>
      </c>
      <c r="D53" s="5" t="n">
        <v>76014000</v>
      </c>
      <c r="E53" s="5" t="n">
        <v>98523000</v>
      </c>
    </row>
    <row r="54" spans="1:6">
      <c r="A54" s="4" t="s">
        <v>1920</v>
      </c>
      <c r="C54" s="5" t="n">
        <v>-2187000</v>
      </c>
      <c r="D54" s="5" t="n">
        <v>36540000</v>
      </c>
      <c r="E54" s="5" t="n">
        <v>78898000</v>
      </c>
    </row>
    <row r="55" spans="1:6">
      <c r="A55" s="4" t="s">
        <v>1921</v>
      </c>
      <c r="C55" s="5" t="n">
        <v>65645000</v>
      </c>
      <c r="D55" s="5" t="n">
        <v>42369000</v>
      </c>
      <c r="E55" s="5" t="n">
        <v>55859000</v>
      </c>
    </row>
    <row r="56" spans="1:6">
      <c r="A56" s="4" t="s">
        <v>1922</v>
      </c>
      <c r="C56" s="5" t="n">
        <v>85309000</v>
      </c>
      <c r="D56" s="5" t="n">
        <v>321829000</v>
      </c>
      <c r="E56" s="5" t="n">
        <v>451054000</v>
      </c>
    </row>
    <row r="57" spans="1:6">
      <c r="A57" s="4" t="s">
        <v>144</v>
      </c>
      <c r="C57" s="5" t="n">
        <v>49602000</v>
      </c>
      <c r="D57" s="5" t="n">
        <v>-239986000</v>
      </c>
      <c r="E57" s="5" t="n">
        <v>-375570000</v>
      </c>
    </row>
    <row r="58" spans="1:6">
      <c r="A58" s="4" t="s">
        <v>651</v>
      </c>
      <c r="C58" s="5" t="n">
        <v>19199000</v>
      </c>
      <c r="D58" s="5" t="n">
        <v>-92340000</v>
      </c>
      <c r="E58" s="5" t="n">
        <v>-144595000</v>
      </c>
    </row>
    <row r="59" spans="1:6">
      <c r="A59" s="4" t="s">
        <v>146</v>
      </c>
      <c r="C59" s="5" t="n">
        <v>30403000</v>
      </c>
      <c r="D59" s="5" t="n">
        <v>-147646000</v>
      </c>
      <c r="E59" s="5" t="n">
        <v>-230975000</v>
      </c>
    </row>
    <row r="60" spans="1:6">
      <c r="A60" s="4" t="s">
        <v>147</v>
      </c>
      <c r="C60" s="5" t="n">
        <v>0</v>
      </c>
      <c r="D60" s="5" t="n">
        <v>548000</v>
      </c>
      <c r="E60" s="5" t="n">
        <v>148000</v>
      </c>
    </row>
    <row r="61" spans="1:6">
      <c r="A61" s="4" t="s">
        <v>148</v>
      </c>
      <c r="C61" s="5" t="n">
        <v>30403000</v>
      </c>
      <c r="D61" s="5" t="n">
        <v>-147098000</v>
      </c>
      <c r="E61" s="5" t="n">
        <v>-230827000</v>
      </c>
    </row>
    <row r="62" spans="1:6">
      <c r="A62" s="4" t="s">
        <v>1923</v>
      </c>
      <c r="C62" s="5" t="n">
        <v>3063471000</v>
      </c>
      <c r="D62" s="5" t="n">
        <v>4084822000</v>
      </c>
      <c r="E62" s="5" t="n">
        <v>4875305000</v>
      </c>
    </row>
    <row r="63" spans="1:6">
      <c r="A63" s="4" t="s">
        <v>1523</v>
      </c>
      <c r="C63" s="5" t="n">
        <v>1696000</v>
      </c>
      <c r="D63" s="5" t="n">
        <v>2332000</v>
      </c>
      <c r="E63" s="5" t="n">
        <v>4276000</v>
      </c>
    </row>
    <row r="64" spans="1:6">
      <c r="A64" s="4" t="s">
        <v>1924</v>
      </c>
      <c r="C64" s="6" t="n">
        <v>534000</v>
      </c>
      <c r="D64" s="6" t="n">
        <v>1662000</v>
      </c>
      <c r="E64" s="6" t="n">
        <v>67000</v>
      </c>
    </row>
    <row r="65" spans="1:6">
      <c r="A65" t="n"/>
    </row>
    <row r="66" spans="1:6">
      <c r="A66" s="4" t="s">
        <v>40</v>
      </c>
      <c r="B66" s="4" t="s">
        <v>159</v>
      </c>
    </row>
    <row r="67" spans="1:6">
      <c r="A67" s="4" t="s">
        <v>41</v>
      </c>
      <c r="B67" s="4" t="s">
        <v>160</v>
      </c>
    </row>
  </sheetData>
  <mergeCells count="6">
    <mergeCell ref="A1:B2"/>
    <mergeCell ref="C1:F1"/>
    <mergeCell ref="E2:F2"/>
    <mergeCell ref="A65:E65"/>
    <mergeCell ref="B66:E66"/>
    <mergeCell ref="B67:E67"/>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r="A1" s="1" t="s">
        <v>1927</v>
      </c>
      <c r="B1" s="2" t="s">
        <v>2</v>
      </c>
      <c r="C1" s="2" t="s">
        <v>30</v>
      </c>
      <c r="D1" s="2" t="s">
        <v>95</v>
      </c>
      <c r="E1" s="2" t="s">
        <v>690</v>
      </c>
    </row>
    <row r="2" spans="1:5">
      <c r="A2" s="3" t="s">
        <v>31</v>
      </c>
    </row>
    <row r="3" spans="1:5">
      <c r="A3" s="4" t="s">
        <v>32</v>
      </c>
      <c r="B3" s="6" t="n">
        <v>349171000</v>
      </c>
      <c r="C3" s="6" t="n">
        <v>349216000</v>
      </c>
    </row>
    <row r="4" spans="1:5">
      <c r="A4" s="4" t="s">
        <v>692</v>
      </c>
      <c r="B4" s="5" t="n">
        <v>16230166000</v>
      </c>
      <c r="C4" s="5" t="n">
        <v>15389074000</v>
      </c>
      <c r="D4" s="6" t="n">
        <v>16708582000</v>
      </c>
    </row>
    <row r="5" spans="1:5">
      <c r="A5" s="4" t="s">
        <v>777</v>
      </c>
      <c r="B5" s="5" t="n">
        <v>232448000</v>
      </c>
      <c r="C5" s="5" t="n">
        <v>253809000</v>
      </c>
      <c r="D5" s="6" t="n">
        <v>276963000</v>
      </c>
      <c r="E5" s="6" t="n">
        <v>384351000</v>
      </c>
    </row>
    <row r="6" spans="1:5">
      <c r="A6" s="4" t="s">
        <v>45</v>
      </c>
      <c r="B6" s="5" t="n">
        <v>15997718000</v>
      </c>
      <c r="C6" s="5" t="n">
        <v>15135265000</v>
      </c>
    </row>
    <row r="7" spans="1:5">
      <c r="A7" s="4" t="s">
        <v>54</v>
      </c>
      <c r="B7" s="5" t="n">
        <v>1383055000</v>
      </c>
      <c r="C7" s="5" t="n">
        <v>1680044000</v>
      </c>
    </row>
    <row r="8" spans="1:5">
      <c r="A8" s="4" t="s">
        <v>55</v>
      </c>
      <c r="B8" s="5" t="n">
        <v>25668187000</v>
      </c>
      <c r="C8" s="5" t="n">
        <v>23784493000</v>
      </c>
    </row>
    <row r="9" spans="1:5">
      <c r="A9" s="3" t="s">
        <v>691</v>
      </c>
    </row>
    <row r="10" spans="1:5">
      <c r="A10" s="4" t="s">
        <v>1260</v>
      </c>
      <c r="B10" s="5" t="n">
        <v>1880105000</v>
      </c>
      <c r="C10" s="5" t="n">
        <v>1739859000</v>
      </c>
    </row>
    <row r="11" spans="1:5">
      <c r="A11" s="4" t="s">
        <v>71</v>
      </c>
      <c r="B11" s="5" t="n">
        <v>649359000</v>
      </c>
      <c r="C11" s="5" t="n">
        <v>610932000</v>
      </c>
    </row>
    <row r="12" spans="1:5">
      <c r="A12" s="4" t="s">
        <v>72</v>
      </c>
      <c r="B12" s="5" t="n">
        <v>23086597000</v>
      </c>
      <c r="C12" s="5" t="n">
        <v>21296116000</v>
      </c>
    </row>
    <row r="13" spans="1:5">
      <c r="A13" s="4" t="s">
        <v>1928</v>
      </c>
    </row>
    <row r="14" spans="1:5">
      <c r="A14" s="3" t="s">
        <v>31</v>
      </c>
    </row>
    <row r="15" spans="1:5">
      <c r="A15" s="4" t="s">
        <v>32</v>
      </c>
      <c r="B15" s="5" t="n">
        <v>182000</v>
      </c>
      <c r="C15" s="5" t="n">
        <v>1244000</v>
      </c>
    </row>
    <row r="16" spans="1:5">
      <c r="A16" s="4" t="s">
        <v>692</v>
      </c>
      <c r="B16" s="5" t="n">
        <v>76772000</v>
      </c>
      <c r="C16" s="5" t="n">
        <v>100790000</v>
      </c>
    </row>
    <row r="17" spans="1:5">
      <c r="A17" s="4" t="s">
        <v>777</v>
      </c>
      <c r="B17" s="5" t="n">
        <v>827000</v>
      </c>
      <c r="C17" s="5" t="n">
        <v>4439000</v>
      </c>
    </row>
    <row r="18" spans="1:5">
      <c r="A18" s="4" t="s">
        <v>45</v>
      </c>
      <c r="B18" s="5" t="n">
        <v>75945000</v>
      </c>
      <c r="C18" s="5" t="n">
        <v>96351000</v>
      </c>
    </row>
    <row r="19" spans="1:5">
      <c r="A19" s="4" t="s">
        <v>54</v>
      </c>
      <c r="B19" s="5" t="n">
        <v>436000</v>
      </c>
      <c r="C19" s="5" t="n">
        <v>1892000</v>
      </c>
    </row>
    <row r="20" spans="1:5">
      <c r="A20" s="4" t="s">
        <v>55</v>
      </c>
      <c r="B20" s="5" t="n">
        <v>76563000</v>
      </c>
      <c r="C20" s="5" t="n">
        <v>99487000</v>
      </c>
    </row>
    <row r="21" spans="1:5">
      <c r="A21" s="3" t="s">
        <v>691</v>
      </c>
    </row>
    <row r="22" spans="1:5">
      <c r="A22" s="4" t="s">
        <v>1260</v>
      </c>
      <c r="B22" s="5" t="n">
        <v>65612000</v>
      </c>
      <c r="C22" s="5" t="n">
        <v>89640000</v>
      </c>
    </row>
    <row r="23" spans="1:5">
      <c r="A23" s="4" t="s">
        <v>71</v>
      </c>
      <c r="B23" s="5" t="n">
        <v>4000</v>
      </c>
      <c r="C23" s="5" t="n">
        <v>18000</v>
      </c>
    </row>
    <row r="24" spans="1:5">
      <c r="A24" s="4" t="s">
        <v>72</v>
      </c>
      <c r="B24" s="5" t="n">
        <v>65616000</v>
      </c>
      <c r="C24" s="5" t="n">
        <v>89658000</v>
      </c>
    </row>
    <row r="25" spans="1:5">
      <c r="A25" s="4" t="s">
        <v>1929</v>
      </c>
    </row>
    <row r="26" spans="1:5">
      <c r="A26" s="3" t="s">
        <v>31</v>
      </c>
    </row>
    <row r="27" spans="1:5">
      <c r="A27" s="4" t="s">
        <v>54</v>
      </c>
      <c r="B27" s="5" t="n">
        <v>67117000</v>
      </c>
      <c r="C27" s="5" t="n">
        <v>64505000</v>
      </c>
    </row>
    <row r="28" spans="1:5">
      <c r="A28" s="4" t="s">
        <v>55</v>
      </c>
      <c r="B28" s="5" t="n">
        <v>67117000</v>
      </c>
      <c r="C28" s="5" t="n">
        <v>64505000</v>
      </c>
    </row>
    <row r="29" spans="1:5">
      <c r="A29" s="3" t="s">
        <v>691</v>
      </c>
    </row>
    <row r="30" spans="1:5">
      <c r="A30" s="4" t="s">
        <v>71</v>
      </c>
      <c r="B30" s="5" t="n">
        <v>50825000</v>
      </c>
      <c r="C30" s="5" t="n">
        <v>49519000</v>
      </c>
    </row>
    <row r="31" spans="1:5">
      <c r="A31" s="4" t="s">
        <v>72</v>
      </c>
      <c r="B31" s="6" t="n">
        <v>50825000</v>
      </c>
      <c r="C31" s="6" t="n">
        <v>4951900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30</v>
      </c>
      <c r="B1" s="2" t="s">
        <v>1</v>
      </c>
    </row>
    <row r="2" spans="1:4">
      <c r="B2" s="2" t="s">
        <v>2</v>
      </c>
      <c r="C2" s="2" t="s">
        <v>30</v>
      </c>
      <c r="D2" s="2" t="s">
        <v>95</v>
      </c>
    </row>
    <row r="3" spans="1:4">
      <c r="A3" s="4" t="s">
        <v>1931</v>
      </c>
    </row>
    <row r="4" spans="1:4">
      <c r="A4" s="3" t="s">
        <v>1932</v>
      </c>
    </row>
    <row r="5" spans="1:4">
      <c r="A5" s="4" t="s">
        <v>1933</v>
      </c>
      <c r="B5" s="6" t="n">
        <v>9880000</v>
      </c>
      <c r="C5" s="6" t="n">
        <v>12246000</v>
      </c>
      <c r="D5" s="6" t="n">
        <v>12869000</v>
      </c>
    </row>
    <row r="6" spans="1:4">
      <c r="A6" s="4" t="s">
        <v>1934</v>
      </c>
      <c r="B6" s="5" t="n">
        <v>-9850000</v>
      </c>
      <c r="C6" s="5" t="n">
        <v>-11543000</v>
      </c>
      <c r="D6" s="5" t="n">
        <v>-16268000</v>
      </c>
    </row>
    <row r="7" spans="1:4">
      <c r="A7" s="4" t="s">
        <v>1935</v>
      </c>
    </row>
    <row r="8" spans="1:4">
      <c r="A8" s="3" t="s">
        <v>1932</v>
      </c>
    </row>
    <row r="9" spans="1:4">
      <c r="A9" s="4" t="s">
        <v>1934</v>
      </c>
      <c r="B9" s="6" t="n">
        <v>-7438000</v>
      </c>
      <c r="C9" s="6" t="n">
        <v>-3149000</v>
      </c>
      <c r="D9" s="6" t="n">
        <v>-4574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0"/>
    <col customWidth="1" max="5" min="5" width="16"/>
    <col customWidth="1" max="6" min="6" width="10"/>
    <col customWidth="1" max="7" min="7" width="16"/>
  </cols>
  <sheetData>
    <row r="1" spans="1:7">
      <c r="A1" s="1" t="s">
        <v>1936</v>
      </c>
      <c r="C1" s="2" t="s">
        <v>2</v>
      </c>
      <c r="E1" s="2" t="s">
        <v>30</v>
      </c>
      <c r="G1" s="2" t="s">
        <v>95</v>
      </c>
    </row>
    <row r="2" spans="1:7">
      <c r="A2" s="3" t="s">
        <v>1932</v>
      </c>
    </row>
    <row r="3" spans="1:7">
      <c r="A3" s="4" t="s">
        <v>692</v>
      </c>
      <c r="C3" s="6" t="n">
        <v>16230166000</v>
      </c>
      <c r="E3" s="6" t="n">
        <v>15389074000</v>
      </c>
      <c r="G3" s="6" t="n">
        <v>16708582000</v>
      </c>
    </row>
    <row r="4" spans="1:7">
      <c r="A4" s="4" t="s">
        <v>1260</v>
      </c>
      <c r="C4" s="5" t="n">
        <v>1880105000</v>
      </c>
      <c r="E4" s="5" t="n">
        <v>1739859000</v>
      </c>
    </row>
    <row r="5" spans="1:7">
      <c r="A5" s="4" t="s">
        <v>37</v>
      </c>
      <c r="C5" s="5" t="n">
        <v>1194391000</v>
      </c>
      <c r="E5" s="5" t="n">
        <v>801718000</v>
      </c>
    </row>
    <row r="6" spans="1:7">
      <c r="A6" s="4" t="s">
        <v>1167</v>
      </c>
      <c r="C6" s="5" t="n">
        <v>2517000</v>
      </c>
      <c r="E6" s="5" t="n">
        <v>72793000</v>
      </c>
      <c r="G6" s="6" t="n">
        <v>114311000</v>
      </c>
    </row>
    <row r="7" spans="1:7">
      <c r="A7" s="4" t="s">
        <v>1937</v>
      </c>
      <c r="C7" s="5" t="n">
        <v>5195656000</v>
      </c>
      <c r="E7" s="5" t="n">
        <v>4637839000</v>
      </c>
    </row>
    <row r="8" spans="1:7">
      <c r="A8" s="4" t="s">
        <v>709</v>
      </c>
      <c r="C8" s="5" t="n">
        <v>3556613000</v>
      </c>
      <c r="D8" s="4" t="s">
        <v>40</v>
      </c>
      <c r="E8" s="5" t="n">
        <v>3398457000</v>
      </c>
      <c r="F8" s="4" t="s">
        <v>41</v>
      </c>
    </row>
    <row r="9" spans="1:7">
      <c r="A9" s="4" t="s">
        <v>1541</v>
      </c>
    </row>
    <row r="10" spans="1:7">
      <c r="A10" s="3" t="s">
        <v>1932</v>
      </c>
    </row>
    <row r="11" spans="1:7">
      <c r="A11" s="4" t="s">
        <v>1260</v>
      </c>
      <c r="C11" s="5" t="n">
        <v>720832000</v>
      </c>
      <c r="E11" s="5" t="n">
        <v>708598000</v>
      </c>
    </row>
    <row r="12" spans="1:7">
      <c r="A12" s="4" t="s">
        <v>709</v>
      </c>
      <c r="C12" s="5" t="n">
        <v>2634000</v>
      </c>
      <c r="E12" s="5" t="n">
        <v>1643000</v>
      </c>
    </row>
    <row r="13" spans="1:7">
      <c r="A13" s="4" t="s">
        <v>1938</v>
      </c>
    </row>
    <row r="14" spans="1:7">
      <c r="A14" s="3" t="s">
        <v>1932</v>
      </c>
    </row>
    <row r="15" spans="1:7">
      <c r="A15" s="4" t="s">
        <v>1939</v>
      </c>
      <c r="C15" s="5" t="n">
        <v>61259000</v>
      </c>
      <c r="D15" s="4" t="s">
        <v>1940</v>
      </c>
      <c r="E15" s="5" t="n">
        <v>65838000</v>
      </c>
      <c r="F15" s="4" t="s">
        <v>1325</v>
      </c>
    </row>
    <row r="16" spans="1:7">
      <c r="A16" s="4" t="s">
        <v>1941</v>
      </c>
      <c r="C16" s="5" t="n">
        <v>4700000</v>
      </c>
      <c r="E16" s="5" t="n">
        <v>7000000</v>
      </c>
    </row>
    <row r="17" spans="1:7">
      <c r="A17" s="4" t="s">
        <v>1942</v>
      </c>
      <c r="C17" s="5" t="n">
        <v>4678000</v>
      </c>
      <c r="D17" s="4" t="s">
        <v>1940</v>
      </c>
      <c r="E17" s="5" t="n">
        <v>7034000</v>
      </c>
      <c r="F17" s="4" t="s">
        <v>1325</v>
      </c>
    </row>
    <row r="18" spans="1:7">
      <c r="A18" s="4" t="s">
        <v>1943</v>
      </c>
    </row>
    <row r="19" spans="1:7">
      <c r="A19" s="3" t="s">
        <v>1932</v>
      </c>
    </row>
    <row r="20" spans="1:7">
      <c r="A20" s="4" t="s">
        <v>1944</v>
      </c>
      <c r="C20" s="5" t="n">
        <v>56600000</v>
      </c>
      <c r="E20" s="5" t="n">
        <v>58800000</v>
      </c>
    </row>
    <row r="21" spans="1:7">
      <c r="A21" s="4" t="s">
        <v>1945</v>
      </c>
    </row>
    <row r="22" spans="1:7">
      <c r="A22" s="3" t="s">
        <v>1932</v>
      </c>
    </row>
    <row r="23" spans="1:7">
      <c r="A23" s="4" t="s">
        <v>1939</v>
      </c>
      <c r="C23" s="5" t="n">
        <v>21648000</v>
      </c>
      <c r="D23" s="4" t="s">
        <v>1946</v>
      </c>
      <c r="E23" s="5" t="n">
        <v>22774000</v>
      </c>
      <c r="F23" s="4" t="s">
        <v>1947</v>
      </c>
    </row>
    <row r="24" spans="1:7">
      <c r="A24" s="4" t="s">
        <v>1942</v>
      </c>
      <c r="C24" s="5" t="n">
        <v>0</v>
      </c>
      <c r="D24" s="4" t="s">
        <v>1946</v>
      </c>
      <c r="E24" s="5" t="n">
        <v>0</v>
      </c>
      <c r="F24" s="4" t="s">
        <v>1947</v>
      </c>
    </row>
    <row r="25" spans="1:7">
      <c r="A25" s="4" t="s">
        <v>1948</v>
      </c>
    </row>
    <row r="26" spans="1:7">
      <c r="A26" s="3" t="s">
        <v>1932</v>
      </c>
    </row>
    <row r="27" spans="1:7">
      <c r="A27" s="4" t="s">
        <v>1944</v>
      </c>
      <c r="C27" s="5" t="n">
        <v>18000000</v>
      </c>
      <c r="E27" s="5" t="n">
        <v>18000000</v>
      </c>
    </row>
    <row r="28" spans="1:7">
      <c r="A28" s="4" t="s">
        <v>1949</v>
      </c>
    </row>
    <row r="29" spans="1:7">
      <c r="A29" s="3" t="s">
        <v>1932</v>
      </c>
    </row>
    <row r="30" spans="1:7">
      <c r="A30" s="4" t="s">
        <v>1939</v>
      </c>
      <c r="C30" s="5" t="n">
        <v>364882000</v>
      </c>
      <c r="D30" s="4" t="s">
        <v>1950</v>
      </c>
      <c r="E30" s="5" t="n">
        <v>402307000</v>
      </c>
      <c r="F30" s="4" t="s">
        <v>1951</v>
      </c>
    </row>
    <row r="31" spans="1:7">
      <c r="A31" s="4" t="s">
        <v>1942</v>
      </c>
      <c r="C31" s="5" t="n">
        <v>0</v>
      </c>
      <c r="D31" s="4" t="s">
        <v>1950</v>
      </c>
      <c r="E31" s="5" t="n">
        <v>0</v>
      </c>
      <c r="F31" s="4" t="s">
        <v>1951</v>
      </c>
    </row>
    <row r="32" spans="1:7">
      <c r="A32" s="4" t="s">
        <v>1952</v>
      </c>
    </row>
    <row r="33" spans="1:7">
      <c r="A33" s="3" t="s">
        <v>1932</v>
      </c>
    </row>
    <row r="34" spans="1:7">
      <c r="A34" s="4" t="s">
        <v>1939</v>
      </c>
      <c r="C34" s="5" t="n">
        <v>51613000</v>
      </c>
      <c r="D34" s="4" t="s">
        <v>1953</v>
      </c>
      <c r="E34" s="5" t="n">
        <v>53951000</v>
      </c>
      <c r="F34" s="4" t="s">
        <v>1954</v>
      </c>
    </row>
    <row r="35" spans="1:7">
      <c r="A35" s="4" t="s">
        <v>1942</v>
      </c>
      <c r="C35" s="5" t="n">
        <v>62561000</v>
      </c>
      <c r="D35" s="4" t="s">
        <v>1953</v>
      </c>
      <c r="E35" s="5" t="n">
        <v>60222000</v>
      </c>
      <c r="F35" s="4" t="s">
        <v>1954</v>
      </c>
    </row>
    <row r="36" spans="1:7">
      <c r="A36" s="4" t="s">
        <v>692</v>
      </c>
      <c r="C36" s="5" t="n">
        <v>112500000</v>
      </c>
      <c r="E36" s="5" t="n">
        <v>112500000</v>
      </c>
    </row>
    <row r="37" spans="1:7">
      <c r="A37" s="4" t="s">
        <v>1260</v>
      </c>
      <c r="C37" s="5" t="n">
        <v>62600000</v>
      </c>
      <c r="E37" s="5" t="n">
        <v>60200000</v>
      </c>
    </row>
    <row r="38" spans="1:7">
      <c r="A38" s="4" t="s">
        <v>37</v>
      </c>
      <c r="C38" s="5" t="n">
        <v>1700000</v>
      </c>
      <c r="E38" s="5" t="n">
        <v>1700000</v>
      </c>
    </row>
    <row r="39" spans="1:7">
      <c r="A39" s="4" t="s">
        <v>1955</v>
      </c>
    </row>
    <row r="40" spans="1:7">
      <c r="A40" s="3" t="s">
        <v>1932</v>
      </c>
    </row>
    <row r="41" spans="1:7">
      <c r="A41" s="4" t="s">
        <v>1942</v>
      </c>
      <c r="C41" s="5" t="n">
        <v>206186000</v>
      </c>
      <c r="D41" s="4" t="s">
        <v>1956</v>
      </c>
      <c r="E41" s="5" t="n">
        <v>206186000</v>
      </c>
      <c r="F41" s="4" t="s">
        <v>1957</v>
      </c>
    </row>
    <row r="42" spans="1:7">
      <c r="A42" s="4" t="s">
        <v>1958</v>
      </c>
    </row>
    <row r="43" spans="1:7">
      <c r="A43" s="3" t="s">
        <v>1932</v>
      </c>
    </row>
    <row r="44" spans="1:7">
      <c r="A44" s="4" t="s">
        <v>1939</v>
      </c>
      <c r="C44" s="5" t="n">
        <v>25904000</v>
      </c>
      <c r="D44" s="4" t="s">
        <v>1959</v>
      </c>
      <c r="E44" s="5" t="n">
        <v>339493000</v>
      </c>
      <c r="F44" s="4" t="s">
        <v>1960</v>
      </c>
    </row>
    <row r="45" spans="1:7">
      <c r="A45" s="4" t="s">
        <v>1942</v>
      </c>
      <c r="C45" s="5" t="n">
        <v>0</v>
      </c>
      <c r="D45" s="4" t="s">
        <v>1959</v>
      </c>
      <c r="E45" s="5" t="n">
        <v>0</v>
      </c>
      <c r="F45" s="4" t="s">
        <v>1960</v>
      </c>
    </row>
    <row r="46" spans="1:7">
      <c r="A46" s="4" t="s">
        <v>1961</v>
      </c>
    </row>
    <row r="47" spans="1:7">
      <c r="A47" s="3" t="s">
        <v>1932</v>
      </c>
    </row>
    <row r="48" spans="1:7">
      <c r="A48" s="4" t="s">
        <v>1962</v>
      </c>
      <c r="C48" s="5" t="n">
        <v>19600000</v>
      </c>
      <c r="E48" s="5" t="n">
        <v>261800000</v>
      </c>
    </row>
    <row r="49" spans="1:7">
      <c r="A49" s="4" t="s">
        <v>1928</v>
      </c>
    </row>
    <row r="50" spans="1:7">
      <c r="A50" s="3" t="s">
        <v>1932</v>
      </c>
    </row>
    <row r="51" spans="1:7">
      <c r="A51" s="4" t="s">
        <v>1939</v>
      </c>
      <c r="B51" s="4" t="s">
        <v>1963</v>
      </c>
      <c r="E51" s="5" t="n">
        <v>22965000</v>
      </c>
    </row>
    <row r="52" spans="1:7">
      <c r="A52" s="4" t="s">
        <v>1942</v>
      </c>
      <c r="B52" s="4" t="s">
        <v>1963</v>
      </c>
      <c r="E52" s="5" t="n">
        <v>221193000</v>
      </c>
    </row>
    <row r="53" spans="1:7">
      <c r="A53" s="4" t="s">
        <v>692</v>
      </c>
      <c r="E53" s="5" t="n">
        <v>244200000</v>
      </c>
    </row>
    <row r="54" spans="1:7">
      <c r="A54" s="4" t="s">
        <v>1260</v>
      </c>
      <c r="E54" s="5" t="n">
        <v>221200000</v>
      </c>
    </row>
    <row r="55" spans="1:7">
      <c r="A55" s="4" t="s">
        <v>1964</v>
      </c>
    </row>
    <row r="56" spans="1:7">
      <c r="A56" s="3" t="s">
        <v>1932</v>
      </c>
    </row>
    <row r="57" spans="1:7">
      <c r="A57" s="4" t="s">
        <v>1939</v>
      </c>
      <c r="C57" s="5" t="n">
        <v>3881505000</v>
      </c>
      <c r="D57" s="4" t="s">
        <v>1965</v>
      </c>
      <c r="E57" s="5" t="n">
        <v>3401539000</v>
      </c>
      <c r="F57" s="4" t="s">
        <v>1966</v>
      </c>
    </row>
    <row r="58" spans="1:7">
      <c r="A58" s="4" t="s">
        <v>1942</v>
      </c>
      <c r="C58" s="5" t="n">
        <v>0</v>
      </c>
      <c r="D58" s="4" t="s">
        <v>1965</v>
      </c>
      <c r="E58" s="5" t="n">
        <v>0</v>
      </c>
      <c r="F58" s="4" t="s">
        <v>1966</v>
      </c>
    </row>
    <row r="59" spans="1:7">
      <c r="A59" s="4" t="s">
        <v>37</v>
      </c>
      <c r="C59" s="5" t="n">
        <v>519100000</v>
      </c>
      <c r="E59" s="5" t="n">
        <v>286900000</v>
      </c>
    </row>
    <row r="60" spans="1:7">
      <c r="A60" s="4" t="s">
        <v>709</v>
      </c>
      <c r="C60" s="5" t="n">
        <v>3400000000</v>
      </c>
      <c r="E60" s="5" t="n">
        <v>3100000000</v>
      </c>
    </row>
    <row r="61" spans="1:7">
      <c r="A61" s="4" t="s">
        <v>1967</v>
      </c>
    </row>
    <row r="62" spans="1:7">
      <c r="A62" s="3" t="s">
        <v>1932</v>
      </c>
    </row>
    <row r="63" spans="1:7">
      <c r="A63" s="4" t="s">
        <v>1942</v>
      </c>
      <c r="B63" s="4" t="s">
        <v>1957</v>
      </c>
      <c r="E63" s="5" t="n">
        <v>854000</v>
      </c>
    </row>
    <row r="64" spans="1:7">
      <c r="A64" s="4" t="s">
        <v>1968</v>
      </c>
    </row>
    <row r="65" spans="1:7">
      <c r="A65" s="3" t="s">
        <v>1932</v>
      </c>
    </row>
    <row r="66" spans="1:7">
      <c r="A66" s="4" t="s">
        <v>1939</v>
      </c>
      <c r="C66" s="5" t="n">
        <v>47258000</v>
      </c>
      <c r="D66" s="4" t="s">
        <v>1969</v>
      </c>
      <c r="E66" s="5" t="n">
        <v>62207000</v>
      </c>
      <c r="F66" s="4" t="s">
        <v>1970</v>
      </c>
    </row>
    <row r="67" spans="1:7">
      <c r="A67" s="4" t="s">
        <v>1941</v>
      </c>
      <c r="C67" s="5" t="n">
        <v>3200000</v>
      </c>
      <c r="E67" s="5" t="n">
        <v>2300000</v>
      </c>
    </row>
    <row r="68" spans="1:7">
      <c r="A68" s="4" t="s">
        <v>1942</v>
      </c>
      <c r="C68" s="5" t="n">
        <v>0</v>
      </c>
      <c r="D68" s="4" t="s">
        <v>1969</v>
      </c>
      <c r="E68" s="5" t="n">
        <v>0</v>
      </c>
      <c r="F68" s="4" t="s">
        <v>1970</v>
      </c>
    </row>
    <row r="69" spans="1:7">
      <c r="A69" s="4" t="s">
        <v>692</v>
      </c>
      <c r="C69" s="5" t="n">
        <v>44000000</v>
      </c>
      <c r="E69" s="5" t="n">
        <v>59900000</v>
      </c>
    </row>
    <row r="70" spans="1:7">
      <c r="A70" s="4" t="s">
        <v>1971</v>
      </c>
    </row>
    <row r="71" spans="1:7">
      <c r="A71" s="3" t="s">
        <v>1932</v>
      </c>
    </row>
    <row r="72" spans="1:7">
      <c r="A72" s="4" t="s">
        <v>1939</v>
      </c>
      <c r="B72" s="4" t="s">
        <v>1957</v>
      </c>
      <c r="E72" s="5" t="n">
        <v>0</v>
      </c>
    </row>
    <row r="73" spans="1:7">
      <c r="A73" s="4" t="s">
        <v>1942</v>
      </c>
      <c r="B73" s="4" t="s">
        <v>1957</v>
      </c>
      <c r="E73" s="5" t="n">
        <v>0</v>
      </c>
    </row>
    <row r="74" spans="1:7">
      <c r="A74" s="4" t="s">
        <v>1972</v>
      </c>
    </row>
    <row r="75" spans="1:7">
      <c r="A75" s="3" t="s">
        <v>1932</v>
      </c>
    </row>
    <row r="76" spans="1:7">
      <c r="A76" s="4" t="s">
        <v>37</v>
      </c>
      <c r="C76" s="5" t="n">
        <v>5600000</v>
      </c>
      <c r="E76" s="5" t="n">
        <v>7200000</v>
      </c>
    </row>
    <row r="77" spans="1:7">
      <c r="A77" s="4" t="s">
        <v>1167</v>
      </c>
      <c r="C77" s="5" t="n">
        <v>600000</v>
      </c>
      <c r="E77" s="5" t="n">
        <v>70100000</v>
      </c>
    </row>
    <row r="78" spans="1:7">
      <c r="A78" s="4" t="s">
        <v>1973</v>
      </c>
    </row>
    <row r="79" spans="1:7">
      <c r="A79" s="3" t="s">
        <v>1932</v>
      </c>
    </row>
    <row r="80" spans="1:7">
      <c r="A80" s="4" t="s">
        <v>1167</v>
      </c>
      <c r="C80" s="6" t="n">
        <v>100000</v>
      </c>
      <c r="E80" s="6" t="n">
        <v>400000</v>
      </c>
    </row>
    <row r="81" spans="1:7">
      <c r="A81" t="n"/>
    </row>
    <row r="82" spans="1:7">
      <c r="A82" s="4" t="s">
        <v>40</v>
      </c>
      <c r="B82" s="4" t="s">
        <v>83</v>
      </c>
    </row>
    <row r="83" spans="1:7">
      <c r="A83" s="4" t="s">
        <v>41</v>
      </c>
      <c r="B83" s="4" t="s">
        <v>84</v>
      </c>
    </row>
    <row r="84" spans="1:7">
      <c r="A84" s="4" t="s">
        <v>49</v>
      </c>
      <c r="B84" s="4" t="s">
        <v>1974</v>
      </c>
    </row>
    <row r="85" spans="1:7">
      <c r="A85" s="4" t="s">
        <v>726</v>
      </c>
      <c r="B85" s="4" t="s">
        <v>1975</v>
      </c>
    </row>
    <row r="86" spans="1:7">
      <c r="A86" s="4" t="s">
        <v>1341</v>
      </c>
      <c r="B86" s="4" t="s">
        <v>1976</v>
      </c>
    </row>
    <row r="87" spans="1:7">
      <c r="A87" s="4" t="s">
        <v>1329</v>
      </c>
      <c r="B87" s="4" t="s">
        <v>1977</v>
      </c>
    </row>
    <row r="88" spans="1:7">
      <c r="A88" s="4" t="s">
        <v>1978</v>
      </c>
      <c r="B88" s="4" t="s">
        <v>1979</v>
      </c>
    </row>
    <row r="89" spans="1:7">
      <c r="A89" s="4" t="s">
        <v>1980</v>
      </c>
      <c r="B89" s="4" t="s">
        <v>1981</v>
      </c>
    </row>
    <row r="90" spans="1:7">
      <c r="A90" s="4" t="s">
        <v>1950</v>
      </c>
      <c r="B90" s="4" t="s">
        <v>1982</v>
      </c>
    </row>
    <row r="91" spans="1:7">
      <c r="A91" s="4" t="s">
        <v>1951</v>
      </c>
      <c r="B91" s="4" t="s">
        <v>1982</v>
      </c>
    </row>
    <row r="92" spans="1:7">
      <c r="A92" s="4" t="s">
        <v>1953</v>
      </c>
      <c r="B92" s="4" t="s">
        <v>1983</v>
      </c>
    </row>
    <row r="93" spans="1:7">
      <c r="A93" s="4" t="s">
        <v>1954</v>
      </c>
      <c r="B93" s="4" t="s">
        <v>1984</v>
      </c>
    </row>
    <row r="94" spans="1:7">
      <c r="A94" s="4" t="s">
        <v>1956</v>
      </c>
      <c r="B94" s="4" t="s">
        <v>1985</v>
      </c>
    </row>
    <row r="95" spans="1:7">
      <c r="A95" s="4" t="s">
        <v>1957</v>
      </c>
      <c r="B95" s="4" t="s">
        <v>1986</v>
      </c>
    </row>
    <row r="96" spans="1:7">
      <c r="A96" s="4" t="s">
        <v>1959</v>
      </c>
      <c r="B96" s="4" t="s">
        <v>1987</v>
      </c>
    </row>
    <row r="97" spans="1:7">
      <c r="A97" s="4" t="s">
        <v>1960</v>
      </c>
      <c r="B97" s="4" t="s">
        <v>1988</v>
      </c>
    </row>
    <row r="98" spans="1:7">
      <c r="A98" s="4" t="s">
        <v>1963</v>
      </c>
      <c r="B98" s="4" t="s">
        <v>1989</v>
      </c>
    </row>
    <row r="99" spans="1:7">
      <c r="A99" s="4" t="s">
        <v>1990</v>
      </c>
      <c r="B99" s="4" t="s">
        <v>1991</v>
      </c>
    </row>
    <row r="100" spans="1:7">
      <c r="A100" s="4" t="s">
        <v>1992</v>
      </c>
      <c r="B100" s="4" t="s">
        <v>1993</v>
      </c>
    </row>
    <row r="101" spans="1:7">
      <c r="A101" s="4" t="s">
        <v>1994</v>
      </c>
      <c r="B101" s="4" t="s">
        <v>1995</v>
      </c>
    </row>
    <row r="102" spans="1:7">
      <c r="A102" s="4" t="s">
        <v>1996</v>
      </c>
      <c r="B102" s="4" t="s">
        <v>1997</v>
      </c>
    </row>
    <row r="103" spans="1:7">
      <c r="A103" s="4" t="s">
        <v>1998</v>
      </c>
      <c r="B103" s="4" t="s">
        <v>1999</v>
      </c>
    </row>
    <row r="104" spans="1:7">
      <c r="A104" s="4" t="s">
        <v>2000</v>
      </c>
      <c r="B104" s="4" t="s">
        <v>2001</v>
      </c>
    </row>
  </sheetData>
  <mergeCells count="27">
    <mergeCell ref="A1:B1"/>
    <mergeCell ref="C1:D1"/>
    <mergeCell ref="E1:F1"/>
    <mergeCell ref="A81:F81"/>
    <mergeCell ref="B82:F82"/>
    <mergeCell ref="B83:F83"/>
    <mergeCell ref="B84:F84"/>
    <mergeCell ref="B85:F85"/>
    <mergeCell ref="B86:F86"/>
    <mergeCell ref="B87:F87"/>
    <mergeCell ref="B88:F88"/>
    <mergeCell ref="B89:F89"/>
    <mergeCell ref="B90:F90"/>
    <mergeCell ref="B91:F91"/>
    <mergeCell ref="B92:F92"/>
    <mergeCell ref="B93:F93"/>
    <mergeCell ref="B94:F94"/>
    <mergeCell ref="B95:F95"/>
    <mergeCell ref="B96:F96"/>
    <mergeCell ref="B97:F97"/>
    <mergeCell ref="B98:F98"/>
    <mergeCell ref="B99:F99"/>
    <mergeCell ref="B100:F100"/>
    <mergeCell ref="B101:F101"/>
    <mergeCell ref="B102:F102"/>
    <mergeCell ref="B103:F103"/>
    <mergeCell ref="B104:F104"/>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2002</v>
      </c>
      <c r="B1" s="2" t="s">
        <v>1</v>
      </c>
    </row>
    <row r="2" spans="1:3">
      <c r="B2" s="2" t="s">
        <v>660</v>
      </c>
    </row>
    <row r="3" spans="1:3">
      <c r="A3" s="4" t="s">
        <v>2003</v>
      </c>
      <c r="B3" s="6" t="n">
        <v>10843</v>
      </c>
    </row>
    <row r="4" spans="1:3">
      <c r="A4" s="4" t="s">
        <v>2004</v>
      </c>
      <c r="B4" s="5" t="n">
        <v>43563</v>
      </c>
      <c r="C4" s="4" t="s">
        <v>40</v>
      </c>
    </row>
    <row r="5" spans="1:3">
      <c r="A5" s="4" t="s">
        <v>2005</v>
      </c>
      <c r="B5" s="5" t="n">
        <v>97684</v>
      </c>
    </row>
    <row r="6" spans="1:3">
      <c r="A6" s="4" t="s">
        <v>2006</v>
      </c>
      <c r="B6" s="5" t="n">
        <v>287576</v>
      </c>
      <c r="C6" s="4" t="s">
        <v>1739</v>
      </c>
    </row>
    <row r="7" spans="1:3">
      <c r="A7" s="4" t="s">
        <v>2007</v>
      </c>
      <c r="B7" s="5" t="n">
        <v>5482</v>
      </c>
    </row>
    <row r="8" spans="1:3">
      <c r="A8" s="4" t="s">
        <v>1400</v>
      </c>
    </row>
    <row r="9" spans="1:3">
      <c r="A9" s="4" t="s">
        <v>2006</v>
      </c>
      <c r="B9" s="6" t="n">
        <v>74700</v>
      </c>
    </row>
    <row r="10" spans="1:3">
      <c r="A10" t="n"/>
    </row>
    <row r="11" spans="1:3">
      <c r="A11" s="4" t="s">
        <v>40</v>
      </c>
      <c r="B11" s="4" t="s">
        <v>2008</v>
      </c>
    </row>
    <row r="12" spans="1:3">
      <c r="A12" s="4" t="s">
        <v>41</v>
      </c>
      <c r="B12" s="4" t="s">
        <v>2009</v>
      </c>
    </row>
    <row r="13" spans="1:3">
      <c r="A13" s="4" t="s">
        <v>49</v>
      </c>
      <c r="B13" s="4" t="s">
        <v>2010</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r="A1" s="1" t="s">
        <v>2011</v>
      </c>
      <c r="B1" s="2" t="s">
        <v>1</v>
      </c>
    </row>
    <row r="2" spans="1:3">
      <c r="B2" s="2" t="s">
        <v>660</v>
      </c>
    </row>
    <row r="3" spans="1:3">
      <c r="A3" s="3" t="s">
        <v>1129</v>
      </c>
    </row>
    <row r="4" spans="1:3">
      <c r="A4" s="4" t="s">
        <v>2012</v>
      </c>
      <c r="B4" s="6" t="n">
        <v>39400000000</v>
      </c>
    </row>
    <row r="5" spans="1:3">
      <c r="A5" s="4" t="s">
        <v>2013</v>
      </c>
    </row>
    <row r="6" spans="1:3">
      <c r="A6" s="3" t="s">
        <v>1129</v>
      </c>
    </row>
    <row r="7" spans="1:3">
      <c r="A7" s="4" t="s">
        <v>2014</v>
      </c>
      <c r="B7" s="5" t="n">
        <v>8386789000</v>
      </c>
      <c r="C7" s="4" t="s">
        <v>2015</v>
      </c>
    </row>
    <row r="8" spans="1:3">
      <c r="A8" s="4" t="s">
        <v>2016</v>
      </c>
      <c r="B8" s="5" t="n">
        <v>219925000</v>
      </c>
    </row>
    <row r="9" spans="1:3">
      <c r="A9" s="4" t="s">
        <v>2017</v>
      </c>
    </row>
    <row r="10" spans="1:3">
      <c r="A10" s="3" t="s">
        <v>1129</v>
      </c>
    </row>
    <row r="11" spans="1:3">
      <c r="A11" s="4" t="s">
        <v>2014</v>
      </c>
      <c r="B11" s="5" t="n">
        <v>700000000</v>
      </c>
    </row>
    <row r="12" spans="1:3">
      <c r="A12" s="4" t="s">
        <v>2018</v>
      </c>
    </row>
    <row r="13" spans="1:3">
      <c r="A13" s="3" t="s">
        <v>1129</v>
      </c>
    </row>
    <row r="14" spans="1:3">
      <c r="A14" s="4" t="s">
        <v>2014</v>
      </c>
      <c r="B14" s="6" t="n">
        <v>39800000</v>
      </c>
    </row>
    <row r="15" spans="1:3">
      <c r="A15" t="n"/>
    </row>
    <row r="16" spans="1:3">
      <c r="A16" s="4" t="s">
        <v>40</v>
      </c>
      <c r="B16" s="4" t="s">
        <v>2019</v>
      </c>
    </row>
    <row r="17" spans="1:3">
      <c r="A17" s="4" t="s">
        <v>41</v>
      </c>
      <c r="B17" s="4" t="s">
        <v>2020</v>
      </c>
    </row>
    <row r="18" spans="1:3">
      <c r="A18" s="4" t="s">
        <v>49</v>
      </c>
      <c r="B18" s="4" t="s">
        <v>2021</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22</v>
      </c>
      <c r="B1" s="2" t="s">
        <v>1</v>
      </c>
    </row>
    <row r="2" spans="1:4">
      <c r="B2" s="2" t="s">
        <v>2</v>
      </c>
      <c r="C2" s="2" t="s">
        <v>30</v>
      </c>
      <c r="D2" s="2" t="s">
        <v>3</v>
      </c>
    </row>
    <row r="3" spans="1:4">
      <c r="A3" s="3" t="s">
        <v>2023</v>
      </c>
    </row>
    <row r="4" spans="1:4">
      <c r="A4" s="4" t="s">
        <v>2024</v>
      </c>
      <c r="B4" s="6" t="n">
        <v>91700000</v>
      </c>
      <c r="C4" s="6" t="n">
        <v>115200000</v>
      </c>
    </row>
    <row r="5" spans="1:4">
      <c r="A5" s="4" t="s">
        <v>2025</v>
      </c>
      <c r="B5" s="5" t="n">
        <v>55600000</v>
      </c>
      <c r="C5" s="5" t="n">
        <v>80600000</v>
      </c>
    </row>
    <row r="6" spans="1:4">
      <c r="A6" s="4" t="s">
        <v>2026</v>
      </c>
      <c r="B6" s="5" t="n">
        <v>170300000</v>
      </c>
      <c r="C6" s="5" t="n">
        <v>231900000</v>
      </c>
    </row>
    <row r="7" spans="1:4">
      <c r="A7" s="4" t="s">
        <v>2027</v>
      </c>
      <c r="B7" s="5" t="n">
        <v>1880105000</v>
      </c>
      <c r="C7" s="5" t="n">
        <v>1739859000</v>
      </c>
    </row>
    <row r="8" spans="1:4">
      <c r="A8" s="4" t="s">
        <v>2028</v>
      </c>
      <c r="B8" s="5" t="n">
        <v>4900000</v>
      </c>
      <c r="C8" s="5" t="n">
        <v>600000</v>
      </c>
    </row>
    <row r="9" spans="1:4">
      <c r="A9" s="4" t="s">
        <v>2029</v>
      </c>
      <c r="D9" s="6" t="n">
        <v>304000000</v>
      </c>
    </row>
    <row r="10" spans="1:4">
      <c r="A10" s="4" t="s">
        <v>1610</v>
      </c>
    </row>
    <row r="11" spans="1:4">
      <c r="A11" s="3" t="s">
        <v>2023</v>
      </c>
    </row>
    <row r="12" spans="1:4">
      <c r="A12" s="4" t="s">
        <v>2030</v>
      </c>
      <c r="B12" s="5" t="n">
        <v>5200000</v>
      </c>
      <c r="C12" s="5" t="n">
        <v>2900000</v>
      </c>
    </row>
    <row r="13" spans="1:4">
      <c r="A13" s="4" t="s">
        <v>1541</v>
      </c>
    </row>
    <row r="14" spans="1:4">
      <c r="A14" s="3" t="s">
        <v>2023</v>
      </c>
    </row>
    <row r="15" spans="1:4">
      <c r="A15" s="4" t="s">
        <v>2027</v>
      </c>
      <c r="B15" s="5" t="n">
        <v>720832000</v>
      </c>
      <c r="C15" s="5" t="n">
        <v>708598000</v>
      </c>
    </row>
    <row r="16" spans="1:4">
      <c r="A16" s="4" t="s">
        <v>2031</v>
      </c>
      <c r="B16" s="5" t="n">
        <v>6500000</v>
      </c>
      <c r="C16" s="5" t="n">
        <v>6500000</v>
      </c>
    </row>
    <row r="17" spans="1:4">
      <c r="A17" s="4" t="s">
        <v>2032</v>
      </c>
    </row>
    <row r="18" spans="1:4">
      <c r="A18" s="3" t="s">
        <v>2023</v>
      </c>
    </row>
    <row r="19" spans="1:4">
      <c r="A19" s="4" t="s">
        <v>2033</v>
      </c>
      <c r="B19" s="5" t="n">
        <v>15300000</v>
      </c>
      <c r="C19" s="5" t="n">
        <v>40200000</v>
      </c>
    </row>
    <row r="20" spans="1:4">
      <c r="A20" s="4" t="s">
        <v>2027</v>
      </c>
      <c r="B20" s="5" t="n">
        <v>554000000</v>
      </c>
      <c r="C20" s="5" t="n">
        <v>554000000</v>
      </c>
    </row>
    <row r="21" spans="1:4">
      <c r="A21" s="4" t="s">
        <v>2034</v>
      </c>
    </row>
    <row r="22" spans="1:4">
      <c r="A22" s="3" t="s">
        <v>2023</v>
      </c>
    </row>
    <row r="23" spans="1:4">
      <c r="A23" s="4" t="s">
        <v>2033</v>
      </c>
      <c r="B23" s="5" t="n">
        <v>9100000</v>
      </c>
      <c r="C23" s="5" t="n">
        <v>18000000</v>
      </c>
    </row>
    <row r="24" spans="1:4">
      <c r="A24" s="4" t="s">
        <v>2027</v>
      </c>
      <c r="B24" s="5" t="n">
        <v>500000000</v>
      </c>
      <c r="C24" s="5" t="n">
        <v>500000000</v>
      </c>
    </row>
    <row r="25" spans="1:4">
      <c r="A25" s="4" t="s">
        <v>2035</v>
      </c>
    </row>
    <row r="26" spans="1:4">
      <c r="A26" s="3" t="s">
        <v>2023</v>
      </c>
    </row>
    <row r="27" spans="1:4">
      <c r="A27" s="4" t="s">
        <v>2033</v>
      </c>
      <c r="B27" s="5" t="n">
        <v>400000</v>
      </c>
    </row>
    <row r="28" spans="1:4">
      <c r="A28" s="4" t="s">
        <v>2027</v>
      </c>
      <c r="B28" s="5" t="n">
        <v>400000000</v>
      </c>
    </row>
    <row r="29" spans="1:4">
      <c r="A29" s="4" t="s">
        <v>2036</v>
      </c>
    </row>
    <row r="30" spans="1:4">
      <c r="A30" s="3" t="s">
        <v>2023</v>
      </c>
    </row>
    <row r="31" spans="1:4">
      <c r="A31" s="4" t="s">
        <v>2037</v>
      </c>
      <c r="B31" s="5" t="n">
        <v>3900000</v>
      </c>
      <c r="C31" s="5" t="n">
        <v>24900000</v>
      </c>
    </row>
    <row r="32" spans="1:4">
      <c r="A32" s="4" t="s">
        <v>2027</v>
      </c>
      <c r="B32" s="5" t="n">
        <v>200000000</v>
      </c>
      <c r="C32" s="5" t="n">
        <v>200000000</v>
      </c>
    </row>
    <row r="33" spans="1:4">
      <c r="A33" s="4" t="s">
        <v>2038</v>
      </c>
    </row>
    <row r="34" spans="1:4">
      <c r="A34" s="3" t="s">
        <v>2023</v>
      </c>
    </row>
    <row r="35" spans="1:4">
      <c r="A35" s="4" t="s">
        <v>2037</v>
      </c>
      <c r="B35" s="5" t="n">
        <v>700000</v>
      </c>
      <c r="C35" s="5" t="n">
        <v>1100000</v>
      </c>
    </row>
    <row r="36" spans="1:4">
      <c r="A36" s="4" t="s">
        <v>2039</v>
      </c>
    </row>
    <row r="37" spans="1:4">
      <c r="A37" s="3" t="s">
        <v>2023</v>
      </c>
    </row>
    <row r="38" spans="1:4">
      <c r="A38" s="4" t="s">
        <v>2040</v>
      </c>
      <c r="B38" s="5" t="n">
        <v>172100000</v>
      </c>
      <c r="C38" s="5" t="n">
        <v>196400000</v>
      </c>
    </row>
    <row r="39" spans="1:4">
      <c r="A39" s="4" t="s">
        <v>2041</v>
      </c>
      <c r="B39" s="5" t="n">
        <v>26600000</v>
      </c>
      <c r="C39" s="5" t="n">
        <v>39400000</v>
      </c>
    </row>
    <row r="40" spans="1:4">
      <c r="A40" s="4" t="s">
        <v>2042</v>
      </c>
      <c r="B40" s="5" t="n">
        <v>100500000</v>
      </c>
      <c r="C40" s="5" t="n">
        <v>119000000</v>
      </c>
    </row>
    <row r="41" spans="1:4">
      <c r="A41" s="4" t="s">
        <v>2043</v>
      </c>
      <c r="B41" s="5" t="n">
        <v>19700000</v>
      </c>
      <c r="C41" s="5" t="n">
        <v>30100000</v>
      </c>
    </row>
    <row r="42" spans="1:4">
      <c r="A42" s="4" t="s">
        <v>2044</v>
      </c>
    </row>
    <row r="43" spans="1:4">
      <c r="A43" s="3" t="s">
        <v>2023</v>
      </c>
    </row>
    <row r="44" spans="1:4">
      <c r="A44" s="4" t="s">
        <v>2040</v>
      </c>
      <c r="B44" s="5" t="n">
        <v>172100000</v>
      </c>
      <c r="C44" s="5" t="n">
        <v>196400000</v>
      </c>
    </row>
    <row r="45" spans="1:4">
      <c r="A45" s="4" t="s">
        <v>2041</v>
      </c>
      <c r="B45" s="5" t="n">
        <v>83000000</v>
      </c>
      <c r="C45" s="5" t="n">
        <v>105900000</v>
      </c>
    </row>
    <row r="46" spans="1:4">
      <c r="A46" s="4" t="s">
        <v>2042</v>
      </c>
      <c r="B46" s="5" t="n">
        <v>100500000</v>
      </c>
      <c r="C46" s="5" t="n">
        <v>119000000</v>
      </c>
    </row>
    <row r="47" spans="1:4">
      <c r="A47" s="4" t="s">
        <v>2043</v>
      </c>
      <c r="B47" s="6" t="n">
        <v>80500000</v>
      </c>
      <c r="C47" s="6" t="n">
        <v>10030000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045</v>
      </c>
      <c r="B1" s="2" t="s">
        <v>2</v>
      </c>
      <c r="C1" s="2" t="s">
        <v>30</v>
      </c>
    </row>
    <row r="2" spans="1:3">
      <c r="A2" s="4" t="s">
        <v>2046</v>
      </c>
    </row>
    <row r="3" spans="1:3">
      <c r="A3" s="3" t="s">
        <v>2023</v>
      </c>
    </row>
    <row r="4" spans="1:3">
      <c r="A4" s="4" t="s">
        <v>2047</v>
      </c>
      <c r="B4" s="6" t="n">
        <v>1754939000</v>
      </c>
      <c r="C4" s="6" t="n">
        <v>1786532000</v>
      </c>
    </row>
    <row r="5" spans="1:3">
      <c r="A5" s="4" t="s">
        <v>2048</v>
      </c>
      <c r="B5" s="5" t="n">
        <v>76614000</v>
      </c>
      <c r="C5" s="5" t="n">
        <v>76980000</v>
      </c>
    </row>
    <row r="6" spans="1:3">
      <c r="A6" s="4" t="s">
        <v>2049</v>
      </c>
      <c r="B6" s="5" t="n">
        <v>3681000</v>
      </c>
      <c r="C6" s="5" t="n">
        <v>11214000</v>
      </c>
    </row>
    <row r="7" spans="1:3">
      <c r="A7" s="4" t="s">
        <v>2050</v>
      </c>
    </row>
    <row r="8" spans="1:3">
      <c r="A8" s="3" t="s">
        <v>2023</v>
      </c>
    </row>
    <row r="9" spans="1:3">
      <c r="A9" s="4" t="s">
        <v>2047</v>
      </c>
      <c r="B9" s="5" t="n">
        <v>1754939000</v>
      </c>
      <c r="C9" s="5" t="n">
        <v>1786532000</v>
      </c>
    </row>
    <row r="10" spans="1:3">
      <c r="A10" s="4" t="s">
        <v>2048</v>
      </c>
      <c r="B10" s="5" t="n">
        <v>3681000</v>
      </c>
      <c r="C10" s="5" t="n">
        <v>11214000</v>
      </c>
    </row>
    <row r="11" spans="1:3">
      <c r="A11" s="4" t="s">
        <v>2049</v>
      </c>
      <c r="B11" s="5" t="n">
        <v>76614000</v>
      </c>
      <c r="C11" s="5" t="n">
        <v>76980000</v>
      </c>
    </row>
    <row r="12" spans="1:3">
      <c r="A12" s="4" t="s">
        <v>2051</v>
      </c>
    </row>
    <row r="13" spans="1:3">
      <c r="A13" s="3" t="s">
        <v>2023</v>
      </c>
    </row>
    <row r="14" spans="1:3">
      <c r="A14" s="4" t="s">
        <v>2047</v>
      </c>
      <c r="B14" s="5" t="n">
        <v>15000000</v>
      </c>
      <c r="C14" s="5" t="n">
        <v>5000000</v>
      </c>
    </row>
    <row r="15" spans="1:3">
      <c r="A15" s="4" t="s">
        <v>2048</v>
      </c>
      <c r="B15" s="5" t="n">
        <v>12000</v>
      </c>
      <c r="C15" s="5" t="n">
        <v>9000</v>
      </c>
    </row>
    <row r="16" spans="1:3">
      <c r="A16" s="4" t="s">
        <v>2049</v>
      </c>
      <c r="B16" s="5" t="n">
        <v>0</v>
      </c>
      <c r="C16" s="5" t="n">
        <v>0</v>
      </c>
    </row>
    <row r="17" spans="1:3">
      <c r="A17" s="4" t="s">
        <v>2052</v>
      </c>
    </row>
    <row r="18" spans="1:3">
      <c r="A18" s="3" t="s">
        <v>2023</v>
      </c>
    </row>
    <row r="19" spans="1:3">
      <c r="A19" s="4" t="s">
        <v>2047</v>
      </c>
      <c r="B19" s="5" t="n">
        <v>884439000</v>
      </c>
      <c r="C19" s="5" t="n">
        <v>1278331000</v>
      </c>
    </row>
    <row r="20" spans="1:3">
      <c r="A20" s="4" t="s">
        <v>2048</v>
      </c>
      <c r="B20" s="5" t="n">
        <v>1383000</v>
      </c>
      <c r="C20" s="5" t="n">
        <v>2489000</v>
      </c>
    </row>
    <row r="21" spans="1:3">
      <c r="A21" s="4" t="s">
        <v>2049</v>
      </c>
      <c r="B21" s="5" t="n">
        <v>459000</v>
      </c>
      <c r="C21" s="5" t="n">
        <v>824000</v>
      </c>
    </row>
    <row r="22" spans="1:3">
      <c r="A22" s="4" t="s">
        <v>2053</v>
      </c>
    </row>
    <row r="23" spans="1:3">
      <c r="A23" s="3" t="s">
        <v>2023</v>
      </c>
    </row>
    <row r="24" spans="1:3">
      <c r="A24" s="4" t="s">
        <v>2047</v>
      </c>
      <c r="B24" s="5" t="n">
        <v>1175667000</v>
      </c>
      <c r="C24" s="5" t="n">
        <v>1445656000</v>
      </c>
    </row>
    <row r="25" spans="1:3">
      <c r="A25" s="4" t="s">
        <v>2048</v>
      </c>
      <c r="B25" s="5" t="n">
        <v>962000</v>
      </c>
      <c r="C25" s="5" t="n">
        <v>531000</v>
      </c>
    </row>
    <row r="26" spans="1:3">
      <c r="A26" s="4" t="s">
        <v>2049</v>
      </c>
      <c r="B26" s="6" t="n">
        <v>1576000</v>
      </c>
      <c r="C26" s="6" t="n">
        <v>3519000</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s>
  <sheetData>
    <row r="1" spans="1:5">
      <c r="A1" s="1" t="s">
        <v>2054</v>
      </c>
      <c r="C1" s="2" t="s">
        <v>1</v>
      </c>
    </row>
    <row r="2" spans="1:5">
      <c r="C2" s="2" t="s">
        <v>2</v>
      </c>
      <c r="E2" s="2" t="s">
        <v>30</v>
      </c>
    </row>
    <row r="3" spans="1:5">
      <c r="A3" s="3" t="s">
        <v>2023</v>
      </c>
    </row>
    <row r="4" spans="1:5">
      <c r="A4" s="4" t="s">
        <v>1260</v>
      </c>
      <c r="C4" s="6" t="n">
        <v>1880105000</v>
      </c>
      <c r="E4" s="6" t="n">
        <v>1739859000</v>
      </c>
    </row>
    <row r="5" spans="1:5">
      <c r="A5" s="4" t="s">
        <v>2046</v>
      </c>
    </row>
    <row r="6" spans="1:5">
      <c r="A6" s="3" t="s">
        <v>2023</v>
      </c>
    </row>
    <row r="7" spans="1:5">
      <c r="A7" s="4" t="s">
        <v>2047</v>
      </c>
      <c r="C7" s="5" t="n">
        <v>1754939000</v>
      </c>
      <c r="E7" s="5" t="n">
        <v>1786532000</v>
      </c>
    </row>
    <row r="8" spans="1:5">
      <c r="A8" s="4" t="s">
        <v>2048</v>
      </c>
      <c r="C8" s="5" t="n">
        <v>76614000</v>
      </c>
      <c r="E8" s="5" t="n">
        <v>76980000</v>
      </c>
    </row>
    <row r="9" spans="1:5">
      <c r="A9" s="4" t="s">
        <v>2049</v>
      </c>
      <c r="C9" s="5" t="n">
        <v>3681000</v>
      </c>
      <c r="E9" s="5" t="n">
        <v>11214000</v>
      </c>
    </row>
    <row r="10" spans="1:5">
      <c r="A10" s="4" t="s">
        <v>2055</v>
      </c>
    </row>
    <row r="11" spans="1:5">
      <c r="A11" s="3" t="s">
        <v>2023</v>
      </c>
    </row>
    <row r="12" spans="1:5">
      <c r="A12" s="4" t="s">
        <v>2047</v>
      </c>
      <c r="B12" s="4" t="s">
        <v>40</v>
      </c>
      <c r="C12" s="5" t="n">
        <v>664345000</v>
      </c>
      <c r="E12" s="5" t="n">
        <v>759830000</v>
      </c>
    </row>
    <row r="13" spans="1:5">
      <c r="A13" s="4" t="s">
        <v>2048</v>
      </c>
      <c r="B13" s="4" t="s">
        <v>40</v>
      </c>
      <c r="C13" s="5" t="n">
        <v>26084000</v>
      </c>
      <c r="E13" s="5" t="n">
        <v>28747000</v>
      </c>
    </row>
    <row r="14" spans="1:5">
      <c r="A14" s="4" t="s">
        <v>2049</v>
      </c>
      <c r="B14" s="4" t="s">
        <v>40</v>
      </c>
      <c r="C14" s="5" t="n">
        <v>430000</v>
      </c>
      <c r="E14" s="5" t="n">
        <v>3670000</v>
      </c>
    </row>
    <row r="15" spans="1:5">
      <c r="A15" s="4" t="s">
        <v>2056</v>
      </c>
      <c r="B15" s="4" t="s">
        <v>40</v>
      </c>
      <c r="C15" s="5" t="n">
        <v>577000</v>
      </c>
      <c r="D15" s="4" t="s">
        <v>41</v>
      </c>
      <c r="E15" s="5" t="n">
        <v>-30057000</v>
      </c>
    </row>
    <row r="16" spans="1:5">
      <c r="A16" s="4" t="s">
        <v>2050</v>
      </c>
    </row>
    <row r="17" spans="1:5">
      <c r="A17" s="3" t="s">
        <v>2023</v>
      </c>
    </row>
    <row r="18" spans="1:5">
      <c r="A18" s="4" t="s">
        <v>2047</v>
      </c>
      <c r="C18" s="5" t="n">
        <v>1754939000</v>
      </c>
      <c r="E18" s="5" t="n">
        <v>1786532000</v>
      </c>
    </row>
    <row r="19" spans="1:5">
      <c r="A19" s="4" t="s">
        <v>2048</v>
      </c>
      <c r="C19" s="5" t="n">
        <v>3681000</v>
      </c>
      <c r="E19" s="5" t="n">
        <v>11214000</v>
      </c>
    </row>
    <row r="20" spans="1:5">
      <c r="A20" s="4" t="s">
        <v>2049</v>
      </c>
      <c r="C20" s="5" t="n">
        <v>76614000</v>
      </c>
      <c r="E20" s="5" t="n">
        <v>76980000</v>
      </c>
    </row>
    <row r="21" spans="1:5">
      <c r="A21" s="4" t="s">
        <v>2057</v>
      </c>
    </row>
    <row r="22" spans="1:5">
      <c r="A22" s="3" t="s">
        <v>2023</v>
      </c>
    </row>
    <row r="23" spans="1:5">
      <c r="A23" s="4" t="s">
        <v>2047</v>
      </c>
      <c r="B23" s="4" t="s">
        <v>40</v>
      </c>
      <c r="C23" s="5" t="n">
        <v>664345000</v>
      </c>
      <c r="E23" s="5" t="n">
        <v>776236000</v>
      </c>
    </row>
    <row r="24" spans="1:5">
      <c r="A24" s="4" t="s">
        <v>2048</v>
      </c>
      <c r="B24" s="4" t="s">
        <v>40</v>
      </c>
      <c r="C24" s="5" t="n">
        <v>430000</v>
      </c>
      <c r="E24" s="5" t="n">
        <v>3670000</v>
      </c>
    </row>
    <row r="25" spans="1:5">
      <c r="A25" s="4" t="s">
        <v>2049</v>
      </c>
      <c r="B25" s="4" t="s">
        <v>40</v>
      </c>
      <c r="C25" s="5" t="n">
        <v>26584000</v>
      </c>
      <c r="E25" s="5" t="n">
        <v>29247000</v>
      </c>
    </row>
    <row r="26" spans="1:5">
      <c r="A26" s="4" t="s">
        <v>2056</v>
      </c>
      <c r="B26" s="4" t="s">
        <v>40</v>
      </c>
      <c r="C26" s="5" t="n">
        <v>-577000</v>
      </c>
      <c r="D26" s="4" t="s">
        <v>41</v>
      </c>
      <c r="E26" s="5" t="n">
        <v>30547000</v>
      </c>
    </row>
    <row r="27" spans="1:5">
      <c r="A27" s="4" t="s">
        <v>2058</v>
      </c>
    </row>
    <row r="28" spans="1:5">
      <c r="A28" s="3" t="s">
        <v>2023</v>
      </c>
    </row>
    <row r="29" spans="1:5">
      <c r="A29" s="4" t="s">
        <v>2047</v>
      </c>
      <c r="B29" s="4" t="s">
        <v>41</v>
      </c>
      <c r="C29" s="5" t="n">
        <v>1654000000</v>
      </c>
      <c r="E29" s="5" t="n">
        <v>1254000000</v>
      </c>
    </row>
    <row r="30" spans="1:5">
      <c r="A30" s="4" t="s">
        <v>2048</v>
      </c>
      <c r="B30" s="4" t="s">
        <v>41</v>
      </c>
      <c r="C30" s="5" t="n">
        <v>24811000</v>
      </c>
      <c r="E30" s="5" t="n">
        <v>58226000</v>
      </c>
    </row>
    <row r="31" spans="1:5">
      <c r="A31" s="4" t="s">
        <v>2049</v>
      </c>
      <c r="B31" s="4" t="s">
        <v>41</v>
      </c>
      <c r="C31" s="5" t="n">
        <v>3910000</v>
      </c>
      <c r="E31" s="5" t="n">
        <v>24904000</v>
      </c>
    </row>
    <row r="32" spans="1:5">
      <c r="A32" s="4" t="s">
        <v>2056</v>
      </c>
      <c r="B32" s="4" t="s">
        <v>41</v>
      </c>
      <c r="C32" s="5" t="n">
        <v>-12126000</v>
      </c>
      <c r="E32" s="5" t="n">
        <v>-61853000</v>
      </c>
    </row>
    <row r="33" spans="1:5">
      <c r="A33" s="4" t="s">
        <v>2059</v>
      </c>
    </row>
    <row r="34" spans="1:5">
      <c r="A34" s="3" t="s">
        <v>2023</v>
      </c>
    </row>
    <row r="35" spans="1:5">
      <c r="A35" s="4" t="s">
        <v>1260</v>
      </c>
      <c r="B35" s="4" t="s">
        <v>1739</v>
      </c>
      <c r="C35" s="5" t="n">
        <v>1654000000</v>
      </c>
      <c r="E35" s="5" t="n">
        <v>1254000000</v>
      </c>
    </row>
    <row r="36" spans="1:5">
      <c r="A36" s="4" t="s">
        <v>2060</v>
      </c>
      <c r="B36" s="4" t="s">
        <v>2061</v>
      </c>
      <c r="C36" s="6" t="n">
        <v>12272000</v>
      </c>
      <c r="E36" s="6" t="n">
        <v>61853000</v>
      </c>
    </row>
    <row r="37" spans="1:5">
      <c r="A37" t="n"/>
    </row>
    <row r="38" spans="1:5">
      <c r="A38" s="4" t="s">
        <v>40</v>
      </c>
      <c r="B38" s="4" t="s">
        <v>2062</v>
      </c>
    </row>
    <row r="39" spans="1:5">
      <c r="A39" s="4" t="s">
        <v>41</v>
      </c>
      <c r="B39" s="4" t="s">
        <v>2063</v>
      </c>
    </row>
    <row r="40" spans="1:5">
      <c r="A40" s="4" t="s">
        <v>49</v>
      </c>
      <c r="B40" s="4" t="s">
        <v>2064</v>
      </c>
    </row>
    <row r="41" spans="1:5">
      <c r="A41" s="4" t="s">
        <v>726</v>
      </c>
      <c r="B41" s="4" t="s">
        <v>2065</v>
      </c>
    </row>
  </sheetData>
  <mergeCells count="8">
    <mergeCell ref="A1:B2"/>
    <mergeCell ref="C1:E1"/>
    <mergeCell ref="C2:D2"/>
    <mergeCell ref="A37:D37"/>
    <mergeCell ref="B38:D38"/>
    <mergeCell ref="B39:D39"/>
    <mergeCell ref="B40:D40"/>
    <mergeCell ref="B41:D4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s>
  <sheetData>
    <row r="1" spans="1:5">
      <c r="A1" s="1" t="s">
        <v>2066</v>
      </c>
      <c r="C1" s="2" t="s">
        <v>1</v>
      </c>
    </row>
    <row r="2" spans="1:5">
      <c r="C2" s="2" t="s">
        <v>2</v>
      </c>
      <c r="D2" s="2" t="s">
        <v>30</v>
      </c>
      <c r="E2" s="2" t="s">
        <v>95</v>
      </c>
    </row>
    <row r="3" spans="1:5">
      <c r="A3" s="3" t="s">
        <v>2023</v>
      </c>
    </row>
    <row r="4" spans="1:5">
      <c r="A4" s="4" t="s">
        <v>692</v>
      </c>
      <c r="C4" s="6" t="n">
        <v>16230166000</v>
      </c>
      <c r="D4" s="6" t="n">
        <v>15389074000</v>
      </c>
      <c r="E4" s="6" t="n">
        <v>16708582000</v>
      </c>
    </row>
    <row r="5" spans="1:5">
      <c r="A5" s="4" t="s">
        <v>2067</v>
      </c>
    </row>
    <row r="6" spans="1:5">
      <c r="A6" s="3" t="s">
        <v>2023</v>
      </c>
    </row>
    <row r="7" spans="1:5">
      <c r="A7" s="4" t="s">
        <v>2047</v>
      </c>
      <c r="C7" s="5" t="n">
        <v>6500000</v>
      </c>
      <c r="D7" s="5" t="n">
        <v>6500000</v>
      </c>
    </row>
    <row r="8" spans="1:5">
      <c r="A8" s="4" t="s">
        <v>2068</v>
      </c>
      <c r="C8" s="5" t="n">
        <v>744000</v>
      </c>
      <c r="D8" s="5" t="n">
        <v>1006000</v>
      </c>
    </row>
    <row r="9" spans="1:5">
      <c r="A9" s="4" t="s">
        <v>2056</v>
      </c>
      <c r="C9" s="5" t="n">
        <v>262000</v>
      </c>
      <c r="D9" s="5" t="n">
        <v>1037000</v>
      </c>
    </row>
    <row r="10" spans="1:5">
      <c r="A10" s="4" t="s">
        <v>2069</v>
      </c>
    </row>
    <row r="11" spans="1:5">
      <c r="A11" s="3" t="s">
        <v>2023</v>
      </c>
    </row>
    <row r="12" spans="1:5">
      <c r="A12" s="4" t="s">
        <v>692</v>
      </c>
      <c r="B12" s="4" t="s">
        <v>206</v>
      </c>
      <c r="C12" s="5" t="n">
        <v>6500000</v>
      </c>
      <c r="D12" s="5" t="n">
        <v>6500000</v>
      </c>
    </row>
    <row r="13" spans="1:5">
      <c r="A13" s="4" t="s">
        <v>2056</v>
      </c>
      <c r="B13" s="4" t="s">
        <v>2070</v>
      </c>
      <c r="C13" s="6" t="n">
        <v>-259000</v>
      </c>
      <c r="D13" s="6" t="n">
        <v>-1032000</v>
      </c>
    </row>
    <row r="14" spans="1:5">
      <c r="A14" t="n"/>
    </row>
    <row r="15" spans="1:5">
      <c r="A15" s="4" t="s">
        <v>40</v>
      </c>
      <c r="B15" s="4" t="s">
        <v>2071</v>
      </c>
    </row>
    <row r="16" spans="1:5">
      <c r="A16" s="4" t="s">
        <v>41</v>
      </c>
      <c r="B16" s="4" t="s">
        <v>2072</v>
      </c>
    </row>
    <row r="17" spans="1:5">
      <c r="A17" s="4" t="s">
        <v>49</v>
      </c>
      <c r="B17" s="4" t="s">
        <v>2065</v>
      </c>
    </row>
  </sheetData>
  <mergeCells count="6">
    <mergeCell ref="A1:B2"/>
    <mergeCell ref="C1:D1"/>
    <mergeCell ref="A14:D14"/>
    <mergeCell ref="B15:D15"/>
    <mergeCell ref="B16:D16"/>
    <mergeCell ref="B17:D17"/>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2073</v>
      </c>
      <c r="B1" s="2" t="s">
        <v>1</v>
      </c>
    </row>
    <row r="2" spans="1:4">
      <c r="B2" s="2" t="s">
        <v>30</v>
      </c>
      <c r="C2" s="2" t="s">
        <v>2</v>
      </c>
      <c r="D2" s="2" t="s">
        <v>95</v>
      </c>
    </row>
    <row r="3" spans="1:4">
      <c r="A3" s="3" t="s">
        <v>2023</v>
      </c>
    </row>
    <row r="4" spans="1:4">
      <c r="A4" s="4" t="s">
        <v>1167</v>
      </c>
      <c r="B4" s="6" t="n">
        <v>72793000</v>
      </c>
      <c r="C4" s="6" t="n">
        <v>2517000</v>
      </c>
      <c r="D4" s="6" t="n">
        <v>114311000</v>
      </c>
    </row>
    <row r="5" spans="1:4">
      <c r="A5" s="4" t="s">
        <v>2074</v>
      </c>
      <c r="B5" s="5" t="n">
        <v>801718000</v>
      </c>
      <c r="C5" s="6" t="n">
        <v>1194391000</v>
      </c>
    </row>
    <row r="6" spans="1:4">
      <c r="A6" s="4" t="s">
        <v>2075</v>
      </c>
    </row>
    <row r="7" spans="1:4">
      <c r="A7" s="3" t="s">
        <v>2023</v>
      </c>
    </row>
    <row r="8" spans="1:4">
      <c r="A8" s="4" t="s">
        <v>2047</v>
      </c>
      <c r="B8" s="5" t="n">
        <v>0</v>
      </c>
    </row>
    <row r="9" spans="1:4">
      <c r="A9" s="4" t="s">
        <v>2048</v>
      </c>
      <c r="B9" s="5" t="n">
        <v>0</v>
      </c>
    </row>
    <row r="10" spans="1:4">
      <c r="A10" s="4" t="s">
        <v>2049</v>
      </c>
      <c r="B10" s="5" t="n">
        <v>0</v>
      </c>
    </row>
    <row r="11" spans="1:4">
      <c r="A11" s="4" t="s">
        <v>2056</v>
      </c>
      <c r="B11" s="5" t="n">
        <v>-3047000</v>
      </c>
    </row>
    <row r="12" spans="1:4">
      <c r="A12" s="4" t="s">
        <v>2076</v>
      </c>
    </row>
    <row r="13" spans="1:4">
      <c r="A13" s="3" t="s">
        <v>2023</v>
      </c>
    </row>
    <row r="14" spans="1:4">
      <c r="A14" s="4" t="s">
        <v>2047</v>
      </c>
      <c r="B14" s="5" t="n">
        <v>0</v>
      </c>
    </row>
    <row r="15" spans="1:4">
      <c r="A15" s="4" t="s">
        <v>2048</v>
      </c>
      <c r="B15" s="5" t="n">
        <v>0</v>
      </c>
    </row>
    <row r="16" spans="1:4">
      <c r="A16" s="4" t="s">
        <v>2049</v>
      </c>
      <c r="B16" s="5" t="n">
        <v>0</v>
      </c>
    </row>
    <row r="17" spans="1:4">
      <c r="A17" s="4" t="s">
        <v>2056</v>
      </c>
      <c r="B17" s="5" t="n">
        <v>-4275000</v>
      </c>
    </row>
    <row r="18" spans="1:4">
      <c r="A18" s="4" t="s">
        <v>2077</v>
      </c>
    </row>
    <row r="19" spans="1:4">
      <c r="A19" s="3" t="s">
        <v>2023</v>
      </c>
    </row>
    <row r="20" spans="1:4">
      <c r="A20" s="4" t="s">
        <v>1167</v>
      </c>
      <c r="B20" s="5" t="n">
        <v>70492000</v>
      </c>
    </row>
    <row r="21" spans="1:4">
      <c r="A21" s="4" t="s">
        <v>2056</v>
      </c>
      <c r="B21" s="5" t="n">
        <v>21591000</v>
      </c>
    </row>
    <row r="22" spans="1:4">
      <c r="A22" s="4" t="s">
        <v>2078</v>
      </c>
    </row>
    <row r="23" spans="1:4">
      <c r="A23" s="3" t="s">
        <v>2023</v>
      </c>
    </row>
    <row r="24" spans="1:4">
      <c r="A24" s="4" t="s">
        <v>2074</v>
      </c>
      <c r="B24" s="5" t="n">
        <v>7195000</v>
      </c>
    </row>
    <row r="25" spans="1:4">
      <c r="A25" s="4" t="s">
        <v>2056</v>
      </c>
      <c r="B25" s="6" t="n">
        <v>38130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2079</v>
      </c>
      <c r="C1" s="2" t="s">
        <v>2</v>
      </c>
      <c r="D1" s="2" t="s">
        <v>30</v>
      </c>
    </row>
    <row r="2" spans="1:4">
      <c r="A2" s="3" t="s">
        <v>2080</v>
      </c>
    </row>
    <row r="3" spans="1:4">
      <c r="A3" s="4" t="s">
        <v>2081</v>
      </c>
      <c r="C3" s="6" t="n">
        <v>134088000</v>
      </c>
      <c r="D3" s="6" t="n">
        <v>181866000</v>
      </c>
    </row>
    <row r="4" spans="1:4">
      <c r="A4" s="4" t="s">
        <v>2082</v>
      </c>
      <c r="C4" s="5" t="n">
        <v>2400000</v>
      </c>
      <c r="D4" s="5" t="n">
        <v>3000000</v>
      </c>
    </row>
    <row r="5" spans="1:4">
      <c r="A5" s="4" t="s">
        <v>2083</v>
      </c>
    </row>
    <row r="6" spans="1:4">
      <c r="A6" s="3" t="s">
        <v>2080</v>
      </c>
    </row>
    <row r="7" spans="1:4">
      <c r="A7" s="4" t="s">
        <v>2081</v>
      </c>
      <c r="B7" s="4" t="s">
        <v>40</v>
      </c>
      <c r="C7" s="5" t="n">
        <v>131731000</v>
      </c>
      <c r="D7" s="5" t="n">
        <v>178837000</v>
      </c>
    </row>
    <row r="8" spans="1:4">
      <c r="A8" s="4" t="s">
        <v>2084</v>
      </c>
      <c r="B8" s="4" t="s">
        <v>40</v>
      </c>
      <c r="C8" s="5" t="n">
        <v>0</v>
      </c>
      <c r="D8" s="5" t="n">
        <v>0</v>
      </c>
    </row>
    <row r="9" spans="1:4">
      <c r="A9" s="4" t="s">
        <v>2085</v>
      </c>
      <c r="B9" s="4" t="s">
        <v>206</v>
      </c>
      <c r="C9" s="5" t="n">
        <v>131731000</v>
      </c>
      <c r="D9" s="5" t="n">
        <v>178837000</v>
      </c>
    </row>
    <row r="10" spans="1:4">
      <c r="A10" s="4" t="s">
        <v>2086</v>
      </c>
      <c r="B10" s="4" t="s">
        <v>40</v>
      </c>
      <c r="C10" s="5" t="n">
        <v>-15768000</v>
      </c>
      <c r="D10" s="5" t="n">
        <v>-68216000</v>
      </c>
    </row>
    <row r="11" spans="1:4">
      <c r="A11" s="4" t="s">
        <v>2087</v>
      </c>
      <c r="B11" s="4" t="s">
        <v>40</v>
      </c>
      <c r="C11" s="5" t="n">
        <v>-114230000</v>
      </c>
      <c r="D11" s="5" t="n">
        <v>-110621000</v>
      </c>
    </row>
    <row r="12" spans="1:4">
      <c r="A12" s="4" t="s">
        <v>2088</v>
      </c>
      <c r="B12" s="4" t="s">
        <v>40</v>
      </c>
      <c r="C12" s="6" t="n">
        <v>1733000</v>
      </c>
      <c r="D12" s="6" t="n">
        <v>0</v>
      </c>
    </row>
    <row r="13" spans="1:4">
      <c r="A13" t="n"/>
    </row>
    <row r="14" spans="1:4">
      <c r="A14" s="4" t="s">
        <v>40</v>
      </c>
      <c r="B14" s="4" t="s">
        <v>2089</v>
      </c>
    </row>
    <row r="15" spans="1:4">
      <c r="A15" s="4" t="s">
        <v>41</v>
      </c>
      <c r="B15" s="4" t="s">
        <v>2090</v>
      </c>
    </row>
  </sheetData>
  <mergeCells count="4">
    <mergeCell ref="A1:B1"/>
    <mergeCell ref="A13:C13"/>
    <mergeCell ref="B14:C14"/>
    <mergeCell ref="B15:C15"/>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2091</v>
      </c>
      <c r="C1" s="2" t="s">
        <v>2</v>
      </c>
      <c r="D1" s="2" t="s">
        <v>30</v>
      </c>
    </row>
    <row r="2" spans="1:4">
      <c r="A2" s="3" t="s">
        <v>2080</v>
      </c>
    </row>
    <row r="3" spans="1:4">
      <c r="A3" s="4" t="s">
        <v>2092</v>
      </c>
      <c r="C3" s="6" t="n">
        <v>119239000</v>
      </c>
      <c r="D3" s="6" t="n">
        <v>154280000</v>
      </c>
    </row>
    <row r="4" spans="1:4">
      <c r="A4" s="4" t="s">
        <v>2093</v>
      </c>
      <c r="C4" s="5" t="n">
        <v>7300000</v>
      </c>
      <c r="D4" s="5" t="n">
        <v>7300000</v>
      </c>
    </row>
    <row r="5" spans="1:4">
      <c r="A5" s="4" t="s">
        <v>2083</v>
      </c>
    </row>
    <row r="6" spans="1:4">
      <c r="A6" s="3" t="s">
        <v>2080</v>
      </c>
    </row>
    <row r="7" spans="1:4">
      <c r="A7" s="4" t="s">
        <v>2092</v>
      </c>
      <c r="B7" s="4" t="s">
        <v>40</v>
      </c>
      <c r="C7" s="5" t="n">
        <v>111963000</v>
      </c>
      <c r="D7" s="5" t="n">
        <v>147021000</v>
      </c>
    </row>
    <row r="8" spans="1:4">
      <c r="A8" s="4" t="s">
        <v>2084</v>
      </c>
      <c r="B8" s="4" t="s">
        <v>40</v>
      </c>
      <c r="C8" s="5" t="n">
        <v>0</v>
      </c>
      <c r="D8" s="5" t="n">
        <v>0</v>
      </c>
    </row>
    <row r="9" spans="1:4">
      <c r="A9" s="4" t="s">
        <v>2094</v>
      </c>
      <c r="B9" s="4" t="s">
        <v>206</v>
      </c>
      <c r="C9" s="5" t="n">
        <v>111963000</v>
      </c>
      <c r="D9" s="5" t="n">
        <v>147021000</v>
      </c>
    </row>
    <row r="10" spans="1:4">
      <c r="A10" s="4" t="s">
        <v>2095</v>
      </c>
      <c r="B10" s="4" t="s">
        <v>40</v>
      </c>
      <c r="C10" s="5" t="n">
        <v>-15768000</v>
      </c>
      <c r="D10" s="5" t="n">
        <v>-68216000</v>
      </c>
    </row>
    <row r="11" spans="1:4">
      <c r="A11" s="4" t="s">
        <v>2096</v>
      </c>
      <c r="B11" s="4" t="s">
        <v>40</v>
      </c>
      <c r="C11" s="5" t="n">
        <v>-78390000</v>
      </c>
      <c r="D11" s="5" t="n">
        <v>-59999000</v>
      </c>
    </row>
    <row r="12" spans="1:4">
      <c r="A12" s="4" t="s">
        <v>2088</v>
      </c>
      <c r="B12" s="4" t="s">
        <v>40</v>
      </c>
      <c r="C12" s="6" t="n">
        <v>17805000</v>
      </c>
      <c r="D12" s="6" t="n">
        <v>18806000</v>
      </c>
    </row>
    <row r="13" spans="1:4">
      <c r="A13" t="n"/>
    </row>
    <row r="14" spans="1:4">
      <c r="A14" s="4" t="s">
        <v>40</v>
      </c>
      <c r="B14" s="4" t="s">
        <v>2089</v>
      </c>
    </row>
    <row r="15" spans="1:4">
      <c r="A15" s="4" t="s">
        <v>41</v>
      </c>
      <c r="B15" s="4" t="s">
        <v>2097</v>
      </c>
    </row>
  </sheetData>
  <mergeCells count="4">
    <mergeCell ref="A1:B1"/>
    <mergeCell ref="A13:C13"/>
    <mergeCell ref="B14:C14"/>
    <mergeCell ref="B15:C15"/>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8</v>
      </c>
      <c r="B1" s="2" t="s">
        <v>2</v>
      </c>
      <c r="C1" s="2" t="s">
        <v>30</v>
      </c>
    </row>
    <row r="2" spans="1:3">
      <c r="A2" s="3" t="s">
        <v>2099</v>
      </c>
    </row>
    <row r="3" spans="1:3">
      <c r="A3" s="4" t="s">
        <v>2081</v>
      </c>
      <c r="B3" s="6" t="n">
        <v>659154000</v>
      </c>
      <c r="C3" s="6" t="n">
        <v>412614000</v>
      </c>
    </row>
    <row r="4" spans="1:3">
      <c r="A4" s="4" t="s">
        <v>2084</v>
      </c>
      <c r="B4" s="5" t="n">
        <v>0</v>
      </c>
      <c r="C4" s="5" t="n">
        <v>0</v>
      </c>
    </row>
    <row r="5" spans="1:3">
      <c r="A5" s="4" t="s">
        <v>2085</v>
      </c>
      <c r="B5" s="5" t="n">
        <v>659154000</v>
      </c>
      <c r="C5" s="5" t="n">
        <v>412614000</v>
      </c>
    </row>
    <row r="6" spans="1:3">
      <c r="A6" s="4" t="s">
        <v>2100</v>
      </c>
      <c r="B6" s="5" t="n">
        <v>-48655000</v>
      </c>
      <c r="C6" s="5" t="n">
        <v>-8672000</v>
      </c>
    </row>
    <row r="7" spans="1:3">
      <c r="A7" s="4" t="s">
        <v>2101</v>
      </c>
      <c r="B7" s="5" t="n">
        <v>-602403000</v>
      </c>
      <c r="C7" s="5" t="n">
        <v>-396855000</v>
      </c>
    </row>
    <row r="8" spans="1:3">
      <c r="A8" s="4" t="s">
        <v>2088</v>
      </c>
      <c r="B8" s="6" t="n">
        <v>8096000</v>
      </c>
      <c r="C8" s="6" t="n">
        <v>7087000</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2</v>
      </c>
      <c r="B1" s="2" t="s">
        <v>2</v>
      </c>
      <c r="C1" s="2" t="s">
        <v>30</v>
      </c>
    </row>
    <row r="2" spans="1:3">
      <c r="A2" s="3" t="s">
        <v>2103</v>
      </c>
    </row>
    <row r="3" spans="1:3">
      <c r="A3" s="4" t="s">
        <v>2092</v>
      </c>
      <c r="B3" s="6" t="n">
        <v>562214000</v>
      </c>
      <c r="C3" s="6" t="n">
        <v>442789000</v>
      </c>
    </row>
    <row r="4" spans="1:3">
      <c r="A4" s="4" t="s">
        <v>2104</v>
      </c>
      <c r="B4" s="5" t="n">
        <v>0</v>
      </c>
      <c r="C4" s="5" t="n">
        <v>0</v>
      </c>
    </row>
    <row r="5" spans="1:3">
      <c r="A5" s="4" t="s">
        <v>2094</v>
      </c>
      <c r="B5" s="5" t="n">
        <v>562214000</v>
      </c>
      <c r="C5" s="5" t="n">
        <v>442789000</v>
      </c>
    </row>
    <row r="6" spans="1:3">
      <c r="A6" s="4" t="s">
        <v>2105</v>
      </c>
      <c r="B6" s="5" t="n">
        <v>-48655000</v>
      </c>
      <c r="C6" s="5" t="n">
        <v>-8672000</v>
      </c>
    </row>
    <row r="7" spans="1:3">
      <c r="A7" s="4" t="s">
        <v>2106</v>
      </c>
      <c r="B7" s="5" t="n">
        <v>-513463000</v>
      </c>
      <c r="C7" s="5" t="n">
        <v>-434008000</v>
      </c>
    </row>
    <row r="8" spans="1:3">
      <c r="A8" s="4" t="s">
        <v>2088</v>
      </c>
      <c r="B8" s="6" t="n">
        <v>96000</v>
      </c>
      <c r="C8" s="6" t="n">
        <v>109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63</v>
      </c>
      <c r="B1" s="2" t="s">
        <v>1</v>
      </c>
    </row>
    <row r="2" spans="1:2">
      <c r="B2" s="2" t="s">
        <v>2</v>
      </c>
    </row>
    <row r="3" spans="1:2">
      <c r="A3" s="3" t="s">
        <v>303</v>
      </c>
    </row>
    <row r="4" spans="1:2">
      <c r="A4" s="4" t="s">
        <v>263</v>
      </c>
      <c r="B4" s="4" t="s">
        <v>30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27"/>
    <col customWidth="1" max="3" min="3" width="21"/>
    <col customWidth="1" max="4" min="4" width="21"/>
  </cols>
  <sheetData>
    <row r="1" spans="1:4">
      <c r="A1" s="1" t="s">
        <v>2107</v>
      </c>
      <c r="B1" s="2" t="s">
        <v>1</v>
      </c>
    </row>
    <row r="2" spans="1:4">
      <c r="B2" s="2" t="s">
        <v>774</v>
      </c>
      <c r="C2" s="2" t="s">
        <v>660</v>
      </c>
      <c r="D2" s="2" t="s">
        <v>661</v>
      </c>
    </row>
    <row r="3" spans="1:4">
      <c r="A3" s="3" t="s">
        <v>604</v>
      </c>
    </row>
    <row r="4" spans="1:4">
      <c r="A4" s="4" t="s">
        <v>2108</v>
      </c>
      <c r="B4" s="6" t="n">
        <v>2800000</v>
      </c>
      <c r="C4" s="6" t="n">
        <v>-1500000</v>
      </c>
      <c r="D4" s="6" t="n">
        <v>-1800000</v>
      </c>
    </row>
    <row r="5" spans="1:4">
      <c r="A5" s="4" t="s">
        <v>2109</v>
      </c>
      <c r="B5" s="5" t="n">
        <v>3</v>
      </c>
    </row>
    <row r="6" spans="1:4">
      <c r="A6" s="4" t="s">
        <v>666</v>
      </c>
      <c r="B6" s="6" t="n">
        <v>0</v>
      </c>
      <c r="C6" s="6" t="n">
        <v>0</v>
      </c>
      <c r="D6" s="6"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G3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2110</v>
      </c>
      <c r="C1" s="2" t="s">
        <v>2</v>
      </c>
      <c r="E1" s="2" t="s">
        <v>30</v>
      </c>
      <c r="G1" s="2" t="s">
        <v>95</v>
      </c>
    </row>
    <row r="2" spans="1:7">
      <c r="A2" s="3" t="s">
        <v>2111</v>
      </c>
    </row>
    <row r="3" spans="1:7">
      <c r="A3" s="4" t="s">
        <v>37</v>
      </c>
      <c r="C3" s="6" t="n">
        <v>1194391000</v>
      </c>
      <c r="E3" s="6" t="n">
        <v>801718000</v>
      </c>
    </row>
    <row r="4" spans="1:7">
      <c r="A4" s="4" t="s">
        <v>38</v>
      </c>
      <c r="C4" s="5" t="n">
        <v>27910000</v>
      </c>
      <c r="E4" s="5" t="n">
        <v>230456000</v>
      </c>
    </row>
    <row r="5" spans="1:7">
      <c r="A5" s="4" t="s">
        <v>709</v>
      </c>
      <c r="C5" s="5" t="n">
        <v>3556613000</v>
      </c>
      <c r="D5" s="4" t="s">
        <v>40</v>
      </c>
      <c r="E5" s="5" t="n">
        <v>3398457000</v>
      </c>
      <c r="F5" s="4" t="s">
        <v>41</v>
      </c>
    </row>
    <row r="6" spans="1:7">
      <c r="A6" s="4" t="s">
        <v>1167</v>
      </c>
      <c r="C6" s="5" t="n">
        <v>2517000</v>
      </c>
      <c r="E6" s="5" t="n">
        <v>72793000</v>
      </c>
      <c r="G6" s="6" t="n">
        <v>114311000</v>
      </c>
    </row>
    <row r="7" spans="1:7">
      <c r="A7" s="4" t="s">
        <v>2112</v>
      </c>
      <c r="C7" s="5" t="n">
        <v>159753000</v>
      </c>
      <c r="E7" s="5" t="n">
        <v>205746000</v>
      </c>
    </row>
    <row r="8" spans="1:7">
      <c r="A8" s="4" t="s">
        <v>55</v>
      </c>
      <c r="C8" s="5" t="n">
        <v>4785378000</v>
      </c>
      <c r="E8" s="5" t="n">
        <v>4510375000</v>
      </c>
    </row>
    <row r="9" spans="1:7">
      <c r="A9" s="4" t="s">
        <v>2113</v>
      </c>
      <c r="C9" s="5" t="n">
        <v>119239000</v>
      </c>
      <c r="E9" s="5" t="n">
        <v>154280000</v>
      </c>
    </row>
    <row r="10" spans="1:7">
      <c r="A10" s="4" t="s">
        <v>72</v>
      </c>
      <c r="C10" s="5" t="n">
        <v>713554000</v>
      </c>
      <c r="E10" s="5" t="n">
        <v>522628000</v>
      </c>
    </row>
    <row r="11" spans="1:7">
      <c r="A11" s="4" t="s">
        <v>2114</v>
      </c>
    </row>
    <row r="12" spans="1:7">
      <c r="A12" s="3" t="s">
        <v>2111</v>
      </c>
    </row>
    <row r="13" spans="1:7">
      <c r="A13" s="4" t="s">
        <v>709</v>
      </c>
      <c r="C13" s="5" t="n">
        <v>3400807000</v>
      </c>
      <c r="E13" s="5" t="n">
        <v>3199662000</v>
      </c>
    </row>
    <row r="14" spans="1:7">
      <c r="A14" s="12" t="n">
        <v>1</v>
      </c>
    </row>
    <row r="15" spans="1:7">
      <c r="A15" s="3" t="s">
        <v>2111</v>
      </c>
    </row>
    <row r="16" spans="1:7">
      <c r="A16" s="4" t="s">
        <v>38</v>
      </c>
      <c r="C16" s="5" t="n">
        <v>0</v>
      </c>
      <c r="E16" s="5" t="n">
        <v>0</v>
      </c>
    </row>
    <row r="17" spans="1:7">
      <c r="A17" s="4" t="s">
        <v>709</v>
      </c>
      <c r="C17" s="5" t="n">
        <v>26264000</v>
      </c>
      <c r="E17" s="5" t="n">
        <v>23259000</v>
      </c>
    </row>
    <row r="18" spans="1:7">
      <c r="A18" s="4" t="s">
        <v>1167</v>
      </c>
      <c r="C18" s="5" t="n">
        <v>0</v>
      </c>
      <c r="E18" s="5" t="n">
        <v>0</v>
      </c>
    </row>
    <row r="19" spans="1:7">
      <c r="A19" s="4" t="s">
        <v>2112</v>
      </c>
      <c r="C19" s="5" t="n">
        <v>28010000</v>
      </c>
      <c r="E19" s="5" t="n">
        <v>26900000</v>
      </c>
    </row>
    <row r="20" spans="1:7">
      <c r="A20" s="4" t="s">
        <v>55</v>
      </c>
      <c r="C20" s="5" t="n">
        <v>54274000</v>
      </c>
      <c r="E20" s="5" t="n">
        <v>50159000</v>
      </c>
    </row>
    <row r="21" spans="1:7">
      <c r="A21" s="4" t="s">
        <v>2113</v>
      </c>
      <c r="C21" s="5" t="n">
        <v>2035000</v>
      </c>
      <c r="E21" s="5" t="n">
        <v>4343000</v>
      </c>
    </row>
    <row r="22" spans="1:7">
      <c r="A22" s="4" t="s">
        <v>72</v>
      </c>
      <c r="C22" s="5" t="n">
        <v>2035000</v>
      </c>
      <c r="E22" s="5" t="n">
        <v>4343000</v>
      </c>
    </row>
    <row r="23" spans="1:7">
      <c r="A23" s="12" t="n">
        <v>2</v>
      </c>
    </row>
    <row r="24" spans="1:7">
      <c r="A24" s="3" t="s">
        <v>2111</v>
      </c>
    </row>
    <row r="25" spans="1:7">
      <c r="A25" s="4" t="s">
        <v>38</v>
      </c>
      <c r="C25" s="5" t="n">
        <v>0</v>
      </c>
      <c r="E25" s="5" t="n">
        <v>0</v>
      </c>
    </row>
    <row r="26" spans="1:7">
      <c r="A26" s="4" t="s">
        <v>709</v>
      </c>
      <c r="C26" s="5" t="n">
        <v>3371236000</v>
      </c>
      <c r="E26" s="5" t="n">
        <v>3168277000</v>
      </c>
    </row>
    <row r="27" spans="1:7">
      <c r="A27" s="4" t="s">
        <v>1167</v>
      </c>
      <c r="C27" s="5" t="n">
        <v>0</v>
      </c>
      <c r="E27" s="5" t="n">
        <v>0</v>
      </c>
    </row>
    <row r="28" spans="1:7">
      <c r="A28" s="4" t="s">
        <v>2112</v>
      </c>
      <c r="C28" s="5" t="n">
        <v>131743000</v>
      </c>
      <c r="E28" s="5" t="n">
        <v>178846000</v>
      </c>
    </row>
    <row r="29" spans="1:7">
      <c r="A29" s="4" t="s">
        <v>55</v>
      </c>
      <c r="C29" s="5" t="n">
        <v>4691728000</v>
      </c>
      <c r="E29" s="5" t="n">
        <v>4141641000</v>
      </c>
    </row>
    <row r="30" spans="1:7">
      <c r="A30" s="4" t="s">
        <v>2113</v>
      </c>
      <c r="C30" s="5" t="n">
        <v>111964000</v>
      </c>
      <c r="E30" s="5" t="n">
        <v>147022000</v>
      </c>
    </row>
    <row r="31" spans="1:7">
      <c r="A31" s="4" t="s">
        <v>72</v>
      </c>
      <c r="C31" s="5" t="n">
        <v>706279000</v>
      </c>
      <c r="E31" s="5" t="n">
        <v>515370000</v>
      </c>
    </row>
    <row r="32" spans="1:7">
      <c r="A32" s="12" t="n">
        <v>3</v>
      </c>
    </row>
    <row r="33" spans="1:7">
      <c r="A33" s="3" t="s">
        <v>2111</v>
      </c>
    </row>
    <row r="34" spans="1:7">
      <c r="A34" s="4" t="s">
        <v>38</v>
      </c>
      <c r="C34" s="5" t="n">
        <v>27910000</v>
      </c>
      <c r="E34" s="5" t="n">
        <v>230456000</v>
      </c>
    </row>
    <row r="35" spans="1:7">
      <c r="A35" s="4" t="s">
        <v>709</v>
      </c>
      <c r="C35" s="5" t="n">
        <v>3307000</v>
      </c>
      <c r="E35" s="5" t="n">
        <v>8126000</v>
      </c>
    </row>
    <row r="36" spans="1:7">
      <c r="A36" s="4" t="s">
        <v>1167</v>
      </c>
      <c r="B36" s="4" t="s">
        <v>49</v>
      </c>
      <c r="C36" s="5" t="n">
        <v>2517000</v>
      </c>
      <c r="E36" s="5" t="n">
        <v>72793000</v>
      </c>
    </row>
    <row r="37" spans="1:7">
      <c r="A37" s="4" t="s">
        <v>2112</v>
      </c>
      <c r="C37" s="5" t="n">
        <v>0</v>
      </c>
      <c r="E37" s="5" t="n">
        <v>0</v>
      </c>
    </row>
    <row r="38" spans="1:7">
      <c r="A38" s="4" t="s">
        <v>55</v>
      </c>
      <c r="C38" s="5" t="n">
        <v>39376000</v>
      </c>
      <c r="E38" s="5" t="n">
        <v>318575000</v>
      </c>
    </row>
    <row r="39" spans="1:7">
      <c r="A39" s="4" t="s">
        <v>2113</v>
      </c>
      <c r="C39" s="5" t="n">
        <v>5240000</v>
      </c>
      <c r="E39" s="5" t="n">
        <v>2915000</v>
      </c>
    </row>
    <row r="40" spans="1:7">
      <c r="A40" s="4" t="s">
        <v>72</v>
      </c>
      <c r="C40" s="5" t="n">
        <v>5240000</v>
      </c>
      <c r="E40" s="5" t="n">
        <v>2915000</v>
      </c>
    </row>
    <row r="41" spans="1:7">
      <c r="A41" s="4" t="s">
        <v>720</v>
      </c>
    </row>
    <row r="42" spans="1:7">
      <c r="A42" s="3" t="s">
        <v>2111</v>
      </c>
    </row>
    <row r="43" spans="1:7">
      <c r="A43" s="4" t="s">
        <v>709</v>
      </c>
      <c r="C43" s="5" t="n">
        <v>100000</v>
      </c>
      <c r="E43" s="5" t="n">
        <v>39996000</v>
      </c>
    </row>
    <row r="44" spans="1:7">
      <c r="A44" s="4" t="s">
        <v>2115</v>
      </c>
    </row>
    <row r="45" spans="1:7">
      <c r="A45" s="3" t="s">
        <v>2111</v>
      </c>
    </row>
    <row r="46" spans="1:7">
      <c r="A46" s="4" t="s">
        <v>709</v>
      </c>
      <c r="C46" s="5" t="n">
        <v>0</v>
      </c>
      <c r="E46" s="5" t="n">
        <v>0</v>
      </c>
    </row>
    <row r="47" spans="1:7">
      <c r="A47" s="4" t="s">
        <v>2116</v>
      </c>
    </row>
    <row r="48" spans="1:7">
      <c r="A48" s="3" t="s">
        <v>2111</v>
      </c>
    </row>
    <row r="49" spans="1:7">
      <c r="A49" s="4" t="s">
        <v>709</v>
      </c>
      <c r="C49" s="5" t="n">
        <v>100000</v>
      </c>
      <c r="E49" s="5" t="n">
        <v>39996000</v>
      </c>
    </row>
    <row r="50" spans="1:7">
      <c r="A50" s="4" t="s">
        <v>2117</v>
      </c>
    </row>
    <row r="51" spans="1:7">
      <c r="A51" s="3" t="s">
        <v>2111</v>
      </c>
    </row>
    <row r="52" spans="1:7">
      <c r="A52" s="4" t="s">
        <v>709</v>
      </c>
      <c r="C52" s="5" t="n">
        <v>0</v>
      </c>
      <c r="E52" s="5" t="n">
        <v>0</v>
      </c>
    </row>
    <row r="53" spans="1:7">
      <c r="A53" s="4" t="s">
        <v>721</v>
      </c>
    </row>
    <row r="54" spans="1:7">
      <c r="A54" s="3" t="s">
        <v>2111</v>
      </c>
    </row>
    <row r="55" spans="1:7">
      <c r="A55" s="4" t="s">
        <v>709</v>
      </c>
      <c r="C55" s="5" t="n">
        <v>751165000</v>
      </c>
      <c r="E55" s="5" t="n">
        <v>823689000</v>
      </c>
    </row>
    <row r="56" spans="1:7">
      <c r="A56" s="4" t="s">
        <v>2118</v>
      </c>
    </row>
    <row r="57" spans="1:7">
      <c r="A57" s="3" t="s">
        <v>2111</v>
      </c>
    </row>
    <row r="58" spans="1:7">
      <c r="A58" s="4" t="s">
        <v>709</v>
      </c>
      <c r="C58" s="5" t="n">
        <v>0</v>
      </c>
      <c r="E58" s="5" t="n">
        <v>0</v>
      </c>
    </row>
    <row r="59" spans="1:7">
      <c r="A59" s="4" t="s">
        <v>2119</v>
      </c>
    </row>
    <row r="60" spans="1:7">
      <c r="A60" s="3" t="s">
        <v>2111</v>
      </c>
    </row>
    <row r="61" spans="1:7">
      <c r="A61" s="4" t="s">
        <v>709</v>
      </c>
      <c r="C61" s="5" t="n">
        <v>751165000</v>
      </c>
      <c r="E61" s="5" t="n">
        <v>823689000</v>
      </c>
    </row>
    <row r="62" spans="1:7">
      <c r="A62" s="4" t="s">
        <v>2120</v>
      </c>
    </row>
    <row r="63" spans="1:7">
      <c r="A63" s="3" t="s">
        <v>2111</v>
      </c>
    </row>
    <row r="64" spans="1:7">
      <c r="A64" s="4" t="s">
        <v>709</v>
      </c>
      <c r="C64" s="5" t="n">
        <v>0</v>
      </c>
      <c r="E64" s="5" t="n">
        <v>0</v>
      </c>
    </row>
    <row r="65" spans="1:7">
      <c r="A65" s="4" t="s">
        <v>722</v>
      </c>
    </row>
    <row r="66" spans="1:7">
      <c r="A66" s="3" t="s">
        <v>2111</v>
      </c>
    </row>
    <row r="67" spans="1:7">
      <c r="A67" s="4" t="s">
        <v>709</v>
      </c>
      <c r="C67" s="5" t="n">
        <v>2611266000</v>
      </c>
      <c r="E67" s="5" t="n">
        <v>2290937000</v>
      </c>
    </row>
    <row r="68" spans="1:7">
      <c r="A68" s="4" t="s">
        <v>2121</v>
      </c>
    </row>
    <row r="69" spans="1:7">
      <c r="A69" s="3" t="s">
        <v>2111</v>
      </c>
    </row>
    <row r="70" spans="1:7">
      <c r="A70" s="4" t="s">
        <v>709</v>
      </c>
      <c r="C70" s="5" t="n">
        <v>0</v>
      </c>
      <c r="E70" s="5" t="n">
        <v>0</v>
      </c>
    </row>
    <row r="71" spans="1:7">
      <c r="A71" s="4" t="s">
        <v>2122</v>
      </c>
    </row>
    <row r="72" spans="1:7">
      <c r="A72" s="3" t="s">
        <v>2111</v>
      </c>
    </row>
    <row r="73" spans="1:7">
      <c r="A73" s="4" t="s">
        <v>709</v>
      </c>
      <c r="C73" s="5" t="n">
        <v>2611266000</v>
      </c>
      <c r="E73" s="5" t="n">
        <v>2290937000</v>
      </c>
    </row>
    <row r="74" spans="1:7">
      <c r="A74" s="4" t="s">
        <v>2123</v>
      </c>
    </row>
    <row r="75" spans="1:7">
      <c r="A75" s="3" t="s">
        <v>2111</v>
      </c>
    </row>
    <row r="76" spans="1:7">
      <c r="A76" s="4" t="s">
        <v>709</v>
      </c>
      <c r="C76" s="5" t="n">
        <v>0</v>
      </c>
      <c r="E76" s="5" t="n">
        <v>0</v>
      </c>
    </row>
    <row r="77" spans="1:7">
      <c r="A77" s="4" t="s">
        <v>723</v>
      </c>
    </row>
    <row r="78" spans="1:7">
      <c r="A78" s="3" t="s">
        <v>2111</v>
      </c>
    </row>
    <row r="79" spans="1:7">
      <c r="A79" s="4" t="s">
        <v>709</v>
      </c>
      <c r="C79" s="5" t="n">
        <v>1807000</v>
      </c>
      <c r="E79" s="5" t="n">
        <v>2326000</v>
      </c>
    </row>
    <row r="80" spans="1:7">
      <c r="A80" s="4" t="s">
        <v>2124</v>
      </c>
    </row>
    <row r="81" spans="1:7">
      <c r="A81" s="3" t="s">
        <v>2111</v>
      </c>
    </row>
    <row r="82" spans="1:7">
      <c r="A82" s="4" t="s">
        <v>709</v>
      </c>
      <c r="C82" s="5" t="n">
        <v>0</v>
      </c>
      <c r="E82" s="5" t="n">
        <v>0</v>
      </c>
    </row>
    <row r="83" spans="1:7">
      <c r="A83" s="4" t="s">
        <v>2125</v>
      </c>
    </row>
    <row r="84" spans="1:7">
      <c r="A84" s="3" t="s">
        <v>2111</v>
      </c>
    </row>
    <row r="85" spans="1:7">
      <c r="A85" s="4" t="s">
        <v>709</v>
      </c>
      <c r="C85" s="5" t="n">
        <v>0</v>
      </c>
      <c r="E85" s="5" t="n">
        <v>0</v>
      </c>
    </row>
    <row r="86" spans="1:7">
      <c r="A86" s="4" t="s">
        <v>2126</v>
      </c>
    </row>
    <row r="87" spans="1:7">
      <c r="A87" s="3" t="s">
        <v>2111</v>
      </c>
    </row>
    <row r="88" spans="1:7">
      <c r="A88" s="4" t="s">
        <v>709</v>
      </c>
      <c r="C88" s="5" t="n">
        <v>1807000</v>
      </c>
      <c r="E88" s="5" t="n">
        <v>2326000</v>
      </c>
    </row>
    <row r="89" spans="1:7">
      <c r="A89" s="4" t="s">
        <v>2127</v>
      </c>
    </row>
    <row r="90" spans="1:7">
      <c r="A90" s="3" t="s">
        <v>2111</v>
      </c>
    </row>
    <row r="91" spans="1:7">
      <c r="A91" s="4" t="s">
        <v>709</v>
      </c>
      <c r="C91" s="5" t="n">
        <v>10205000</v>
      </c>
      <c r="E91" s="5" t="n">
        <v>15155000</v>
      </c>
    </row>
    <row r="92" spans="1:7">
      <c r="A92" s="4" t="s">
        <v>2128</v>
      </c>
    </row>
    <row r="93" spans="1:7">
      <c r="A93" s="3" t="s">
        <v>2111</v>
      </c>
    </row>
    <row r="94" spans="1:7">
      <c r="A94" s="4" t="s">
        <v>709</v>
      </c>
      <c r="C94" s="5" t="n">
        <v>0</v>
      </c>
      <c r="E94" s="5" t="n">
        <v>0</v>
      </c>
    </row>
    <row r="95" spans="1:7">
      <c r="A95" s="4" t="s">
        <v>2129</v>
      </c>
    </row>
    <row r="96" spans="1:7">
      <c r="A96" s="3" t="s">
        <v>2111</v>
      </c>
    </row>
    <row r="97" spans="1:7">
      <c r="A97" s="4" t="s">
        <v>709</v>
      </c>
      <c r="C97" s="5" t="n">
        <v>8705000</v>
      </c>
      <c r="E97" s="5" t="n">
        <v>13655000</v>
      </c>
    </row>
    <row r="98" spans="1:7">
      <c r="A98" s="4" t="s">
        <v>2130</v>
      </c>
    </row>
    <row r="99" spans="1:7">
      <c r="A99" s="3" t="s">
        <v>2111</v>
      </c>
    </row>
    <row r="100" spans="1:7">
      <c r="A100" s="4" t="s">
        <v>709</v>
      </c>
      <c r="C100" s="5" t="n">
        <v>1500000</v>
      </c>
      <c r="E100" s="5" t="n">
        <v>1500000</v>
      </c>
    </row>
    <row r="101" spans="1:7">
      <c r="A101" s="4" t="s">
        <v>2131</v>
      </c>
    </row>
    <row r="102" spans="1:7">
      <c r="A102" s="3" t="s">
        <v>2111</v>
      </c>
    </row>
    <row r="103" spans="1:7">
      <c r="A103" s="4" t="s">
        <v>37</v>
      </c>
      <c r="C103" s="5" t="n">
        <v>15088000</v>
      </c>
    </row>
    <row r="104" spans="1:7">
      <c r="A104" s="4" t="s">
        <v>2132</v>
      </c>
    </row>
    <row r="105" spans="1:7">
      <c r="A105" s="3" t="s">
        <v>2111</v>
      </c>
    </row>
    <row r="106" spans="1:7">
      <c r="A106" s="4" t="s">
        <v>37</v>
      </c>
      <c r="C106" s="5" t="n">
        <v>0</v>
      </c>
    </row>
    <row r="107" spans="1:7">
      <c r="A107" s="4" t="s">
        <v>2133</v>
      </c>
    </row>
    <row r="108" spans="1:7">
      <c r="A108" s="3" t="s">
        <v>2111</v>
      </c>
    </row>
    <row r="109" spans="1:7">
      <c r="A109" s="4" t="s">
        <v>37</v>
      </c>
      <c r="C109" s="5" t="n">
        <v>15088000</v>
      </c>
    </row>
    <row r="110" spans="1:7">
      <c r="A110" s="4" t="s">
        <v>2134</v>
      </c>
    </row>
    <row r="111" spans="1:7">
      <c r="A111" s="3" t="s">
        <v>2111</v>
      </c>
    </row>
    <row r="112" spans="1:7">
      <c r="A112" s="4" t="s">
        <v>37</v>
      </c>
      <c r="C112" s="5" t="n">
        <v>0</v>
      </c>
    </row>
    <row r="113" spans="1:7">
      <c r="A113" s="4" t="s">
        <v>2135</v>
      </c>
    </row>
    <row r="114" spans="1:7">
      <c r="A114" s="3" t="s">
        <v>2111</v>
      </c>
    </row>
    <row r="115" spans="1:7">
      <c r="A115" s="4" t="s">
        <v>709</v>
      </c>
      <c r="E115" s="5" t="n">
        <v>4300000</v>
      </c>
    </row>
    <row r="116" spans="1:7">
      <c r="A116" s="4" t="s">
        <v>2136</v>
      </c>
    </row>
    <row r="117" spans="1:7">
      <c r="A117" s="3" t="s">
        <v>2111</v>
      </c>
    </row>
    <row r="118" spans="1:7">
      <c r="A118" s="4" t="s">
        <v>709</v>
      </c>
      <c r="E118" s="5" t="n">
        <v>0</v>
      </c>
    </row>
    <row r="119" spans="1:7">
      <c r="A119" s="4" t="s">
        <v>2137</v>
      </c>
    </row>
    <row r="120" spans="1:7">
      <c r="A120" s="3" t="s">
        <v>2111</v>
      </c>
    </row>
    <row r="121" spans="1:7">
      <c r="A121" s="4" t="s">
        <v>709</v>
      </c>
      <c r="E121" s="5" t="n">
        <v>0</v>
      </c>
    </row>
    <row r="122" spans="1:7">
      <c r="A122" s="4" t="s">
        <v>2138</v>
      </c>
    </row>
    <row r="123" spans="1:7">
      <c r="A123" s="3" t="s">
        <v>2111</v>
      </c>
    </row>
    <row r="124" spans="1:7">
      <c r="A124" s="4" t="s">
        <v>709</v>
      </c>
      <c r="E124" s="5" t="n">
        <v>4300000</v>
      </c>
    </row>
    <row r="125" spans="1:7">
      <c r="A125" s="4" t="s">
        <v>2139</v>
      </c>
    </row>
    <row r="126" spans="1:7">
      <c r="A126" s="3" t="s">
        <v>2111</v>
      </c>
    </row>
    <row r="127" spans="1:7">
      <c r="A127" s="4" t="s">
        <v>709</v>
      </c>
      <c r="C127" s="5" t="n">
        <v>26264000</v>
      </c>
      <c r="E127" s="5" t="n">
        <v>23259000</v>
      </c>
    </row>
    <row r="128" spans="1:7">
      <c r="A128" s="4" t="s">
        <v>2140</v>
      </c>
    </row>
    <row r="129" spans="1:7">
      <c r="A129" s="3" t="s">
        <v>2111</v>
      </c>
    </row>
    <row r="130" spans="1:7">
      <c r="A130" s="4" t="s">
        <v>709</v>
      </c>
      <c r="C130" s="5" t="n">
        <v>26264000</v>
      </c>
      <c r="E130" s="5" t="n">
        <v>23259000</v>
      </c>
    </row>
    <row r="131" spans="1:7">
      <c r="A131" s="4" t="s">
        <v>2141</v>
      </c>
    </row>
    <row r="132" spans="1:7">
      <c r="A132" s="3" t="s">
        <v>2111</v>
      </c>
    </row>
    <row r="133" spans="1:7">
      <c r="A133" s="4" t="s">
        <v>709</v>
      </c>
      <c r="C133" s="5" t="n">
        <v>0</v>
      </c>
      <c r="E133" s="5" t="n">
        <v>0</v>
      </c>
    </row>
    <row r="134" spans="1:7">
      <c r="A134" s="4" t="s">
        <v>2142</v>
      </c>
    </row>
    <row r="135" spans="1:7">
      <c r="A135" s="3" t="s">
        <v>2111</v>
      </c>
    </row>
    <row r="136" spans="1:7">
      <c r="A136" s="4" t="s">
        <v>709</v>
      </c>
      <c r="C136" s="5" t="n">
        <v>0</v>
      </c>
      <c r="E136" s="5" t="n">
        <v>0</v>
      </c>
    </row>
    <row r="137" spans="1:7">
      <c r="A137" s="4" t="s">
        <v>2143</v>
      </c>
    </row>
    <row r="138" spans="1:7">
      <c r="A138" s="3" t="s">
        <v>2111</v>
      </c>
    </row>
    <row r="139" spans="1:7">
      <c r="A139" s="4" t="s">
        <v>2112</v>
      </c>
      <c r="C139" s="5" t="n">
        <v>25665000</v>
      </c>
      <c r="E139" s="5" t="n">
        <v>23880000</v>
      </c>
    </row>
    <row r="140" spans="1:7">
      <c r="A140" s="4" t="s">
        <v>2144</v>
      </c>
    </row>
    <row r="141" spans="1:7">
      <c r="A141" s="3" t="s">
        <v>2111</v>
      </c>
    </row>
    <row r="142" spans="1:7">
      <c r="A142" s="4" t="s">
        <v>2112</v>
      </c>
      <c r="C142" s="5" t="n">
        <v>25665000</v>
      </c>
      <c r="E142" s="5" t="n">
        <v>23880000</v>
      </c>
    </row>
    <row r="143" spans="1:7">
      <c r="A143" s="4" t="s">
        <v>2145</v>
      </c>
    </row>
    <row r="144" spans="1:7">
      <c r="A144" s="3" t="s">
        <v>2111</v>
      </c>
    </row>
    <row r="145" spans="1:7">
      <c r="A145" s="4" t="s">
        <v>2112</v>
      </c>
      <c r="C145" s="5" t="n">
        <v>0</v>
      </c>
      <c r="E145" s="5" t="n">
        <v>0</v>
      </c>
    </row>
    <row r="146" spans="1:7">
      <c r="A146" s="4" t="s">
        <v>2146</v>
      </c>
    </row>
    <row r="147" spans="1:7">
      <c r="A147" s="3" t="s">
        <v>2111</v>
      </c>
    </row>
    <row r="148" spans="1:7">
      <c r="A148" s="4" t="s">
        <v>2112</v>
      </c>
      <c r="C148" s="5" t="n">
        <v>0</v>
      </c>
      <c r="E148" s="5" t="n">
        <v>0</v>
      </c>
    </row>
    <row r="149" spans="1:7">
      <c r="A149" s="4" t="s">
        <v>2147</v>
      </c>
    </row>
    <row r="150" spans="1:7">
      <c r="A150" s="3" t="s">
        <v>2111</v>
      </c>
    </row>
    <row r="151" spans="1:7">
      <c r="A151" s="4" t="s">
        <v>2112</v>
      </c>
      <c r="C151" s="5" t="n">
        <v>2345000</v>
      </c>
      <c r="E151" s="5" t="n">
        <v>3020000</v>
      </c>
    </row>
    <row r="152" spans="1:7">
      <c r="A152" s="4" t="s">
        <v>2113</v>
      </c>
      <c r="C152" s="5" t="n">
        <v>2035000</v>
      </c>
      <c r="E152" s="5" t="n">
        <v>4343000</v>
      </c>
    </row>
    <row r="153" spans="1:7">
      <c r="A153" s="4" t="s">
        <v>2148</v>
      </c>
    </row>
    <row r="154" spans="1:7">
      <c r="A154" s="3" t="s">
        <v>2111</v>
      </c>
    </row>
    <row r="155" spans="1:7">
      <c r="A155" s="4" t="s">
        <v>2112</v>
      </c>
      <c r="C155" s="5" t="n">
        <v>2345000</v>
      </c>
      <c r="E155" s="5" t="n">
        <v>3020000</v>
      </c>
    </row>
    <row r="156" spans="1:7">
      <c r="A156" s="4" t="s">
        <v>2113</v>
      </c>
      <c r="C156" s="5" t="n">
        <v>2035000</v>
      </c>
      <c r="E156" s="5" t="n">
        <v>4343000</v>
      </c>
    </row>
    <row r="157" spans="1:7">
      <c r="A157" s="4" t="s">
        <v>2149</v>
      </c>
    </row>
    <row r="158" spans="1:7">
      <c r="A158" s="3" t="s">
        <v>2111</v>
      </c>
    </row>
    <row r="159" spans="1:7">
      <c r="A159" s="4" t="s">
        <v>2112</v>
      </c>
      <c r="C159" s="5" t="n">
        <v>0</v>
      </c>
      <c r="E159" s="5" t="n">
        <v>0</v>
      </c>
    </row>
    <row r="160" spans="1:7">
      <c r="A160" s="4" t="s">
        <v>2113</v>
      </c>
      <c r="C160" s="5" t="n">
        <v>0</v>
      </c>
      <c r="E160" s="5" t="n">
        <v>0</v>
      </c>
    </row>
    <row r="161" spans="1:7">
      <c r="A161" s="4" t="s">
        <v>2150</v>
      </c>
    </row>
    <row r="162" spans="1:7">
      <c r="A162" s="3" t="s">
        <v>2111</v>
      </c>
    </row>
    <row r="163" spans="1:7">
      <c r="A163" s="4" t="s">
        <v>2112</v>
      </c>
      <c r="C163" s="5" t="n">
        <v>0</v>
      </c>
      <c r="E163" s="5" t="n">
        <v>0</v>
      </c>
    </row>
    <row r="164" spans="1:7">
      <c r="A164" s="4" t="s">
        <v>2113</v>
      </c>
      <c r="C164" s="5" t="n">
        <v>0</v>
      </c>
      <c r="E164" s="5" t="n">
        <v>0</v>
      </c>
    </row>
    <row r="165" spans="1:7">
      <c r="A165" s="4" t="s">
        <v>2151</v>
      </c>
    </row>
    <row r="166" spans="1:7">
      <c r="A166" s="3" t="s">
        <v>2111</v>
      </c>
    </row>
    <row r="167" spans="1:7">
      <c r="A167" s="4" t="s">
        <v>2112</v>
      </c>
      <c r="C167" s="5" t="n">
        <v>131631000</v>
      </c>
      <c r="E167" s="5" t="n">
        <v>178846000</v>
      </c>
    </row>
    <row r="168" spans="1:7">
      <c r="A168" s="4" t="s">
        <v>2113</v>
      </c>
      <c r="C168" s="5" t="n">
        <v>111964000</v>
      </c>
      <c r="E168" s="5" t="n">
        <v>147021000</v>
      </c>
    </row>
    <row r="169" spans="1:7">
      <c r="A169" s="4" t="s">
        <v>2152</v>
      </c>
    </row>
    <row r="170" spans="1:7">
      <c r="A170" s="3" t="s">
        <v>2111</v>
      </c>
    </row>
    <row r="171" spans="1:7">
      <c r="A171" s="4" t="s">
        <v>2112</v>
      </c>
      <c r="C171" s="5" t="n">
        <v>0</v>
      </c>
      <c r="E171" s="5" t="n">
        <v>0</v>
      </c>
    </row>
    <row r="172" spans="1:7">
      <c r="A172" s="4" t="s">
        <v>2113</v>
      </c>
      <c r="C172" s="5" t="n">
        <v>0</v>
      </c>
      <c r="E172" s="5" t="n">
        <v>0</v>
      </c>
    </row>
    <row r="173" spans="1:7">
      <c r="A173" s="4" t="s">
        <v>2153</v>
      </c>
    </row>
    <row r="174" spans="1:7">
      <c r="A174" s="3" t="s">
        <v>2111</v>
      </c>
    </row>
    <row r="175" spans="1:7">
      <c r="A175" s="4" t="s">
        <v>2112</v>
      </c>
      <c r="C175" s="5" t="n">
        <v>131631000</v>
      </c>
      <c r="E175" s="5" t="n">
        <v>178846000</v>
      </c>
    </row>
    <row r="176" spans="1:7">
      <c r="A176" s="4" t="s">
        <v>2113</v>
      </c>
      <c r="C176" s="5" t="n">
        <v>111964000</v>
      </c>
      <c r="E176" s="5" t="n">
        <v>147021000</v>
      </c>
    </row>
    <row r="177" spans="1:7">
      <c r="A177" s="4" t="s">
        <v>2154</v>
      </c>
    </row>
    <row r="178" spans="1:7">
      <c r="A178" s="3" t="s">
        <v>2111</v>
      </c>
    </row>
    <row r="179" spans="1:7">
      <c r="A179" s="4" t="s">
        <v>2112</v>
      </c>
      <c r="C179" s="5" t="n">
        <v>0</v>
      </c>
      <c r="E179" s="5" t="n">
        <v>0</v>
      </c>
    </row>
    <row r="180" spans="1:7">
      <c r="A180" s="4" t="s">
        <v>2113</v>
      </c>
      <c r="C180" s="5" t="n">
        <v>0</v>
      </c>
      <c r="E180" s="5" t="n">
        <v>0</v>
      </c>
    </row>
    <row r="181" spans="1:7">
      <c r="A181" s="4" t="s">
        <v>2155</v>
      </c>
    </row>
    <row r="182" spans="1:7">
      <c r="A182" s="3" t="s">
        <v>2111</v>
      </c>
    </row>
    <row r="183" spans="1:7">
      <c r="A183" s="4" t="s">
        <v>2112</v>
      </c>
      <c r="C183" s="5" t="n">
        <v>112000</v>
      </c>
    </row>
    <row r="184" spans="1:7">
      <c r="A184" s="4" t="s">
        <v>2113</v>
      </c>
      <c r="C184" s="5" t="n">
        <v>5240000</v>
      </c>
      <c r="E184" s="5" t="n">
        <v>2916000</v>
      </c>
    </row>
    <row r="185" spans="1:7">
      <c r="A185" s="4" t="s">
        <v>2156</v>
      </c>
    </row>
    <row r="186" spans="1:7">
      <c r="A186" s="3" t="s">
        <v>2111</v>
      </c>
    </row>
    <row r="187" spans="1:7">
      <c r="A187" s="4" t="s">
        <v>2112</v>
      </c>
      <c r="C187" s="5" t="n">
        <v>0</v>
      </c>
    </row>
    <row r="188" spans="1:7">
      <c r="A188" s="4" t="s">
        <v>2113</v>
      </c>
      <c r="C188" s="5" t="n">
        <v>0</v>
      </c>
      <c r="E188" s="5" t="n">
        <v>0</v>
      </c>
    </row>
    <row r="189" spans="1:7">
      <c r="A189" s="4" t="s">
        <v>2157</v>
      </c>
    </row>
    <row r="190" spans="1:7">
      <c r="A190" s="3" t="s">
        <v>2111</v>
      </c>
    </row>
    <row r="191" spans="1:7">
      <c r="A191" s="4" t="s">
        <v>2112</v>
      </c>
      <c r="C191" s="5" t="n">
        <v>112000</v>
      </c>
    </row>
    <row r="192" spans="1:7">
      <c r="A192" s="4" t="s">
        <v>2113</v>
      </c>
      <c r="C192" s="5" t="n">
        <v>0</v>
      </c>
      <c r="E192" s="5" t="n">
        <v>1000</v>
      </c>
    </row>
    <row r="193" spans="1:7">
      <c r="A193" s="4" t="s">
        <v>2158</v>
      </c>
    </row>
    <row r="194" spans="1:7">
      <c r="A194" s="3" t="s">
        <v>2111</v>
      </c>
    </row>
    <row r="195" spans="1:7">
      <c r="A195" s="4" t="s">
        <v>2112</v>
      </c>
      <c r="C195" s="5" t="n">
        <v>0</v>
      </c>
    </row>
    <row r="196" spans="1:7">
      <c r="A196" s="4" t="s">
        <v>2113</v>
      </c>
      <c r="C196" s="5" t="n">
        <v>5240000</v>
      </c>
      <c r="E196" s="5" t="n">
        <v>2915000</v>
      </c>
    </row>
    <row r="197" spans="1:7">
      <c r="A197" s="4" t="s">
        <v>2159</v>
      </c>
    </row>
    <row r="198" spans="1:7">
      <c r="A198" s="3" t="s">
        <v>2111</v>
      </c>
    </row>
    <row r="199" spans="1:7">
      <c r="A199" s="4" t="s">
        <v>37</v>
      </c>
      <c r="C199" s="5" t="n">
        <v>1188754000</v>
      </c>
      <c r="E199" s="5" t="n">
        <v>794523000</v>
      </c>
    </row>
    <row r="200" spans="1:7">
      <c r="A200" s="4" t="s">
        <v>2160</v>
      </c>
      <c r="C200" s="5" t="n">
        <v>594315000</v>
      </c>
      <c r="E200" s="5" t="n">
        <v>368348000</v>
      </c>
    </row>
    <row r="201" spans="1:7">
      <c r="A201" s="4" t="s">
        <v>2161</v>
      </c>
    </row>
    <row r="202" spans="1:7">
      <c r="A202" s="3" t="s">
        <v>2111</v>
      </c>
    </row>
    <row r="203" spans="1:7">
      <c r="A203" s="4" t="s">
        <v>37</v>
      </c>
      <c r="C203" s="5" t="n">
        <v>0</v>
      </c>
      <c r="E203" s="5" t="n">
        <v>0</v>
      </c>
    </row>
    <row r="204" spans="1:7">
      <c r="A204" s="4" t="s">
        <v>2160</v>
      </c>
      <c r="C204" s="5" t="n">
        <v>0</v>
      </c>
      <c r="E204" s="5" t="n">
        <v>0</v>
      </c>
    </row>
    <row r="205" spans="1:7">
      <c r="A205" s="4" t="s">
        <v>2162</v>
      </c>
    </row>
    <row r="206" spans="1:7">
      <c r="A206" s="3" t="s">
        <v>2111</v>
      </c>
    </row>
    <row r="207" spans="1:7">
      <c r="A207" s="4" t="s">
        <v>37</v>
      </c>
      <c r="C207" s="5" t="n">
        <v>1188749000</v>
      </c>
      <c r="E207" s="5" t="n">
        <v>794518000</v>
      </c>
    </row>
    <row r="208" spans="1:7">
      <c r="A208" s="4" t="s">
        <v>2160</v>
      </c>
      <c r="C208" s="5" t="n">
        <v>594315000</v>
      </c>
      <c r="E208" s="5" t="n">
        <v>368348000</v>
      </c>
    </row>
    <row r="209" spans="1:7">
      <c r="A209" s="4" t="s">
        <v>2163</v>
      </c>
    </row>
    <row r="210" spans="1:7">
      <c r="A210" s="3" t="s">
        <v>2111</v>
      </c>
    </row>
    <row r="211" spans="1:7">
      <c r="A211" s="4" t="s">
        <v>37</v>
      </c>
      <c r="C211" s="5" t="n">
        <v>5000</v>
      </c>
      <c r="E211" s="5" t="n">
        <v>5000</v>
      </c>
    </row>
    <row r="212" spans="1:7">
      <c r="A212" s="4" t="s">
        <v>2160</v>
      </c>
      <c r="C212" s="5" t="n">
        <v>0</v>
      </c>
      <c r="E212" s="5" t="n">
        <v>0</v>
      </c>
    </row>
    <row r="213" spans="1:7">
      <c r="A213" s="4" t="s">
        <v>2164</v>
      </c>
    </row>
    <row r="214" spans="1:7">
      <c r="A214" s="3" t="s">
        <v>2111</v>
      </c>
    </row>
    <row r="215" spans="1:7">
      <c r="A215" s="4" t="s">
        <v>37</v>
      </c>
      <c r="C215" s="5" t="n">
        <v>115908000</v>
      </c>
      <c r="E215" s="5" t="n">
        <v>70472000</v>
      </c>
    </row>
    <row r="216" spans="1:7">
      <c r="A216" s="4" t="s">
        <v>2160</v>
      </c>
      <c r="C216" s="5" t="n">
        <v>286016000</v>
      </c>
      <c r="E216" s="5" t="n">
        <v>210096000</v>
      </c>
    </row>
    <row r="217" spans="1:7">
      <c r="A217" s="4" t="s">
        <v>2165</v>
      </c>
    </row>
    <row r="218" spans="1:7">
      <c r="A218" s="3" t="s">
        <v>2111</v>
      </c>
    </row>
    <row r="219" spans="1:7">
      <c r="A219" s="4" t="s">
        <v>37</v>
      </c>
      <c r="C219" s="5" t="n">
        <v>0</v>
      </c>
      <c r="E219" s="5" t="n">
        <v>0</v>
      </c>
    </row>
    <row r="220" spans="1:7">
      <c r="A220" s="4" t="s">
        <v>2160</v>
      </c>
      <c r="C220" s="5" t="n">
        <v>0</v>
      </c>
      <c r="E220" s="5" t="n">
        <v>0</v>
      </c>
    </row>
    <row r="221" spans="1:7">
      <c r="A221" s="4" t="s">
        <v>2166</v>
      </c>
    </row>
    <row r="222" spans="1:7">
      <c r="A222" s="3" t="s">
        <v>2111</v>
      </c>
    </row>
    <row r="223" spans="1:7">
      <c r="A223" s="4" t="s">
        <v>37</v>
      </c>
      <c r="C223" s="5" t="n">
        <v>115908000</v>
      </c>
      <c r="E223" s="5" t="n">
        <v>70472000</v>
      </c>
    </row>
    <row r="224" spans="1:7">
      <c r="A224" s="4" t="s">
        <v>2160</v>
      </c>
      <c r="C224" s="5" t="n">
        <v>286016000</v>
      </c>
      <c r="E224" s="5" t="n">
        <v>210096000</v>
      </c>
    </row>
    <row r="225" spans="1:7">
      <c r="A225" s="4" t="s">
        <v>2167</v>
      </c>
    </row>
    <row r="226" spans="1:7">
      <c r="A226" s="3" t="s">
        <v>2111</v>
      </c>
    </row>
    <row r="227" spans="1:7">
      <c r="A227" s="4" t="s">
        <v>37</v>
      </c>
      <c r="C227" s="5" t="n">
        <v>0</v>
      </c>
      <c r="E227" s="5" t="n">
        <v>0</v>
      </c>
    </row>
    <row r="228" spans="1:7">
      <c r="A228" s="4" t="s">
        <v>2160</v>
      </c>
      <c r="C228" s="5" t="n">
        <v>0</v>
      </c>
      <c r="E228" s="5" t="n">
        <v>0</v>
      </c>
    </row>
    <row r="229" spans="1:7">
      <c r="A229" s="4" t="s">
        <v>2168</v>
      </c>
    </row>
    <row r="230" spans="1:7">
      <c r="A230" s="3" t="s">
        <v>2111</v>
      </c>
    </row>
    <row r="231" spans="1:7">
      <c r="A231" s="4" t="s">
        <v>37</v>
      </c>
      <c r="C231" s="5" t="n">
        <v>330443000</v>
      </c>
      <c r="E231" s="5" t="n">
        <v>231398000</v>
      </c>
    </row>
    <row r="232" spans="1:7">
      <c r="A232" s="4" t="s">
        <v>2160</v>
      </c>
      <c r="E232" s="5" t="n">
        <v>854000</v>
      </c>
    </row>
    <row r="233" spans="1:7">
      <c r="A233" s="4" t="s">
        <v>2169</v>
      </c>
    </row>
    <row r="234" spans="1:7">
      <c r="A234" s="3" t="s">
        <v>2111</v>
      </c>
    </row>
    <row r="235" spans="1:7">
      <c r="A235" s="4" t="s">
        <v>37</v>
      </c>
      <c r="C235" s="5" t="n">
        <v>0</v>
      </c>
      <c r="E235" s="5" t="n">
        <v>0</v>
      </c>
    </row>
    <row r="236" spans="1:7">
      <c r="A236" s="4" t="s">
        <v>2160</v>
      </c>
      <c r="E236" s="5" t="n">
        <v>0</v>
      </c>
    </row>
    <row r="237" spans="1:7">
      <c r="A237" s="4" t="s">
        <v>2170</v>
      </c>
    </row>
    <row r="238" spans="1:7">
      <c r="A238" s="3" t="s">
        <v>2111</v>
      </c>
    </row>
    <row r="239" spans="1:7">
      <c r="A239" s="4" t="s">
        <v>37</v>
      </c>
      <c r="C239" s="5" t="n">
        <v>330443000</v>
      </c>
      <c r="E239" s="5" t="n">
        <v>231398000</v>
      </c>
    </row>
    <row r="240" spans="1:7">
      <c r="A240" s="4" t="s">
        <v>2160</v>
      </c>
      <c r="E240" s="5" t="n">
        <v>854000</v>
      </c>
    </row>
    <row r="241" spans="1:7">
      <c r="A241" s="4" t="s">
        <v>2171</v>
      </c>
    </row>
    <row r="242" spans="1:7">
      <c r="A242" s="3" t="s">
        <v>2111</v>
      </c>
    </row>
    <row r="243" spans="1:7">
      <c r="A243" s="4" t="s">
        <v>37</v>
      </c>
      <c r="C243" s="5" t="n">
        <v>0</v>
      </c>
      <c r="E243" s="5" t="n">
        <v>0</v>
      </c>
    </row>
    <row r="244" spans="1:7">
      <c r="A244" s="4" t="s">
        <v>2160</v>
      </c>
      <c r="E244" s="5" t="n">
        <v>0</v>
      </c>
    </row>
    <row r="245" spans="1:7">
      <c r="A245" s="4" t="s">
        <v>2172</v>
      </c>
    </row>
    <row r="246" spans="1:7">
      <c r="A246" s="3" t="s">
        <v>2111</v>
      </c>
    </row>
    <row r="247" spans="1:7">
      <c r="A247" s="4" t="s">
        <v>37</v>
      </c>
      <c r="C247" s="5" t="n">
        <v>188632000</v>
      </c>
      <c r="E247" s="5" t="n">
        <v>55515000</v>
      </c>
    </row>
    <row r="248" spans="1:7">
      <c r="A248" s="4" t="s">
        <v>2173</v>
      </c>
    </row>
    <row r="249" spans="1:7">
      <c r="A249" s="3" t="s">
        <v>2111</v>
      </c>
    </row>
    <row r="250" spans="1:7">
      <c r="A250" s="4" t="s">
        <v>37</v>
      </c>
      <c r="C250" s="5" t="n">
        <v>0</v>
      </c>
      <c r="E250" s="5" t="n">
        <v>0</v>
      </c>
    </row>
    <row r="251" spans="1:7">
      <c r="A251" s="4" t="s">
        <v>2174</v>
      </c>
    </row>
    <row r="252" spans="1:7">
      <c r="A252" s="3" t="s">
        <v>2111</v>
      </c>
    </row>
    <row r="253" spans="1:7">
      <c r="A253" s="4" t="s">
        <v>37</v>
      </c>
      <c r="C253" s="5" t="n">
        <v>188632000</v>
      </c>
      <c r="E253" s="5" t="n">
        <v>55515000</v>
      </c>
    </row>
    <row r="254" spans="1:7">
      <c r="A254" s="4" t="s">
        <v>2175</v>
      </c>
    </row>
    <row r="255" spans="1:7">
      <c r="A255" s="3" t="s">
        <v>2111</v>
      </c>
    </row>
    <row r="256" spans="1:7">
      <c r="A256" s="4" t="s">
        <v>37</v>
      </c>
      <c r="C256" s="5" t="n">
        <v>0</v>
      </c>
      <c r="E256" s="5" t="n">
        <v>0</v>
      </c>
    </row>
    <row r="257" spans="1:7">
      <c r="A257" s="4" t="s">
        <v>2176</v>
      </c>
    </row>
    <row r="258" spans="1:7">
      <c r="A258" s="3" t="s">
        <v>2111</v>
      </c>
    </row>
    <row r="259" spans="1:7">
      <c r="A259" s="4" t="s">
        <v>37</v>
      </c>
      <c r="C259" s="5" t="n">
        <v>127263000</v>
      </c>
      <c r="E259" s="5" t="n">
        <v>108265000</v>
      </c>
    </row>
    <row r="260" spans="1:7">
      <c r="A260" s="4" t="s">
        <v>2160</v>
      </c>
      <c r="C260" s="5" t="n">
        <v>1958000</v>
      </c>
      <c r="E260" s="5" t="n">
        <v>3900000</v>
      </c>
    </row>
    <row r="261" spans="1:7">
      <c r="A261" s="4" t="s">
        <v>2177</v>
      </c>
    </row>
    <row r="262" spans="1:7">
      <c r="A262" s="3" t="s">
        <v>2111</v>
      </c>
    </row>
    <row r="263" spans="1:7">
      <c r="A263" s="4" t="s">
        <v>37</v>
      </c>
      <c r="C263" s="5" t="n">
        <v>0</v>
      </c>
      <c r="E263" s="5" t="n">
        <v>0</v>
      </c>
    </row>
    <row r="264" spans="1:7">
      <c r="A264" s="4" t="s">
        <v>2160</v>
      </c>
      <c r="C264" s="5" t="n">
        <v>0</v>
      </c>
      <c r="E264" s="5" t="n">
        <v>0</v>
      </c>
    </row>
    <row r="265" spans="1:7">
      <c r="A265" s="4" t="s">
        <v>2178</v>
      </c>
    </row>
    <row r="266" spans="1:7">
      <c r="A266" s="3" t="s">
        <v>2111</v>
      </c>
    </row>
    <row r="267" spans="1:7">
      <c r="A267" s="4" t="s">
        <v>37</v>
      </c>
      <c r="C267" s="5" t="n">
        <v>127263000</v>
      </c>
      <c r="E267" s="5" t="n">
        <v>108265000</v>
      </c>
    </row>
    <row r="268" spans="1:7">
      <c r="A268" s="4" t="s">
        <v>2160</v>
      </c>
      <c r="C268" s="5" t="n">
        <v>1958000</v>
      </c>
      <c r="E268" s="5" t="n">
        <v>3900000</v>
      </c>
    </row>
    <row r="269" spans="1:7">
      <c r="A269" s="4" t="s">
        <v>2179</v>
      </c>
    </row>
    <row r="270" spans="1:7">
      <c r="A270" s="3" t="s">
        <v>2111</v>
      </c>
    </row>
    <row r="271" spans="1:7">
      <c r="A271" s="4" t="s">
        <v>37</v>
      </c>
      <c r="C271" s="5" t="n">
        <v>0</v>
      </c>
      <c r="E271" s="5" t="n">
        <v>0</v>
      </c>
    </row>
    <row r="272" spans="1:7">
      <c r="A272" s="4" t="s">
        <v>2160</v>
      </c>
      <c r="C272" s="5" t="n">
        <v>0</v>
      </c>
      <c r="E272" s="5" t="n">
        <v>0</v>
      </c>
    </row>
    <row r="273" spans="1:7">
      <c r="A273" s="4" t="s">
        <v>2180</v>
      </c>
    </row>
    <row r="274" spans="1:7">
      <c r="A274" s="3" t="s">
        <v>2111</v>
      </c>
    </row>
    <row r="275" spans="1:7">
      <c r="A275" s="4" t="s">
        <v>37</v>
      </c>
      <c r="C275" s="5" t="n">
        <v>54647000</v>
      </c>
      <c r="E275" s="5" t="n">
        <v>30814000</v>
      </c>
    </row>
    <row r="276" spans="1:7">
      <c r="A276" s="4" t="s">
        <v>2181</v>
      </c>
    </row>
    <row r="277" spans="1:7">
      <c r="A277" s="3" t="s">
        <v>2111</v>
      </c>
    </row>
    <row r="278" spans="1:7">
      <c r="A278" s="4" t="s">
        <v>37</v>
      </c>
      <c r="C278" s="5" t="n">
        <v>0</v>
      </c>
      <c r="E278" s="5" t="n">
        <v>0</v>
      </c>
    </row>
    <row r="279" spans="1:7">
      <c r="A279" s="4" t="s">
        <v>2182</v>
      </c>
    </row>
    <row r="280" spans="1:7">
      <c r="A280" s="3" t="s">
        <v>2111</v>
      </c>
    </row>
    <row r="281" spans="1:7">
      <c r="A281" s="4" t="s">
        <v>37</v>
      </c>
      <c r="C281" s="5" t="n">
        <v>54647000</v>
      </c>
      <c r="E281" s="5" t="n">
        <v>30814000</v>
      </c>
    </row>
    <row r="282" spans="1:7">
      <c r="A282" s="4" t="s">
        <v>2183</v>
      </c>
    </row>
    <row r="283" spans="1:7">
      <c r="A283" s="3" t="s">
        <v>2111</v>
      </c>
    </row>
    <row r="284" spans="1:7">
      <c r="A284" s="4" t="s">
        <v>37</v>
      </c>
      <c r="C284" s="5" t="n">
        <v>0</v>
      </c>
      <c r="E284" s="5" t="n">
        <v>0</v>
      </c>
    </row>
    <row r="285" spans="1:7">
      <c r="A285" s="4" t="s">
        <v>2184</v>
      </c>
    </row>
    <row r="286" spans="1:7">
      <c r="A286" s="3" t="s">
        <v>2111</v>
      </c>
    </row>
    <row r="287" spans="1:7">
      <c r="A287" s="4" t="s">
        <v>37</v>
      </c>
      <c r="C287" s="5" t="n">
        <v>15088000</v>
      </c>
    </row>
    <row r="288" spans="1:7">
      <c r="A288" s="4" t="s">
        <v>2185</v>
      </c>
    </row>
    <row r="289" spans="1:7">
      <c r="A289" s="3" t="s">
        <v>2111</v>
      </c>
    </row>
    <row r="290" spans="1:7">
      <c r="A290" s="4" t="s">
        <v>37</v>
      </c>
      <c r="C290" s="5" t="n">
        <v>0</v>
      </c>
    </row>
    <row r="291" spans="1:7">
      <c r="A291" s="4" t="s">
        <v>2186</v>
      </c>
    </row>
    <row r="292" spans="1:7">
      <c r="A292" s="3" t="s">
        <v>2111</v>
      </c>
    </row>
    <row r="293" spans="1:7">
      <c r="A293" s="4" t="s">
        <v>37</v>
      </c>
      <c r="C293" s="5" t="n">
        <v>15088000</v>
      </c>
    </row>
    <row r="294" spans="1:7">
      <c r="A294" s="4" t="s">
        <v>2187</v>
      </c>
    </row>
    <row r="295" spans="1:7">
      <c r="A295" s="3" t="s">
        <v>2111</v>
      </c>
    </row>
    <row r="296" spans="1:7">
      <c r="A296" s="4" t="s">
        <v>37</v>
      </c>
      <c r="C296" s="5" t="n">
        <v>0</v>
      </c>
    </row>
    <row r="297" spans="1:7">
      <c r="A297" s="4" t="s">
        <v>2188</v>
      </c>
    </row>
    <row r="298" spans="1:7">
      <c r="A298" s="3" t="s">
        <v>2111</v>
      </c>
    </row>
    <row r="299" spans="1:7">
      <c r="A299" s="4" t="s">
        <v>37</v>
      </c>
      <c r="C299" s="5" t="n">
        <v>354183000</v>
      </c>
      <c r="E299" s="5" t="n">
        <v>297445000</v>
      </c>
    </row>
    <row r="300" spans="1:7">
      <c r="A300" s="4" t="s">
        <v>2160</v>
      </c>
      <c r="C300" s="5" t="n">
        <v>306341000</v>
      </c>
      <c r="E300" s="5" t="n">
        <v>153498000</v>
      </c>
    </row>
    <row r="301" spans="1:7">
      <c r="A301" s="4" t="s">
        <v>2189</v>
      </c>
    </row>
    <row r="302" spans="1:7">
      <c r="A302" s="3" t="s">
        <v>2111</v>
      </c>
    </row>
    <row r="303" spans="1:7">
      <c r="A303" s="4" t="s">
        <v>37</v>
      </c>
      <c r="C303" s="5" t="n">
        <v>0</v>
      </c>
      <c r="E303" s="5" t="n">
        <v>0</v>
      </c>
    </row>
    <row r="304" spans="1:7">
      <c r="A304" s="4" t="s">
        <v>2160</v>
      </c>
      <c r="C304" s="5" t="n">
        <v>0</v>
      </c>
      <c r="E304" s="5" t="n">
        <v>0</v>
      </c>
    </row>
    <row r="305" spans="1:7">
      <c r="A305" s="4" t="s">
        <v>2190</v>
      </c>
    </row>
    <row r="306" spans="1:7">
      <c r="A306" s="3" t="s">
        <v>2111</v>
      </c>
    </row>
    <row r="307" spans="1:7">
      <c r="A307" s="4" t="s">
        <v>37</v>
      </c>
      <c r="C307" s="5" t="n">
        <v>354178000</v>
      </c>
      <c r="E307" s="5" t="n">
        <v>297440000</v>
      </c>
    </row>
    <row r="308" spans="1:7">
      <c r="A308" s="4" t="s">
        <v>2160</v>
      </c>
      <c r="C308" s="5" t="n">
        <v>306341000</v>
      </c>
      <c r="E308" s="5" t="n">
        <v>153498000</v>
      </c>
    </row>
    <row r="309" spans="1:7">
      <c r="A309" s="4" t="s">
        <v>2191</v>
      </c>
    </row>
    <row r="310" spans="1:7">
      <c r="A310" s="3" t="s">
        <v>2111</v>
      </c>
    </row>
    <row r="311" spans="1:7">
      <c r="A311" s="4" t="s">
        <v>37</v>
      </c>
      <c r="C311" s="5" t="n">
        <v>5000</v>
      </c>
      <c r="E311" s="5" t="n">
        <v>5000</v>
      </c>
    </row>
    <row r="312" spans="1:7">
      <c r="A312" s="4" t="s">
        <v>2160</v>
      </c>
      <c r="C312" s="5" t="n">
        <v>0</v>
      </c>
      <c r="E312" s="5" t="n">
        <v>0</v>
      </c>
    </row>
    <row r="313" spans="1:7">
      <c r="A313" s="4" t="s">
        <v>2192</v>
      </c>
    </row>
    <row r="314" spans="1:7">
      <c r="A314" s="3" t="s">
        <v>2111</v>
      </c>
    </row>
    <row r="315" spans="1:7">
      <c r="A315" s="4" t="s">
        <v>37</v>
      </c>
      <c r="C315" s="5" t="n">
        <v>2590000</v>
      </c>
      <c r="E315" s="5" t="n">
        <v>614000</v>
      </c>
    </row>
    <row r="316" spans="1:7">
      <c r="A316" s="4" t="s">
        <v>2193</v>
      </c>
    </row>
    <row r="317" spans="1:7">
      <c r="A317" s="3" t="s">
        <v>2111</v>
      </c>
    </row>
    <row r="318" spans="1:7">
      <c r="A318" s="4" t="s">
        <v>37</v>
      </c>
      <c r="C318" s="5" t="n">
        <v>0</v>
      </c>
      <c r="E318" s="5" t="n">
        <v>0</v>
      </c>
    </row>
    <row r="319" spans="1:7">
      <c r="A319" s="4" t="s">
        <v>2194</v>
      </c>
    </row>
    <row r="320" spans="1:7">
      <c r="A320" s="3" t="s">
        <v>2111</v>
      </c>
    </row>
    <row r="321" spans="1:7">
      <c r="A321" s="4" t="s">
        <v>37</v>
      </c>
      <c r="C321" s="5" t="n">
        <v>2590000</v>
      </c>
      <c r="E321" s="5" t="n">
        <v>614000</v>
      </c>
    </row>
    <row r="322" spans="1:7">
      <c r="A322" s="4" t="s">
        <v>2195</v>
      </c>
    </row>
    <row r="323" spans="1:7">
      <c r="A323" s="3" t="s">
        <v>2111</v>
      </c>
    </row>
    <row r="324" spans="1:7">
      <c r="A324" s="4" t="s">
        <v>37</v>
      </c>
      <c r="C324" s="5" t="n">
        <v>0</v>
      </c>
      <c r="E324" s="5" t="n">
        <v>0</v>
      </c>
    </row>
    <row r="325" spans="1:7">
      <c r="A325" s="4" t="s">
        <v>2196</v>
      </c>
    </row>
    <row r="326" spans="1:7">
      <c r="A326" s="3" t="s">
        <v>2111</v>
      </c>
    </row>
    <row r="327" spans="1:7">
      <c r="A327" s="4" t="s">
        <v>37</v>
      </c>
      <c r="C327" s="5" t="n">
        <v>5637000</v>
      </c>
      <c r="E327" s="5" t="n">
        <v>7195000</v>
      </c>
    </row>
    <row r="328" spans="1:7">
      <c r="A328" s="4" t="s">
        <v>2197</v>
      </c>
    </row>
    <row r="329" spans="1:7">
      <c r="A329" s="3" t="s">
        <v>2111</v>
      </c>
    </row>
    <row r="330" spans="1:7">
      <c r="A330" s="4" t="s">
        <v>37</v>
      </c>
      <c r="C330" s="5" t="n">
        <v>0</v>
      </c>
      <c r="E330" s="5" t="n">
        <v>0</v>
      </c>
    </row>
    <row r="331" spans="1:7">
      <c r="A331" s="4" t="s">
        <v>2198</v>
      </c>
    </row>
    <row r="332" spans="1:7">
      <c r="A332" s="3" t="s">
        <v>2111</v>
      </c>
    </row>
    <row r="333" spans="1:7">
      <c r="A333" s="4" t="s">
        <v>37</v>
      </c>
      <c r="C333" s="5" t="n">
        <v>0</v>
      </c>
      <c r="E333" s="5" t="n">
        <v>0</v>
      </c>
    </row>
    <row r="334" spans="1:7">
      <c r="A334" s="4" t="s">
        <v>2199</v>
      </c>
    </row>
    <row r="335" spans="1:7">
      <c r="A335" s="3" t="s">
        <v>2111</v>
      </c>
    </row>
    <row r="336" spans="1:7">
      <c r="A336" s="4" t="s">
        <v>37</v>
      </c>
      <c r="C336" s="5" t="n">
        <v>5637000</v>
      </c>
      <c r="D336" s="4" t="s">
        <v>49</v>
      </c>
      <c r="E336" s="5" t="n">
        <v>7195000</v>
      </c>
    </row>
    <row r="337" spans="1:7">
      <c r="A337" s="4" t="s">
        <v>2200</v>
      </c>
    </row>
    <row r="338" spans="1:7">
      <c r="A338" s="3" t="s">
        <v>2111</v>
      </c>
    </row>
    <row r="339" spans="1:7">
      <c r="A339" s="4" t="s">
        <v>37</v>
      </c>
      <c r="C339" s="5" t="n">
        <v>4137000</v>
      </c>
      <c r="E339" s="5" t="n">
        <v>5110000</v>
      </c>
    </row>
    <row r="340" spans="1:7">
      <c r="A340" s="4" t="s">
        <v>2201</v>
      </c>
    </row>
    <row r="341" spans="1:7">
      <c r="A341" s="3" t="s">
        <v>2111</v>
      </c>
    </row>
    <row r="342" spans="1:7">
      <c r="A342" s="4" t="s">
        <v>37</v>
      </c>
      <c r="C342" s="5" t="n">
        <v>0</v>
      </c>
      <c r="E342" s="5" t="n">
        <v>0</v>
      </c>
    </row>
    <row r="343" spans="1:7">
      <c r="A343" s="4" t="s">
        <v>2202</v>
      </c>
    </row>
    <row r="344" spans="1:7">
      <c r="A344" s="3" t="s">
        <v>2111</v>
      </c>
    </row>
    <row r="345" spans="1:7">
      <c r="A345" s="4" t="s">
        <v>37</v>
      </c>
      <c r="C345" s="5" t="n">
        <v>0</v>
      </c>
      <c r="E345" s="5" t="n">
        <v>0</v>
      </c>
    </row>
    <row r="346" spans="1:7">
      <c r="A346" s="4" t="s">
        <v>2203</v>
      </c>
    </row>
    <row r="347" spans="1:7">
      <c r="A347" s="3" t="s">
        <v>2111</v>
      </c>
    </row>
    <row r="348" spans="1:7">
      <c r="A348" s="4" t="s">
        <v>37</v>
      </c>
      <c r="C348" s="5" t="n">
        <v>4137000</v>
      </c>
      <c r="E348" s="5" t="n">
        <v>5110000</v>
      </c>
    </row>
    <row r="349" spans="1:7">
      <c r="A349" s="4" t="s">
        <v>2204</v>
      </c>
    </row>
    <row r="350" spans="1:7">
      <c r="A350" s="3" t="s">
        <v>2111</v>
      </c>
    </row>
    <row r="351" spans="1:7">
      <c r="A351" s="4" t="s">
        <v>37</v>
      </c>
      <c r="C351" s="5" t="n">
        <v>167000</v>
      </c>
      <c r="E351" s="5" t="n">
        <v>2085000</v>
      </c>
    </row>
    <row r="352" spans="1:7">
      <c r="A352" s="4" t="s">
        <v>2205</v>
      </c>
    </row>
    <row r="353" spans="1:7">
      <c r="A353" s="3" t="s">
        <v>2111</v>
      </c>
    </row>
    <row r="354" spans="1:7">
      <c r="A354" s="4" t="s">
        <v>37</v>
      </c>
      <c r="C354" s="5" t="n">
        <v>0</v>
      </c>
      <c r="E354" s="5" t="n">
        <v>0</v>
      </c>
    </row>
    <row r="355" spans="1:7">
      <c r="A355" s="4" t="s">
        <v>2206</v>
      </c>
    </row>
    <row r="356" spans="1:7">
      <c r="A356" s="3" t="s">
        <v>2111</v>
      </c>
    </row>
    <row r="357" spans="1:7">
      <c r="A357" s="4" t="s">
        <v>37</v>
      </c>
      <c r="C357" s="5" t="n">
        <v>0</v>
      </c>
      <c r="E357" s="5" t="n">
        <v>0</v>
      </c>
    </row>
    <row r="358" spans="1:7">
      <c r="A358" s="4" t="s">
        <v>2207</v>
      </c>
    </row>
    <row r="359" spans="1:7">
      <c r="A359" s="3" t="s">
        <v>2111</v>
      </c>
    </row>
    <row r="360" spans="1:7">
      <c r="A360" s="4" t="s">
        <v>37</v>
      </c>
      <c r="C360" s="5" t="n">
        <v>167000</v>
      </c>
      <c r="E360" s="6" t="n">
        <v>2085000</v>
      </c>
    </row>
    <row r="361" spans="1:7">
      <c r="A361" s="4" t="s">
        <v>2208</v>
      </c>
    </row>
    <row r="362" spans="1:7">
      <c r="A362" s="3" t="s">
        <v>2111</v>
      </c>
    </row>
    <row r="363" spans="1:7">
      <c r="A363" s="4" t="s">
        <v>37</v>
      </c>
      <c r="C363" s="5" t="n">
        <v>1333000</v>
      </c>
    </row>
    <row r="364" spans="1:7">
      <c r="A364" s="4" t="s">
        <v>2209</v>
      </c>
    </row>
    <row r="365" spans="1:7">
      <c r="A365" s="3" t="s">
        <v>2111</v>
      </c>
    </row>
    <row r="366" spans="1:7">
      <c r="A366" s="4" t="s">
        <v>37</v>
      </c>
      <c r="C366" s="5" t="n">
        <v>0</v>
      </c>
    </row>
    <row r="367" spans="1:7">
      <c r="A367" s="4" t="s">
        <v>2210</v>
      </c>
    </row>
    <row r="368" spans="1:7">
      <c r="A368" s="3" t="s">
        <v>2111</v>
      </c>
    </row>
    <row r="369" spans="1:7">
      <c r="A369" s="4" t="s">
        <v>37</v>
      </c>
      <c r="C369" s="5" t="n">
        <v>0</v>
      </c>
    </row>
    <row r="370" spans="1:7">
      <c r="A370" s="4" t="s">
        <v>2211</v>
      </c>
    </row>
    <row r="371" spans="1:7">
      <c r="A371" s="3" t="s">
        <v>2111</v>
      </c>
    </row>
    <row r="372" spans="1:7">
      <c r="A372" s="4" t="s">
        <v>37</v>
      </c>
      <c r="C372" s="6" t="n">
        <v>1333000</v>
      </c>
    </row>
    <row r="373" spans="1:7">
      <c r="A373" t="n"/>
    </row>
    <row r="374" spans="1:7">
      <c r="A374" s="4" t="s">
        <v>40</v>
      </c>
      <c r="B374" s="4" t="s">
        <v>83</v>
      </c>
    </row>
    <row r="375" spans="1:7">
      <c r="A375" s="4" t="s">
        <v>41</v>
      </c>
      <c r="B375" s="4" t="s">
        <v>84</v>
      </c>
    </row>
    <row r="376" spans="1:7">
      <c r="A376" s="4" t="s">
        <v>49</v>
      </c>
      <c r="B376" s="4" t="s">
        <v>2212</v>
      </c>
    </row>
  </sheetData>
  <mergeCells count="7">
    <mergeCell ref="A1:B1"/>
    <mergeCell ref="C1:D1"/>
    <mergeCell ref="E1:F1"/>
    <mergeCell ref="A373:F373"/>
    <mergeCell ref="B374:F374"/>
    <mergeCell ref="B375:F375"/>
    <mergeCell ref="B376:F376"/>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r="A1" s="1" t="s">
        <v>2213</v>
      </c>
      <c r="C1" s="2" t="s">
        <v>1</v>
      </c>
    </row>
    <row r="2" spans="1:6">
      <c r="C2" s="2" t="s">
        <v>2</v>
      </c>
      <c r="D2" s="2" t="s">
        <v>30</v>
      </c>
      <c r="E2" s="2" t="s">
        <v>95</v>
      </c>
    </row>
    <row r="3" spans="1:6">
      <c r="A3" s="4" t="s">
        <v>2214</v>
      </c>
    </row>
    <row r="4" spans="1:6">
      <c r="A4" s="3" t="s">
        <v>2111</v>
      </c>
    </row>
    <row r="5" spans="1:6">
      <c r="A5" s="4" t="s">
        <v>1140</v>
      </c>
      <c r="C5" s="6" t="n">
        <v>7200000</v>
      </c>
      <c r="D5" s="6" t="n">
        <v>17992000</v>
      </c>
      <c r="E5" s="6" t="n">
        <v>18059000</v>
      </c>
    </row>
    <row r="6" spans="1:6">
      <c r="A6" s="4" t="s">
        <v>2215</v>
      </c>
      <c r="C6" s="5" t="n">
        <v>149000</v>
      </c>
      <c r="D6" s="5" t="n">
        <v>5028000</v>
      </c>
      <c r="E6" s="5" t="n">
        <v>3678000</v>
      </c>
    </row>
    <row r="7" spans="1:6">
      <c r="A7" s="4" t="s">
        <v>2216</v>
      </c>
      <c r="C7" s="5" t="n">
        <v>0</v>
      </c>
      <c r="D7" s="5" t="n">
        <v>0</v>
      </c>
      <c r="E7" s="5" t="n">
        <v>0</v>
      </c>
    </row>
    <row r="8" spans="1:6">
      <c r="A8" s="4" t="s">
        <v>2217</v>
      </c>
      <c r="C8" s="5" t="n">
        <v>1559000</v>
      </c>
      <c r="D8" s="5" t="n">
        <v>0</v>
      </c>
      <c r="E8" s="5" t="n">
        <v>0</v>
      </c>
    </row>
    <row r="9" spans="1:6">
      <c r="A9" s="4" t="s">
        <v>2218</v>
      </c>
      <c r="C9" s="5" t="n">
        <v>0</v>
      </c>
      <c r="D9" s="5" t="n">
        <v>0</v>
      </c>
    </row>
    <row r="10" spans="1:6">
      <c r="A10" s="4" t="s">
        <v>2219</v>
      </c>
      <c r="C10" s="5" t="n">
        <v>-1715000</v>
      </c>
      <c r="D10" s="5" t="n">
        <v>-7784000</v>
      </c>
      <c r="E10" s="5" t="n">
        <v>0</v>
      </c>
    </row>
    <row r="11" spans="1:6">
      <c r="A11" s="4" t="s">
        <v>2220</v>
      </c>
      <c r="C11" s="5" t="n">
        <v>-1550000</v>
      </c>
      <c r="D11" s="5" t="n">
        <v>-8036000</v>
      </c>
      <c r="E11" s="5" t="n">
        <v>-9225000</v>
      </c>
    </row>
    <row r="12" spans="1:6">
      <c r="A12" s="4" t="s">
        <v>2221</v>
      </c>
      <c r="C12" s="5" t="n">
        <v>0</v>
      </c>
      <c r="D12" s="5" t="n">
        <v>0</v>
      </c>
      <c r="E12" s="5" t="n">
        <v>5480000</v>
      </c>
    </row>
    <row r="13" spans="1:6">
      <c r="A13" s="4" t="s">
        <v>1142</v>
      </c>
      <c r="C13" s="5" t="n">
        <v>5643000</v>
      </c>
      <c r="D13" s="5" t="n">
        <v>7200000</v>
      </c>
      <c r="E13" s="5" t="n">
        <v>17992000</v>
      </c>
    </row>
    <row r="14" spans="1:6">
      <c r="A14" s="4" t="s">
        <v>2222</v>
      </c>
      <c r="B14" s="4" t="s">
        <v>40</v>
      </c>
      <c r="C14" s="5" t="n">
        <v>225000</v>
      </c>
      <c r="D14" s="5" t="n">
        <v>1237000</v>
      </c>
      <c r="E14" s="5" t="n">
        <v>2084000</v>
      </c>
    </row>
    <row r="15" spans="1:6">
      <c r="A15" s="4" t="s">
        <v>2223</v>
      </c>
    </row>
    <row r="16" spans="1:6">
      <c r="A16" s="3" t="s">
        <v>2111</v>
      </c>
    </row>
    <row r="17" spans="1:6">
      <c r="A17" s="4" t="s">
        <v>1140</v>
      </c>
      <c r="C17" s="5" t="n">
        <v>230456000</v>
      </c>
      <c r="D17" s="5" t="n">
        <v>221094000</v>
      </c>
      <c r="E17" s="5" t="n">
        <v>210487000</v>
      </c>
    </row>
    <row r="18" spans="1:6">
      <c r="A18" s="4" t="s">
        <v>2215</v>
      </c>
      <c r="C18" s="5" t="n">
        <v>52494000</v>
      </c>
      <c r="D18" s="5" t="n">
        <v>-4387000</v>
      </c>
      <c r="E18" s="5" t="n">
        <v>-2618000</v>
      </c>
    </row>
    <row r="19" spans="1:6">
      <c r="A19" s="4" t="s">
        <v>2216</v>
      </c>
      <c r="C19" s="5" t="n">
        <v>0</v>
      </c>
      <c r="D19" s="5" t="n">
        <v>0</v>
      </c>
      <c r="E19" s="5" t="n">
        <v>0</v>
      </c>
    </row>
    <row r="20" spans="1:6">
      <c r="A20" s="4" t="s">
        <v>2217</v>
      </c>
      <c r="C20" s="5" t="n">
        <v>5654000</v>
      </c>
      <c r="D20" s="5" t="n">
        <v>69929000</v>
      </c>
      <c r="E20" s="5" t="n">
        <v>60111000</v>
      </c>
    </row>
    <row r="21" spans="1:6">
      <c r="A21" s="4" t="s">
        <v>2218</v>
      </c>
      <c r="C21" s="5" t="n">
        <v>0</v>
      </c>
      <c r="D21" s="5" t="n">
        <v>0</v>
      </c>
    </row>
    <row r="22" spans="1:6">
      <c r="A22" s="4" t="s">
        <v>2219</v>
      </c>
      <c r="C22" s="5" t="n">
        <v>-236975000</v>
      </c>
      <c r="D22" s="5" t="n">
        <v>0</v>
      </c>
      <c r="E22" s="5" t="n">
        <v>0</v>
      </c>
    </row>
    <row r="23" spans="1:6">
      <c r="A23" s="4" t="s">
        <v>2220</v>
      </c>
      <c r="C23" s="5" t="n">
        <v>-19806000</v>
      </c>
      <c r="D23" s="5" t="n">
        <v>-40369000</v>
      </c>
      <c r="E23" s="5" t="n">
        <v>-27032000</v>
      </c>
    </row>
    <row r="24" spans="1:6">
      <c r="A24" s="4" t="s">
        <v>2221</v>
      </c>
      <c r="B24" s="4" t="s">
        <v>41</v>
      </c>
      <c r="C24" s="5" t="n">
        <v>-3913000</v>
      </c>
      <c r="D24" s="5" t="n">
        <v>-15811000</v>
      </c>
      <c r="E24" s="5" t="n">
        <v>-19854000</v>
      </c>
    </row>
    <row r="25" spans="1:6">
      <c r="A25" s="4" t="s">
        <v>1142</v>
      </c>
      <c r="C25" s="5" t="n">
        <v>27910000</v>
      </c>
      <c r="D25" s="5" t="n">
        <v>230456000</v>
      </c>
      <c r="E25" s="5" t="n">
        <v>221094000</v>
      </c>
    </row>
    <row r="26" spans="1:6">
      <c r="A26" s="4" t="s">
        <v>2222</v>
      </c>
      <c r="B26" s="4" t="s">
        <v>40</v>
      </c>
      <c r="C26" s="5" t="n">
        <v>1991000</v>
      </c>
      <c r="D26" s="5" t="n">
        <v>-4387000</v>
      </c>
      <c r="E26" s="5" t="n">
        <v>-2618000</v>
      </c>
    </row>
    <row r="27" spans="1:6">
      <c r="A27" s="4" t="s">
        <v>2224</v>
      </c>
    </row>
    <row r="28" spans="1:6">
      <c r="A28" s="3" t="s">
        <v>2111</v>
      </c>
    </row>
    <row r="29" spans="1:6">
      <c r="A29" s="4" t="s">
        <v>1140</v>
      </c>
      <c r="C29" s="5" t="n">
        <v>3826000</v>
      </c>
      <c r="D29" s="5" t="n">
        <v>5253000</v>
      </c>
      <c r="E29" s="5" t="n">
        <v>7262000</v>
      </c>
    </row>
    <row r="30" spans="1:6">
      <c r="A30" s="4" t="s">
        <v>2215</v>
      </c>
      <c r="C30" s="5" t="n">
        <v>0</v>
      </c>
      <c r="D30" s="5" t="n">
        <v>0</v>
      </c>
      <c r="E30" s="5" t="n">
        <v>0</v>
      </c>
    </row>
    <row r="31" spans="1:6">
      <c r="A31" s="4" t="s">
        <v>2216</v>
      </c>
      <c r="C31" s="5" t="n">
        <v>-64000</v>
      </c>
      <c r="D31" s="5" t="n">
        <v>-114000</v>
      </c>
      <c r="E31" s="5" t="n">
        <v>-234000</v>
      </c>
    </row>
    <row r="32" spans="1:6">
      <c r="A32" s="4" t="s">
        <v>2217</v>
      </c>
      <c r="C32" s="5" t="n">
        <v>0</v>
      </c>
      <c r="D32" s="5" t="n">
        <v>0</v>
      </c>
      <c r="E32" s="5" t="n">
        <v>0</v>
      </c>
    </row>
    <row r="33" spans="1:6">
      <c r="A33" s="4" t="s">
        <v>2218</v>
      </c>
      <c r="C33" s="5" t="n">
        <v>0</v>
      </c>
      <c r="D33" s="5" t="n">
        <v>0</v>
      </c>
    </row>
    <row r="34" spans="1:6">
      <c r="A34" s="4" t="s">
        <v>2219</v>
      </c>
      <c r="C34" s="5" t="n">
        <v>0</v>
      </c>
      <c r="D34" s="5" t="n">
        <v>0</v>
      </c>
      <c r="E34" s="5" t="n">
        <v>0</v>
      </c>
    </row>
    <row r="35" spans="1:6">
      <c r="A35" s="4" t="s">
        <v>2220</v>
      </c>
      <c r="C35" s="5" t="n">
        <v>-455000</v>
      </c>
      <c r="D35" s="5" t="n">
        <v>-1313000</v>
      </c>
      <c r="E35" s="5" t="n">
        <v>-1775000</v>
      </c>
    </row>
    <row r="36" spans="1:6">
      <c r="A36" s="4" t="s">
        <v>2221</v>
      </c>
      <c r="C36" s="5" t="n">
        <v>0</v>
      </c>
      <c r="D36" s="5" t="n">
        <v>0</v>
      </c>
      <c r="E36" s="5" t="n">
        <v>0</v>
      </c>
    </row>
    <row r="37" spans="1:6">
      <c r="A37" s="4" t="s">
        <v>1142</v>
      </c>
      <c r="C37" s="5" t="n">
        <v>3307000</v>
      </c>
      <c r="D37" s="5" t="n">
        <v>3826000</v>
      </c>
      <c r="E37" s="5" t="n">
        <v>5253000</v>
      </c>
    </row>
    <row r="38" spans="1:6">
      <c r="A38" s="4" t="s">
        <v>2222</v>
      </c>
      <c r="C38" s="5" t="n">
        <v>0</v>
      </c>
      <c r="D38" s="5" t="n">
        <v>0</v>
      </c>
      <c r="E38" s="5" t="n">
        <v>0</v>
      </c>
    </row>
    <row r="39" spans="1:6">
      <c r="A39" s="4" t="s">
        <v>2225</v>
      </c>
    </row>
    <row r="40" spans="1:6">
      <c r="A40" s="3" t="s">
        <v>2111</v>
      </c>
    </row>
    <row r="41" spans="1:6">
      <c r="A41" s="4" t="s">
        <v>1140</v>
      </c>
      <c r="C41" s="5" t="n">
        <v>4300000</v>
      </c>
      <c r="D41" s="5" t="n">
        <v>4300000</v>
      </c>
      <c r="E41" s="5" t="n">
        <v>12179000</v>
      </c>
    </row>
    <row r="42" spans="1:6">
      <c r="A42" s="4" t="s">
        <v>2215</v>
      </c>
      <c r="C42" s="5" t="n">
        <v>-2995000</v>
      </c>
      <c r="D42" s="5" t="n">
        <v>0</v>
      </c>
      <c r="E42" s="5" t="n">
        <v>371000</v>
      </c>
    </row>
    <row r="43" spans="1:6">
      <c r="A43" s="4" t="s">
        <v>2216</v>
      </c>
      <c r="C43" s="5" t="n">
        <v>0</v>
      </c>
      <c r="D43" s="5" t="n">
        <v>0</v>
      </c>
      <c r="E43" s="5" t="n">
        <v>0</v>
      </c>
    </row>
    <row r="44" spans="1:6">
      <c r="A44" s="4" t="s">
        <v>2217</v>
      </c>
      <c r="C44" s="5" t="n">
        <v>0</v>
      </c>
      <c r="D44" s="5" t="n">
        <v>0</v>
      </c>
      <c r="E44" s="5" t="n">
        <v>0</v>
      </c>
    </row>
    <row r="45" spans="1:6">
      <c r="A45" s="4" t="s">
        <v>2218</v>
      </c>
      <c r="C45" s="5" t="n">
        <v>0</v>
      </c>
      <c r="D45" s="5" t="n">
        <v>0</v>
      </c>
    </row>
    <row r="46" spans="1:6">
      <c r="A46" s="4" t="s">
        <v>2219</v>
      </c>
      <c r="C46" s="5" t="n">
        <v>-5000</v>
      </c>
      <c r="D46" s="5" t="n">
        <v>0</v>
      </c>
      <c r="E46" s="5" t="n">
        <v>-8250000</v>
      </c>
    </row>
    <row r="47" spans="1:6">
      <c r="A47" s="4" t="s">
        <v>2220</v>
      </c>
      <c r="C47" s="5" t="n">
        <v>-1300000</v>
      </c>
      <c r="D47" s="5" t="n">
        <v>0</v>
      </c>
      <c r="E47" s="5" t="n">
        <v>0</v>
      </c>
    </row>
    <row r="48" spans="1:6">
      <c r="A48" s="4" t="s">
        <v>2221</v>
      </c>
      <c r="C48" s="5" t="n">
        <v>0</v>
      </c>
      <c r="D48" s="5" t="n">
        <v>0</v>
      </c>
      <c r="E48" s="5" t="n">
        <v>0</v>
      </c>
    </row>
    <row r="49" spans="1:6">
      <c r="A49" s="4" t="s">
        <v>1142</v>
      </c>
      <c r="C49" s="5" t="n">
        <v>0</v>
      </c>
      <c r="D49" s="5" t="n">
        <v>4300000</v>
      </c>
      <c r="E49" s="5" t="n">
        <v>4300000</v>
      </c>
    </row>
    <row r="50" spans="1:6">
      <c r="A50" s="4" t="s">
        <v>2222</v>
      </c>
      <c r="C50" s="5" t="n">
        <v>0</v>
      </c>
      <c r="D50" s="5" t="n">
        <v>0</v>
      </c>
      <c r="E50" s="5" t="n">
        <v>-4700000</v>
      </c>
      <c r="F50" s="4" t="s">
        <v>49</v>
      </c>
    </row>
    <row r="51" spans="1:6">
      <c r="A51" s="4" t="s">
        <v>2226</v>
      </c>
    </row>
    <row r="52" spans="1:6">
      <c r="A52" s="3" t="s">
        <v>2111</v>
      </c>
    </row>
    <row r="53" spans="1:6">
      <c r="A53" s="4" t="s">
        <v>1140</v>
      </c>
      <c r="C53" s="5" t="n">
        <v>72793000</v>
      </c>
      <c r="D53" s="5" t="n">
        <v>114311000</v>
      </c>
      <c r="E53" s="5" t="n">
        <v>144069000</v>
      </c>
    </row>
    <row r="54" spans="1:6">
      <c r="A54" s="4" t="s">
        <v>2215</v>
      </c>
      <c r="C54" s="5" t="n">
        <v>1248000</v>
      </c>
      <c r="D54" s="5" t="n">
        <v>20182000</v>
      </c>
      <c r="E54" s="5" t="n">
        <v>-5075000</v>
      </c>
    </row>
    <row r="55" spans="1:6">
      <c r="A55" s="4" t="s">
        <v>2216</v>
      </c>
      <c r="C55" s="5" t="n">
        <v>0</v>
      </c>
      <c r="D55" s="5" t="n">
        <v>0</v>
      </c>
      <c r="E55" s="5" t="n">
        <v>0</v>
      </c>
    </row>
    <row r="56" spans="1:6">
      <c r="A56" s="4" t="s">
        <v>2217</v>
      </c>
      <c r="C56" s="5" t="n">
        <v>0</v>
      </c>
      <c r="D56" s="5" t="n">
        <v>0</v>
      </c>
      <c r="E56" s="5" t="n">
        <v>0</v>
      </c>
    </row>
    <row r="57" spans="1:6">
      <c r="A57" s="4" t="s">
        <v>2218</v>
      </c>
      <c r="C57" s="5" t="n">
        <v>0</v>
      </c>
      <c r="D57" s="5" t="n">
        <v>0</v>
      </c>
    </row>
    <row r="58" spans="1:6">
      <c r="A58" s="4" t="s">
        <v>2219</v>
      </c>
      <c r="C58" s="5" t="n">
        <v>-70204000</v>
      </c>
      <c r="D58" s="5" t="n">
        <v>-39633000</v>
      </c>
      <c r="E58" s="5" t="n">
        <v>0</v>
      </c>
    </row>
    <row r="59" spans="1:6">
      <c r="A59" s="4" t="s">
        <v>2220</v>
      </c>
      <c r="C59" s="5" t="n">
        <v>-1320000</v>
      </c>
      <c r="D59" s="5" t="n">
        <v>-22067000</v>
      </c>
      <c r="E59" s="5" t="n">
        <v>-24683000</v>
      </c>
    </row>
    <row r="60" spans="1:6">
      <c r="A60" s="4" t="s">
        <v>2221</v>
      </c>
      <c r="C60" s="5" t="n">
        <v>0</v>
      </c>
      <c r="D60" s="5" t="n">
        <v>0</v>
      </c>
      <c r="E60" s="5" t="n">
        <v>0</v>
      </c>
    </row>
    <row r="61" spans="1:6">
      <c r="A61" s="4" t="s">
        <v>1142</v>
      </c>
      <c r="C61" s="5" t="n">
        <v>2517000</v>
      </c>
      <c r="D61" s="5" t="n">
        <v>72793000</v>
      </c>
      <c r="E61" s="5" t="n">
        <v>114311000</v>
      </c>
    </row>
    <row r="62" spans="1:6">
      <c r="A62" s="4" t="s">
        <v>2222</v>
      </c>
      <c r="B62" s="4" t="s">
        <v>40</v>
      </c>
      <c r="C62" s="5" t="n">
        <v>43000</v>
      </c>
      <c r="D62" s="5" t="n">
        <v>17394000</v>
      </c>
      <c r="E62" s="5" t="n">
        <v>-3957000</v>
      </c>
    </row>
    <row r="63" spans="1:6">
      <c r="A63" s="4" t="s">
        <v>2227</v>
      </c>
    </row>
    <row r="64" spans="1:6">
      <c r="A64" s="3" t="s">
        <v>2111</v>
      </c>
    </row>
    <row r="65" spans="1:6">
      <c r="A65" s="4" t="s">
        <v>1140</v>
      </c>
      <c r="C65" s="5" t="n">
        <v>-2915000</v>
      </c>
      <c r="D65" s="5" t="n">
        <v>-2175000</v>
      </c>
      <c r="E65" s="5" t="n">
        <v>-11820000</v>
      </c>
    </row>
    <row r="66" spans="1:6">
      <c r="A66" s="4" t="s">
        <v>2215</v>
      </c>
      <c r="C66" s="5" t="n">
        <v>-5981000</v>
      </c>
      <c r="D66" s="5" t="n">
        <v>-2013000</v>
      </c>
      <c r="E66" s="5" t="n">
        <v>-1757000</v>
      </c>
    </row>
    <row r="67" spans="1:6">
      <c r="A67" s="4" t="s">
        <v>2216</v>
      </c>
      <c r="C67" s="5" t="n">
        <v>0</v>
      </c>
      <c r="D67" s="5" t="n">
        <v>0</v>
      </c>
      <c r="E67" s="5" t="n">
        <v>0</v>
      </c>
    </row>
    <row r="68" spans="1:6">
      <c r="A68" s="4" t="s">
        <v>2228</v>
      </c>
      <c r="C68" s="5" t="n">
        <v>0</v>
      </c>
      <c r="D68" s="5" t="n">
        <v>0</v>
      </c>
      <c r="E68" s="5" t="n">
        <v>0</v>
      </c>
    </row>
    <row r="69" spans="1:6">
      <c r="A69" s="4" t="s">
        <v>2229</v>
      </c>
      <c r="C69" s="5" t="n">
        <v>0</v>
      </c>
      <c r="D69" s="5" t="n">
        <v>0</v>
      </c>
    </row>
    <row r="70" spans="1:6">
      <c r="A70" s="4" t="s">
        <v>2230</v>
      </c>
      <c r="C70" s="5" t="n">
        <v>0</v>
      </c>
      <c r="D70" s="5" t="n">
        <v>0</v>
      </c>
      <c r="E70" s="5" t="n">
        <v>0</v>
      </c>
    </row>
    <row r="71" spans="1:6">
      <c r="A71" s="4" t="s">
        <v>2231</v>
      </c>
      <c r="C71" s="5" t="n">
        <v>3656000</v>
      </c>
      <c r="D71" s="5" t="n">
        <v>1273000</v>
      </c>
      <c r="E71" s="5" t="n">
        <v>11402000</v>
      </c>
    </row>
    <row r="72" spans="1:6">
      <c r="A72" s="4" t="s">
        <v>2232</v>
      </c>
      <c r="C72" s="5" t="n">
        <v>0</v>
      </c>
      <c r="D72" s="5" t="n">
        <v>0</v>
      </c>
      <c r="E72" s="5" t="n">
        <v>0</v>
      </c>
    </row>
    <row r="73" spans="1:6">
      <c r="A73" s="4" t="s">
        <v>1142</v>
      </c>
      <c r="C73" s="5" t="n">
        <v>-5240000</v>
      </c>
      <c r="D73" s="5" t="n">
        <v>-2915000</v>
      </c>
      <c r="E73" s="5" t="n">
        <v>-2175000</v>
      </c>
    </row>
    <row r="74" spans="1:6">
      <c r="A74" s="4" t="s">
        <v>2233</v>
      </c>
      <c r="B74" s="4" t="s">
        <v>726</v>
      </c>
      <c r="C74" s="5" t="n">
        <v>-5981000</v>
      </c>
      <c r="D74" s="5" t="n">
        <v>2013000</v>
      </c>
      <c r="E74" s="5" t="n">
        <v>-1757000</v>
      </c>
    </row>
    <row r="75" spans="1:6">
      <c r="A75" s="4" t="s">
        <v>1233</v>
      </c>
    </row>
    <row r="76" spans="1:6">
      <c r="A76" s="3" t="s">
        <v>2111</v>
      </c>
    </row>
    <row r="77" spans="1:6">
      <c r="A77" s="4" t="s">
        <v>1140</v>
      </c>
      <c r="C77" s="6" t="n">
        <v>0</v>
      </c>
      <c r="D77" s="5" t="n">
        <v>-11156000</v>
      </c>
      <c r="E77" s="5" t="n">
        <v>-14833000</v>
      </c>
    </row>
    <row r="78" spans="1:6">
      <c r="A78" s="4" t="s">
        <v>2215</v>
      </c>
      <c r="D78" s="5" t="n">
        <v>-3000</v>
      </c>
      <c r="E78" s="5" t="n">
        <v>3677000</v>
      </c>
    </row>
    <row r="79" spans="1:6">
      <c r="A79" s="4" t="s">
        <v>2216</v>
      </c>
      <c r="D79" s="5" t="n">
        <v>0</v>
      </c>
      <c r="E79" s="5" t="n">
        <v>0</v>
      </c>
    </row>
    <row r="80" spans="1:6">
      <c r="A80" s="4" t="s">
        <v>2228</v>
      </c>
      <c r="D80" s="5" t="n">
        <v>0</v>
      </c>
      <c r="E80" s="5" t="n">
        <v>0</v>
      </c>
    </row>
    <row r="81" spans="1:6">
      <c r="A81" s="4" t="s">
        <v>2229</v>
      </c>
      <c r="D81" s="5" t="n">
        <v>0</v>
      </c>
    </row>
    <row r="82" spans="1:6">
      <c r="A82" s="4" t="s">
        <v>2230</v>
      </c>
      <c r="D82" s="5" t="n">
        <v>11159000</v>
      </c>
      <c r="E82" s="5" t="n">
        <v>0</v>
      </c>
    </row>
    <row r="83" spans="1:6">
      <c r="A83" s="4" t="s">
        <v>2231</v>
      </c>
      <c r="D83" s="5" t="n">
        <v>0</v>
      </c>
      <c r="E83" s="5" t="n">
        <v>0</v>
      </c>
    </row>
    <row r="84" spans="1:6">
      <c r="A84" s="4" t="s">
        <v>2232</v>
      </c>
      <c r="D84" s="5" t="n">
        <v>0</v>
      </c>
      <c r="E84" s="5" t="n">
        <v>0</v>
      </c>
    </row>
    <row r="85" spans="1:6">
      <c r="A85" s="4" t="s">
        <v>1142</v>
      </c>
      <c r="D85" s="5" t="n">
        <v>0</v>
      </c>
      <c r="E85" s="5" t="n">
        <v>-11156000</v>
      </c>
    </row>
    <row r="86" spans="1:6">
      <c r="A86" s="4" t="s">
        <v>2222</v>
      </c>
      <c r="B86" s="4" t="s">
        <v>40</v>
      </c>
      <c r="D86" s="6" t="n">
        <v>0</v>
      </c>
      <c r="E86" s="6" t="n">
        <v>3677000</v>
      </c>
    </row>
    <row r="87" spans="1:6">
      <c r="A87" t="n"/>
    </row>
    <row r="88" spans="1:6">
      <c r="A88" s="4" t="s">
        <v>40</v>
      </c>
      <c r="B88" s="4" t="s">
        <v>2234</v>
      </c>
    </row>
    <row r="89" spans="1:6">
      <c r="A89" s="4" t="s">
        <v>41</v>
      </c>
      <c r="B89" s="4" t="s">
        <v>2235</v>
      </c>
    </row>
    <row r="90" spans="1:6">
      <c r="A90" s="4" t="s">
        <v>49</v>
      </c>
      <c r="B90" s="4" t="s">
        <v>2236</v>
      </c>
    </row>
    <row r="91" spans="1:6">
      <c r="A91" s="4" t="s">
        <v>726</v>
      </c>
      <c r="B91" s="4" t="s">
        <v>2237</v>
      </c>
    </row>
  </sheetData>
  <mergeCells count="8">
    <mergeCell ref="A1:B2"/>
    <mergeCell ref="C1:F1"/>
    <mergeCell ref="E2:F2"/>
    <mergeCell ref="A87:E87"/>
    <mergeCell ref="B88:E88"/>
    <mergeCell ref="B89:E89"/>
    <mergeCell ref="B90:E90"/>
    <mergeCell ref="B91:E9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s>
  <sheetData>
    <row r="1" spans="1:5">
      <c r="A1" s="1" t="s">
        <v>2238</v>
      </c>
      <c r="C1" s="2" t="s">
        <v>1</v>
      </c>
    </row>
    <row r="2" spans="1:5">
      <c r="C2" s="2" t="s">
        <v>2</v>
      </c>
      <c r="D2" s="2" t="s">
        <v>30</v>
      </c>
      <c r="E2" s="2" t="s">
        <v>95</v>
      </c>
    </row>
    <row r="3" spans="1:5">
      <c r="A3" s="3" t="s">
        <v>2239</v>
      </c>
    </row>
    <row r="4" spans="1:5">
      <c r="A4" s="4" t="s">
        <v>38</v>
      </c>
      <c r="C4" s="6" t="n">
        <v>27910000</v>
      </c>
      <c r="D4" s="6" t="n">
        <v>230456000</v>
      </c>
    </row>
    <row r="5" spans="1:5">
      <c r="A5" s="4" t="s">
        <v>692</v>
      </c>
      <c r="C5" s="5" t="n">
        <v>16230166000</v>
      </c>
      <c r="D5" s="5" t="n">
        <v>15389074000</v>
      </c>
      <c r="E5" s="6" t="n">
        <v>16708582000</v>
      </c>
    </row>
    <row r="6" spans="1:5">
      <c r="A6" s="4" t="s">
        <v>52</v>
      </c>
      <c r="C6" s="5" t="n">
        <v>39922000</v>
      </c>
      <c r="D6" s="5" t="n">
        <v>71562000</v>
      </c>
    </row>
    <row r="7" spans="1:5">
      <c r="A7" s="4" t="s">
        <v>54</v>
      </c>
      <c r="C7" s="5" t="n">
        <v>159753000</v>
      </c>
      <c r="D7" s="5" t="n">
        <v>205746000</v>
      </c>
    </row>
    <row r="8" spans="1:5">
      <c r="A8" s="4" t="s">
        <v>2240</v>
      </c>
      <c r="B8" s="4" t="s">
        <v>40</v>
      </c>
      <c r="C8" s="5" t="n">
        <v>-714000</v>
      </c>
      <c r="D8" s="5" t="n">
        <v>-3109000</v>
      </c>
      <c r="E8" s="5" t="n">
        <v>-55948000</v>
      </c>
    </row>
    <row r="9" spans="1:5">
      <c r="A9" s="4" t="s">
        <v>2241</v>
      </c>
      <c r="B9" s="4" t="s">
        <v>41</v>
      </c>
      <c r="C9" s="5" t="n">
        <v>-3465000</v>
      </c>
      <c r="D9" s="5" t="n">
        <v>-4987000</v>
      </c>
      <c r="E9" s="5" t="n">
        <v>-9422000</v>
      </c>
    </row>
    <row r="10" spans="1:5">
      <c r="A10" s="4" t="s">
        <v>2242</v>
      </c>
      <c r="B10" s="4" t="s">
        <v>49</v>
      </c>
      <c r="C10" s="5" t="n">
        <v>-2087000</v>
      </c>
      <c r="D10" s="5" t="n">
        <v>-2021000</v>
      </c>
      <c r="E10" s="5" t="n">
        <v>-4478000</v>
      </c>
    </row>
    <row r="11" spans="1:5">
      <c r="A11" s="4" t="s">
        <v>2243</v>
      </c>
      <c r="C11" s="5" t="n">
        <v>-6690000</v>
      </c>
      <c r="D11" s="5" t="n">
        <v>-10100000</v>
      </c>
      <c r="E11" s="5" t="n">
        <v>-70269000</v>
      </c>
    </row>
    <row r="12" spans="1:5">
      <c r="A12" s="4" t="s">
        <v>2244</v>
      </c>
    </row>
    <row r="13" spans="1:5">
      <c r="A13" s="3" t="s">
        <v>2239</v>
      </c>
    </row>
    <row r="14" spans="1:5">
      <c r="A14" s="4" t="s">
        <v>692</v>
      </c>
      <c r="B14" s="4" t="s">
        <v>40</v>
      </c>
      <c r="C14" s="5" t="n">
        <v>40531000</v>
      </c>
      <c r="D14" s="5" t="n">
        <v>62839000</v>
      </c>
      <c r="E14" s="5" t="n">
        <v>117064000</v>
      </c>
    </row>
    <row r="15" spans="1:5">
      <c r="A15" s="4" t="s">
        <v>52</v>
      </c>
      <c r="B15" s="4" t="s">
        <v>41</v>
      </c>
      <c r="C15" s="5" t="n">
        <v>30430000</v>
      </c>
      <c r="D15" s="5" t="n">
        <v>45753000</v>
      </c>
      <c r="E15" s="5" t="n">
        <v>41767000</v>
      </c>
    </row>
    <row r="16" spans="1:5">
      <c r="A16" s="4" t="s">
        <v>54</v>
      </c>
      <c r="B16" s="4" t="s">
        <v>49</v>
      </c>
      <c r="C16" s="5" t="n">
        <v>28660000</v>
      </c>
      <c r="D16" s="5" t="n">
        <v>30810000</v>
      </c>
      <c r="E16" s="5" t="n">
        <v>32370000</v>
      </c>
    </row>
    <row r="17" spans="1:5">
      <c r="A17" s="4" t="s">
        <v>2245</v>
      </c>
    </row>
    <row r="18" spans="1:5">
      <c r="A18" s="3" t="s">
        <v>2239</v>
      </c>
    </row>
    <row r="19" spans="1:5">
      <c r="A19" s="4" t="s">
        <v>38</v>
      </c>
      <c r="C19" s="5" t="n">
        <v>0</v>
      </c>
      <c r="D19" s="5" t="n">
        <v>0</v>
      </c>
    </row>
    <row r="20" spans="1:5">
      <c r="A20" s="4" t="s">
        <v>54</v>
      </c>
      <c r="C20" s="5" t="n">
        <v>131743000</v>
      </c>
      <c r="D20" s="5" t="n">
        <v>178846000</v>
      </c>
    </row>
    <row r="21" spans="1:5">
      <c r="A21" s="4" t="s">
        <v>2246</v>
      </c>
    </row>
    <row r="22" spans="1:5">
      <c r="A22" s="3" t="s">
        <v>2239</v>
      </c>
    </row>
    <row r="23" spans="1:5">
      <c r="A23" s="4" t="s">
        <v>692</v>
      </c>
      <c r="B23" s="4" t="s">
        <v>40</v>
      </c>
      <c r="C23" s="5" t="n">
        <v>0</v>
      </c>
      <c r="D23" s="5" t="n">
        <v>0</v>
      </c>
      <c r="E23" s="5" t="n">
        <v>0</v>
      </c>
    </row>
    <row r="24" spans="1:5">
      <c r="A24" s="4" t="s">
        <v>52</v>
      </c>
      <c r="B24" s="4" t="s">
        <v>41</v>
      </c>
      <c r="C24" s="5" t="n">
        <v>0</v>
      </c>
      <c r="D24" s="5" t="n">
        <v>0</v>
      </c>
      <c r="E24" s="5" t="n">
        <v>0</v>
      </c>
    </row>
    <row r="25" spans="1:5">
      <c r="A25" s="4" t="s">
        <v>54</v>
      </c>
      <c r="B25" s="4" t="s">
        <v>49</v>
      </c>
      <c r="C25" s="5" t="n">
        <v>0</v>
      </c>
      <c r="D25" s="5" t="n">
        <v>0</v>
      </c>
      <c r="E25" s="5" t="n">
        <v>0</v>
      </c>
    </row>
    <row r="26" spans="1:5">
      <c r="A26" s="4" t="s">
        <v>2247</v>
      </c>
    </row>
    <row r="27" spans="1:5">
      <c r="A27" s="3" t="s">
        <v>2239</v>
      </c>
    </row>
    <row r="28" spans="1:5">
      <c r="A28" s="4" t="s">
        <v>38</v>
      </c>
      <c r="C28" s="5" t="n">
        <v>27910000</v>
      </c>
      <c r="D28" s="5" t="n">
        <v>230456000</v>
      </c>
    </row>
    <row r="29" spans="1:5">
      <c r="A29" s="4" t="s">
        <v>54</v>
      </c>
      <c r="C29" s="5" t="n">
        <v>0</v>
      </c>
      <c r="D29" s="5" t="n">
        <v>0</v>
      </c>
    </row>
    <row r="30" spans="1:5">
      <c r="A30" s="4" t="s">
        <v>2248</v>
      </c>
    </row>
    <row r="31" spans="1:5">
      <c r="A31" s="3" t="s">
        <v>2239</v>
      </c>
    </row>
    <row r="32" spans="1:5">
      <c r="A32" s="4" t="s">
        <v>692</v>
      </c>
      <c r="B32" s="4" t="s">
        <v>40</v>
      </c>
      <c r="C32" s="5" t="n">
        <v>40531000</v>
      </c>
      <c r="D32" s="5" t="n">
        <v>62839000</v>
      </c>
      <c r="E32" s="5" t="n">
        <v>117064000</v>
      </c>
    </row>
    <row r="33" spans="1:5">
      <c r="A33" s="4" t="s">
        <v>52</v>
      </c>
      <c r="B33" s="4" t="s">
        <v>41</v>
      </c>
      <c r="C33" s="5" t="n">
        <v>30430000</v>
      </c>
      <c r="D33" s="5" t="n">
        <v>45753000</v>
      </c>
      <c r="E33" s="5" t="n">
        <v>41767000</v>
      </c>
    </row>
    <row r="34" spans="1:5">
      <c r="A34" s="4" t="s">
        <v>54</v>
      </c>
      <c r="B34" s="4" t="s">
        <v>49</v>
      </c>
      <c r="C34" s="5" t="n">
        <v>28660000</v>
      </c>
      <c r="D34" s="5" t="n">
        <v>30810000</v>
      </c>
      <c r="E34" s="5" t="n">
        <v>32370000</v>
      </c>
    </row>
    <row r="35" spans="1:5">
      <c r="A35" s="4" t="s">
        <v>2249</v>
      </c>
    </row>
    <row r="36" spans="1:5">
      <c r="A36" s="3" t="s">
        <v>2239</v>
      </c>
    </row>
    <row r="37" spans="1:5">
      <c r="A37" s="4" t="s">
        <v>38</v>
      </c>
      <c r="C37" s="5" t="n">
        <v>0</v>
      </c>
      <c r="D37" s="5" t="n">
        <v>0</v>
      </c>
    </row>
    <row r="38" spans="1:5">
      <c r="A38" s="4" t="s">
        <v>54</v>
      </c>
      <c r="C38" s="5" t="n">
        <v>28010000</v>
      </c>
      <c r="D38" s="5" t="n">
        <v>26900000</v>
      </c>
    </row>
    <row r="39" spans="1:5">
      <c r="A39" s="4" t="s">
        <v>2250</v>
      </c>
    </row>
    <row r="40" spans="1:5">
      <c r="A40" s="3" t="s">
        <v>2239</v>
      </c>
    </row>
    <row r="41" spans="1:5">
      <c r="A41" s="4" t="s">
        <v>692</v>
      </c>
      <c r="B41" s="4" t="s">
        <v>40</v>
      </c>
      <c r="C41" s="5" t="n">
        <v>0</v>
      </c>
      <c r="D41" s="5" t="n">
        <v>0</v>
      </c>
      <c r="E41" s="5" t="n">
        <v>0</v>
      </c>
    </row>
    <row r="42" spans="1:5">
      <c r="A42" s="4" t="s">
        <v>52</v>
      </c>
      <c r="B42" s="4" t="s">
        <v>41</v>
      </c>
      <c r="C42" s="5" t="n">
        <v>0</v>
      </c>
      <c r="D42" s="5" t="n">
        <v>0</v>
      </c>
      <c r="E42" s="5" t="n">
        <v>0</v>
      </c>
    </row>
    <row r="43" spans="1:5">
      <c r="A43" s="4" t="s">
        <v>54</v>
      </c>
      <c r="B43" s="4" t="s">
        <v>49</v>
      </c>
      <c r="C43" s="5" t="n">
        <v>0</v>
      </c>
      <c r="D43" s="5" t="n">
        <v>0</v>
      </c>
      <c r="E43" s="5" t="n">
        <v>0</v>
      </c>
    </row>
    <row r="44" spans="1:5">
      <c r="A44" s="4" t="s">
        <v>2251</v>
      </c>
    </row>
    <row r="45" spans="1:5">
      <c r="A45" s="3" t="s">
        <v>2239</v>
      </c>
    </row>
    <row r="46" spans="1:5">
      <c r="A46" s="4" t="s">
        <v>38</v>
      </c>
      <c r="C46" s="5" t="n">
        <v>846000</v>
      </c>
      <c r="D46" s="5" t="n">
        <v>9457000</v>
      </c>
      <c r="E46" s="5" t="n">
        <v>12054000</v>
      </c>
    </row>
    <row r="47" spans="1:5">
      <c r="A47" s="4" t="s">
        <v>2252</v>
      </c>
      <c r="C47" s="5" t="n">
        <v>-470000</v>
      </c>
      <c r="D47" s="5" t="n">
        <v>139000</v>
      </c>
      <c r="E47" s="5" t="n">
        <v>-436000</v>
      </c>
    </row>
    <row r="48" spans="1:5">
      <c r="A48" s="4" t="s">
        <v>2253</v>
      </c>
    </row>
    <row r="49" spans="1:5">
      <c r="A49" s="3" t="s">
        <v>2239</v>
      </c>
    </row>
    <row r="50" spans="1:5">
      <c r="A50" s="4" t="s">
        <v>38</v>
      </c>
      <c r="C50" s="5" t="n">
        <v>0</v>
      </c>
      <c r="D50" s="5" t="n">
        <v>0</v>
      </c>
      <c r="E50" s="5" t="n">
        <v>0</v>
      </c>
    </row>
    <row r="51" spans="1:5">
      <c r="A51" s="4" t="s">
        <v>2254</v>
      </c>
    </row>
    <row r="52" spans="1:5">
      <c r="A52" s="3" t="s">
        <v>2239</v>
      </c>
    </row>
    <row r="53" spans="1:5">
      <c r="A53" s="4" t="s">
        <v>38</v>
      </c>
      <c r="C53" s="5" t="n">
        <v>846000</v>
      </c>
      <c r="D53" s="5" t="n">
        <v>9457000</v>
      </c>
      <c r="E53" s="5" t="n">
        <v>12054000</v>
      </c>
    </row>
    <row r="54" spans="1:5">
      <c r="A54" s="4" t="s">
        <v>2255</v>
      </c>
    </row>
    <row r="55" spans="1:5">
      <c r="A55" s="3" t="s">
        <v>2239</v>
      </c>
    </row>
    <row r="56" spans="1:5">
      <c r="A56" s="4" t="s">
        <v>38</v>
      </c>
      <c r="C56" s="5" t="n">
        <v>0</v>
      </c>
      <c r="D56" s="5" t="n">
        <v>0</v>
      </c>
      <c r="E56" s="5" t="n">
        <v>0</v>
      </c>
    </row>
    <row r="57" spans="1:5">
      <c r="A57" s="4" t="s">
        <v>2256</v>
      </c>
    </row>
    <row r="58" spans="1:5">
      <c r="A58" s="3" t="s">
        <v>2239</v>
      </c>
    </row>
    <row r="59" spans="1:5">
      <c r="A59" s="4" t="s">
        <v>38</v>
      </c>
      <c r="C59" s="5" t="n">
        <v>3322000</v>
      </c>
      <c r="D59" s="5" t="n">
        <v>6185000</v>
      </c>
      <c r="E59" s="5" t="n">
        <v>23902000</v>
      </c>
    </row>
    <row r="60" spans="1:5">
      <c r="A60" s="4" t="s">
        <v>2252</v>
      </c>
      <c r="C60" s="5" t="n">
        <v>46000</v>
      </c>
      <c r="D60" s="5" t="n">
        <v>-122000</v>
      </c>
      <c r="E60" s="5" t="n">
        <v>15000</v>
      </c>
    </row>
    <row r="61" spans="1:5">
      <c r="A61" s="4" t="s">
        <v>2257</v>
      </c>
    </row>
    <row r="62" spans="1:5">
      <c r="A62" s="3" t="s">
        <v>2239</v>
      </c>
    </row>
    <row r="63" spans="1:5">
      <c r="A63" s="4" t="s">
        <v>38</v>
      </c>
      <c r="C63" s="5" t="n">
        <v>3322000</v>
      </c>
      <c r="D63" s="5" t="n">
        <v>6185000</v>
      </c>
      <c r="E63" s="5" t="n">
        <v>23902000</v>
      </c>
    </row>
    <row r="64" spans="1:5">
      <c r="A64" s="4" t="s">
        <v>2258</v>
      </c>
    </row>
    <row r="65" spans="1:5">
      <c r="A65" s="3" t="s">
        <v>2239</v>
      </c>
    </row>
    <row r="66" spans="1:5">
      <c r="A66" s="4" t="s">
        <v>38</v>
      </c>
      <c r="C66" s="5" t="n">
        <v>0</v>
      </c>
      <c r="D66" s="5" t="n">
        <v>0</v>
      </c>
      <c r="E66" s="5" t="n">
        <v>0</v>
      </c>
    </row>
    <row r="67" spans="1:5">
      <c r="A67" s="4" t="s">
        <v>2259</v>
      </c>
    </row>
    <row r="68" spans="1:5">
      <c r="A68" s="3" t="s">
        <v>2239</v>
      </c>
    </row>
    <row r="69" spans="1:5">
      <c r="A69" s="4" t="s">
        <v>38</v>
      </c>
      <c r="C69" s="6" t="n">
        <v>0</v>
      </c>
      <c r="D69" s="6" t="n">
        <v>0</v>
      </c>
      <c r="E69" s="6" t="n">
        <v>0</v>
      </c>
    </row>
    <row r="70" spans="1:5">
      <c r="A70" t="n"/>
    </row>
    <row r="71" spans="1:5">
      <c r="A71" s="4" t="s">
        <v>40</v>
      </c>
      <c r="B71" s="4" t="s">
        <v>2260</v>
      </c>
    </row>
    <row r="72" spans="1:5">
      <c r="A72" s="4" t="s">
        <v>41</v>
      </c>
      <c r="B72" s="4" t="s">
        <v>2261</v>
      </c>
    </row>
    <row r="73" spans="1:5">
      <c r="A73" s="4" t="s">
        <v>49</v>
      </c>
      <c r="B73" s="4" t="s">
        <v>2262</v>
      </c>
    </row>
  </sheetData>
  <mergeCells count="6">
    <mergeCell ref="A1:B2"/>
    <mergeCell ref="C1:E1"/>
    <mergeCell ref="A70:D70"/>
    <mergeCell ref="B71:D71"/>
    <mergeCell ref="B72:D72"/>
    <mergeCell ref="B73:D73"/>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G297"/>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
    <col customWidth="1" max="5" min="5" width="38"/>
    <col customWidth="1" max="6" min="6" width="4"/>
    <col customWidth="1" max="7" min="7" width="14"/>
  </cols>
  <sheetData>
    <row r="1" spans="1:7">
      <c r="A1" s="1" t="s">
        <v>2263</v>
      </c>
      <c r="C1" s="2" t="s">
        <v>1</v>
      </c>
    </row>
    <row r="2" spans="1:7">
      <c r="C2" s="2" t="s">
        <v>2</v>
      </c>
      <c r="E2" s="2" t="s">
        <v>30</v>
      </c>
      <c r="G2" s="2" t="s">
        <v>95</v>
      </c>
    </row>
    <row r="3" spans="1:7">
      <c r="A3" s="3" t="s">
        <v>2264</v>
      </c>
    </row>
    <row r="4" spans="1:7">
      <c r="A4" s="4" t="s">
        <v>2074</v>
      </c>
      <c r="C4" s="6" t="n">
        <v>1194391000</v>
      </c>
      <c r="E4" s="6" t="n">
        <v>801718000</v>
      </c>
    </row>
    <row r="5" spans="1:7">
      <c r="A5" s="4" t="s">
        <v>1167</v>
      </c>
      <c r="C5" s="5" t="n">
        <v>2517000</v>
      </c>
      <c r="E5" s="5" t="n">
        <v>72793000</v>
      </c>
      <c r="G5" s="6" t="n">
        <v>114311000</v>
      </c>
    </row>
    <row r="6" spans="1:7">
      <c r="A6" s="4" t="s">
        <v>2265</v>
      </c>
      <c r="C6" s="5" t="n">
        <v>119239000</v>
      </c>
      <c r="E6" s="5" t="n">
        <v>154280000</v>
      </c>
    </row>
    <row r="7" spans="1:7">
      <c r="A7" s="4" t="s">
        <v>38</v>
      </c>
      <c r="C7" s="5" t="n">
        <v>27910000</v>
      </c>
      <c r="E7" s="5" t="n">
        <v>230456000</v>
      </c>
    </row>
    <row r="8" spans="1:7">
      <c r="A8" s="4" t="s">
        <v>52</v>
      </c>
      <c r="C8" s="5" t="n">
        <v>39922000</v>
      </c>
      <c r="E8" s="5" t="n">
        <v>71562000</v>
      </c>
    </row>
    <row r="9" spans="1:7">
      <c r="A9" s="4" t="s">
        <v>709</v>
      </c>
      <c r="C9" s="5" t="n">
        <v>3556613000</v>
      </c>
      <c r="D9" s="4" t="s">
        <v>40</v>
      </c>
      <c r="E9" s="5" t="n">
        <v>3398457000</v>
      </c>
      <c r="F9" s="4" t="s">
        <v>41</v>
      </c>
    </row>
    <row r="10" spans="1:7">
      <c r="A10" s="4" t="s">
        <v>54</v>
      </c>
      <c r="C10" s="5" t="n">
        <v>159753000</v>
      </c>
      <c r="E10" s="5" t="n">
        <v>205746000</v>
      </c>
    </row>
    <row r="11" spans="1:7">
      <c r="A11" s="4" t="s">
        <v>2196</v>
      </c>
    </row>
    <row r="12" spans="1:7">
      <c r="A12" s="3" t="s">
        <v>2264</v>
      </c>
    </row>
    <row r="13" spans="1:7">
      <c r="A13" s="4" t="s">
        <v>2074</v>
      </c>
      <c r="C13" s="5" t="n">
        <v>5637000</v>
      </c>
      <c r="E13" s="5" t="n">
        <v>7195000</v>
      </c>
    </row>
    <row r="14" spans="1:7">
      <c r="A14" s="4" t="s">
        <v>2266</v>
      </c>
    </row>
    <row r="15" spans="1:7">
      <c r="A15" s="3" t="s">
        <v>2264</v>
      </c>
    </row>
    <row r="16" spans="1:7">
      <c r="A16" s="4" t="s">
        <v>38</v>
      </c>
      <c r="C16" s="5" t="n">
        <v>846000</v>
      </c>
      <c r="E16" s="5" t="n">
        <v>9457000</v>
      </c>
      <c r="G16" s="5" t="n">
        <v>12054000</v>
      </c>
    </row>
    <row r="17" spans="1:7">
      <c r="A17" s="4" t="s">
        <v>2267</v>
      </c>
    </row>
    <row r="18" spans="1:7">
      <c r="A18" s="3" t="s">
        <v>2264</v>
      </c>
    </row>
    <row r="19" spans="1:7">
      <c r="A19" s="4" t="s">
        <v>52</v>
      </c>
      <c r="B19" s="4" t="s">
        <v>49</v>
      </c>
      <c r="C19" s="5" t="n">
        <v>30430000</v>
      </c>
      <c r="E19" s="5" t="n">
        <v>45753000</v>
      </c>
      <c r="G19" s="5" t="n">
        <v>41767000</v>
      </c>
    </row>
    <row r="20" spans="1:7">
      <c r="A20" s="4" t="s">
        <v>54</v>
      </c>
      <c r="B20" s="4" t="s">
        <v>726</v>
      </c>
      <c r="C20" s="5" t="n">
        <v>28660000</v>
      </c>
      <c r="E20" s="5" t="n">
        <v>30810000</v>
      </c>
      <c r="G20" s="5" t="n">
        <v>32370000</v>
      </c>
    </row>
    <row r="21" spans="1:7">
      <c r="A21" s="4" t="s">
        <v>2155</v>
      </c>
    </row>
    <row r="22" spans="1:7">
      <c r="A22" s="3" t="s">
        <v>2264</v>
      </c>
    </row>
    <row r="23" spans="1:7">
      <c r="A23" s="4" t="s">
        <v>2265</v>
      </c>
      <c r="C23" s="5" t="n">
        <v>5240000</v>
      </c>
      <c r="E23" s="5" t="n">
        <v>2916000</v>
      </c>
    </row>
    <row r="24" spans="1:7">
      <c r="A24" s="4" t="s">
        <v>54</v>
      </c>
      <c r="C24" s="5" t="n">
        <v>112000</v>
      </c>
    </row>
    <row r="25" spans="1:7">
      <c r="A25" s="12" t="n">
        <v>3</v>
      </c>
    </row>
    <row r="26" spans="1:7">
      <c r="A26" s="3" t="s">
        <v>2264</v>
      </c>
    </row>
    <row r="27" spans="1:7">
      <c r="A27" s="4" t="s">
        <v>1167</v>
      </c>
      <c r="B27" s="4" t="s">
        <v>1341</v>
      </c>
      <c r="C27" s="5" t="n">
        <v>2517000</v>
      </c>
      <c r="E27" s="5" t="n">
        <v>72793000</v>
      </c>
    </row>
    <row r="28" spans="1:7">
      <c r="A28" s="4" t="s">
        <v>2265</v>
      </c>
      <c r="C28" s="5" t="n">
        <v>5240000</v>
      </c>
      <c r="E28" s="5" t="n">
        <v>2915000</v>
      </c>
    </row>
    <row r="29" spans="1:7">
      <c r="A29" s="4" t="s">
        <v>38</v>
      </c>
      <c r="C29" s="5" t="n">
        <v>27910000</v>
      </c>
      <c r="E29" s="5" t="n">
        <v>230456000</v>
      </c>
    </row>
    <row r="30" spans="1:7">
      <c r="A30" s="4" t="s">
        <v>709</v>
      </c>
      <c r="C30" s="5" t="n">
        <v>3307000</v>
      </c>
      <c r="E30" s="5" t="n">
        <v>8126000</v>
      </c>
    </row>
    <row r="31" spans="1:7">
      <c r="A31" s="4" t="s">
        <v>54</v>
      </c>
      <c r="C31" s="5" t="n">
        <v>0</v>
      </c>
      <c r="E31" s="5" t="n">
        <v>0</v>
      </c>
    </row>
    <row r="32" spans="1:7">
      <c r="A32" s="4" t="s">
        <v>2268</v>
      </c>
    </row>
    <row r="33" spans="1:7">
      <c r="A33" s="3" t="s">
        <v>2264</v>
      </c>
    </row>
    <row r="34" spans="1:7">
      <c r="A34" s="4" t="s">
        <v>2074</v>
      </c>
      <c r="C34" s="5" t="n">
        <v>5637000</v>
      </c>
      <c r="D34" s="4" t="s">
        <v>1341</v>
      </c>
      <c r="E34" s="5" t="n">
        <v>7195000</v>
      </c>
    </row>
    <row r="35" spans="1:7">
      <c r="A35" s="4" t="s">
        <v>2269</v>
      </c>
    </row>
    <row r="36" spans="1:7">
      <c r="A36" s="3" t="s">
        <v>2264</v>
      </c>
    </row>
    <row r="37" spans="1:7">
      <c r="A37" s="4" t="s">
        <v>38</v>
      </c>
      <c r="C37" s="5" t="n">
        <v>846000</v>
      </c>
      <c r="E37" s="5" t="n">
        <v>9457000</v>
      </c>
      <c r="G37" s="5" t="n">
        <v>12054000</v>
      </c>
    </row>
    <row r="38" spans="1:7">
      <c r="A38" s="4" t="s">
        <v>2270</v>
      </c>
    </row>
    <row r="39" spans="1:7">
      <c r="A39" s="3" t="s">
        <v>2264</v>
      </c>
    </row>
    <row r="40" spans="1:7">
      <c r="A40" s="4" t="s">
        <v>38</v>
      </c>
      <c r="C40" s="5" t="n">
        <v>28756000</v>
      </c>
      <c r="E40" s="5" t="n">
        <v>239913000</v>
      </c>
    </row>
    <row r="41" spans="1:7">
      <c r="A41" s="4" t="s">
        <v>2271</v>
      </c>
    </row>
    <row r="42" spans="1:7">
      <c r="A42" s="3" t="s">
        <v>2264</v>
      </c>
    </row>
    <row r="43" spans="1:7">
      <c r="A43" s="4" t="s">
        <v>692</v>
      </c>
      <c r="B43" s="4" t="s">
        <v>1329</v>
      </c>
      <c r="C43" s="5" t="n">
        <v>40531000</v>
      </c>
      <c r="E43" s="5" t="n">
        <v>62839000</v>
      </c>
    </row>
    <row r="44" spans="1:7">
      <c r="A44" s="4" t="s">
        <v>52</v>
      </c>
      <c r="B44" s="4" t="s">
        <v>49</v>
      </c>
      <c r="C44" s="5" t="n">
        <v>30430000</v>
      </c>
      <c r="E44" s="5" t="n">
        <v>45753000</v>
      </c>
      <c r="G44" s="5" t="n">
        <v>41767000</v>
      </c>
    </row>
    <row r="45" spans="1:7">
      <c r="A45" s="4" t="s">
        <v>54</v>
      </c>
      <c r="B45" s="4" t="s">
        <v>726</v>
      </c>
      <c r="C45" s="5" t="n">
        <v>28660000</v>
      </c>
      <c r="E45" s="5" t="n">
        <v>30810000</v>
      </c>
      <c r="G45" s="6" t="n">
        <v>32370000</v>
      </c>
    </row>
    <row r="46" spans="1:7">
      <c r="A46" s="4" t="s">
        <v>2272</v>
      </c>
    </row>
    <row r="47" spans="1:7">
      <c r="A47" s="3" t="s">
        <v>2264</v>
      </c>
    </row>
    <row r="48" spans="1:7">
      <c r="A48" s="4" t="s">
        <v>2265</v>
      </c>
      <c r="C48" s="5" t="n">
        <v>5240000</v>
      </c>
      <c r="E48" s="5" t="n">
        <v>2915000</v>
      </c>
    </row>
    <row r="49" spans="1:7">
      <c r="A49" s="4" t="s">
        <v>54</v>
      </c>
      <c r="C49" s="5" t="n">
        <v>0</v>
      </c>
    </row>
    <row r="50" spans="1:7">
      <c r="A50" s="4" t="s">
        <v>2138</v>
      </c>
    </row>
    <row r="51" spans="1:7">
      <c r="A51" s="3" t="s">
        <v>2264</v>
      </c>
    </row>
    <row r="52" spans="1:7">
      <c r="A52" s="4" t="s">
        <v>709</v>
      </c>
      <c r="E52" s="5" t="n">
        <v>4300000</v>
      </c>
    </row>
    <row r="53" spans="1:7">
      <c r="A53" s="4" t="s">
        <v>2273</v>
      </c>
    </row>
    <row r="54" spans="1:7">
      <c r="A54" s="3" t="s">
        <v>2264</v>
      </c>
    </row>
    <row r="55" spans="1:7">
      <c r="A55" s="4" t="s">
        <v>54</v>
      </c>
      <c r="B55" s="4" t="s">
        <v>1978</v>
      </c>
      <c r="C55" s="6" t="n">
        <v>28660000</v>
      </c>
      <c r="E55" s="6" t="n">
        <v>30810000</v>
      </c>
    </row>
    <row r="56" spans="1:7">
      <c r="A56" s="4" t="s">
        <v>2274</v>
      </c>
    </row>
    <row r="57" spans="1:7">
      <c r="A57" s="3" t="s">
        <v>2264</v>
      </c>
    </row>
    <row r="58" spans="1:7">
      <c r="A58" s="4" t="s">
        <v>2275</v>
      </c>
      <c r="C58" s="4" t="s">
        <v>2276</v>
      </c>
      <c r="E58" s="4" t="s">
        <v>2276</v>
      </c>
    </row>
    <row r="59" spans="1:7">
      <c r="A59" s="4" t="s">
        <v>2277</v>
      </c>
    </row>
    <row r="60" spans="1:7">
      <c r="A60" s="3" t="s">
        <v>2264</v>
      </c>
    </row>
    <row r="61" spans="1:7">
      <c r="A61" s="4" t="s">
        <v>2275</v>
      </c>
      <c r="C61" s="4" t="s">
        <v>2276</v>
      </c>
      <c r="E61" s="4" t="s">
        <v>2276</v>
      </c>
    </row>
    <row r="62" spans="1:7">
      <c r="A62" s="4" t="s">
        <v>2278</v>
      </c>
    </row>
    <row r="63" spans="1:7">
      <c r="A63" s="3" t="s">
        <v>2264</v>
      </c>
    </row>
    <row r="64" spans="1:7">
      <c r="A64" s="4" t="s">
        <v>2275</v>
      </c>
      <c r="E64" s="4" t="s">
        <v>2276</v>
      </c>
    </row>
    <row r="65" spans="1:7">
      <c r="A65" s="4" t="s">
        <v>2279</v>
      </c>
    </row>
    <row r="66" spans="1:7">
      <c r="A66" s="3" t="s">
        <v>2264</v>
      </c>
    </row>
    <row r="67" spans="1:7">
      <c r="A67" s="4" t="s">
        <v>2275</v>
      </c>
      <c r="C67" s="4" t="s">
        <v>2276</v>
      </c>
      <c r="E67" s="4" t="s">
        <v>2276</v>
      </c>
    </row>
    <row r="68" spans="1:7">
      <c r="A68" s="4" t="s">
        <v>2280</v>
      </c>
    </row>
    <row r="69" spans="1:7">
      <c r="A69" s="3" t="s">
        <v>2264</v>
      </c>
    </row>
    <row r="70" spans="1:7">
      <c r="A70" s="4" t="s">
        <v>2275</v>
      </c>
      <c r="C70" s="4" t="s">
        <v>2276</v>
      </c>
      <c r="E70" s="4" t="s">
        <v>2276</v>
      </c>
    </row>
    <row r="71" spans="1:7">
      <c r="A71" s="4" t="s">
        <v>2281</v>
      </c>
    </row>
    <row r="72" spans="1:7">
      <c r="A72" s="3" t="s">
        <v>2264</v>
      </c>
    </row>
    <row r="73" spans="1:7">
      <c r="A73" s="4" t="s">
        <v>2275</v>
      </c>
      <c r="C73" s="4" t="s">
        <v>2276</v>
      </c>
      <c r="E73" s="4" t="s">
        <v>2276</v>
      </c>
    </row>
    <row r="74" spans="1:7">
      <c r="A74" s="4" t="s">
        <v>2282</v>
      </c>
    </row>
    <row r="75" spans="1:7">
      <c r="A75" s="3" t="s">
        <v>2264</v>
      </c>
    </row>
    <row r="76" spans="1:7">
      <c r="A76" s="4" t="s">
        <v>2283</v>
      </c>
      <c r="C76" s="4" t="s">
        <v>2284</v>
      </c>
    </row>
    <row r="77" spans="1:7">
      <c r="A77" s="4" t="s">
        <v>2285</v>
      </c>
    </row>
    <row r="78" spans="1:7">
      <c r="A78" s="3" t="s">
        <v>2264</v>
      </c>
    </row>
    <row r="79" spans="1:7">
      <c r="A79" s="4" t="s">
        <v>2286</v>
      </c>
      <c r="C79" s="4" t="s">
        <v>2287</v>
      </c>
    </row>
    <row r="80" spans="1:7">
      <c r="A80" s="4" t="s">
        <v>2288</v>
      </c>
    </row>
    <row r="81" spans="1:7">
      <c r="A81" s="3" t="s">
        <v>2264</v>
      </c>
    </row>
    <row r="82" spans="1:7">
      <c r="A82" s="4" t="s">
        <v>2289</v>
      </c>
      <c r="C82" s="10" t="n">
        <v>141.4</v>
      </c>
    </row>
    <row r="83" spans="1:7">
      <c r="A83" s="4" t="s">
        <v>2290</v>
      </c>
    </row>
    <row r="84" spans="1:7">
      <c r="A84" s="3" t="s">
        <v>2264</v>
      </c>
    </row>
    <row r="85" spans="1:7">
      <c r="A85" s="4" t="s">
        <v>2291</v>
      </c>
      <c r="C85" s="4" t="s">
        <v>2292</v>
      </c>
      <c r="E85" s="4" t="s">
        <v>2292</v>
      </c>
    </row>
    <row r="86" spans="1:7">
      <c r="A86" s="4" t="s">
        <v>2293</v>
      </c>
    </row>
    <row r="87" spans="1:7">
      <c r="A87" s="3" t="s">
        <v>2264</v>
      </c>
    </row>
    <row r="88" spans="1:7">
      <c r="A88" s="4" t="s">
        <v>2283</v>
      </c>
      <c r="E88" s="4" t="s">
        <v>2294</v>
      </c>
    </row>
    <row r="89" spans="1:7">
      <c r="A89" s="4" t="s">
        <v>2295</v>
      </c>
    </row>
    <row r="90" spans="1:7">
      <c r="A90" s="3" t="s">
        <v>2264</v>
      </c>
    </row>
    <row r="91" spans="1:7">
      <c r="A91" s="4" t="s">
        <v>2286</v>
      </c>
      <c r="E91" s="4" t="s">
        <v>2296</v>
      </c>
    </row>
    <row r="92" spans="1:7">
      <c r="A92" s="4" t="s">
        <v>2297</v>
      </c>
    </row>
    <row r="93" spans="1:7">
      <c r="A93" s="3" t="s">
        <v>2264</v>
      </c>
    </row>
    <row r="94" spans="1:7">
      <c r="A94" s="4" t="s">
        <v>2289</v>
      </c>
      <c r="E94" s="6" t="n">
        <v>162</v>
      </c>
    </row>
    <row r="95" spans="1:7">
      <c r="A95" s="4" t="s">
        <v>2298</v>
      </c>
    </row>
    <row r="96" spans="1:7">
      <c r="A96" s="3" t="s">
        <v>2264</v>
      </c>
    </row>
    <row r="97" spans="1:7">
      <c r="A97" s="4" t="s">
        <v>2275</v>
      </c>
      <c r="C97" s="4" t="s">
        <v>2299</v>
      </c>
      <c r="E97" s="4" t="s">
        <v>2299</v>
      </c>
    </row>
    <row r="98" spans="1:7">
      <c r="A98" s="4" t="s">
        <v>2300</v>
      </c>
    </row>
    <row r="99" spans="1:7">
      <c r="A99" s="3" t="s">
        <v>2264</v>
      </c>
    </row>
    <row r="100" spans="1:7">
      <c r="A100" s="4" t="s">
        <v>2275</v>
      </c>
      <c r="C100" s="4" t="s">
        <v>2299</v>
      </c>
      <c r="E100" s="4" t="s">
        <v>2299</v>
      </c>
    </row>
    <row r="101" spans="1:7">
      <c r="A101" s="4" t="s">
        <v>2301</v>
      </c>
    </row>
    <row r="102" spans="1:7">
      <c r="A102" s="3" t="s">
        <v>2264</v>
      </c>
    </row>
    <row r="103" spans="1:7">
      <c r="A103" s="4" t="s">
        <v>2275</v>
      </c>
      <c r="C103" s="4" t="s">
        <v>2299</v>
      </c>
      <c r="E103" s="4" t="s">
        <v>2299</v>
      </c>
    </row>
    <row r="104" spans="1:7">
      <c r="A104" s="4" t="s">
        <v>2302</v>
      </c>
    </row>
    <row r="105" spans="1:7">
      <c r="A105" s="3" t="s">
        <v>2264</v>
      </c>
    </row>
    <row r="106" spans="1:7">
      <c r="A106" s="4" t="s">
        <v>2275</v>
      </c>
      <c r="C106" s="4" t="s">
        <v>2303</v>
      </c>
      <c r="E106" s="4" t="s">
        <v>2303</v>
      </c>
    </row>
    <row r="107" spans="1:7">
      <c r="A107" s="4" t="s">
        <v>2304</v>
      </c>
    </row>
    <row r="108" spans="1:7">
      <c r="A108" s="3" t="s">
        <v>2264</v>
      </c>
    </row>
    <row r="109" spans="1:7">
      <c r="A109" s="4" t="s">
        <v>2275</v>
      </c>
      <c r="E109" s="4" t="s">
        <v>2305</v>
      </c>
    </row>
    <row r="110" spans="1:7">
      <c r="A110" s="4" t="s">
        <v>2306</v>
      </c>
    </row>
    <row r="111" spans="1:7">
      <c r="A111" s="3" t="s">
        <v>2264</v>
      </c>
    </row>
    <row r="112" spans="1:7">
      <c r="A112" s="4" t="s">
        <v>2307</v>
      </c>
      <c r="C112" s="6" t="n">
        <v>5600000000</v>
      </c>
      <c r="E112" s="6" t="n">
        <v>5000000000</v>
      </c>
    </row>
    <row r="113" spans="1:7">
      <c r="A113" s="4" t="s">
        <v>2308</v>
      </c>
    </row>
    <row r="114" spans="1:7">
      <c r="A114" s="3" t="s">
        <v>2264</v>
      </c>
    </row>
    <row r="115" spans="1:7">
      <c r="A115" s="4" t="s">
        <v>2283</v>
      </c>
      <c r="C115" s="4" t="s">
        <v>819</v>
      </c>
    </row>
    <row r="116" spans="1:7">
      <c r="A116" s="4" t="s">
        <v>2309</v>
      </c>
    </row>
    <row r="117" spans="1:7">
      <c r="A117" s="3" t="s">
        <v>2264</v>
      </c>
    </row>
    <row r="118" spans="1:7">
      <c r="A118" s="4" t="s">
        <v>2310</v>
      </c>
      <c r="E118" s="4" t="s">
        <v>929</v>
      </c>
    </row>
    <row r="119" spans="1:7">
      <c r="A119" s="4" t="s">
        <v>2311</v>
      </c>
    </row>
    <row r="120" spans="1:7">
      <c r="A120" s="3" t="s">
        <v>2264</v>
      </c>
    </row>
    <row r="121" spans="1:7">
      <c r="A121" s="4" t="s">
        <v>2312</v>
      </c>
      <c r="E121" s="4" t="s">
        <v>1566</v>
      </c>
    </row>
    <row r="122" spans="1:7">
      <c r="A122" s="4" t="s">
        <v>2313</v>
      </c>
    </row>
    <row r="123" spans="1:7">
      <c r="A123" s="3" t="s">
        <v>2264</v>
      </c>
    </row>
    <row r="124" spans="1:7">
      <c r="A124" s="4" t="s">
        <v>2314</v>
      </c>
      <c r="E124" s="4" t="s">
        <v>2315</v>
      </c>
    </row>
    <row r="125" spans="1:7">
      <c r="A125" s="4" t="s">
        <v>2316</v>
      </c>
    </row>
    <row r="126" spans="1:7">
      <c r="A126" s="3" t="s">
        <v>2264</v>
      </c>
    </row>
    <row r="127" spans="1:7">
      <c r="A127" s="4" t="s">
        <v>2317</v>
      </c>
      <c r="C127" s="4" t="s">
        <v>2318</v>
      </c>
      <c r="E127" s="4" t="s">
        <v>2318</v>
      </c>
    </row>
    <row r="128" spans="1:7">
      <c r="A128" s="4" t="s">
        <v>2319</v>
      </c>
    </row>
    <row r="129" spans="1:7">
      <c r="A129" s="3" t="s">
        <v>2264</v>
      </c>
    </row>
    <row r="130" spans="1:7">
      <c r="A130" s="4" t="s">
        <v>2320</v>
      </c>
      <c r="E130" s="4" t="s">
        <v>2321</v>
      </c>
    </row>
    <row r="131" spans="1:7">
      <c r="A131" s="4" t="s">
        <v>2322</v>
      </c>
    </row>
    <row r="132" spans="1:7">
      <c r="A132" s="3" t="s">
        <v>2264</v>
      </c>
    </row>
    <row r="133" spans="1:7">
      <c r="A133" s="4" t="s">
        <v>2323</v>
      </c>
      <c r="E133" s="4" t="s">
        <v>1571</v>
      </c>
    </row>
    <row r="134" spans="1:7">
      <c r="A134" s="4" t="s">
        <v>2324</v>
      </c>
    </row>
    <row r="135" spans="1:7">
      <c r="A135" s="3" t="s">
        <v>2264</v>
      </c>
    </row>
    <row r="136" spans="1:7">
      <c r="A136" s="4" t="s">
        <v>2286</v>
      </c>
      <c r="E136" s="4" t="s">
        <v>2325</v>
      </c>
    </row>
    <row r="137" spans="1:7">
      <c r="A137" s="4" t="s">
        <v>2326</v>
      </c>
    </row>
    <row r="138" spans="1:7">
      <c r="A138" s="3" t="s">
        <v>2264</v>
      </c>
    </row>
    <row r="139" spans="1:7">
      <c r="A139" s="4" t="s">
        <v>2327</v>
      </c>
      <c r="E139" s="4" t="s">
        <v>1566</v>
      </c>
    </row>
    <row r="140" spans="1:7">
      <c r="A140" s="4" t="s">
        <v>2328</v>
      </c>
    </row>
    <row r="141" spans="1:7">
      <c r="A141" s="3" t="s">
        <v>2264</v>
      </c>
    </row>
    <row r="142" spans="1:7">
      <c r="A142" s="4" t="s">
        <v>2283</v>
      </c>
      <c r="E142" s="4" t="s">
        <v>819</v>
      </c>
    </row>
    <row r="143" spans="1:7">
      <c r="A143" s="4" t="s">
        <v>2329</v>
      </c>
    </row>
    <row r="144" spans="1:7">
      <c r="A144" s="3" t="s">
        <v>2264</v>
      </c>
    </row>
    <row r="145" spans="1:7">
      <c r="A145" s="4" t="s">
        <v>2314</v>
      </c>
      <c r="E145" s="4" t="s">
        <v>922</v>
      </c>
    </row>
    <row r="146" spans="1:7">
      <c r="A146" s="4" t="s">
        <v>2330</v>
      </c>
    </row>
    <row r="147" spans="1:7">
      <c r="A147" s="3" t="s">
        <v>2264</v>
      </c>
    </row>
    <row r="148" spans="1:7">
      <c r="A148" s="4" t="s">
        <v>2331</v>
      </c>
      <c r="E148" s="4" t="s">
        <v>984</v>
      </c>
    </row>
    <row r="149" spans="1:7">
      <c r="A149" s="4" t="s">
        <v>2332</v>
      </c>
    </row>
    <row r="150" spans="1:7">
      <c r="A150" s="3" t="s">
        <v>2264</v>
      </c>
    </row>
    <row r="151" spans="1:7">
      <c r="A151" s="4" t="s">
        <v>2283</v>
      </c>
      <c r="C151" s="4" t="s">
        <v>2318</v>
      </c>
    </row>
    <row r="152" spans="1:7">
      <c r="A152" s="4" t="s">
        <v>2333</v>
      </c>
    </row>
    <row r="153" spans="1:7">
      <c r="A153" s="3" t="s">
        <v>2264</v>
      </c>
    </row>
    <row r="154" spans="1:7">
      <c r="A154" s="4" t="s">
        <v>2314</v>
      </c>
      <c r="C154" s="4" t="s">
        <v>922</v>
      </c>
    </row>
    <row r="155" spans="1:7">
      <c r="A155" s="4" t="s">
        <v>2334</v>
      </c>
    </row>
    <row r="156" spans="1:7">
      <c r="A156" s="3" t="s">
        <v>2264</v>
      </c>
    </row>
    <row r="157" spans="1:7">
      <c r="A157" s="4" t="s">
        <v>2323</v>
      </c>
      <c r="C157" s="4" t="s">
        <v>2325</v>
      </c>
    </row>
    <row r="158" spans="1:7">
      <c r="A158" s="4" t="s">
        <v>2335</v>
      </c>
    </row>
    <row r="159" spans="1:7">
      <c r="A159" s="3" t="s">
        <v>2264</v>
      </c>
    </row>
    <row r="160" spans="1:7">
      <c r="A160" s="4" t="s">
        <v>2286</v>
      </c>
      <c r="C160" s="4" t="s">
        <v>2336</v>
      </c>
    </row>
    <row r="161" spans="1:7">
      <c r="A161" s="4" t="s">
        <v>2337</v>
      </c>
    </row>
    <row r="162" spans="1:7">
      <c r="A162" s="3" t="s">
        <v>2264</v>
      </c>
    </row>
    <row r="163" spans="1:7">
      <c r="A163" s="4" t="s">
        <v>2320</v>
      </c>
      <c r="C163" s="4" t="s">
        <v>2338</v>
      </c>
    </row>
    <row r="164" spans="1:7">
      <c r="A164" s="4" t="s">
        <v>2339</v>
      </c>
    </row>
    <row r="165" spans="1:7">
      <c r="A165" s="3" t="s">
        <v>2264</v>
      </c>
    </row>
    <row r="166" spans="1:7">
      <c r="A166" s="4" t="s">
        <v>2331</v>
      </c>
      <c r="C166" s="4" t="s">
        <v>819</v>
      </c>
    </row>
    <row r="167" spans="1:7">
      <c r="A167" s="4" t="s">
        <v>2340</v>
      </c>
    </row>
    <row r="168" spans="1:7">
      <c r="A168" s="3" t="s">
        <v>2264</v>
      </c>
    </row>
    <row r="169" spans="1:7">
      <c r="A169" s="4" t="s">
        <v>2283</v>
      </c>
      <c r="C169" s="4" t="s">
        <v>2341</v>
      </c>
    </row>
    <row r="170" spans="1:7">
      <c r="A170" s="4" t="s">
        <v>2342</v>
      </c>
    </row>
    <row r="171" spans="1:7">
      <c r="A171" s="3" t="s">
        <v>2264</v>
      </c>
    </row>
    <row r="172" spans="1:7">
      <c r="A172" s="4" t="s">
        <v>2283</v>
      </c>
      <c r="E172" s="4" t="s">
        <v>1571</v>
      </c>
    </row>
    <row r="173" spans="1:7">
      <c r="A173" s="4" t="s">
        <v>2343</v>
      </c>
    </row>
    <row r="174" spans="1:7">
      <c r="A174" s="3" t="s">
        <v>2264</v>
      </c>
    </row>
    <row r="175" spans="1:7">
      <c r="A175" s="4" t="s">
        <v>2344</v>
      </c>
      <c r="C175" s="4" t="s">
        <v>2315</v>
      </c>
    </row>
    <row r="176" spans="1:7">
      <c r="A176" s="4" t="s">
        <v>2345</v>
      </c>
    </row>
    <row r="177" spans="1:7">
      <c r="A177" s="3" t="s">
        <v>2264</v>
      </c>
    </row>
    <row r="178" spans="1:7">
      <c r="A178" s="4" t="s">
        <v>2314</v>
      </c>
      <c r="C178" s="4" t="s">
        <v>2346</v>
      </c>
    </row>
    <row r="179" spans="1:7">
      <c r="A179" s="4" t="s">
        <v>2347</v>
      </c>
    </row>
    <row r="180" spans="1:7">
      <c r="A180" s="3" t="s">
        <v>2264</v>
      </c>
    </row>
    <row r="181" spans="1:7">
      <c r="A181" s="4" t="s">
        <v>2283</v>
      </c>
      <c r="E181" s="4" t="s">
        <v>956</v>
      </c>
    </row>
    <row r="182" spans="1:7">
      <c r="A182" s="4" t="s">
        <v>2348</v>
      </c>
    </row>
    <row r="183" spans="1:7">
      <c r="A183" s="3" t="s">
        <v>2264</v>
      </c>
    </row>
    <row r="184" spans="1:7">
      <c r="A184" s="4" t="s">
        <v>2349</v>
      </c>
      <c r="C184" s="4" t="s">
        <v>956</v>
      </c>
      <c r="E184" s="4" t="s">
        <v>956</v>
      </c>
    </row>
    <row r="185" spans="1:7">
      <c r="A185" s="4" t="s">
        <v>2350</v>
      </c>
    </row>
    <row r="186" spans="1:7">
      <c r="A186" s="3" t="s">
        <v>2264</v>
      </c>
    </row>
    <row r="187" spans="1:7">
      <c r="A187" s="4" t="s">
        <v>2351</v>
      </c>
      <c r="C187" s="4" t="s">
        <v>956</v>
      </c>
      <c r="E187" s="4" t="s">
        <v>956</v>
      </c>
    </row>
    <row r="188" spans="1:7">
      <c r="A188" s="4" t="s">
        <v>2352</v>
      </c>
    </row>
    <row r="189" spans="1:7">
      <c r="A189" s="3" t="s">
        <v>2264</v>
      </c>
    </row>
    <row r="190" spans="1:7">
      <c r="A190" s="4" t="s">
        <v>2349</v>
      </c>
      <c r="C190" s="4" t="s">
        <v>1566</v>
      </c>
      <c r="E190" s="4" t="s">
        <v>1566</v>
      </c>
    </row>
    <row r="191" spans="1:7">
      <c r="A191" s="4" t="s">
        <v>2353</v>
      </c>
    </row>
    <row r="192" spans="1:7">
      <c r="A192" s="3" t="s">
        <v>2264</v>
      </c>
    </row>
    <row r="193" spans="1:7">
      <c r="A193" s="4" t="s">
        <v>2354</v>
      </c>
      <c r="C193" s="4" t="s">
        <v>1680</v>
      </c>
      <c r="E193" s="4" t="s">
        <v>1680</v>
      </c>
    </row>
    <row r="194" spans="1:7">
      <c r="A194" s="4" t="s">
        <v>2355</v>
      </c>
    </row>
    <row r="195" spans="1:7">
      <c r="A195" s="3" t="s">
        <v>2264</v>
      </c>
    </row>
    <row r="196" spans="1:7">
      <c r="A196" s="4" t="s">
        <v>2356</v>
      </c>
      <c r="C196" s="4" t="s">
        <v>1566</v>
      </c>
      <c r="E196" s="4" t="s">
        <v>1566</v>
      </c>
    </row>
    <row r="197" spans="1:7">
      <c r="A197" s="4" t="s">
        <v>2357</v>
      </c>
    </row>
    <row r="198" spans="1:7">
      <c r="A198" s="3" t="s">
        <v>2264</v>
      </c>
    </row>
    <row r="199" spans="1:7">
      <c r="A199" s="4" t="s">
        <v>2358</v>
      </c>
      <c r="E199" s="4" t="s">
        <v>1680</v>
      </c>
    </row>
    <row r="200" spans="1:7">
      <c r="A200" s="4" t="s">
        <v>2359</v>
      </c>
    </row>
    <row r="201" spans="1:7">
      <c r="A201" s="3" t="s">
        <v>2264</v>
      </c>
    </row>
    <row r="202" spans="1:7">
      <c r="A202" s="4" t="s">
        <v>2307</v>
      </c>
      <c r="C202" s="6" t="n">
        <v>4800000000</v>
      </c>
      <c r="E202" s="6" t="n">
        <v>4400000000</v>
      </c>
    </row>
    <row r="203" spans="1:7">
      <c r="A203" s="4" t="s">
        <v>2360</v>
      </c>
    </row>
    <row r="204" spans="1:7">
      <c r="A204" s="3" t="s">
        <v>2264</v>
      </c>
    </row>
    <row r="205" spans="1:7">
      <c r="A205" s="4" t="s">
        <v>2283</v>
      </c>
      <c r="C205" s="4" t="s">
        <v>837</v>
      </c>
    </row>
    <row r="206" spans="1:7">
      <c r="A206" s="4" t="s">
        <v>2361</v>
      </c>
    </row>
    <row r="207" spans="1:7">
      <c r="A207" s="3" t="s">
        <v>2264</v>
      </c>
    </row>
    <row r="208" spans="1:7">
      <c r="A208" s="4" t="s">
        <v>2310</v>
      </c>
      <c r="E208" s="4" t="s">
        <v>837</v>
      </c>
    </row>
    <row r="209" spans="1:7">
      <c r="A209" s="4" t="s">
        <v>2362</v>
      </c>
    </row>
    <row r="210" spans="1:7">
      <c r="A210" s="3" t="s">
        <v>2264</v>
      </c>
    </row>
    <row r="211" spans="1:7">
      <c r="A211" s="4" t="s">
        <v>2312</v>
      </c>
      <c r="E211" s="4" t="s">
        <v>2318</v>
      </c>
    </row>
    <row r="212" spans="1:7">
      <c r="A212" s="4" t="s">
        <v>2363</v>
      </c>
    </row>
    <row r="213" spans="1:7">
      <c r="A213" s="3" t="s">
        <v>2264</v>
      </c>
    </row>
    <row r="214" spans="1:7">
      <c r="A214" s="4" t="s">
        <v>2314</v>
      </c>
      <c r="E214" s="4" t="s">
        <v>1680</v>
      </c>
    </row>
    <row r="215" spans="1:7">
      <c r="A215" s="4" t="s">
        <v>2364</v>
      </c>
    </row>
    <row r="216" spans="1:7">
      <c r="A216" s="3" t="s">
        <v>2264</v>
      </c>
    </row>
    <row r="217" spans="1:7">
      <c r="A217" s="4" t="s">
        <v>2317</v>
      </c>
      <c r="C217" s="4" t="s">
        <v>814</v>
      </c>
      <c r="E217" s="4" t="s">
        <v>814</v>
      </c>
    </row>
    <row r="218" spans="1:7">
      <c r="A218" s="4" t="s">
        <v>2365</v>
      </c>
    </row>
    <row r="219" spans="1:7">
      <c r="A219" s="3" t="s">
        <v>2264</v>
      </c>
    </row>
    <row r="220" spans="1:7">
      <c r="A220" s="4" t="s">
        <v>2320</v>
      </c>
      <c r="E220" s="4" t="s">
        <v>781</v>
      </c>
    </row>
    <row r="221" spans="1:7">
      <c r="A221" s="4" t="s">
        <v>2366</v>
      </c>
    </row>
    <row r="222" spans="1:7">
      <c r="A222" s="3" t="s">
        <v>2264</v>
      </c>
    </row>
    <row r="223" spans="1:7">
      <c r="A223" s="4" t="s">
        <v>2323</v>
      </c>
      <c r="E223" s="4" t="s">
        <v>2318</v>
      </c>
    </row>
    <row r="224" spans="1:7">
      <c r="A224" s="4" t="s">
        <v>2367</v>
      </c>
    </row>
    <row r="225" spans="1:7">
      <c r="A225" s="3" t="s">
        <v>2264</v>
      </c>
    </row>
    <row r="226" spans="1:7">
      <c r="A226" s="4" t="s">
        <v>2286</v>
      </c>
      <c r="E226" s="4" t="s">
        <v>1566</v>
      </c>
    </row>
    <row r="227" spans="1:7">
      <c r="A227" s="4" t="s">
        <v>2368</v>
      </c>
    </row>
    <row r="228" spans="1:7">
      <c r="A228" s="3" t="s">
        <v>2264</v>
      </c>
    </row>
    <row r="229" spans="1:7">
      <c r="A229" s="4" t="s">
        <v>2327</v>
      </c>
      <c r="E229" s="4" t="s">
        <v>1391</v>
      </c>
    </row>
    <row r="230" spans="1:7">
      <c r="A230" s="4" t="s">
        <v>2369</v>
      </c>
    </row>
    <row r="231" spans="1:7">
      <c r="A231" s="3" t="s">
        <v>2264</v>
      </c>
    </row>
    <row r="232" spans="1:7">
      <c r="A232" s="4" t="s">
        <v>2283</v>
      </c>
      <c r="E232" s="4" t="s">
        <v>930</v>
      </c>
    </row>
    <row r="233" spans="1:7">
      <c r="A233" s="4" t="s">
        <v>2370</v>
      </c>
    </row>
    <row r="234" spans="1:7">
      <c r="A234" s="3" t="s">
        <v>2264</v>
      </c>
    </row>
    <row r="235" spans="1:7">
      <c r="A235" s="4" t="s">
        <v>2314</v>
      </c>
      <c r="E235" s="4" t="s">
        <v>822</v>
      </c>
    </row>
    <row r="236" spans="1:7">
      <c r="A236" s="4" t="s">
        <v>2371</v>
      </c>
    </row>
    <row r="237" spans="1:7">
      <c r="A237" s="3" t="s">
        <v>2264</v>
      </c>
    </row>
    <row r="238" spans="1:7">
      <c r="A238" s="4" t="s">
        <v>2331</v>
      </c>
      <c r="E238" s="4" t="s">
        <v>837</v>
      </c>
    </row>
    <row r="239" spans="1:7">
      <c r="A239" s="4" t="s">
        <v>2372</v>
      </c>
    </row>
    <row r="240" spans="1:7">
      <c r="A240" s="3" t="s">
        <v>2264</v>
      </c>
    </row>
    <row r="241" spans="1:7">
      <c r="A241" s="4" t="s">
        <v>2283</v>
      </c>
      <c r="C241" s="4" t="s">
        <v>998</v>
      </c>
    </row>
    <row r="242" spans="1:7">
      <c r="A242" s="4" t="s">
        <v>2373</v>
      </c>
    </row>
    <row r="243" spans="1:7">
      <c r="A243" s="3" t="s">
        <v>2264</v>
      </c>
    </row>
    <row r="244" spans="1:7">
      <c r="A244" s="4" t="s">
        <v>2314</v>
      </c>
      <c r="C244" s="4" t="s">
        <v>1571</v>
      </c>
    </row>
    <row r="245" spans="1:7">
      <c r="A245" s="4" t="s">
        <v>2374</v>
      </c>
    </row>
    <row r="246" spans="1:7">
      <c r="A246" s="3" t="s">
        <v>2264</v>
      </c>
    </row>
    <row r="247" spans="1:7">
      <c r="A247" s="4" t="s">
        <v>2323</v>
      </c>
      <c r="C247" s="4" t="s">
        <v>956</v>
      </c>
    </row>
    <row r="248" spans="1:7">
      <c r="A248" s="4" t="s">
        <v>2375</v>
      </c>
    </row>
    <row r="249" spans="1:7">
      <c r="A249" s="3" t="s">
        <v>2264</v>
      </c>
    </row>
    <row r="250" spans="1:7">
      <c r="A250" s="4" t="s">
        <v>2286</v>
      </c>
      <c r="C250" s="4" t="s">
        <v>943</v>
      </c>
    </row>
    <row r="251" spans="1:7">
      <c r="A251" s="4" t="s">
        <v>2376</v>
      </c>
    </row>
    <row r="252" spans="1:7">
      <c r="A252" s="3" t="s">
        <v>2264</v>
      </c>
    </row>
    <row r="253" spans="1:7">
      <c r="A253" s="4" t="s">
        <v>2320</v>
      </c>
      <c r="C253" s="4" t="s">
        <v>829</v>
      </c>
    </row>
    <row r="254" spans="1:7">
      <c r="A254" s="4" t="s">
        <v>2377</v>
      </c>
    </row>
    <row r="255" spans="1:7">
      <c r="A255" s="3" t="s">
        <v>2264</v>
      </c>
    </row>
    <row r="256" spans="1:7">
      <c r="A256" s="4" t="s">
        <v>2331</v>
      </c>
      <c r="C256" s="4" t="s">
        <v>998</v>
      </c>
    </row>
    <row r="257" spans="1:7">
      <c r="A257" s="4" t="s">
        <v>2378</v>
      </c>
    </row>
    <row r="258" spans="1:7">
      <c r="A258" s="3" t="s">
        <v>2264</v>
      </c>
    </row>
    <row r="259" spans="1:7">
      <c r="A259" s="4" t="s">
        <v>2283</v>
      </c>
      <c r="C259" s="4" t="s">
        <v>1614</v>
      </c>
    </row>
    <row r="260" spans="1:7">
      <c r="A260" s="4" t="s">
        <v>2379</v>
      </c>
    </row>
    <row r="261" spans="1:7">
      <c r="A261" s="3" t="s">
        <v>2264</v>
      </c>
    </row>
    <row r="262" spans="1:7">
      <c r="A262" s="4" t="s">
        <v>2283</v>
      </c>
      <c r="E262" s="4" t="s">
        <v>2380</v>
      </c>
    </row>
    <row r="263" spans="1:7">
      <c r="A263" s="4" t="s">
        <v>2381</v>
      </c>
    </row>
    <row r="264" spans="1:7">
      <c r="A264" s="3" t="s">
        <v>2264</v>
      </c>
    </row>
    <row r="265" spans="1:7">
      <c r="A265" s="4" t="s">
        <v>2344</v>
      </c>
      <c r="C265" s="4" t="s">
        <v>1680</v>
      </c>
    </row>
    <row r="266" spans="1:7">
      <c r="A266" s="4" t="s">
        <v>2382</v>
      </c>
    </row>
    <row r="267" spans="1:7">
      <c r="A267" s="3" t="s">
        <v>2264</v>
      </c>
    </row>
    <row r="268" spans="1:7">
      <c r="A268" s="4" t="s">
        <v>2314</v>
      </c>
      <c r="C268" s="4" t="s">
        <v>956</v>
      </c>
    </row>
    <row r="269" spans="1:7">
      <c r="A269" s="4" t="s">
        <v>2383</v>
      </c>
    </row>
    <row r="270" spans="1:7">
      <c r="A270" s="3" t="s">
        <v>2264</v>
      </c>
    </row>
    <row r="271" spans="1:7">
      <c r="A271" s="4" t="s">
        <v>2283</v>
      </c>
      <c r="E271" s="4" t="s">
        <v>991</v>
      </c>
    </row>
    <row r="272" spans="1:7">
      <c r="A272" s="4" t="s">
        <v>2384</v>
      </c>
    </row>
    <row r="273" spans="1:7">
      <c r="A273" s="3" t="s">
        <v>2264</v>
      </c>
    </row>
    <row r="274" spans="1:7">
      <c r="A274" s="4" t="s">
        <v>2349</v>
      </c>
      <c r="C274" s="4" t="s">
        <v>814</v>
      </c>
      <c r="E274" s="4" t="s">
        <v>814</v>
      </c>
    </row>
    <row r="275" spans="1:7">
      <c r="A275" s="4" t="s">
        <v>2385</v>
      </c>
    </row>
    <row r="276" spans="1:7">
      <c r="A276" s="3" t="s">
        <v>2264</v>
      </c>
    </row>
    <row r="277" spans="1:7">
      <c r="A277" s="4" t="s">
        <v>2351</v>
      </c>
      <c r="C277" s="4" t="s">
        <v>814</v>
      </c>
      <c r="E277" s="4" t="s">
        <v>814</v>
      </c>
    </row>
    <row r="278" spans="1:7">
      <c r="A278" s="4" t="s">
        <v>2386</v>
      </c>
    </row>
    <row r="279" spans="1:7">
      <c r="A279" s="3" t="s">
        <v>2264</v>
      </c>
    </row>
    <row r="280" spans="1:7">
      <c r="A280" s="4" t="s">
        <v>2349</v>
      </c>
      <c r="C280" s="4" t="s">
        <v>814</v>
      </c>
      <c r="E280" s="4" t="s">
        <v>814</v>
      </c>
    </row>
    <row r="281" spans="1:7">
      <c r="A281" s="4" t="s">
        <v>2387</v>
      </c>
    </row>
    <row r="282" spans="1:7">
      <c r="A282" s="3" t="s">
        <v>2264</v>
      </c>
    </row>
    <row r="283" spans="1:7">
      <c r="A283" s="4" t="s">
        <v>2354</v>
      </c>
      <c r="C283" s="4" t="s">
        <v>1391</v>
      </c>
      <c r="E283" s="4" t="s">
        <v>1391</v>
      </c>
    </row>
    <row r="284" spans="1:7">
      <c r="A284" s="4" t="s">
        <v>2388</v>
      </c>
    </row>
    <row r="285" spans="1:7">
      <c r="A285" s="3" t="s">
        <v>2264</v>
      </c>
    </row>
    <row r="286" spans="1:7">
      <c r="A286" s="4" t="s">
        <v>2356</v>
      </c>
      <c r="C286" s="4" t="s">
        <v>814</v>
      </c>
      <c r="E286" s="4" t="s">
        <v>814</v>
      </c>
    </row>
    <row r="287" spans="1:7">
      <c r="A287" s="4" t="s">
        <v>2389</v>
      </c>
    </row>
    <row r="288" spans="1:7">
      <c r="A288" s="3" t="s">
        <v>2264</v>
      </c>
    </row>
    <row r="289" spans="1:7">
      <c r="A289" s="4" t="s">
        <v>2358</v>
      </c>
      <c r="E289" s="4" t="s">
        <v>2390</v>
      </c>
    </row>
    <row r="290" spans="1:7">
      <c r="A290" t="n"/>
    </row>
    <row r="291" spans="1:7">
      <c r="A291" s="4" t="s">
        <v>40</v>
      </c>
      <c r="B291" s="4" t="s">
        <v>83</v>
      </c>
    </row>
    <row r="292" spans="1:7">
      <c r="A292" s="4" t="s">
        <v>41</v>
      </c>
      <c r="B292" s="4" t="s">
        <v>84</v>
      </c>
    </row>
    <row r="293" spans="1:7">
      <c r="A293" s="4" t="s">
        <v>49</v>
      </c>
      <c r="B293" s="4" t="s">
        <v>2261</v>
      </c>
    </row>
    <row r="294" spans="1:7">
      <c r="A294" s="4" t="s">
        <v>726</v>
      </c>
      <c r="B294" s="4" t="s">
        <v>2262</v>
      </c>
    </row>
    <row r="295" spans="1:7">
      <c r="A295" s="4" t="s">
        <v>1341</v>
      </c>
      <c r="B295" s="4" t="s">
        <v>2212</v>
      </c>
    </row>
    <row r="296" spans="1:7">
      <c r="A296" s="4" t="s">
        <v>1329</v>
      </c>
      <c r="B296" s="4" t="s">
        <v>2260</v>
      </c>
    </row>
    <row r="297" spans="1:7">
      <c r="A297" s="4" t="s">
        <v>1978</v>
      </c>
      <c r="B297" s="4" t="s">
        <v>2391</v>
      </c>
    </row>
  </sheetData>
  <mergeCells count="12">
    <mergeCell ref="A1:B2"/>
    <mergeCell ref="C1:F1"/>
    <mergeCell ref="C2:D2"/>
    <mergeCell ref="E2:F2"/>
    <mergeCell ref="A290:F290"/>
    <mergeCell ref="B291:F291"/>
    <mergeCell ref="B292:F292"/>
    <mergeCell ref="B293:F293"/>
    <mergeCell ref="B294:F294"/>
    <mergeCell ref="B295:F295"/>
    <mergeCell ref="B296:F296"/>
    <mergeCell ref="B297:F297"/>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2</v>
      </c>
      <c r="B1" s="2" t="s">
        <v>2</v>
      </c>
      <c r="C1" s="2" t="s">
        <v>30</v>
      </c>
    </row>
    <row r="2" spans="1:3">
      <c r="A2" s="3" t="s">
        <v>2111</v>
      </c>
    </row>
    <row r="3" spans="1:3">
      <c r="A3" s="4" t="s">
        <v>38</v>
      </c>
      <c r="B3" s="6" t="n">
        <v>27910</v>
      </c>
      <c r="C3" s="6" t="n">
        <v>230456</v>
      </c>
    </row>
    <row r="4" spans="1:3">
      <c r="A4" s="4" t="s">
        <v>2393</v>
      </c>
    </row>
    <row r="5" spans="1:3">
      <c r="A5" s="3" t="s">
        <v>2111</v>
      </c>
    </row>
    <row r="6" spans="1:3">
      <c r="A6" s="4" t="s">
        <v>38</v>
      </c>
      <c r="B6" s="5" t="n">
        <v>43822</v>
      </c>
      <c r="C6" s="5" t="n">
        <v>378326</v>
      </c>
    </row>
    <row r="7" spans="1:3">
      <c r="A7" s="4" t="s">
        <v>2394</v>
      </c>
      <c r="B7" s="5" t="n">
        <v>14316</v>
      </c>
      <c r="C7" s="5" t="n">
        <v>137301</v>
      </c>
    </row>
    <row r="8" spans="1:3">
      <c r="A8" s="4" t="s">
        <v>2395</v>
      </c>
      <c r="B8" s="5" t="n">
        <v>4000</v>
      </c>
      <c r="C8" s="5" t="n">
        <v>15854</v>
      </c>
    </row>
    <row r="9" spans="1:3">
      <c r="A9" s="4" t="s">
        <v>2396</v>
      </c>
    </row>
    <row r="10" spans="1:3">
      <c r="A10" s="3" t="s">
        <v>2111</v>
      </c>
    </row>
    <row r="11" spans="1:3">
      <c r="A11" s="4" t="s">
        <v>38</v>
      </c>
      <c r="B11" s="5" t="n">
        <v>-15912</v>
      </c>
      <c r="C11" s="5" t="n">
        <v>-147870</v>
      </c>
    </row>
    <row r="12" spans="1:3">
      <c r="A12" s="4" t="s">
        <v>2394</v>
      </c>
      <c r="B12" s="5" t="n">
        <v>-6886</v>
      </c>
      <c r="C12" s="5" t="n">
        <v>-73070</v>
      </c>
    </row>
    <row r="13" spans="1:3">
      <c r="A13" s="4" t="s">
        <v>2395</v>
      </c>
      <c r="B13" s="5" t="n">
        <v>-1413</v>
      </c>
      <c r="C13" s="5" t="n">
        <v>-8089</v>
      </c>
    </row>
    <row r="14" spans="1:3">
      <c r="A14" s="4" t="s">
        <v>2397</v>
      </c>
    </row>
    <row r="15" spans="1:3">
      <c r="A15" s="3" t="s">
        <v>2111</v>
      </c>
    </row>
    <row r="16" spans="1:3">
      <c r="A16" s="4" t="s">
        <v>38</v>
      </c>
      <c r="B16" s="5" t="n">
        <v>27910</v>
      </c>
      <c r="C16" s="5" t="n">
        <v>230456</v>
      </c>
    </row>
    <row r="17" spans="1:3">
      <c r="A17" s="4" t="s">
        <v>2394</v>
      </c>
      <c r="B17" s="5" t="n">
        <v>7430</v>
      </c>
      <c r="C17" s="5" t="n">
        <v>64231</v>
      </c>
    </row>
    <row r="18" spans="1:3">
      <c r="A18" s="4" t="s">
        <v>2395</v>
      </c>
      <c r="B18" s="6" t="n">
        <v>2587</v>
      </c>
      <c r="C18" s="6" t="n">
        <v>7765</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98</v>
      </c>
      <c r="B1" s="2" t="s">
        <v>1</v>
      </c>
    </row>
    <row r="2" spans="1:4">
      <c r="B2" s="2" t="s">
        <v>2</v>
      </c>
      <c r="C2" s="2" t="s">
        <v>30</v>
      </c>
      <c r="D2" s="2" t="s">
        <v>95</v>
      </c>
    </row>
    <row r="3" spans="1:4">
      <c r="A3" s="4" t="s">
        <v>792</v>
      </c>
    </row>
    <row r="4" spans="1:4">
      <c r="A4" s="3" t="s">
        <v>2399</v>
      </c>
    </row>
    <row r="5" spans="1:4">
      <c r="A5" s="4" t="s">
        <v>2400</v>
      </c>
      <c r="B5" s="6" t="n">
        <v>52494000</v>
      </c>
      <c r="C5" s="6" t="n">
        <v>-4387000</v>
      </c>
      <c r="D5" s="6" t="n">
        <v>-2618000</v>
      </c>
    </row>
    <row r="6" spans="1:4">
      <c r="A6" s="4" t="s">
        <v>2401</v>
      </c>
    </row>
    <row r="7" spans="1:4">
      <c r="A7" s="3" t="s">
        <v>2399</v>
      </c>
    </row>
    <row r="8" spans="1:4">
      <c r="A8" s="4" t="s">
        <v>2400</v>
      </c>
      <c r="B8" s="6" t="n">
        <v>0</v>
      </c>
      <c r="C8" s="6" t="n">
        <v>-3000</v>
      </c>
      <c r="D8" s="6" t="n">
        <v>367700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F3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s>
  <sheetData>
    <row r="1" spans="1:6">
      <c r="A1" s="1" t="s">
        <v>2402</v>
      </c>
      <c r="C1" s="2" t="s">
        <v>2</v>
      </c>
      <c r="E1" s="2" t="s">
        <v>30</v>
      </c>
    </row>
    <row r="2" spans="1:6">
      <c r="A2" s="3" t="s">
        <v>31</v>
      </c>
    </row>
    <row r="3" spans="1:6">
      <c r="A3" s="4" t="s">
        <v>2403</v>
      </c>
      <c r="C3" s="6" t="n">
        <v>15997718000</v>
      </c>
      <c r="E3" s="6" t="n">
        <v>15135265000</v>
      </c>
    </row>
    <row r="4" spans="1:6">
      <c r="A4" s="3" t="s">
        <v>2404</v>
      </c>
    </row>
    <row r="5" spans="1:6">
      <c r="A5" s="4" t="s">
        <v>2405</v>
      </c>
      <c r="C5" s="5" t="n">
        <v>1621967000</v>
      </c>
      <c r="E5" s="5" t="n">
        <v>730297000</v>
      </c>
    </row>
    <row r="6" spans="1:6">
      <c r="A6" s="4" t="s">
        <v>2406</v>
      </c>
      <c r="C6" s="5" t="n">
        <v>63080000</v>
      </c>
      <c r="E6" s="5" t="n">
        <v>66079000</v>
      </c>
    </row>
    <row r="7" spans="1:6">
      <c r="A7" s="4" t="s">
        <v>2407</v>
      </c>
      <c r="C7" s="5" t="n">
        <v>659154000</v>
      </c>
      <c r="E7" s="5" t="n">
        <v>412614000</v>
      </c>
    </row>
    <row r="8" spans="1:6">
      <c r="A8" s="4" t="s">
        <v>37</v>
      </c>
      <c r="C8" s="5" t="n">
        <v>1194391000</v>
      </c>
      <c r="E8" s="5" t="n">
        <v>801718000</v>
      </c>
    </row>
    <row r="9" spans="1:6">
      <c r="A9" s="4" t="s">
        <v>38</v>
      </c>
      <c r="C9" s="5" t="n">
        <v>141285000</v>
      </c>
      <c r="E9" s="5" t="n">
        <v>370152000</v>
      </c>
    </row>
    <row r="10" spans="1:6">
      <c r="A10" s="4" t="s">
        <v>709</v>
      </c>
      <c r="C10" s="5" t="n">
        <v>3556613000</v>
      </c>
      <c r="D10" s="4" t="s">
        <v>40</v>
      </c>
      <c r="E10" s="5" t="n">
        <v>3398457000</v>
      </c>
      <c r="F10" s="4" t="s">
        <v>41</v>
      </c>
    </row>
    <row r="11" spans="1:6">
      <c r="A11" s="4" t="s">
        <v>42</v>
      </c>
      <c r="C11" s="5" t="n">
        <v>4292000</v>
      </c>
      <c r="E11" s="5" t="n">
        <v>0</v>
      </c>
    </row>
    <row r="12" spans="1:6">
      <c r="A12" s="4" t="s">
        <v>2408</v>
      </c>
      <c r="C12" s="5" t="n">
        <v>134088000</v>
      </c>
      <c r="E12" s="5" t="n">
        <v>181866000</v>
      </c>
    </row>
    <row r="13" spans="1:6">
      <c r="A13" s="3" t="s">
        <v>2409</v>
      </c>
    </row>
    <row r="14" spans="1:6">
      <c r="A14" s="4" t="s">
        <v>2112</v>
      </c>
      <c r="C14" s="5" t="n">
        <v>159753000</v>
      </c>
      <c r="E14" s="5" t="n">
        <v>205746000</v>
      </c>
    </row>
    <row r="15" spans="1:6">
      <c r="A15" s="3" t="s">
        <v>2410</v>
      </c>
    </row>
    <row r="16" spans="1:6">
      <c r="A16" s="4" t="s">
        <v>32</v>
      </c>
      <c r="C16" s="5" t="n">
        <v>349171000</v>
      </c>
      <c r="E16" s="5" t="n">
        <v>349216000</v>
      </c>
    </row>
    <row r="17" spans="1:6">
      <c r="A17" s="4" t="s">
        <v>50</v>
      </c>
      <c r="C17" s="5" t="n">
        <v>42488000</v>
      </c>
      <c r="E17" s="5" t="n">
        <v>45255000</v>
      </c>
    </row>
    <row r="18" spans="1:6">
      <c r="A18" s="4" t="s">
        <v>55</v>
      </c>
      <c r="C18" s="5" t="n">
        <v>25668187000</v>
      </c>
      <c r="E18" s="5" t="n">
        <v>23784493000</v>
      </c>
    </row>
    <row r="19" spans="1:6">
      <c r="A19" s="3" t="s">
        <v>56</v>
      </c>
    </row>
    <row r="20" spans="1:6">
      <c r="A20" s="4" t="s">
        <v>63</v>
      </c>
      <c r="C20" s="5" t="n">
        <v>18068939000</v>
      </c>
      <c r="E20" s="5" t="n">
        <v>16734956000</v>
      </c>
    </row>
    <row r="21" spans="1:6">
      <c r="A21" s="4" t="s">
        <v>255</v>
      </c>
      <c r="C21" s="5" t="n">
        <v>594314000</v>
      </c>
      <c r="E21" s="5" t="n">
        <v>368348000</v>
      </c>
    </row>
    <row r="22" spans="1:6">
      <c r="A22" s="3" t="s">
        <v>2411</v>
      </c>
    </row>
    <row r="23" spans="1:6">
      <c r="A23" s="4" t="s">
        <v>2412</v>
      </c>
      <c r="C23" s="5" t="n">
        <v>1037052000</v>
      </c>
      <c r="E23" s="5" t="n">
        <v>1042633000</v>
      </c>
    </row>
    <row r="24" spans="1:6">
      <c r="A24" s="4" t="s">
        <v>696</v>
      </c>
      <c r="C24" s="5" t="n">
        <v>562214000</v>
      </c>
      <c r="E24" s="5" t="n">
        <v>442789000</v>
      </c>
    </row>
    <row r="25" spans="1:6">
      <c r="A25" s="4" t="s">
        <v>2413</v>
      </c>
      <c r="C25" s="5" t="n">
        <v>157218000</v>
      </c>
      <c r="E25" s="5" t="n">
        <v>181146000</v>
      </c>
    </row>
    <row r="26" spans="1:6">
      <c r="A26" s="3" t="s">
        <v>326</v>
      </c>
    </row>
    <row r="27" spans="1:6">
      <c r="A27" s="4" t="s">
        <v>2414</v>
      </c>
      <c r="C27" s="5" t="n">
        <v>1880105000</v>
      </c>
      <c r="E27" s="5" t="n">
        <v>1739859000</v>
      </c>
    </row>
    <row r="28" spans="1:6">
      <c r="A28" s="4" t="s">
        <v>2415</v>
      </c>
      <c r="C28" s="5" t="n">
        <v>119239000</v>
      </c>
      <c r="E28" s="5" t="n">
        <v>154280000</v>
      </c>
    </row>
    <row r="29" spans="1:6">
      <c r="A29" s="3" t="s">
        <v>2416</v>
      </c>
    </row>
    <row r="30" spans="1:6">
      <c r="A30" s="4" t="s">
        <v>69</v>
      </c>
      <c r="C30" s="5" t="n">
        <v>18157000</v>
      </c>
      <c r="E30" s="5" t="n">
        <v>21173000</v>
      </c>
    </row>
    <row r="31" spans="1:6">
      <c r="A31" s="4" t="s">
        <v>72</v>
      </c>
      <c r="C31" s="5" t="n">
        <v>23086597000</v>
      </c>
      <c r="E31" s="5" t="n">
        <v>21296116000</v>
      </c>
    </row>
    <row r="32" spans="1:6">
      <c r="A32" s="4" t="s">
        <v>2417</v>
      </c>
    </row>
    <row r="33" spans="1:6">
      <c r="A33" s="3" t="s">
        <v>31</v>
      </c>
    </row>
    <row r="34" spans="1:6">
      <c r="A34" s="4" t="s">
        <v>2403</v>
      </c>
      <c r="C34" s="5" t="n">
        <v>15997718000</v>
      </c>
      <c r="E34" s="5" t="n">
        <v>15135265000</v>
      </c>
    </row>
    <row r="35" spans="1:6">
      <c r="A35" s="3" t="s">
        <v>2404</v>
      </c>
    </row>
    <row r="36" spans="1:6">
      <c r="A36" s="4" t="s">
        <v>2405</v>
      </c>
      <c r="C36" s="5" t="n">
        <v>1621967000</v>
      </c>
      <c r="E36" s="5" t="n">
        <v>730297000</v>
      </c>
    </row>
    <row r="37" spans="1:6">
      <c r="A37" s="4" t="s">
        <v>2406</v>
      </c>
      <c r="C37" s="5" t="n">
        <v>63080000</v>
      </c>
      <c r="E37" s="5" t="n">
        <v>66079000</v>
      </c>
    </row>
    <row r="38" spans="1:6">
      <c r="A38" s="4" t="s">
        <v>2407</v>
      </c>
      <c r="C38" s="5" t="n">
        <v>659154000</v>
      </c>
      <c r="E38" s="5" t="n">
        <v>412614000</v>
      </c>
    </row>
    <row r="39" spans="1:6">
      <c r="A39" s="4" t="s">
        <v>2418</v>
      </c>
      <c r="C39" s="5" t="n">
        <v>2344201000</v>
      </c>
      <c r="E39" s="5" t="n">
        <v>1208990000</v>
      </c>
    </row>
    <row r="40" spans="1:6">
      <c r="A40" s="4" t="s">
        <v>37</v>
      </c>
      <c r="B40" s="4" t="s">
        <v>49</v>
      </c>
      <c r="C40" s="5" t="n">
        <v>1194391000</v>
      </c>
      <c r="E40" s="5" t="n">
        <v>801718000</v>
      </c>
    </row>
    <row r="41" spans="1:6">
      <c r="A41" s="4" t="s">
        <v>38</v>
      </c>
      <c r="B41" s="4" t="s">
        <v>49</v>
      </c>
      <c r="C41" s="5" t="n">
        <v>141285000</v>
      </c>
      <c r="E41" s="5" t="n">
        <v>370152000</v>
      </c>
    </row>
    <row r="42" spans="1:6">
      <c r="A42" s="4" t="s">
        <v>709</v>
      </c>
      <c r="B42" s="4" t="s">
        <v>49</v>
      </c>
      <c r="C42" s="5" t="n">
        <v>3556613000</v>
      </c>
      <c r="D42" s="4" t="s">
        <v>726</v>
      </c>
      <c r="E42" s="5" t="n">
        <v>3398457000</v>
      </c>
      <c r="F42" s="4" t="s">
        <v>1341</v>
      </c>
    </row>
    <row r="43" spans="1:6">
      <c r="A43" s="4" t="s">
        <v>42</v>
      </c>
      <c r="C43" s="5" t="n">
        <v>4292000</v>
      </c>
    </row>
    <row r="44" spans="1:6">
      <c r="A44" s="4" t="s">
        <v>2408</v>
      </c>
      <c r="B44" s="4" t="s">
        <v>49</v>
      </c>
      <c r="C44" s="5" t="n">
        <v>134088000</v>
      </c>
      <c r="E44" s="5" t="n">
        <v>181866000</v>
      </c>
    </row>
    <row r="45" spans="1:6">
      <c r="A45" s="3" t="s">
        <v>2409</v>
      </c>
    </row>
    <row r="46" spans="1:6">
      <c r="A46" s="4" t="s">
        <v>1452</v>
      </c>
      <c r="C46" s="5" t="n">
        <v>82907000</v>
      </c>
      <c r="E46" s="5" t="n">
        <v>88612000</v>
      </c>
    </row>
    <row r="47" spans="1:6">
      <c r="A47" s="4" t="s">
        <v>2419</v>
      </c>
      <c r="C47" s="5" t="n">
        <v>25665000</v>
      </c>
      <c r="E47" s="5" t="n">
        <v>23880000</v>
      </c>
    </row>
    <row r="48" spans="1:6">
      <c r="A48" s="4" t="s">
        <v>2112</v>
      </c>
      <c r="C48" s="5" t="n">
        <v>108572000</v>
      </c>
      <c r="E48" s="5" t="n">
        <v>112492000</v>
      </c>
    </row>
    <row r="49" spans="1:6">
      <c r="A49" s="3" t="s">
        <v>2410</v>
      </c>
    </row>
    <row r="50" spans="1:6">
      <c r="A50" s="4" t="s">
        <v>32</v>
      </c>
      <c r="C50" s="5" t="n">
        <v>349171000</v>
      </c>
      <c r="E50" s="5" t="n">
        <v>349216000</v>
      </c>
    </row>
    <row r="51" spans="1:6">
      <c r="A51" s="4" t="s">
        <v>50</v>
      </c>
      <c r="C51" s="5" t="n">
        <v>42488000</v>
      </c>
      <c r="E51" s="5" t="n">
        <v>45255000</v>
      </c>
    </row>
    <row r="52" spans="1:6">
      <c r="A52" s="4" t="s">
        <v>2420</v>
      </c>
      <c r="C52" s="5" t="n">
        <v>67301000</v>
      </c>
      <c r="E52" s="5" t="n">
        <v>69208000</v>
      </c>
    </row>
    <row r="53" spans="1:6">
      <c r="A53" s="4" t="s">
        <v>2421</v>
      </c>
      <c r="C53" s="5" t="n">
        <v>458960000</v>
      </c>
      <c r="E53" s="5" t="n">
        <v>463679000</v>
      </c>
    </row>
    <row r="54" spans="1:6">
      <c r="A54" s="4" t="s">
        <v>55</v>
      </c>
      <c r="C54" s="5" t="n">
        <v>23940120000</v>
      </c>
      <c r="E54" s="5" t="n">
        <v>21672619000</v>
      </c>
    </row>
    <row r="55" spans="1:6">
      <c r="A55" s="3" t="s">
        <v>56</v>
      </c>
    </row>
    <row r="56" spans="1:6">
      <c r="A56" s="4" t="s">
        <v>2422</v>
      </c>
      <c r="C56" s="5" t="n">
        <v>1276938000</v>
      </c>
      <c r="E56" s="5" t="n">
        <v>1505712000</v>
      </c>
    </row>
    <row r="57" spans="1:6">
      <c r="A57" s="4" t="s">
        <v>2423</v>
      </c>
      <c r="C57" s="5" t="n">
        <v>16792001000</v>
      </c>
      <c r="E57" s="5" t="n">
        <v>15229244000</v>
      </c>
    </row>
    <row r="58" spans="1:6">
      <c r="A58" s="4" t="s">
        <v>63</v>
      </c>
      <c r="C58" s="5" t="n">
        <v>18068939000</v>
      </c>
      <c r="E58" s="5" t="n">
        <v>16734956000</v>
      </c>
    </row>
    <row r="59" spans="1:6">
      <c r="A59" s="4" t="s">
        <v>255</v>
      </c>
      <c r="B59" s="4" t="s">
        <v>49</v>
      </c>
      <c r="C59" s="5" t="n">
        <v>594314000</v>
      </c>
      <c r="E59" s="5" t="n">
        <v>368348000</v>
      </c>
    </row>
    <row r="60" spans="1:6">
      <c r="A60" s="3" t="s">
        <v>2411</v>
      </c>
    </row>
    <row r="61" spans="1:6">
      <c r="A61" s="4" t="s">
        <v>2412</v>
      </c>
      <c r="C61" s="5" t="n">
        <v>1037052000</v>
      </c>
      <c r="E61" s="5" t="n">
        <v>1042633000</v>
      </c>
    </row>
    <row r="62" spans="1:6">
      <c r="A62" s="4" t="s">
        <v>696</v>
      </c>
      <c r="C62" s="5" t="n">
        <v>562214000</v>
      </c>
      <c r="E62" s="5" t="n">
        <v>442789000</v>
      </c>
    </row>
    <row r="63" spans="1:6">
      <c r="A63" s="4" t="s">
        <v>2413</v>
      </c>
      <c r="C63" s="5" t="n">
        <v>157218000</v>
      </c>
      <c r="E63" s="5" t="n">
        <v>181146000</v>
      </c>
    </row>
    <row r="64" spans="1:6">
      <c r="A64" s="4" t="s">
        <v>2424</v>
      </c>
      <c r="C64" s="5" t="n">
        <v>1756484000</v>
      </c>
      <c r="E64" s="5" t="n">
        <v>1666568000</v>
      </c>
    </row>
    <row r="65" spans="1:6">
      <c r="A65" s="3" t="s">
        <v>326</v>
      </c>
    </row>
    <row r="66" spans="1:6">
      <c r="A66" s="4" t="s">
        <v>2425</v>
      </c>
      <c r="C66" s="5" t="n">
        <v>45896000</v>
      </c>
      <c r="E66" s="5" t="n">
        <v>45828000</v>
      </c>
    </row>
    <row r="67" spans="1:6">
      <c r="A67" s="4" t="s">
        <v>2426</v>
      </c>
      <c r="C67" s="5" t="n">
        <v>18000000</v>
      </c>
      <c r="E67" s="5" t="n">
        <v>18000000</v>
      </c>
    </row>
    <row r="68" spans="1:6">
      <c r="A68" s="4" t="s">
        <v>2427</v>
      </c>
      <c r="C68" s="5" t="n">
        <v>65612000</v>
      </c>
      <c r="E68" s="5" t="n">
        <v>310833000</v>
      </c>
    </row>
    <row r="69" spans="1:6">
      <c r="A69" s="4" t="s">
        <v>2428</v>
      </c>
      <c r="C69" s="5" t="n">
        <v>1750597000</v>
      </c>
      <c r="E69" s="5" t="n">
        <v>1365198000</v>
      </c>
    </row>
    <row r="70" spans="1:6">
      <c r="A70" s="4" t="s">
        <v>2414</v>
      </c>
      <c r="C70" s="5" t="n">
        <v>1880105000</v>
      </c>
      <c r="E70" s="5" t="n">
        <v>1739859000</v>
      </c>
    </row>
    <row r="71" spans="1:6">
      <c r="A71" s="4" t="s">
        <v>2415</v>
      </c>
      <c r="B71" s="4" t="s">
        <v>49</v>
      </c>
      <c r="C71" s="5" t="n">
        <v>119239000</v>
      </c>
      <c r="E71" s="5" t="n">
        <v>154280000</v>
      </c>
    </row>
    <row r="72" spans="1:6">
      <c r="A72" s="3" t="s">
        <v>2416</v>
      </c>
    </row>
    <row r="73" spans="1:6">
      <c r="A73" s="4" t="s">
        <v>69</v>
      </c>
      <c r="C73" s="5" t="n">
        <v>18157000</v>
      </c>
      <c r="E73" s="5" t="n">
        <v>21173000</v>
      </c>
    </row>
    <row r="74" spans="1:6">
      <c r="A74" s="4" t="s">
        <v>2429</v>
      </c>
      <c r="C74" s="5" t="n">
        <v>23995000</v>
      </c>
      <c r="E74" s="5" t="n">
        <v>23813000</v>
      </c>
    </row>
    <row r="75" spans="1:6">
      <c r="A75" s="4" t="s">
        <v>2430</v>
      </c>
      <c r="C75" s="5" t="n">
        <v>42152000</v>
      </c>
      <c r="E75" s="5" t="n">
        <v>44986000</v>
      </c>
    </row>
    <row r="76" spans="1:6">
      <c r="A76" s="4" t="s">
        <v>72</v>
      </c>
      <c r="C76" s="5" t="n">
        <v>22461233000</v>
      </c>
      <c r="E76" s="5" t="n">
        <v>20708997000</v>
      </c>
    </row>
    <row r="77" spans="1:6">
      <c r="A77" s="4" t="s">
        <v>2431</v>
      </c>
    </row>
    <row r="78" spans="1:6">
      <c r="A78" s="3" t="s">
        <v>31</v>
      </c>
    </row>
    <row r="79" spans="1:6">
      <c r="A79" s="4" t="s">
        <v>2403</v>
      </c>
      <c r="C79" s="5" t="n">
        <v>8940275000</v>
      </c>
      <c r="E79" s="5" t="n">
        <v>7837130000</v>
      </c>
    </row>
    <row r="80" spans="1:6">
      <c r="A80" s="4" t="s">
        <v>2432</v>
      </c>
    </row>
    <row r="81" spans="1:6">
      <c r="A81" s="3" t="s">
        <v>31</v>
      </c>
    </row>
    <row r="82" spans="1:6">
      <c r="A82" s="4" t="s">
        <v>2403</v>
      </c>
      <c r="C82" s="5" t="n">
        <v>1259143000</v>
      </c>
      <c r="E82" s="5" t="n">
        <v>1122676000</v>
      </c>
    </row>
    <row r="83" spans="1:6">
      <c r="A83" s="4" t="s">
        <v>2433</v>
      </c>
    </row>
    <row r="84" spans="1:6">
      <c r="A84" s="3" t="s">
        <v>31</v>
      </c>
    </row>
    <row r="85" spans="1:6">
      <c r="A85" s="4" t="s">
        <v>2403</v>
      </c>
      <c r="C85" s="5" t="n">
        <v>4935060000</v>
      </c>
      <c r="E85" s="5" t="n">
        <v>5206586000</v>
      </c>
    </row>
    <row r="86" spans="1:6">
      <c r="A86" s="4" t="s">
        <v>2434</v>
      </c>
    </row>
    <row r="87" spans="1:6">
      <c r="A87" s="3" t="s">
        <v>31</v>
      </c>
    </row>
    <row r="88" spans="1:6">
      <c r="A88" s="4" t="s">
        <v>2403</v>
      </c>
      <c r="C88" s="5" t="n">
        <v>519839000</v>
      </c>
      <c r="E88" s="5" t="n">
        <v>639751000</v>
      </c>
    </row>
    <row r="89" spans="1:6">
      <c r="A89" s="4" t="s">
        <v>2435</v>
      </c>
    </row>
    <row r="90" spans="1:6">
      <c r="A90" s="3" t="s">
        <v>31</v>
      </c>
    </row>
    <row r="91" spans="1:6">
      <c r="A91" s="4" t="s">
        <v>2403</v>
      </c>
      <c r="C91" s="5" t="n">
        <v>343401000</v>
      </c>
      <c r="E91" s="5" t="n">
        <v>329122000</v>
      </c>
    </row>
    <row r="92" spans="1:6">
      <c r="A92" s="4" t="s">
        <v>2436</v>
      </c>
    </row>
    <row r="93" spans="1:6">
      <c r="A93" s="3" t="s">
        <v>31</v>
      </c>
    </row>
    <row r="94" spans="1:6">
      <c r="A94" s="4" t="s">
        <v>2403</v>
      </c>
      <c r="C94" s="5" t="n">
        <v>15721587000</v>
      </c>
      <c r="E94" s="5" t="n">
        <v>14630444000</v>
      </c>
    </row>
    <row r="95" spans="1:6">
      <c r="A95" s="3" t="s">
        <v>2404</v>
      </c>
    </row>
    <row r="96" spans="1:6">
      <c r="A96" s="4" t="s">
        <v>2405</v>
      </c>
      <c r="C96" s="5" t="n">
        <v>1621967000</v>
      </c>
      <c r="E96" s="5" t="n">
        <v>730297000</v>
      </c>
    </row>
    <row r="97" spans="1:6">
      <c r="A97" s="4" t="s">
        <v>2406</v>
      </c>
      <c r="C97" s="5" t="n">
        <v>63080000</v>
      </c>
      <c r="E97" s="5" t="n">
        <v>66079000</v>
      </c>
    </row>
    <row r="98" spans="1:6">
      <c r="A98" s="4" t="s">
        <v>2407</v>
      </c>
      <c r="C98" s="5" t="n">
        <v>659154000</v>
      </c>
      <c r="E98" s="5" t="n">
        <v>412614000</v>
      </c>
    </row>
    <row r="99" spans="1:6">
      <c r="A99" s="4" t="s">
        <v>2418</v>
      </c>
      <c r="C99" s="5" t="n">
        <v>2344201000</v>
      </c>
      <c r="E99" s="5" t="n">
        <v>1208990000</v>
      </c>
    </row>
    <row r="100" spans="1:6">
      <c r="A100" s="4" t="s">
        <v>37</v>
      </c>
      <c r="B100" s="4" t="s">
        <v>49</v>
      </c>
      <c r="C100" s="5" t="n">
        <v>1194391000</v>
      </c>
      <c r="E100" s="5" t="n">
        <v>801718000</v>
      </c>
    </row>
    <row r="101" spans="1:6">
      <c r="A101" s="4" t="s">
        <v>38</v>
      </c>
      <c r="B101" s="4" t="s">
        <v>49</v>
      </c>
      <c r="C101" s="5" t="n">
        <v>141285000</v>
      </c>
      <c r="E101" s="5" t="n">
        <v>370152000</v>
      </c>
    </row>
    <row r="102" spans="1:6">
      <c r="A102" s="4" t="s">
        <v>709</v>
      </c>
      <c r="B102" s="4" t="s">
        <v>49</v>
      </c>
      <c r="C102" s="5" t="n">
        <v>3556613000</v>
      </c>
      <c r="D102" s="4" t="s">
        <v>726</v>
      </c>
      <c r="E102" s="5" t="n">
        <v>3398457000</v>
      </c>
      <c r="F102" s="4" t="s">
        <v>1341</v>
      </c>
    </row>
    <row r="103" spans="1:6">
      <c r="A103" s="4" t="s">
        <v>42</v>
      </c>
      <c r="C103" s="5" t="n">
        <v>5404000</v>
      </c>
    </row>
    <row r="104" spans="1:6">
      <c r="A104" s="4" t="s">
        <v>2408</v>
      </c>
      <c r="B104" s="4" t="s">
        <v>49</v>
      </c>
      <c r="C104" s="5" t="n">
        <v>134088000</v>
      </c>
      <c r="E104" s="5" t="n">
        <v>181866000</v>
      </c>
    </row>
    <row r="105" spans="1:6">
      <c r="A105" s="3" t="s">
        <v>2409</v>
      </c>
    </row>
    <row r="106" spans="1:6">
      <c r="A106" s="4" t="s">
        <v>1452</v>
      </c>
      <c r="C106" s="5" t="n">
        <v>65314000</v>
      </c>
      <c r="E106" s="5" t="n">
        <v>75926000</v>
      </c>
    </row>
    <row r="107" spans="1:6">
      <c r="A107" s="4" t="s">
        <v>2419</v>
      </c>
      <c r="C107" s="5" t="n">
        <v>25665000</v>
      </c>
      <c r="E107" s="5" t="n">
        <v>23880000</v>
      </c>
    </row>
    <row r="108" spans="1:6">
      <c r="A108" s="4" t="s">
        <v>2112</v>
      </c>
      <c r="C108" s="5" t="n">
        <v>90979000</v>
      </c>
      <c r="E108" s="5" t="n">
        <v>99806000</v>
      </c>
    </row>
    <row r="109" spans="1:6">
      <c r="A109" s="3" t="s">
        <v>2410</v>
      </c>
    </row>
    <row r="110" spans="1:6">
      <c r="A110" s="4" t="s">
        <v>32</v>
      </c>
      <c r="C110" s="5" t="n">
        <v>349171000</v>
      </c>
      <c r="E110" s="5" t="n">
        <v>349216000</v>
      </c>
    </row>
    <row r="111" spans="1:6">
      <c r="A111" s="4" t="s">
        <v>50</v>
      </c>
      <c r="C111" s="5" t="n">
        <v>42488000</v>
      </c>
      <c r="E111" s="5" t="n">
        <v>45255000</v>
      </c>
    </row>
    <row r="112" spans="1:6">
      <c r="A112" s="4" t="s">
        <v>2420</v>
      </c>
      <c r="C112" s="5" t="n">
        <v>67301000</v>
      </c>
      <c r="E112" s="5" t="n">
        <v>69208000</v>
      </c>
    </row>
    <row r="113" spans="1:6">
      <c r="A113" s="4" t="s">
        <v>2421</v>
      </c>
      <c r="C113" s="5" t="n">
        <v>458960000</v>
      </c>
      <c r="E113" s="5" t="n">
        <v>463679000</v>
      </c>
    </row>
    <row r="114" spans="1:6">
      <c r="A114" s="4" t="s">
        <v>55</v>
      </c>
      <c r="C114" s="5" t="n">
        <v>23647508000</v>
      </c>
      <c r="E114" s="5" t="n">
        <v>21155112000</v>
      </c>
    </row>
    <row r="115" spans="1:6">
      <c r="A115" s="3" t="s">
        <v>56</v>
      </c>
    </row>
    <row r="116" spans="1:6">
      <c r="A116" s="4" t="s">
        <v>2422</v>
      </c>
      <c r="C116" s="5" t="n">
        <v>1282833000</v>
      </c>
      <c r="E116" s="5" t="n">
        <v>1520950000</v>
      </c>
    </row>
    <row r="117" spans="1:6">
      <c r="A117" s="4" t="s">
        <v>2423</v>
      </c>
      <c r="C117" s="5" t="n">
        <v>16792001000</v>
      </c>
      <c r="E117" s="5" t="n">
        <v>15229244000</v>
      </c>
    </row>
    <row r="118" spans="1:6">
      <c r="A118" s="4" t="s">
        <v>63</v>
      </c>
      <c r="C118" s="5" t="n">
        <v>18074834000</v>
      </c>
      <c r="E118" s="5" t="n">
        <v>16750194000</v>
      </c>
    </row>
    <row r="119" spans="1:6">
      <c r="A119" s="4" t="s">
        <v>255</v>
      </c>
      <c r="B119" s="4" t="s">
        <v>49</v>
      </c>
      <c r="C119" s="5" t="n">
        <v>594315000</v>
      </c>
      <c r="E119" s="5" t="n">
        <v>368348000</v>
      </c>
    </row>
    <row r="120" spans="1:6">
      <c r="A120" s="3" t="s">
        <v>2411</v>
      </c>
    </row>
    <row r="121" spans="1:6">
      <c r="A121" s="4" t="s">
        <v>2412</v>
      </c>
      <c r="C121" s="5" t="n">
        <v>1037052000</v>
      </c>
      <c r="E121" s="5" t="n">
        <v>1042633000</v>
      </c>
    </row>
    <row r="122" spans="1:6">
      <c r="A122" s="4" t="s">
        <v>696</v>
      </c>
      <c r="C122" s="5" t="n">
        <v>562214000</v>
      </c>
      <c r="E122" s="5" t="n">
        <v>442789000</v>
      </c>
    </row>
    <row r="123" spans="1:6">
      <c r="A123" s="4" t="s">
        <v>2413</v>
      </c>
      <c r="C123" s="5" t="n">
        <v>157218000</v>
      </c>
      <c r="E123" s="5" t="n">
        <v>181146000</v>
      </c>
    </row>
    <row r="124" spans="1:6">
      <c r="A124" s="4" t="s">
        <v>2424</v>
      </c>
      <c r="C124" s="5" t="n">
        <v>1756484000</v>
      </c>
      <c r="E124" s="5" t="n">
        <v>1666568000</v>
      </c>
    </row>
    <row r="125" spans="1:6">
      <c r="A125" s="3" t="s">
        <v>326</v>
      </c>
    </row>
    <row r="126" spans="1:6">
      <c r="A126" s="4" t="s">
        <v>2425</v>
      </c>
      <c r="C126" s="5" t="n">
        <v>49350000</v>
      </c>
      <c r="E126" s="5" t="n">
        <v>47000000</v>
      </c>
    </row>
    <row r="127" spans="1:6">
      <c r="A127" s="4" t="s">
        <v>2426</v>
      </c>
      <c r="C127" s="5" t="n">
        <v>18049000</v>
      </c>
      <c r="E127" s="5" t="n">
        <v>17685000</v>
      </c>
    </row>
    <row r="128" spans="1:6">
      <c r="A128" s="4" t="s">
        <v>2427</v>
      </c>
      <c r="C128" s="5" t="n">
        <v>56623000</v>
      </c>
      <c r="E128" s="5" t="n">
        <v>268249000</v>
      </c>
    </row>
    <row r="129" spans="1:6">
      <c r="A129" s="4" t="s">
        <v>2428</v>
      </c>
      <c r="C129" s="5" t="n">
        <v>1730061000</v>
      </c>
      <c r="E129" s="5" t="n">
        <v>1372646000</v>
      </c>
    </row>
    <row r="130" spans="1:6">
      <c r="A130" s="4" t="s">
        <v>2414</v>
      </c>
      <c r="C130" s="5" t="n">
        <v>1854083000</v>
      </c>
      <c r="E130" s="5" t="n">
        <v>1705580000</v>
      </c>
    </row>
    <row r="131" spans="1:6">
      <c r="A131" s="4" t="s">
        <v>2415</v>
      </c>
      <c r="B131" s="4" t="s">
        <v>49</v>
      </c>
      <c r="C131" s="5" t="n">
        <v>119239000</v>
      </c>
      <c r="E131" s="5" t="n">
        <v>154280000</v>
      </c>
    </row>
    <row r="132" spans="1:6">
      <c r="A132" s="3" t="s">
        <v>2416</v>
      </c>
    </row>
    <row r="133" spans="1:6">
      <c r="A133" s="4" t="s">
        <v>69</v>
      </c>
      <c r="C133" s="5" t="n">
        <v>18157000</v>
      </c>
      <c r="E133" s="5" t="n">
        <v>21173000</v>
      </c>
    </row>
    <row r="134" spans="1:6">
      <c r="A134" s="4" t="s">
        <v>2429</v>
      </c>
      <c r="C134" s="5" t="n">
        <v>23995000</v>
      </c>
      <c r="E134" s="5" t="n">
        <v>23813000</v>
      </c>
    </row>
    <row r="135" spans="1:6">
      <c r="A135" s="4" t="s">
        <v>2430</v>
      </c>
      <c r="C135" s="5" t="n">
        <v>42152000</v>
      </c>
      <c r="E135" s="5" t="n">
        <v>44986000</v>
      </c>
    </row>
    <row r="136" spans="1:6">
      <c r="A136" s="4" t="s">
        <v>72</v>
      </c>
      <c r="C136" s="5" t="n">
        <v>22441107000</v>
      </c>
      <c r="E136" s="5" t="n">
        <v>20689956000</v>
      </c>
    </row>
    <row r="137" spans="1:6">
      <c r="A137" s="4" t="s">
        <v>2437</v>
      </c>
      <c r="C137" s="5" t="n">
        <v>2358000</v>
      </c>
      <c r="E137" s="5" t="n">
        <v>1923000</v>
      </c>
    </row>
    <row r="138" spans="1:6">
      <c r="A138" s="4" t="s">
        <v>2438</v>
      </c>
      <c r="C138" s="5" t="n">
        <v>4451000</v>
      </c>
      <c r="E138" s="5" t="n">
        <v>4653000</v>
      </c>
    </row>
    <row r="139" spans="1:6">
      <c r="A139" s="4" t="s">
        <v>2439</v>
      </c>
    </row>
    <row r="140" spans="1:6">
      <c r="A140" s="3" t="s">
        <v>31</v>
      </c>
    </row>
    <row r="141" spans="1:6">
      <c r="A141" s="4" t="s">
        <v>2403</v>
      </c>
      <c r="C141" s="5" t="n">
        <v>8902045000</v>
      </c>
      <c r="E141" s="5" t="n">
        <v>7759902000</v>
      </c>
    </row>
    <row r="142" spans="1:6">
      <c r="A142" s="4" t="s">
        <v>2440</v>
      </c>
    </row>
    <row r="143" spans="1:6">
      <c r="A143" s="3" t="s">
        <v>31</v>
      </c>
    </row>
    <row r="144" spans="1:6">
      <c r="A144" s="4" t="s">
        <v>2403</v>
      </c>
      <c r="C144" s="5" t="n">
        <v>1243404000</v>
      </c>
      <c r="E144" s="5" t="n">
        <v>1075385000</v>
      </c>
    </row>
    <row r="145" spans="1:6">
      <c r="A145" s="4" t="s">
        <v>2441</v>
      </c>
    </row>
    <row r="146" spans="1:6">
      <c r="A146" s="3" t="s">
        <v>31</v>
      </c>
    </row>
    <row r="147" spans="1:6">
      <c r="A147" s="4" t="s">
        <v>2403</v>
      </c>
      <c r="C147" s="5" t="n">
        <v>4747761000</v>
      </c>
      <c r="E147" s="5" t="n">
        <v>4858031000</v>
      </c>
    </row>
    <row r="148" spans="1:6">
      <c r="A148" s="4" t="s">
        <v>2442</v>
      </c>
    </row>
    <row r="149" spans="1:6">
      <c r="A149" s="3" t="s">
        <v>31</v>
      </c>
    </row>
    <row r="150" spans="1:6">
      <c r="A150" s="4" t="s">
        <v>2403</v>
      </c>
      <c r="C150" s="5" t="n">
        <v>483179000</v>
      </c>
      <c r="E150" s="5" t="n">
        <v>606038000</v>
      </c>
    </row>
    <row r="151" spans="1:6">
      <c r="A151" s="4" t="s">
        <v>2443</v>
      </c>
    </row>
    <row r="152" spans="1:6">
      <c r="A152" s="3" t="s">
        <v>31</v>
      </c>
    </row>
    <row r="153" spans="1:6">
      <c r="A153" s="4" t="s">
        <v>2403</v>
      </c>
      <c r="C153" s="5" t="n">
        <v>345198000</v>
      </c>
      <c r="E153" s="5" t="n">
        <v>331088000</v>
      </c>
    </row>
    <row r="154" spans="1:6">
      <c r="A154" s="4" t="s">
        <v>2444</v>
      </c>
    </row>
    <row r="155" spans="1:6">
      <c r="A155" s="3" t="s">
        <v>2416</v>
      </c>
    </row>
    <row r="156" spans="1:6">
      <c r="A156" s="4" t="s">
        <v>2437</v>
      </c>
      <c r="C156" s="5" t="n">
        <v>7309137000</v>
      </c>
      <c r="E156" s="5" t="n">
        <v>7469553000</v>
      </c>
    </row>
    <row r="157" spans="1:6">
      <c r="A157" s="4" t="s">
        <v>2438</v>
      </c>
      <c r="C157" s="5" t="n">
        <v>331877000</v>
      </c>
      <c r="E157" s="5" t="n">
        <v>318149000</v>
      </c>
    </row>
    <row r="158" spans="1:6">
      <c r="A158" s="4" t="s">
        <v>2249</v>
      </c>
    </row>
    <row r="159" spans="1:6">
      <c r="A159" s="3" t="s">
        <v>2404</v>
      </c>
    </row>
    <row r="160" spans="1:6">
      <c r="A160" s="4" t="s">
        <v>709</v>
      </c>
      <c r="C160" s="5" t="n">
        <v>26264000</v>
      </c>
      <c r="E160" s="5" t="n">
        <v>23259000</v>
      </c>
    </row>
    <row r="161" spans="1:6">
      <c r="A161" s="3" t="s">
        <v>2409</v>
      </c>
    </row>
    <row r="162" spans="1:6">
      <c r="A162" s="4" t="s">
        <v>2112</v>
      </c>
      <c r="C162" s="5" t="n">
        <v>28010000</v>
      </c>
      <c r="E162" s="5" t="n">
        <v>26900000</v>
      </c>
    </row>
    <row r="163" spans="1:6">
      <c r="A163" s="4" t="s">
        <v>2445</v>
      </c>
    </row>
    <row r="164" spans="1:6">
      <c r="A164" s="3" t="s">
        <v>31</v>
      </c>
    </row>
    <row r="165" spans="1:6">
      <c r="A165" s="4" t="s">
        <v>2403</v>
      </c>
      <c r="C165" s="5" t="n">
        <v>0</v>
      </c>
      <c r="E165" s="5" t="n">
        <v>0</v>
      </c>
    </row>
    <row r="166" spans="1:6">
      <c r="A166" s="3" t="s">
        <v>2404</v>
      </c>
    </row>
    <row r="167" spans="1:6">
      <c r="A167" s="4" t="s">
        <v>2405</v>
      </c>
      <c r="C167" s="5" t="n">
        <v>1621967000</v>
      </c>
      <c r="E167" s="5" t="n">
        <v>730297000</v>
      </c>
    </row>
    <row r="168" spans="1:6">
      <c r="A168" s="4" t="s">
        <v>2406</v>
      </c>
      <c r="C168" s="5" t="n">
        <v>0</v>
      </c>
      <c r="E168" s="5" t="n">
        <v>0</v>
      </c>
    </row>
    <row r="169" spans="1:6">
      <c r="A169" s="4" t="s">
        <v>2407</v>
      </c>
      <c r="C169" s="5" t="n">
        <v>0</v>
      </c>
      <c r="E169" s="5" t="n">
        <v>0</v>
      </c>
    </row>
    <row r="170" spans="1:6">
      <c r="A170" s="4" t="s">
        <v>2418</v>
      </c>
      <c r="C170" s="5" t="n">
        <v>1621967000</v>
      </c>
      <c r="E170" s="5" t="n">
        <v>730297000</v>
      </c>
    </row>
    <row r="171" spans="1:6">
      <c r="A171" s="4" t="s">
        <v>37</v>
      </c>
      <c r="B171" s="4" t="s">
        <v>49</v>
      </c>
      <c r="C171" s="5" t="n">
        <v>0</v>
      </c>
      <c r="E171" s="5" t="n">
        <v>0</v>
      </c>
    </row>
    <row r="172" spans="1:6">
      <c r="A172" s="4" t="s">
        <v>38</v>
      </c>
      <c r="B172" s="4" t="s">
        <v>49</v>
      </c>
      <c r="C172" s="5" t="n">
        <v>0</v>
      </c>
      <c r="E172" s="5" t="n">
        <v>0</v>
      </c>
    </row>
    <row r="173" spans="1:6">
      <c r="A173" s="4" t="s">
        <v>709</v>
      </c>
      <c r="B173" s="4" t="s">
        <v>49</v>
      </c>
      <c r="C173" s="5" t="n">
        <v>26264000</v>
      </c>
      <c r="E173" s="5" t="n">
        <v>23259000</v>
      </c>
    </row>
    <row r="174" spans="1:6">
      <c r="A174" s="4" t="s">
        <v>42</v>
      </c>
      <c r="C174" s="5" t="n">
        <v>0</v>
      </c>
    </row>
    <row r="175" spans="1:6">
      <c r="A175" s="4" t="s">
        <v>2408</v>
      </c>
      <c r="B175" s="4" t="s">
        <v>49</v>
      </c>
      <c r="C175" s="5" t="n">
        <v>2345000</v>
      </c>
      <c r="E175" s="5" t="n">
        <v>3020000</v>
      </c>
    </row>
    <row r="176" spans="1:6">
      <c r="A176" s="3" t="s">
        <v>2409</v>
      </c>
    </row>
    <row r="177" spans="1:6">
      <c r="A177" s="4" t="s">
        <v>1452</v>
      </c>
      <c r="C177" s="5" t="n">
        <v>0</v>
      </c>
      <c r="E177" s="5" t="n">
        <v>0</v>
      </c>
    </row>
    <row r="178" spans="1:6">
      <c r="A178" s="4" t="s">
        <v>2419</v>
      </c>
      <c r="C178" s="5" t="n">
        <v>25665000</v>
      </c>
      <c r="E178" s="5" t="n">
        <v>23880000</v>
      </c>
    </row>
    <row r="179" spans="1:6">
      <c r="A179" s="4" t="s">
        <v>2112</v>
      </c>
      <c r="C179" s="5" t="n">
        <v>25665000</v>
      </c>
      <c r="E179" s="5" t="n">
        <v>23880000</v>
      </c>
    </row>
    <row r="180" spans="1:6">
      <c r="A180" s="3" t="s">
        <v>2410</v>
      </c>
    </row>
    <row r="181" spans="1:6">
      <c r="A181" s="4" t="s">
        <v>32</v>
      </c>
      <c r="C181" s="5" t="n">
        <v>349171000</v>
      </c>
      <c r="E181" s="5" t="n">
        <v>349216000</v>
      </c>
    </row>
    <row r="182" spans="1:6">
      <c r="A182" s="4" t="s">
        <v>50</v>
      </c>
      <c r="C182" s="5" t="n">
        <v>0</v>
      </c>
      <c r="E182" s="5" t="n">
        <v>0</v>
      </c>
    </row>
    <row r="183" spans="1:6">
      <c r="A183" s="4" t="s">
        <v>2420</v>
      </c>
      <c r="C183" s="5" t="n">
        <v>0</v>
      </c>
      <c r="E183" s="5" t="n">
        <v>0</v>
      </c>
    </row>
    <row r="184" spans="1:6">
      <c r="A184" s="4" t="s">
        <v>2421</v>
      </c>
      <c r="C184" s="5" t="n">
        <v>349171000</v>
      </c>
      <c r="E184" s="5" t="n">
        <v>349216000</v>
      </c>
    </row>
    <row r="185" spans="1:6">
      <c r="A185" s="4" t="s">
        <v>55</v>
      </c>
      <c r="C185" s="5" t="n">
        <v>2025412000</v>
      </c>
      <c r="E185" s="5" t="n">
        <v>1129672000</v>
      </c>
    </row>
    <row r="186" spans="1:6">
      <c r="A186" s="3" t="s">
        <v>56</v>
      </c>
    </row>
    <row r="187" spans="1:6">
      <c r="A187" s="4" t="s">
        <v>2422</v>
      </c>
      <c r="C187" s="5" t="n">
        <v>0</v>
      </c>
      <c r="E187" s="5" t="n">
        <v>0</v>
      </c>
    </row>
    <row r="188" spans="1:6">
      <c r="A188" s="4" t="s">
        <v>2423</v>
      </c>
      <c r="C188" s="5" t="n">
        <v>0</v>
      </c>
      <c r="E188" s="5" t="n">
        <v>0</v>
      </c>
    </row>
    <row r="189" spans="1:6">
      <c r="A189" s="4" t="s">
        <v>63</v>
      </c>
      <c r="C189" s="5" t="n">
        <v>0</v>
      </c>
      <c r="E189" s="5" t="n">
        <v>0</v>
      </c>
    </row>
    <row r="190" spans="1:6">
      <c r="A190" s="4" t="s">
        <v>255</v>
      </c>
      <c r="B190" s="4" t="s">
        <v>49</v>
      </c>
      <c r="C190" s="5" t="n">
        <v>0</v>
      </c>
      <c r="E190" s="5" t="n">
        <v>0</v>
      </c>
    </row>
    <row r="191" spans="1:6">
      <c r="A191" s="3" t="s">
        <v>2411</v>
      </c>
    </row>
    <row r="192" spans="1:6">
      <c r="A192" s="4" t="s">
        <v>2412</v>
      </c>
      <c r="C192" s="5" t="n">
        <v>0</v>
      </c>
      <c r="E192" s="5" t="n">
        <v>0</v>
      </c>
    </row>
    <row r="193" spans="1:6">
      <c r="A193" s="4" t="s">
        <v>696</v>
      </c>
      <c r="C193" s="5" t="n">
        <v>0</v>
      </c>
      <c r="E193" s="5" t="n">
        <v>0</v>
      </c>
    </row>
    <row r="194" spans="1:6">
      <c r="A194" s="4" t="s">
        <v>2413</v>
      </c>
      <c r="C194" s="5" t="n">
        <v>0</v>
      </c>
      <c r="E194" s="5" t="n">
        <v>0</v>
      </c>
    </row>
    <row r="195" spans="1:6">
      <c r="A195" s="4" t="s">
        <v>2424</v>
      </c>
      <c r="C195" s="5" t="n">
        <v>0</v>
      </c>
      <c r="E195" s="5" t="n">
        <v>0</v>
      </c>
    </row>
    <row r="196" spans="1:6">
      <c r="A196" s="3" t="s">
        <v>326</v>
      </c>
    </row>
    <row r="197" spans="1:6">
      <c r="A197" s="4" t="s">
        <v>2425</v>
      </c>
      <c r="C197" s="5" t="n">
        <v>0</v>
      </c>
      <c r="E197" s="5" t="n">
        <v>0</v>
      </c>
    </row>
    <row r="198" spans="1:6">
      <c r="A198" s="4" t="s">
        <v>2426</v>
      </c>
      <c r="C198" s="5" t="n">
        <v>0</v>
      </c>
      <c r="E198" s="5" t="n">
        <v>0</v>
      </c>
    </row>
    <row r="199" spans="1:6">
      <c r="A199" s="4" t="s">
        <v>2427</v>
      </c>
      <c r="C199" s="5" t="n">
        <v>0</v>
      </c>
      <c r="E199" s="5" t="n">
        <v>0</v>
      </c>
    </row>
    <row r="200" spans="1:6">
      <c r="A200" s="4" t="s">
        <v>2428</v>
      </c>
      <c r="C200" s="5" t="n">
        <v>0</v>
      </c>
      <c r="E200" s="5" t="n">
        <v>0</v>
      </c>
    </row>
    <row r="201" spans="1:6">
      <c r="A201" s="4" t="s">
        <v>2414</v>
      </c>
      <c r="C201" s="5" t="n">
        <v>0</v>
      </c>
      <c r="E201" s="5" t="n">
        <v>0</v>
      </c>
    </row>
    <row r="202" spans="1:6">
      <c r="A202" s="4" t="s">
        <v>2415</v>
      </c>
      <c r="B202" s="4" t="s">
        <v>49</v>
      </c>
      <c r="C202" s="5" t="n">
        <v>2035000</v>
      </c>
      <c r="E202" s="5" t="n">
        <v>4343000</v>
      </c>
    </row>
    <row r="203" spans="1:6">
      <c r="A203" s="3" t="s">
        <v>2416</v>
      </c>
    </row>
    <row r="204" spans="1:6">
      <c r="A204" s="4" t="s">
        <v>69</v>
      </c>
      <c r="C204" s="5" t="n">
        <v>0</v>
      </c>
      <c r="E204" s="5" t="n">
        <v>0</v>
      </c>
    </row>
    <row r="205" spans="1:6">
      <c r="A205" s="4" t="s">
        <v>2429</v>
      </c>
      <c r="C205" s="5" t="n">
        <v>0</v>
      </c>
      <c r="E205" s="5" t="n">
        <v>0</v>
      </c>
    </row>
    <row r="206" spans="1:6">
      <c r="A206" s="4" t="s">
        <v>2430</v>
      </c>
      <c r="C206" s="5" t="n">
        <v>0</v>
      </c>
      <c r="E206" s="5" t="n">
        <v>0</v>
      </c>
    </row>
    <row r="207" spans="1:6">
      <c r="A207" s="4" t="s">
        <v>72</v>
      </c>
      <c r="C207" s="5" t="n">
        <v>2035000</v>
      </c>
      <c r="E207" s="5" t="n">
        <v>4343000</v>
      </c>
    </row>
    <row r="208" spans="1:6">
      <c r="A208" s="4" t="s">
        <v>2446</v>
      </c>
    </row>
    <row r="209" spans="1:6">
      <c r="A209" s="3" t="s">
        <v>31</v>
      </c>
    </row>
    <row r="210" spans="1:6">
      <c r="A210" s="4" t="s">
        <v>2403</v>
      </c>
      <c r="C210" s="5" t="n">
        <v>0</v>
      </c>
      <c r="E210" s="5" t="n">
        <v>0</v>
      </c>
    </row>
    <row r="211" spans="1:6">
      <c r="A211" s="4" t="s">
        <v>2447</v>
      </c>
    </row>
    <row r="212" spans="1:6">
      <c r="A212" s="3" t="s">
        <v>31</v>
      </c>
    </row>
    <row r="213" spans="1:6">
      <c r="A213" s="4" t="s">
        <v>2403</v>
      </c>
      <c r="C213" s="5" t="n">
        <v>0</v>
      </c>
      <c r="E213" s="5" t="n">
        <v>0</v>
      </c>
    </row>
    <row r="214" spans="1:6">
      <c r="A214" s="4" t="s">
        <v>2448</v>
      </c>
    </row>
    <row r="215" spans="1:6">
      <c r="A215" s="3" t="s">
        <v>31</v>
      </c>
    </row>
    <row r="216" spans="1:6">
      <c r="A216" s="4" t="s">
        <v>2403</v>
      </c>
      <c r="C216" s="5" t="n">
        <v>0</v>
      </c>
      <c r="E216" s="5" t="n">
        <v>0</v>
      </c>
    </row>
    <row r="217" spans="1:6">
      <c r="A217" s="4" t="s">
        <v>2449</v>
      </c>
    </row>
    <row r="218" spans="1:6">
      <c r="A218" s="3" t="s">
        <v>31</v>
      </c>
    </row>
    <row r="219" spans="1:6">
      <c r="A219" s="4" t="s">
        <v>2403</v>
      </c>
      <c r="C219" s="5" t="n">
        <v>0</v>
      </c>
      <c r="E219" s="5" t="n">
        <v>0</v>
      </c>
    </row>
    <row r="220" spans="1:6">
      <c r="A220" s="4" t="s">
        <v>2450</v>
      </c>
    </row>
    <row r="221" spans="1:6">
      <c r="A221" s="3" t="s">
        <v>31</v>
      </c>
    </row>
    <row r="222" spans="1:6">
      <c r="A222" s="4" t="s">
        <v>2403</v>
      </c>
      <c r="C222" s="5" t="n">
        <v>0</v>
      </c>
      <c r="E222" s="5" t="n">
        <v>0</v>
      </c>
    </row>
    <row r="223" spans="1:6">
      <c r="A223" s="4" t="s">
        <v>2245</v>
      </c>
    </row>
    <row r="224" spans="1:6">
      <c r="A224" s="3" t="s">
        <v>2404</v>
      </c>
    </row>
    <row r="225" spans="1:6">
      <c r="A225" s="4" t="s">
        <v>709</v>
      </c>
      <c r="C225" s="5" t="n">
        <v>3371236000</v>
      </c>
      <c r="E225" s="5" t="n">
        <v>3168277000</v>
      </c>
    </row>
    <row r="226" spans="1:6">
      <c r="A226" s="3" t="s">
        <v>2409</v>
      </c>
    </row>
    <row r="227" spans="1:6">
      <c r="A227" s="4" t="s">
        <v>2112</v>
      </c>
      <c r="C227" s="5" t="n">
        <v>131743000</v>
      </c>
      <c r="E227" s="5" t="n">
        <v>178846000</v>
      </c>
    </row>
    <row r="228" spans="1:6">
      <c r="A228" s="4" t="s">
        <v>2451</v>
      </c>
    </row>
    <row r="229" spans="1:6">
      <c r="A229" s="3" t="s">
        <v>31</v>
      </c>
    </row>
    <row r="230" spans="1:6">
      <c r="A230" s="4" t="s">
        <v>2403</v>
      </c>
      <c r="C230" s="5" t="n">
        <v>0</v>
      </c>
      <c r="E230" s="5" t="n">
        <v>0</v>
      </c>
    </row>
    <row r="231" spans="1:6">
      <c r="A231" s="3" t="s">
        <v>2404</v>
      </c>
    </row>
    <row r="232" spans="1:6">
      <c r="A232" s="4" t="s">
        <v>2405</v>
      </c>
      <c r="C232" s="5" t="n">
        <v>0</v>
      </c>
      <c r="E232" s="5" t="n">
        <v>0</v>
      </c>
    </row>
    <row r="233" spans="1:6">
      <c r="A233" s="4" t="s">
        <v>2406</v>
      </c>
      <c r="C233" s="5" t="n">
        <v>63080000</v>
      </c>
      <c r="E233" s="5" t="n">
        <v>66079000</v>
      </c>
    </row>
    <row r="234" spans="1:6">
      <c r="A234" s="4" t="s">
        <v>2407</v>
      </c>
      <c r="C234" s="5" t="n">
        <v>659154000</v>
      </c>
      <c r="E234" s="5" t="n">
        <v>412614000</v>
      </c>
    </row>
    <row r="235" spans="1:6">
      <c r="A235" s="4" t="s">
        <v>2418</v>
      </c>
      <c r="C235" s="5" t="n">
        <v>722234000</v>
      </c>
      <c r="E235" s="5" t="n">
        <v>478693000</v>
      </c>
    </row>
    <row r="236" spans="1:6">
      <c r="A236" s="4" t="s">
        <v>37</v>
      </c>
      <c r="B236" s="4" t="s">
        <v>49</v>
      </c>
      <c r="C236" s="5" t="n">
        <v>1188749000</v>
      </c>
      <c r="E236" s="5" t="n">
        <v>794518000</v>
      </c>
    </row>
    <row r="237" spans="1:6">
      <c r="A237" s="4" t="s">
        <v>38</v>
      </c>
      <c r="B237" s="4" t="s">
        <v>49</v>
      </c>
      <c r="C237" s="5" t="n">
        <v>3322000</v>
      </c>
      <c r="E237" s="5" t="n">
        <v>6185000</v>
      </c>
    </row>
    <row r="238" spans="1:6">
      <c r="A238" s="4" t="s">
        <v>709</v>
      </c>
      <c r="B238" s="4" t="s">
        <v>49</v>
      </c>
      <c r="C238" s="5" t="n">
        <v>3371236000</v>
      </c>
      <c r="E238" s="5" t="n">
        <v>3168277000</v>
      </c>
    </row>
    <row r="239" spans="1:6">
      <c r="A239" s="4" t="s">
        <v>42</v>
      </c>
      <c r="C239" s="5" t="n">
        <v>0</v>
      </c>
    </row>
    <row r="240" spans="1:6">
      <c r="A240" s="4" t="s">
        <v>2408</v>
      </c>
      <c r="B240" s="4" t="s">
        <v>49</v>
      </c>
      <c r="C240" s="5" t="n">
        <v>131743000</v>
      </c>
      <c r="E240" s="5" t="n">
        <v>178846000</v>
      </c>
    </row>
    <row r="241" spans="1:6">
      <c r="A241" s="3" t="s">
        <v>2409</v>
      </c>
    </row>
    <row r="242" spans="1:6">
      <c r="A242" s="4" t="s">
        <v>1452</v>
      </c>
      <c r="C242" s="5" t="n">
        <v>0</v>
      </c>
      <c r="E242" s="5" t="n">
        <v>0</v>
      </c>
    </row>
    <row r="243" spans="1:6">
      <c r="A243" s="4" t="s">
        <v>2419</v>
      </c>
      <c r="C243" s="5" t="n">
        <v>0</v>
      </c>
      <c r="E243" s="5" t="n">
        <v>0</v>
      </c>
    </row>
    <row r="244" spans="1:6">
      <c r="A244" s="4" t="s">
        <v>2112</v>
      </c>
      <c r="C244" s="5" t="n">
        <v>0</v>
      </c>
      <c r="E244" s="5" t="n">
        <v>0</v>
      </c>
    </row>
    <row r="245" spans="1:6">
      <c r="A245" s="3" t="s">
        <v>2410</v>
      </c>
    </row>
    <row r="246" spans="1:6">
      <c r="A246" s="4" t="s">
        <v>32</v>
      </c>
      <c r="C246" s="5" t="n">
        <v>0</v>
      </c>
      <c r="E246" s="5" t="n">
        <v>0</v>
      </c>
    </row>
    <row r="247" spans="1:6">
      <c r="A247" s="4" t="s">
        <v>50</v>
      </c>
      <c r="C247" s="5" t="n">
        <v>42488000</v>
      </c>
      <c r="E247" s="5" t="n">
        <v>45255000</v>
      </c>
    </row>
    <row r="248" spans="1:6">
      <c r="A248" s="4" t="s">
        <v>2420</v>
      </c>
      <c r="C248" s="5" t="n">
        <v>67301000</v>
      </c>
      <c r="E248" s="5" t="n">
        <v>69208000</v>
      </c>
    </row>
    <row r="249" spans="1:6">
      <c r="A249" s="4" t="s">
        <v>2421</v>
      </c>
      <c r="C249" s="5" t="n">
        <v>109789000</v>
      </c>
      <c r="E249" s="5" t="n">
        <v>114463000</v>
      </c>
    </row>
    <row r="250" spans="1:6">
      <c r="A250" s="4" t="s">
        <v>55</v>
      </c>
      <c r="C250" s="5" t="n">
        <v>5527073000</v>
      </c>
      <c r="E250" s="5" t="n">
        <v>4740982000</v>
      </c>
    </row>
    <row r="251" spans="1:6">
      <c r="A251" s="3" t="s">
        <v>56</v>
      </c>
    </row>
    <row r="252" spans="1:6">
      <c r="A252" s="4" t="s">
        <v>2422</v>
      </c>
      <c r="C252" s="5" t="n">
        <v>1282833000</v>
      </c>
      <c r="E252" s="5" t="n">
        <v>1520950000</v>
      </c>
    </row>
    <row r="253" spans="1:6">
      <c r="A253" s="4" t="s">
        <v>2423</v>
      </c>
      <c r="C253" s="5" t="n">
        <v>16792001000</v>
      </c>
      <c r="E253" s="5" t="n">
        <v>15229244000</v>
      </c>
    </row>
    <row r="254" spans="1:6">
      <c r="A254" s="4" t="s">
        <v>63</v>
      </c>
      <c r="C254" s="5" t="n">
        <v>18074834000</v>
      </c>
      <c r="E254" s="5" t="n">
        <v>16750194000</v>
      </c>
    </row>
    <row r="255" spans="1:6">
      <c r="A255" s="4" t="s">
        <v>255</v>
      </c>
      <c r="B255" s="4" t="s">
        <v>49</v>
      </c>
      <c r="C255" s="5" t="n">
        <v>594315000</v>
      </c>
      <c r="E255" s="5" t="n">
        <v>368348000</v>
      </c>
    </row>
    <row r="256" spans="1:6">
      <c r="A256" s="3" t="s">
        <v>2411</v>
      </c>
    </row>
    <row r="257" spans="1:6">
      <c r="A257" s="4" t="s">
        <v>2412</v>
      </c>
      <c r="C257" s="5" t="n">
        <v>1037052000</v>
      </c>
      <c r="E257" s="5" t="n">
        <v>1042633000</v>
      </c>
    </row>
    <row r="258" spans="1:6">
      <c r="A258" s="4" t="s">
        <v>696</v>
      </c>
      <c r="C258" s="5" t="n">
        <v>562214000</v>
      </c>
      <c r="E258" s="5" t="n">
        <v>442789000</v>
      </c>
    </row>
    <row r="259" spans="1:6">
      <c r="A259" s="4" t="s">
        <v>2413</v>
      </c>
      <c r="C259" s="5" t="n">
        <v>157218000</v>
      </c>
      <c r="E259" s="5" t="n">
        <v>181146000</v>
      </c>
    </row>
    <row r="260" spans="1:6">
      <c r="A260" s="4" t="s">
        <v>2424</v>
      </c>
      <c r="C260" s="5" t="n">
        <v>1756484000</v>
      </c>
      <c r="E260" s="5" t="n">
        <v>1666568000</v>
      </c>
    </row>
    <row r="261" spans="1:6">
      <c r="A261" s="3" t="s">
        <v>326</v>
      </c>
    </row>
    <row r="262" spans="1:6">
      <c r="A262" s="4" t="s">
        <v>2425</v>
      </c>
      <c r="C262" s="5" t="n">
        <v>0</v>
      </c>
      <c r="E262" s="5" t="n">
        <v>0</v>
      </c>
    </row>
    <row r="263" spans="1:6">
      <c r="A263" s="4" t="s">
        <v>2426</v>
      </c>
      <c r="C263" s="5" t="n">
        <v>0</v>
      </c>
      <c r="E263" s="5" t="n">
        <v>0</v>
      </c>
    </row>
    <row r="264" spans="1:6">
      <c r="A264" s="4" t="s">
        <v>2427</v>
      </c>
      <c r="C264" s="5" t="n">
        <v>0</v>
      </c>
      <c r="E264" s="5" t="n">
        <v>0</v>
      </c>
    </row>
    <row r="265" spans="1:6">
      <c r="A265" s="4" t="s">
        <v>2428</v>
      </c>
      <c r="C265" s="5" t="n">
        <v>1730061000</v>
      </c>
      <c r="E265" s="5" t="n">
        <v>1372646000</v>
      </c>
    </row>
    <row r="266" spans="1:6">
      <c r="A266" s="4" t="s">
        <v>2414</v>
      </c>
      <c r="C266" s="5" t="n">
        <v>1730061000</v>
      </c>
      <c r="E266" s="5" t="n">
        <v>1372646000</v>
      </c>
    </row>
    <row r="267" spans="1:6">
      <c r="A267" s="4" t="s">
        <v>2415</v>
      </c>
      <c r="B267" s="4" t="s">
        <v>49</v>
      </c>
      <c r="C267" s="5" t="n">
        <v>111964000</v>
      </c>
      <c r="E267" s="5" t="n">
        <v>147022000</v>
      </c>
    </row>
    <row r="268" spans="1:6">
      <c r="A268" s="3" t="s">
        <v>2416</v>
      </c>
    </row>
    <row r="269" spans="1:6">
      <c r="A269" s="4" t="s">
        <v>69</v>
      </c>
      <c r="C269" s="5" t="n">
        <v>18157000</v>
      </c>
      <c r="E269" s="5" t="n">
        <v>21173000</v>
      </c>
    </row>
    <row r="270" spans="1:6">
      <c r="A270" s="4" t="s">
        <v>2429</v>
      </c>
      <c r="C270" s="5" t="n">
        <v>23995000</v>
      </c>
      <c r="E270" s="5" t="n">
        <v>23813000</v>
      </c>
    </row>
    <row r="271" spans="1:6">
      <c r="A271" s="4" t="s">
        <v>2430</v>
      </c>
      <c r="C271" s="5" t="n">
        <v>42152000</v>
      </c>
      <c r="E271" s="5" t="n">
        <v>44986000</v>
      </c>
    </row>
    <row r="272" spans="1:6">
      <c r="A272" s="4" t="s">
        <v>72</v>
      </c>
      <c r="C272" s="5" t="n">
        <v>22309810000</v>
      </c>
      <c r="E272" s="5" t="n">
        <v>20349764000</v>
      </c>
    </row>
    <row r="273" spans="1:6">
      <c r="A273" s="4" t="s">
        <v>2452</v>
      </c>
    </row>
    <row r="274" spans="1:6">
      <c r="A274" s="3" t="s">
        <v>31</v>
      </c>
    </row>
    <row r="275" spans="1:6">
      <c r="A275" s="4" t="s">
        <v>2403</v>
      </c>
      <c r="C275" s="5" t="n">
        <v>0</v>
      </c>
      <c r="E275" s="5" t="n">
        <v>0</v>
      </c>
    </row>
    <row r="276" spans="1:6">
      <c r="A276" s="4" t="s">
        <v>2453</v>
      </c>
    </row>
    <row r="277" spans="1:6">
      <c r="A277" s="3" t="s">
        <v>31</v>
      </c>
    </row>
    <row r="278" spans="1:6">
      <c r="A278" s="4" t="s">
        <v>2403</v>
      </c>
      <c r="C278" s="5" t="n">
        <v>0</v>
      </c>
      <c r="E278" s="5" t="n">
        <v>0</v>
      </c>
    </row>
    <row r="279" spans="1:6">
      <c r="A279" s="4" t="s">
        <v>2454</v>
      </c>
    </row>
    <row r="280" spans="1:6">
      <c r="A280" s="3" t="s">
        <v>31</v>
      </c>
    </row>
    <row r="281" spans="1:6">
      <c r="A281" s="4" t="s">
        <v>2403</v>
      </c>
      <c r="C281" s="5" t="n">
        <v>0</v>
      </c>
      <c r="E281" s="5" t="n">
        <v>0</v>
      </c>
    </row>
    <row r="282" spans="1:6">
      <c r="A282" s="4" t="s">
        <v>2455</v>
      </c>
    </row>
    <row r="283" spans="1:6">
      <c r="A283" s="3" t="s">
        <v>31</v>
      </c>
    </row>
    <row r="284" spans="1:6">
      <c r="A284" s="4" t="s">
        <v>2403</v>
      </c>
      <c r="C284" s="5" t="n">
        <v>0</v>
      </c>
      <c r="E284" s="5" t="n">
        <v>0</v>
      </c>
    </row>
    <row r="285" spans="1:6">
      <c r="A285" s="4" t="s">
        <v>2456</v>
      </c>
    </row>
    <row r="286" spans="1:6">
      <c r="A286" s="3" t="s">
        <v>31</v>
      </c>
    </row>
    <row r="287" spans="1:6">
      <c r="A287" s="4" t="s">
        <v>2403</v>
      </c>
      <c r="C287" s="5" t="n">
        <v>0</v>
      </c>
      <c r="E287" s="5" t="n">
        <v>0</v>
      </c>
    </row>
    <row r="288" spans="1:6">
      <c r="A288" s="4" t="s">
        <v>2247</v>
      </c>
    </row>
    <row r="289" spans="1:6">
      <c r="A289" s="3" t="s">
        <v>2404</v>
      </c>
    </row>
    <row r="290" spans="1:6">
      <c r="A290" s="4" t="s">
        <v>709</v>
      </c>
      <c r="C290" s="5" t="n">
        <v>3307000</v>
      </c>
      <c r="E290" s="5" t="n">
        <v>8126000</v>
      </c>
    </row>
    <row r="291" spans="1:6">
      <c r="A291" s="3" t="s">
        <v>2409</v>
      </c>
    </row>
    <row r="292" spans="1:6">
      <c r="A292" s="4" t="s">
        <v>2112</v>
      </c>
      <c r="C292" s="5" t="n">
        <v>0</v>
      </c>
      <c r="E292" s="5" t="n">
        <v>0</v>
      </c>
    </row>
    <row r="293" spans="1:6">
      <c r="A293" s="4" t="s">
        <v>2457</v>
      </c>
    </row>
    <row r="294" spans="1:6">
      <c r="A294" s="3" t="s">
        <v>31</v>
      </c>
    </row>
    <row r="295" spans="1:6">
      <c r="A295" s="4" t="s">
        <v>2403</v>
      </c>
      <c r="C295" s="5" t="n">
        <v>15721587000</v>
      </c>
      <c r="E295" s="5" t="n">
        <v>14630444000</v>
      </c>
    </row>
    <row r="296" spans="1:6">
      <c r="A296" s="3" t="s">
        <v>2404</v>
      </c>
    </row>
    <row r="297" spans="1:6">
      <c r="A297" s="4" t="s">
        <v>2405</v>
      </c>
      <c r="C297" s="5" t="n">
        <v>0</v>
      </c>
      <c r="E297" s="5" t="n">
        <v>0</v>
      </c>
    </row>
    <row r="298" spans="1:6">
      <c r="A298" s="4" t="s">
        <v>2406</v>
      </c>
      <c r="C298" s="5" t="n">
        <v>0</v>
      </c>
      <c r="E298" s="5" t="n">
        <v>0</v>
      </c>
    </row>
    <row r="299" spans="1:6">
      <c r="A299" s="4" t="s">
        <v>2407</v>
      </c>
      <c r="C299" s="5" t="n">
        <v>0</v>
      </c>
      <c r="E299" s="5" t="n">
        <v>0</v>
      </c>
    </row>
    <row r="300" spans="1:6">
      <c r="A300" s="4" t="s">
        <v>2418</v>
      </c>
      <c r="C300" s="5" t="n">
        <v>0</v>
      </c>
      <c r="E300" s="5" t="n">
        <v>0</v>
      </c>
    </row>
    <row r="301" spans="1:6">
      <c r="A301" s="4" t="s">
        <v>37</v>
      </c>
      <c r="B301" s="4" t="s">
        <v>49</v>
      </c>
      <c r="C301" s="5" t="n">
        <v>5642000</v>
      </c>
      <c r="E301" s="5" t="n">
        <v>7200000</v>
      </c>
    </row>
    <row r="302" spans="1:6">
      <c r="A302" s="4" t="s">
        <v>38</v>
      </c>
      <c r="B302" s="4" t="s">
        <v>49</v>
      </c>
      <c r="C302" s="5" t="n">
        <v>137963000</v>
      </c>
      <c r="E302" s="5" t="n">
        <v>363967000</v>
      </c>
    </row>
    <row r="303" spans="1:6">
      <c r="A303" s="4" t="s">
        <v>709</v>
      </c>
      <c r="B303" s="4" t="s">
        <v>49</v>
      </c>
      <c r="C303" s="5" t="n">
        <v>159113000</v>
      </c>
      <c r="D303" s="4" t="s">
        <v>726</v>
      </c>
      <c r="E303" s="5" t="n">
        <v>206921000</v>
      </c>
      <c r="F303" s="4" t="s">
        <v>1341</v>
      </c>
    </row>
    <row r="304" spans="1:6">
      <c r="A304" s="4" t="s">
        <v>42</v>
      </c>
      <c r="C304" s="5" t="n">
        <v>5404000</v>
      </c>
    </row>
    <row r="305" spans="1:6">
      <c r="A305" s="4" t="s">
        <v>2408</v>
      </c>
      <c r="B305" s="4" t="s">
        <v>49</v>
      </c>
      <c r="C305" s="5" t="n">
        <v>0</v>
      </c>
      <c r="E305" s="5" t="n">
        <v>0</v>
      </c>
    </row>
    <row r="306" spans="1:6">
      <c r="A306" s="3" t="s">
        <v>2409</v>
      </c>
    </row>
    <row r="307" spans="1:6">
      <c r="A307" s="4" t="s">
        <v>1452</v>
      </c>
      <c r="C307" s="5" t="n">
        <v>65314000</v>
      </c>
      <c r="E307" s="5" t="n">
        <v>75926000</v>
      </c>
    </row>
    <row r="308" spans="1:6">
      <c r="A308" s="4" t="s">
        <v>2419</v>
      </c>
      <c r="C308" s="5" t="n">
        <v>0</v>
      </c>
      <c r="E308" s="5" t="n">
        <v>0</v>
      </c>
    </row>
    <row r="309" spans="1:6">
      <c r="A309" s="4" t="s">
        <v>2112</v>
      </c>
      <c r="C309" s="5" t="n">
        <v>65314000</v>
      </c>
      <c r="E309" s="5" t="n">
        <v>75926000</v>
      </c>
    </row>
    <row r="310" spans="1:6">
      <c r="A310" s="3" t="s">
        <v>2410</v>
      </c>
    </row>
    <row r="311" spans="1:6">
      <c r="A311" s="4" t="s">
        <v>32</v>
      </c>
      <c r="C311" s="5" t="n">
        <v>0</v>
      </c>
      <c r="E311" s="5" t="n">
        <v>0</v>
      </c>
    </row>
    <row r="312" spans="1:6">
      <c r="A312" s="4" t="s">
        <v>50</v>
      </c>
      <c r="C312" s="5" t="n">
        <v>0</v>
      </c>
      <c r="E312" s="5" t="n">
        <v>0</v>
      </c>
    </row>
    <row r="313" spans="1:6">
      <c r="A313" s="4" t="s">
        <v>2420</v>
      </c>
      <c r="C313" s="5" t="n">
        <v>0</v>
      </c>
      <c r="E313" s="5" t="n">
        <v>0</v>
      </c>
    </row>
    <row r="314" spans="1:6">
      <c r="A314" s="4" t="s">
        <v>2421</v>
      </c>
      <c r="C314" s="5" t="n">
        <v>0</v>
      </c>
      <c r="E314" s="5" t="n">
        <v>0</v>
      </c>
    </row>
    <row r="315" spans="1:6">
      <c r="A315" s="4" t="s">
        <v>55</v>
      </c>
      <c r="C315" s="5" t="n">
        <v>16095023000</v>
      </c>
      <c r="E315" s="5" t="n">
        <v>15284458000</v>
      </c>
    </row>
    <row r="316" spans="1:6">
      <c r="A316" s="3" t="s">
        <v>56</v>
      </c>
    </row>
    <row r="317" spans="1:6">
      <c r="A317" s="4" t="s">
        <v>2422</v>
      </c>
      <c r="C317" s="5" t="n">
        <v>0</v>
      </c>
      <c r="E317" s="5" t="n">
        <v>0</v>
      </c>
    </row>
    <row r="318" spans="1:6">
      <c r="A318" s="4" t="s">
        <v>2423</v>
      </c>
      <c r="C318" s="5" t="n">
        <v>0</v>
      </c>
      <c r="E318" s="5" t="n">
        <v>0</v>
      </c>
    </row>
    <row r="319" spans="1:6">
      <c r="A319" s="4" t="s">
        <v>63</v>
      </c>
      <c r="C319" s="5" t="n">
        <v>0</v>
      </c>
      <c r="E319" s="5" t="n">
        <v>0</v>
      </c>
    </row>
    <row r="320" spans="1:6">
      <c r="A320" s="4" t="s">
        <v>255</v>
      </c>
      <c r="B320" s="4" t="s">
        <v>49</v>
      </c>
      <c r="C320" s="5" t="n">
        <v>0</v>
      </c>
      <c r="E320" s="5" t="n">
        <v>0</v>
      </c>
    </row>
    <row r="321" spans="1:6">
      <c r="A321" s="3" t="s">
        <v>2411</v>
      </c>
    </row>
    <row r="322" spans="1:6">
      <c r="A322" s="4" t="s">
        <v>2412</v>
      </c>
      <c r="C322" s="5" t="n">
        <v>0</v>
      </c>
      <c r="E322" s="5" t="n">
        <v>0</v>
      </c>
    </row>
    <row r="323" spans="1:6">
      <c r="A323" s="4" t="s">
        <v>696</v>
      </c>
      <c r="C323" s="5" t="n">
        <v>0</v>
      </c>
      <c r="E323" s="5" t="n">
        <v>0</v>
      </c>
    </row>
    <row r="324" spans="1:6">
      <c r="A324" s="4" t="s">
        <v>2413</v>
      </c>
      <c r="C324" s="5" t="n">
        <v>0</v>
      </c>
      <c r="E324" s="5" t="n">
        <v>0</v>
      </c>
    </row>
    <row r="325" spans="1:6">
      <c r="A325" s="4" t="s">
        <v>2424</v>
      </c>
      <c r="C325" s="5" t="n">
        <v>0</v>
      </c>
      <c r="E325" s="5" t="n">
        <v>0</v>
      </c>
    </row>
    <row r="326" spans="1:6">
      <c r="A326" s="3" t="s">
        <v>326</v>
      </c>
    </row>
    <row r="327" spans="1:6">
      <c r="A327" s="4" t="s">
        <v>2425</v>
      </c>
      <c r="C327" s="5" t="n">
        <v>49350000</v>
      </c>
      <c r="E327" s="5" t="n">
        <v>47000000</v>
      </c>
    </row>
    <row r="328" spans="1:6">
      <c r="A328" s="4" t="s">
        <v>2426</v>
      </c>
      <c r="C328" s="5" t="n">
        <v>18049000</v>
      </c>
      <c r="E328" s="5" t="n">
        <v>17685000</v>
      </c>
    </row>
    <row r="329" spans="1:6">
      <c r="A329" s="4" t="s">
        <v>2427</v>
      </c>
      <c r="C329" s="5" t="n">
        <v>56623000</v>
      </c>
      <c r="E329" s="5" t="n">
        <v>268249000</v>
      </c>
    </row>
    <row r="330" spans="1:6">
      <c r="A330" s="4" t="s">
        <v>2428</v>
      </c>
      <c r="C330" s="5" t="n">
        <v>0</v>
      </c>
      <c r="E330" s="5" t="n">
        <v>0</v>
      </c>
    </row>
    <row r="331" spans="1:6">
      <c r="A331" s="4" t="s">
        <v>2414</v>
      </c>
      <c r="C331" s="5" t="n">
        <v>124022000</v>
      </c>
      <c r="E331" s="5" t="n">
        <v>332934000</v>
      </c>
    </row>
    <row r="332" spans="1:6">
      <c r="A332" s="4" t="s">
        <v>2415</v>
      </c>
      <c r="B332" s="4" t="s">
        <v>49</v>
      </c>
      <c r="C332" s="5" t="n">
        <v>5240000</v>
      </c>
      <c r="E332" s="5" t="n">
        <v>2915000</v>
      </c>
    </row>
    <row r="333" spans="1:6">
      <c r="A333" s="3" t="s">
        <v>2416</v>
      </c>
    </row>
    <row r="334" spans="1:6">
      <c r="A334" s="4" t="s">
        <v>69</v>
      </c>
      <c r="C334" s="5" t="n">
        <v>0</v>
      </c>
      <c r="E334" s="5" t="n">
        <v>0</v>
      </c>
    </row>
    <row r="335" spans="1:6">
      <c r="A335" s="4" t="s">
        <v>2429</v>
      </c>
      <c r="C335" s="5" t="n">
        <v>0</v>
      </c>
      <c r="E335" s="5" t="n">
        <v>0</v>
      </c>
    </row>
    <row r="336" spans="1:6">
      <c r="A336" s="4" t="s">
        <v>2430</v>
      </c>
      <c r="C336" s="5" t="n">
        <v>0</v>
      </c>
      <c r="E336" s="5" t="n">
        <v>0</v>
      </c>
    </row>
    <row r="337" spans="1:6">
      <c r="A337" s="4" t="s">
        <v>72</v>
      </c>
      <c r="C337" s="5" t="n">
        <v>129262000</v>
      </c>
      <c r="E337" s="5" t="n">
        <v>335849000</v>
      </c>
    </row>
    <row r="338" spans="1:6">
      <c r="A338" s="4" t="s">
        <v>2458</v>
      </c>
    </row>
    <row r="339" spans="1:6">
      <c r="A339" s="3" t="s">
        <v>31</v>
      </c>
    </row>
    <row r="340" spans="1:6">
      <c r="A340" s="4" t="s">
        <v>2403</v>
      </c>
      <c r="C340" s="5" t="n">
        <v>8902045000</v>
      </c>
      <c r="E340" s="5" t="n">
        <v>7759902000</v>
      </c>
    </row>
    <row r="341" spans="1:6">
      <c r="A341" s="4" t="s">
        <v>2459</v>
      </c>
    </row>
    <row r="342" spans="1:6">
      <c r="A342" s="3" t="s">
        <v>31</v>
      </c>
    </row>
    <row r="343" spans="1:6">
      <c r="A343" s="4" t="s">
        <v>2403</v>
      </c>
      <c r="C343" s="5" t="n">
        <v>1243404000</v>
      </c>
      <c r="E343" s="5" t="n">
        <v>1075385000</v>
      </c>
    </row>
    <row r="344" spans="1:6">
      <c r="A344" s="4" t="s">
        <v>2460</v>
      </c>
    </row>
    <row r="345" spans="1:6">
      <c r="A345" s="3" t="s">
        <v>31</v>
      </c>
    </row>
    <row r="346" spans="1:6">
      <c r="A346" s="4" t="s">
        <v>2403</v>
      </c>
      <c r="C346" s="5" t="n">
        <v>4747761000</v>
      </c>
      <c r="E346" s="5" t="n">
        <v>4858031000</v>
      </c>
    </row>
    <row r="347" spans="1:6">
      <c r="A347" s="4" t="s">
        <v>2461</v>
      </c>
    </row>
    <row r="348" spans="1:6">
      <c r="A348" s="3" t="s">
        <v>31</v>
      </c>
    </row>
    <row r="349" spans="1:6">
      <c r="A349" s="4" t="s">
        <v>2403</v>
      </c>
      <c r="C349" s="5" t="n">
        <v>483179000</v>
      </c>
      <c r="E349" s="5" t="n">
        <v>606038000</v>
      </c>
    </row>
    <row r="350" spans="1:6">
      <c r="A350" s="4" t="s">
        <v>2462</v>
      </c>
    </row>
    <row r="351" spans="1:6">
      <c r="A351" s="3" t="s">
        <v>31</v>
      </c>
    </row>
    <row r="352" spans="1:6">
      <c r="A352" s="4" t="s">
        <v>2403</v>
      </c>
      <c r="C352" s="5" t="n">
        <v>345198000</v>
      </c>
      <c r="E352" s="5" t="n">
        <v>331088000</v>
      </c>
    </row>
    <row r="353" spans="1:6">
      <c r="A353" s="4" t="s">
        <v>2463</v>
      </c>
    </row>
    <row r="354" spans="1:6">
      <c r="A354" s="3" t="s">
        <v>2416</v>
      </c>
    </row>
    <row r="355" spans="1:6">
      <c r="A355" s="4" t="s">
        <v>718</v>
      </c>
      <c r="C355" s="5" t="n">
        <v>87900000</v>
      </c>
      <c r="E355" s="5" t="n">
        <v>128000000</v>
      </c>
    </row>
    <row r="356" spans="1:6">
      <c r="A356" s="4" t="s">
        <v>2464</v>
      </c>
    </row>
    <row r="357" spans="1:6">
      <c r="A357" s="3" t="s">
        <v>2416</v>
      </c>
    </row>
    <row r="358" spans="1:6">
      <c r="A358" s="4" t="s">
        <v>718</v>
      </c>
      <c r="C358" s="6" t="n">
        <v>66000000</v>
      </c>
      <c r="E358" s="6" t="n">
        <v>66000000</v>
      </c>
    </row>
    <row r="359" spans="1:6">
      <c r="A359" t="n"/>
    </row>
    <row r="360" spans="1:6">
      <c r="A360" s="4" t="s">
        <v>40</v>
      </c>
      <c r="B360" s="4" t="s">
        <v>83</v>
      </c>
    </row>
    <row r="361" spans="1:6">
      <c r="A361" s="4" t="s">
        <v>41</v>
      </c>
      <c r="B361" s="4" t="s">
        <v>84</v>
      </c>
    </row>
    <row r="362" spans="1:6">
      <c r="A362" s="4" t="s">
        <v>49</v>
      </c>
      <c r="B362" s="4" t="s">
        <v>2465</v>
      </c>
    </row>
    <row r="363" spans="1:6">
      <c r="A363" s="4" t="s">
        <v>726</v>
      </c>
      <c r="B363" s="4" t="s">
        <v>2466</v>
      </c>
    </row>
    <row r="364" spans="1:6">
      <c r="A364" s="4" t="s">
        <v>1341</v>
      </c>
      <c r="B364" s="4" t="s">
        <v>2467</v>
      </c>
    </row>
  </sheetData>
  <mergeCells count="9">
    <mergeCell ref="A1:B1"/>
    <mergeCell ref="C1:D1"/>
    <mergeCell ref="E1:F1"/>
    <mergeCell ref="A359:E359"/>
    <mergeCell ref="B360:E360"/>
    <mergeCell ref="B361:E361"/>
    <mergeCell ref="B362:E362"/>
    <mergeCell ref="B363:E363"/>
    <mergeCell ref="B364:E364"/>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2468</v>
      </c>
      <c r="B1" s="2" t="s">
        <v>1</v>
      </c>
      <c r="E1" s="2" t="s">
        <v>2469</v>
      </c>
    </row>
    <row r="2" spans="1:5">
      <c r="B2" s="2" t="s">
        <v>2</v>
      </c>
      <c r="C2" s="2" t="s">
        <v>30</v>
      </c>
      <c r="D2" s="2" t="s">
        <v>95</v>
      </c>
      <c r="E2" s="2" t="s">
        <v>2</v>
      </c>
    </row>
    <row r="3" spans="1:5">
      <c r="A3" s="3" t="s">
        <v>379</v>
      </c>
    </row>
    <row r="4" spans="1:5">
      <c r="A4" s="4" t="s">
        <v>2470</v>
      </c>
      <c r="B4" s="6" t="n">
        <v>7000000</v>
      </c>
      <c r="C4" s="6" t="n">
        <v>5300000</v>
      </c>
      <c r="D4" s="6" t="n">
        <v>24900000</v>
      </c>
    </row>
    <row r="5" spans="1:5">
      <c r="A5" s="4" t="s">
        <v>2471</v>
      </c>
      <c r="B5" s="5" t="n">
        <v>7300000</v>
      </c>
      <c r="C5" s="5" t="n">
        <v>3800000</v>
      </c>
      <c r="D5" s="5" t="n">
        <v>23100000</v>
      </c>
    </row>
    <row r="6" spans="1:5">
      <c r="A6" s="4" t="s">
        <v>2472</v>
      </c>
      <c r="B6" s="5" t="n">
        <v>2641000</v>
      </c>
      <c r="C6" s="5" t="n">
        <v>3691000</v>
      </c>
      <c r="D6" s="5" t="n">
        <v>22897000</v>
      </c>
      <c r="E6" s="6" t="n">
        <v>107025000</v>
      </c>
    </row>
    <row r="7" spans="1:5">
      <c r="A7" s="4" t="s">
        <v>2473</v>
      </c>
      <c r="B7" s="5" t="n">
        <v>4696000</v>
      </c>
      <c r="C7" s="5" t="n">
        <v>131000</v>
      </c>
      <c r="D7" s="5" t="n">
        <v>46000</v>
      </c>
      <c r="E7" s="5" t="n">
        <v>45523000</v>
      </c>
    </row>
    <row r="8" spans="1:5">
      <c r="A8" s="4" t="s">
        <v>2474</v>
      </c>
      <c r="B8" s="6" t="n">
        <v>-553000</v>
      </c>
      <c r="C8" s="6" t="n">
        <v>2192000</v>
      </c>
      <c r="D8" s="6" t="n">
        <v>2635000</v>
      </c>
      <c r="E8" s="6" t="n">
        <v>254490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2475</v>
      </c>
      <c r="B1" s="2" t="s">
        <v>1</v>
      </c>
      <c r="E1" s="2" t="s">
        <v>2469</v>
      </c>
    </row>
    <row r="2" spans="1:5">
      <c r="B2" s="2" t="s">
        <v>2</v>
      </c>
      <c r="C2" s="2" t="s">
        <v>30</v>
      </c>
      <c r="D2" s="2" t="s">
        <v>95</v>
      </c>
      <c r="E2" s="2" t="s">
        <v>2</v>
      </c>
    </row>
    <row r="3" spans="1:5">
      <c r="A3" s="3" t="s">
        <v>379</v>
      </c>
    </row>
    <row r="4" spans="1:5">
      <c r="A4" s="4" t="s">
        <v>2476</v>
      </c>
      <c r="B4" s="6" t="n">
        <v>3126000</v>
      </c>
      <c r="C4" s="6" t="n">
        <v>19775000</v>
      </c>
      <c r="D4" s="6" t="n">
        <v>12026000</v>
      </c>
    </row>
    <row r="5" spans="1:5">
      <c r="A5" s="4" t="s">
        <v>2477</v>
      </c>
      <c r="B5" s="5" t="n">
        <v>2641000</v>
      </c>
      <c r="C5" s="5" t="n">
        <v>3691000</v>
      </c>
      <c r="D5" s="5" t="n">
        <v>22897000</v>
      </c>
    </row>
    <row r="6" spans="1:5">
      <c r="A6" s="4" t="s">
        <v>2478</v>
      </c>
      <c r="B6" s="5" t="n">
        <v>4696000</v>
      </c>
      <c r="C6" s="5" t="n">
        <v>131000</v>
      </c>
      <c r="D6" s="5" t="n">
        <v>46000</v>
      </c>
    </row>
    <row r="7" spans="1:5">
      <c r="A7" s="4" t="s">
        <v>2479</v>
      </c>
      <c r="B7" s="5" t="n">
        <v>0</v>
      </c>
      <c r="C7" s="5" t="n">
        <v>0</v>
      </c>
      <c r="D7" s="5" t="n">
        <v>111000</v>
      </c>
    </row>
    <row r="8" spans="1:5">
      <c r="A8" s="4" t="s">
        <v>2480</v>
      </c>
      <c r="B8" s="5" t="n">
        <v>10463000</v>
      </c>
      <c r="C8" s="5" t="n">
        <v>23597000</v>
      </c>
      <c r="D8" s="5" t="n">
        <v>35080000</v>
      </c>
    </row>
    <row r="9" spans="1:5">
      <c r="A9" s="4" t="s">
        <v>2481</v>
      </c>
      <c r="B9" s="5" t="n">
        <v>2678000</v>
      </c>
      <c r="C9" s="5" t="n">
        <v>19051000</v>
      </c>
      <c r="D9" s="5" t="n">
        <v>12138000</v>
      </c>
    </row>
    <row r="10" spans="1:5">
      <c r="A10" s="4" t="s">
        <v>2482</v>
      </c>
      <c r="B10" s="5" t="n">
        <v>1067000</v>
      </c>
      <c r="C10" s="5" t="n">
        <v>677000</v>
      </c>
      <c r="D10" s="5" t="n">
        <v>1884000</v>
      </c>
    </row>
    <row r="11" spans="1:5">
      <c r="A11" s="4" t="s">
        <v>2483</v>
      </c>
      <c r="B11" s="5" t="n">
        <v>0</v>
      </c>
      <c r="C11" s="5" t="n">
        <v>0</v>
      </c>
      <c r="D11" s="5" t="n">
        <v>15000</v>
      </c>
    </row>
    <row r="12" spans="1:5">
      <c r="A12" s="4" t="s">
        <v>2484</v>
      </c>
      <c r="B12" s="5" t="n">
        <v>30000</v>
      </c>
      <c r="C12" s="5" t="n">
        <v>743000</v>
      </c>
      <c r="D12" s="5" t="n">
        <v>1268000</v>
      </c>
    </row>
    <row r="13" spans="1:5">
      <c r="A13" s="4" t="s">
        <v>2485</v>
      </c>
      <c r="B13" s="5" t="n">
        <v>6688000</v>
      </c>
      <c r="C13" s="5" t="n">
        <v>3126000</v>
      </c>
      <c r="D13" s="5" t="n">
        <v>19775000</v>
      </c>
      <c r="E13" s="6" t="n">
        <v>6688000</v>
      </c>
    </row>
    <row r="14" spans="1:5">
      <c r="A14" s="4" t="s">
        <v>2486</v>
      </c>
      <c r="B14" s="5" t="n">
        <v>2641000</v>
      </c>
      <c r="C14" s="5" t="n">
        <v>3691000</v>
      </c>
      <c r="D14" s="5" t="n">
        <v>22897000</v>
      </c>
      <c r="E14" s="5" t="n">
        <v>107025000</v>
      </c>
    </row>
    <row r="15" spans="1:5">
      <c r="A15" s="4" t="s">
        <v>2487</v>
      </c>
      <c r="B15" s="5" t="n">
        <v>4696000</v>
      </c>
      <c r="C15" s="5" t="n">
        <v>131000</v>
      </c>
      <c r="D15" s="5" t="n">
        <v>46000</v>
      </c>
      <c r="E15" s="5" t="n">
        <v>45523000</v>
      </c>
    </row>
    <row r="16" spans="1:5">
      <c r="A16" s="4" t="s">
        <v>2479</v>
      </c>
      <c r="B16" s="5" t="n">
        <v>0</v>
      </c>
      <c r="C16" s="5" t="n">
        <v>0</v>
      </c>
      <c r="D16" s="5" t="n">
        <v>111000</v>
      </c>
      <c r="E16" s="5" t="n">
        <v>19165000</v>
      </c>
    </row>
    <row r="17" spans="1:5">
      <c r="A17" s="4" t="s">
        <v>2488</v>
      </c>
      <c r="B17" s="5" t="n">
        <v>7337000</v>
      </c>
      <c r="C17" s="5" t="n">
        <v>3822000</v>
      </c>
      <c r="D17" s="5" t="n">
        <v>23054000</v>
      </c>
    </row>
    <row r="18" spans="1:5">
      <c r="A18" s="3" t="s">
        <v>2489</v>
      </c>
    </row>
    <row r="19" spans="1:5">
      <c r="A19" s="4" t="s">
        <v>2474</v>
      </c>
      <c r="B19" s="5" t="n">
        <v>-553000</v>
      </c>
      <c r="C19" s="5" t="n">
        <v>2192000</v>
      </c>
      <c r="D19" s="5" t="n">
        <v>2635000</v>
      </c>
      <c r="E19" s="5" t="n">
        <v>25449000</v>
      </c>
    </row>
    <row r="20" spans="1:5">
      <c r="A20" s="4" t="s">
        <v>243</v>
      </c>
      <c r="B20" s="5" t="n">
        <v>0</v>
      </c>
      <c r="C20" s="5" t="n">
        <v>-1000000</v>
      </c>
      <c r="D20" s="5" t="n">
        <v>-865000</v>
      </c>
      <c r="E20" s="5" t="n">
        <v>-718000</v>
      </c>
    </row>
    <row r="21" spans="1:5">
      <c r="A21" s="4" t="s">
        <v>2490</v>
      </c>
      <c r="B21" s="5" t="n">
        <v>222000</v>
      </c>
      <c r="C21" s="5" t="n">
        <v>385000</v>
      </c>
      <c r="D21" s="5" t="n">
        <v>22000</v>
      </c>
      <c r="E21" s="5" t="n">
        <v>23004000</v>
      </c>
    </row>
    <row r="22" spans="1:5">
      <c r="A22" s="4" t="s">
        <v>2491</v>
      </c>
      <c r="E22" s="5" t="n">
        <v>48231000</v>
      </c>
    </row>
    <row r="23" spans="1:5">
      <c r="A23" s="4" t="s">
        <v>2492</v>
      </c>
      <c r="B23" s="5" t="n">
        <v>0</v>
      </c>
      <c r="C23" s="5" t="n">
        <v>0</v>
      </c>
      <c r="D23" s="5" t="n">
        <v>12000</v>
      </c>
      <c r="E23" s="5" t="n">
        <v>40504000</v>
      </c>
    </row>
    <row r="24" spans="1:5">
      <c r="A24" s="4" t="s">
        <v>1444</v>
      </c>
      <c r="B24" s="5" t="n">
        <v>0</v>
      </c>
      <c r="C24" s="5" t="n">
        <v>-96000</v>
      </c>
      <c r="D24" s="5" t="n">
        <v>0</v>
      </c>
      <c r="E24" s="5" t="n">
        <v>7478000</v>
      </c>
    </row>
    <row r="25" spans="1:5">
      <c r="A25" s="4" t="s">
        <v>2493</v>
      </c>
      <c r="B25" s="5" t="n">
        <v>-331000</v>
      </c>
      <c r="C25" s="5" t="n">
        <v>1481000</v>
      </c>
      <c r="D25" s="5" t="n">
        <v>1804000</v>
      </c>
    </row>
    <row r="26" spans="1:5">
      <c r="A26" s="4" t="s">
        <v>2494</v>
      </c>
      <c r="B26" s="6" t="n">
        <v>7006000</v>
      </c>
      <c r="C26" s="6" t="n">
        <v>5303000</v>
      </c>
      <c r="D26" s="6" t="n">
        <v>24858000</v>
      </c>
      <c r="E26" s="6" t="n">
        <v>323333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2495</v>
      </c>
      <c r="B1" s="2" t="s">
        <v>1</v>
      </c>
      <c r="E1" s="2" t="s">
        <v>2469</v>
      </c>
    </row>
    <row r="2" spans="1:5">
      <c r="B2" s="2" t="s">
        <v>2</v>
      </c>
      <c r="C2" s="2" t="s">
        <v>30</v>
      </c>
      <c r="D2" s="2" t="s">
        <v>95</v>
      </c>
      <c r="E2" s="2" t="s">
        <v>2</v>
      </c>
    </row>
    <row r="3" spans="1:5">
      <c r="A3" s="3" t="s">
        <v>379</v>
      </c>
    </row>
    <row r="4" spans="1:5">
      <c r="A4" s="4" t="s">
        <v>2486</v>
      </c>
      <c r="B4" s="6" t="n">
        <v>2641000</v>
      </c>
      <c r="C4" s="6" t="n">
        <v>3691000</v>
      </c>
      <c r="D4" s="6" t="n">
        <v>22897000</v>
      </c>
      <c r="E4" s="6" t="n">
        <v>107025000</v>
      </c>
    </row>
    <row r="5" spans="1:5">
      <c r="A5" s="4" t="s">
        <v>2487</v>
      </c>
      <c r="B5" s="5" t="n">
        <v>4696000</v>
      </c>
      <c r="C5" s="5" t="n">
        <v>131000</v>
      </c>
      <c r="D5" s="5" t="n">
        <v>46000</v>
      </c>
      <c r="E5" s="5" t="n">
        <v>45523000</v>
      </c>
    </row>
    <row r="6" spans="1:5">
      <c r="A6" s="4" t="s">
        <v>2479</v>
      </c>
      <c r="B6" s="5" t="n">
        <v>0</v>
      </c>
      <c r="C6" s="5" t="n">
        <v>0</v>
      </c>
      <c r="D6" s="5" t="n">
        <v>111000</v>
      </c>
      <c r="E6" s="5" t="n">
        <v>19165000</v>
      </c>
    </row>
    <row r="7" spans="1:5">
      <c r="A7" s="3" t="s">
        <v>2489</v>
      </c>
    </row>
    <row r="8" spans="1:5">
      <c r="A8" s="4" t="s">
        <v>2496</v>
      </c>
      <c r="E8" s="5" t="n">
        <v>7672000</v>
      </c>
    </row>
    <row r="9" spans="1:5">
      <c r="A9" s="4" t="s">
        <v>2474</v>
      </c>
      <c r="B9" s="5" t="n">
        <v>-553000</v>
      </c>
      <c r="C9" s="5" t="n">
        <v>2192000</v>
      </c>
      <c r="D9" s="5" t="n">
        <v>2635000</v>
      </c>
      <c r="E9" s="5" t="n">
        <v>25449000</v>
      </c>
    </row>
    <row r="10" spans="1:5">
      <c r="A10" s="4" t="s">
        <v>243</v>
      </c>
      <c r="B10" s="5" t="n">
        <v>0</v>
      </c>
      <c r="C10" s="5" t="n">
        <v>-1000000</v>
      </c>
      <c r="D10" s="5" t="n">
        <v>-865000</v>
      </c>
      <c r="E10" s="5" t="n">
        <v>-718000</v>
      </c>
    </row>
    <row r="11" spans="1:5">
      <c r="A11" s="4" t="s">
        <v>2490</v>
      </c>
      <c r="B11" s="5" t="n">
        <v>222000</v>
      </c>
      <c r="C11" s="5" t="n">
        <v>385000</v>
      </c>
      <c r="D11" s="5" t="n">
        <v>22000</v>
      </c>
      <c r="E11" s="5" t="n">
        <v>23004000</v>
      </c>
    </row>
    <row r="12" spans="1:5">
      <c r="A12" s="4" t="s">
        <v>2491</v>
      </c>
      <c r="E12" s="5" t="n">
        <v>48231000</v>
      </c>
    </row>
    <row r="13" spans="1:5">
      <c r="A13" s="4" t="s">
        <v>2492</v>
      </c>
      <c r="B13" s="5" t="n">
        <v>0</v>
      </c>
      <c r="C13" s="5" t="n">
        <v>0</v>
      </c>
      <c r="D13" s="5" t="n">
        <v>12000</v>
      </c>
      <c r="E13" s="5" t="n">
        <v>40504000</v>
      </c>
    </row>
    <row r="14" spans="1:5">
      <c r="A14" s="4" t="s">
        <v>1444</v>
      </c>
      <c r="B14" s="5" t="n">
        <v>0</v>
      </c>
      <c r="C14" s="5" t="n">
        <v>-96000</v>
      </c>
      <c r="D14" s="5" t="n">
        <v>0</v>
      </c>
      <c r="E14" s="5" t="n">
        <v>7478000</v>
      </c>
    </row>
    <row r="15" spans="1:5">
      <c r="A15" s="4" t="s">
        <v>2494</v>
      </c>
      <c r="B15" s="6" t="n">
        <v>7006000</v>
      </c>
      <c r="C15" s="6" t="n">
        <v>5303000</v>
      </c>
      <c r="D15" s="6" t="n">
        <v>24858000</v>
      </c>
      <c r="E15" s="6" t="n">
        <v>32333300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4"/>
    <col customWidth="1" max="7" min="7" width="14"/>
  </cols>
  <sheetData>
    <row r="1" spans="1:7">
      <c r="A1" s="1" t="s">
        <v>2497</v>
      </c>
      <c r="B1" s="2" t="s">
        <v>2</v>
      </c>
      <c r="D1" s="2" t="s">
        <v>30</v>
      </c>
      <c r="F1" s="2" t="s">
        <v>95</v>
      </c>
      <c r="G1" s="2" t="s">
        <v>690</v>
      </c>
    </row>
    <row r="2" spans="1:7">
      <c r="A2" s="3" t="s">
        <v>31</v>
      </c>
    </row>
    <row r="3" spans="1:7">
      <c r="A3" s="4" t="s">
        <v>36</v>
      </c>
      <c r="B3" s="6" t="n">
        <v>1621967000</v>
      </c>
      <c r="D3" s="6" t="n">
        <v>730297000</v>
      </c>
    </row>
    <row r="4" spans="1:7">
      <c r="A4" s="4" t="s">
        <v>709</v>
      </c>
      <c r="B4" s="5" t="n">
        <v>3556613000</v>
      </c>
      <c r="C4" s="4" t="s">
        <v>40</v>
      </c>
      <c r="D4" s="5" t="n">
        <v>3398457000</v>
      </c>
      <c r="E4" s="4" t="s">
        <v>41</v>
      </c>
    </row>
    <row r="5" spans="1:7">
      <c r="A5" s="4" t="s">
        <v>777</v>
      </c>
      <c r="B5" s="5" t="n">
        <v>-232448000</v>
      </c>
      <c r="D5" s="5" t="n">
        <v>-253809000</v>
      </c>
      <c r="F5" s="6" t="n">
        <v>-276963000</v>
      </c>
      <c r="G5" s="6" t="n">
        <v>-384351000</v>
      </c>
    </row>
    <row r="6" spans="1:7">
      <c r="A6" s="3" t="s">
        <v>2498</v>
      </c>
    </row>
    <row r="7" spans="1:7">
      <c r="A7" s="4" t="s">
        <v>54</v>
      </c>
      <c r="B7" s="5" t="n">
        <v>1383055000</v>
      </c>
      <c r="D7" s="5" t="n">
        <v>1680044000</v>
      </c>
    </row>
    <row r="8" spans="1:7">
      <c r="A8" s="4" t="s">
        <v>55</v>
      </c>
      <c r="B8" s="5" t="n">
        <v>25668187000</v>
      </c>
      <c r="D8" s="5" t="n">
        <v>23784493000</v>
      </c>
    </row>
    <row r="9" spans="1:7">
      <c r="A9" s="3" t="s">
        <v>2499</v>
      </c>
    </row>
    <row r="10" spans="1:7">
      <c r="A10" s="4" t="s">
        <v>2500</v>
      </c>
      <c r="B10" s="5" t="n">
        <v>157218000</v>
      </c>
      <c r="D10" s="5" t="n">
        <v>181146000</v>
      </c>
    </row>
    <row r="11" spans="1:7">
      <c r="A11" s="4" t="s">
        <v>1260</v>
      </c>
      <c r="B11" s="5" t="n">
        <v>1880105000</v>
      </c>
      <c r="D11" s="5" t="n">
        <v>1739859000</v>
      </c>
    </row>
    <row r="12" spans="1:7">
      <c r="A12" s="4" t="s">
        <v>72</v>
      </c>
      <c r="B12" s="5" t="n">
        <v>23086597000</v>
      </c>
      <c r="D12" s="5" t="n">
        <v>21296116000</v>
      </c>
    </row>
    <row r="13" spans="1:7">
      <c r="A13" s="4" t="s">
        <v>81</v>
      </c>
      <c r="B13" s="5" t="n">
        <v>2581590000</v>
      </c>
      <c r="D13" s="5" t="n">
        <v>2488377000</v>
      </c>
      <c r="F13" s="5" t="n">
        <v>2499530000</v>
      </c>
      <c r="G13" s="5" t="n">
        <v>2674018000</v>
      </c>
    </row>
    <row r="14" spans="1:7">
      <c r="A14" s="4" t="s">
        <v>82</v>
      </c>
      <c r="B14" s="5" t="n">
        <v>25668187000</v>
      </c>
      <c r="D14" s="5" t="n">
        <v>23784493000</v>
      </c>
    </row>
    <row r="15" spans="1:7">
      <c r="A15" s="4" t="s">
        <v>1541</v>
      </c>
    </row>
    <row r="16" spans="1:7">
      <c r="A16" s="3" t="s">
        <v>31</v>
      </c>
    </row>
    <row r="17" spans="1:7">
      <c r="A17" s="4" t="s">
        <v>2501</v>
      </c>
      <c r="B17" s="5" t="n">
        <v>167562000</v>
      </c>
      <c r="D17" s="5" t="n">
        <v>81271000</v>
      </c>
      <c r="F17" s="6" t="n">
        <v>20421000</v>
      </c>
      <c r="G17" s="6" t="n">
        <v>16816000</v>
      </c>
    </row>
    <row r="18" spans="1:7">
      <c r="A18" s="4" t="s">
        <v>36</v>
      </c>
      <c r="B18" s="5" t="n">
        <v>0</v>
      </c>
      <c r="D18" s="5" t="n">
        <v>15800000</v>
      </c>
    </row>
    <row r="19" spans="1:7">
      <c r="A19" s="4" t="s">
        <v>709</v>
      </c>
      <c r="B19" s="5" t="n">
        <v>2634000</v>
      </c>
      <c r="D19" s="5" t="n">
        <v>1643000</v>
      </c>
    </row>
    <row r="20" spans="1:7">
      <c r="A20" s="4" t="s">
        <v>2502</v>
      </c>
      <c r="B20" s="5" t="n">
        <v>3460000</v>
      </c>
      <c r="D20" s="5" t="n">
        <v>3610000</v>
      </c>
    </row>
    <row r="21" spans="1:7">
      <c r="A21" s="4" t="s">
        <v>777</v>
      </c>
      <c r="B21" s="5" t="n">
        <v>-925000</v>
      </c>
      <c r="D21" s="5" t="n">
        <v>-925000</v>
      </c>
    </row>
    <row r="22" spans="1:7">
      <c r="A22" s="3" t="s">
        <v>2498</v>
      </c>
    </row>
    <row r="23" spans="1:7">
      <c r="A23" s="4" t="s">
        <v>2503</v>
      </c>
      <c r="B23" s="5" t="n">
        <v>3057156000</v>
      </c>
      <c r="D23" s="5" t="n">
        <v>3028125000</v>
      </c>
    </row>
    <row r="24" spans="1:7">
      <c r="A24" s="4" t="s">
        <v>2504</v>
      </c>
      <c r="B24" s="5" t="n">
        <v>17870000</v>
      </c>
      <c r="D24" s="5" t="n">
        <v>18044000</v>
      </c>
    </row>
    <row r="25" spans="1:7">
      <c r="A25" s="4" t="s">
        <v>54</v>
      </c>
      <c r="B25" s="5" t="n">
        <v>195898000</v>
      </c>
      <c r="D25" s="5" t="n">
        <v>207497000</v>
      </c>
    </row>
    <row r="26" spans="1:7">
      <c r="A26" s="4" t="s">
        <v>55</v>
      </c>
      <c r="B26" s="5" t="n">
        <v>3443655000</v>
      </c>
      <c r="D26" s="5" t="n">
        <v>3355065000</v>
      </c>
    </row>
    <row r="27" spans="1:7">
      <c r="A27" s="3" t="s">
        <v>2499</v>
      </c>
    </row>
    <row r="28" spans="1:7">
      <c r="A28" s="4" t="s">
        <v>2500</v>
      </c>
      <c r="B28" s="5" t="n">
        <v>3000000</v>
      </c>
      <c r="D28" s="5" t="n">
        <v>0</v>
      </c>
    </row>
    <row r="29" spans="1:7">
      <c r="A29" s="4" t="s">
        <v>2505</v>
      </c>
      <c r="B29" s="5" t="n">
        <v>138233000</v>
      </c>
      <c r="D29" s="5" t="n">
        <v>158090000</v>
      </c>
    </row>
    <row r="30" spans="1:7">
      <c r="A30" s="4" t="s">
        <v>1260</v>
      </c>
      <c r="B30" s="5" t="n">
        <v>720832000</v>
      </c>
      <c r="D30" s="5" t="n">
        <v>708598000</v>
      </c>
    </row>
    <row r="31" spans="1:7">
      <c r="A31" s="4" t="s">
        <v>72</v>
      </c>
      <c r="B31" s="5" t="n">
        <v>862065000</v>
      </c>
      <c r="D31" s="5" t="n">
        <v>866688000</v>
      </c>
    </row>
    <row r="32" spans="1:7">
      <c r="A32" s="4" t="s">
        <v>81</v>
      </c>
      <c r="B32" s="5" t="n">
        <v>2581590000</v>
      </c>
      <c r="D32" s="5" t="n">
        <v>2488377000</v>
      </c>
    </row>
    <row r="33" spans="1:7">
      <c r="A33" s="4" t="s">
        <v>82</v>
      </c>
      <c r="B33" s="6" t="n">
        <v>3443655000</v>
      </c>
      <c r="D33" s="6" t="n">
        <v>3355065000</v>
      </c>
    </row>
    <row r="34" spans="1:7">
      <c r="A34" t="n"/>
    </row>
    <row r="35" spans="1:7">
      <c r="A35" s="4" t="s">
        <v>40</v>
      </c>
      <c r="B35" s="4" t="s">
        <v>83</v>
      </c>
    </row>
    <row r="36" spans="1:7">
      <c r="A36" s="4" t="s">
        <v>41</v>
      </c>
      <c r="B36" s="4" t="s">
        <v>84</v>
      </c>
    </row>
  </sheetData>
  <mergeCells count="5">
    <mergeCell ref="B1:C1"/>
    <mergeCell ref="D1:E1"/>
    <mergeCell ref="A34:G34"/>
    <mergeCell ref="B35:G35"/>
    <mergeCell ref="B36:G36"/>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2506</v>
      </c>
      <c r="B1" s="2" t="s">
        <v>1</v>
      </c>
    </row>
    <row r="2" spans="1:5">
      <c r="B2" s="2" t="s">
        <v>2</v>
      </c>
      <c r="C2" s="2" t="s">
        <v>30</v>
      </c>
      <c r="D2" s="2" t="s">
        <v>95</v>
      </c>
    </row>
    <row r="3" spans="1:5">
      <c r="A3" s="3" t="s">
        <v>2507</v>
      </c>
    </row>
    <row r="4" spans="1:5">
      <c r="A4" s="4" t="s">
        <v>2508</v>
      </c>
      <c r="B4" s="6" t="n">
        <v>32263000</v>
      </c>
      <c r="C4" s="6" t="n">
        <v>40341000</v>
      </c>
      <c r="D4" s="6" t="n">
        <v>46941000</v>
      </c>
    </row>
    <row r="5" spans="1:5">
      <c r="A5" s="4" t="s">
        <v>127</v>
      </c>
      <c r="B5" s="5" t="n">
        <v>1150762000</v>
      </c>
      <c r="C5" s="5" t="n">
        <v>1166951000</v>
      </c>
      <c r="D5" s="5" t="n">
        <v>1281996000</v>
      </c>
    </row>
    <row r="6" spans="1:5">
      <c r="A6" s="4" t="s">
        <v>1920</v>
      </c>
      <c r="B6" s="5" t="n">
        <v>27000000</v>
      </c>
      <c r="C6" s="5" t="n">
        <v>55000000</v>
      </c>
      <c r="D6" s="5" t="n">
        <v>78000000</v>
      </c>
      <c r="E6" s="4" t="s">
        <v>40</v>
      </c>
    </row>
    <row r="7" spans="1:5">
      <c r="A7" s="3" t="s">
        <v>2509</v>
      </c>
    </row>
    <row r="8" spans="1:5">
      <c r="A8" s="4" t="s">
        <v>2510</v>
      </c>
      <c r="B8" s="5" t="n">
        <v>4765000</v>
      </c>
      <c r="C8" s="5" t="n">
        <v>4704000</v>
      </c>
      <c r="D8" s="5" t="n">
        <v>5286000</v>
      </c>
    </row>
    <row r="9" spans="1:5">
      <c r="A9" s="4" t="s">
        <v>1260</v>
      </c>
      <c r="B9" s="5" t="n">
        <v>34570000</v>
      </c>
      <c r="C9" s="5" t="n">
        <v>36321000</v>
      </c>
      <c r="D9" s="5" t="n">
        <v>39334000</v>
      </c>
    </row>
    <row r="10" spans="1:5">
      <c r="A10" s="4" t="s">
        <v>108</v>
      </c>
      <c r="B10" s="5" t="n">
        <v>81531000</v>
      </c>
      <c r="C10" s="5" t="n">
        <v>94679000</v>
      </c>
      <c r="D10" s="5" t="n">
        <v>110286000</v>
      </c>
    </row>
    <row r="11" spans="1:5">
      <c r="A11" s="4" t="s">
        <v>2511</v>
      </c>
      <c r="B11" s="5" t="n">
        <v>478159000</v>
      </c>
      <c r="C11" s="5" t="n">
        <v>529041000</v>
      </c>
      <c r="D11" s="5" t="n">
        <v>640857000</v>
      </c>
    </row>
    <row r="12" spans="1:5">
      <c r="A12" s="4" t="s">
        <v>144</v>
      </c>
      <c r="B12" s="5" t="n">
        <v>318231000</v>
      </c>
      <c r="C12" s="5" t="n">
        <v>18432000</v>
      </c>
      <c r="D12" s="5" t="n">
        <v>-87528000</v>
      </c>
    </row>
    <row r="13" spans="1:5">
      <c r="A13" s="4" t="s">
        <v>2512</v>
      </c>
      <c r="B13" s="5" t="n">
        <v>84185000</v>
      </c>
      <c r="C13" s="5" t="n">
        <v>-19389000</v>
      </c>
      <c r="D13" s="5" t="n">
        <v>-72028000</v>
      </c>
    </row>
    <row r="14" spans="1:5">
      <c r="A14" s="3" t="s">
        <v>2513</v>
      </c>
    </row>
    <row r="15" spans="1:5">
      <c r="A15" s="4" t="s">
        <v>150</v>
      </c>
      <c r="B15" s="5" t="n">
        <v>222519000</v>
      </c>
      <c r="C15" s="5" t="n">
        <v>26904000</v>
      </c>
      <c r="D15" s="5" t="n">
        <v>-26816000</v>
      </c>
    </row>
    <row r="16" spans="1:5">
      <c r="A16" s="4" t="s">
        <v>1541</v>
      </c>
    </row>
    <row r="17" spans="1:5">
      <c r="A17" s="3" t="s">
        <v>2507</v>
      </c>
    </row>
    <row r="18" spans="1:5">
      <c r="A18" s="4" t="s">
        <v>2503</v>
      </c>
      <c r="B18" s="5" t="n">
        <v>180000000</v>
      </c>
      <c r="C18" s="5" t="n">
        <v>180000000</v>
      </c>
      <c r="D18" s="5" t="n">
        <v>100000000</v>
      </c>
    </row>
    <row r="19" spans="1:5">
      <c r="A19" s="4" t="s">
        <v>2504</v>
      </c>
      <c r="B19" s="5" t="n">
        <v>446000</v>
      </c>
      <c r="C19" s="5" t="n">
        <v>957000</v>
      </c>
      <c r="D19" s="5" t="n">
        <v>390000</v>
      </c>
    </row>
    <row r="20" spans="1:5">
      <c r="A20" s="4" t="s">
        <v>2514</v>
      </c>
      <c r="B20" s="5" t="n">
        <v>180446000</v>
      </c>
      <c r="C20" s="5" t="n">
        <v>180957000</v>
      </c>
      <c r="D20" s="5" t="n">
        <v>100390000</v>
      </c>
    </row>
    <row r="21" spans="1:5">
      <c r="A21" s="4" t="s">
        <v>2515</v>
      </c>
      <c r="B21" s="5" t="n">
        <v>2000</v>
      </c>
      <c r="C21" s="5" t="n">
        <v>125000</v>
      </c>
      <c r="D21" s="5" t="n">
        <v>329000</v>
      </c>
    </row>
    <row r="22" spans="1:5">
      <c r="A22" s="4" t="s">
        <v>2508</v>
      </c>
      <c r="B22" s="5" t="n">
        <v>6265000</v>
      </c>
      <c r="C22" s="5" t="n">
        <v>3468000</v>
      </c>
      <c r="D22" s="5" t="n">
        <v>1050000</v>
      </c>
    </row>
    <row r="23" spans="1:5">
      <c r="A23" s="4" t="s">
        <v>127</v>
      </c>
      <c r="B23" s="5" t="n">
        <v>186713000</v>
      </c>
      <c r="C23" s="5" t="n">
        <v>184550000</v>
      </c>
      <c r="D23" s="5" t="n">
        <v>101769000</v>
      </c>
    </row>
    <row r="24" spans="1:5">
      <c r="A24" s="4" t="s">
        <v>1920</v>
      </c>
      <c r="B24" s="5" t="n">
        <v>0</v>
      </c>
      <c r="C24" s="5" t="n">
        <v>-925000</v>
      </c>
      <c r="D24" s="5" t="n">
        <v>-1850000</v>
      </c>
    </row>
    <row r="25" spans="1:5">
      <c r="A25" s="3" t="s">
        <v>2509</v>
      </c>
    </row>
    <row r="26" spans="1:5">
      <c r="A26" s="4" t="s">
        <v>2510</v>
      </c>
      <c r="B26" s="5" t="n">
        <v>9000</v>
      </c>
      <c r="C26" s="5" t="n">
        <v>20000</v>
      </c>
      <c r="D26" s="5" t="n">
        <v>50000</v>
      </c>
    </row>
    <row r="27" spans="1:5">
      <c r="A27" s="4" t="s">
        <v>1260</v>
      </c>
      <c r="B27" s="5" t="n">
        <v>23808000</v>
      </c>
      <c r="C27" s="5" t="n">
        <v>24058000</v>
      </c>
      <c r="D27" s="5" t="n">
        <v>24365000</v>
      </c>
    </row>
    <row r="28" spans="1:5">
      <c r="A28" s="4" t="s">
        <v>108</v>
      </c>
      <c r="B28" s="5" t="n">
        <v>23817000</v>
      </c>
      <c r="C28" s="5" t="n">
        <v>24078000</v>
      </c>
      <c r="D28" s="5" t="n">
        <v>24415000</v>
      </c>
    </row>
    <row r="29" spans="1:5">
      <c r="A29" s="4" t="s">
        <v>2511</v>
      </c>
      <c r="B29" s="5" t="n">
        <v>30400000</v>
      </c>
      <c r="C29" s="5" t="n">
        <v>37490000</v>
      </c>
      <c r="D29" s="5" t="n">
        <v>40286000</v>
      </c>
    </row>
    <row r="30" spans="1:5">
      <c r="A30" s="4" t="s">
        <v>2516</v>
      </c>
      <c r="B30" s="5" t="n">
        <v>54217000</v>
      </c>
      <c r="C30" s="5" t="n">
        <v>60643000</v>
      </c>
      <c r="D30" s="5" t="n">
        <v>62851000</v>
      </c>
    </row>
    <row r="31" spans="1:5">
      <c r="A31" s="4" t="s">
        <v>144</v>
      </c>
      <c r="B31" s="5" t="n">
        <v>132496000</v>
      </c>
      <c r="C31" s="5" t="n">
        <v>123907000</v>
      </c>
      <c r="D31" s="5" t="n">
        <v>38918000</v>
      </c>
    </row>
    <row r="32" spans="1:5">
      <c r="A32" s="4" t="s">
        <v>2512</v>
      </c>
      <c r="B32" s="5" t="n">
        <v>-20599000</v>
      </c>
      <c r="C32" s="5" t="n">
        <v>-20897000</v>
      </c>
      <c r="D32" s="5" t="n">
        <v>-23653000</v>
      </c>
    </row>
    <row r="33" spans="1:5">
      <c r="A33" s="4" t="s">
        <v>2517</v>
      </c>
      <c r="B33" s="5" t="n">
        <v>153095000</v>
      </c>
      <c r="C33" s="5" t="n">
        <v>144804000</v>
      </c>
      <c r="D33" s="5" t="n">
        <v>62571000</v>
      </c>
    </row>
    <row r="34" spans="1:5">
      <c r="A34" s="3" t="s">
        <v>2513</v>
      </c>
    </row>
    <row r="35" spans="1:5">
      <c r="A35" s="4" t="s">
        <v>2503</v>
      </c>
      <c r="B35" s="5" t="n">
        <v>68836000</v>
      </c>
      <c r="C35" s="5" t="n">
        <v>-117600000</v>
      </c>
      <c r="D35" s="5" t="n">
        <v>-89826000</v>
      </c>
    </row>
    <row r="36" spans="1:5">
      <c r="A36" s="4" t="s">
        <v>2504</v>
      </c>
      <c r="B36" s="5" t="n">
        <v>588000</v>
      </c>
      <c r="C36" s="5" t="n">
        <v>-300000</v>
      </c>
      <c r="D36" s="5" t="n">
        <v>439000</v>
      </c>
    </row>
    <row r="37" spans="1:5">
      <c r="A37" s="4" t="s">
        <v>150</v>
      </c>
      <c r="B37" s="6" t="n">
        <v>222519000</v>
      </c>
      <c r="C37" s="6" t="n">
        <v>26904000</v>
      </c>
      <c r="D37" s="6" t="n">
        <v>-26816000</v>
      </c>
    </row>
    <row r="38" spans="1:5">
      <c r="A38" t="n"/>
    </row>
    <row r="39" spans="1:5">
      <c r="A39" s="4" t="s">
        <v>40</v>
      </c>
      <c r="B39" s="4" t="s">
        <v>159</v>
      </c>
    </row>
  </sheetData>
  <mergeCells count="5">
    <mergeCell ref="A1:A2"/>
    <mergeCell ref="B1:E1"/>
    <mergeCell ref="D2:E2"/>
    <mergeCell ref="A38:E38"/>
    <mergeCell ref="B39:E39"/>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518</v>
      </c>
      <c r="C1" s="2" t="s">
        <v>1</v>
      </c>
    </row>
    <row r="2" spans="1:5">
      <c r="C2" s="2" t="s">
        <v>2</v>
      </c>
      <c r="D2" s="2" t="s">
        <v>30</v>
      </c>
      <c r="E2" s="2" t="s">
        <v>95</v>
      </c>
    </row>
    <row r="3" spans="1:5">
      <c r="A3" s="3" t="s">
        <v>2519</v>
      </c>
    </row>
    <row r="4" spans="1:5">
      <c r="A4" s="4" t="s">
        <v>148</v>
      </c>
      <c r="C4" s="6" t="n">
        <v>222519000</v>
      </c>
      <c r="D4" s="6" t="n">
        <v>26904000</v>
      </c>
      <c r="E4" s="6" t="n">
        <v>-26816000</v>
      </c>
    </row>
    <row r="5" spans="1:5">
      <c r="A5" s="3" t="s">
        <v>2520</v>
      </c>
    </row>
    <row r="6" spans="1:5">
      <c r="A6" s="4" t="s">
        <v>2521</v>
      </c>
      <c r="C6" s="5" t="n">
        <v>56896000</v>
      </c>
      <c r="D6" s="5" t="n">
        <v>71616000</v>
      </c>
      <c r="E6" s="5" t="n">
        <v>117972000</v>
      </c>
    </row>
    <row r="7" spans="1:5">
      <c r="A7" s="4" t="s">
        <v>2522</v>
      </c>
      <c r="C7" s="5" t="n">
        <v>-2872000</v>
      </c>
      <c r="D7" s="5" t="n">
        <v>-2211000</v>
      </c>
      <c r="E7" s="5" t="n">
        <v>-365000</v>
      </c>
    </row>
    <row r="8" spans="1:5">
      <c r="A8" s="4" t="s">
        <v>212</v>
      </c>
      <c r="C8" s="5" t="n">
        <v>11351000</v>
      </c>
      <c r="D8" s="5" t="n">
        <v>16144000</v>
      </c>
      <c r="E8" s="5" t="n">
        <v>16201000</v>
      </c>
    </row>
    <row r="9" spans="1:5">
      <c r="A9" s="4" t="s">
        <v>2523</v>
      </c>
      <c r="C9" s="5" t="n">
        <v>292860000</v>
      </c>
      <c r="D9" s="5" t="n">
        <v>4087000</v>
      </c>
      <c r="E9" s="5" t="n">
        <v>186456000</v>
      </c>
    </row>
    <row r="10" spans="1:5">
      <c r="A10" s="4" t="s">
        <v>2524</v>
      </c>
      <c r="C10" s="5" t="n">
        <v>-62955000</v>
      </c>
      <c r="D10" s="5" t="n">
        <v>-279243000</v>
      </c>
      <c r="E10" s="5" t="n">
        <v>-223457000</v>
      </c>
    </row>
    <row r="11" spans="1:5">
      <c r="A11" s="4" t="s">
        <v>256</v>
      </c>
      <c r="C11" s="5" t="n">
        <v>470688000</v>
      </c>
      <c r="D11" s="5" t="n">
        <v>393004000</v>
      </c>
      <c r="E11" s="5" t="n">
        <v>386904000</v>
      </c>
    </row>
    <row r="12" spans="1:5">
      <c r="A12" s="4" t="s">
        <v>257</v>
      </c>
      <c r="C12" s="5" t="n">
        <v>704734000</v>
      </c>
      <c r="D12" s="5" t="n">
        <v>431373000</v>
      </c>
      <c r="E12" s="5" t="n">
        <v>371552000</v>
      </c>
    </row>
    <row r="13" spans="1:5">
      <c r="A13" s="3" t="s">
        <v>2525</v>
      </c>
    </row>
    <row r="14" spans="1:5">
      <c r="A14" s="4" t="s">
        <v>2526</v>
      </c>
      <c r="C14" s="5" t="n">
        <v>7829000</v>
      </c>
      <c r="D14" s="5" t="n">
        <v>63787000</v>
      </c>
      <c r="E14" s="5" t="n">
        <v>47536000</v>
      </c>
    </row>
    <row r="15" spans="1:5">
      <c r="A15" s="4" t="s">
        <v>261</v>
      </c>
      <c r="C15" s="5" t="n">
        <v>-751365000</v>
      </c>
      <c r="D15" s="5" t="n">
        <v>-1348526000</v>
      </c>
      <c r="E15" s="5" t="n">
        <v>-1157906000</v>
      </c>
    </row>
    <row r="16" spans="1:5">
      <c r="A16" s="3" t="s">
        <v>262</v>
      </c>
    </row>
    <row r="17" spans="1:5">
      <c r="A17" s="4" t="s">
        <v>261</v>
      </c>
      <c r="C17" s="5" t="n">
        <v>-38880000</v>
      </c>
      <c r="D17" s="5" t="n">
        <v>-41463000</v>
      </c>
      <c r="E17" s="5" t="n">
        <v>-21862000</v>
      </c>
    </row>
    <row r="18" spans="1:5">
      <c r="A18" s="4" t="s">
        <v>2527</v>
      </c>
      <c r="C18" s="5" t="n">
        <v>-891670000</v>
      </c>
      <c r="D18" s="5" t="n">
        <v>-349940000</v>
      </c>
      <c r="E18" s="5" t="n">
        <v>99483000</v>
      </c>
    </row>
    <row r="19" spans="1:5">
      <c r="A19" s="4" t="s">
        <v>267</v>
      </c>
      <c r="C19" s="5" t="n">
        <v>-1486679000</v>
      </c>
      <c r="D19" s="5" t="n">
        <v>762953000</v>
      </c>
      <c r="E19" s="5" t="n">
        <v>-415165000</v>
      </c>
    </row>
    <row r="20" spans="1:5">
      <c r="A20" s="3" t="s">
        <v>2528</v>
      </c>
    </row>
    <row r="21" spans="1:5">
      <c r="A21" s="4" t="s">
        <v>1355</v>
      </c>
      <c r="C21" s="5" t="n">
        <v>0</v>
      </c>
      <c r="D21" s="5" t="n">
        <v>95624000</v>
      </c>
      <c r="E21" s="5" t="n">
        <v>0</v>
      </c>
    </row>
    <row r="22" spans="1:5">
      <c r="A22" s="4" t="s">
        <v>2529</v>
      </c>
      <c r="C22" s="5" t="n">
        <v>-6200000</v>
      </c>
      <c r="D22" s="5" t="n">
        <v>-4288000</v>
      </c>
      <c r="E22" s="5" t="n">
        <v>0</v>
      </c>
    </row>
    <row r="23" spans="1:5">
      <c r="A23" s="3" t="s">
        <v>268</v>
      </c>
    </row>
    <row r="24" spans="1:5">
      <c r="A24" s="4" t="s">
        <v>2530</v>
      </c>
      <c r="C24" s="5" t="n">
        <v>1864000</v>
      </c>
      <c r="D24" s="5" t="n">
        <v>651000</v>
      </c>
      <c r="E24" s="5" t="n">
        <v>144000</v>
      </c>
    </row>
    <row r="25" spans="1:5">
      <c r="A25" s="4" t="s">
        <v>2529</v>
      </c>
      <c r="C25" s="5" t="n">
        <v>-47366000</v>
      </c>
      <c r="D25" s="5" t="n">
        <v>-38229000</v>
      </c>
      <c r="E25" s="5" t="n">
        <v>-10066000</v>
      </c>
    </row>
    <row r="26" spans="1:5">
      <c r="A26" s="4" t="s">
        <v>271</v>
      </c>
      <c r="B26" s="4" t="s">
        <v>40</v>
      </c>
      <c r="C26" s="5" t="n">
        <v>-43579000</v>
      </c>
      <c r="D26" s="5" t="n">
        <v>-91533000</v>
      </c>
      <c r="E26" s="5" t="n">
        <v>-133757000</v>
      </c>
    </row>
    <row r="27" spans="1:5">
      <c r="A27" s="3" t="s">
        <v>275</v>
      </c>
    </row>
    <row r="28" spans="1:5">
      <c r="A28" s="4" t="s">
        <v>2531</v>
      </c>
      <c r="C28" s="5" t="n">
        <v>-23572000</v>
      </c>
      <c r="D28" s="5" t="n">
        <v>-430088000</v>
      </c>
      <c r="E28" s="5" t="n">
        <v>-234209000</v>
      </c>
    </row>
    <row r="29" spans="1:5">
      <c r="A29" s="4" t="s">
        <v>2532</v>
      </c>
      <c r="C29" s="5" t="n">
        <v>89916000</v>
      </c>
      <c r="D29" s="5" t="n">
        <v>-738650000</v>
      </c>
      <c r="E29" s="5" t="n">
        <v>288060000</v>
      </c>
    </row>
    <row r="30" spans="1:5">
      <c r="A30" s="4" t="s">
        <v>282</v>
      </c>
      <c r="C30" s="5" t="n">
        <v>1025441000</v>
      </c>
      <c r="D30" s="5" t="n">
        <v>-1472679000</v>
      </c>
      <c r="E30" s="5" t="n">
        <v>321620000</v>
      </c>
    </row>
    <row r="31" spans="1:5">
      <c r="A31" s="4" t="s">
        <v>283</v>
      </c>
      <c r="C31" s="5" t="n">
        <v>243496000</v>
      </c>
      <c r="D31" s="5" t="n">
        <v>-278353000</v>
      </c>
      <c r="E31" s="5" t="n">
        <v>278007000</v>
      </c>
    </row>
    <row r="32" spans="1:5">
      <c r="A32" s="4" t="s">
        <v>287</v>
      </c>
      <c r="C32" s="5" t="n">
        <v>81151000</v>
      </c>
      <c r="D32" s="5" t="n">
        <v>97387000</v>
      </c>
      <c r="E32" s="5" t="n">
        <v>111033000</v>
      </c>
    </row>
    <row r="33" spans="1:5">
      <c r="A33" s="4" t="s">
        <v>288</v>
      </c>
      <c r="C33" s="5" t="n">
        <v>77779000</v>
      </c>
      <c r="D33" s="5" t="n">
        <v>5437000</v>
      </c>
      <c r="E33" s="5" t="n">
        <v>33112000</v>
      </c>
    </row>
    <row r="34" spans="1:5">
      <c r="A34" s="4" t="s">
        <v>1541</v>
      </c>
    </row>
    <row r="35" spans="1:5">
      <c r="A35" s="3" t="s">
        <v>2519</v>
      </c>
    </row>
    <row r="36" spans="1:5">
      <c r="A36" s="4" t="s">
        <v>148</v>
      </c>
      <c r="C36" s="5" t="n">
        <v>222519000</v>
      </c>
      <c r="D36" s="5" t="n">
        <v>26904000</v>
      </c>
      <c r="E36" s="5" t="n">
        <v>-26816000</v>
      </c>
    </row>
    <row r="37" spans="1:5">
      <c r="A37" s="4" t="s">
        <v>2533</v>
      </c>
      <c r="C37" s="5" t="n">
        <v>69424000</v>
      </c>
      <c r="D37" s="5" t="n">
        <v>-117900000</v>
      </c>
      <c r="E37" s="5" t="n">
        <v>-89387000</v>
      </c>
    </row>
    <row r="38" spans="1:5">
      <c r="A38" s="4" t="s">
        <v>2517</v>
      </c>
      <c r="C38" s="5" t="n">
        <v>153095000</v>
      </c>
      <c r="D38" s="5" t="n">
        <v>144804000</v>
      </c>
      <c r="E38" s="5" t="n">
        <v>62571000</v>
      </c>
    </row>
    <row r="39" spans="1:5">
      <c r="A39" s="3" t="s">
        <v>2520</v>
      </c>
    </row>
    <row r="40" spans="1:5">
      <c r="A40" s="4" t="s">
        <v>2521</v>
      </c>
      <c r="C40" s="5" t="n">
        <v>-390000</v>
      </c>
      <c r="D40" s="5" t="n">
        <v>-1314000</v>
      </c>
      <c r="E40" s="5" t="n">
        <v>-2335000</v>
      </c>
    </row>
    <row r="41" spans="1:5">
      <c r="A41" s="4" t="s">
        <v>2522</v>
      </c>
      <c r="C41" s="5" t="n">
        <v>-5736000</v>
      </c>
      <c r="D41" s="5" t="n">
        <v>-2182000</v>
      </c>
      <c r="E41" s="5" t="n">
        <v>0</v>
      </c>
    </row>
    <row r="42" spans="1:5">
      <c r="A42" s="4" t="s">
        <v>212</v>
      </c>
      <c r="C42" s="5" t="n">
        <v>11351000</v>
      </c>
      <c r="D42" s="5" t="n">
        <v>16144000</v>
      </c>
      <c r="E42" s="5" t="n">
        <v>16201000</v>
      </c>
    </row>
    <row r="43" spans="1:5">
      <c r="A43" s="4" t="s">
        <v>2523</v>
      </c>
      <c r="C43" s="5" t="n">
        <v>-1836000</v>
      </c>
      <c r="D43" s="5" t="n">
        <v>-4959000</v>
      </c>
      <c r="E43" s="5" t="n">
        <v>-14945000</v>
      </c>
    </row>
    <row r="44" spans="1:5">
      <c r="A44" s="4" t="s">
        <v>2524</v>
      </c>
      <c r="C44" s="5" t="n">
        <v>1505000</v>
      </c>
      <c r="D44" s="5" t="n">
        <v>8626000</v>
      </c>
      <c r="E44" s="5" t="n">
        <v>1599000</v>
      </c>
    </row>
    <row r="45" spans="1:5">
      <c r="A45" s="4" t="s">
        <v>256</v>
      </c>
      <c r="C45" s="5" t="n">
        <v>4894000</v>
      </c>
      <c r="D45" s="5" t="n">
        <v>16315000</v>
      </c>
      <c r="E45" s="5" t="n">
        <v>520000</v>
      </c>
    </row>
    <row r="46" spans="1:5">
      <c r="A46" s="4" t="s">
        <v>257</v>
      </c>
      <c r="C46" s="5" t="n">
        <v>157989000</v>
      </c>
      <c r="D46" s="5" t="n">
        <v>161119000</v>
      </c>
      <c r="E46" s="5" t="n">
        <v>63091000</v>
      </c>
    </row>
    <row r="47" spans="1:5">
      <c r="A47" s="3" t="s">
        <v>2525</v>
      </c>
    </row>
    <row r="48" spans="1:5">
      <c r="A48" s="4" t="s">
        <v>2526</v>
      </c>
      <c r="C48" s="5" t="n">
        <v>4693000</v>
      </c>
      <c r="D48" s="5" t="n">
        <v>599000</v>
      </c>
      <c r="E48" s="5" t="n">
        <v>512000</v>
      </c>
    </row>
    <row r="49" spans="1:5">
      <c r="A49" s="4" t="s">
        <v>261</v>
      </c>
      <c r="C49" s="5" t="n">
        <v>-40000</v>
      </c>
      <c r="D49" s="5" t="n">
        <v>-120000</v>
      </c>
      <c r="E49" s="5" t="n">
        <v>-180000</v>
      </c>
    </row>
    <row r="50" spans="1:5">
      <c r="A50" s="3" t="s">
        <v>262</v>
      </c>
    </row>
    <row r="51" spans="1:5">
      <c r="A51" s="4" t="s">
        <v>261</v>
      </c>
      <c r="C51" s="5" t="n">
        <v>-20000</v>
      </c>
      <c r="D51" s="5" t="n">
        <v>-63000</v>
      </c>
      <c r="E51" s="5" t="n">
        <v>-225000</v>
      </c>
    </row>
    <row r="52" spans="1:5">
      <c r="A52" s="4" t="s">
        <v>2527</v>
      </c>
      <c r="C52" s="5" t="n">
        <v>15800000</v>
      </c>
      <c r="D52" s="5" t="n">
        <v>64200000</v>
      </c>
      <c r="E52" s="5" t="n">
        <v>85000000</v>
      </c>
    </row>
    <row r="53" spans="1:5">
      <c r="A53" s="4" t="s">
        <v>2534</v>
      </c>
      <c r="C53" s="5" t="n">
        <v>150000</v>
      </c>
      <c r="D53" s="5" t="n">
        <v>90000</v>
      </c>
      <c r="E53" s="5" t="n">
        <v>0</v>
      </c>
    </row>
    <row r="54" spans="1:5">
      <c r="A54" s="4" t="s">
        <v>267</v>
      </c>
      <c r="C54" s="5" t="n">
        <v>20583000</v>
      </c>
      <c r="D54" s="5" t="n">
        <v>64706000</v>
      </c>
      <c r="E54" s="5" t="n">
        <v>85107000</v>
      </c>
    </row>
    <row r="55" spans="1:5">
      <c r="A55" s="3" t="s">
        <v>2528</v>
      </c>
    </row>
    <row r="56" spans="1:5">
      <c r="A56" s="4" t="s">
        <v>1355</v>
      </c>
      <c r="C56" s="5" t="n">
        <v>0</v>
      </c>
      <c r="D56" s="5" t="n">
        <v>95624000</v>
      </c>
      <c r="E56" s="5" t="n">
        <v>0</v>
      </c>
    </row>
    <row r="57" spans="1:5">
      <c r="A57" s="4" t="s">
        <v>2529</v>
      </c>
      <c r="C57" s="5" t="n">
        <v>-6200000</v>
      </c>
      <c r="D57" s="5" t="n">
        <v>-4288000</v>
      </c>
      <c r="E57" s="5" t="n">
        <v>0</v>
      </c>
    </row>
    <row r="58" spans="1:5">
      <c r="A58" s="3" t="s">
        <v>268</v>
      </c>
    </row>
    <row r="59" spans="1:5">
      <c r="A59" s="4" t="s">
        <v>2530</v>
      </c>
      <c r="C59" s="5" t="n">
        <v>1864000</v>
      </c>
      <c r="D59" s="5" t="n">
        <v>651000</v>
      </c>
      <c r="E59" s="5" t="n">
        <v>144000</v>
      </c>
    </row>
    <row r="60" spans="1:5">
      <c r="A60" s="4" t="s">
        <v>2529</v>
      </c>
      <c r="C60" s="5" t="n">
        <v>-47366000</v>
      </c>
      <c r="D60" s="5" t="n">
        <v>-38229000</v>
      </c>
      <c r="E60" s="5" t="n">
        <v>-10066000</v>
      </c>
    </row>
    <row r="61" spans="1:5">
      <c r="A61" s="4" t="s">
        <v>271</v>
      </c>
      <c r="C61" s="5" t="n">
        <v>-43579000</v>
      </c>
      <c r="D61" s="5" t="n">
        <v>-91533000</v>
      </c>
      <c r="E61" s="5" t="n">
        <v>-133757000</v>
      </c>
    </row>
    <row r="62" spans="1:5">
      <c r="A62" s="3" t="s">
        <v>275</v>
      </c>
    </row>
    <row r="63" spans="1:5">
      <c r="A63" s="4" t="s">
        <v>2531</v>
      </c>
      <c r="C63" s="5" t="n">
        <v>0</v>
      </c>
      <c r="D63" s="5" t="n">
        <v>-100000000</v>
      </c>
      <c r="E63" s="5" t="n">
        <v>0</v>
      </c>
    </row>
    <row r="64" spans="1:5">
      <c r="A64" s="4" t="s">
        <v>2532</v>
      </c>
      <c r="C64" s="5" t="n">
        <v>3000000</v>
      </c>
      <c r="D64" s="5" t="n">
        <v>-27200000</v>
      </c>
      <c r="E64" s="5" t="n">
        <v>-900000</v>
      </c>
    </row>
    <row r="65" spans="1:5">
      <c r="A65" s="4" t="s">
        <v>1444</v>
      </c>
      <c r="C65" s="5" t="n">
        <v>0</v>
      </c>
      <c r="D65" s="5" t="n">
        <v>0</v>
      </c>
      <c r="E65" s="5" t="n">
        <v>-14000</v>
      </c>
    </row>
    <row r="66" spans="1:5">
      <c r="A66" s="4" t="s">
        <v>282</v>
      </c>
      <c r="C66" s="5" t="n">
        <v>-92281000</v>
      </c>
      <c r="D66" s="5" t="n">
        <v>-164975000</v>
      </c>
      <c r="E66" s="5" t="n">
        <v>-144593000</v>
      </c>
    </row>
    <row r="67" spans="1:5">
      <c r="A67" s="4" t="s">
        <v>283</v>
      </c>
      <c r="C67" s="5" t="n">
        <v>86291000</v>
      </c>
      <c r="D67" s="5" t="n">
        <v>60850000</v>
      </c>
      <c r="E67" s="5" t="n">
        <v>3605000</v>
      </c>
    </row>
    <row r="68" spans="1:5">
      <c r="A68" s="4" t="s">
        <v>284</v>
      </c>
      <c r="C68" s="5" t="n">
        <v>81271000</v>
      </c>
      <c r="D68" s="5" t="n">
        <v>20421000</v>
      </c>
      <c r="E68" s="5" t="n">
        <v>16816000</v>
      </c>
    </row>
    <row r="69" spans="1:5">
      <c r="A69" s="4" t="s">
        <v>285</v>
      </c>
      <c r="C69" s="5" t="n">
        <v>167562000</v>
      </c>
      <c r="D69" s="5" t="n">
        <v>81271000</v>
      </c>
      <c r="E69" s="5" t="n">
        <v>20421000</v>
      </c>
    </row>
    <row r="70" spans="1:5">
      <c r="A70" s="4" t="s">
        <v>287</v>
      </c>
      <c r="C70" s="5" t="n">
        <v>23282000</v>
      </c>
      <c r="D70" s="5" t="n">
        <v>24102000</v>
      </c>
      <c r="E70" s="5" t="n">
        <v>23858000</v>
      </c>
    </row>
    <row r="71" spans="1:5">
      <c r="A71" s="4" t="s">
        <v>288</v>
      </c>
      <c r="C71" s="6" t="n">
        <v>17053000</v>
      </c>
      <c r="D71" s="6" t="n">
        <v>31075000</v>
      </c>
      <c r="E71" s="6" t="n">
        <v>10671000</v>
      </c>
    </row>
    <row r="72" spans="1:5">
      <c r="A72" t="n"/>
    </row>
    <row r="73" spans="1:5">
      <c r="A73" s="4" t="s">
        <v>40</v>
      </c>
      <c r="B73" s="4" t="s">
        <v>225</v>
      </c>
    </row>
  </sheetData>
  <mergeCells count="4">
    <mergeCell ref="A1:B2"/>
    <mergeCell ref="C1:E1"/>
    <mergeCell ref="A72:D72"/>
    <mergeCell ref="B73:D73"/>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s>
  <sheetData>
    <row r="1" spans="1:6">
      <c r="A1" s="1" t="s">
        <v>29</v>
      </c>
      <c r="C1" s="2" t="s">
        <v>2</v>
      </c>
      <c r="E1" s="2" t="s">
        <v>30</v>
      </c>
    </row>
    <row r="2" spans="1:6">
      <c r="A2" s="3" t="s">
        <v>31</v>
      </c>
    </row>
    <row r="3" spans="1:6">
      <c r="A3" s="4" t="s">
        <v>32</v>
      </c>
      <c r="C3" s="6" t="n">
        <v>349171000</v>
      </c>
      <c r="E3" s="6" t="n">
        <v>349216000</v>
      </c>
    </row>
    <row r="4" spans="1:6">
      <c r="A4" s="4" t="s">
        <v>33</v>
      </c>
      <c r="C4" s="5" t="n">
        <v>63080000</v>
      </c>
      <c r="E4" s="5" t="n">
        <v>66079000</v>
      </c>
    </row>
    <row r="5" spans="1:6">
      <c r="A5" s="4" t="s">
        <v>34</v>
      </c>
      <c r="C5" s="5" t="n">
        <v>659154000</v>
      </c>
      <c r="E5" s="5" t="n">
        <v>412614000</v>
      </c>
    </row>
    <row r="6" spans="1:6">
      <c r="A6" s="4" t="s">
        <v>35</v>
      </c>
      <c r="C6" s="5" t="n">
        <v>1071405000</v>
      </c>
      <c r="E6" s="5" t="n">
        <v>827909000</v>
      </c>
    </row>
    <row r="7" spans="1:6">
      <c r="A7" s="4" t="s">
        <v>36</v>
      </c>
      <c r="C7" s="5" t="n">
        <v>1621967000</v>
      </c>
      <c r="E7" s="5" t="n">
        <v>730297000</v>
      </c>
    </row>
    <row r="8" spans="1:6">
      <c r="A8" s="4" t="s">
        <v>37</v>
      </c>
      <c r="C8" s="5" t="n">
        <v>1194391000</v>
      </c>
      <c r="E8" s="5" t="n">
        <v>801718000</v>
      </c>
    </row>
    <row r="9" spans="1:6">
      <c r="A9" s="4" t="s">
        <v>38</v>
      </c>
      <c r="C9" s="5" t="n">
        <v>141285000</v>
      </c>
      <c r="E9" s="5" t="n">
        <v>370152000</v>
      </c>
    </row>
    <row r="10" spans="1:6">
      <c r="A10" s="4" t="s">
        <v>39</v>
      </c>
      <c r="C10" s="5" t="n">
        <v>3556613000</v>
      </c>
      <c r="D10" s="4" t="s">
        <v>40</v>
      </c>
      <c r="E10" s="5" t="n">
        <v>3398457000</v>
      </c>
      <c r="F10" s="4" t="s">
        <v>41</v>
      </c>
    </row>
    <row r="11" spans="1:6">
      <c r="A11" s="4" t="s">
        <v>42</v>
      </c>
      <c r="C11" s="5" t="n">
        <v>4292000</v>
      </c>
      <c r="E11" s="5" t="n">
        <v>0</v>
      </c>
    </row>
    <row r="12" spans="1:6">
      <c r="A12" s="4" t="s">
        <v>43</v>
      </c>
      <c r="C12" s="5" t="n">
        <v>16230166000</v>
      </c>
      <c r="E12" s="5" t="n">
        <v>15389074000</v>
      </c>
    </row>
    <row r="13" spans="1:6">
      <c r="A13" s="4" t="s">
        <v>44</v>
      </c>
      <c r="C13" s="5" t="n">
        <v>232448000</v>
      </c>
      <c r="E13" s="5" t="n">
        <v>253809000</v>
      </c>
    </row>
    <row r="14" spans="1:6">
      <c r="A14" s="4" t="s">
        <v>45</v>
      </c>
      <c r="C14" s="5" t="n">
        <v>15997718000</v>
      </c>
      <c r="E14" s="5" t="n">
        <v>15135265000</v>
      </c>
    </row>
    <row r="15" spans="1:6">
      <c r="A15" s="4" t="s">
        <v>46</v>
      </c>
      <c r="C15" s="5" t="n">
        <v>2517000</v>
      </c>
      <c r="E15" s="5" t="n">
        <v>72793000</v>
      </c>
    </row>
    <row r="16" spans="1:6">
      <c r="A16" s="4" t="s">
        <v>47</v>
      </c>
      <c r="C16" s="5" t="n">
        <v>145932000</v>
      </c>
      <c r="E16" s="5" t="n">
        <v>141943000</v>
      </c>
    </row>
    <row r="17" spans="1:6">
      <c r="A17" s="4" t="s">
        <v>48</v>
      </c>
      <c r="B17" s="4" t="s">
        <v>49</v>
      </c>
      <c r="C17" s="5" t="n">
        <v>29518000</v>
      </c>
      <c r="E17" s="5" t="n">
        <v>21988000</v>
      </c>
    </row>
    <row r="18" spans="1:6">
      <c r="A18" s="4" t="s">
        <v>50</v>
      </c>
      <c r="C18" s="5" t="n">
        <v>42488000</v>
      </c>
      <c r="E18" s="5" t="n">
        <v>45255000</v>
      </c>
    </row>
    <row r="19" spans="1:6">
      <c r="A19" s="4" t="s">
        <v>51</v>
      </c>
      <c r="C19" s="5" t="n">
        <v>302996000</v>
      </c>
      <c r="E19" s="5" t="n">
        <v>305244000</v>
      </c>
    </row>
    <row r="20" spans="1:6">
      <c r="A20" s="4" t="s">
        <v>52</v>
      </c>
      <c r="C20" s="5" t="n">
        <v>39922000</v>
      </c>
      <c r="E20" s="5" t="n">
        <v>71562000</v>
      </c>
    </row>
    <row r="21" spans="1:6">
      <c r="A21" s="4" t="s">
        <v>53</v>
      </c>
      <c r="C21" s="5" t="n">
        <v>134088000</v>
      </c>
      <c r="E21" s="5" t="n">
        <v>181866000</v>
      </c>
    </row>
    <row r="22" spans="1:6">
      <c r="A22" s="4" t="s">
        <v>54</v>
      </c>
      <c r="C22" s="5" t="n">
        <v>1383055000</v>
      </c>
      <c r="E22" s="5" t="n">
        <v>1680044000</v>
      </c>
    </row>
    <row r="23" spans="1:6">
      <c r="A23" s="4" t="s">
        <v>55</v>
      </c>
      <c r="C23" s="5" t="n">
        <v>25668187000</v>
      </c>
      <c r="E23" s="5" t="n">
        <v>23784493000</v>
      </c>
    </row>
    <row r="24" spans="1:6">
      <c r="A24" s="3" t="s">
        <v>56</v>
      </c>
    </row>
    <row r="25" spans="1:6">
      <c r="A25" s="4" t="s">
        <v>57</v>
      </c>
      <c r="C25" s="5" t="n">
        <v>7455354000</v>
      </c>
      <c r="E25" s="5" t="n">
        <v>6732326000</v>
      </c>
    </row>
    <row r="26" spans="1:6">
      <c r="A26" s="4" t="s">
        <v>58</v>
      </c>
      <c r="C26" s="5" t="n">
        <v>831666000</v>
      </c>
      <c r="E26" s="5" t="n">
        <v>951755000</v>
      </c>
    </row>
    <row r="27" spans="1:6">
      <c r="A27" s="4" t="s">
        <v>59</v>
      </c>
      <c r="C27" s="5" t="n">
        <v>4140991000</v>
      </c>
      <c r="E27" s="5" t="n">
        <v>3859079000</v>
      </c>
    </row>
    <row r="28" spans="1:6">
      <c r="A28" s="4" t="s">
        <v>60</v>
      </c>
      <c r="C28" s="5" t="n">
        <v>445272000</v>
      </c>
      <c r="E28" s="5" t="n">
        <v>553957000</v>
      </c>
    </row>
    <row r="29" spans="1:6">
      <c r="A29" s="4" t="s">
        <v>61</v>
      </c>
      <c r="C29" s="5" t="n">
        <v>12873283000</v>
      </c>
      <c r="E29" s="5" t="n">
        <v>12097117000</v>
      </c>
    </row>
    <row r="30" spans="1:6">
      <c r="A30" s="4" t="s">
        <v>62</v>
      </c>
      <c r="C30" s="5" t="n">
        <v>5195656000</v>
      </c>
      <c r="E30" s="5" t="n">
        <v>4637839000</v>
      </c>
    </row>
    <row r="31" spans="1:6">
      <c r="A31" s="4" t="s">
        <v>63</v>
      </c>
      <c r="C31" s="5" t="n">
        <v>18068939000</v>
      </c>
      <c r="E31" s="5" t="n">
        <v>16734956000</v>
      </c>
    </row>
    <row r="32" spans="1:6">
      <c r="A32" s="4" t="s">
        <v>64</v>
      </c>
      <c r="C32" s="5" t="n">
        <v>1037052000</v>
      </c>
      <c r="E32" s="5" t="n">
        <v>1042633000</v>
      </c>
    </row>
    <row r="33" spans="1:6">
      <c r="A33" s="4" t="s">
        <v>65</v>
      </c>
      <c r="C33" s="5" t="n">
        <v>562214000</v>
      </c>
      <c r="E33" s="5" t="n">
        <v>442789000</v>
      </c>
    </row>
    <row r="34" spans="1:6">
      <c r="A34" s="4" t="s">
        <v>66</v>
      </c>
      <c r="C34" s="5" t="n">
        <v>594314000</v>
      </c>
      <c r="E34" s="5" t="n">
        <v>368348000</v>
      </c>
    </row>
    <row r="35" spans="1:6">
      <c r="A35" s="4" t="s">
        <v>67</v>
      </c>
      <c r="C35" s="5" t="n">
        <v>157218000</v>
      </c>
      <c r="E35" s="5" t="n">
        <v>181146000</v>
      </c>
    </row>
    <row r="36" spans="1:6">
      <c r="A36" s="4" t="s">
        <v>68</v>
      </c>
      <c r="C36" s="5" t="n">
        <v>1880105000</v>
      </c>
      <c r="E36" s="5" t="n">
        <v>1739859000</v>
      </c>
    </row>
    <row r="37" spans="1:6">
      <c r="A37" s="4" t="s">
        <v>69</v>
      </c>
      <c r="C37" s="5" t="n">
        <v>18157000</v>
      </c>
      <c r="E37" s="5" t="n">
        <v>21173000</v>
      </c>
    </row>
    <row r="38" spans="1:6">
      <c r="A38" s="4" t="s">
        <v>70</v>
      </c>
      <c r="C38" s="5" t="n">
        <v>119239000</v>
      </c>
      <c r="E38" s="5" t="n">
        <v>154280000</v>
      </c>
    </row>
    <row r="39" spans="1:6">
      <c r="A39" s="4" t="s">
        <v>71</v>
      </c>
      <c r="C39" s="5" t="n">
        <v>649359000</v>
      </c>
      <c r="E39" s="5" t="n">
        <v>610932000</v>
      </c>
    </row>
    <row r="40" spans="1:6">
      <c r="A40" s="4" t="s">
        <v>72</v>
      </c>
      <c r="C40" s="5" t="n">
        <v>23086597000</v>
      </c>
      <c r="E40" s="5" t="n">
        <v>21296116000</v>
      </c>
    </row>
    <row r="41" spans="1:6">
      <c r="A41" s="3" t="s">
        <v>73</v>
      </c>
    </row>
    <row r="42" spans="1:6">
      <c r="A42" s="4" t="s">
        <v>74</v>
      </c>
      <c r="C42" s="5" t="n">
        <v>95624000</v>
      </c>
      <c r="E42" s="5" t="n">
        <v>95624000</v>
      </c>
    </row>
    <row r="43" spans="1:6">
      <c r="A43" s="4" t="s">
        <v>75</v>
      </c>
      <c r="C43" s="5" t="n">
        <v>146387000</v>
      </c>
      <c r="E43" s="5" t="n">
        <v>147731000</v>
      </c>
    </row>
    <row r="44" spans="1:6">
      <c r="A44" s="4" t="s">
        <v>76</v>
      </c>
      <c r="C44" s="5" t="n">
        <v>1380809000</v>
      </c>
      <c r="E44" s="5" t="n">
        <v>1416767000</v>
      </c>
    </row>
    <row r="45" spans="1:6">
      <c r="A45" s="4" t="s">
        <v>77</v>
      </c>
      <c r="C45" s="5" t="n">
        <v>851585000</v>
      </c>
      <c r="E45" s="5" t="n">
        <v>682833000</v>
      </c>
    </row>
    <row r="46" spans="1:6">
      <c r="A46" s="4" t="s">
        <v>78</v>
      </c>
      <c r="C46" s="5" t="n">
        <v>-188246000</v>
      </c>
      <c r="E46" s="5" t="n">
        <v>-150009000</v>
      </c>
    </row>
    <row r="47" spans="1:6">
      <c r="A47" s="4" t="s">
        <v>79</v>
      </c>
      <c r="C47" s="5" t="n">
        <v>2286159000</v>
      </c>
      <c r="E47" s="5" t="n">
        <v>2192946000</v>
      </c>
    </row>
    <row r="48" spans="1:6">
      <c r="A48" s="4" t="s">
        <v>80</v>
      </c>
      <c r="C48" s="5" t="n">
        <v>295431000</v>
      </c>
      <c r="E48" s="5" t="n">
        <v>295431000</v>
      </c>
    </row>
    <row r="49" spans="1:6">
      <c r="A49" s="4" t="s">
        <v>81</v>
      </c>
      <c r="C49" s="5" t="n">
        <v>2581590000</v>
      </c>
      <c r="E49" s="5" t="n">
        <v>2488377000</v>
      </c>
    </row>
    <row r="50" spans="1:6">
      <c r="A50" s="4" t="s">
        <v>82</v>
      </c>
      <c r="C50" s="6" t="n">
        <v>25668187000</v>
      </c>
      <c r="E50" s="6" t="n">
        <v>23784493000</v>
      </c>
    </row>
    <row r="51" spans="1:6">
      <c r="A51" t="n"/>
    </row>
    <row r="52" spans="1:6">
      <c r="A52" s="4" t="s">
        <v>40</v>
      </c>
      <c r="B52" s="4" t="s">
        <v>83</v>
      </c>
    </row>
    <row r="53" spans="1:6">
      <c r="A53" s="4" t="s">
        <v>41</v>
      </c>
      <c r="B53" s="4" t="s">
        <v>84</v>
      </c>
    </row>
    <row r="54" spans="1:6">
      <c r="A54" s="4" t="s">
        <v>49</v>
      </c>
      <c r="B54" s="4" t="s">
        <v>85</v>
      </c>
    </row>
  </sheetData>
  <mergeCells count="7">
    <mergeCell ref="A1:B1"/>
    <mergeCell ref="C1:D1"/>
    <mergeCell ref="E1:F1"/>
    <mergeCell ref="A51:E51"/>
    <mergeCell ref="B52:E52"/>
    <mergeCell ref="B53:E53"/>
    <mergeCell ref="B54:E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86</v>
      </c>
      <c r="B1" s="2" t="s">
        <v>2</v>
      </c>
      <c r="C1" s="2" t="s">
        <v>30</v>
      </c>
    </row>
    <row r="2" spans="1:3">
      <c r="A2" s="4" t="s">
        <v>87</v>
      </c>
      <c r="B2" s="7" t="n">
        <v>0.625</v>
      </c>
      <c r="C2" s="7" t="n">
        <v>0.625</v>
      </c>
    </row>
    <row r="3" spans="1:3">
      <c r="A3" s="4" t="s">
        <v>88</v>
      </c>
      <c r="B3" s="5" t="n">
        <v>400000000</v>
      </c>
      <c r="C3" s="5" t="n">
        <v>400000000</v>
      </c>
    </row>
    <row r="4" spans="1:3">
      <c r="A4" s="4" t="s">
        <v>89</v>
      </c>
      <c r="B4" s="5" t="n">
        <v>234219663</v>
      </c>
      <c r="C4" s="5" t="n">
        <v>236369554</v>
      </c>
    </row>
    <row r="5" spans="1:3">
      <c r="A5" s="4" t="s">
        <v>90</v>
      </c>
      <c r="B5" s="6" t="n">
        <v>0</v>
      </c>
      <c r="C5" s="6" t="n">
        <v>0</v>
      </c>
    </row>
    <row r="6" spans="1:3">
      <c r="A6" s="4" t="s">
        <v>91</v>
      </c>
      <c r="B6" s="6" t="n">
        <v>100000</v>
      </c>
      <c r="C6" s="6" t="n">
        <v>100000</v>
      </c>
    </row>
    <row r="7" spans="1:3">
      <c r="A7" s="4" t="s">
        <v>92</v>
      </c>
      <c r="B7" s="5" t="n">
        <v>1000</v>
      </c>
      <c r="C7" s="5" t="n">
        <v>1000</v>
      </c>
    </row>
    <row r="8" spans="1:3">
      <c r="A8" s="4" t="s">
        <v>93</v>
      </c>
      <c r="B8" s="5" t="n">
        <v>1000</v>
      </c>
      <c r="C8"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9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row r="14" spans="1:2">
      <c r="A14" s="4" t="s">
        <v>300</v>
      </c>
      <c r="B14" s="4" t="s">
        <v>406</v>
      </c>
    </row>
    <row r="15" spans="1:2">
      <c r="A15" s="4" t="s">
        <v>407</v>
      </c>
      <c r="B15" s="4" t="s">
        <v>408</v>
      </c>
    </row>
    <row r="16" spans="1:2">
      <c r="A16" s="4" t="s">
        <v>409</v>
      </c>
      <c r="B16" s="4" t="s">
        <v>410</v>
      </c>
    </row>
    <row r="17" spans="1:2">
      <c r="A17" s="4" t="s">
        <v>263</v>
      </c>
      <c r="B17" s="4" t="s">
        <v>411</v>
      </c>
    </row>
    <row r="18" spans="1:2">
      <c r="A18" s="4" t="s">
        <v>412</v>
      </c>
      <c r="B18" s="4" t="s">
        <v>413</v>
      </c>
    </row>
    <row r="19" spans="1:2">
      <c r="A19" s="4" t="s">
        <v>414</v>
      </c>
      <c r="B19" s="4" t="s">
        <v>415</v>
      </c>
    </row>
    <row r="20" spans="1:2">
      <c r="A20" s="4" t="s">
        <v>416</v>
      </c>
      <c r="B20" s="4" t="s">
        <v>417</v>
      </c>
    </row>
    <row r="21" spans="1:2">
      <c r="A21" s="4" t="s">
        <v>418</v>
      </c>
      <c r="B21" s="4" t="s">
        <v>419</v>
      </c>
    </row>
    <row r="22" spans="1:2">
      <c r="A22" s="4" t="s">
        <v>420</v>
      </c>
      <c r="B22" s="4" t="s">
        <v>421</v>
      </c>
    </row>
    <row r="23" spans="1:2">
      <c r="A23" s="4" t="s">
        <v>422</v>
      </c>
      <c r="B23" s="4" t="s">
        <v>423</v>
      </c>
    </row>
    <row r="24" spans="1:2">
      <c r="A24" s="4" t="s">
        <v>424</v>
      </c>
      <c r="B24" s="4" t="s">
        <v>425</v>
      </c>
    </row>
    <row r="25" spans="1:2">
      <c r="A25" s="4" t="s">
        <v>315</v>
      </c>
      <c r="B25" s="4" t="s">
        <v>426</v>
      </c>
    </row>
    <row r="26" spans="1:2">
      <c r="A26" s="4" t="s">
        <v>427</v>
      </c>
      <c r="B26" s="4" t="s">
        <v>428</v>
      </c>
    </row>
    <row r="27" spans="1:2">
      <c r="A27" s="4" t="s">
        <v>429</v>
      </c>
      <c r="B27" s="4" t="s">
        <v>430</v>
      </c>
    </row>
    <row r="28" spans="1:2">
      <c r="A28" s="4" t="s">
        <v>345</v>
      </c>
      <c r="B28" s="4" t="s">
        <v>431</v>
      </c>
    </row>
    <row r="29" spans="1:2">
      <c r="A29" s="4" t="s">
        <v>432</v>
      </c>
      <c r="B29" s="4" t="s">
        <v>433</v>
      </c>
    </row>
    <row r="30" spans="1:2">
      <c r="A30" s="4" t="s">
        <v>434</v>
      </c>
      <c r="B30" s="4" t="s">
        <v>435</v>
      </c>
    </row>
    <row r="31" spans="1:2">
      <c r="A31" s="4" t="s">
        <v>436</v>
      </c>
      <c r="B31" s="4" t="s">
        <v>437</v>
      </c>
    </row>
    <row r="32" spans="1:2">
      <c r="A32" s="4" t="s">
        <v>438</v>
      </c>
      <c r="B32" s="4" t="s">
        <v>439</v>
      </c>
    </row>
    <row r="33" spans="1:2">
      <c r="A33" s="4" t="s">
        <v>440</v>
      </c>
      <c r="B33" s="4" t="s">
        <v>441</v>
      </c>
    </row>
    <row r="34" spans="1:2">
      <c r="A34" s="4" t="s">
        <v>442</v>
      </c>
      <c r="B34" s="4" t="s">
        <v>443</v>
      </c>
    </row>
    <row r="35" spans="1:2">
      <c r="A35" s="4" t="s">
        <v>444</v>
      </c>
      <c r="B35"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r="A1" s="1" t="s">
        <v>94</v>
      </c>
      <c r="C1" s="2" t="s">
        <v>1</v>
      </c>
    </row>
    <row r="2" spans="1:6">
      <c r="C2" s="2" t="s">
        <v>2</v>
      </c>
      <c r="D2" s="2" t="s">
        <v>30</v>
      </c>
      <c r="E2" s="2" t="s">
        <v>95</v>
      </c>
    </row>
    <row r="3" spans="1:6">
      <c r="A3" s="3" t="s">
        <v>96</v>
      </c>
    </row>
    <row r="4" spans="1:6">
      <c r="A4" s="4" t="s">
        <v>97</v>
      </c>
      <c r="C4" s="6" t="n">
        <v>571798000</v>
      </c>
      <c r="D4" s="6" t="n">
        <v>599710000</v>
      </c>
      <c r="E4" s="6" t="n">
        <v>648555000</v>
      </c>
    </row>
    <row r="5" spans="1:6">
      <c r="A5" s="4" t="s">
        <v>98</v>
      </c>
      <c r="C5" s="5" t="n">
        <v>93233000</v>
      </c>
      <c r="D5" s="5" t="n">
        <v>83787000</v>
      </c>
      <c r="E5" s="5" t="n">
        <v>98450000</v>
      </c>
    </row>
    <row r="6" spans="1:6">
      <c r="A6" s="4" t="s">
        <v>99</v>
      </c>
      <c r="C6" s="5" t="n">
        <v>287000</v>
      </c>
      <c r="D6" s="5" t="n">
        <v>0</v>
      </c>
      <c r="E6" s="5" t="n">
        <v>0</v>
      </c>
    </row>
    <row r="7" spans="1:6">
      <c r="A7" s="4" t="s">
        <v>100</v>
      </c>
      <c r="C7" s="5" t="n">
        <v>11170000</v>
      </c>
      <c r="D7" s="5" t="n">
        <v>12982000</v>
      </c>
      <c r="E7" s="5" t="n">
        <v>14906000</v>
      </c>
    </row>
    <row r="8" spans="1:6">
      <c r="A8" s="4" t="s">
        <v>101</v>
      </c>
      <c r="C8" s="5" t="n">
        <v>31991000</v>
      </c>
      <c r="D8" s="5" t="n">
        <v>34548000</v>
      </c>
      <c r="E8" s="5" t="n">
        <v>35363000</v>
      </c>
    </row>
    <row r="9" spans="1:6">
      <c r="A9" s="4" t="s">
        <v>102</v>
      </c>
      <c r="C9" s="5" t="n">
        <v>770000</v>
      </c>
      <c r="D9" s="5" t="n">
        <v>1026000</v>
      </c>
      <c r="E9" s="5" t="n">
        <v>1679000</v>
      </c>
    </row>
    <row r="10" spans="1:6">
      <c r="A10" s="4" t="s">
        <v>103</v>
      </c>
      <c r="C10" s="5" t="n">
        <v>709249000</v>
      </c>
      <c r="D10" s="5" t="n">
        <v>732053000</v>
      </c>
      <c r="E10" s="5" t="n">
        <v>798953000</v>
      </c>
    </row>
    <row r="11" spans="1:6">
      <c r="A11" s="3" t="s">
        <v>104</v>
      </c>
    </row>
    <row r="12" spans="1:6">
      <c r="A12" s="4" t="s">
        <v>57</v>
      </c>
      <c r="C12" s="5" t="n">
        <v>11562000</v>
      </c>
      <c r="D12" s="5" t="n">
        <v>14762000</v>
      </c>
      <c r="E12" s="5" t="n">
        <v>19744000</v>
      </c>
    </row>
    <row r="13" spans="1:6">
      <c r="A13" s="4" t="s">
        <v>58</v>
      </c>
      <c r="C13" s="5" t="n">
        <v>9076000</v>
      </c>
      <c r="D13" s="5" t="n">
        <v>15879000</v>
      </c>
      <c r="E13" s="5" t="n">
        <v>21265000</v>
      </c>
    </row>
    <row r="14" spans="1:6">
      <c r="A14" s="4" t="s">
        <v>59</v>
      </c>
      <c r="C14" s="5" t="n">
        <v>3078000</v>
      </c>
      <c r="D14" s="5" t="n">
        <v>3747000</v>
      </c>
      <c r="E14" s="5" t="n">
        <v>5896000</v>
      </c>
    </row>
    <row r="15" spans="1:6">
      <c r="A15" s="4" t="s">
        <v>60</v>
      </c>
      <c r="C15" s="5" t="n">
        <v>3090000</v>
      </c>
      <c r="D15" s="5" t="n">
        <v>5642000</v>
      </c>
      <c r="E15" s="5" t="n">
        <v>8311000</v>
      </c>
    </row>
    <row r="16" spans="1:6">
      <c r="A16" s="4" t="s">
        <v>105</v>
      </c>
      <c r="C16" s="5" t="n">
        <v>15390000</v>
      </c>
      <c r="D16" s="5" t="n">
        <v>13624000</v>
      </c>
      <c r="E16" s="5" t="n">
        <v>10450000</v>
      </c>
    </row>
    <row r="17" spans="1:6">
      <c r="A17" s="4" t="s">
        <v>106</v>
      </c>
      <c r="C17" s="5" t="n">
        <v>4765000</v>
      </c>
      <c r="D17" s="5" t="n">
        <v>4704000</v>
      </c>
      <c r="E17" s="5" t="n">
        <v>5286000</v>
      </c>
    </row>
    <row r="18" spans="1:6">
      <c r="A18" s="4" t="s">
        <v>107</v>
      </c>
      <c r="C18" s="5" t="n">
        <v>34570000</v>
      </c>
      <c r="D18" s="5" t="n">
        <v>36321000</v>
      </c>
      <c r="E18" s="5" t="n">
        <v>39334000</v>
      </c>
    </row>
    <row r="19" spans="1:6">
      <c r="A19" s="4" t="s">
        <v>108</v>
      </c>
      <c r="C19" s="5" t="n">
        <v>81531000</v>
      </c>
      <c r="D19" s="5" t="n">
        <v>94679000</v>
      </c>
      <c r="E19" s="5" t="n">
        <v>110286000</v>
      </c>
    </row>
    <row r="20" spans="1:6">
      <c r="A20" s="4" t="s">
        <v>109</v>
      </c>
      <c r="C20" s="5" t="n">
        <v>627718000</v>
      </c>
      <c r="D20" s="5" t="n">
        <v>637374000</v>
      </c>
      <c r="E20" s="5" t="n">
        <v>688667000</v>
      </c>
    </row>
    <row r="21" spans="1:6">
      <c r="A21" s="4" t="s">
        <v>110</v>
      </c>
      <c r="C21" s="5" t="n">
        <v>27000000</v>
      </c>
      <c r="D21" s="5" t="n">
        <v>55000000</v>
      </c>
      <c r="E21" s="5" t="n">
        <v>78000000</v>
      </c>
      <c r="F21" s="4" t="s">
        <v>40</v>
      </c>
    </row>
    <row r="22" spans="1:6">
      <c r="A22" s="4" t="s">
        <v>111</v>
      </c>
      <c r="C22" s="5" t="n">
        <v>600718000</v>
      </c>
      <c r="D22" s="5" t="n">
        <v>582374000</v>
      </c>
      <c r="E22" s="5" t="n">
        <v>610667000</v>
      </c>
    </row>
    <row r="23" spans="1:6">
      <c r="A23" s="3" t="s">
        <v>112</v>
      </c>
    </row>
    <row r="24" spans="1:6">
      <c r="A24" s="4" t="s">
        <v>113</v>
      </c>
      <c r="C24" s="5" t="n">
        <v>200595000</v>
      </c>
      <c r="D24" s="5" t="n">
        <v>272364000</v>
      </c>
      <c r="E24" s="5" t="n">
        <v>334912000</v>
      </c>
    </row>
    <row r="25" spans="1:6">
      <c r="A25" s="4" t="s">
        <v>114</v>
      </c>
      <c r="C25" s="5" t="n">
        <v>111951000</v>
      </c>
      <c r="D25" s="5" t="n">
        <v>114383000</v>
      </c>
      <c r="E25" s="5" t="n">
        <v>120168000</v>
      </c>
    </row>
    <row r="26" spans="1:6">
      <c r="A26" s="4" t="s">
        <v>115</v>
      </c>
      <c r="C26" s="5" t="n">
        <v>71257000</v>
      </c>
      <c r="D26" s="5" t="n">
        <v>33275000</v>
      </c>
      <c r="E26" s="5" t="n">
        <v>51890000</v>
      </c>
    </row>
    <row r="27" spans="1:6">
      <c r="A27" s="4" t="s">
        <v>116</v>
      </c>
      <c r="C27" s="5" t="n">
        <v>49099000</v>
      </c>
      <c r="D27" s="5" t="n">
        <v>42261000</v>
      </c>
      <c r="E27" s="5" t="n">
        <v>34934000</v>
      </c>
    </row>
    <row r="28" spans="1:6">
      <c r="A28" s="4" t="s">
        <v>117</v>
      </c>
      <c r="C28" s="5" t="n">
        <v>27777000</v>
      </c>
      <c r="D28" s="5" t="n">
        <v>26523000</v>
      </c>
      <c r="E28" s="5" t="n">
        <v>24319000</v>
      </c>
    </row>
    <row r="29" spans="1:6">
      <c r="A29" s="4" t="s">
        <v>118</v>
      </c>
      <c r="C29" s="5" t="n">
        <v>23697000</v>
      </c>
      <c r="D29" s="5" t="n">
        <v>20482000</v>
      </c>
      <c r="E29" s="5" t="n">
        <v>22384000</v>
      </c>
    </row>
    <row r="30" spans="1:6">
      <c r="A30" s="4" t="s">
        <v>119</v>
      </c>
      <c r="C30" s="5" t="n">
        <v>16394000</v>
      </c>
      <c r="D30" s="5" t="n">
        <v>16614000</v>
      </c>
      <c r="E30" s="5" t="n">
        <v>18805000</v>
      </c>
    </row>
    <row r="31" spans="1:6">
      <c r="A31" s="4" t="s">
        <v>120</v>
      </c>
      <c r="C31" s="5" t="n">
        <v>11882000</v>
      </c>
      <c r="D31" s="5" t="n">
        <v>13440000</v>
      </c>
      <c r="E31" s="5" t="n">
        <v>12935000</v>
      </c>
    </row>
    <row r="32" spans="1:6">
      <c r="A32" s="4" t="s">
        <v>121</v>
      </c>
      <c r="C32" s="5" t="n">
        <v>2872000</v>
      </c>
      <c r="D32" s="5" t="n">
        <v>2211000</v>
      </c>
      <c r="E32" s="5" t="n">
        <v>365000</v>
      </c>
    </row>
    <row r="33" spans="1:6">
      <c r="A33" s="4" t="s">
        <v>122</v>
      </c>
      <c r="C33" s="5" t="n">
        <v>2257000</v>
      </c>
      <c r="D33" s="5" t="n">
        <v>3023000</v>
      </c>
      <c r="E33" s="5" t="n">
        <v>3148000</v>
      </c>
    </row>
    <row r="34" spans="1:6">
      <c r="A34" s="4" t="s">
        <v>123</v>
      </c>
      <c r="C34" s="5" t="n">
        <v>0</v>
      </c>
      <c r="D34" s="5" t="n">
        <v>-451000</v>
      </c>
      <c r="E34" s="5" t="n">
        <v>328000</v>
      </c>
    </row>
    <row r="35" spans="1:6">
      <c r="A35" s="4" t="s">
        <v>124</v>
      </c>
      <c r="C35" s="5" t="n">
        <v>0</v>
      </c>
      <c r="D35" s="5" t="n">
        <v>111000</v>
      </c>
      <c r="E35" s="5" t="n">
        <v>200000</v>
      </c>
    </row>
    <row r="36" spans="1:6">
      <c r="A36" s="4" t="s">
        <v>125</v>
      </c>
      <c r="C36" s="5" t="n">
        <v>32263000</v>
      </c>
      <c r="D36" s="5" t="n">
        <v>40341000</v>
      </c>
      <c r="E36" s="5" t="n">
        <v>46941000</v>
      </c>
    </row>
    <row r="37" spans="1:6">
      <c r="A37" s="4" t="s">
        <v>126</v>
      </c>
      <c r="C37" s="5" t="n">
        <v>550044000</v>
      </c>
      <c r="D37" s="5" t="n">
        <v>584577000</v>
      </c>
      <c r="E37" s="5" t="n">
        <v>671329000</v>
      </c>
    </row>
    <row r="38" spans="1:6">
      <c r="A38" s="4" t="s">
        <v>127</v>
      </c>
      <c r="C38" s="5" t="n">
        <v>1150762000</v>
      </c>
      <c r="D38" s="5" t="n">
        <v>1166951000</v>
      </c>
      <c r="E38" s="5" t="n">
        <v>1281996000</v>
      </c>
    </row>
    <row r="39" spans="1:6">
      <c r="A39" s="3" t="s">
        <v>128</v>
      </c>
    </row>
    <row r="40" spans="1:6">
      <c r="A40" s="4" t="s">
        <v>129</v>
      </c>
      <c r="C40" s="5" t="n">
        <v>478159000</v>
      </c>
      <c r="D40" s="5" t="n">
        <v>529041000</v>
      </c>
      <c r="E40" s="5" t="n">
        <v>640857000</v>
      </c>
    </row>
    <row r="41" spans="1:6">
      <c r="A41" s="4" t="s">
        <v>130</v>
      </c>
      <c r="C41" s="5" t="n">
        <v>54018000</v>
      </c>
      <c r="D41" s="5" t="n">
        <v>50565000</v>
      </c>
      <c r="E41" s="5" t="n">
        <v>49027000</v>
      </c>
    </row>
    <row r="42" spans="1:6">
      <c r="A42" s="4" t="s">
        <v>131</v>
      </c>
      <c r="C42" s="5" t="n">
        <v>44205000</v>
      </c>
      <c r="D42" s="5" t="n">
        <v>53359000</v>
      </c>
      <c r="E42" s="5" t="n">
        <v>38750000</v>
      </c>
    </row>
    <row r="43" spans="1:6">
      <c r="A43" s="4" t="s">
        <v>132</v>
      </c>
      <c r="C43" s="5" t="n">
        <v>42931000</v>
      </c>
      <c r="D43" s="5" t="n">
        <v>40327000</v>
      </c>
      <c r="E43" s="5" t="n">
        <v>40018000</v>
      </c>
    </row>
    <row r="44" spans="1:6">
      <c r="A44" s="4" t="s">
        <v>133</v>
      </c>
      <c r="C44" s="5" t="n">
        <v>35247000</v>
      </c>
      <c r="D44" s="5" t="n">
        <v>35215000</v>
      </c>
      <c r="E44" s="5" t="n">
        <v>35429000</v>
      </c>
    </row>
    <row r="45" spans="1:6">
      <c r="A45" s="4" t="s">
        <v>134</v>
      </c>
      <c r="C45" s="5" t="n">
        <v>29964000</v>
      </c>
      <c r="D45" s="5" t="n">
        <v>31738000</v>
      </c>
      <c r="E45" s="5" t="n">
        <v>31246000</v>
      </c>
    </row>
    <row r="46" spans="1:6">
      <c r="A46" s="4" t="s">
        <v>135</v>
      </c>
      <c r="C46" s="5" t="n">
        <v>19420000</v>
      </c>
      <c r="D46" s="5" t="n">
        <v>35920000</v>
      </c>
      <c r="E46" s="5" t="n">
        <v>41198000</v>
      </c>
    </row>
    <row r="47" spans="1:6">
      <c r="A47" s="4" t="s">
        <v>136</v>
      </c>
      <c r="C47" s="5" t="n">
        <v>18683000</v>
      </c>
      <c r="D47" s="5" t="n">
        <v>18239000</v>
      </c>
      <c r="E47" s="5" t="n">
        <v>17439000</v>
      </c>
    </row>
    <row r="48" spans="1:6">
      <c r="A48" s="4" t="s">
        <v>137</v>
      </c>
      <c r="C48" s="5" t="n">
        <v>16074000</v>
      </c>
      <c r="D48" s="5" t="n">
        <v>17958000</v>
      </c>
      <c r="E48" s="5" t="n">
        <v>18318000</v>
      </c>
    </row>
    <row r="49" spans="1:6">
      <c r="A49" s="4" t="s">
        <v>138</v>
      </c>
      <c r="C49" s="5" t="n">
        <v>11464000</v>
      </c>
      <c r="D49" s="5" t="n">
        <v>20156000</v>
      </c>
      <c r="E49" s="5" t="n">
        <v>27968000</v>
      </c>
    </row>
    <row r="50" spans="1:6">
      <c r="A50" s="4" t="s">
        <v>139</v>
      </c>
      <c r="B50" s="4" t="s">
        <v>41</v>
      </c>
      <c r="C50" s="5" t="n">
        <v>4170000</v>
      </c>
      <c r="D50" s="5" t="n">
        <v>3912000</v>
      </c>
      <c r="E50" s="5" t="n">
        <v>3910000</v>
      </c>
    </row>
    <row r="51" spans="1:6">
      <c r="A51" s="4" t="s">
        <v>140</v>
      </c>
      <c r="C51" s="5" t="n">
        <v>2503000</v>
      </c>
      <c r="D51" s="5" t="n">
        <v>4299000</v>
      </c>
      <c r="E51" s="5" t="n">
        <v>11041000</v>
      </c>
    </row>
    <row r="52" spans="1:6">
      <c r="A52" s="4" t="s">
        <v>141</v>
      </c>
      <c r="C52" s="5" t="n">
        <v>-4300000</v>
      </c>
      <c r="D52" s="5" t="n">
        <v>170000000</v>
      </c>
      <c r="E52" s="5" t="n">
        <v>299256000</v>
      </c>
    </row>
    <row r="53" spans="1:6">
      <c r="A53" s="4" t="s">
        <v>142</v>
      </c>
      <c r="C53" s="5" t="n">
        <v>79993000</v>
      </c>
      <c r="D53" s="5" t="n">
        <v>137790000</v>
      </c>
      <c r="E53" s="5" t="n">
        <v>115067000</v>
      </c>
    </row>
    <row r="54" spans="1:6">
      <c r="A54" s="4" t="s">
        <v>143</v>
      </c>
      <c r="C54" s="5" t="n">
        <v>832531000</v>
      </c>
      <c r="D54" s="5" t="n">
        <v>1148519000</v>
      </c>
      <c r="E54" s="5" t="n">
        <v>1369524000</v>
      </c>
    </row>
    <row r="55" spans="1:6">
      <c r="A55" s="4" t="s">
        <v>144</v>
      </c>
      <c r="C55" s="5" t="n">
        <v>318231000</v>
      </c>
      <c r="D55" s="5" t="n">
        <v>18432000</v>
      </c>
      <c r="E55" s="5" t="n">
        <v>-87528000</v>
      </c>
    </row>
    <row r="56" spans="1:6">
      <c r="A56" s="4" t="s">
        <v>145</v>
      </c>
      <c r="C56" s="5" t="n">
        <v>84185000</v>
      </c>
      <c r="D56" s="5" t="n">
        <v>-19389000</v>
      </c>
      <c r="E56" s="5" t="n">
        <v>-72028000</v>
      </c>
    </row>
    <row r="57" spans="1:6">
      <c r="A57" s="4" t="s">
        <v>146</v>
      </c>
      <c r="C57" s="5" t="n">
        <v>234046000</v>
      </c>
      <c r="D57" s="5" t="n">
        <v>37821000</v>
      </c>
      <c r="E57" s="5" t="n">
        <v>-15500000</v>
      </c>
    </row>
    <row r="58" spans="1:6">
      <c r="A58" s="4" t="s">
        <v>147</v>
      </c>
      <c r="B58" s="4" t="s">
        <v>49</v>
      </c>
      <c r="C58" s="5" t="n">
        <v>0</v>
      </c>
      <c r="D58" s="5" t="n">
        <v>548000</v>
      </c>
      <c r="E58" s="5" t="n">
        <v>148000</v>
      </c>
    </row>
    <row r="59" spans="1:6">
      <c r="A59" s="4" t="s">
        <v>148</v>
      </c>
      <c r="C59" s="5" t="n">
        <v>234046000</v>
      </c>
      <c r="D59" s="5" t="n">
        <v>38369000</v>
      </c>
      <c r="E59" s="5" t="n">
        <v>-15352000</v>
      </c>
    </row>
    <row r="60" spans="1:6">
      <c r="A60" s="4" t="s">
        <v>149</v>
      </c>
      <c r="C60" s="5" t="n">
        <v>11527000</v>
      </c>
      <c r="D60" s="5" t="n">
        <v>11465000</v>
      </c>
      <c r="E60" s="5" t="n">
        <v>11464000</v>
      </c>
    </row>
    <row r="61" spans="1:6">
      <c r="A61" s="4" t="s">
        <v>150</v>
      </c>
      <c r="C61" s="5" t="n">
        <v>222519000</v>
      </c>
      <c r="D61" s="5" t="n">
        <v>26904000</v>
      </c>
      <c r="E61" s="5" t="n">
        <v>-26816000</v>
      </c>
    </row>
    <row r="62" spans="1:6">
      <c r="A62" s="4" t="s">
        <v>151</v>
      </c>
      <c r="C62" s="5" t="n">
        <v>6200000</v>
      </c>
      <c r="D62" s="5" t="n">
        <v>5838000</v>
      </c>
      <c r="E62" s="5" t="n">
        <v>0</v>
      </c>
    </row>
    <row r="63" spans="1:6">
      <c r="A63" s="4" t="s">
        <v>152</v>
      </c>
      <c r="C63" s="6" t="n">
        <v>216319000</v>
      </c>
      <c r="D63" s="6" t="n">
        <v>21066000</v>
      </c>
      <c r="E63" s="6" t="n">
        <v>-26816000</v>
      </c>
    </row>
    <row r="64" spans="1:6">
      <c r="A64" s="4" t="s">
        <v>153</v>
      </c>
      <c r="C64" s="8" t="n">
        <v>0.92</v>
      </c>
      <c r="D64" s="8" t="n">
        <v>0.09</v>
      </c>
      <c r="E64" s="8" t="n">
        <v>-0.11</v>
      </c>
    </row>
    <row r="65" spans="1:6">
      <c r="A65" s="4" t="s">
        <v>154</v>
      </c>
      <c r="C65" s="9" t="n">
        <v>0.91</v>
      </c>
      <c r="D65" s="9" t="n">
        <v>0.09</v>
      </c>
      <c r="E65" s="9" t="n">
        <v>-0.11</v>
      </c>
    </row>
    <row r="66" spans="1:6">
      <c r="A66" s="4" t="s">
        <v>155</v>
      </c>
      <c r="C66" s="9" t="n">
        <v>0.92</v>
      </c>
      <c r="D66" s="9" t="n">
        <v>0.09</v>
      </c>
      <c r="E66" s="9" t="n">
        <v>-0.11</v>
      </c>
    </row>
    <row r="67" spans="1:6">
      <c r="A67" s="4" t="s">
        <v>156</v>
      </c>
      <c r="C67" s="8" t="n">
        <v>0.91</v>
      </c>
      <c r="D67" s="8" t="n">
        <v>0.09</v>
      </c>
      <c r="E67" s="8" t="n">
        <v>-0.11</v>
      </c>
    </row>
    <row r="68" spans="1:6">
      <c r="A68" s="4" t="s">
        <v>157</v>
      </c>
      <c r="C68" s="5" t="n">
        <v>234997</v>
      </c>
      <c r="D68" s="5" t="n">
        <v>237972</v>
      </c>
      <c r="E68" s="5" t="n">
        <v>248349</v>
      </c>
    </row>
    <row r="69" spans="1:6">
      <c r="A69" s="4" t="s">
        <v>158</v>
      </c>
      <c r="C69" s="5" t="n">
        <v>236735</v>
      </c>
      <c r="D69" s="5" t="n">
        <v>239794</v>
      </c>
      <c r="E69" s="5" t="n">
        <v>248349</v>
      </c>
    </row>
    <row r="70" spans="1:6">
      <c r="A70" t="n"/>
    </row>
    <row r="71" spans="1:6">
      <c r="A71" s="4" t="s">
        <v>40</v>
      </c>
      <c r="B71" s="4" t="s">
        <v>159</v>
      </c>
    </row>
    <row r="72" spans="1:6">
      <c r="A72" s="4" t="s">
        <v>41</v>
      </c>
      <c r="B72" s="4" t="s">
        <v>85</v>
      </c>
    </row>
    <row r="73" spans="1:6">
      <c r="A73" s="4" t="s">
        <v>49</v>
      </c>
      <c r="B73" s="4" t="s">
        <v>160</v>
      </c>
    </row>
  </sheetData>
  <mergeCells count="7">
    <mergeCell ref="A1:B2"/>
    <mergeCell ref="C1:F1"/>
    <mergeCell ref="E2:F2"/>
    <mergeCell ref="A70:E70"/>
    <mergeCell ref="B71:E71"/>
    <mergeCell ref="B72:E72"/>
    <mergeCell ref="B73:E7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46</v>
      </c>
      <c r="B1" s="2" t="s">
        <v>1</v>
      </c>
    </row>
    <row r="2" spans="1:2">
      <c r="B2" s="2" t="s">
        <v>2</v>
      </c>
    </row>
    <row r="3" spans="1:2">
      <c r="A3" s="3" t="s">
        <v>447</v>
      </c>
    </row>
    <row r="4" spans="1:2">
      <c r="A4" s="4" t="s">
        <v>448</v>
      </c>
      <c r="B4"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0</v>
      </c>
      <c r="B1" s="2" t="s">
        <v>1</v>
      </c>
    </row>
    <row r="2" spans="1:2">
      <c r="B2" s="2" t="s">
        <v>2</v>
      </c>
    </row>
    <row r="3" spans="1:2">
      <c r="A3" s="3" t="s">
        <v>298</v>
      </c>
    </row>
    <row r="4" spans="1:2">
      <c r="A4" s="4" t="s">
        <v>451</v>
      </c>
      <c r="B4"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53</v>
      </c>
      <c r="B1" s="2" t="s">
        <v>1</v>
      </c>
    </row>
    <row r="2" spans="1:2">
      <c r="B2" s="2" t="s">
        <v>2</v>
      </c>
    </row>
    <row r="3" spans="1:2">
      <c r="A3" s="3" t="s">
        <v>301</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62</v>
      </c>
      <c r="B1" s="2" t="s">
        <v>1</v>
      </c>
    </row>
    <row r="2" spans="1:2">
      <c r="B2" s="2" t="s">
        <v>2</v>
      </c>
    </row>
    <row r="3" spans="1:2">
      <c r="A3" s="3" t="s">
        <v>303</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row r="12" spans="1:2">
      <c r="A12" s="4" t="s">
        <v>479</v>
      </c>
      <c r="B12" s="4" t="s">
        <v>480</v>
      </c>
    </row>
    <row r="13" spans="1:2">
      <c r="A13" s="4" t="s">
        <v>481</v>
      </c>
      <c r="B13" s="4" t="s">
        <v>482</v>
      </c>
    </row>
    <row r="14" spans="1:2">
      <c r="A14" s="4" t="s">
        <v>483</v>
      </c>
      <c r="B14" s="4" t="s">
        <v>4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485</v>
      </c>
      <c r="B1" s="2" t="s">
        <v>1</v>
      </c>
    </row>
    <row r="2" spans="1:2">
      <c r="B2" s="2" t="s">
        <v>2</v>
      </c>
    </row>
    <row r="3" spans="1:2">
      <c r="A3" s="3" t="s">
        <v>306</v>
      </c>
    </row>
    <row r="4" spans="1:2">
      <c r="A4" s="4" t="s">
        <v>486</v>
      </c>
      <c r="B4" s="4" t="s">
        <v>4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88</v>
      </c>
      <c r="B1" s="2" t="s">
        <v>1</v>
      </c>
    </row>
    <row r="2" spans="1:2">
      <c r="B2" s="2" t="s">
        <v>2</v>
      </c>
    </row>
    <row r="3" spans="1:2">
      <c r="A3" s="3" t="s">
        <v>309</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95</v>
      </c>
      <c r="B1" s="2" t="s">
        <v>1</v>
      </c>
    </row>
    <row r="2" spans="1:2">
      <c r="B2" s="2" t="s">
        <v>2</v>
      </c>
    </row>
    <row r="3" spans="1:2">
      <c r="A3" s="3" t="s">
        <v>313</v>
      </c>
    </row>
    <row r="4" spans="1:2">
      <c r="A4" s="4" t="s">
        <v>496</v>
      </c>
      <c r="B4" s="4"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98</v>
      </c>
      <c r="B1" s="2" t="s">
        <v>1</v>
      </c>
    </row>
    <row r="2" spans="1:2">
      <c r="B2" s="2" t="s">
        <v>2</v>
      </c>
    </row>
    <row r="3" spans="1:2">
      <c r="A3" s="3" t="s">
        <v>316</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503</v>
      </c>
      <c r="B1" s="2" t="s">
        <v>1</v>
      </c>
    </row>
    <row r="2" spans="1:2">
      <c r="B2" s="2" t="s">
        <v>2</v>
      </c>
    </row>
    <row r="3" spans="1:2">
      <c r="A3" s="3" t="s">
        <v>319</v>
      </c>
    </row>
    <row r="4" spans="1:2">
      <c r="A4" s="4" t="s">
        <v>504</v>
      </c>
      <c r="B4" s="4" t="s">
        <v>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506</v>
      </c>
      <c r="B1" s="2" t="s">
        <v>1</v>
      </c>
    </row>
    <row r="2" spans="1:2">
      <c r="B2" s="2" t="s">
        <v>2</v>
      </c>
    </row>
    <row r="3" spans="1:2">
      <c r="A3" s="3" t="s">
        <v>323</v>
      </c>
    </row>
    <row r="4" spans="1:2">
      <c r="A4" s="4" t="s">
        <v>507</v>
      </c>
      <c r="B4"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1</v>
      </c>
      <c r="B1" s="2" t="s">
        <v>1</v>
      </c>
    </row>
    <row r="2" spans="1:3">
      <c r="B2" s="2" t="s">
        <v>2</v>
      </c>
      <c r="C2" s="2" t="s">
        <v>30</v>
      </c>
    </row>
    <row r="3" spans="1:3">
      <c r="A3" s="3" t="s">
        <v>162</v>
      </c>
    </row>
    <row r="4" spans="1:3">
      <c r="A4" s="4" t="s">
        <v>163</v>
      </c>
      <c r="B4" s="6" t="n">
        <v>0</v>
      </c>
      <c r="C4" s="6" t="n">
        <v>451000</v>
      </c>
    </row>
    <row r="5" spans="1:3">
      <c r="A5" s="4" t="s">
        <v>164</v>
      </c>
      <c r="B5" s="5" t="n">
        <v>5100000</v>
      </c>
      <c r="C5" s="5" t="n">
        <v>10100000</v>
      </c>
    </row>
    <row r="6" spans="1:3">
      <c r="A6" s="4" t="s">
        <v>165</v>
      </c>
      <c r="B6" s="6" t="n">
        <v>2000000</v>
      </c>
      <c r="C6" s="6" t="n">
        <v>41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509</v>
      </c>
      <c r="B1" s="2" t="s">
        <v>1</v>
      </c>
    </row>
    <row r="2" spans="1:2">
      <c r="B2" s="2" t="s">
        <v>2</v>
      </c>
    </row>
    <row r="3" spans="1:2">
      <c r="A3" s="3" t="s">
        <v>327</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514</v>
      </c>
      <c r="B1" s="2" t="s">
        <v>1</v>
      </c>
    </row>
    <row r="2" spans="1:2">
      <c r="B2" s="2" t="s">
        <v>2</v>
      </c>
    </row>
    <row r="3" spans="1:2">
      <c r="A3" s="3" t="s">
        <v>335</v>
      </c>
    </row>
    <row r="4" spans="1:2">
      <c r="A4" s="4" t="s">
        <v>515</v>
      </c>
      <c r="B4"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517</v>
      </c>
      <c r="B1" s="2" t="s">
        <v>1</v>
      </c>
    </row>
    <row r="2" spans="1:2">
      <c r="B2" s="2" t="s">
        <v>2</v>
      </c>
    </row>
    <row r="3" spans="1:2">
      <c r="A3" s="3" t="s">
        <v>339</v>
      </c>
    </row>
    <row r="4" spans="1:2">
      <c r="A4" s="4" t="s">
        <v>338</v>
      </c>
      <c r="B4"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19</v>
      </c>
      <c r="B1" s="2" t="s">
        <v>1</v>
      </c>
    </row>
    <row r="2" spans="1:2">
      <c r="B2" s="2" t="s">
        <v>2</v>
      </c>
    </row>
    <row r="3" spans="1:2">
      <c r="A3" s="3" t="s">
        <v>520</v>
      </c>
    </row>
    <row r="4" spans="1:2">
      <c r="A4" s="4" t="s">
        <v>521</v>
      </c>
      <c r="B4" s="4"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523</v>
      </c>
      <c r="B1" s="2" t="s">
        <v>1</v>
      </c>
    </row>
    <row r="2" spans="1:2">
      <c r="B2" s="2" t="s">
        <v>2</v>
      </c>
    </row>
    <row r="3" spans="1:2">
      <c r="A3" s="3" t="s">
        <v>346</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34</v>
      </c>
      <c r="B1" s="2" t="s">
        <v>1</v>
      </c>
    </row>
    <row r="2" spans="1:2">
      <c r="B2" s="2" t="s">
        <v>2</v>
      </c>
    </row>
    <row r="3" spans="1:2">
      <c r="A3" s="3" t="s">
        <v>350</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41</v>
      </c>
      <c r="B1" s="2" t="s">
        <v>1</v>
      </c>
    </row>
    <row r="2" spans="1:2">
      <c r="B2" s="2" t="s">
        <v>2</v>
      </c>
    </row>
    <row r="3" spans="1:2">
      <c r="A3" s="3" t="s">
        <v>353</v>
      </c>
    </row>
    <row r="4" spans="1:2">
      <c r="A4" s="4" t="s">
        <v>542</v>
      </c>
      <c r="B4"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544</v>
      </c>
      <c r="B1" s="2" t="s">
        <v>1</v>
      </c>
    </row>
    <row r="2" spans="1:2">
      <c r="B2" s="2" t="s">
        <v>2</v>
      </c>
    </row>
    <row r="3" spans="1:2">
      <c r="A3" s="3" t="s">
        <v>356</v>
      </c>
    </row>
    <row r="4" spans="1:2">
      <c r="A4" s="4" t="s">
        <v>545</v>
      </c>
      <c r="B4" s="4" t="s">
        <v>546</v>
      </c>
    </row>
    <row r="5" spans="1:2">
      <c r="A5" s="4" t="s">
        <v>547</v>
      </c>
      <c r="B5" s="4" t="s">
        <v>548</v>
      </c>
    </row>
    <row r="6" spans="1:2">
      <c r="A6" s="4" t="s">
        <v>549</v>
      </c>
      <c r="B6" s="4" t="s">
        <v>550</v>
      </c>
    </row>
    <row r="7" spans="1:2">
      <c r="A7" s="4" t="s">
        <v>551</v>
      </c>
      <c r="B7" s="4" t="s">
        <v>552</v>
      </c>
    </row>
    <row r="8" spans="1:2">
      <c r="A8" s="4" t="s">
        <v>553</v>
      </c>
      <c r="B8" s="4" t="s">
        <v>554</v>
      </c>
    </row>
    <row r="9" spans="1:2">
      <c r="A9" s="4" t="s">
        <v>555</v>
      </c>
      <c r="B9" s="4" t="s">
        <v>556</v>
      </c>
    </row>
    <row r="10" spans="1:2">
      <c r="A10" s="4" t="s">
        <v>557</v>
      </c>
      <c r="B10" s="4" t="s">
        <v>558</v>
      </c>
    </row>
    <row r="11" spans="1:2">
      <c r="A11" s="4" t="s">
        <v>559</v>
      </c>
      <c r="B11" s="4" t="s">
        <v>560</v>
      </c>
    </row>
    <row r="12" spans="1:2">
      <c r="A12" s="4" t="s">
        <v>561</v>
      </c>
      <c r="B12" s="4"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63</v>
      </c>
      <c r="B1" s="2" t="s">
        <v>1</v>
      </c>
    </row>
    <row r="2" spans="1:2">
      <c r="B2" s="2" t="s">
        <v>2</v>
      </c>
    </row>
    <row r="3" spans="1:2">
      <c r="A3" s="3" t="s">
        <v>359</v>
      </c>
    </row>
    <row r="4" spans="1:2">
      <c r="A4" s="4" t="s">
        <v>564</v>
      </c>
      <c r="B4" s="4" t="s">
        <v>565</v>
      </c>
    </row>
    <row r="5" spans="1:2">
      <c r="A5" s="4" t="s">
        <v>566</v>
      </c>
      <c r="B5" s="4" t="s">
        <v>567</v>
      </c>
    </row>
    <row r="6" spans="1:2">
      <c r="A6" s="4" t="s">
        <v>568</v>
      </c>
      <c r="B6" s="4" t="s">
        <v>5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570</v>
      </c>
      <c r="B1" s="2" t="s">
        <v>1</v>
      </c>
    </row>
    <row r="2" spans="1:2">
      <c r="B2" s="2" t="s">
        <v>2</v>
      </c>
    </row>
    <row r="3" spans="1:2">
      <c r="A3" s="3" t="s">
        <v>363</v>
      </c>
    </row>
    <row r="4" spans="1:2">
      <c r="A4" s="4" t="s">
        <v>571</v>
      </c>
      <c r="B4" s="4" t="s">
        <v>5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66</v>
      </c>
      <c r="C1" s="2" t="s">
        <v>1</v>
      </c>
    </row>
    <row r="2" spans="1:5">
      <c r="C2" s="2" t="s">
        <v>2</v>
      </c>
      <c r="D2" s="2" t="s">
        <v>30</v>
      </c>
      <c r="E2" s="2" t="s">
        <v>95</v>
      </c>
    </row>
    <row r="3" spans="1:5">
      <c r="A3" s="3" t="s">
        <v>167</v>
      </c>
    </row>
    <row r="4" spans="1:5">
      <c r="A4" s="4" t="s">
        <v>148</v>
      </c>
      <c r="C4" s="6" t="n">
        <v>234046000</v>
      </c>
      <c r="D4" s="6" t="n">
        <v>38369000</v>
      </c>
      <c r="E4" s="6" t="n">
        <v>-15352000</v>
      </c>
    </row>
    <row r="5" spans="1:5">
      <c r="A5" s="3" t="s">
        <v>168</v>
      </c>
    </row>
    <row r="6" spans="1:5">
      <c r="A6" s="4" t="s">
        <v>169</v>
      </c>
      <c r="C6" s="5" t="n">
        <v>29822000</v>
      </c>
      <c r="D6" s="5" t="n">
        <v>-66768000</v>
      </c>
      <c r="E6" s="5" t="n">
        <v>-11619000</v>
      </c>
    </row>
    <row r="7" spans="1:5">
      <c r="A7" s="4" t="s">
        <v>170</v>
      </c>
      <c r="C7" s="5" t="n">
        <v>0</v>
      </c>
      <c r="D7" s="5" t="n">
        <v>277000</v>
      </c>
      <c r="E7" s="5" t="n">
        <v>-200000</v>
      </c>
    </row>
    <row r="8" spans="1:5">
      <c r="A8" s="4" t="s">
        <v>171</v>
      </c>
      <c r="C8" s="5" t="n">
        <v>29822000</v>
      </c>
      <c r="D8" s="5" t="n">
        <v>-66491000</v>
      </c>
      <c r="E8" s="5" t="n">
        <v>-11819000</v>
      </c>
    </row>
    <row r="9" spans="1:5">
      <c r="A9" s="4" t="s">
        <v>172</v>
      </c>
      <c r="C9" s="5" t="n">
        <v>-71173000</v>
      </c>
      <c r="D9" s="5" t="n">
        <v>50064000</v>
      </c>
      <c r="E9" s="5" t="n">
        <v>-27204000</v>
      </c>
    </row>
    <row r="10" spans="1:5">
      <c r="A10" s="4" t="s">
        <v>173</v>
      </c>
      <c r="C10" s="5" t="n">
        <v>0</v>
      </c>
      <c r="D10" s="5" t="n">
        <v>6563000</v>
      </c>
      <c r="E10" s="5" t="n">
        <v>0</v>
      </c>
    </row>
    <row r="11" spans="1:5">
      <c r="A11" s="4" t="s">
        <v>174</v>
      </c>
      <c r="C11" s="5" t="n">
        <v>3114000</v>
      </c>
      <c r="D11" s="5" t="n">
        <v>6198000</v>
      </c>
      <c r="E11" s="5" t="n">
        <v>22836000</v>
      </c>
    </row>
    <row r="12" spans="1:5">
      <c r="A12" s="4" t="s">
        <v>175</v>
      </c>
      <c r="C12" s="5" t="n">
        <v>-68059000</v>
      </c>
      <c r="D12" s="5" t="n">
        <v>62825000</v>
      </c>
      <c r="E12" s="5" t="n">
        <v>-4368000</v>
      </c>
    </row>
    <row r="13" spans="1:5">
      <c r="A13" s="4" t="s">
        <v>176</v>
      </c>
      <c r="B13" s="4" t="s">
        <v>40</v>
      </c>
      <c r="C13" s="5" t="n">
        <v>-38237000</v>
      </c>
      <c r="D13" s="5" t="n">
        <v>-3666000</v>
      </c>
      <c r="E13" s="5" t="n">
        <v>-16187000</v>
      </c>
    </row>
    <row r="14" spans="1:5">
      <c r="A14" s="4" t="s">
        <v>177</v>
      </c>
      <c r="C14" s="5" t="n">
        <v>195809000</v>
      </c>
      <c r="D14" s="5" t="n">
        <v>34703000</v>
      </c>
      <c r="E14" s="5" t="n">
        <v>-31539000</v>
      </c>
    </row>
    <row r="15" spans="1:5">
      <c r="A15" s="4" t="s">
        <v>178</v>
      </c>
      <c r="C15" s="5" t="n">
        <v>11527000</v>
      </c>
      <c r="D15" s="5" t="n">
        <v>11465000</v>
      </c>
      <c r="E15" s="5" t="n">
        <v>11464000</v>
      </c>
    </row>
    <row r="16" spans="1:5">
      <c r="A16" s="4" t="s">
        <v>179</v>
      </c>
      <c r="C16" s="6" t="n">
        <v>184282000</v>
      </c>
      <c r="D16" s="6" t="n">
        <v>23238000</v>
      </c>
      <c r="E16" s="6" t="n">
        <v>-43003000</v>
      </c>
    </row>
    <row r="17" spans="1:5">
      <c r="A17" t="n"/>
    </row>
    <row r="18" spans="1:5">
      <c r="A18" s="4" t="s">
        <v>40</v>
      </c>
      <c r="B18" s="4" t="s">
        <v>160</v>
      </c>
    </row>
  </sheetData>
  <mergeCells count="4">
    <mergeCell ref="A1:B2"/>
    <mergeCell ref="C1:E1"/>
    <mergeCell ref="A17:D17"/>
    <mergeCell ref="B18:D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573</v>
      </c>
      <c r="B1" s="2" t="s">
        <v>1</v>
      </c>
    </row>
    <row r="2" spans="1:2">
      <c r="B2" s="2" t="s">
        <v>2</v>
      </c>
    </row>
    <row r="3" spans="1:2">
      <c r="A3" s="3" t="s">
        <v>366</v>
      </c>
    </row>
    <row r="4" spans="1:2">
      <c r="A4" s="4" t="s">
        <v>574</v>
      </c>
      <c r="B4" s="4" t="s">
        <v>575</v>
      </c>
    </row>
    <row r="5" spans="1:2">
      <c r="A5" s="4" t="s">
        <v>576</v>
      </c>
      <c r="B5" s="4" t="s">
        <v>577</v>
      </c>
    </row>
    <row r="6" spans="1:2">
      <c r="A6" s="4" t="s">
        <v>578</v>
      </c>
      <c r="B6" s="4" t="s">
        <v>579</v>
      </c>
    </row>
    <row r="7" spans="1:2">
      <c r="A7" s="4" t="s">
        <v>580</v>
      </c>
      <c r="B7" s="4" t="s">
        <v>581</v>
      </c>
    </row>
    <row r="8" spans="1:2">
      <c r="A8" s="4" t="s">
        <v>582</v>
      </c>
      <c r="B8" s="4" t="s">
        <v>5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584</v>
      </c>
      <c r="B1" s="2" t="s">
        <v>1</v>
      </c>
    </row>
    <row r="2" spans="1:2">
      <c r="B2" s="2" t="s">
        <v>2</v>
      </c>
    </row>
    <row r="3" spans="1:2">
      <c r="A3" s="3" t="s">
        <v>369</v>
      </c>
    </row>
    <row r="4" spans="1:2">
      <c r="A4" s="4" t="s">
        <v>585</v>
      </c>
      <c r="B4" s="4" t="s">
        <v>586</v>
      </c>
    </row>
    <row r="5" spans="1:2">
      <c r="A5" s="4" t="s">
        <v>587</v>
      </c>
      <c r="B5" s="4" t="s">
        <v>588</v>
      </c>
    </row>
    <row r="6" spans="1:2">
      <c r="A6" s="4" t="s">
        <v>589</v>
      </c>
      <c r="B6" s="4" t="s">
        <v>590</v>
      </c>
    </row>
    <row r="7" spans="1:2">
      <c r="A7" s="4" t="s">
        <v>591</v>
      </c>
      <c r="B7" s="4" t="s">
        <v>592</v>
      </c>
    </row>
    <row r="8" spans="1:2">
      <c r="A8" s="4" t="s">
        <v>593</v>
      </c>
      <c r="B8" s="4" t="s">
        <v>594</v>
      </c>
    </row>
    <row r="9" spans="1:2">
      <c r="A9" s="4" t="s">
        <v>595</v>
      </c>
      <c r="B9" s="4" t="s">
        <v>5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97</v>
      </c>
      <c r="B1" s="2" t="s">
        <v>1</v>
      </c>
    </row>
    <row r="2" spans="1:2">
      <c r="B2" s="2" t="s">
        <v>2</v>
      </c>
    </row>
    <row r="3" spans="1:2">
      <c r="A3" s="3" t="s">
        <v>598</v>
      </c>
    </row>
    <row r="4" spans="1:2">
      <c r="A4" s="4" t="s">
        <v>599</v>
      </c>
      <c r="B4" s="4" t="s">
        <v>600</v>
      </c>
    </row>
    <row r="5" spans="1:2">
      <c r="A5" s="4" t="s">
        <v>601</v>
      </c>
      <c r="B5" s="4" t="s">
        <v>6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603</v>
      </c>
      <c r="B1" s="2" t="s">
        <v>1</v>
      </c>
    </row>
    <row r="2" spans="1:2">
      <c r="B2" s="2" t="s">
        <v>2</v>
      </c>
    </row>
    <row r="3" spans="1:2">
      <c r="A3" s="3" t="s">
        <v>604</v>
      </c>
    </row>
    <row r="4" spans="1:2">
      <c r="A4" s="4" t="s">
        <v>605</v>
      </c>
      <c r="B4" s="4" t="s">
        <v>606</v>
      </c>
    </row>
    <row r="5" spans="1:2">
      <c r="A5" s="4" t="s">
        <v>607</v>
      </c>
      <c r="B5" s="4" t="s">
        <v>608</v>
      </c>
    </row>
    <row r="6" spans="1:2">
      <c r="A6" s="4" t="s">
        <v>609</v>
      </c>
      <c r="B6" s="4" t="s">
        <v>610</v>
      </c>
    </row>
    <row r="7" spans="1:2">
      <c r="A7" s="4" t="s">
        <v>611</v>
      </c>
      <c r="B7" s="4" t="s">
        <v>612</v>
      </c>
    </row>
    <row r="8" spans="1:2">
      <c r="A8" s="4" t="s">
        <v>613</v>
      </c>
      <c r="B8" s="4" t="s">
        <v>614</v>
      </c>
    </row>
    <row r="9" spans="1:2">
      <c r="A9" s="4" t="s">
        <v>615</v>
      </c>
      <c r="B9" s="4" t="s">
        <v>616</v>
      </c>
    </row>
    <row r="10" spans="1:2">
      <c r="A10" s="4" t="s">
        <v>617</v>
      </c>
      <c r="B10" s="4" t="s">
        <v>6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619</v>
      </c>
      <c r="B1" s="2" t="s">
        <v>1</v>
      </c>
    </row>
    <row r="2" spans="1:2">
      <c r="B2" s="2" t="s">
        <v>2</v>
      </c>
    </row>
    <row r="3" spans="1:2">
      <c r="A3" s="3" t="s">
        <v>379</v>
      </c>
    </row>
    <row r="4" spans="1:2">
      <c r="A4" s="4" t="s">
        <v>620</v>
      </c>
      <c r="B4" s="4" t="s">
        <v>621</v>
      </c>
    </row>
    <row r="5" spans="1:2">
      <c r="A5" s="4" t="s">
        <v>622</v>
      </c>
      <c r="B5" s="4" t="s">
        <v>6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624</v>
      </c>
      <c r="B1" s="2" t="s">
        <v>1</v>
      </c>
    </row>
    <row r="2" spans="1:2">
      <c r="B2" s="2" t="s">
        <v>2</v>
      </c>
    </row>
    <row r="3" spans="1:2">
      <c r="A3" s="3" t="s">
        <v>382</v>
      </c>
    </row>
    <row r="4" spans="1:2">
      <c r="A4" s="4" t="s">
        <v>625</v>
      </c>
      <c r="B4" s="4" t="s">
        <v>626</v>
      </c>
    </row>
    <row r="5" spans="1:2">
      <c r="A5" s="4" t="s">
        <v>627</v>
      </c>
      <c r="B5" s="4" t="s">
        <v>628</v>
      </c>
    </row>
    <row r="6" spans="1:2">
      <c r="A6" s="4" t="s">
        <v>629</v>
      </c>
      <c r="B6" s="4" t="s">
        <v>6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1</v>
      </c>
      <c r="B1" s="2" t="s">
        <v>1</v>
      </c>
    </row>
    <row r="2" spans="1:3">
      <c r="B2" s="2" t="s">
        <v>2</v>
      </c>
      <c r="C2" s="2" t="s">
        <v>30</v>
      </c>
    </row>
    <row r="3" spans="1:3">
      <c r="A3" s="3" t="s">
        <v>632</v>
      </c>
    </row>
    <row r="4" spans="1:3">
      <c r="A4" s="4" t="s">
        <v>52</v>
      </c>
      <c r="B4" s="6" t="n">
        <v>39922000</v>
      </c>
      <c r="C4" s="6" t="n">
        <v>71562000</v>
      </c>
    </row>
    <row r="5" spans="1:3">
      <c r="A5" s="4" t="s">
        <v>633</v>
      </c>
    </row>
    <row r="6" spans="1:3">
      <c r="A6" s="3" t="s">
        <v>632</v>
      </c>
    </row>
    <row r="7" spans="1:3">
      <c r="A7" s="4" t="s">
        <v>52</v>
      </c>
      <c r="B7" s="6" t="n">
        <v>9500000</v>
      </c>
    </row>
    <row r="8" spans="1:3">
      <c r="A8" s="4" t="s">
        <v>634</v>
      </c>
    </row>
    <row r="9" spans="1:3">
      <c r="A9" s="3" t="s">
        <v>632</v>
      </c>
    </row>
    <row r="10" spans="1:3">
      <c r="A10" s="4" t="s">
        <v>635</v>
      </c>
      <c r="B10" s="4" t="s">
        <v>636</v>
      </c>
    </row>
    <row r="11" spans="1:3">
      <c r="A11" s="4" t="s">
        <v>637</v>
      </c>
    </row>
    <row r="12" spans="1:3">
      <c r="A12" s="3" t="s">
        <v>632</v>
      </c>
    </row>
    <row r="13" spans="1:3">
      <c r="A13" s="4" t="s">
        <v>638</v>
      </c>
      <c r="B13" s="4" t="s">
        <v>639</v>
      </c>
    </row>
    <row r="14" spans="1:3">
      <c r="A14" s="4" t="s">
        <v>640</v>
      </c>
    </row>
    <row r="15" spans="1:3">
      <c r="A15" s="3" t="s">
        <v>632</v>
      </c>
    </row>
    <row r="16" spans="1:3">
      <c r="A16" s="4" t="s">
        <v>638</v>
      </c>
      <c r="B16" s="4" t="s">
        <v>641</v>
      </c>
    </row>
    <row r="17" spans="1:3">
      <c r="A17" s="4" t="s">
        <v>642</v>
      </c>
    </row>
    <row r="18" spans="1:3">
      <c r="A18" s="3" t="s">
        <v>632</v>
      </c>
    </row>
    <row r="19" spans="1:3">
      <c r="A19" s="4" t="s">
        <v>643</v>
      </c>
      <c r="B19" s="6" t="n">
        <v>1000000</v>
      </c>
    </row>
    <row r="20" spans="1:3">
      <c r="A20" s="4" t="s">
        <v>644</v>
      </c>
    </row>
    <row r="21" spans="1:3">
      <c r="A21" s="3" t="s">
        <v>632</v>
      </c>
    </row>
    <row r="22" spans="1:3">
      <c r="A22" s="4" t="s">
        <v>638</v>
      </c>
      <c r="B22" s="4" t="s">
        <v>645</v>
      </c>
    </row>
    <row r="23" spans="1:3">
      <c r="A23" s="4" t="s">
        <v>646</v>
      </c>
    </row>
    <row r="24" spans="1:3">
      <c r="A24" s="3" t="s">
        <v>632</v>
      </c>
    </row>
    <row r="25" spans="1:3">
      <c r="A25" s="4" t="s">
        <v>638</v>
      </c>
      <c r="B25" s="4" t="s">
        <v>6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6"/>
    <col customWidth="1" max="3" min="3" width="15"/>
    <col customWidth="1" max="4" min="4" width="14"/>
  </cols>
  <sheetData>
    <row r="1" spans="1:4">
      <c r="A1" s="1" t="s">
        <v>648</v>
      </c>
      <c r="B1" s="2" t="s">
        <v>1</v>
      </c>
    </row>
    <row r="2" spans="1:4">
      <c r="B2" s="2" t="s">
        <v>2</v>
      </c>
      <c r="C2" s="2" t="s">
        <v>30</v>
      </c>
      <c r="D2" s="2" t="s">
        <v>95</v>
      </c>
    </row>
    <row r="3" spans="1:4">
      <c r="A3" s="3" t="s">
        <v>649</v>
      </c>
    </row>
    <row r="4" spans="1:4">
      <c r="A4" s="4" t="s">
        <v>54</v>
      </c>
      <c r="B4" s="6" t="n">
        <v>1383055000</v>
      </c>
      <c r="C4" s="6" t="n">
        <v>1680044000</v>
      </c>
    </row>
    <row r="5" spans="1:4">
      <c r="A5" s="4" t="s">
        <v>71</v>
      </c>
      <c r="B5" s="5" t="n">
        <v>649359000</v>
      </c>
      <c r="C5" s="5" t="n">
        <v>610932000</v>
      </c>
    </row>
    <row r="6" spans="1:4">
      <c r="A6" s="4" t="s">
        <v>77</v>
      </c>
      <c r="B6" s="5" t="n">
        <v>851585000</v>
      </c>
      <c r="C6" s="5" t="n">
        <v>682833000</v>
      </c>
    </row>
    <row r="7" spans="1:4">
      <c r="A7" s="4" t="s">
        <v>650</v>
      </c>
      <c r="B7" s="5" t="n">
        <v>79993000</v>
      </c>
      <c r="C7" s="5" t="n">
        <v>137790000</v>
      </c>
      <c r="D7" s="6" t="n">
        <v>115067000</v>
      </c>
    </row>
    <row r="8" spans="1:4">
      <c r="A8" s="4" t="s">
        <v>651</v>
      </c>
      <c r="B8" s="5" t="n">
        <v>84185000</v>
      </c>
      <c r="C8" s="5" t="n">
        <v>-19389000</v>
      </c>
      <c r="D8" s="5" t="n">
        <v>-72028000</v>
      </c>
    </row>
    <row r="9" spans="1:4">
      <c r="A9" s="4" t="s">
        <v>152</v>
      </c>
      <c r="B9" s="6" t="n">
        <v>216319000</v>
      </c>
      <c r="C9" s="6" t="n">
        <v>21066000</v>
      </c>
      <c r="D9" s="6" t="n">
        <v>-26816000</v>
      </c>
    </row>
    <row r="10" spans="1:4">
      <c r="A10" s="4" t="s">
        <v>652</v>
      </c>
      <c r="B10" s="8" t="n">
        <v>0.91</v>
      </c>
      <c r="C10" s="8" t="n">
        <v>0.09</v>
      </c>
      <c r="D10" s="8" t="n">
        <v>-0.11</v>
      </c>
    </row>
    <row r="11" spans="1:4">
      <c r="A11" s="4" t="s">
        <v>653</v>
      </c>
    </row>
    <row r="12" spans="1:4">
      <c r="A12" s="3" t="s">
        <v>649</v>
      </c>
    </row>
    <row r="13" spans="1:4">
      <c r="A13" s="4" t="s">
        <v>54</v>
      </c>
      <c r="B13" s="6" t="n">
        <v>-4700000</v>
      </c>
      <c r="C13" s="6" t="n">
        <v>-5340000</v>
      </c>
    </row>
    <row r="14" spans="1:4">
      <c r="A14" s="4" t="s">
        <v>71</v>
      </c>
      <c r="B14" s="5" t="n">
        <v>4678000</v>
      </c>
      <c r="C14" s="5" t="n">
        <v>7034000</v>
      </c>
    </row>
    <row r="15" spans="1:4">
      <c r="A15" s="4" t="s">
        <v>77</v>
      </c>
      <c r="B15" s="5" t="n">
        <v>-9378000</v>
      </c>
      <c r="C15" s="5" t="n">
        <v>-12374000</v>
      </c>
    </row>
    <row r="16" spans="1:4">
      <c r="A16" s="4" t="s">
        <v>650</v>
      </c>
      <c r="B16" s="5" t="n">
        <v>-8680000</v>
      </c>
      <c r="C16" s="5" t="n">
        <v>-10082000</v>
      </c>
      <c r="D16" s="6" t="n">
        <v>-14177000</v>
      </c>
    </row>
    <row r="17" spans="1:4">
      <c r="A17" s="4" t="s">
        <v>651</v>
      </c>
      <c r="B17" s="5" t="n">
        <v>5684000</v>
      </c>
      <c r="C17" s="5" t="n">
        <v>12780000</v>
      </c>
      <c r="D17" s="5" t="n">
        <v>13234000</v>
      </c>
    </row>
    <row r="18" spans="1:4">
      <c r="A18" s="4" t="s">
        <v>152</v>
      </c>
      <c r="B18" s="6" t="n">
        <v>2996000</v>
      </c>
      <c r="C18" s="6" t="n">
        <v>-2698000</v>
      </c>
      <c r="D18" s="6" t="n">
        <v>943000</v>
      </c>
    </row>
    <row r="19" spans="1:4">
      <c r="A19" s="4" t="s">
        <v>652</v>
      </c>
      <c r="B19" s="8" t="n">
        <v>0.01</v>
      </c>
      <c r="C19" s="8" t="n">
        <v>-0.01</v>
      </c>
      <c r="D19"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52"/>
    <col customWidth="1" max="2" min="2" width="23"/>
    <col customWidth="1" max="3" min="3" width="21"/>
    <col customWidth="1" max="4" min="4" width="21"/>
    <col customWidth="1" max="5" min="5" width="21"/>
    <col customWidth="1" max="6" min="6" width="21"/>
    <col customWidth="1" max="7" min="7" width="14"/>
    <col customWidth="1" max="8" min="8" width="21"/>
  </cols>
  <sheetData>
    <row r="1" spans="1:8">
      <c r="A1" s="1" t="s">
        <v>654</v>
      </c>
      <c r="B1" s="2" t="s">
        <v>655</v>
      </c>
      <c r="C1" s="2" t="s">
        <v>656</v>
      </c>
      <c r="D1" s="2" t="s">
        <v>1</v>
      </c>
    </row>
    <row r="2" spans="1:8">
      <c r="B2" s="2" t="s">
        <v>657</v>
      </c>
      <c r="C2" s="2" t="s">
        <v>658</v>
      </c>
      <c r="D2" s="2" t="s">
        <v>659</v>
      </c>
      <c r="E2" s="2" t="s">
        <v>660</v>
      </c>
      <c r="F2" s="2" t="s">
        <v>661</v>
      </c>
      <c r="G2" s="2" t="s">
        <v>662</v>
      </c>
      <c r="H2" s="2" t="s">
        <v>663</v>
      </c>
    </row>
    <row r="3" spans="1:8">
      <c r="A3" s="3" t="s">
        <v>664</v>
      </c>
    </row>
    <row r="4" spans="1:8">
      <c r="A4" s="4" t="s">
        <v>665</v>
      </c>
      <c r="D4" s="6" t="n">
        <v>145932000</v>
      </c>
      <c r="E4" s="6" t="n">
        <v>141943000</v>
      </c>
      <c r="F4" s="6" t="n">
        <v>134242000</v>
      </c>
      <c r="H4" s="6" t="n">
        <v>133659000</v>
      </c>
    </row>
    <row r="5" spans="1:8">
      <c r="A5" s="4" t="s">
        <v>666</v>
      </c>
      <c r="D5" s="5" t="n">
        <v>0</v>
      </c>
      <c r="E5" s="5" t="n">
        <v>0</v>
      </c>
      <c r="F5" s="6" t="n">
        <v>0</v>
      </c>
    </row>
    <row r="6" spans="1:8">
      <c r="A6" s="4" t="s">
        <v>55</v>
      </c>
      <c r="D6" s="5" t="n">
        <v>25668187000</v>
      </c>
      <c r="E6" s="5" t="n">
        <v>23784493000</v>
      </c>
    </row>
    <row r="7" spans="1:8">
      <c r="A7" s="4" t="s">
        <v>63</v>
      </c>
      <c r="D7" s="6" t="n">
        <v>18068939000</v>
      </c>
      <c r="E7" s="6" t="n">
        <v>16734956000</v>
      </c>
    </row>
    <row r="8" spans="1:8">
      <c r="A8" s="4" t="s">
        <v>667</v>
      </c>
    </row>
    <row r="9" spans="1:8">
      <c r="A9" s="3" t="s">
        <v>664</v>
      </c>
    </row>
    <row r="10" spans="1:8">
      <c r="A10" s="4" t="s">
        <v>668</v>
      </c>
      <c r="B10" s="4" t="s">
        <v>667</v>
      </c>
    </row>
    <row r="11" spans="1:8">
      <c r="A11" s="4" t="s">
        <v>669</v>
      </c>
      <c r="B11" s="5" t="n">
        <v>12</v>
      </c>
    </row>
    <row r="12" spans="1:8">
      <c r="A12" s="4" t="s">
        <v>670</v>
      </c>
    </row>
    <row r="13" spans="1:8">
      <c r="A13" s="3" t="s">
        <v>664</v>
      </c>
    </row>
    <row r="14" spans="1:8">
      <c r="A14" s="4" t="s">
        <v>671</v>
      </c>
      <c r="B14" s="4" t="s">
        <v>672</v>
      </c>
    </row>
    <row r="15" spans="1:8">
      <c r="A15" s="4" t="s">
        <v>673</v>
      </c>
      <c r="B15" s="6" t="n">
        <v>451547000</v>
      </c>
    </row>
    <row r="16" spans="1:8">
      <c r="A16" s="4" t="s">
        <v>674</v>
      </c>
      <c r="B16" s="5" t="n">
        <v>249001000</v>
      </c>
    </row>
    <row r="17" spans="1:8">
      <c r="A17" s="4" t="s">
        <v>675</v>
      </c>
      <c r="B17" s="5" t="n">
        <v>54872000</v>
      </c>
    </row>
    <row r="18" spans="1:8">
      <c r="A18" s="4" t="s">
        <v>676</v>
      </c>
      <c r="B18" s="5" t="n">
        <v>10359000</v>
      </c>
    </row>
    <row r="19" spans="1:8">
      <c r="A19" s="4" t="s">
        <v>677</v>
      </c>
      <c r="B19" s="5" t="n">
        <v>362098000</v>
      </c>
    </row>
    <row r="20" spans="1:8">
      <c r="A20" s="4" t="s">
        <v>678</v>
      </c>
      <c r="B20" s="5" t="n">
        <v>33000000</v>
      </c>
    </row>
    <row r="21" spans="1:8">
      <c r="A21" s="4" t="s">
        <v>679</v>
      </c>
    </row>
    <row r="22" spans="1:8">
      <c r="A22" s="3" t="s">
        <v>664</v>
      </c>
    </row>
    <row r="23" spans="1:8">
      <c r="A23" s="4" t="s">
        <v>673</v>
      </c>
      <c r="B23" s="5" t="n">
        <v>416674000</v>
      </c>
    </row>
    <row r="24" spans="1:8">
      <c r="A24" s="4" t="s">
        <v>674</v>
      </c>
      <c r="B24" s="5" t="n">
        <v>215907000</v>
      </c>
    </row>
    <row r="25" spans="1:8">
      <c r="A25" s="4" t="s">
        <v>675</v>
      </c>
      <c r="B25" s="5" t="n">
        <v>54872000</v>
      </c>
    </row>
    <row r="26" spans="1:8">
      <c r="A26" s="4" t="s">
        <v>676</v>
      </c>
      <c r="B26" s="5" t="n">
        <v>14114000</v>
      </c>
    </row>
    <row r="27" spans="1:8">
      <c r="A27" s="4" t="s">
        <v>677</v>
      </c>
      <c r="B27" s="5" t="n">
        <v>364098000</v>
      </c>
    </row>
    <row r="28" spans="1:8">
      <c r="A28" s="4" t="s">
        <v>665</v>
      </c>
      <c r="B28" s="5" t="n">
        <v>7701000</v>
      </c>
    </row>
    <row r="29" spans="1:8">
      <c r="A29" s="4" t="s">
        <v>680</v>
      </c>
      <c r="B29" s="6" t="n">
        <v>4400000</v>
      </c>
    </row>
    <row r="30" spans="1:8">
      <c r="A30" s="4" t="s">
        <v>681</v>
      </c>
    </row>
    <row r="31" spans="1:8">
      <c r="A31" s="3" t="s">
        <v>664</v>
      </c>
    </row>
    <row r="32" spans="1:8">
      <c r="A32" s="4" t="s">
        <v>671</v>
      </c>
      <c r="C32" s="4" t="s">
        <v>682</v>
      </c>
    </row>
    <row r="33" spans="1:8">
      <c r="A33" s="4" t="s">
        <v>669</v>
      </c>
      <c r="C33" s="5" t="n">
        <v>13</v>
      </c>
    </row>
    <row r="34" spans="1:8">
      <c r="A34" s="4" t="s">
        <v>683</v>
      </c>
      <c r="C34" s="4" t="s">
        <v>684</v>
      </c>
    </row>
    <row r="35" spans="1:8">
      <c r="A35" s="4" t="s">
        <v>685</v>
      </c>
    </row>
    <row r="36" spans="1:8">
      <c r="A36" s="3" t="s">
        <v>664</v>
      </c>
    </row>
    <row r="37" spans="1:8">
      <c r="A37" s="4" t="s">
        <v>673</v>
      </c>
      <c r="C37" s="6" t="n">
        <v>437600000</v>
      </c>
    </row>
    <row r="38" spans="1:8">
      <c r="A38" s="4" t="s">
        <v>675</v>
      </c>
      <c r="C38" s="5" t="n">
        <v>413400000</v>
      </c>
    </row>
    <row r="39" spans="1:8">
      <c r="A39" s="4" t="s">
        <v>676</v>
      </c>
      <c r="C39" s="5" t="n">
        <v>7500000</v>
      </c>
    </row>
    <row r="40" spans="1:8">
      <c r="A40" s="4" t="s">
        <v>686</v>
      </c>
      <c r="C40" s="5" t="n">
        <v>15700000</v>
      </c>
    </row>
    <row r="41" spans="1:8">
      <c r="A41" s="4" t="s">
        <v>677</v>
      </c>
      <c r="C41" s="5" t="n">
        <v>437200000</v>
      </c>
    </row>
    <row r="42" spans="1:8">
      <c r="A42" s="4" t="s">
        <v>665</v>
      </c>
      <c r="C42" s="5" t="n">
        <v>4000000</v>
      </c>
    </row>
    <row r="43" spans="1:8">
      <c r="A43" s="4" t="s">
        <v>680</v>
      </c>
      <c r="C43" s="6" t="n">
        <v>4000000</v>
      </c>
    </row>
    <row r="44" spans="1:8">
      <c r="A44" s="4" t="s">
        <v>687</v>
      </c>
    </row>
    <row r="45" spans="1:8">
      <c r="A45" s="3" t="s">
        <v>664</v>
      </c>
    </row>
    <row r="46" spans="1:8">
      <c r="A46" s="4" t="s">
        <v>669</v>
      </c>
      <c r="G46" s="5" t="n">
        <v>5</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88</v>
      </c>
      <c r="B1" s="2" t="s">
        <v>2</v>
      </c>
      <c r="C1" s="2" t="s">
        <v>30</v>
      </c>
      <c r="D1" s="2" t="s">
        <v>689</v>
      </c>
      <c r="E1" s="2" t="s">
        <v>95</v>
      </c>
      <c r="F1" s="2" t="s">
        <v>690</v>
      </c>
    </row>
    <row r="2" spans="1:6">
      <c r="A2" s="3" t="s">
        <v>691</v>
      </c>
    </row>
    <row r="3" spans="1:6">
      <c r="A3" s="4" t="s">
        <v>665</v>
      </c>
      <c r="B3" s="6" t="n">
        <v>145932000</v>
      </c>
      <c r="C3" s="6" t="n">
        <v>141943000</v>
      </c>
      <c r="E3" s="6" t="n">
        <v>134242000</v>
      </c>
      <c r="F3" s="6" t="n">
        <v>133659000</v>
      </c>
    </row>
    <row r="4" spans="1:6">
      <c r="A4" s="4" t="s">
        <v>670</v>
      </c>
    </row>
    <row r="5" spans="1:6">
      <c r="A5" s="3" t="s">
        <v>31</v>
      </c>
    </row>
    <row r="6" spans="1:6">
      <c r="A6" s="4" t="s">
        <v>675</v>
      </c>
      <c r="D6" s="6" t="n">
        <v>54872000</v>
      </c>
    </row>
    <row r="7" spans="1:6">
      <c r="A7" s="4" t="s">
        <v>36</v>
      </c>
      <c r="D7" s="5" t="n">
        <v>26984000</v>
      </c>
    </row>
    <row r="8" spans="1:6">
      <c r="A8" s="4" t="s">
        <v>197</v>
      </c>
      <c r="D8" s="5" t="n">
        <v>73948000</v>
      </c>
    </row>
    <row r="9" spans="1:6">
      <c r="A9" s="4" t="s">
        <v>692</v>
      </c>
      <c r="D9" s="5" t="n">
        <v>249001000</v>
      </c>
    </row>
    <row r="10" spans="1:6">
      <c r="A10" s="4" t="s">
        <v>693</v>
      </c>
      <c r="D10" s="5" t="n">
        <v>0</v>
      </c>
    </row>
    <row r="11" spans="1:6">
      <c r="A11" s="4" t="s">
        <v>676</v>
      </c>
      <c r="D11" s="5" t="n">
        <v>10359000</v>
      </c>
    </row>
    <row r="12" spans="1:6">
      <c r="A12" s="4" t="s">
        <v>52</v>
      </c>
      <c r="D12" s="5" t="n">
        <v>33294000</v>
      </c>
    </row>
    <row r="13" spans="1:6">
      <c r="A13" s="4" t="s">
        <v>694</v>
      </c>
      <c r="D13" s="5" t="n">
        <v>-286000</v>
      </c>
    </row>
    <row r="14" spans="1:6">
      <c r="A14" s="4" t="s">
        <v>54</v>
      </c>
      <c r="D14" s="5" t="n">
        <v>3375000</v>
      </c>
    </row>
    <row r="15" spans="1:6">
      <c r="A15" s="4" t="s">
        <v>695</v>
      </c>
      <c r="D15" s="5" t="n">
        <v>451547000</v>
      </c>
    </row>
    <row r="16" spans="1:6">
      <c r="A16" s="3" t="s">
        <v>691</v>
      </c>
    </row>
    <row r="17" spans="1:6">
      <c r="A17" s="4" t="s">
        <v>280</v>
      </c>
      <c r="D17" s="5" t="n">
        <v>362098000</v>
      </c>
    </row>
    <row r="18" spans="1:6">
      <c r="A18" s="4" t="s">
        <v>696</v>
      </c>
      <c r="D18" s="5" t="n">
        <v>1930000</v>
      </c>
    </row>
    <row r="19" spans="1:6">
      <c r="A19" s="4" t="s">
        <v>697</v>
      </c>
      <c r="D19" s="5" t="n">
        <v>50040000</v>
      </c>
    </row>
    <row r="20" spans="1:6">
      <c r="A20" s="4" t="s">
        <v>71</v>
      </c>
      <c r="D20" s="5" t="n">
        <v>2547000</v>
      </c>
    </row>
    <row r="21" spans="1:6">
      <c r="A21" s="4" t="s">
        <v>698</v>
      </c>
      <c r="D21" s="5" t="n">
        <v>416615000</v>
      </c>
    </row>
    <row r="22" spans="1:6">
      <c r="A22" s="4" t="s">
        <v>699</v>
      </c>
      <c r="D22" s="5" t="n">
        <v>117000</v>
      </c>
    </row>
    <row r="23" spans="1:6">
      <c r="A23" s="4" t="s">
        <v>700</v>
      </c>
      <c r="D23" s="5" t="n">
        <v>416732000</v>
      </c>
    </row>
    <row r="24" spans="1:6">
      <c r="A24" s="4" t="s">
        <v>701</v>
      </c>
      <c r="D24" s="5" t="n">
        <v>34815000</v>
      </c>
    </row>
    <row r="25" spans="1:6">
      <c r="A25" s="4" t="s">
        <v>702</v>
      </c>
    </row>
    <row r="26" spans="1:6">
      <c r="A26" s="3" t="s">
        <v>31</v>
      </c>
    </row>
    <row r="27" spans="1:6">
      <c r="A27" s="4" t="s">
        <v>675</v>
      </c>
      <c r="D27" s="5" t="n">
        <v>0</v>
      </c>
    </row>
    <row r="28" spans="1:6">
      <c r="A28" s="4" t="s">
        <v>36</v>
      </c>
      <c r="D28" s="5" t="n">
        <v>0</v>
      </c>
    </row>
    <row r="29" spans="1:6">
      <c r="A29" s="4" t="s">
        <v>197</v>
      </c>
      <c r="D29" s="5" t="n">
        <v>-440000</v>
      </c>
    </row>
    <row r="30" spans="1:6">
      <c r="A30" s="4" t="s">
        <v>692</v>
      </c>
      <c r="D30" s="5" t="n">
        <v>-33094000</v>
      </c>
    </row>
    <row r="31" spans="1:6">
      <c r="A31" s="4" t="s">
        <v>693</v>
      </c>
      <c r="D31" s="5" t="n">
        <v>3200000</v>
      </c>
    </row>
    <row r="32" spans="1:6">
      <c r="A32" s="4" t="s">
        <v>676</v>
      </c>
      <c r="D32" s="5" t="n">
        <v>3755000</v>
      </c>
    </row>
    <row r="33" spans="1:6">
      <c r="A33" s="4" t="s">
        <v>52</v>
      </c>
      <c r="D33" s="5" t="n">
        <v>-10930000</v>
      </c>
    </row>
    <row r="34" spans="1:6">
      <c r="A34" s="4" t="s">
        <v>694</v>
      </c>
      <c r="D34" s="5" t="n">
        <v>3097000</v>
      </c>
    </row>
    <row r="35" spans="1:6">
      <c r="A35" s="4" t="s">
        <v>54</v>
      </c>
      <c r="D35" s="5" t="n">
        <v>-461000</v>
      </c>
    </row>
    <row r="36" spans="1:6">
      <c r="A36" s="4" t="s">
        <v>695</v>
      </c>
      <c r="D36" s="5" t="n">
        <v>-34873000</v>
      </c>
    </row>
    <row r="37" spans="1:6">
      <c r="A37" s="3" t="s">
        <v>691</v>
      </c>
    </row>
    <row r="38" spans="1:6">
      <c r="A38" s="4" t="s">
        <v>280</v>
      </c>
      <c r="D38" s="5" t="n">
        <v>2000000</v>
      </c>
    </row>
    <row r="39" spans="1:6">
      <c r="A39" s="4" t="s">
        <v>696</v>
      </c>
      <c r="D39" s="5" t="n">
        <v>0</v>
      </c>
    </row>
    <row r="40" spans="1:6">
      <c r="A40" s="4" t="s">
        <v>697</v>
      </c>
      <c r="D40" s="5" t="n">
        <v>5586000</v>
      </c>
    </row>
    <row r="41" spans="1:6">
      <c r="A41" s="4" t="s">
        <v>71</v>
      </c>
      <c r="D41" s="5" t="n">
        <v>0</v>
      </c>
    </row>
    <row r="42" spans="1:6">
      <c r="A42" s="4" t="s">
        <v>698</v>
      </c>
      <c r="D42" s="5" t="n">
        <v>7586000</v>
      </c>
    </row>
    <row r="43" spans="1:6">
      <c r="A43" s="4" t="s">
        <v>699</v>
      </c>
      <c r="D43" s="5" t="n">
        <v>57000</v>
      </c>
    </row>
    <row r="44" spans="1:6">
      <c r="A44" s="4" t="s">
        <v>700</v>
      </c>
      <c r="D44" s="5" t="n">
        <v>7643000</v>
      </c>
    </row>
    <row r="45" spans="1:6">
      <c r="A45" s="4" t="s">
        <v>703</v>
      </c>
      <c r="D45" s="5" t="n">
        <v>-42516000</v>
      </c>
    </row>
    <row r="46" spans="1:6">
      <c r="A46" s="4" t="s">
        <v>679</v>
      </c>
    </row>
    <row r="47" spans="1:6">
      <c r="A47" s="3" t="s">
        <v>31</v>
      </c>
    </row>
    <row r="48" spans="1:6">
      <c r="A48" s="4" t="s">
        <v>675</v>
      </c>
      <c r="D48" s="5" t="n">
        <v>54872000</v>
      </c>
    </row>
    <row r="49" spans="1:6">
      <c r="A49" s="4" t="s">
        <v>36</v>
      </c>
      <c r="D49" s="5" t="n">
        <v>26984000</v>
      </c>
    </row>
    <row r="50" spans="1:6">
      <c r="A50" s="4" t="s">
        <v>197</v>
      </c>
      <c r="D50" s="5" t="n">
        <v>73508000</v>
      </c>
    </row>
    <row r="51" spans="1:6">
      <c r="A51" s="4" t="s">
        <v>692</v>
      </c>
      <c r="D51" s="5" t="n">
        <v>215907000</v>
      </c>
    </row>
    <row r="52" spans="1:6">
      <c r="A52" s="4" t="s">
        <v>693</v>
      </c>
      <c r="D52" s="5" t="n">
        <v>3200000</v>
      </c>
    </row>
    <row r="53" spans="1:6">
      <c r="A53" s="4" t="s">
        <v>676</v>
      </c>
      <c r="D53" s="5" t="n">
        <v>14114000</v>
      </c>
    </row>
    <row r="54" spans="1:6">
      <c r="A54" s="4" t="s">
        <v>52</v>
      </c>
      <c r="D54" s="5" t="n">
        <v>22364000</v>
      </c>
    </row>
    <row r="55" spans="1:6">
      <c r="A55" s="4" t="s">
        <v>694</v>
      </c>
      <c r="D55" s="5" t="n">
        <v>2811000</v>
      </c>
    </row>
    <row r="56" spans="1:6">
      <c r="A56" s="4" t="s">
        <v>54</v>
      </c>
      <c r="D56" s="5" t="n">
        <v>2914000</v>
      </c>
    </row>
    <row r="57" spans="1:6">
      <c r="A57" s="4" t="s">
        <v>695</v>
      </c>
      <c r="D57" s="5" t="n">
        <v>416674000</v>
      </c>
    </row>
    <row r="58" spans="1:6">
      <c r="A58" s="3" t="s">
        <v>691</v>
      </c>
    </row>
    <row r="59" spans="1:6">
      <c r="A59" s="4" t="s">
        <v>280</v>
      </c>
      <c r="D59" s="5" t="n">
        <v>364098000</v>
      </c>
    </row>
    <row r="60" spans="1:6">
      <c r="A60" s="4" t="s">
        <v>696</v>
      </c>
      <c r="D60" s="5" t="n">
        <v>1930000</v>
      </c>
    </row>
    <row r="61" spans="1:6">
      <c r="A61" s="4" t="s">
        <v>697</v>
      </c>
      <c r="D61" s="5" t="n">
        <v>55626000</v>
      </c>
    </row>
    <row r="62" spans="1:6">
      <c r="A62" s="4" t="s">
        <v>71</v>
      </c>
      <c r="D62" s="5" t="n">
        <v>2547000</v>
      </c>
    </row>
    <row r="63" spans="1:6">
      <c r="A63" s="4" t="s">
        <v>698</v>
      </c>
      <c r="D63" s="5" t="n">
        <v>424201000</v>
      </c>
    </row>
    <row r="64" spans="1:6">
      <c r="A64" s="4" t="s">
        <v>699</v>
      </c>
      <c r="D64" s="5" t="n">
        <v>174000</v>
      </c>
    </row>
    <row r="65" spans="1:6">
      <c r="A65" s="4" t="s">
        <v>700</v>
      </c>
      <c r="D65" s="5" t="n">
        <v>424375000</v>
      </c>
    </row>
    <row r="66" spans="1:6">
      <c r="A66" s="4" t="s">
        <v>665</v>
      </c>
      <c r="D66" s="6" t="n">
        <v>770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0</v>
      </c>
      <c r="B1" s="2" t="s">
        <v>1</v>
      </c>
    </row>
    <row r="2" spans="1:4">
      <c r="B2" s="2" t="s">
        <v>2</v>
      </c>
      <c r="C2" s="2" t="s">
        <v>30</v>
      </c>
      <c r="D2" s="2" t="s">
        <v>95</v>
      </c>
    </row>
    <row r="3" spans="1:4">
      <c r="A3" s="3" t="s">
        <v>167</v>
      </c>
    </row>
    <row r="4" spans="1:4">
      <c r="A4" s="4" t="s">
        <v>181</v>
      </c>
      <c r="B4" s="6" t="n">
        <v>-18135000</v>
      </c>
      <c r="C4" s="6" t="n">
        <v>41935000</v>
      </c>
      <c r="D4" s="6" t="n">
        <v>7397000</v>
      </c>
    </row>
    <row r="5" spans="1:4">
      <c r="A5" s="4" t="s">
        <v>182</v>
      </c>
      <c r="C5" s="5" t="n">
        <v>-174000</v>
      </c>
      <c r="D5" s="5" t="n">
        <v>128000</v>
      </c>
    </row>
    <row r="6" spans="1:4">
      <c r="A6" s="4" t="s">
        <v>183</v>
      </c>
      <c r="B6" s="5" t="n">
        <v>44803000</v>
      </c>
      <c r="C6" s="5" t="n">
        <v>-31392000</v>
      </c>
      <c r="D6" s="5" t="n">
        <v>17906000</v>
      </c>
    </row>
    <row r="7" spans="1:4">
      <c r="A7" s="4" t="s">
        <v>184</v>
      </c>
      <c r="C7" s="5" t="n">
        <v>-4115000</v>
      </c>
    </row>
    <row r="8" spans="1:4">
      <c r="A8" s="4" t="s">
        <v>185</v>
      </c>
      <c r="B8" s="6" t="n">
        <v>-1961000</v>
      </c>
      <c r="C8" s="6" t="n">
        <v>-3887000</v>
      </c>
      <c r="D8" s="6" t="n">
        <v>-1503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s>
  <sheetData>
    <row r="1" spans="1:5">
      <c r="A1" s="1" t="s">
        <v>704</v>
      </c>
      <c r="B1" s="2" t="s">
        <v>1</v>
      </c>
    </row>
    <row r="2" spans="1:5">
      <c r="B2" s="2" t="s">
        <v>2</v>
      </c>
      <c r="D2" s="2" t="s">
        <v>30</v>
      </c>
    </row>
    <row r="3" spans="1:5">
      <c r="A3" s="3" t="s">
        <v>705</v>
      </c>
    </row>
    <row r="4" spans="1:5">
      <c r="A4" s="4" t="s">
        <v>706</v>
      </c>
      <c r="B4" s="6" t="n">
        <v>3526482000</v>
      </c>
      <c r="C4" s="4" t="s">
        <v>40</v>
      </c>
      <c r="D4" s="6" t="n">
        <v>3416283000</v>
      </c>
      <c r="E4" s="4" t="s">
        <v>41</v>
      </c>
    </row>
    <row r="5" spans="1:5">
      <c r="A5" s="4" t="s">
        <v>707</v>
      </c>
      <c r="B5" s="5" t="n">
        <v>57365000</v>
      </c>
      <c r="C5" s="4" t="s">
        <v>40</v>
      </c>
      <c r="D5" s="5" t="n">
        <v>44876000</v>
      </c>
      <c r="E5" s="4" t="s">
        <v>41</v>
      </c>
    </row>
    <row r="6" spans="1:5">
      <c r="A6" s="4" t="s">
        <v>708</v>
      </c>
      <c r="B6" s="5" t="n">
        <v>-27234000</v>
      </c>
      <c r="C6" s="4" t="s">
        <v>40</v>
      </c>
      <c r="D6" s="5" t="n">
        <v>-62702000</v>
      </c>
      <c r="E6" s="4" t="s">
        <v>41</v>
      </c>
    </row>
    <row r="7" spans="1:5">
      <c r="A7" s="4" t="s">
        <v>709</v>
      </c>
      <c r="B7" s="5" t="n">
        <v>3556613000</v>
      </c>
      <c r="C7" s="4" t="s">
        <v>40</v>
      </c>
      <c r="D7" s="5" t="n">
        <v>3398457000</v>
      </c>
      <c r="E7" s="4" t="s">
        <v>41</v>
      </c>
    </row>
    <row r="8" spans="1:5">
      <c r="A8" s="4" t="s">
        <v>710</v>
      </c>
      <c r="B8" s="5" t="n">
        <v>3300000000</v>
      </c>
      <c r="D8" s="5" t="n">
        <v>3100000000</v>
      </c>
    </row>
    <row r="9" spans="1:5">
      <c r="A9" s="3" t="s">
        <v>711</v>
      </c>
    </row>
    <row r="10" spans="1:5">
      <c r="A10" s="4" t="s">
        <v>712</v>
      </c>
      <c r="B10" s="5" t="n">
        <v>4292000</v>
      </c>
      <c r="D10" s="5" t="n">
        <v>0</v>
      </c>
    </row>
    <row r="11" spans="1:5">
      <c r="A11" s="4" t="s">
        <v>713</v>
      </c>
      <c r="B11" s="5" t="n">
        <v>1112000</v>
      </c>
    </row>
    <row r="12" spans="1:5">
      <c r="A12" s="4" t="s">
        <v>714</v>
      </c>
      <c r="B12" s="5" t="n">
        <v>0</v>
      </c>
    </row>
    <row r="13" spans="1:5">
      <c r="A13" s="4" t="s">
        <v>715</v>
      </c>
      <c r="B13" s="5" t="n">
        <v>5404000</v>
      </c>
    </row>
    <row r="14" spans="1:5">
      <c r="A14" s="4" t="s">
        <v>716</v>
      </c>
    </row>
    <row r="15" spans="1:5">
      <c r="A15" s="3" t="s">
        <v>705</v>
      </c>
    </row>
    <row r="16" spans="1:5">
      <c r="A16" s="4" t="s">
        <v>709</v>
      </c>
      <c r="B16" s="5" t="n">
        <v>2634000</v>
      </c>
      <c r="D16" s="5" t="n">
        <v>1643000</v>
      </c>
    </row>
    <row r="17" spans="1:5">
      <c r="A17" s="4" t="s">
        <v>717</v>
      </c>
    </row>
    <row r="18" spans="1:5">
      <c r="A18" s="3" t="s">
        <v>705</v>
      </c>
    </row>
    <row r="19" spans="1:5">
      <c r="A19" s="4" t="s">
        <v>718</v>
      </c>
      <c r="B19" s="5" t="n">
        <v>66000000</v>
      </c>
      <c r="D19" s="5" t="n">
        <v>66000000</v>
      </c>
    </row>
    <row r="20" spans="1:5">
      <c r="A20" s="4" t="s">
        <v>719</v>
      </c>
    </row>
    <row r="21" spans="1:5">
      <c r="A21" s="3" t="s">
        <v>705</v>
      </c>
    </row>
    <row r="22" spans="1:5">
      <c r="A22" s="4" t="s">
        <v>718</v>
      </c>
      <c r="B22" s="5" t="n">
        <v>87900000</v>
      </c>
      <c r="D22" s="5" t="n">
        <v>128000000</v>
      </c>
    </row>
    <row r="23" spans="1:5">
      <c r="A23" s="4" t="s">
        <v>720</v>
      </c>
    </row>
    <row r="24" spans="1:5">
      <c r="A24" s="3" t="s">
        <v>705</v>
      </c>
    </row>
    <row r="25" spans="1:5">
      <c r="A25" s="4" t="s">
        <v>706</v>
      </c>
      <c r="B25" s="5" t="n">
        <v>100000</v>
      </c>
      <c r="D25" s="5" t="n">
        <v>39997000</v>
      </c>
    </row>
    <row r="26" spans="1:5">
      <c r="A26" s="4" t="s">
        <v>707</v>
      </c>
      <c r="B26" s="5" t="n">
        <v>0</v>
      </c>
      <c r="D26" s="5" t="n">
        <v>0</v>
      </c>
    </row>
    <row r="27" spans="1:5">
      <c r="A27" s="4" t="s">
        <v>708</v>
      </c>
      <c r="B27" s="5" t="n">
        <v>0</v>
      </c>
      <c r="D27" s="5" t="n">
        <v>-1000</v>
      </c>
    </row>
    <row r="28" spans="1:5">
      <c r="A28" s="4" t="s">
        <v>709</v>
      </c>
      <c r="B28" s="5" t="n">
        <v>100000</v>
      </c>
      <c r="D28" s="5" t="n">
        <v>39996000</v>
      </c>
    </row>
    <row r="29" spans="1:5">
      <c r="A29" s="4" t="s">
        <v>721</v>
      </c>
    </row>
    <row r="30" spans="1:5">
      <c r="A30" s="3" t="s">
        <v>705</v>
      </c>
    </row>
    <row r="31" spans="1:5">
      <c r="A31" s="4" t="s">
        <v>706</v>
      </c>
      <c r="B31" s="5" t="n">
        <v>716618000</v>
      </c>
      <c r="D31" s="5" t="n">
        <v>796835000</v>
      </c>
    </row>
    <row r="32" spans="1:5">
      <c r="A32" s="4" t="s">
        <v>707</v>
      </c>
      <c r="B32" s="5" t="n">
        <v>35287000</v>
      </c>
      <c r="D32" s="5" t="n">
        <v>32353000</v>
      </c>
    </row>
    <row r="33" spans="1:5">
      <c r="A33" s="4" t="s">
        <v>708</v>
      </c>
      <c r="B33" s="5" t="n">
        <v>-740000</v>
      </c>
      <c r="D33" s="5" t="n">
        <v>-5499000</v>
      </c>
    </row>
    <row r="34" spans="1:5">
      <c r="A34" s="4" t="s">
        <v>709</v>
      </c>
      <c r="B34" s="5" t="n">
        <v>751165000</v>
      </c>
      <c r="D34" s="5" t="n">
        <v>823689000</v>
      </c>
    </row>
    <row r="35" spans="1:5">
      <c r="A35" s="4" t="s">
        <v>722</v>
      </c>
    </row>
    <row r="36" spans="1:5">
      <c r="A36" s="3" t="s">
        <v>705</v>
      </c>
    </row>
    <row r="37" spans="1:5">
      <c r="A37" s="4" t="s">
        <v>706</v>
      </c>
      <c r="B37" s="5" t="n">
        <v>2615620000</v>
      </c>
      <c r="D37" s="5" t="n">
        <v>2335718000</v>
      </c>
    </row>
    <row r="38" spans="1:5">
      <c r="A38" s="4" t="s">
        <v>707</v>
      </c>
      <c r="B38" s="5" t="n">
        <v>22026000</v>
      </c>
      <c r="D38" s="5" t="n">
        <v>12399000</v>
      </c>
    </row>
    <row r="39" spans="1:5">
      <c r="A39" s="4" t="s">
        <v>708</v>
      </c>
      <c r="B39" s="5" t="n">
        <v>-26380000</v>
      </c>
      <c r="D39" s="5" t="n">
        <v>-57180000</v>
      </c>
    </row>
    <row r="40" spans="1:5">
      <c r="A40" s="4" t="s">
        <v>709</v>
      </c>
      <c r="B40" s="5" t="n">
        <v>2611266000</v>
      </c>
      <c r="D40" s="5" t="n">
        <v>2290937000</v>
      </c>
    </row>
    <row r="41" spans="1:5">
      <c r="A41" s="4" t="s">
        <v>723</v>
      </c>
    </row>
    <row r="42" spans="1:5">
      <c r="A42" s="3" t="s">
        <v>705</v>
      </c>
    </row>
    <row r="43" spans="1:5">
      <c r="A43" s="4" t="s">
        <v>706</v>
      </c>
      <c r="B43" s="5" t="n">
        <v>1755000</v>
      </c>
      <c r="D43" s="5" t="n">
        <v>2202000</v>
      </c>
    </row>
    <row r="44" spans="1:5">
      <c r="A44" s="4" t="s">
        <v>707</v>
      </c>
      <c r="B44" s="5" t="n">
        <v>52000</v>
      </c>
      <c r="D44" s="5" t="n">
        <v>124000</v>
      </c>
    </row>
    <row r="45" spans="1:5">
      <c r="A45" s="4" t="s">
        <v>708</v>
      </c>
      <c r="B45" s="5" t="n">
        <v>0</v>
      </c>
      <c r="D45" s="5" t="n">
        <v>0</v>
      </c>
    </row>
    <row r="46" spans="1:5">
      <c r="A46" s="4" t="s">
        <v>709</v>
      </c>
      <c r="B46" s="5" t="n">
        <v>1807000</v>
      </c>
      <c r="D46" s="5" t="n">
        <v>2326000</v>
      </c>
    </row>
    <row r="47" spans="1:5">
      <c r="A47" s="4" t="s">
        <v>724</v>
      </c>
    </row>
    <row r="48" spans="1:5">
      <c r="A48" s="3" t="s">
        <v>705</v>
      </c>
    </row>
    <row r="49" spans="1:5">
      <c r="A49" s="4" t="s">
        <v>706</v>
      </c>
      <c r="B49" s="5" t="n">
        <v>10205000</v>
      </c>
      <c r="D49" s="5" t="n">
        <v>15155000</v>
      </c>
    </row>
    <row r="50" spans="1:5">
      <c r="A50" s="4" t="s">
        <v>707</v>
      </c>
      <c r="B50" s="5" t="n">
        <v>0</v>
      </c>
      <c r="D50" s="5" t="n">
        <v>0</v>
      </c>
    </row>
    <row r="51" spans="1:5">
      <c r="A51" s="4" t="s">
        <v>708</v>
      </c>
      <c r="B51" s="5" t="n">
        <v>0</v>
      </c>
      <c r="D51" s="5" t="n">
        <v>0</v>
      </c>
    </row>
    <row r="52" spans="1:5">
      <c r="A52" s="4" t="s">
        <v>709</v>
      </c>
      <c r="B52" s="5" t="n">
        <v>10205000</v>
      </c>
      <c r="D52" s="5" t="n">
        <v>15155000</v>
      </c>
    </row>
    <row r="53" spans="1:5">
      <c r="A53" s="4" t="s">
        <v>725</v>
      </c>
    </row>
    <row r="54" spans="1:5">
      <c r="A54" s="3" t="s">
        <v>705</v>
      </c>
    </row>
    <row r="55" spans="1:5">
      <c r="A55" s="4" t="s">
        <v>706</v>
      </c>
      <c r="B55" s="5" t="n">
        <v>182184000</v>
      </c>
      <c r="C55" s="4" t="s">
        <v>49</v>
      </c>
      <c r="D55" s="5" t="n">
        <v>226376000</v>
      </c>
      <c r="E55" s="4" t="s">
        <v>726</v>
      </c>
    </row>
    <row r="56" spans="1:5">
      <c r="A56" s="4" t="s">
        <v>707</v>
      </c>
      <c r="B56" s="5" t="n">
        <v>0</v>
      </c>
      <c r="C56" s="4" t="s">
        <v>49</v>
      </c>
      <c r="D56" s="5" t="n">
        <v>0</v>
      </c>
      <c r="E56" s="4" t="s">
        <v>726</v>
      </c>
    </row>
    <row r="57" spans="1:5">
      <c r="A57" s="4" t="s">
        <v>708</v>
      </c>
      <c r="B57" s="5" t="n">
        <v>-114000</v>
      </c>
      <c r="C57" s="4" t="s">
        <v>49</v>
      </c>
      <c r="D57" s="5" t="n">
        <v>-22000</v>
      </c>
      <c r="E57" s="4" t="s">
        <v>726</v>
      </c>
    </row>
    <row r="58" spans="1:5">
      <c r="A58" s="4" t="s">
        <v>709</v>
      </c>
      <c r="B58" s="5" t="n">
        <v>182070000</v>
      </c>
      <c r="C58" s="4" t="s">
        <v>49</v>
      </c>
      <c r="D58" s="6" t="n">
        <v>226354000</v>
      </c>
      <c r="E58" s="4" t="s">
        <v>726</v>
      </c>
    </row>
    <row r="59" spans="1:5">
      <c r="A59" s="3" t="s">
        <v>711</v>
      </c>
    </row>
    <row r="60" spans="1:5">
      <c r="A60" s="4" t="s">
        <v>712</v>
      </c>
      <c r="B60" s="5" t="n">
        <v>0</v>
      </c>
    </row>
    <row r="61" spans="1:5">
      <c r="A61" s="4" t="s">
        <v>715</v>
      </c>
      <c r="B61" s="5" t="n">
        <v>0</v>
      </c>
    </row>
    <row r="62" spans="1:5">
      <c r="A62" s="4" t="s">
        <v>724</v>
      </c>
    </row>
    <row r="63" spans="1:5">
      <c r="A63" s="3" t="s">
        <v>711</v>
      </c>
    </row>
    <row r="64" spans="1:5">
      <c r="A64" s="4" t="s">
        <v>712</v>
      </c>
      <c r="B64" s="5" t="n">
        <v>4292000</v>
      </c>
    </row>
    <row r="65" spans="1:5">
      <c r="A65" s="4" t="s">
        <v>713</v>
      </c>
      <c r="B65" s="5" t="n">
        <v>1112000</v>
      </c>
    </row>
    <row r="66" spans="1:5">
      <c r="A66" s="4" t="s">
        <v>714</v>
      </c>
      <c r="B66" s="5" t="n">
        <v>0</v>
      </c>
    </row>
    <row r="67" spans="1:5">
      <c r="A67" s="4" t="s">
        <v>715</v>
      </c>
      <c r="B67" s="6" t="n">
        <v>5404000</v>
      </c>
    </row>
    <row r="68" spans="1:5">
      <c r="A68" t="n"/>
    </row>
    <row r="69" spans="1:5">
      <c r="A69" s="4" t="s">
        <v>40</v>
      </c>
      <c r="B69" s="4" t="s">
        <v>83</v>
      </c>
    </row>
    <row r="70" spans="1:5">
      <c r="A70" s="4" t="s">
        <v>41</v>
      </c>
      <c r="B70" s="4" t="s">
        <v>84</v>
      </c>
    </row>
    <row r="71" spans="1:5">
      <c r="A71" s="4" t="s">
        <v>49</v>
      </c>
      <c r="B71" s="4" t="s">
        <v>727</v>
      </c>
    </row>
    <row r="72" spans="1:5">
      <c r="A72" s="4" t="s">
        <v>726</v>
      </c>
      <c r="B72" s="4" t="s">
        <v>728</v>
      </c>
    </row>
  </sheetData>
  <mergeCells count="9">
    <mergeCell ref="A1:A2"/>
    <mergeCell ref="B1:E1"/>
    <mergeCell ref="B2:C2"/>
    <mergeCell ref="D2:E2"/>
    <mergeCell ref="A68:E68"/>
    <mergeCell ref="B69:E69"/>
    <mergeCell ref="B70:E70"/>
    <mergeCell ref="B71:E71"/>
    <mergeCell ref="B72:E7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s>
  <sheetData>
    <row r="1" spans="1:5">
      <c r="A1" s="1" t="s">
        <v>729</v>
      </c>
      <c r="B1" s="2" t="s">
        <v>2</v>
      </c>
      <c r="D1" s="2" t="s">
        <v>30</v>
      </c>
    </row>
    <row r="2" spans="1:5">
      <c r="A2" s="3" t="s">
        <v>730</v>
      </c>
    </row>
    <row r="3" spans="1:5">
      <c r="A3" s="4" t="s">
        <v>731</v>
      </c>
      <c r="B3" s="6" t="n">
        <v>1755000</v>
      </c>
    </row>
    <row r="4" spans="1:5">
      <c r="A4" s="4" t="s">
        <v>732</v>
      </c>
      <c r="B4" s="5" t="n">
        <v>1600000</v>
      </c>
    </row>
    <row r="5" spans="1:5">
      <c r="A5" s="4" t="s">
        <v>733</v>
      </c>
      <c r="B5" s="5" t="n">
        <v>0</v>
      </c>
    </row>
    <row r="6" spans="1:5">
      <c r="A6" s="4" t="s">
        <v>734</v>
      </c>
      <c r="B6" s="5" t="n">
        <v>8705000</v>
      </c>
    </row>
    <row r="7" spans="1:5">
      <c r="A7" s="4" t="s">
        <v>735</v>
      </c>
      <c r="B7" s="5" t="n">
        <v>12060000</v>
      </c>
    </row>
    <row r="8" spans="1:5">
      <c r="A8" s="4" t="s">
        <v>736</v>
      </c>
      <c r="B8" s="5" t="n">
        <v>1807000</v>
      </c>
    </row>
    <row r="9" spans="1:5">
      <c r="A9" s="4" t="s">
        <v>737</v>
      </c>
      <c r="B9" s="5" t="n">
        <v>1600000</v>
      </c>
    </row>
    <row r="10" spans="1:5">
      <c r="A10" s="4" t="s">
        <v>738</v>
      </c>
      <c r="B10" s="5" t="n">
        <v>0</v>
      </c>
    </row>
    <row r="11" spans="1:5">
      <c r="A11" s="4" t="s">
        <v>739</v>
      </c>
      <c r="B11" s="5" t="n">
        <v>8705000</v>
      </c>
    </row>
    <row r="12" spans="1:5">
      <c r="A12" s="4" t="s">
        <v>740</v>
      </c>
      <c r="B12" s="5" t="n">
        <v>12112000</v>
      </c>
    </row>
    <row r="13" spans="1:5">
      <c r="A13" s="4" t="s">
        <v>706</v>
      </c>
      <c r="B13" s="5" t="n">
        <v>3526482000</v>
      </c>
      <c r="C13" s="4" t="s">
        <v>40</v>
      </c>
      <c r="D13" s="6" t="n">
        <v>3416283000</v>
      </c>
      <c r="E13" s="4" t="s">
        <v>41</v>
      </c>
    </row>
    <row r="14" spans="1:5">
      <c r="A14" s="4" t="s">
        <v>709</v>
      </c>
      <c r="B14" s="5" t="n">
        <v>3556613000</v>
      </c>
      <c r="C14" s="4" t="s">
        <v>40</v>
      </c>
      <c r="D14" s="5" t="n">
        <v>3398457000</v>
      </c>
      <c r="E14" s="4" t="s">
        <v>41</v>
      </c>
    </row>
    <row r="15" spans="1:5">
      <c r="A15" s="4" t="s">
        <v>741</v>
      </c>
      <c r="B15" s="5" t="n">
        <v>0</v>
      </c>
    </row>
    <row r="16" spans="1:5">
      <c r="A16" s="4" t="s">
        <v>742</v>
      </c>
      <c r="B16" s="5" t="n">
        <v>0</v>
      </c>
    </row>
    <row r="17" spans="1:5">
      <c r="A17" s="4" t="s">
        <v>743</v>
      </c>
      <c r="B17" s="5" t="n">
        <v>0</v>
      </c>
    </row>
    <row r="18" spans="1:5">
      <c r="A18" s="4" t="s">
        <v>744</v>
      </c>
      <c r="B18" s="5" t="n">
        <v>4292000</v>
      </c>
    </row>
    <row r="19" spans="1:5">
      <c r="A19" s="4" t="s">
        <v>745</v>
      </c>
      <c r="B19" s="5" t="n">
        <v>4292000</v>
      </c>
    </row>
    <row r="20" spans="1:5">
      <c r="A20" s="4" t="s">
        <v>746</v>
      </c>
      <c r="B20" s="5" t="n">
        <v>0</v>
      </c>
    </row>
    <row r="21" spans="1:5">
      <c r="A21" s="4" t="s">
        <v>747</v>
      </c>
      <c r="B21" s="5" t="n">
        <v>0</v>
      </c>
    </row>
    <row r="22" spans="1:5">
      <c r="A22" s="4" t="s">
        <v>748</v>
      </c>
      <c r="B22" s="5" t="n">
        <v>0</v>
      </c>
    </row>
    <row r="23" spans="1:5">
      <c r="A23" s="4" t="s">
        <v>749</v>
      </c>
      <c r="B23" s="5" t="n">
        <v>5404000</v>
      </c>
    </row>
    <row r="24" spans="1:5">
      <c r="A24" s="4" t="s">
        <v>750</v>
      </c>
      <c r="B24" s="5" t="n">
        <v>5404000</v>
      </c>
    </row>
    <row r="25" spans="1:5">
      <c r="A25" s="4" t="s">
        <v>712</v>
      </c>
      <c r="B25" s="5" t="n">
        <v>4292000</v>
      </c>
      <c r="D25" s="5" t="n">
        <v>0</v>
      </c>
    </row>
    <row r="26" spans="1:5">
      <c r="A26" s="4" t="s">
        <v>715</v>
      </c>
      <c r="B26" s="5" t="n">
        <v>5404000</v>
      </c>
    </row>
    <row r="27" spans="1:5">
      <c r="A27" s="4" t="s">
        <v>751</v>
      </c>
    </row>
    <row r="28" spans="1:5">
      <c r="A28" s="3" t="s">
        <v>730</v>
      </c>
    </row>
    <row r="29" spans="1:5">
      <c r="A29" s="4" t="s">
        <v>706</v>
      </c>
      <c r="B29" s="5" t="n">
        <v>3332238000</v>
      </c>
    </row>
    <row r="30" spans="1:5">
      <c r="A30" s="4" t="s">
        <v>709</v>
      </c>
      <c r="B30" s="5" t="n">
        <v>3362431000</v>
      </c>
    </row>
    <row r="31" spans="1:5">
      <c r="A31" s="4" t="s">
        <v>712</v>
      </c>
      <c r="B31" s="5" t="n">
        <v>0</v>
      </c>
    </row>
    <row r="32" spans="1:5">
      <c r="A32" s="4" t="s">
        <v>715</v>
      </c>
      <c r="B32" s="5" t="n">
        <v>0</v>
      </c>
    </row>
    <row r="33" spans="1:5">
      <c r="A33" s="4" t="s">
        <v>725</v>
      </c>
    </row>
    <row r="34" spans="1:5">
      <c r="A34" s="3" t="s">
        <v>730</v>
      </c>
    </row>
    <row r="35" spans="1:5">
      <c r="A35" s="4" t="s">
        <v>706</v>
      </c>
      <c r="B35" s="5" t="n">
        <v>182184000</v>
      </c>
      <c r="C35" s="4" t="s">
        <v>49</v>
      </c>
      <c r="D35" s="5" t="n">
        <v>226376000</v>
      </c>
      <c r="E35" s="4" t="s">
        <v>726</v>
      </c>
    </row>
    <row r="36" spans="1:5">
      <c r="A36" s="4" t="s">
        <v>709</v>
      </c>
      <c r="B36" s="5" t="n">
        <v>182070000</v>
      </c>
      <c r="C36" s="4" t="s">
        <v>49</v>
      </c>
      <c r="D36" s="6" t="n">
        <v>226354000</v>
      </c>
      <c r="E36" s="4" t="s">
        <v>726</v>
      </c>
    </row>
    <row r="37" spans="1:5">
      <c r="A37" s="4" t="s">
        <v>712</v>
      </c>
      <c r="B37" s="5" t="n">
        <v>0</v>
      </c>
    </row>
    <row r="38" spans="1:5">
      <c r="A38" s="4" t="s">
        <v>715</v>
      </c>
      <c r="B38" s="6" t="n">
        <v>0</v>
      </c>
    </row>
    <row r="39" spans="1:5">
      <c r="A39" t="n"/>
    </row>
    <row r="40" spans="1:5">
      <c r="A40" s="4" t="s">
        <v>40</v>
      </c>
      <c r="B40" s="4" t="s">
        <v>83</v>
      </c>
    </row>
    <row r="41" spans="1:5">
      <c r="A41" s="4" t="s">
        <v>41</v>
      </c>
      <c r="B41" s="4" t="s">
        <v>84</v>
      </c>
    </row>
    <row r="42" spans="1:5">
      <c r="A42" s="4" t="s">
        <v>49</v>
      </c>
      <c r="B42" s="4" t="s">
        <v>727</v>
      </c>
    </row>
    <row r="43" spans="1:5">
      <c r="A43" s="4" t="s">
        <v>726</v>
      </c>
      <c r="B43" s="4" t="s">
        <v>728</v>
      </c>
    </row>
  </sheetData>
  <mergeCells count="7">
    <mergeCell ref="B1:C1"/>
    <mergeCell ref="D1:E1"/>
    <mergeCell ref="A39:E39"/>
    <mergeCell ref="B40:E40"/>
    <mergeCell ref="B41:E41"/>
    <mergeCell ref="B42:E42"/>
    <mergeCell ref="B43:E4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52</v>
      </c>
      <c r="C1" s="2" t="s">
        <v>1</v>
      </c>
    </row>
    <row r="2" spans="1:7">
      <c r="C2" s="2" t="s">
        <v>2</v>
      </c>
      <c r="D2" s="2" t="s">
        <v>30</v>
      </c>
      <c r="F2" s="2" t="s">
        <v>95</v>
      </c>
    </row>
    <row r="3" spans="1:7">
      <c r="A3" s="3" t="s">
        <v>301</v>
      </c>
    </row>
    <row r="4" spans="1:7">
      <c r="A4" s="4" t="s">
        <v>753</v>
      </c>
      <c r="C4" s="6" t="n">
        <v>5867000</v>
      </c>
      <c r="D4" s="6" t="n">
        <v>4078000</v>
      </c>
      <c r="F4" s="6" t="n">
        <v>5433000</v>
      </c>
    </row>
    <row r="5" spans="1:7">
      <c r="A5" s="4" t="s">
        <v>754</v>
      </c>
      <c r="C5" s="5" t="n">
        <v>0</v>
      </c>
      <c r="D5" s="5" t="n">
        <v>-1193000</v>
      </c>
      <c r="F5" s="5" t="n">
        <v>0</v>
      </c>
    </row>
    <row r="6" spans="1:7">
      <c r="A6" s="4" t="s">
        <v>755</v>
      </c>
      <c r="B6" s="4" t="s">
        <v>40</v>
      </c>
      <c r="C6" s="5" t="n">
        <v>5867000</v>
      </c>
      <c r="D6" s="5" t="n">
        <v>2885000</v>
      </c>
      <c r="F6" s="5" t="n">
        <v>5433000</v>
      </c>
    </row>
    <row r="7" spans="1:7">
      <c r="A7" s="4" t="s">
        <v>756</v>
      </c>
      <c r="B7" s="4" t="s">
        <v>41</v>
      </c>
      <c r="C7" s="5" t="n">
        <v>-2995000</v>
      </c>
      <c r="D7" s="5" t="n">
        <v>0</v>
      </c>
      <c r="F7" s="5" t="n">
        <v>-4700000</v>
      </c>
    </row>
    <row r="8" spans="1:7">
      <c r="A8" s="4" t="s">
        <v>757</v>
      </c>
      <c r="C8" s="5" t="n">
        <v>0</v>
      </c>
      <c r="D8" s="5" t="n">
        <v>-1125000</v>
      </c>
      <c r="E8" s="4" t="s">
        <v>49</v>
      </c>
      <c r="F8" s="5" t="n">
        <v>-40000</v>
      </c>
      <c r="G8" s="4" t="s">
        <v>49</v>
      </c>
    </row>
    <row r="9" spans="1:7">
      <c r="A9" s="4" t="s">
        <v>758</v>
      </c>
      <c r="C9" s="5" t="n">
        <v>2872000</v>
      </c>
      <c r="D9" s="5" t="n">
        <v>1760000</v>
      </c>
      <c r="F9" s="5" t="n">
        <v>693000</v>
      </c>
    </row>
    <row r="10" spans="1:7">
      <c r="A10" s="4" t="s">
        <v>759</v>
      </c>
      <c r="C10" s="5" t="n">
        <v>9200000</v>
      </c>
      <c r="D10" s="6" t="n">
        <v>63800000</v>
      </c>
      <c r="F10" s="6" t="n">
        <v>47500000</v>
      </c>
    </row>
    <row r="11" spans="1:7">
      <c r="A11" s="4" t="s">
        <v>760</v>
      </c>
      <c r="C11" s="6" t="n">
        <v>1400000</v>
      </c>
    </row>
    <row r="12" spans="1:7">
      <c r="A12" t="n"/>
    </row>
    <row r="13" spans="1:7">
      <c r="A13" s="4" t="s">
        <v>40</v>
      </c>
      <c r="B13" s="4" t="s">
        <v>761</v>
      </c>
    </row>
    <row r="14" spans="1:7">
      <c r="A14" s="4" t="s">
        <v>41</v>
      </c>
      <c r="B14" s="4" t="s">
        <v>762</v>
      </c>
    </row>
    <row r="15" spans="1:7">
      <c r="A15" s="4" t="s">
        <v>49</v>
      </c>
      <c r="B15" s="4" t="s">
        <v>763</v>
      </c>
    </row>
  </sheetData>
  <mergeCells count="8">
    <mergeCell ref="A1:B2"/>
    <mergeCell ref="C1:G1"/>
    <mergeCell ref="D2:E2"/>
    <mergeCell ref="F2:G2"/>
    <mergeCell ref="A12:F12"/>
    <mergeCell ref="B13:F13"/>
    <mergeCell ref="B14:F14"/>
    <mergeCell ref="B15:F1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764</v>
      </c>
      <c r="B1" s="2" t="s">
        <v>1</v>
      </c>
    </row>
    <row r="2" spans="1:3">
      <c r="B2" s="2" t="s">
        <v>2</v>
      </c>
      <c r="C2" s="2" t="s">
        <v>30</v>
      </c>
    </row>
    <row r="3" spans="1:3">
      <c r="A3" s="3" t="s">
        <v>730</v>
      </c>
    </row>
    <row r="4" spans="1:3">
      <c r="A4" s="4" t="s">
        <v>765</v>
      </c>
      <c r="B4" s="6" t="n">
        <v>212769000</v>
      </c>
      <c r="C4" s="6" t="n">
        <v>1812086000</v>
      </c>
    </row>
    <row r="5" spans="1:3">
      <c r="A5" s="4" t="s">
        <v>766</v>
      </c>
      <c r="B5" s="5" t="n">
        <v>-957000</v>
      </c>
      <c r="C5" s="5" t="n">
        <v>-62639000</v>
      </c>
    </row>
    <row r="6" spans="1:3">
      <c r="A6" s="4" t="s">
        <v>767</v>
      </c>
      <c r="B6" s="5" t="n">
        <v>1000125000</v>
      </c>
      <c r="C6" s="5" t="n">
        <v>10010000</v>
      </c>
    </row>
    <row r="7" spans="1:3">
      <c r="A7" s="4" t="s">
        <v>768</v>
      </c>
      <c r="B7" s="5" t="n">
        <v>-26277000</v>
      </c>
      <c r="C7" s="5" t="n">
        <v>-63000</v>
      </c>
    </row>
    <row r="8" spans="1:3">
      <c r="A8" s="4" t="s">
        <v>769</v>
      </c>
      <c r="B8" s="5" t="n">
        <v>1212894000</v>
      </c>
      <c r="C8" s="5" t="n">
        <v>1822096000</v>
      </c>
    </row>
    <row r="9" spans="1:3">
      <c r="A9" s="4" t="s">
        <v>770</v>
      </c>
      <c r="B9" s="5" t="n">
        <v>-27234000</v>
      </c>
      <c r="C9" s="5" t="n">
        <v>-62702000</v>
      </c>
    </row>
    <row r="10" spans="1:3">
      <c r="A10" s="4" t="s">
        <v>722</v>
      </c>
    </row>
    <row r="11" spans="1:3">
      <c r="A11" s="3" t="s">
        <v>730</v>
      </c>
    </row>
    <row r="12" spans="1:3">
      <c r="A12" s="4" t="s">
        <v>765</v>
      </c>
      <c r="B12" s="5" t="n">
        <v>179661000</v>
      </c>
      <c r="C12" s="5" t="n">
        <v>1639254000</v>
      </c>
    </row>
    <row r="13" spans="1:3">
      <c r="A13" s="4" t="s">
        <v>766</v>
      </c>
      <c r="B13" s="5" t="n">
        <v>-869000</v>
      </c>
      <c r="C13" s="5" t="n">
        <v>-57117000</v>
      </c>
    </row>
    <row r="14" spans="1:3">
      <c r="A14" s="4" t="s">
        <v>767</v>
      </c>
      <c r="B14" s="5" t="n">
        <v>964267000</v>
      </c>
      <c r="C14" s="5" t="n">
        <v>10010000</v>
      </c>
    </row>
    <row r="15" spans="1:3">
      <c r="A15" s="4" t="s">
        <v>768</v>
      </c>
      <c r="B15" s="5" t="n">
        <v>-25511000</v>
      </c>
      <c r="C15" s="5" t="n">
        <v>-63000</v>
      </c>
    </row>
    <row r="16" spans="1:3">
      <c r="A16" s="4" t="s">
        <v>769</v>
      </c>
      <c r="B16" s="5" t="n">
        <v>1143928000</v>
      </c>
      <c r="C16" s="5" t="n">
        <v>1649264000</v>
      </c>
    </row>
    <row r="17" spans="1:3">
      <c r="A17" s="4" t="s">
        <v>770</v>
      </c>
      <c r="B17" s="5" t="n">
        <v>-26380000</v>
      </c>
      <c r="C17" s="5" t="n">
        <v>-57180000</v>
      </c>
    </row>
    <row r="18" spans="1:3">
      <c r="A18" s="4" t="s">
        <v>721</v>
      </c>
    </row>
    <row r="19" spans="1:3">
      <c r="A19" s="3" t="s">
        <v>730</v>
      </c>
    </row>
    <row r="20" spans="1:3">
      <c r="A20" s="4" t="s">
        <v>765</v>
      </c>
      <c r="B20" s="5" t="n">
        <v>32141000</v>
      </c>
      <c r="C20" s="5" t="n">
        <v>147792000</v>
      </c>
    </row>
    <row r="21" spans="1:3">
      <c r="A21" s="4" t="s">
        <v>766</v>
      </c>
      <c r="B21" s="5" t="n">
        <v>-8000</v>
      </c>
      <c r="C21" s="5" t="n">
        <v>-5499000</v>
      </c>
    </row>
    <row r="22" spans="1:3">
      <c r="A22" s="4" t="s">
        <v>767</v>
      </c>
      <c r="B22" s="5" t="n">
        <v>35849000</v>
      </c>
      <c r="C22" s="5" t="n">
        <v>0</v>
      </c>
    </row>
    <row r="23" spans="1:3">
      <c r="A23" s="4" t="s">
        <v>768</v>
      </c>
      <c r="B23" s="5" t="n">
        <v>-732000</v>
      </c>
      <c r="C23" s="5" t="n">
        <v>0</v>
      </c>
    </row>
    <row r="24" spans="1:3">
      <c r="A24" s="4" t="s">
        <v>769</v>
      </c>
      <c r="B24" s="5" t="n">
        <v>67990000</v>
      </c>
      <c r="C24" s="5" t="n">
        <v>147792000</v>
      </c>
    </row>
    <row r="25" spans="1:3">
      <c r="A25" s="4" t="s">
        <v>770</v>
      </c>
      <c r="B25" s="5" t="n">
        <v>-740000</v>
      </c>
      <c r="C25" s="5" t="n">
        <v>-5499000</v>
      </c>
    </row>
    <row r="26" spans="1:3">
      <c r="A26" s="4" t="s">
        <v>720</v>
      </c>
    </row>
    <row r="27" spans="1:3">
      <c r="A27" s="3" t="s">
        <v>730</v>
      </c>
    </row>
    <row r="28" spans="1:3">
      <c r="A28" s="4" t="s">
        <v>765</v>
      </c>
      <c r="C28" s="5" t="n">
        <v>24997000</v>
      </c>
    </row>
    <row r="29" spans="1:3">
      <c r="A29" s="4" t="s">
        <v>766</v>
      </c>
      <c r="C29" s="5" t="n">
        <v>1000</v>
      </c>
    </row>
    <row r="30" spans="1:3">
      <c r="A30" s="4" t="s">
        <v>767</v>
      </c>
      <c r="C30" s="5" t="n">
        <v>0</v>
      </c>
    </row>
    <row r="31" spans="1:3">
      <c r="A31" s="4" t="s">
        <v>768</v>
      </c>
      <c r="C31" s="5" t="n">
        <v>0</v>
      </c>
    </row>
    <row r="32" spans="1:3">
      <c r="A32" s="4" t="s">
        <v>769</v>
      </c>
      <c r="C32" s="5" t="n">
        <v>24997000</v>
      </c>
    </row>
    <row r="33" spans="1:3">
      <c r="A33" s="4" t="s">
        <v>770</v>
      </c>
      <c r="C33" s="5" t="n">
        <v>1000</v>
      </c>
    </row>
    <row r="34" spans="1:3">
      <c r="A34" s="4" t="s">
        <v>771</v>
      </c>
    </row>
    <row r="35" spans="1:3">
      <c r="A35" s="3" t="s">
        <v>730</v>
      </c>
    </row>
    <row r="36" spans="1:3">
      <c r="A36" s="4" t="s">
        <v>765</v>
      </c>
      <c r="B36" s="5" t="n">
        <v>211802000</v>
      </c>
      <c r="C36" s="5" t="n">
        <v>1812043000</v>
      </c>
    </row>
    <row r="37" spans="1:3">
      <c r="A37" s="4" t="s">
        <v>766</v>
      </c>
      <c r="B37" s="5" t="n">
        <v>-877000</v>
      </c>
      <c r="C37" s="5" t="n">
        <v>-62617000</v>
      </c>
    </row>
    <row r="38" spans="1:3">
      <c r="A38" s="4" t="s">
        <v>767</v>
      </c>
      <c r="B38" s="5" t="n">
        <v>1000116000</v>
      </c>
      <c r="C38" s="5" t="n">
        <v>10010000</v>
      </c>
    </row>
    <row r="39" spans="1:3">
      <c r="A39" s="4" t="s">
        <v>768</v>
      </c>
      <c r="B39" s="5" t="n">
        <v>-26243000</v>
      </c>
      <c r="C39" s="5" t="n">
        <v>-63000</v>
      </c>
    </row>
    <row r="40" spans="1:3">
      <c r="A40" s="4" t="s">
        <v>769</v>
      </c>
      <c r="B40" s="5" t="n">
        <v>1211918000</v>
      </c>
      <c r="C40" s="5" t="n">
        <v>1822053000</v>
      </c>
    </row>
    <row r="41" spans="1:3">
      <c r="A41" s="4" t="s">
        <v>770</v>
      </c>
      <c r="B41" s="5" t="n">
        <v>-27120000</v>
      </c>
      <c r="C41" s="5" t="n">
        <v>-62680000</v>
      </c>
    </row>
    <row r="42" spans="1:3">
      <c r="A42" s="4" t="s">
        <v>772</v>
      </c>
    </row>
    <row r="43" spans="1:3">
      <c r="A43" s="3" t="s">
        <v>730</v>
      </c>
    </row>
    <row r="44" spans="1:3">
      <c r="A44" s="4" t="s">
        <v>765</v>
      </c>
      <c r="B44" s="5" t="n">
        <v>967000</v>
      </c>
      <c r="C44" s="5" t="n">
        <v>43000</v>
      </c>
    </row>
    <row r="45" spans="1:3">
      <c r="A45" s="4" t="s">
        <v>766</v>
      </c>
      <c r="B45" s="5" t="n">
        <v>-80000</v>
      </c>
      <c r="C45" s="5" t="n">
        <v>-22000</v>
      </c>
    </row>
    <row r="46" spans="1:3">
      <c r="A46" s="4" t="s">
        <v>767</v>
      </c>
      <c r="B46" s="5" t="n">
        <v>9000</v>
      </c>
      <c r="C46" s="5" t="n">
        <v>0</v>
      </c>
    </row>
    <row r="47" spans="1:3">
      <c r="A47" s="4" t="s">
        <v>768</v>
      </c>
      <c r="B47" s="5" t="n">
        <v>-34000</v>
      </c>
      <c r="C47" s="5" t="n">
        <v>0</v>
      </c>
    </row>
    <row r="48" spans="1:3">
      <c r="A48" s="4" t="s">
        <v>769</v>
      </c>
      <c r="B48" s="5" t="n">
        <v>976000</v>
      </c>
      <c r="C48" s="5" t="n">
        <v>43000</v>
      </c>
    </row>
    <row r="49" spans="1:3">
      <c r="A49" s="4" t="s">
        <v>770</v>
      </c>
      <c r="B49" s="6" t="n">
        <v>-114000</v>
      </c>
      <c r="C49" s="6" t="n">
        <v>-2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161"/>
  <sheetViews>
    <sheetView workbookViewId="0">
      <selection activeCell="A1" sqref="A1"/>
    </sheetView>
  </sheetViews>
  <sheetFormatPr baseColWidth="10" defaultRowHeight="15"/>
  <cols>
    <col customWidth="1" max="1" min="1" width="71"/>
    <col customWidth="1" max="2" min="2" width="80"/>
    <col customWidth="1" max="3" min="3" width="4"/>
    <col customWidth="1" max="4" min="4" width="21"/>
    <col customWidth="1" max="5" min="5" width="4"/>
    <col customWidth="1" max="6" min="6" width="21"/>
    <col customWidth="1" max="7" min="7" width="4"/>
    <col customWidth="1" max="8" min="8" width="21"/>
    <col customWidth="1" max="9" min="9" width="21"/>
  </cols>
  <sheetData>
    <row r="1" spans="1:9">
      <c r="A1" s="1" t="s">
        <v>773</v>
      </c>
      <c r="B1" s="2" t="s">
        <v>1</v>
      </c>
    </row>
    <row r="2" spans="1:9">
      <c r="B2" s="2" t="s">
        <v>774</v>
      </c>
      <c r="D2" s="2" t="s">
        <v>660</v>
      </c>
      <c r="F2" s="2" t="s">
        <v>661</v>
      </c>
      <c r="H2" s="2" t="s">
        <v>657</v>
      </c>
      <c r="I2" s="2" t="s">
        <v>663</v>
      </c>
    </row>
    <row r="3" spans="1:9">
      <c r="A3" s="3" t="s">
        <v>775</v>
      </c>
    </row>
    <row r="4" spans="1:9">
      <c r="A4" s="4" t="s">
        <v>776</v>
      </c>
      <c r="B4" s="6" t="n">
        <v>331300000</v>
      </c>
      <c r="D4" s="6" t="n">
        <v>352300000</v>
      </c>
    </row>
    <row r="5" spans="1:9">
      <c r="A5" s="4" t="s">
        <v>777</v>
      </c>
      <c r="B5" s="5" t="n">
        <v>232448000</v>
      </c>
      <c r="D5" s="5" t="n">
        <v>253809000</v>
      </c>
      <c r="F5" s="6" t="n">
        <v>276963000</v>
      </c>
      <c r="I5" s="6" t="n">
        <v>384351000</v>
      </c>
    </row>
    <row r="6" spans="1:9">
      <c r="A6" s="4" t="s">
        <v>778</v>
      </c>
      <c r="B6" s="5" t="n">
        <v>371558000</v>
      </c>
      <c r="D6" s="5" t="n">
        <v>442277000</v>
      </c>
    </row>
    <row r="7" spans="1:9">
      <c r="A7" s="4" t="s">
        <v>779</v>
      </c>
      <c r="B7" s="6" t="n">
        <v>6632000</v>
      </c>
      <c r="D7" s="5" t="n">
        <v>7117000</v>
      </c>
    </row>
    <row r="8" spans="1:9">
      <c r="A8" s="4" t="s">
        <v>780</v>
      </c>
      <c r="B8" s="4" t="s">
        <v>781</v>
      </c>
    </row>
    <row r="9" spans="1:9">
      <c r="A9" s="4" t="s">
        <v>692</v>
      </c>
      <c r="B9" s="6" t="n">
        <v>16230166000</v>
      </c>
      <c r="D9" s="5" t="n">
        <v>15389074000</v>
      </c>
      <c r="F9" s="5" t="n">
        <v>16708582000</v>
      </c>
    </row>
    <row r="10" spans="1:9">
      <c r="A10" s="4" t="s">
        <v>110</v>
      </c>
      <c r="B10" s="5" t="n">
        <v>27000000</v>
      </c>
      <c r="D10" s="5" t="n">
        <v>55000000</v>
      </c>
      <c r="F10" s="5" t="n">
        <v>78000000</v>
      </c>
      <c r="G10" s="4" t="s">
        <v>40</v>
      </c>
    </row>
    <row r="11" spans="1:9">
      <c r="A11" s="4" t="s">
        <v>782</v>
      </c>
      <c r="B11" s="5" t="n">
        <v>3300000</v>
      </c>
      <c r="D11" s="5" t="n">
        <v>1200000</v>
      </c>
    </row>
    <row r="12" spans="1:9">
      <c r="A12" s="4" t="s">
        <v>783</v>
      </c>
      <c r="B12" s="5" t="n">
        <v>3185000</v>
      </c>
      <c r="D12" s="5" t="n">
        <v>817000</v>
      </c>
    </row>
    <row r="13" spans="1:9">
      <c r="A13" s="4" t="s">
        <v>784</v>
      </c>
    </row>
    <row r="14" spans="1:9">
      <c r="A14" s="3" t="s">
        <v>775</v>
      </c>
    </row>
    <row r="15" spans="1:9">
      <c r="A15" s="4" t="s">
        <v>674</v>
      </c>
      <c r="H15" s="6" t="n">
        <v>249001000</v>
      </c>
    </row>
    <row r="16" spans="1:9">
      <c r="A16" s="4" t="s">
        <v>785</v>
      </c>
    </row>
    <row r="17" spans="1:9">
      <c r="A17" s="3" t="s">
        <v>775</v>
      </c>
    </row>
    <row r="18" spans="1:9">
      <c r="A18" s="4" t="s">
        <v>777</v>
      </c>
      <c r="B18" s="6" t="n">
        <v>19122000</v>
      </c>
      <c r="D18" s="5" t="n">
        <v>22491000</v>
      </c>
      <c r="F18" s="5" t="n">
        <v>24928000</v>
      </c>
      <c r="I18" s="5" t="n">
        <v>26194000</v>
      </c>
    </row>
    <row r="19" spans="1:9">
      <c r="A19" s="4" t="s">
        <v>786</v>
      </c>
      <c r="B19" s="4" t="s">
        <v>787</v>
      </c>
    </row>
    <row r="20" spans="1:9">
      <c r="A20" s="4" t="s">
        <v>788</v>
      </c>
      <c r="B20" s="4" t="s">
        <v>789</v>
      </c>
    </row>
    <row r="21" spans="1:9">
      <c r="A21" s="4" t="s">
        <v>692</v>
      </c>
      <c r="B21" s="6" t="n">
        <v>538961000</v>
      </c>
      <c r="D21" s="5" t="n">
        <v>662242000</v>
      </c>
      <c r="E21" s="4" t="s">
        <v>41</v>
      </c>
      <c r="F21" s="5" t="n">
        <v>765583000</v>
      </c>
    </row>
    <row r="22" spans="1:9">
      <c r="A22" s="4" t="s">
        <v>790</v>
      </c>
      <c r="B22" s="4" t="s">
        <v>791</v>
      </c>
    </row>
    <row r="23" spans="1:9">
      <c r="A23" s="4" t="s">
        <v>110</v>
      </c>
      <c r="B23" s="6" t="n">
        <v>208000</v>
      </c>
      <c r="D23" s="5" t="n">
        <v>5024000</v>
      </c>
      <c r="F23" s="5" t="n">
        <v>9314000</v>
      </c>
      <c r="G23" s="4" t="s">
        <v>40</v>
      </c>
    </row>
    <row r="24" spans="1:9">
      <c r="A24" s="4" t="s">
        <v>783</v>
      </c>
      <c r="B24" s="5" t="n">
        <v>0</v>
      </c>
      <c r="D24" s="5" t="n">
        <v>0</v>
      </c>
    </row>
    <row r="25" spans="1:9">
      <c r="A25" s="4" t="s">
        <v>792</v>
      </c>
    </row>
    <row r="26" spans="1:9">
      <c r="A26" s="3" t="s">
        <v>775</v>
      </c>
    </row>
    <row r="27" spans="1:9">
      <c r="A27" s="4" t="s">
        <v>776</v>
      </c>
      <c r="B27" s="6" t="n">
        <v>80100000</v>
      </c>
      <c r="D27" s="5" t="n">
        <v>135600000</v>
      </c>
    </row>
    <row r="28" spans="1:9">
      <c r="A28" s="4" t="s">
        <v>793</v>
      </c>
    </row>
    <row r="29" spans="1:9">
      <c r="A29" s="3" t="s">
        <v>775</v>
      </c>
    </row>
    <row r="30" spans="1:9">
      <c r="A30" s="4" t="s">
        <v>794</v>
      </c>
      <c r="B30" s="4" t="s">
        <v>795</v>
      </c>
    </row>
    <row r="31" spans="1:9">
      <c r="A31" s="4" t="s">
        <v>796</v>
      </c>
    </row>
    <row r="32" spans="1:9">
      <c r="A32" s="3" t="s">
        <v>775</v>
      </c>
    </row>
    <row r="33" spans="1:9">
      <c r="A33" s="4" t="s">
        <v>794</v>
      </c>
      <c r="B33" s="4" t="s">
        <v>797</v>
      </c>
    </row>
    <row r="34" spans="1:9">
      <c r="A34" s="4" t="s">
        <v>777</v>
      </c>
      <c r="B34" s="6" t="n">
        <v>113011000</v>
      </c>
      <c r="D34" s="5" t="n">
        <v>126785000</v>
      </c>
      <c r="F34" s="5" t="n">
        <v>128949000</v>
      </c>
      <c r="I34" s="5" t="n">
        <v>165077000</v>
      </c>
    </row>
    <row r="35" spans="1:9">
      <c r="A35" s="4" t="s">
        <v>788</v>
      </c>
      <c r="B35" s="4" t="s">
        <v>798</v>
      </c>
    </row>
    <row r="36" spans="1:9">
      <c r="A36" s="4" t="s">
        <v>692</v>
      </c>
      <c r="B36" s="6" t="n">
        <v>5048071000</v>
      </c>
      <c r="C36" s="4" t="s">
        <v>49</v>
      </c>
      <c r="D36" s="5" t="n">
        <v>5333371000</v>
      </c>
      <c r="E36" s="4" t="s">
        <v>49</v>
      </c>
      <c r="F36" s="5" t="n">
        <v>5688703000</v>
      </c>
    </row>
    <row r="37" spans="1:9">
      <c r="A37" s="4" t="s">
        <v>110</v>
      </c>
      <c r="B37" s="5" t="n">
        <v>8793000</v>
      </c>
      <c r="D37" s="5" t="n">
        <v>50118000</v>
      </c>
      <c r="F37" s="5" t="n">
        <v>94020000</v>
      </c>
      <c r="G37" s="4" t="s">
        <v>40</v>
      </c>
    </row>
    <row r="38" spans="1:9">
      <c r="A38" s="4" t="s">
        <v>783</v>
      </c>
      <c r="B38" s="5" t="n">
        <v>77000</v>
      </c>
      <c r="D38" s="5" t="n">
        <v>11000</v>
      </c>
    </row>
    <row r="39" spans="1:9">
      <c r="A39" s="4" t="s">
        <v>799</v>
      </c>
    </row>
    <row r="40" spans="1:9">
      <c r="A40" s="3" t="s">
        <v>775</v>
      </c>
    </row>
    <row r="41" spans="1:9">
      <c r="A41" s="4" t="s">
        <v>777</v>
      </c>
      <c r="B41" s="6" t="n">
        <v>59000000</v>
      </c>
      <c r="D41" s="6" t="n">
        <v>64600000</v>
      </c>
    </row>
    <row r="42" spans="1:9">
      <c r="A42" s="4" t="s">
        <v>800</v>
      </c>
      <c r="B42" s="4" t="s">
        <v>801</v>
      </c>
      <c r="D42" s="4" t="s">
        <v>801</v>
      </c>
    </row>
    <row r="43" spans="1:9">
      <c r="A43" s="4" t="s">
        <v>802</v>
      </c>
    </row>
    <row r="44" spans="1:9">
      <c r="A44" s="3" t="s">
        <v>775</v>
      </c>
    </row>
    <row r="45" spans="1:9">
      <c r="A45" s="4" t="s">
        <v>803</v>
      </c>
      <c r="B45" s="4" t="s">
        <v>804</v>
      </c>
    </row>
    <row r="46" spans="1:9">
      <c r="A46" s="4" t="s">
        <v>794</v>
      </c>
      <c r="B46" s="4" t="s">
        <v>805</v>
      </c>
    </row>
    <row r="47" spans="1:9">
      <c r="A47" s="4" t="s">
        <v>806</v>
      </c>
      <c r="B47" s="6" t="n">
        <v>1163018000</v>
      </c>
      <c r="D47" s="6" t="n">
        <v>790609000</v>
      </c>
      <c r="E47" s="4" t="s">
        <v>726</v>
      </c>
    </row>
    <row r="48" spans="1:9">
      <c r="A48" s="4" t="s">
        <v>692</v>
      </c>
      <c r="B48" s="5" t="n">
        <v>1163018000</v>
      </c>
      <c r="D48" s="5" t="n">
        <v>790609000</v>
      </c>
    </row>
    <row r="49" spans="1:9">
      <c r="A49" s="4" t="s">
        <v>807</v>
      </c>
    </row>
    <row r="50" spans="1:9">
      <c r="A50" s="3" t="s">
        <v>775</v>
      </c>
    </row>
    <row r="51" spans="1:9">
      <c r="A51" s="4" t="s">
        <v>777</v>
      </c>
      <c r="B51" s="5" t="n">
        <v>85585000</v>
      </c>
      <c r="D51" s="5" t="n">
        <v>96245000</v>
      </c>
      <c r="E51" s="4" t="s">
        <v>726</v>
      </c>
    </row>
    <row r="52" spans="1:9">
      <c r="A52" s="4" t="s">
        <v>778</v>
      </c>
      <c r="B52" s="5" t="n">
        <v>77431000</v>
      </c>
      <c r="D52" s="5" t="n">
        <v>150453000</v>
      </c>
    </row>
    <row r="53" spans="1:9">
      <c r="A53" s="4" t="s">
        <v>779</v>
      </c>
      <c r="B53" s="5" t="n">
        <v>786000</v>
      </c>
      <c r="D53" s="5" t="n">
        <v>937000</v>
      </c>
    </row>
    <row r="54" spans="1:9">
      <c r="A54" s="4" t="s">
        <v>806</v>
      </c>
      <c r="B54" s="6" t="n">
        <v>10285003000</v>
      </c>
      <c r="D54" s="5" t="n">
        <v>9010932000</v>
      </c>
      <c r="E54" s="4" t="s">
        <v>726</v>
      </c>
    </row>
    <row r="55" spans="1:9">
      <c r="A55" s="4" t="s">
        <v>808</v>
      </c>
      <c r="B55" s="4" t="s">
        <v>809</v>
      </c>
    </row>
    <row r="56" spans="1:9">
      <c r="A56" s="4" t="s">
        <v>810</v>
      </c>
      <c r="B56" s="6" t="n">
        <v>6100000</v>
      </c>
    </row>
    <row r="57" spans="1:9">
      <c r="A57" s="4" t="s">
        <v>783</v>
      </c>
      <c r="B57" s="5" t="n">
        <v>3108000</v>
      </c>
    </row>
    <row r="58" spans="1:9">
      <c r="A58" s="4" t="s">
        <v>811</v>
      </c>
    </row>
    <row r="59" spans="1:9">
      <c r="A59" s="3" t="s">
        <v>775</v>
      </c>
    </row>
    <row r="60" spans="1:9">
      <c r="A60" s="4" t="s">
        <v>777</v>
      </c>
      <c r="B60" s="5" t="n">
        <v>14730000</v>
      </c>
      <c r="D60" s="5" t="n">
        <v>7484000</v>
      </c>
      <c r="F60" s="5" t="n">
        <v>6898000</v>
      </c>
      <c r="I60" s="6" t="n">
        <v>7081000</v>
      </c>
    </row>
    <row r="61" spans="1:9">
      <c r="A61" s="4" t="s">
        <v>692</v>
      </c>
      <c r="B61" s="5" t="n">
        <v>358131000</v>
      </c>
      <c r="D61" s="5" t="n">
        <v>336606000</v>
      </c>
      <c r="F61" s="5" t="n">
        <v>289105000</v>
      </c>
    </row>
    <row r="62" spans="1:9">
      <c r="A62" s="4" t="s">
        <v>110</v>
      </c>
      <c r="B62" s="5" t="n">
        <v>19046000</v>
      </c>
      <c r="D62" s="5" t="n">
        <v>9321000</v>
      </c>
      <c r="F62" s="6" t="n">
        <v>9239000</v>
      </c>
      <c r="G62" s="4" t="s">
        <v>40</v>
      </c>
    </row>
    <row r="63" spans="1:9">
      <c r="A63" s="4" t="s">
        <v>783</v>
      </c>
      <c r="B63" s="6" t="n">
        <v>0</v>
      </c>
      <c r="D63" s="5" t="n">
        <v>2000</v>
      </c>
    </row>
    <row r="64" spans="1:9">
      <c r="A64" s="4" t="s">
        <v>812</v>
      </c>
    </row>
    <row r="65" spans="1:9">
      <c r="A65" s="3" t="s">
        <v>775</v>
      </c>
    </row>
    <row r="66" spans="1:9">
      <c r="A66" s="4" t="s">
        <v>813</v>
      </c>
      <c r="B66" s="4" t="s">
        <v>814</v>
      </c>
    </row>
    <row r="67" spans="1:9">
      <c r="A67" s="4" t="s">
        <v>692</v>
      </c>
      <c r="B67" s="6" t="n">
        <v>188746000</v>
      </c>
      <c r="D67" s="5" t="n">
        <v>185959000</v>
      </c>
    </row>
    <row r="68" spans="1:9">
      <c r="A68" s="4" t="s">
        <v>815</v>
      </c>
    </row>
    <row r="69" spans="1:9">
      <c r="A69" s="3" t="s">
        <v>775</v>
      </c>
    </row>
    <row r="70" spans="1:9">
      <c r="A70" s="4" t="s">
        <v>786</v>
      </c>
      <c r="B70" s="4" t="s">
        <v>787</v>
      </c>
    </row>
    <row r="71" spans="1:9">
      <c r="A71" s="4" t="s">
        <v>816</v>
      </c>
    </row>
    <row r="72" spans="1:9">
      <c r="A72" s="3" t="s">
        <v>775</v>
      </c>
    </row>
    <row r="73" spans="1:9">
      <c r="A73" s="4" t="s">
        <v>692</v>
      </c>
      <c r="B73" s="6" t="n">
        <v>76800000</v>
      </c>
      <c r="D73" s="5" t="n">
        <v>333800000</v>
      </c>
    </row>
    <row r="74" spans="1:9">
      <c r="A74" s="4" t="s">
        <v>817</v>
      </c>
    </row>
    <row r="75" spans="1:9">
      <c r="A75" s="3" t="s">
        <v>775</v>
      </c>
    </row>
    <row r="76" spans="1:9">
      <c r="A76" s="4" t="s">
        <v>692</v>
      </c>
      <c r="D76" s="5" t="n">
        <v>11200000</v>
      </c>
    </row>
    <row r="77" spans="1:9">
      <c r="A77" s="4" t="s">
        <v>818</v>
      </c>
    </row>
    <row r="78" spans="1:9">
      <c r="A78" s="3" t="s">
        <v>775</v>
      </c>
    </row>
    <row r="79" spans="1:9">
      <c r="A79" s="4" t="s">
        <v>803</v>
      </c>
      <c r="B79" s="4" t="s">
        <v>819</v>
      </c>
    </row>
    <row r="80" spans="1:9">
      <c r="A80" s="4" t="s">
        <v>794</v>
      </c>
      <c r="B80" s="4" t="s">
        <v>820</v>
      </c>
    </row>
    <row r="81" spans="1:9">
      <c r="A81" s="4" t="s">
        <v>806</v>
      </c>
      <c r="B81" s="6" t="n">
        <v>2000000000</v>
      </c>
    </row>
    <row r="82" spans="1:9">
      <c r="A82" s="4" t="s">
        <v>821</v>
      </c>
    </row>
    <row r="83" spans="1:9">
      <c r="A83" s="3" t="s">
        <v>775</v>
      </c>
    </row>
    <row r="84" spans="1:9">
      <c r="A84" s="4" t="s">
        <v>803</v>
      </c>
      <c r="B84" s="4" t="s">
        <v>822</v>
      </c>
    </row>
    <row r="85" spans="1:9">
      <c r="A85" s="4" t="s">
        <v>823</v>
      </c>
    </row>
    <row r="86" spans="1:9">
      <c r="A86" s="3" t="s">
        <v>775</v>
      </c>
    </row>
    <row r="87" spans="1:9">
      <c r="A87" s="4" t="s">
        <v>824</v>
      </c>
      <c r="B87" s="6" t="n">
        <v>100000</v>
      </c>
      <c r="D87" s="5" t="n">
        <v>400000</v>
      </c>
    </row>
    <row r="88" spans="1:9">
      <c r="A88" s="4" t="s">
        <v>825</v>
      </c>
    </row>
    <row r="89" spans="1:9">
      <c r="A89" s="3" t="s">
        <v>775</v>
      </c>
    </row>
    <row r="90" spans="1:9">
      <c r="A90" s="4" t="s">
        <v>826</v>
      </c>
      <c r="B90" s="4" t="s">
        <v>827</v>
      </c>
    </row>
    <row r="91" spans="1:9">
      <c r="A91" s="4" t="s">
        <v>828</v>
      </c>
    </row>
    <row r="92" spans="1:9">
      <c r="A92" s="3" t="s">
        <v>775</v>
      </c>
    </row>
    <row r="93" spans="1:9">
      <c r="A93" s="4" t="s">
        <v>780</v>
      </c>
      <c r="B93" s="4" t="s">
        <v>829</v>
      </c>
    </row>
    <row r="94" spans="1:9">
      <c r="A94" s="4" t="s">
        <v>830</v>
      </c>
    </row>
    <row r="95" spans="1:9">
      <c r="A95" s="3" t="s">
        <v>775</v>
      </c>
    </row>
    <row r="96" spans="1:9">
      <c r="A96" s="4" t="s">
        <v>831</v>
      </c>
      <c r="B96" s="4" t="s">
        <v>809</v>
      </c>
    </row>
    <row r="97" spans="1:9">
      <c r="A97" s="4" t="s">
        <v>832</v>
      </c>
      <c r="B97" s="4" t="s">
        <v>827</v>
      </c>
    </row>
    <row r="98" spans="1:9">
      <c r="A98" s="4" t="s">
        <v>833</v>
      </c>
    </row>
    <row r="99" spans="1:9">
      <c r="A99" s="3" t="s">
        <v>775</v>
      </c>
    </row>
    <row r="100" spans="1:9">
      <c r="A100" s="4" t="s">
        <v>826</v>
      </c>
      <c r="B100" s="4" t="s">
        <v>827</v>
      </c>
    </row>
    <row r="101" spans="1:9">
      <c r="A101" s="4" t="s">
        <v>834</v>
      </c>
    </row>
    <row r="102" spans="1:9">
      <c r="A102" s="3" t="s">
        <v>775</v>
      </c>
    </row>
    <row r="103" spans="1:9">
      <c r="A103" s="4" t="s">
        <v>643</v>
      </c>
      <c r="B103" s="6" t="n">
        <v>1000000</v>
      </c>
    </row>
    <row r="104" spans="1:9">
      <c r="A104" s="4" t="s">
        <v>835</v>
      </c>
    </row>
    <row r="105" spans="1:9">
      <c r="A105" s="3" t="s">
        <v>775</v>
      </c>
    </row>
    <row r="106" spans="1:9">
      <c r="A106" s="4" t="s">
        <v>836</v>
      </c>
      <c r="B106" s="4" t="s">
        <v>837</v>
      </c>
    </row>
    <row r="107" spans="1:9">
      <c r="A107" s="4" t="s">
        <v>826</v>
      </c>
      <c r="B107" s="4" t="s">
        <v>827</v>
      </c>
    </row>
    <row r="108" spans="1:9">
      <c r="A108" s="4" t="s">
        <v>838</v>
      </c>
    </row>
    <row r="109" spans="1:9">
      <c r="A109" s="3" t="s">
        <v>775</v>
      </c>
    </row>
    <row r="110" spans="1:9">
      <c r="A110" s="4" t="s">
        <v>831</v>
      </c>
      <c r="B110" s="4" t="s">
        <v>781</v>
      </c>
    </row>
    <row r="111" spans="1:9">
      <c r="A111" s="4" t="s">
        <v>839</v>
      </c>
    </row>
    <row r="112" spans="1:9">
      <c r="A112" s="3" t="s">
        <v>775</v>
      </c>
    </row>
    <row r="113" spans="1:9">
      <c r="A113" s="4" t="s">
        <v>836</v>
      </c>
      <c r="B113" s="4" t="s">
        <v>791</v>
      </c>
    </row>
    <row r="114" spans="1:9">
      <c r="A114" s="4" t="s">
        <v>840</v>
      </c>
    </row>
    <row r="115" spans="1:9">
      <c r="A115" s="3" t="s">
        <v>775</v>
      </c>
    </row>
    <row r="116" spans="1:9">
      <c r="A116" s="4" t="s">
        <v>841</v>
      </c>
      <c r="B116" s="5" t="n">
        <v>12</v>
      </c>
    </row>
    <row r="117" spans="1:9">
      <c r="A117" s="4" t="s">
        <v>842</v>
      </c>
    </row>
    <row r="118" spans="1:9">
      <c r="A118" s="3" t="s">
        <v>775</v>
      </c>
    </row>
    <row r="119" spans="1:9">
      <c r="A119" s="4" t="s">
        <v>841</v>
      </c>
      <c r="B119" s="5" t="n">
        <v>1</v>
      </c>
    </row>
    <row r="120" spans="1:9">
      <c r="A120" s="4" t="s">
        <v>843</v>
      </c>
    </row>
    <row r="121" spans="1:9">
      <c r="A121" s="3" t="s">
        <v>775</v>
      </c>
    </row>
    <row r="122" spans="1:9">
      <c r="A122" s="4" t="s">
        <v>841</v>
      </c>
      <c r="B122" s="5" t="n">
        <v>13</v>
      </c>
    </row>
    <row r="123" spans="1:9">
      <c r="A123" s="4" t="s">
        <v>844</v>
      </c>
    </row>
    <row r="124" spans="1:9">
      <c r="A124" s="3" t="s">
        <v>775</v>
      </c>
    </row>
    <row r="125" spans="1:9">
      <c r="A125" s="4" t="s">
        <v>841</v>
      </c>
      <c r="B125" s="5" t="n">
        <v>14</v>
      </c>
    </row>
    <row r="126" spans="1:9">
      <c r="A126" s="4" t="s">
        <v>845</v>
      </c>
    </row>
    <row r="127" spans="1:9">
      <c r="A127" s="3" t="s">
        <v>775</v>
      </c>
    </row>
    <row r="128" spans="1:9">
      <c r="A128" s="4" t="s">
        <v>841</v>
      </c>
      <c r="B128" s="5" t="n">
        <v>15</v>
      </c>
    </row>
    <row r="129" spans="1:9">
      <c r="A129" s="4" t="s">
        <v>846</v>
      </c>
    </row>
    <row r="130" spans="1:9">
      <c r="A130" s="3" t="s">
        <v>775</v>
      </c>
    </row>
    <row r="131" spans="1:9">
      <c r="A131" s="4" t="s">
        <v>841</v>
      </c>
      <c r="B131" s="5" t="n">
        <v>16</v>
      </c>
    </row>
    <row r="132" spans="1:9">
      <c r="A132" s="4" t="s">
        <v>847</v>
      </c>
    </row>
    <row r="133" spans="1:9">
      <c r="A133" s="3" t="s">
        <v>775</v>
      </c>
    </row>
    <row r="134" spans="1:9">
      <c r="A134" s="4" t="s">
        <v>777</v>
      </c>
      <c r="B134" s="6" t="n">
        <v>70000</v>
      </c>
      <c r="D134" s="5" t="n">
        <v>85000</v>
      </c>
    </row>
    <row r="135" spans="1:9">
      <c r="A135" s="4" t="s">
        <v>848</v>
      </c>
      <c r="B135" s="5" t="n">
        <v>1</v>
      </c>
    </row>
    <row r="136" spans="1:9">
      <c r="A136" s="4" t="s">
        <v>849</v>
      </c>
    </row>
    <row r="137" spans="1:9">
      <c r="A137" s="3" t="s">
        <v>775</v>
      </c>
    </row>
    <row r="138" spans="1:9">
      <c r="A138" s="4" t="s">
        <v>777</v>
      </c>
      <c r="B138" s="6" t="n">
        <v>4622000</v>
      </c>
      <c r="D138" s="5" t="n">
        <v>2488000</v>
      </c>
    </row>
    <row r="139" spans="1:9">
      <c r="A139" s="4" t="s">
        <v>850</v>
      </c>
    </row>
    <row r="140" spans="1:9">
      <c r="A140" s="3" t="s">
        <v>775</v>
      </c>
    </row>
    <row r="141" spans="1:9">
      <c r="A141" s="4" t="s">
        <v>777</v>
      </c>
      <c r="B141" s="5" t="n">
        <v>3590000</v>
      </c>
      <c r="D141" s="6" t="n">
        <v>9047000</v>
      </c>
    </row>
    <row r="142" spans="1:9">
      <c r="A142" s="4" t="s">
        <v>851</v>
      </c>
    </row>
    <row r="143" spans="1:9">
      <c r="A143" s="3" t="s">
        <v>775</v>
      </c>
    </row>
    <row r="144" spans="1:9">
      <c r="A144" s="4" t="s">
        <v>806</v>
      </c>
      <c r="B144" s="6" t="n">
        <v>500000</v>
      </c>
    </row>
    <row r="145" spans="1:9">
      <c r="A145" s="4" t="s">
        <v>852</v>
      </c>
    </row>
    <row r="146" spans="1:9">
      <c r="A146" s="3" t="s">
        <v>775</v>
      </c>
    </row>
    <row r="147" spans="1:9">
      <c r="A147" s="4" t="s">
        <v>841</v>
      </c>
      <c r="B147" s="5" t="n">
        <v>12</v>
      </c>
    </row>
    <row r="148" spans="1:9">
      <c r="A148" s="4" t="s">
        <v>853</v>
      </c>
    </row>
    <row r="149" spans="1:9">
      <c r="A149" s="3" t="s">
        <v>775</v>
      </c>
    </row>
    <row r="150" spans="1:9">
      <c r="A150" s="4" t="s">
        <v>841</v>
      </c>
      <c r="B150" s="5" t="n">
        <v>1</v>
      </c>
    </row>
    <row r="151" spans="1:9">
      <c r="A151" s="4" t="s">
        <v>854</v>
      </c>
    </row>
    <row r="152" spans="1:9">
      <c r="A152" s="3" t="s">
        <v>775</v>
      </c>
    </row>
    <row r="153" spans="1:9">
      <c r="A153" s="4" t="s">
        <v>841</v>
      </c>
      <c r="B153" s="5" t="n">
        <v>12</v>
      </c>
    </row>
    <row r="154" spans="1:9">
      <c r="A154" s="4" t="s">
        <v>855</v>
      </c>
    </row>
    <row r="155" spans="1:9">
      <c r="A155" s="3" t="s">
        <v>775</v>
      </c>
    </row>
    <row r="156" spans="1:9">
      <c r="A156" s="4" t="s">
        <v>806</v>
      </c>
      <c r="B156" s="6" t="n">
        <v>1000000</v>
      </c>
    </row>
    <row r="157" spans="1:9">
      <c r="A157" t="n"/>
    </row>
    <row r="158" spans="1:9">
      <c r="A158" s="4" t="s">
        <v>40</v>
      </c>
      <c r="B158" s="4" t="s">
        <v>159</v>
      </c>
    </row>
    <row r="159" spans="1:9">
      <c r="A159" s="4" t="s">
        <v>41</v>
      </c>
      <c r="B159" s="4" t="s">
        <v>856</v>
      </c>
    </row>
    <row r="160" spans="1:9">
      <c r="A160" s="4" t="s">
        <v>49</v>
      </c>
      <c r="B160" s="4" t="s">
        <v>857</v>
      </c>
    </row>
    <row r="161" spans="1:9">
      <c r="A161" s="4" t="s">
        <v>726</v>
      </c>
      <c r="B161" s="4" t="s">
        <v>858</v>
      </c>
    </row>
  </sheetData>
  <mergeCells count="10">
    <mergeCell ref="A1:A2"/>
    <mergeCell ref="B1:G1"/>
    <mergeCell ref="B2:C2"/>
    <mergeCell ref="D2:E2"/>
    <mergeCell ref="F2:G2"/>
    <mergeCell ref="A157:I157"/>
    <mergeCell ref="B158:I158"/>
    <mergeCell ref="B159:I159"/>
    <mergeCell ref="B160:I160"/>
    <mergeCell ref="B161:I16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6"/>
    <col customWidth="1" max="5" min="5" width="4"/>
    <col customWidth="1" max="6" min="6" width="16"/>
    <col customWidth="1" max="7" min="7" width="14"/>
  </cols>
  <sheetData>
    <row r="1" spans="1:7">
      <c r="A1" s="1" t="s">
        <v>859</v>
      </c>
      <c r="B1" s="2" t="s">
        <v>2</v>
      </c>
      <c r="D1" s="2" t="s">
        <v>30</v>
      </c>
      <c r="F1" s="2" t="s">
        <v>95</v>
      </c>
      <c r="G1" s="2" t="s">
        <v>690</v>
      </c>
    </row>
    <row r="2" spans="1:7">
      <c r="A2" s="3" t="s">
        <v>775</v>
      </c>
    </row>
    <row r="3" spans="1:7">
      <c r="A3" s="4" t="s">
        <v>692</v>
      </c>
      <c r="B3" s="6" t="n">
        <v>16230166000</v>
      </c>
      <c r="D3" s="6" t="n">
        <v>15389074000</v>
      </c>
      <c r="F3" s="6" t="n">
        <v>16708582000</v>
      </c>
    </row>
    <row r="4" spans="1:7">
      <c r="A4" s="4" t="s">
        <v>777</v>
      </c>
      <c r="B4" s="5" t="n">
        <v>232448000</v>
      </c>
      <c r="D4" s="5" t="n">
        <v>253809000</v>
      </c>
      <c r="F4" s="5" t="n">
        <v>276963000</v>
      </c>
      <c r="G4" s="6" t="n">
        <v>384351000</v>
      </c>
    </row>
    <row r="5" spans="1:7">
      <c r="A5" s="4" t="s">
        <v>45</v>
      </c>
      <c r="B5" s="5" t="n">
        <v>15997718000</v>
      </c>
      <c r="D5" s="5" t="n">
        <v>15135265000</v>
      </c>
    </row>
    <row r="6" spans="1:7">
      <c r="A6" s="4" t="s">
        <v>860</v>
      </c>
    </row>
    <row r="7" spans="1:7">
      <c r="A7" s="3" t="s">
        <v>775</v>
      </c>
    </row>
    <row r="8" spans="1:7">
      <c r="A8" s="4" t="s">
        <v>692</v>
      </c>
      <c r="B8" s="5" t="n">
        <v>9007286000</v>
      </c>
      <c r="D8" s="5" t="n">
        <v>7923576000</v>
      </c>
      <c r="F8" s="5" t="n">
        <v>8796956000</v>
      </c>
    </row>
    <row r="9" spans="1:7">
      <c r="A9" s="4" t="s">
        <v>777</v>
      </c>
      <c r="B9" s="5" t="n">
        <v>67011000</v>
      </c>
      <c r="D9" s="5" t="n">
        <v>86446000</v>
      </c>
      <c r="F9" s="5" t="n">
        <v>96191000</v>
      </c>
      <c r="G9" s="5" t="n">
        <v>130413000</v>
      </c>
    </row>
    <row r="10" spans="1:7">
      <c r="A10" s="4" t="s">
        <v>861</v>
      </c>
    </row>
    <row r="11" spans="1:7">
      <c r="A11" s="3" t="s">
        <v>775</v>
      </c>
    </row>
    <row r="12" spans="1:7">
      <c r="A12" s="4" t="s">
        <v>692</v>
      </c>
      <c r="B12" s="5" t="n">
        <v>1277717000</v>
      </c>
      <c r="D12" s="5" t="n">
        <v>1133279000</v>
      </c>
      <c r="F12" s="5" t="n">
        <v>1168235000</v>
      </c>
    </row>
    <row r="13" spans="1:7">
      <c r="A13" s="4" t="s">
        <v>777</v>
      </c>
      <c r="B13" s="5" t="n">
        <v>18574000</v>
      </c>
      <c r="D13" s="5" t="n">
        <v>10603000</v>
      </c>
      <c r="F13" s="5" t="n">
        <v>19997000</v>
      </c>
      <c r="G13" s="5" t="n">
        <v>55586000</v>
      </c>
    </row>
    <row r="14" spans="1:7">
      <c r="A14" s="4" t="s">
        <v>862</v>
      </c>
    </row>
    <row r="15" spans="1:7">
      <c r="A15" s="3" t="s">
        <v>775</v>
      </c>
    </row>
    <row r="16" spans="1:7">
      <c r="A16" s="4" t="s">
        <v>692</v>
      </c>
      <c r="B16" s="5" t="n">
        <v>5048071000</v>
      </c>
      <c r="C16" s="4" t="s">
        <v>40</v>
      </c>
      <c r="D16" s="5" t="n">
        <v>5333371000</v>
      </c>
      <c r="E16" s="4" t="s">
        <v>40</v>
      </c>
      <c r="F16" s="5" t="n">
        <v>5688703000</v>
      </c>
    </row>
    <row r="17" spans="1:7">
      <c r="A17" s="4" t="s">
        <v>777</v>
      </c>
      <c r="B17" s="5" t="n">
        <v>113011000</v>
      </c>
      <c r="D17" s="5" t="n">
        <v>126785000</v>
      </c>
      <c r="F17" s="5" t="n">
        <v>128949000</v>
      </c>
      <c r="G17" s="5" t="n">
        <v>165077000</v>
      </c>
    </row>
    <row r="18" spans="1:7">
      <c r="A18" s="4" t="s">
        <v>863</v>
      </c>
    </row>
    <row r="19" spans="1:7">
      <c r="A19" s="3" t="s">
        <v>775</v>
      </c>
    </row>
    <row r="20" spans="1:7">
      <c r="A20" s="4" t="s">
        <v>692</v>
      </c>
      <c r="B20" s="5" t="n">
        <v>538961000</v>
      </c>
      <c r="D20" s="5" t="n">
        <v>662242000</v>
      </c>
      <c r="E20" s="4" t="s">
        <v>41</v>
      </c>
      <c r="F20" s="5" t="n">
        <v>765583000</v>
      </c>
    </row>
    <row r="21" spans="1:7">
      <c r="A21" s="4" t="s">
        <v>777</v>
      </c>
      <c r="B21" s="5" t="n">
        <v>19122000</v>
      </c>
      <c r="D21" s="5" t="n">
        <v>22491000</v>
      </c>
      <c r="F21" s="5" t="n">
        <v>24928000</v>
      </c>
      <c r="G21" s="5" t="n">
        <v>26194000</v>
      </c>
    </row>
    <row r="22" spans="1:7">
      <c r="A22" s="4" t="s">
        <v>864</v>
      </c>
    </row>
    <row r="23" spans="1:7">
      <c r="A23" s="3" t="s">
        <v>775</v>
      </c>
    </row>
    <row r="24" spans="1:7">
      <c r="A24" s="4" t="s">
        <v>692</v>
      </c>
      <c r="B24" s="5" t="n">
        <v>358131000</v>
      </c>
      <c r="D24" s="5" t="n">
        <v>336606000</v>
      </c>
      <c r="F24" s="5" t="n">
        <v>289105000</v>
      </c>
    </row>
    <row r="25" spans="1:7">
      <c r="A25" s="4" t="s">
        <v>777</v>
      </c>
      <c r="B25" s="5" t="n">
        <v>14730000</v>
      </c>
      <c r="D25" s="5" t="n">
        <v>7484000</v>
      </c>
      <c r="F25" s="6" t="n">
        <v>6898000</v>
      </c>
      <c r="G25" s="6" t="n">
        <v>7081000</v>
      </c>
    </row>
    <row r="26" spans="1:7">
      <c r="A26" s="4" t="s">
        <v>865</v>
      </c>
    </row>
    <row r="27" spans="1:7">
      <c r="A27" s="3" t="s">
        <v>775</v>
      </c>
    </row>
    <row r="28" spans="1:7">
      <c r="A28" s="4" t="s">
        <v>692</v>
      </c>
      <c r="B28" s="6" t="n">
        <v>76800000</v>
      </c>
      <c r="D28" s="5" t="n">
        <v>333800000</v>
      </c>
    </row>
    <row r="29" spans="1:7">
      <c r="A29" s="4" t="s">
        <v>866</v>
      </c>
    </row>
    <row r="30" spans="1:7">
      <c r="A30" s="3" t="s">
        <v>775</v>
      </c>
    </row>
    <row r="31" spans="1:7">
      <c r="A31" s="4" t="s">
        <v>692</v>
      </c>
      <c r="D31" s="6" t="n">
        <v>11200000</v>
      </c>
    </row>
    <row r="32" spans="1:7">
      <c r="A32" t="n"/>
    </row>
    <row r="33" spans="1:7">
      <c r="A33" s="4" t="s">
        <v>40</v>
      </c>
      <c r="B33" s="4" t="s">
        <v>857</v>
      </c>
    </row>
    <row r="34" spans="1:7">
      <c r="A34" s="4" t="s">
        <v>41</v>
      </c>
      <c r="B34" s="4" t="s">
        <v>856</v>
      </c>
    </row>
  </sheetData>
  <mergeCells count="5">
    <mergeCell ref="B1:C1"/>
    <mergeCell ref="D1:E1"/>
    <mergeCell ref="A32:G32"/>
    <mergeCell ref="B33:G33"/>
    <mergeCell ref="B34:G3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67</v>
      </c>
      <c r="C1" s="2" t="s">
        <v>1</v>
      </c>
    </row>
    <row r="2" spans="1:4">
      <c r="C2" s="2" t="s">
        <v>2</v>
      </c>
      <c r="D2" s="2" t="s">
        <v>30</v>
      </c>
    </row>
    <row r="3" spans="1:4">
      <c r="A3" s="3" t="s">
        <v>303</v>
      </c>
    </row>
    <row r="4" spans="1:4">
      <c r="A4" s="4" t="s">
        <v>868</v>
      </c>
      <c r="C4" s="6" t="n">
        <v>13490</v>
      </c>
      <c r="D4" s="6" t="n">
        <v>0</v>
      </c>
    </row>
    <row r="5" spans="1:4">
      <c r="A5" s="4" t="s">
        <v>869</v>
      </c>
      <c r="C5" s="5" t="n">
        <v>495</v>
      </c>
      <c r="D5" s="5" t="n">
        <v>6650</v>
      </c>
    </row>
    <row r="6" spans="1:4">
      <c r="A6" s="4" t="s">
        <v>870</v>
      </c>
      <c r="C6" s="5" t="n">
        <v>-7090</v>
      </c>
      <c r="D6" s="5" t="n">
        <v>-2234</v>
      </c>
    </row>
    <row r="7" spans="1:4">
      <c r="A7" s="4" t="s">
        <v>871</v>
      </c>
      <c r="C7" s="5" t="n">
        <v>-1575</v>
      </c>
      <c r="D7" s="5" t="n">
        <v>-104</v>
      </c>
    </row>
    <row r="8" spans="1:4">
      <c r="A8" s="4" t="s">
        <v>872</v>
      </c>
      <c r="C8" s="5" t="n">
        <v>-79</v>
      </c>
      <c r="D8" s="5" t="n">
        <v>-4</v>
      </c>
    </row>
    <row r="9" spans="1:4">
      <c r="A9" s="4" t="s">
        <v>873</v>
      </c>
      <c r="B9" s="4" t="s">
        <v>40</v>
      </c>
      <c r="C9" s="5" t="n">
        <v>9473</v>
      </c>
      <c r="D9" s="5" t="n">
        <v>9182</v>
      </c>
    </row>
    <row r="10" spans="1:4">
      <c r="A10" s="4" t="s">
        <v>874</v>
      </c>
      <c r="C10" s="6" t="n">
        <v>14714</v>
      </c>
      <c r="D10" s="6" t="n">
        <v>13490</v>
      </c>
    </row>
    <row r="11" spans="1:4">
      <c r="A11" t="n"/>
    </row>
    <row r="12" spans="1:4">
      <c r="A12" s="4" t="s">
        <v>40</v>
      </c>
      <c r="B12" s="4" t="s">
        <v>875</v>
      </c>
    </row>
  </sheetData>
  <mergeCells count="4">
    <mergeCell ref="A1:B2"/>
    <mergeCell ref="C1:D1"/>
    <mergeCell ref="A11:C11"/>
    <mergeCell ref="B12:C1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6</v>
      </c>
      <c r="B1" s="2" t="s">
        <v>2</v>
      </c>
      <c r="C1" s="2" t="s">
        <v>30</v>
      </c>
    </row>
    <row r="2" spans="1:3">
      <c r="A2" s="3" t="s">
        <v>775</v>
      </c>
    </row>
    <row r="3" spans="1:3">
      <c r="A3" s="4" t="s">
        <v>877</v>
      </c>
      <c r="B3" s="6" t="n">
        <v>38205</v>
      </c>
      <c r="C3" s="6" t="n">
        <v>46009</v>
      </c>
    </row>
    <row r="4" spans="1:3">
      <c r="A4" s="4" t="s">
        <v>878</v>
      </c>
      <c r="B4" s="5" t="n">
        <v>49941</v>
      </c>
      <c r="C4" s="5" t="n">
        <v>64129</v>
      </c>
    </row>
    <row r="5" spans="1:3">
      <c r="A5" s="4" t="s">
        <v>860</v>
      </c>
    </row>
    <row r="6" spans="1:3">
      <c r="A6" s="3" t="s">
        <v>775</v>
      </c>
    </row>
    <row r="7" spans="1:3">
      <c r="A7" s="4" t="s">
        <v>877</v>
      </c>
      <c r="B7" s="5" t="n">
        <v>5044</v>
      </c>
      <c r="C7" s="5" t="n">
        <v>7077</v>
      </c>
    </row>
    <row r="8" spans="1:3">
      <c r="A8" s="4" t="s">
        <v>878</v>
      </c>
      <c r="B8" s="5" t="n">
        <v>5813</v>
      </c>
      <c r="C8" s="5" t="n">
        <v>9169</v>
      </c>
    </row>
    <row r="9" spans="1:3">
      <c r="A9" s="4" t="s">
        <v>861</v>
      </c>
    </row>
    <row r="10" spans="1:3">
      <c r="A10" s="3" t="s">
        <v>775</v>
      </c>
    </row>
    <row r="11" spans="1:3">
      <c r="A11" s="4" t="s">
        <v>877</v>
      </c>
      <c r="B11" s="5" t="n">
        <v>32553</v>
      </c>
      <c r="C11" s="5" t="n">
        <v>38042</v>
      </c>
    </row>
    <row r="12" spans="1:3">
      <c r="A12" s="4" t="s">
        <v>878</v>
      </c>
      <c r="B12" s="5" t="n">
        <v>43246</v>
      </c>
      <c r="C12" s="5" t="n">
        <v>53648</v>
      </c>
    </row>
    <row r="13" spans="1:3">
      <c r="A13" s="4" t="s">
        <v>862</v>
      </c>
    </row>
    <row r="14" spans="1:3">
      <c r="A14" s="3" t="s">
        <v>775</v>
      </c>
    </row>
    <row r="15" spans="1:3">
      <c r="A15" s="4" t="s">
        <v>877</v>
      </c>
      <c r="B15" s="5" t="n">
        <v>598</v>
      </c>
      <c r="C15" s="5" t="n">
        <v>878</v>
      </c>
    </row>
    <row r="16" spans="1:3">
      <c r="A16" s="4" t="s">
        <v>878</v>
      </c>
      <c r="B16" s="5" t="n">
        <v>868</v>
      </c>
      <c r="C16" s="5" t="n">
        <v>1291</v>
      </c>
    </row>
    <row r="17" spans="1:3">
      <c r="A17" s="4" t="s">
        <v>864</v>
      </c>
    </row>
    <row r="18" spans="1:3">
      <c r="A18" s="3" t="s">
        <v>775</v>
      </c>
    </row>
    <row r="19" spans="1:3">
      <c r="A19" s="4" t="s">
        <v>877</v>
      </c>
      <c r="B19" s="5" t="n">
        <v>10</v>
      </c>
      <c r="C19" s="5" t="n">
        <v>12</v>
      </c>
    </row>
    <row r="20" spans="1:3">
      <c r="A20" s="4" t="s">
        <v>878</v>
      </c>
      <c r="B20" s="6" t="n">
        <v>14</v>
      </c>
      <c r="C20" s="6" t="n">
        <v>2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79</v>
      </c>
      <c r="C1" s="2" t="s">
        <v>1</v>
      </c>
    </row>
    <row r="2" spans="1:4">
      <c r="C2" s="2" t="s">
        <v>2</v>
      </c>
      <c r="D2" s="2" t="s">
        <v>30</v>
      </c>
    </row>
    <row r="3" spans="1:4">
      <c r="A3" s="3" t="s">
        <v>775</v>
      </c>
    </row>
    <row r="4" spans="1:4">
      <c r="A4" s="4" t="s">
        <v>880</v>
      </c>
      <c r="C4" s="6" t="n">
        <v>342960000</v>
      </c>
      <c r="D4" s="6" t="n">
        <v>403714000</v>
      </c>
    </row>
    <row r="5" spans="1:4">
      <c r="A5" s="4" t="s">
        <v>881</v>
      </c>
      <c r="C5" s="5" t="n">
        <v>401743000</v>
      </c>
      <c r="D5" s="5" t="n">
        <v>469872000</v>
      </c>
    </row>
    <row r="6" spans="1:4">
      <c r="A6" s="4" t="s">
        <v>882</v>
      </c>
      <c r="C6" s="5" t="n">
        <v>63628000</v>
      </c>
      <c r="D6" s="5" t="n">
        <v>77334000</v>
      </c>
    </row>
    <row r="7" spans="1:4">
      <c r="A7" s="4" t="s">
        <v>883</v>
      </c>
      <c r="C7" s="5" t="n">
        <v>371558000</v>
      </c>
      <c r="D7" s="5" t="n">
        <v>442277000</v>
      </c>
    </row>
    <row r="8" spans="1:4">
      <c r="A8" s="4" t="s">
        <v>884</v>
      </c>
      <c r="C8" s="5" t="n">
        <v>6632000</v>
      </c>
      <c r="D8" s="5" t="n">
        <v>7117000</v>
      </c>
    </row>
    <row r="9" spans="1:4">
      <c r="A9" s="4" t="s">
        <v>807</v>
      </c>
    </row>
    <row r="10" spans="1:4">
      <c r="A10" s="3" t="s">
        <v>775</v>
      </c>
    </row>
    <row r="11" spans="1:4">
      <c r="A11" s="4" t="s">
        <v>880</v>
      </c>
      <c r="C11" s="5" t="n">
        <v>55743000</v>
      </c>
      <c r="D11" s="5" t="n">
        <v>111289000</v>
      </c>
    </row>
    <row r="12" spans="1:4">
      <c r="A12" s="4" t="s">
        <v>881</v>
      </c>
      <c r="C12" s="5" t="n">
        <v>75351000</v>
      </c>
      <c r="D12" s="5" t="n">
        <v>134110000</v>
      </c>
    </row>
    <row r="13" spans="1:4">
      <c r="A13" s="4" t="s">
        <v>882</v>
      </c>
      <c r="C13" s="5" t="n">
        <v>5969000</v>
      </c>
      <c r="D13" s="5" t="n">
        <v>15895000</v>
      </c>
    </row>
    <row r="14" spans="1:4">
      <c r="A14" s="4" t="s">
        <v>883</v>
      </c>
      <c r="C14" s="5" t="n">
        <v>77431000</v>
      </c>
      <c r="D14" s="5" t="n">
        <v>150453000</v>
      </c>
    </row>
    <row r="15" spans="1:4">
      <c r="A15" s="4" t="s">
        <v>884</v>
      </c>
      <c r="C15" s="5" t="n">
        <v>786000</v>
      </c>
      <c r="D15" s="5" t="n">
        <v>937000</v>
      </c>
    </row>
    <row r="16" spans="1:4">
      <c r="A16" s="4" t="s">
        <v>885</v>
      </c>
    </row>
    <row r="17" spans="1:4">
      <c r="A17" s="3" t="s">
        <v>775</v>
      </c>
    </row>
    <row r="18" spans="1:4">
      <c r="A18" s="4" t="s">
        <v>880</v>
      </c>
      <c r="C18" s="5" t="n">
        <v>287217000</v>
      </c>
      <c r="D18" s="5" t="n">
        <v>292425000</v>
      </c>
    </row>
    <row r="19" spans="1:4">
      <c r="A19" s="4" t="s">
        <v>881</v>
      </c>
      <c r="C19" s="5" t="n">
        <v>326392000</v>
      </c>
      <c r="D19" s="5" t="n">
        <v>335762000</v>
      </c>
    </row>
    <row r="20" spans="1:4">
      <c r="A20" s="4" t="s">
        <v>882</v>
      </c>
      <c r="C20" s="5" t="n">
        <v>57659000</v>
      </c>
      <c r="D20" s="5" t="n">
        <v>61439000</v>
      </c>
    </row>
    <row r="21" spans="1:4">
      <c r="A21" s="4" t="s">
        <v>883</v>
      </c>
      <c r="C21" s="5" t="n">
        <v>294127000</v>
      </c>
      <c r="D21" s="5" t="n">
        <v>291824000</v>
      </c>
    </row>
    <row r="22" spans="1:4">
      <c r="A22" s="4" t="s">
        <v>884</v>
      </c>
      <c r="C22" s="5" t="n">
        <v>5846000</v>
      </c>
      <c r="D22" s="5" t="n">
        <v>6180000</v>
      </c>
    </row>
    <row r="23" spans="1:4">
      <c r="A23" s="4" t="s">
        <v>886</v>
      </c>
    </row>
    <row r="24" spans="1:4">
      <c r="A24" s="3" t="s">
        <v>775</v>
      </c>
    </row>
    <row r="25" spans="1:4">
      <c r="A25" s="4" t="s">
        <v>880</v>
      </c>
      <c r="C25" s="5" t="n">
        <v>19234000</v>
      </c>
      <c r="D25" s="5" t="n">
        <v>41650000</v>
      </c>
    </row>
    <row r="26" spans="1:4">
      <c r="A26" s="4" t="s">
        <v>881</v>
      </c>
      <c r="C26" s="5" t="n">
        <v>28920000</v>
      </c>
      <c r="D26" s="5" t="n">
        <v>51141000</v>
      </c>
    </row>
    <row r="27" spans="1:4">
      <c r="A27" s="4" t="s">
        <v>882</v>
      </c>
      <c r="C27" s="5" t="n">
        <v>0</v>
      </c>
      <c r="D27" s="5" t="n">
        <v>0</v>
      </c>
    </row>
    <row r="28" spans="1:4">
      <c r="A28" s="4" t="s">
        <v>883</v>
      </c>
      <c r="C28" s="5" t="n">
        <v>25028000</v>
      </c>
      <c r="D28" s="5" t="n">
        <v>85498000</v>
      </c>
    </row>
    <row r="29" spans="1:4">
      <c r="A29" s="4" t="s">
        <v>884</v>
      </c>
      <c r="C29" s="5" t="n">
        <v>0</v>
      </c>
      <c r="D29" s="5" t="n">
        <v>398000</v>
      </c>
    </row>
    <row r="30" spans="1:4">
      <c r="A30" s="4" t="s">
        <v>887</v>
      </c>
    </row>
    <row r="31" spans="1:4">
      <c r="A31" s="3" t="s">
        <v>775</v>
      </c>
    </row>
    <row r="32" spans="1:4">
      <c r="A32" s="4" t="s">
        <v>880</v>
      </c>
      <c r="C32" s="5" t="n">
        <v>25456000</v>
      </c>
      <c r="D32" s="5" t="n">
        <v>36294000</v>
      </c>
    </row>
    <row r="33" spans="1:4">
      <c r="A33" s="4" t="s">
        <v>881</v>
      </c>
      <c r="C33" s="5" t="n">
        <v>48092000</v>
      </c>
      <c r="D33" s="5" t="n">
        <v>64629000</v>
      </c>
    </row>
    <row r="34" spans="1:4">
      <c r="A34" s="4" t="s">
        <v>882</v>
      </c>
      <c r="C34" s="5" t="n">
        <v>0</v>
      </c>
      <c r="D34" s="5" t="n">
        <v>0</v>
      </c>
    </row>
    <row r="35" spans="1:4">
      <c r="A35" s="4" t="s">
        <v>883</v>
      </c>
      <c r="C35" s="5" t="n">
        <v>31323000</v>
      </c>
      <c r="D35" s="5" t="n">
        <v>40208000</v>
      </c>
    </row>
    <row r="36" spans="1:4">
      <c r="A36" s="4" t="s">
        <v>884</v>
      </c>
      <c r="C36" s="5" t="n">
        <v>0</v>
      </c>
      <c r="D36" s="5" t="n">
        <v>0</v>
      </c>
    </row>
    <row r="37" spans="1:4">
      <c r="A37" s="4" t="s">
        <v>888</v>
      </c>
    </row>
    <row r="38" spans="1:4">
      <c r="A38" s="3" t="s">
        <v>775</v>
      </c>
    </row>
    <row r="39" spans="1:4">
      <c r="A39" s="4" t="s">
        <v>880</v>
      </c>
      <c r="C39" s="5" t="n">
        <v>36509000</v>
      </c>
      <c r="D39" s="5" t="n">
        <v>69639000</v>
      </c>
    </row>
    <row r="40" spans="1:4">
      <c r="A40" s="4" t="s">
        <v>881</v>
      </c>
      <c r="C40" s="5" t="n">
        <v>46431000</v>
      </c>
      <c r="D40" s="5" t="n">
        <v>82969000</v>
      </c>
    </row>
    <row r="41" spans="1:4">
      <c r="A41" s="4" t="s">
        <v>882</v>
      </c>
      <c r="C41" s="5" t="n">
        <v>5969000</v>
      </c>
      <c r="D41" s="5" t="n">
        <v>15895000</v>
      </c>
    </row>
    <row r="42" spans="1:4">
      <c r="A42" s="4" t="s">
        <v>883</v>
      </c>
      <c r="C42" s="5" t="n">
        <v>52403000</v>
      </c>
      <c r="D42" s="5" t="n">
        <v>64955000</v>
      </c>
    </row>
    <row r="43" spans="1:4">
      <c r="A43" s="4" t="s">
        <v>884</v>
      </c>
      <c r="C43" s="5" t="n">
        <v>786000</v>
      </c>
      <c r="D43" s="5" t="n">
        <v>539000</v>
      </c>
    </row>
    <row r="44" spans="1:4">
      <c r="A44" s="4" t="s">
        <v>889</v>
      </c>
    </row>
    <row r="45" spans="1:4">
      <c r="A45" s="3" t="s">
        <v>775</v>
      </c>
    </row>
    <row r="46" spans="1:4">
      <c r="A46" s="4" t="s">
        <v>880</v>
      </c>
      <c r="C46" s="5" t="n">
        <v>261761000</v>
      </c>
      <c r="D46" s="5" t="n">
        <v>256131000</v>
      </c>
    </row>
    <row r="47" spans="1:4">
      <c r="A47" s="4" t="s">
        <v>881</v>
      </c>
      <c r="C47" s="5" t="n">
        <v>278300000</v>
      </c>
      <c r="D47" s="5" t="n">
        <v>271133000</v>
      </c>
    </row>
    <row r="48" spans="1:4">
      <c r="A48" s="4" t="s">
        <v>882</v>
      </c>
      <c r="C48" s="5" t="n">
        <v>57659000</v>
      </c>
      <c r="D48" s="5" t="n">
        <v>61439000</v>
      </c>
    </row>
    <row r="49" spans="1:4">
      <c r="A49" s="4" t="s">
        <v>883</v>
      </c>
      <c r="C49" s="5" t="n">
        <v>262804000</v>
      </c>
      <c r="D49" s="5" t="n">
        <v>251616000</v>
      </c>
    </row>
    <row r="50" spans="1:4">
      <c r="A50" s="4" t="s">
        <v>884</v>
      </c>
      <c r="C50" s="5" t="n">
        <v>5846000</v>
      </c>
      <c r="D50" s="5" t="n">
        <v>6180000</v>
      </c>
    </row>
    <row r="51" spans="1:4">
      <c r="A51" s="4" t="s">
        <v>890</v>
      </c>
    </row>
    <row r="52" spans="1:4">
      <c r="A52" s="3" t="s">
        <v>775</v>
      </c>
    </row>
    <row r="53" spans="1:4">
      <c r="A53" s="4" t="s">
        <v>880</v>
      </c>
      <c r="C53" s="5" t="n">
        <v>9558000</v>
      </c>
      <c r="D53" s="5" t="n">
        <v>26626000</v>
      </c>
    </row>
    <row r="54" spans="1:4">
      <c r="A54" s="4" t="s">
        <v>881</v>
      </c>
      <c r="C54" s="5" t="n">
        <v>10851000</v>
      </c>
      <c r="D54" s="5" t="n">
        <v>28089000</v>
      </c>
    </row>
    <row r="55" spans="1:4">
      <c r="A55" s="4" t="s">
        <v>882</v>
      </c>
      <c r="C55" s="5" t="n">
        <v>0</v>
      </c>
      <c r="D55" s="5" t="n">
        <v>0</v>
      </c>
    </row>
    <row r="56" spans="1:4">
      <c r="A56" s="4" t="s">
        <v>883</v>
      </c>
      <c r="C56" s="5" t="n">
        <v>15826000</v>
      </c>
      <c r="D56" s="5" t="n">
        <v>46486000</v>
      </c>
    </row>
    <row r="57" spans="1:4">
      <c r="A57" s="4" t="s">
        <v>884</v>
      </c>
      <c r="C57" s="5" t="n">
        <v>0</v>
      </c>
      <c r="D57" s="5" t="n">
        <v>108000</v>
      </c>
    </row>
    <row r="58" spans="1:4">
      <c r="A58" s="4" t="s">
        <v>891</v>
      </c>
    </row>
    <row r="59" spans="1:4">
      <c r="A59" s="3" t="s">
        <v>775</v>
      </c>
    </row>
    <row r="60" spans="1:4">
      <c r="A60" s="4" t="s">
        <v>880</v>
      </c>
      <c r="C60" s="5" t="n">
        <v>13295000</v>
      </c>
      <c r="D60" s="5" t="n">
        <v>16741000</v>
      </c>
    </row>
    <row r="61" spans="1:4">
      <c r="A61" s="4" t="s">
        <v>881</v>
      </c>
      <c r="C61" s="5" t="n">
        <v>17644000</v>
      </c>
      <c r="D61" s="5" t="n">
        <v>23016000</v>
      </c>
    </row>
    <row r="62" spans="1:4">
      <c r="A62" s="4" t="s">
        <v>882</v>
      </c>
      <c r="C62" s="5" t="n">
        <v>863000</v>
      </c>
      <c r="D62" s="5" t="n">
        <v>1548000</v>
      </c>
    </row>
    <row r="63" spans="1:4">
      <c r="A63" s="4" t="s">
        <v>883</v>
      </c>
      <c r="C63" s="5" t="n">
        <v>23382000</v>
      </c>
      <c r="D63" s="5" t="n">
        <v>18291000</v>
      </c>
    </row>
    <row r="64" spans="1:4">
      <c r="A64" s="4" t="s">
        <v>884</v>
      </c>
      <c r="C64" s="5" t="n">
        <v>310000</v>
      </c>
      <c r="D64" s="5" t="n">
        <v>185000</v>
      </c>
    </row>
    <row r="65" spans="1:4">
      <c r="A65" s="4" t="s">
        <v>892</v>
      </c>
    </row>
    <row r="66" spans="1:4">
      <c r="A66" s="3" t="s">
        <v>775</v>
      </c>
    </row>
    <row r="67" spans="1:4">
      <c r="A67" s="4" t="s">
        <v>880</v>
      </c>
      <c r="C67" s="5" t="n">
        <v>0</v>
      </c>
      <c r="D67" s="5" t="n">
        <v>6500000</v>
      </c>
    </row>
    <row r="68" spans="1:4">
      <c r="A68" s="4" t="s">
        <v>881</v>
      </c>
      <c r="C68" s="5" t="n">
        <v>0</v>
      </c>
      <c r="D68" s="5" t="n">
        <v>6500000</v>
      </c>
    </row>
    <row r="69" spans="1:4">
      <c r="A69" s="4" t="s">
        <v>882</v>
      </c>
      <c r="C69" s="5" t="n">
        <v>0</v>
      </c>
      <c r="D69" s="5" t="n">
        <v>0</v>
      </c>
    </row>
    <row r="70" spans="1:4">
      <c r="A70" s="4" t="s">
        <v>883</v>
      </c>
      <c r="C70" s="5" t="n">
        <v>813000</v>
      </c>
      <c r="D70" s="5" t="n">
        <v>9563000</v>
      </c>
    </row>
    <row r="71" spans="1:4">
      <c r="A71" s="4" t="s">
        <v>884</v>
      </c>
      <c r="C71" s="5" t="n">
        <v>0</v>
      </c>
      <c r="D71" s="5" t="n">
        <v>0</v>
      </c>
    </row>
    <row r="72" spans="1:4">
      <c r="A72" s="4" t="s">
        <v>893</v>
      </c>
    </row>
    <row r="73" spans="1:4">
      <c r="A73" s="3" t="s">
        <v>775</v>
      </c>
    </row>
    <row r="74" spans="1:4">
      <c r="A74" s="4" t="s">
        <v>880</v>
      </c>
      <c r="C74" s="5" t="n">
        <v>13460000</v>
      </c>
      <c r="D74" s="5" t="n">
        <v>33610000</v>
      </c>
    </row>
    <row r="75" spans="1:4">
      <c r="A75" s="4" t="s">
        <v>881</v>
      </c>
      <c r="C75" s="5" t="n">
        <v>13700000</v>
      </c>
      <c r="D75" s="5" t="n">
        <v>33610000</v>
      </c>
    </row>
    <row r="76" spans="1:4">
      <c r="A76" s="4" t="s">
        <v>882</v>
      </c>
      <c r="C76" s="5" t="n">
        <v>4310000</v>
      </c>
      <c r="D76" s="5" t="n">
        <v>12747000</v>
      </c>
    </row>
    <row r="77" spans="1:4">
      <c r="A77" s="4" t="s">
        <v>883</v>
      </c>
      <c r="C77" s="5" t="n">
        <v>13524000</v>
      </c>
      <c r="D77" s="5" t="n">
        <v>37791000</v>
      </c>
    </row>
    <row r="78" spans="1:4">
      <c r="A78" s="4" t="s">
        <v>884</v>
      </c>
      <c r="C78" s="5" t="n">
        <v>0</v>
      </c>
      <c r="D78" s="5" t="n">
        <v>0</v>
      </c>
    </row>
    <row r="79" spans="1:4">
      <c r="A79" s="4" t="s">
        <v>894</v>
      </c>
    </row>
    <row r="80" spans="1:4">
      <c r="A80" s="3" t="s">
        <v>775</v>
      </c>
    </row>
    <row r="81" spans="1:4">
      <c r="A81" s="4" t="s">
        <v>880</v>
      </c>
      <c r="C81" s="5" t="n">
        <v>8528000</v>
      </c>
      <c r="D81" s="5" t="n">
        <v>8524000</v>
      </c>
    </row>
    <row r="82" spans="1:4">
      <c r="A82" s="4" t="s">
        <v>881</v>
      </c>
      <c r="C82" s="5" t="n">
        <v>16242000</v>
      </c>
      <c r="D82" s="5" t="n">
        <v>16552000</v>
      </c>
    </row>
    <row r="83" spans="1:4">
      <c r="A83" s="4" t="s">
        <v>882</v>
      </c>
      <c r="C83" s="5" t="n">
        <v>0</v>
      </c>
      <c r="D83" s="5" t="n">
        <v>0</v>
      </c>
    </row>
    <row r="84" spans="1:4">
      <c r="A84" s="4" t="s">
        <v>883</v>
      </c>
      <c r="C84" s="5" t="n">
        <v>7671000</v>
      </c>
      <c r="D84" s="5" t="n">
        <v>21304000</v>
      </c>
    </row>
    <row r="85" spans="1:4">
      <c r="A85" s="4" t="s">
        <v>884</v>
      </c>
      <c r="C85" s="5" t="n">
        <v>0</v>
      </c>
      <c r="D85" s="5" t="n">
        <v>168000</v>
      </c>
    </row>
    <row r="86" spans="1:4">
      <c r="A86" s="4" t="s">
        <v>895</v>
      </c>
    </row>
    <row r="87" spans="1:4">
      <c r="A87" s="3" t="s">
        <v>775</v>
      </c>
    </row>
    <row r="88" spans="1:4">
      <c r="A88" s="4" t="s">
        <v>880</v>
      </c>
      <c r="C88" s="5" t="n">
        <v>8384000</v>
      </c>
      <c r="D88" s="5" t="n">
        <v>12374000</v>
      </c>
    </row>
    <row r="89" spans="1:4">
      <c r="A89" s="4" t="s">
        <v>881</v>
      </c>
      <c r="C89" s="5" t="n">
        <v>9756000</v>
      </c>
      <c r="D89" s="5" t="n">
        <v>14094000</v>
      </c>
    </row>
    <row r="90" spans="1:4">
      <c r="A90" s="4" t="s">
        <v>882</v>
      </c>
      <c r="C90" s="5" t="n">
        <v>650000</v>
      </c>
      <c r="D90" s="5" t="n">
        <v>810000</v>
      </c>
    </row>
    <row r="91" spans="1:4">
      <c r="A91" s="4" t="s">
        <v>883</v>
      </c>
      <c r="C91" s="5" t="n">
        <v>9944000</v>
      </c>
      <c r="D91" s="5" t="n">
        <v>5725000</v>
      </c>
    </row>
    <row r="92" spans="1:4">
      <c r="A92" s="4" t="s">
        <v>884</v>
      </c>
      <c r="C92" s="5" t="n">
        <v>286000</v>
      </c>
      <c r="D92" s="5" t="n">
        <v>201000</v>
      </c>
    </row>
    <row r="93" spans="1:4">
      <c r="A93" s="4" t="s">
        <v>896</v>
      </c>
    </row>
    <row r="94" spans="1:4">
      <c r="A94" s="3" t="s">
        <v>775</v>
      </c>
    </row>
    <row r="95" spans="1:4">
      <c r="A95" s="4" t="s">
        <v>880</v>
      </c>
      <c r="C95" s="5" t="n">
        <v>1148000</v>
      </c>
      <c r="D95" s="5" t="n">
        <v>0</v>
      </c>
    </row>
    <row r="96" spans="1:4">
      <c r="A96" s="4" t="s">
        <v>881</v>
      </c>
      <c r="C96" s="5" t="n">
        <v>1827000</v>
      </c>
      <c r="D96" s="5" t="n">
        <v>0</v>
      </c>
    </row>
    <row r="97" spans="1:4">
      <c r="A97" s="4" t="s">
        <v>882</v>
      </c>
      <c r="C97" s="5" t="n">
        <v>0</v>
      </c>
      <c r="D97" s="5" t="n">
        <v>0</v>
      </c>
    </row>
    <row r="98" spans="1:4">
      <c r="A98" s="4" t="s">
        <v>883</v>
      </c>
      <c r="C98" s="5" t="n">
        <v>718000</v>
      </c>
      <c r="D98" s="5" t="n">
        <v>8145000</v>
      </c>
    </row>
    <row r="99" spans="1:4">
      <c r="A99" s="4" t="s">
        <v>884</v>
      </c>
      <c r="C99" s="5" t="n">
        <v>0</v>
      </c>
      <c r="D99" s="5" t="n">
        <v>122000</v>
      </c>
    </row>
    <row r="100" spans="1:4">
      <c r="A100" s="4" t="s">
        <v>897</v>
      </c>
    </row>
    <row r="101" spans="1:4">
      <c r="A101" s="3" t="s">
        <v>775</v>
      </c>
    </row>
    <row r="102" spans="1:4">
      <c r="A102" s="4" t="s">
        <v>880</v>
      </c>
      <c r="C102" s="5" t="n">
        <v>1370000</v>
      </c>
      <c r="D102" s="5" t="n">
        <v>6914000</v>
      </c>
    </row>
    <row r="103" spans="1:4">
      <c r="A103" s="4" t="s">
        <v>881</v>
      </c>
      <c r="C103" s="5" t="n">
        <v>5331000</v>
      </c>
      <c r="D103" s="5" t="n">
        <v>12249000</v>
      </c>
    </row>
    <row r="104" spans="1:4">
      <c r="A104" s="4" t="s">
        <v>882</v>
      </c>
      <c r="C104" s="5" t="n">
        <v>146000</v>
      </c>
      <c r="D104" s="5" t="n">
        <v>790000</v>
      </c>
    </row>
    <row r="105" spans="1:4">
      <c r="A105" s="4" t="s">
        <v>883</v>
      </c>
      <c r="C105" s="5" t="n">
        <v>5553000</v>
      </c>
      <c r="D105" s="5" t="n">
        <v>3148000</v>
      </c>
    </row>
    <row r="106" spans="1:4">
      <c r="A106" s="4" t="s">
        <v>884</v>
      </c>
      <c r="C106" s="5" t="n">
        <v>190000</v>
      </c>
      <c r="D106" s="5" t="n">
        <v>153000</v>
      </c>
    </row>
    <row r="107" spans="1:4">
      <c r="A107" s="4" t="s">
        <v>898</v>
      </c>
    </row>
    <row r="108" spans="1:4">
      <c r="A108" s="3" t="s">
        <v>775</v>
      </c>
    </row>
    <row r="109" spans="1:4">
      <c r="A109" s="4" t="s">
        <v>880</v>
      </c>
      <c r="B109" s="4" t="s">
        <v>40</v>
      </c>
      <c r="C109" s="5" t="n">
        <v>13379000</v>
      </c>
      <c r="D109" s="5" t="n">
        <v>16825000</v>
      </c>
    </row>
    <row r="110" spans="1:4">
      <c r="A110" s="4" t="s">
        <v>881</v>
      </c>
      <c r="C110" s="5" t="n">
        <v>32471000</v>
      </c>
      <c r="D110" s="5" t="n">
        <v>38624000</v>
      </c>
    </row>
    <row r="111" spans="1:4">
      <c r="A111" s="4" t="s">
        <v>882</v>
      </c>
      <c r="C111" s="5" t="n">
        <v>0</v>
      </c>
      <c r="D111" s="5" t="n">
        <v>0</v>
      </c>
    </row>
    <row r="112" spans="1:4">
      <c r="A112" s="4" t="s">
        <v>883</v>
      </c>
      <c r="C112" s="5" t="n">
        <v>15670000</v>
      </c>
      <c r="D112" s="5" t="n">
        <v>19418000</v>
      </c>
    </row>
    <row r="113" spans="1:4">
      <c r="A113" s="4" t="s">
        <v>884</v>
      </c>
      <c r="C113" s="5" t="n">
        <v>0</v>
      </c>
      <c r="D113" s="5" t="n">
        <v>0</v>
      </c>
    </row>
    <row r="114" spans="1:4">
      <c r="A114" s="4" t="s">
        <v>899</v>
      </c>
    </row>
    <row r="115" spans="1:4">
      <c r="A115" s="3" t="s">
        <v>775</v>
      </c>
    </row>
    <row r="116" spans="1:4">
      <c r="A116" s="4" t="s">
        <v>880</v>
      </c>
      <c r="C116" s="5" t="n">
        <v>84169000</v>
      </c>
      <c r="D116" s="5" t="n">
        <v>70297000</v>
      </c>
    </row>
    <row r="117" spans="1:4">
      <c r="A117" s="4" t="s">
        <v>881</v>
      </c>
      <c r="C117" s="5" t="n">
        <v>86252000</v>
      </c>
      <c r="D117" s="5" t="n">
        <v>71692000</v>
      </c>
    </row>
    <row r="118" spans="1:4">
      <c r="A118" s="4" t="s">
        <v>882</v>
      </c>
      <c r="C118" s="5" t="n">
        <v>18942000</v>
      </c>
      <c r="D118" s="5" t="n">
        <v>16506000</v>
      </c>
    </row>
    <row r="119" spans="1:4">
      <c r="A119" s="4" t="s">
        <v>883</v>
      </c>
      <c r="C119" s="5" t="n">
        <v>77306000</v>
      </c>
      <c r="D119" s="5" t="n">
        <v>66154000</v>
      </c>
    </row>
    <row r="120" spans="1:4">
      <c r="A120" s="4" t="s">
        <v>884</v>
      </c>
      <c r="C120" s="5" t="n">
        <v>1799000</v>
      </c>
      <c r="D120" s="5" t="n">
        <v>1821000</v>
      </c>
    </row>
    <row r="121" spans="1:4">
      <c r="A121" s="4" t="s">
        <v>900</v>
      </c>
    </row>
    <row r="122" spans="1:4">
      <c r="A122" s="3" t="s">
        <v>775</v>
      </c>
    </row>
    <row r="123" spans="1:4">
      <c r="A123" s="4" t="s">
        <v>880</v>
      </c>
      <c r="B123" s="4" t="s">
        <v>40</v>
      </c>
      <c r="C123" s="5" t="n">
        <v>4819000</v>
      </c>
      <c r="D123" s="5" t="n">
        <v>11009000</v>
      </c>
    </row>
    <row r="124" spans="1:4">
      <c r="A124" s="4" t="s">
        <v>881</v>
      </c>
      <c r="C124" s="5" t="n">
        <v>6247000</v>
      </c>
      <c r="D124" s="5" t="n">
        <v>14062000</v>
      </c>
    </row>
    <row r="125" spans="1:4">
      <c r="A125" s="4" t="s">
        <v>882</v>
      </c>
      <c r="C125" s="5" t="n">
        <v>0</v>
      </c>
      <c r="D125" s="5" t="n">
        <v>0</v>
      </c>
    </row>
    <row r="126" spans="1:4">
      <c r="A126" s="4" t="s">
        <v>883</v>
      </c>
      <c r="C126" s="5" t="n">
        <v>7855000</v>
      </c>
      <c r="D126" s="5" t="n">
        <v>11955000</v>
      </c>
    </row>
    <row r="127" spans="1:4">
      <c r="A127" s="4" t="s">
        <v>884</v>
      </c>
      <c r="C127" s="5" t="n">
        <v>0</v>
      </c>
      <c r="D127" s="5" t="n">
        <v>0</v>
      </c>
    </row>
    <row r="128" spans="1:4">
      <c r="A128" s="4" t="s">
        <v>901</v>
      </c>
    </row>
    <row r="129" spans="1:4">
      <c r="A129" s="3" t="s">
        <v>775</v>
      </c>
    </row>
    <row r="130" spans="1:4">
      <c r="A130" s="4" t="s">
        <v>880</v>
      </c>
      <c r="C130" s="5" t="n">
        <v>70858000</v>
      </c>
      <c r="D130" s="5" t="n">
        <v>72291000</v>
      </c>
    </row>
    <row r="131" spans="1:4">
      <c r="A131" s="4" t="s">
        <v>881</v>
      </c>
      <c r="C131" s="5" t="n">
        <v>72094000</v>
      </c>
      <c r="D131" s="5" t="n">
        <v>73230000</v>
      </c>
    </row>
    <row r="132" spans="1:4">
      <c r="A132" s="4" t="s">
        <v>882</v>
      </c>
      <c r="C132" s="5" t="n">
        <v>21836000</v>
      </c>
      <c r="D132" s="5" t="n">
        <v>27667000</v>
      </c>
    </row>
    <row r="133" spans="1:4">
      <c r="A133" s="4" t="s">
        <v>883</v>
      </c>
      <c r="C133" s="5" t="n">
        <v>73374000</v>
      </c>
      <c r="D133" s="5" t="n">
        <v>72408000</v>
      </c>
    </row>
    <row r="134" spans="1:4">
      <c r="A134" s="4" t="s">
        <v>884</v>
      </c>
      <c r="C134" s="5" t="n">
        <v>1198000</v>
      </c>
      <c r="D134" s="5" t="n">
        <v>1340000</v>
      </c>
    </row>
    <row r="135" spans="1:4">
      <c r="A135" s="4" t="s">
        <v>902</v>
      </c>
    </row>
    <row r="136" spans="1:4">
      <c r="A136" s="3" t="s">
        <v>775</v>
      </c>
    </row>
    <row r="137" spans="1:4">
      <c r="A137" s="4" t="s">
        <v>880</v>
      </c>
      <c r="B137" s="4" t="s">
        <v>40</v>
      </c>
      <c r="C137" s="5" t="n">
        <v>7258000</v>
      </c>
      <c r="D137" s="5" t="n">
        <v>8460000</v>
      </c>
    </row>
    <row r="138" spans="1:4">
      <c r="A138" s="4" t="s">
        <v>881</v>
      </c>
      <c r="C138" s="5" t="n">
        <v>9374000</v>
      </c>
      <c r="D138" s="5" t="n">
        <v>11943000</v>
      </c>
    </row>
    <row r="139" spans="1:4">
      <c r="A139" s="4" t="s">
        <v>882</v>
      </c>
      <c r="C139" s="5" t="n">
        <v>0</v>
      </c>
      <c r="D139" s="5" t="n">
        <v>0</v>
      </c>
    </row>
    <row r="140" spans="1:4">
      <c r="A140" s="4" t="s">
        <v>883</v>
      </c>
      <c r="C140" s="5" t="n">
        <v>7798000</v>
      </c>
      <c r="D140" s="5" t="n">
        <v>8835000</v>
      </c>
    </row>
    <row r="141" spans="1:4">
      <c r="A141" s="4" t="s">
        <v>884</v>
      </c>
      <c r="C141" s="5" t="n">
        <v>0</v>
      </c>
      <c r="D141" s="5" t="n">
        <v>0</v>
      </c>
    </row>
    <row r="142" spans="1:4">
      <c r="A142" s="4" t="s">
        <v>903</v>
      </c>
    </row>
    <row r="143" spans="1:4">
      <c r="A143" s="3" t="s">
        <v>775</v>
      </c>
    </row>
    <row r="144" spans="1:4">
      <c r="A144" s="4" t="s">
        <v>880</v>
      </c>
      <c r="C144" s="5" t="n">
        <v>106201000</v>
      </c>
      <c r="D144" s="5" t="n">
        <v>112998000</v>
      </c>
    </row>
    <row r="145" spans="1:4">
      <c r="A145" s="4" t="s">
        <v>881</v>
      </c>
      <c r="C145" s="5" t="n">
        <v>119421000</v>
      </c>
      <c r="D145" s="5" t="n">
        <v>125666000</v>
      </c>
    </row>
    <row r="146" spans="1:4">
      <c r="A146" s="4" t="s">
        <v>882</v>
      </c>
      <c r="C146" s="5" t="n">
        <v>16627000</v>
      </c>
      <c r="D146" s="5" t="n">
        <v>17042000</v>
      </c>
    </row>
    <row r="147" spans="1:4">
      <c r="A147" s="4" t="s">
        <v>883</v>
      </c>
      <c r="C147" s="5" t="n">
        <v>111528000</v>
      </c>
      <c r="D147" s="5" t="n">
        <v>112356000</v>
      </c>
    </row>
    <row r="148" spans="1:4">
      <c r="A148" s="4" t="s">
        <v>884</v>
      </c>
      <c r="C148" s="5" t="n">
        <v>2823000</v>
      </c>
      <c r="D148" s="5" t="n">
        <v>2990000</v>
      </c>
    </row>
    <row r="149" spans="1:4">
      <c r="A149" s="4" t="s">
        <v>904</v>
      </c>
    </row>
    <row r="150" spans="1:4">
      <c r="A150" s="3" t="s">
        <v>775</v>
      </c>
    </row>
    <row r="151" spans="1:4">
      <c r="A151" s="4" t="s">
        <v>880</v>
      </c>
      <c r="C151" s="5" t="n">
        <v>533000</v>
      </c>
      <c r="D151" s="5" t="n">
        <v>545000</v>
      </c>
    </row>
    <row r="152" spans="1:4">
      <c r="A152" s="4" t="s">
        <v>881</v>
      </c>
      <c r="C152" s="5" t="n">
        <v>533000</v>
      </c>
      <c r="D152" s="5" t="n">
        <v>545000</v>
      </c>
    </row>
    <row r="153" spans="1:4">
      <c r="A153" s="4" t="s">
        <v>882</v>
      </c>
      <c r="C153" s="5" t="n">
        <v>254000</v>
      </c>
      <c r="D153" s="5" t="n">
        <v>224000</v>
      </c>
    </row>
    <row r="154" spans="1:4">
      <c r="A154" s="4" t="s">
        <v>883</v>
      </c>
      <c r="C154" s="5" t="n">
        <v>596000</v>
      </c>
      <c r="D154" s="5" t="n">
        <v>698000</v>
      </c>
    </row>
    <row r="155" spans="1:4">
      <c r="A155" s="4" t="s">
        <v>884</v>
      </c>
      <c r="C155" s="6" t="n">
        <v>26000</v>
      </c>
      <c r="D155" s="6" t="n">
        <v>29000</v>
      </c>
    </row>
    <row r="156" spans="1:4">
      <c r="A156" t="n"/>
    </row>
    <row r="157" spans="1:4">
      <c r="A157" s="4" t="s">
        <v>40</v>
      </c>
      <c r="B157" s="4" t="s">
        <v>905</v>
      </c>
    </row>
  </sheetData>
  <mergeCells count="4">
    <mergeCell ref="A1:B2"/>
    <mergeCell ref="C1:D1"/>
    <mergeCell ref="A156:C156"/>
    <mergeCell ref="B157:C15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338"/>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4"/>
    <col customWidth="1" max="6" min="6" width="21"/>
    <col customWidth="1" max="7" min="7" width="21"/>
  </cols>
  <sheetData>
    <row r="1" spans="1:7">
      <c r="A1" s="1" t="s">
        <v>906</v>
      </c>
      <c r="C1" s="2" t="s">
        <v>774</v>
      </c>
      <c r="D1" s="2" t="s">
        <v>907</v>
      </c>
      <c r="F1" s="2" t="s">
        <v>661</v>
      </c>
      <c r="G1" s="2" t="s">
        <v>663</v>
      </c>
    </row>
    <row r="2" spans="1:7">
      <c r="A2" s="3" t="s">
        <v>775</v>
      </c>
    </row>
    <row r="3" spans="1:7">
      <c r="A3" s="4" t="s">
        <v>777</v>
      </c>
      <c r="C3" s="6" t="n">
        <v>232448000</v>
      </c>
      <c r="D3" s="6" t="n">
        <v>253809000</v>
      </c>
      <c r="F3" s="6" t="n">
        <v>276963000</v>
      </c>
      <c r="G3" s="6" t="n">
        <v>384351000</v>
      </c>
    </row>
    <row r="4" spans="1:7">
      <c r="A4" s="4" t="s">
        <v>908</v>
      </c>
      <c r="C4" s="5" t="n">
        <v>15846431000</v>
      </c>
      <c r="D4" s="5" t="n">
        <v>14941780000</v>
      </c>
      <c r="F4" s="5" t="n">
        <v>16253687000</v>
      </c>
    </row>
    <row r="5" spans="1:7">
      <c r="A5" s="4" t="s">
        <v>909</v>
      </c>
      <c r="C5" s="5" t="n">
        <v>342345000</v>
      </c>
      <c r="D5" s="5" t="n">
        <v>400468000</v>
      </c>
      <c r="F5" s="5" t="n">
        <v>454895000</v>
      </c>
    </row>
    <row r="6" spans="1:7">
      <c r="A6" s="4" t="s">
        <v>910</v>
      </c>
      <c r="C6" s="5" t="n">
        <v>165635000</v>
      </c>
      <c r="D6" s="5" t="n">
        <v>175658000</v>
      </c>
      <c r="F6" s="5" t="n">
        <v>201803000</v>
      </c>
    </row>
    <row r="7" spans="1:7">
      <c r="A7" s="4" t="s">
        <v>911</v>
      </c>
      <c r="C7" s="5" t="n">
        <v>63628000</v>
      </c>
      <c r="D7" s="5" t="n">
        <v>77334000</v>
      </c>
      <c r="F7" s="6" t="n">
        <v>75160000</v>
      </c>
    </row>
    <row r="8" spans="1:7">
      <c r="A8" s="4" t="s">
        <v>783</v>
      </c>
      <c r="C8" s="5" t="n">
        <v>3185000</v>
      </c>
      <c r="D8" s="5" t="n">
        <v>817000</v>
      </c>
    </row>
    <row r="9" spans="1:7">
      <c r="A9" s="4" t="s">
        <v>912</v>
      </c>
      <c r="C9" s="5" t="n">
        <v>41390000</v>
      </c>
      <c r="D9" s="5" t="n">
        <v>46826000</v>
      </c>
    </row>
    <row r="10" spans="1:7">
      <c r="A10" s="4" t="s">
        <v>913</v>
      </c>
    </row>
    <row r="11" spans="1:7">
      <c r="A11" s="3" t="s">
        <v>775</v>
      </c>
    </row>
    <row r="12" spans="1:7">
      <c r="A12" s="4" t="s">
        <v>908</v>
      </c>
      <c r="C12" s="5" t="n">
        <v>7477612000</v>
      </c>
      <c r="D12" s="5" t="n">
        <v>6709598000</v>
      </c>
    </row>
    <row r="13" spans="1:7">
      <c r="A13" s="4" t="s">
        <v>909</v>
      </c>
      <c r="C13" s="5" t="n">
        <v>22853000</v>
      </c>
      <c r="D13" s="5" t="n">
        <v>43367000</v>
      </c>
    </row>
    <row r="14" spans="1:7">
      <c r="A14" s="4" t="s">
        <v>914</v>
      </c>
      <c r="C14" s="5" t="n">
        <v>7505541000</v>
      </c>
      <c r="D14" s="5" t="n">
        <v>6752965000</v>
      </c>
      <c r="E14" s="4" t="s">
        <v>40</v>
      </c>
    </row>
    <row r="15" spans="1:7">
      <c r="A15" s="4" t="s">
        <v>912</v>
      </c>
      <c r="C15" s="5" t="n">
        <v>5076000</v>
      </c>
    </row>
    <row r="16" spans="1:7">
      <c r="A16" s="4" t="s">
        <v>915</v>
      </c>
    </row>
    <row r="17" spans="1:7">
      <c r="A17" s="3" t="s">
        <v>775</v>
      </c>
    </row>
    <row r="18" spans="1:7">
      <c r="A18" s="4" t="s">
        <v>908</v>
      </c>
      <c r="C18" s="5" t="n">
        <v>1163018000</v>
      </c>
      <c r="D18" s="5" t="n">
        <v>790609000</v>
      </c>
    </row>
    <row r="19" spans="1:7">
      <c r="A19" s="4" t="s">
        <v>909</v>
      </c>
      <c r="C19" s="5" t="n">
        <v>0</v>
      </c>
      <c r="D19" s="5" t="n">
        <v>0</v>
      </c>
    </row>
    <row r="20" spans="1:7">
      <c r="A20" s="4" t="s">
        <v>914</v>
      </c>
      <c r="C20" s="5" t="n">
        <v>1163018000</v>
      </c>
      <c r="D20" s="5" t="n">
        <v>790609000</v>
      </c>
      <c r="E20" s="4" t="s">
        <v>40</v>
      </c>
    </row>
    <row r="21" spans="1:7">
      <c r="A21" s="4" t="s">
        <v>912</v>
      </c>
      <c r="C21" s="5" t="n">
        <v>0</v>
      </c>
    </row>
    <row r="22" spans="1:7">
      <c r="A22" s="4" t="s">
        <v>916</v>
      </c>
    </row>
    <row r="23" spans="1:7">
      <c r="A23" s="3" t="s">
        <v>775</v>
      </c>
    </row>
    <row r="24" spans="1:7">
      <c r="A24" s="4" t="s">
        <v>908</v>
      </c>
      <c r="B24" s="4" t="s">
        <v>41</v>
      </c>
      <c r="C24" s="5" t="n">
        <v>325882000</v>
      </c>
      <c r="D24" s="5" t="n">
        <v>336043000</v>
      </c>
    </row>
    <row r="25" spans="1:7">
      <c r="A25" s="4" t="s">
        <v>909</v>
      </c>
      <c r="B25" s="4" t="s">
        <v>41</v>
      </c>
      <c r="C25" s="5" t="n">
        <v>12845000</v>
      </c>
      <c r="D25" s="5" t="n">
        <v>36864000</v>
      </c>
    </row>
    <row r="26" spans="1:7">
      <c r="A26" s="4" t="s">
        <v>914</v>
      </c>
      <c r="B26" s="4" t="s">
        <v>41</v>
      </c>
      <c r="C26" s="5" t="n">
        <v>338727000</v>
      </c>
      <c r="D26" s="5" t="n">
        <v>372907000</v>
      </c>
      <c r="E26" s="4" t="s">
        <v>40</v>
      </c>
    </row>
    <row r="27" spans="1:7">
      <c r="A27" s="4" t="s">
        <v>917</v>
      </c>
      <c r="C27" s="6" t="n">
        <v>26200000</v>
      </c>
      <c r="D27" s="6" t="n">
        <v>29400000</v>
      </c>
    </row>
    <row r="28" spans="1:7">
      <c r="A28" s="4" t="s">
        <v>918</v>
      </c>
      <c r="C28" s="5" t="n">
        <v>13</v>
      </c>
      <c r="D28" s="5" t="n">
        <v>13</v>
      </c>
    </row>
    <row r="29" spans="1:7">
      <c r="A29" s="4" t="s">
        <v>912</v>
      </c>
      <c r="C29" s="6" t="n">
        <v>0</v>
      </c>
    </row>
    <row r="30" spans="1:7">
      <c r="A30" s="4" t="s">
        <v>919</v>
      </c>
    </row>
    <row r="31" spans="1:7">
      <c r="A31" s="3" t="s">
        <v>775</v>
      </c>
    </row>
    <row r="32" spans="1:7">
      <c r="A32" s="4" t="s">
        <v>908</v>
      </c>
      <c r="C32" s="5" t="n">
        <v>1189595000</v>
      </c>
      <c r="D32" s="6" t="n">
        <v>1032256000</v>
      </c>
    </row>
    <row r="33" spans="1:7">
      <c r="A33" s="4" t="s">
        <v>909</v>
      </c>
      <c r="C33" s="5" t="n">
        <v>16912000</v>
      </c>
      <c r="D33" s="5" t="n">
        <v>20898000</v>
      </c>
    </row>
    <row r="34" spans="1:7">
      <c r="A34" s="4" t="s">
        <v>914</v>
      </c>
      <c r="C34" s="5" t="n">
        <v>1240421000</v>
      </c>
      <c r="D34" s="5" t="n">
        <v>1053154000</v>
      </c>
      <c r="E34" s="4" t="s">
        <v>40</v>
      </c>
    </row>
    <row r="35" spans="1:7">
      <c r="A35" s="4" t="s">
        <v>912</v>
      </c>
      <c r="C35" s="5" t="n">
        <v>33914000</v>
      </c>
    </row>
    <row r="36" spans="1:7">
      <c r="A36" s="4" t="s">
        <v>920</v>
      </c>
    </row>
    <row r="37" spans="1:7">
      <c r="A37" s="3" t="s">
        <v>775</v>
      </c>
    </row>
    <row r="38" spans="1:7">
      <c r="A38" s="4" t="s">
        <v>908</v>
      </c>
      <c r="C38" s="5" t="n">
        <v>33063000</v>
      </c>
      <c r="D38" s="5" t="n">
        <v>34383000</v>
      </c>
    </row>
    <row r="39" spans="1:7">
      <c r="A39" s="4" t="s">
        <v>909</v>
      </c>
      <c r="C39" s="5" t="n">
        <v>2518000</v>
      </c>
      <c r="D39" s="5" t="n">
        <v>6914000</v>
      </c>
    </row>
    <row r="40" spans="1:7">
      <c r="A40" s="4" t="s">
        <v>914</v>
      </c>
      <c r="C40" s="5" t="n">
        <v>37296000</v>
      </c>
      <c r="D40" s="6" t="n">
        <v>41297000</v>
      </c>
      <c r="E40" s="4" t="s">
        <v>40</v>
      </c>
    </row>
    <row r="41" spans="1:7">
      <c r="A41" s="4" t="s">
        <v>912</v>
      </c>
      <c r="C41" s="6" t="n">
        <v>1715000</v>
      </c>
    </row>
    <row r="42" spans="1:7">
      <c r="A42" s="4" t="s">
        <v>807</v>
      </c>
    </row>
    <row r="43" spans="1:7">
      <c r="A43" s="3" t="s">
        <v>775</v>
      </c>
    </row>
    <row r="44" spans="1:7">
      <c r="A44" s="4" t="s">
        <v>921</v>
      </c>
      <c r="C44" s="4" t="s">
        <v>922</v>
      </c>
      <c r="D44" s="4" t="s">
        <v>922</v>
      </c>
    </row>
    <row r="45" spans="1:7">
      <c r="A45" s="4" t="s">
        <v>777</v>
      </c>
      <c r="C45" s="6" t="n">
        <v>85585000</v>
      </c>
      <c r="D45" s="6" t="n">
        <v>96245000</v>
      </c>
      <c r="E45" s="4" t="s">
        <v>40</v>
      </c>
    </row>
    <row r="46" spans="1:7">
      <c r="A46" s="4" t="s">
        <v>908</v>
      </c>
      <c r="C46" s="5" t="n">
        <v>10189170000</v>
      </c>
      <c r="D46" s="5" t="n">
        <v>8902889000</v>
      </c>
    </row>
    <row r="47" spans="1:7">
      <c r="A47" s="4" t="s">
        <v>909</v>
      </c>
      <c r="C47" s="5" t="n">
        <v>55128000</v>
      </c>
      <c r="D47" s="5" t="n">
        <v>108043000</v>
      </c>
    </row>
    <row r="48" spans="1:7">
      <c r="A48" s="4" t="s">
        <v>914</v>
      </c>
      <c r="C48" s="5" t="n">
        <v>10285003000</v>
      </c>
      <c r="D48" s="5" t="n">
        <v>9010932000</v>
      </c>
      <c r="E48" s="4" t="s">
        <v>40</v>
      </c>
    </row>
    <row r="49" spans="1:7">
      <c r="A49" s="4" t="s">
        <v>910</v>
      </c>
      <c r="C49" s="5" t="n">
        <v>76508000</v>
      </c>
      <c r="D49" s="5" t="n">
        <v>80350000</v>
      </c>
    </row>
    <row r="50" spans="1:7">
      <c r="A50" s="4" t="s">
        <v>911</v>
      </c>
      <c r="C50" s="5" t="n">
        <v>5969000</v>
      </c>
      <c r="D50" s="6" t="n">
        <v>15895000</v>
      </c>
    </row>
    <row r="51" spans="1:7">
      <c r="A51" s="4" t="s">
        <v>783</v>
      </c>
      <c r="C51" s="6" t="n">
        <v>3108000</v>
      </c>
    </row>
    <row r="52" spans="1:7">
      <c r="A52" s="4" t="s">
        <v>923</v>
      </c>
      <c r="C52" s="4" t="s">
        <v>924</v>
      </c>
      <c r="D52" s="4" t="s">
        <v>924</v>
      </c>
    </row>
    <row r="53" spans="1:7">
      <c r="A53" s="4" t="s">
        <v>925</v>
      </c>
      <c r="C53" s="4" t="s">
        <v>791</v>
      </c>
      <c r="D53" s="4" t="s">
        <v>791</v>
      </c>
    </row>
    <row r="54" spans="1:7">
      <c r="A54" s="4" t="s">
        <v>912</v>
      </c>
      <c r="C54" s="6" t="n">
        <v>40705000</v>
      </c>
    </row>
    <row r="55" spans="1:7">
      <c r="A55" s="4" t="s">
        <v>926</v>
      </c>
      <c r="C55" s="4" t="s">
        <v>814</v>
      </c>
    </row>
    <row r="56" spans="1:7">
      <c r="A56" s="4" t="s">
        <v>927</v>
      </c>
    </row>
    <row r="57" spans="1:7">
      <c r="A57" s="3" t="s">
        <v>775</v>
      </c>
    </row>
    <row r="58" spans="1:7">
      <c r="A58" s="4" t="s">
        <v>928</v>
      </c>
      <c r="C58" s="6" t="n">
        <v>450661000</v>
      </c>
      <c r="D58" s="6" t="n">
        <v>239141000</v>
      </c>
    </row>
    <row r="59" spans="1:7">
      <c r="A59" s="4" t="s">
        <v>921</v>
      </c>
      <c r="C59" s="4" t="s">
        <v>929</v>
      </c>
      <c r="D59" s="4" t="s">
        <v>930</v>
      </c>
    </row>
    <row r="60" spans="1:7">
      <c r="A60" s="4" t="s">
        <v>777</v>
      </c>
      <c r="C60" s="6" t="n">
        <v>70000</v>
      </c>
      <c r="D60" s="6" t="n">
        <v>85000</v>
      </c>
    </row>
    <row r="61" spans="1:7">
      <c r="A61" s="4" t="s">
        <v>931</v>
      </c>
    </row>
    <row r="62" spans="1:7">
      <c r="A62" s="3" t="s">
        <v>775</v>
      </c>
    </row>
    <row r="63" spans="1:7">
      <c r="A63" s="4" t="s">
        <v>928</v>
      </c>
      <c r="C63" s="5" t="n">
        <v>450465000</v>
      </c>
      <c r="D63" s="5" t="n">
        <v>239141000</v>
      </c>
    </row>
    <row r="64" spans="1:7">
      <c r="A64" s="4" t="s">
        <v>932</v>
      </c>
    </row>
    <row r="65" spans="1:7">
      <c r="A65" s="3" t="s">
        <v>775</v>
      </c>
    </row>
    <row r="66" spans="1:7">
      <c r="A66" s="4" t="s">
        <v>928</v>
      </c>
      <c r="C66" s="5" t="n">
        <v>0</v>
      </c>
      <c r="D66" s="5" t="n">
        <v>0</v>
      </c>
    </row>
    <row r="67" spans="1:7">
      <c r="A67" s="4" t="s">
        <v>933</v>
      </c>
    </row>
    <row r="68" spans="1:7">
      <c r="A68" s="3" t="s">
        <v>775</v>
      </c>
    </row>
    <row r="69" spans="1:7">
      <c r="A69" s="4" t="s">
        <v>928</v>
      </c>
      <c r="B69" s="4" t="s">
        <v>41</v>
      </c>
      <c r="C69" s="5" t="n">
        <v>0</v>
      </c>
      <c r="D69" s="5" t="n">
        <v>0</v>
      </c>
    </row>
    <row r="70" spans="1:7">
      <c r="A70" s="4" t="s">
        <v>934</v>
      </c>
    </row>
    <row r="71" spans="1:7">
      <c r="A71" s="3" t="s">
        <v>775</v>
      </c>
    </row>
    <row r="72" spans="1:7">
      <c r="A72" s="4" t="s">
        <v>928</v>
      </c>
      <c r="C72" s="5" t="n">
        <v>136000</v>
      </c>
      <c r="D72" s="5" t="n">
        <v>0</v>
      </c>
    </row>
    <row r="73" spans="1:7">
      <c r="A73" s="4" t="s">
        <v>935</v>
      </c>
    </row>
    <row r="74" spans="1:7">
      <c r="A74" s="3" t="s">
        <v>775</v>
      </c>
    </row>
    <row r="75" spans="1:7">
      <c r="A75" s="4" t="s">
        <v>928</v>
      </c>
      <c r="C75" s="5" t="n">
        <v>60000</v>
      </c>
      <c r="D75" s="5" t="n">
        <v>0</v>
      </c>
    </row>
    <row r="76" spans="1:7">
      <c r="A76" s="4" t="s">
        <v>936</v>
      </c>
    </row>
    <row r="77" spans="1:7">
      <c r="A77" s="3" t="s">
        <v>775</v>
      </c>
    </row>
    <row r="78" spans="1:7">
      <c r="A78" s="4" t="s">
        <v>928</v>
      </c>
      <c r="C78" s="6" t="n">
        <v>436525000</v>
      </c>
      <c r="D78" s="6" t="n">
        <v>219536000</v>
      </c>
    </row>
    <row r="79" spans="1:7">
      <c r="A79" s="4" t="s">
        <v>921</v>
      </c>
      <c r="C79" s="4" t="s">
        <v>929</v>
      </c>
      <c r="D79" s="4" t="s">
        <v>837</v>
      </c>
    </row>
    <row r="80" spans="1:7">
      <c r="A80" s="4" t="s">
        <v>777</v>
      </c>
      <c r="C80" s="6" t="n">
        <v>130000</v>
      </c>
      <c r="D80" s="6" t="n">
        <v>80000</v>
      </c>
    </row>
    <row r="81" spans="1:7">
      <c r="A81" s="4" t="s">
        <v>937</v>
      </c>
    </row>
    <row r="82" spans="1:7">
      <c r="A82" s="3" t="s">
        <v>775</v>
      </c>
    </row>
    <row r="83" spans="1:7">
      <c r="A83" s="4" t="s">
        <v>928</v>
      </c>
      <c r="C83" s="5" t="n">
        <v>434945000</v>
      </c>
      <c r="D83" s="5" t="n">
        <v>216173000</v>
      </c>
    </row>
    <row r="84" spans="1:7">
      <c r="A84" s="4" t="s">
        <v>938</v>
      </c>
    </row>
    <row r="85" spans="1:7">
      <c r="A85" s="3" t="s">
        <v>775</v>
      </c>
    </row>
    <row r="86" spans="1:7">
      <c r="A86" s="4" t="s">
        <v>928</v>
      </c>
      <c r="C86" s="5" t="n">
        <v>0</v>
      </c>
      <c r="D86" s="5" t="n">
        <v>0</v>
      </c>
    </row>
    <row r="87" spans="1:7">
      <c r="A87" s="4" t="s">
        <v>939</v>
      </c>
    </row>
    <row r="88" spans="1:7">
      <c r="A88" s="3" t="s">
        <v>775</v>
      </c>
    </row>
    <row r="89" spans="1:7">
      <c r="A89" s="4" t="s">
        <v>928</v>
      </c>
      <c r="B89" s="4" t="s">
        <v>41</v>
      </c>
      <c r="C89" s="5" t="n">
        <v>0</v>
      </c>
      <c r="D89" s="5" t="n">
        <v>0</v>
      </c>
    </row>
    <row r="90" spans="1:7">
      <c r="A90" s="4" t="s">
        <v>940</v>
      </c>
    </row>
    <row r="91" spans="1:7">
      <c r="A91" s="3" t="s">
        <v>775</v>
      </c>
    </row>
    <row r="92" spans="1:7">
      <c r="A92" s="4" t="s">
        <v>928</v>
      </c>
      <c r="C92" s="5" t="n">
        <v>1344000</v>
      </c>
      <c r="D92" s="5" t="n">
        <v>3363000</v>
      </c>
    </row>
    <row r="93" spans="1:7">
      <c r="A93" s="4" t="s">
        <v>941</v>
      </c>
    </row>
    <row r="94" spans="1:7">
      <c r="A94" s="3" t="s">
        <v>775</v>
      </c>
    </row>
    <row r="95" spans="1:7">
      <c r="A95" s="4" t="s">
        <v>928</v>
      </c>
      <c r="C95" s="5" t="n">
        <v>236000</v>
      </c>
      <c r="D95" s="5" t="n">
        <v>0</v>
      </c>
    </row>
    <row r="96" spans="1:7">
      <c r="A96" s="4" t="s">
        <v>942</v>
      </c>
    </row>
    <row r="97" spans="1:7">
      <c r="A97" s="3" t="s">
        <v>775</v>
      </c>
    </row>
    <row r="98" spans="1:7">
      <c r="A98" s="4" t="s">
        <v>928</v>
      </c>
      <c r="C98" s="6" t="n">
        <v>774636000</v>
      </c>
      <c r="D98" s="6" t="n">
        <v>225046000</v>
      </c>
    </row>
    <row r="99" spans="1:7">
      <c r="A99" s="4" t="s">
        <v>921</v>
      </c>
      <c r="C99" s="4" t="s">
        <v>943</v>
      </c>
      <c r="D99" s="4" t="s">
        <v>837</v>
      </c>
    </row>
    <row r="100" spans="1:7">
      <c r="A100" s="4" t="s">
        <v>777</v>
      </c>
      <c r="C100" s="6" t="n">
        <v>201000</v>
      </c>
      <c r="D100" s="6" t="n">
        <v>206000</v>
      </c>
    </row>
    <row r="101" spans="1:7">
      <c r="A101" s="4" t="s">
        <v>944</v>
      </c>
    </row>
    <row r="102" spans="1:7">
      <c r="A102" s="3" t="s">
        <v>775</v>
      </c>
    </row>
    <row r="103" spans="1:7">
      <c r="A103" s="4" t="s">
        <v>928</v>
      </c>
      <c r="C103" s="5" t="n">
        <v>566364000</v>
      </c>
      <c r="D103" s="5" t="n">
        <v>224224000</v>
      </c>
    </row>
    <row r="104" spans="1:7">
      <c r="A104" s="4" t="s">
        <v>945</v>
      </c>
    </row>
    <row r="105" spans="1:7">
      <c r="A105" s="3" t="s">
        <v>775</v>
      </c>
    </row>
    <row r="106" spans="1:7">
      <c r="A106" s="4" t="s">
        <v>928</v>
      </c>
      <c r="C106" s="5" t="n">
        <v>134230000</v>
      </c>
      <c r="D106" s="5" t="n">
        <v>0</v>
      </c>
    </row>
    <row r="107" spans="1:7">
      <c r="A107" s="4" t="s">
        <v>946</v>
      </c>
    </row>
    <row r="108" spans="1:7">
      <c r="A108" s="3" t="s">
        <v>775</v>
      </c>
    </row>
    <row r="109" spans="1:7">
      <c r="A109" s="4" t="s">
        <v>928</v>
      </c>
      <c r="B109" s="4" t="s">
        <v>41</v>
      </c>
      <c r="C109" s="5" t="n">
        <v>0</v>
      </c>
      <c r="D109" s="5" t="n">
        <v>0</v>
      </c>
    </row>
    <row r="110" spans="1:7">
      <c r="A110" s="4" t="s">
        <v>947</v>
      </c>
    </row>
    <row r="111" spans="1:7">
      <c r="A111" s="3" t="s">
        <v>775</v>
      </c>
    </row>
    <row r="112" spans="1:7">
      <c r="A112" s="4" t="s">
        <v>928</v>
      </c>
      <c r="C112" s="5" t="n">
        <v>73812000</v>
      </c>
      <c r="D112" s="5" t="n">
        <v>739000</v>
      </c>
    </row>
    <row r="113" spans="1:7">
      <c r="A113" s="4" t="s">
        <v>948</v>
      </c>
    </row>
    <row r="114" spans="1:7">
      <c r="A114" s="3" t="s">
        <v>775</v>
      </c>
    </row>
    <row r="115" spans="1:7">
      <c r="A115" s="4" t="s">
        <v>928</v>
      </c>
      <c r="C115" s="5" t="n">
        <v>230000</v>
      </c>
      <c r="D115" s="5" t="n">
        <v>83000</v>
      </c>
    </row>
    <row r="116" spans="1:7">
      <c r="A116" s="4" t="s">
        <v>949</v>
      </c>
    </row>
    <row r="117" spans="1:7">
      <c r="A117" s="3" t="s">
        <v>775</v>
      </c>
    </row>
    <row r="118" spans="1:7">
      <c r="A118" s="4" t="s">
        <v>928</v>
      </c>
      <c r="C118" s="6" t="n">
        <v>836944000</v>
      </c>
      <c r="D118" s="6" t="n">
        <v>334641000</v>
      </c>
    </row>
    <row r="119" spans="1:7">
      <c r="A119" s="4" t="s">
        <v>921</v>
      </c>
      <c r="C119" s="4" t="s">
        <v>943</v>
      </c>
      <c r="D119" s="4" t="s">
        <v>929</v>
      </c>
    </row>
    <row r="120" spans="1:7">
      <c r="A120" s="4" t="s">
        <v>777</v>
      </c>
      <c r="C120" s="6" t="n">
        <v>408000</v>
      </c>
      <c r="D120" s="6" t="n">
        <v>410000</v>
      </c>
    </row>
    <row r="121" spans="1:7">
      <c r="A121" s="4" t="s">
        <v>950</v>
      </c>
    </row>
    <row r="122" spans="1:7">
      <c r="A122" s="3" t="s">
        <v>775</v>
      </c>
    </row>
    <row r="123" spans="1:7">
      <c r="A123" s="4" t="s">
        <v>928</v>
      </c>
      <c r="C123" s="5" t="n">
        <v>589341000</v>
      </c>
      <c r="D123" s="5" t="n">
        <v>321423000</v>
      </c>
    </row>
    <row r="124" spans="1:7">
      <c r="A124" s="4" t="s">
        <v>951</v>
      </c>
    </row>
    <row r="125" spans="1:7">
      <c r="A125" s="3" t="s">
        <v>775</v>
      </c>
    </row>
    <row r="126" spans="1:7">
      <c r="A126" s="4" t="s">
        <v>928</v>
      </c>
      <c r="C126" s="5" t="n">
        <v>202287000</v>
      </c>
      <c r="D126" s="5" t="n">
        <v>0</v>
      </c>
    </row>
    <row r="127" spans="1:7">
      <c r="A127" s="4" t="s">
        <v>952</v>
      </c>
    </row>
    <row r="128" spans="1:7">
      <c r="A128" s="3" t="s">
        <v>775</v>
      </c>
    </row>
    <row r="129" spans="1:7">
      <c r="A129" s="4" t="s">
        <v>928</v>
      </c>
      <c r="B129" s="4" t="s">
        <v>41</v>
      </c>
      <c r="C129" s="5" t="n">
        <v>0</v>
      </c>
      <c r="D129" s="5" t="n">
        <v>0</v>
      </c>
    </row>
    <row r="130" spans="1:7">
      <c r="A130" s="4" t="s">
        <v>953</v>
      </c>
    </row>
    <row r="131" spans="1:7">
      <c r="A131" s="3" t="s">
        <v>775</v>
      </c>
    </row>
    <row r="132" spans="1:7">
      <c r="A132" s="4" t="s">
        <v>928</v>
      </c>
      <c r="C132" s="5" t="n">
        <v>45084000</v>
      </c>
      <c r="D132" s="5" t="n">
        <v>13005000</v>
      </c>
    </row>
    <row r="133" spans="1:7">
      <c r="A133" s="4" t="s">
        <v>954</v>
      </c>
    </row>
    <row r="134" spans="1:7">
      <c r="A134" s="3" t="s">
        <v>775</v>
      </c>
    </row>
    <row r="135" spans="1:7">
      <c r="A135" s="4" t="s">
        <v>928</v>
      </c>
      <c r="C135" s="5" t="n">
        <v>232000</v>
      </c>
      <c r="D135" s="5" t="n">
        <v>213000</v>
      </c>
    </row>
    <row r="136" spans="1:7">
      <c r="A136" s="4" t="s">
        <v>955</v>
      </c>
    </row>
    <row r="137" spans="1:7">
      <c r="A137" s="3" t="s">
        <v>775</v>
      </c>
    </row>
    <row r="138" spans="1:7">
      <c r="A138" s="4" t="s">
        <v>928</v>
      </c>
      <c r="C138" s="6" t="n">
        <v>1288533000</v>
      </c>
      <c r="D138" s="6" t="n">
        <v>863803000</v>
      </c>
    </row>
    <row r="139" spans="1:7">
      <c r="A139" s="4" t="s">
        <v>921</v>
      </c>
      <c r="C139" s="4" t="s">
        <v>805</v>
      </c>
      <c r="D139" s="4" t="s">
        <v>956</v>
      </c>
    </row>
    <row r="140" spans="1:7">
      <c r="A140" s="4" t="s">
        <v>777</v>
      </c>
      <c r="C140" s="6" t="n">
        <v>2372000</v>
      </c>
      <c r="D140" s="6" t="n">
        <v>1331000</v>
      </c>
    </row>
    <row r="141" spans="1:7">
      <c r="A141" s="4" t="s">
        <v>957</v>
      </c>
    </row>
    <row r="142" spans="1:7">
      <c r="A142" s="3" t="s">
        <v>775</v>
      </c>
    </row>
    <row r="143" spans="1:7">
      <c r="A143" s="4" t="s">
        <v>928</v>
      </c>
      <c r="C143" s="5" t="n">
        <v>821012000</v>
      </c>
      <c r="D143" s="5" t="n">
        <v>821158000</v>
      </c>
    </row>
    <row r="144" spans="1:7">
      <c r="A144" s="4" t="s">
        <v>958</v>
      </c>
    </row>
    <row r="145" spans="1:7">
      <c r="A145" s="3" t="s">
        <v>775</v>
      </c>
    </row>
    <row r="146" spans="1:7">
      <c r="A146" s="4" t="s">
        <v>928</v>
      </c>
      <c r="C146" s="5" t="n">
        <v>247058000</v>
      </c>
      <c r="D146" s="5" t="n">
        <v>0</v>
      </c>
    </row>
    <row r="147" spans="1:7">
      <c r="A147" s="4" t="s">
        <v>959</v>
      </c>
    </row>
    <row r="148" spans="1:7">
      <c r="A148" s="3" t="s">
        <v>775</v>
      </c>
    </row>
    <row r="149" spans="1:7">
      <c r="A149" s="4" t="s">
        <v>928</v>
      </c>
      <c r="B149" s="4" t="s">
        <v>41</v>
      </c>
      <c r="C149" s="5" t="n">
        <v>0</v>
      </c>
      <c r="D149" s="5" t="n">
        <v>0</v>
      </c>
    </row>
    <row r="150" spans="1:7">
      <c r="A150" s="4" t="s">
        <v>960</v>
      </c>
    </row>
    <row r="151" spans="1:7">
      <c r="A151" s="3" t="s">
        <v>775</v>
      </c>
    </row>
    <row r="152" spans="1:7">
      <c r="A152" s="4" t="s">
        <v>928</v>
      </c>
      <c r="C152" s="5" t="n">
        <v>216628000</v>
      </c>
      <c r="D152" s="5" t="n">
        <v>42420000</v>
      </c>
    </row>
    <row r="153" spans="1:7">
      <c r="A153" s="4" t="s">
        <v>961</v>
      </c>
    </row>
    <row r="154" spans="1:7">
      <c r="A154" s="3" t="s">
        <v>775</v>
      </c>
    </row>
    <row r="155" spans="1:7">
      <c r="A155" s="4" t="s">
        <v>928</v>
      </c>
      <c r="C155" s="5" t="n">
        <v>3835000</v>
      </c>
      <c r="D155" s="5" t="n">
        <v>225000</v>
      </c>
    </row>
    <row r="156" spans="1:7">
      <c r="A156" s="4" t="s">
        <v>962</v>
      </c>
    </row>
    <row r="157" spans="1:7">
      <c r="A157" s="3" t="s">
        <v>775</v>
      </c>
    </row>
    <row r="158" spans="1:7">
      <c r="A158" s="4" t="s">
        <v>928</v>
      </c>
      <c r="C158" s="6" t="n">
        <v>1657447000</v>
      </c>
      <c r="D158" s="6" t="n">
        <v>1212356000</v>
      </c>
    </row>
    <row r="159" spans="1:7">
      <c r="A159" s="4" t="s">
        <v>921</v>
      </c>
      <c r="C159" s="4" t="s">
        <v>963</v>
      </c>
      <c r="D159" s="4" t="s">
        <v>805</v>
      </c>
    </row>
    <row r="160" spans="1:7">
      <c r="A160" s="4" t="s">
        <v>777</v>
      </c>
      <c r="C160" s="6" t="n">
        <v>5286000</v>
      </c>
      <c r="D160" s="6" t="n">
        <v>1643000</v>
      </c>
    </row>
    <row r="161" spans="1:7">
      <c r="A161" s="4" t="s">
        <v>964</v>
      </c>
    </row>
    <row r="162" spans="1:7">
      <c r="A162" s="3" t="s">
        <v>775</v>
      </c>
    </row>
    <row r="163" spans="1:7">
      <c r="A163" s="4" t="s">
        <v>928</v>
      </c>
      <c r="C163" s="5" t="n">
        <v>1162551000</v>
      </c>
      <c r="D163" s="5" t="n">
        <v>876982000</v>
      </c>
    </row>
    <row r="164" spans="1:7">
      <c r="A164" s="4" t="s">
        <v>965</v>
      </c>
    </row>
    <row r="165" spans="1:7">
      <c r="A165" s="3" t="s">
        <v>775</v>
      </c>
    </row>
    <row r="166" spans="1:7">
      <c r="A166" s="4" t="s">
        <v>928</v>
      </c>
      <c r="C166" s="5" t="n">
        <v>314671000</v>
      </c>
      <c r="D166" s="5" t="n">
        <v>96287000</v>
      </c>
    </row>
    <row r="167" spans="1:7">
      <c r="A167" s="4" t="s">
        <v>966</v>
      </c>
    </row>
    <row r="168" spans="1:7">
      <c r="A168" s="3" t="s">
        <v>775</v>
      </c>
    </row>
    <row r="169" spans="1:7">
      <c r="A169" s="4" t="s">
        <v>928</v>
      </c>
      <c r="B169" s="4" t="s">
        <v>41</v>
      </c>
      <c r="C169" s="5" t="n">
        <v>0</v>
      </c>
      <c r="D169" s="5" t="n">
        <v>0</v>
      </c>
    </row>
    <row r="170" spans="1:7">
      <c r="A170" s="4" t="s">
        <v>967</v>
      </c>
    </row>
    <row r="171" spans="1:7">
      <c r="A171" s="3" t="s">
        <v>775</v>
      </c>
    </row>
    <row r="172" spans="1:7">
      <c r="A172" s="4" t="s">
        <v>928</v>
      </c>
      <c r="C172" s="5" t="n">
        <v>175007000</v>
      </c>
      <c r="D172" s="5" t="n">
        <v>229098000</v>
      </c>
    </row>
    <row r="173" spans="1:7">
      <c r="A173" s="4" t="s">
        <v>968</v>
      </c>
    </row>
    <row r="174" spans="1:7">
      <c r="A174" s="3" t="s">
        <v>775</v>
      </c>
    </row>
    <row r="175" spans="1:7">
      <c r="A175" s="4" t="s">
        <v>928</v>
      </c>
      <c r="C175" s="5" t="n">
        <v>5218000</v>
      </c>
      <c r="D175" s="5" t="n">
        <v>9989000</v>
      </c>
    </row>
    <row r="176" spans="1:7">
      <c r="A176" s="4" t="s">
        <v>969</v>
      </c>
    </row>
    <row r="177" spans="1:7">
      <c r="A177" s="3" t="s">
        <v>775</v>
      </c>
    </row>
    <row r="178" spans="1:7">
      <c r="A178" s="4" t="s">
        <v>928</v>
      </c>
      <c r="C178" s="6" t="n">
        <v>1714273000</v>
      </c>
      <c r="D178" s="6" t="n">
        <v>1530885000</v>
      </c>
    </row>
    <row r="179" spans="1:7">
      <c r="A179" s="4" t="s">
        <v>921</v>
      </c>
      <c r="C179" s="4" t="s">
        <v>970</v>
      </c>
      <c r="D179" s="4" t="s">
        <v>970</v>
      </c>
    </row>
    <row r="180" spans="1:7">
      <c r="A180" s="4" t="s">
        <v>777</v>
      </c>
      <c r="C180" s="6" t="n">
        <v>8517000</v>
      </c>
      <c r="D180" s="6" t="n">
        <v>2578000</v>
      </c>
    </row>
    <row r="181" spans="1:7">
      <c r="A181" s="4" t="s">
        <v>971</v>
      </c>
    </row>
    <row r="182" spans="1:7">
      <c r="A182" s="3" t="s">
        <v>775</v>
      </c>
    </row>
    <row r="183" spans="1:7">
      <c r="A183" s="4" t="s">
        <v>928</v>
      </c>
      <c r="C183" s="5" t="n">
        <v>1325968000</v>
      </c>
      <c r="D183" s="5" t="n">
        <v>1135378000</v>
      </c>
    </row>
    <row r="184" spans="1:7">
      <c r="A184" s="4" t="s">
        <v>972</v>
      </c>
    </row>
    <row r="185" spans="1:7">
      <c r="A185" s="3" t="s">
        <v>775</v>
      </c>
    </row>
    <row r="186" spans="1:7">
      <c r="A186" s="4" t="s">
        <v>928</v>
      </c>
      <c r="C186" s="5" t="n">
        <v>157410000</v>
      </c>
      <c r="D186" s="5" t="n">
        <v>172236000</v>
      </c>
    </row>
    <row r="187" spans="1:7">
      <c r="A187" s="4" t="s">
        <v>973</v>
      </c>
    </row>
    <row r="188" spans="1:7">
      <c r="A188" s="3" t="s">
        <v>775</v>
      </c>
    </row>
    <row r="189" spans="1:7">
      <c r="A189" s="4" t="s">
        <v>928</v>
      </c>
      <c r="B189" s="4" t="s">
        <v>41</v>
      </c>
      <c r="C189" s="5" t="n">
        <v>0</v>
      </c>
      <c r="D189" s="5" t="n">
        <v>0</v>
      </c>
    </row>
    <row r="190" spans="1:7">
      <c r="A190" s="4" t="s">
        <v>974</v>
      </c>
    </row>
    <row r="191" spans="1:7">
      <c r="A191" s="3" t="s">
        <v>775</v>
      </c>
    </row>
    <row r="192" spans="1:7">
      <c r="A192" s="4" t="s">
        <v>928</v>
      </c>
      <c r="C192" s="5" t="n">
        <v>224226000</v>
      </c>
      <c r="D192" s="5" t="n">
        <v>216744000</v>
      </c>
    </row>
    <row r="193" spans="1:7">
      <c r="A193" s="4" t="s">
        <v>975</v>
      </c>
    </row>
    <row r="194" spans="1:7">
      <c r="A194" s="3" t="s">
        <v>775</v>
      </c>
    </row>
    <row r="195" spans="1:7">
      <c r="A195" s="4" t="s">
        <v>928</v>
      </c>
      <c r="C195" s="5" t="n">
        <v>6669000</v>
      </c>
      <c r="D195" s="5" t="n">
        <v>6527000</v>
      </c>
    </row>
    <row r="196" spans="1:7">
      <c r="A196" s="4" t="s">
        <v>976</v>
      </c>
    </row>
    <row r="197" spans="1:7">
      <c r="A197" s="3" t="s">
        <v>775</v>
      </c>
    </row>
    <row r="198" spans="1:7">
      <c r="A198" s="4" t="s">
        <v>928</v>
      </c>
      <c r="C198" s="6" t="n">
        <v>950191000</v>
      </c>
      <c r="D198" s="6" t="n">
        <v>1467589000</v>
      </c>
    </row>
    <row r="199" spans="1:7">
      <c r="A199" s="4" t="s">
        <v>921</v>
      </c>
      <c r="C199" s="4" t="s">
        <v>977</v>
      </c>
      <c r="D199" s="4" t="s">
        <v>963</v>
      </c>
    </row>
    <row r="200" spans="1:7">
      <c r="A200" s="4" t="s">
        <v>777</v>
      </c>
      <c r="C200" s="6" t="n">
        <v>9307000</v>
      </c>
      <c r="D200" s="6" t="n">
        <v>4426000</v>
      </c>
    </row>
    <row r="201" spans="1:7">
      <c r="A201" s="4" t="s">
        <v>978</v>
      </c>
    </row>
    <row r="202" spans="1:7">
      <c r="A202" s="3" t="s">
        <v>775</v>
      </c>
    </row>
    <row r="203" spans="1:7">
      <c r="A203" s="4" t="s">
        <v>928</v>
      </c>
      <c r="C203" s="5" t="n">
        <v>699334000</v>
      </c>
      <c r="D203" s="5" t="n">
        <v>953398000</v>
      </c>
    </row>
    <row r="204" spans="1:7">
      <c r="A204" s="4" t="s">
        <v>979</v>
      </c>
    </row>
    <row r="205" spans="1:7">
      <c r="A205" s="3" t="s">
        <v>775</v>
      </c>
    </row>
    <row r="206" spans="1:7">
      <c r="A206" s="4" t="s">
        <v>928</v>
      </c>
      <c r="C206" s="5" t="n">
        <v>42730000</v>
      </c>
      <c r="D206" s="5" t="n">
        <v>295436000</v>
      </c>
    </row>
    <row r="207" spans="1:7">
      <c r="A207" s="4" t="s">
        <v>980</v>
      </c>
    </row>
    <row r="208" spans="1:7">
      <c r="A208" s="3" t="s">
        <v>775</v>
      </c>
    </row>
    <row r="209" spans="1:7">
      <c r="A209" s="4" t="s">
        <v>928</v>
      </c>
      <c r="B209" s="4" t="s">
        <v>41</v>
      </c>
      <c r="C209" s="5" t="n">
        <v>0</v>
      </c>
      <c r="D209" s="5" t="n">
        <v>0</v>
      </c>
    </row>
    <row r="210" spans="1:7">
      <c r="A210" s="4" t="s">
        <v>981</v>
      </c>
    </row>
    <row r="211" spans="1:7">
      <c r="A211" s="3" t="s">
        <v>775</v>
      </c>
    </row>
    <row r="212" spans="1:7">
      <c r="A212" s="4" t="s">
        <v>928</v>
      </c>
      <c r="C212" s="5" t="n">
        <v>200463000</v>
      </c>
      <c r="D212" s="5" t="n">
        <v>218619000</v>
      </c>
    </row>
    <row r="213" spans="1:7">
      <c r="A213" s="4" t="s">
        <v>982</v>
      </c>
    </row>
    <row r="214" spans="1:7">
      <c r="A214" s="3" t="s">
        <v>775</v>
      </c>
    </row>
    <row r="215" spans="1:7">
      <c r="A215" s="4" t="s">
        <v>928</v>
      </c>
      <c r="C215" s="5" t="n">
        <v>7664000</v>
      </c>
      <c r="D215" s="5" t="n">
        <v>136000</v>
      </c>
    </row>
    <row r="216" spans="1:7">
      <c r="A216" s="4" t="s">
        <v>983</v>
      </c>
    </row>
    <row r="217" spans="1:7">
      <c r="A217" s="3" t="s">
        <v>775</v>
      </c>
    </row>
    <row r="218" spans="1:7">
      <c r="A218" s="4" t="s">
        <v>928</v>
      </c>
      <c r="C218" s="6" t="n">
        <v>709592000</v>
      </c>
      <c r="D218" s="6" t="n">
        <v>962969000</v>
      </c>
    </row>
    <row r="219" spans="1:7">
      <c r="A219" s="4" t="s">
        <v>921</v>
      </c>
      <c r="C219" s="4" t="s">
        <v>804</v>
      </c>
      <c r="D219" s="4" t="s">
        <v>984</v>
      </c>
    </row>
    <row r="220" spans="1:7">
      <c r="A220" s="4" t="s">
        <v>777</v>
      </c>
      <c r="C220" s="6" t="n">
        <v>8901000</v>
      </c>
      <c r="D220" s="6" t="n">
        <v>8381000</v>
      </c>
    </row>
    <row r="221" spans="1:7">
      <c r="A221" s="4" t="s">
        <v>985</v>
      </c>
    </row>
    <row r="222" spans="1:7">
      <c r="A222" s="3" t="s">
        <v>775</v>
      </c>
    </row>
    <row r="223" spans="1:7">
      <c r="A223" s="4" t="s">
        <v>928</v>
      </c>
      <c r="C223" s="5" t="n">
        <v>531979000</v>
      </c>
      <c r="D223" s="5" t="n">
        <v>683223000</v>
      </c>
    </row>
    <row r="224" spans="1:7">
      <c r="A224" s="4" t="s">
        <v>986</v>
      </c>
    </row>
    <row r="225" spans="1:7">
      <c r="A225" s="3" t="s">
        <v>775</v>
      </c>
    </row>
    <row r="226" spans="1:7">
      <c r="A226" s="4" t="s">
        <v>928</v>
      </c>
      <c r="C226" s="5" t="n">
        <v>58997000</v>
      </c>
      <c r="D226" s="5" t="n">
        <v>167533000</v>
      </c>
    </row>
    <row r="227" spans="1:7">
      <c r="A227" s="4" t="s">
        <v>987</v>
      </c>
    </row>
    <row r="228" spans="1:7">
      <c r="A228" s="3" t="s">
        <v>775</v>
      </c>
    </row>
    <row r="229" spans="1:7">
      <c r="A229" s="4" t="s">
        <v>928</v>
      </c>
      <c r="B229" s="4" t="s">
        <v>41</v>
      </c>
      <c r="C229" s="5" t="n">
        <v>0</v>
      </c>
      <c r="D229" s="5" t="n">
        <v>0</v>
      </c>
    </row>
    <row r="230" spans="1:7">
      <c r="A230" s="4" t="s">
        <v>988</v>
      </c>
    </row>
    <row r="231" spans="1:7">
      <c r="A231" s="3" t="s">
        <v>775</v>
      </c>
    </row>
    <row r="232" spans="1:7">
      <c r="A232" s="4" t="s">
        <v>928</v>
      </c>
      <c r="C232" s="5" t="n">
        <v>117782000</v>
      </c>
      <c r="D232" s="5" t="n">
        <v>111260000</v>
      </c>
    </row>
    <row r="233" spans="1:7">
      <c r="A233" s="4" t="s">
        <v>989</v>
      </c>
    </row>
    <row r="234" spans="1:7">
      <c r="A234" s="3" t="s">
        <v>775</v>
      </c>
    </row>
    <row r="235" spans="1:7">
      <c r="A235" s="4" t="s">
        <v>928</v>
      </c>
      <c r="C235" s="5" t="n">
        <v>834000</v>
      </c>
      <c r="D235" s="5" t="n">
        <v>953000</v>
      </c>
    </row>
    <row r="236" spans="1:7">
      <c r="A236" s="4" t="s">
        <v>990</v>
      </c>
    </row>
    <row r="237" spans="1:7">
      <c r="A237" s="3" t="s">
        <v>775</v>
      </c>
    </row>
    <row r="238" spans="1:7">
      <c r="A238" s="4" t="s">
        <v>928</v>
      </c>
      <c r="C238" s="6" t="n">
        <v>289201000</v>
      </c>
      <c r="D238" s="6" t="n">
        <v>518077000</v>
      </c>
    </row>
    <row r="239" spans="1:7">
      <c r="A239" s="4" t="s">
        <v>921</v>
      </c>
      <c r="C239" s="4" t="s">
        <v>930</v>
      </c>
      <c r="D239" s="4" t="s">
        <v>991</v>
      </c>
    </row>
    <row r="240" spans="1:7">
      <c r="A240" s="4" t="s">
        <v>777</v>
      </c>
      <c r="C240" s="6" t="n">
        <v>4806000</v>
      </c>
      <c r="D240" s="6" t="n">
        <v>7276000</v>
      </c>
    </row>
    <row r="241" spans="1:7">
      <c r="A241" s="4" t="s">
        <v>992</v>
      </c>
    </row>
    <row r="242" spans="1:7">
      <c r="A242" s="3" t="s">
        <v>775</v>
      </c>
    </row>
    <row r="243" spans="1:7">
      <c r="A243" s="4" t="s">
        <v>928</v>
      </c>
      <c r="C243" s="5" t="n">
        <v>244574000</v>
      </c>
      <c r="D243" s="5" t="n">
        <v>402532000</v>
      </c>
    </row>
    <row r="244" spans="1:7">
      <c r="A244" s="4" t="s">
        <v>993</v>
      </c>
    </row>
    <row r="245" spans="1:7">
      <c r="A245" s="3" t="s">
        <v>775</v>
      </c>
    </row>
    <row r="246" spans="1:7">
      <c r="A246" s="4" t="s">
        <v>928</v>
      </c>
      <c r="C246" s="5" t="n">
        <v>5635000</v>
      </c>
      <c r="D246" s="5" t="n">
        <v>48802000</v>
      </c>
    </row>
    <row r="247" spans="1:7">
      <c r="A247" s="4" t="s">
        <v>994</v>
      </c>
    </row>
    <row r="248" spans="1:7">
      <c r="A248" s="3" t="s">
        <v>775</v>
      </c>
    </row>
    <row r="249" spans="1:7">
      <c r="A249" s="4" t="s">
        <v>928</v>
      </c>
      <c r="B249" s="4" t="s">
        <v>41</v>
      </c>
      <c r="C249" s="5" t="n">
        <v>0</v>
      </c>
      <c r="D249" s="5" t="n">
        <v>0</v>
      </c>
    </row>
    <row r="250" spans="1:7">
      <c r="A250" s="4" t="s">
        <v>995</v>
      </c>
    </row>
    <row r="251" spans="1:7">
      <c r="A251" s="3" t="s">
        <v>775</v>
      </c>
    </row>
    <row r="252" spans="1:7">
      <c r="A252" s="4" t="s">
        <v>928</v>
      </c>
      <c r="C252" s="5" t="n">
        <v>38253000</v>
      </c>
      <c r="D252" s="5" t="n">
        <v>64893000</v>
      </c>
    </row>
    <row r="253" spans="1:7">
      <c r="A253" s="4" t="s">
        <v>996</v>
      </c>
    </row>
    <row r="254" spans="1:7">
      <c r="A254" s="3" t="s">
        <v>775</v>
      </c>
    </row>
    <row r="255" spans="1:7">
      <c r="A255" s="4" t="s">
        <v>928</v>
      </c>
      <c r="C255" s="5" t="n">
        <v>739000</v>
      </c>
      <c r="D255" s="5" t="n">
        <v>1850000</v>
      </c>
    </row>
    <row r="256" spans="1:7">
      <c r="A256" s="4" t="s">
        <v>997</v>
      </c>
    </row>
    <row r="257" spans="1:7">
      <c r="A257" s="3" t="s">
        <v>775</v>
      </c>
    </row>
    <row r="258" spans="1:7">
      <c r="A258" s="4" t="s">
        <v>928</v>
      </c>
      <c r="C258" s="6" t="n">
        <v>320590000</v>
      </c>
      <c r="D258" s="6" t="n">
        <v>429487000</v>
      </c>
    </row>
    <row r="259" spans="1:7">
      <c r="A259" s="4" t="s">
        <v>921</v>
      </c>
      <c r="C259" s="4" t="s">
        <v>930</v>
      </c>
      <c r="D259" s="4" t="s">
        <v>998</v>
      </c>
    </row>
    <row r="260" spans="1:7">
      <c r="A260" s="4" t="s">
        <v>777</v>
      </c>
      <c r="C260" s="6" t="n">
        <v>6887000</v>
      </c>
      <c r="D260" s="6" t="n">
        <v>9687000</v>
      </c>
    </row>
    <row r="261" spans="1:7">
      <c r="A261" s="4" t="s">
        <v>999</v>
      </c>
    </row>
    <row r="262" spans="1:7">
      <c r="A262" s="3" t="s">
        <v>775</v>
      </c>
    </row>
    <row r="263" spans="1:7">
      <c r="A263" s="4" t="s">
        <v>928</v>
      </c>
      <c r="C263" s="5" t="n">
        <v>287940000</v>
      </c>
      <c r="D263" s="5" t="n">
        <v>387907000</v>
      </c>
    </row>
    <row r="264" spans="1:7">
      <c r="A264" s="4" t="s">
        <v>1000</v>
      </c>
    </row>
    <row r="265" spans="1:7">
      <c r="A265" s="3" t="s">
        <v>775</v>
      </c>
    </row>
    <row r="266" spans="1:7">
      <c r="A266" s="4" t="s">
        <v>928</v>
      </c>
      <c r="C266" s="5" t="n">
        <v>0</v>
      </c>
      <c r="D266" s="5" t="n">
        <v>10169000</v>
      </c>
    </row>
    <row r="267" spans="1:7">
      <c r="A267" s="4" t="s">
        <v>1001</v>
      </c>
    </row>
    <row r="268" spans="1:7">
      <c r="A268" s="3" t="s">
        <v>775</v>
      </c>
    </row>
    <row r="269" spans="1:7">
      <c r="A269" s="4" t="s">
        <v>928</v>
      </c>
      <c r="B269" s="4" t="s">
        <v>41</v>
      </c>
      <c r="C269" s="5" t="n">
        <v>0</v>
      </c>
      <c r="D269" s="5" t="n">
        <v>0</v>
      </c>
    </row>
    <row r="270" spans="1:7">
      <c r="A270" s="4" t="s">
        <v>1002</v>
      </c>
    </row>
    <row r="271" spans="1:7">
      <c r="A271" s="3" t="s">
        <v>775</v>
      </c>
    </row>
    <row r="272" spans="1:7">
      <c r="A272" s="4" t="s">
        <v>928</v>
      </c>
      <c r="C272" s="5" t="n">
        <v>31712000</v>
      </c>
      <c r="D272" s="5" t="n">
        <v>29774000</v>
      </c>
    </row>
    <row r="273" spans="1:7">
      <c r="A273" s="4" t="s">
        <v>1003</v>
      </c>
    </row>
    <row r="274" spans="1:7">
      <c r="A274" s="3" t="s">
        <v>775</v>
      </c>
    </row>
    <row r="275" spans="1:7">
      <c r="A275" s="4" t="s">
        <v>928</v>
      </c>
      <c r="C275" s="5" t="n">
        <v>938000</v>
      </c>
      <c r="D275" s="5" t="n">
        <v>1637000</v>
      </c>
    </row>
    <row r="276" spans="1:7">
      <c r="A276" s="4" t="s">
        <v>1004</v>
      </c>
    </row>
    <row r="277" spans="1:7">
      <c r="A277" s="3" t="s">
        <v>775</v>
      </c>
    </row>
    <row r="278" spans="1:7">
      <c r="A278" s="4" t="s">
        <v>928</v>
      </c>
      <c r="C278" s="6" t="n">
        <v>147922000</v>
      </c>
      <c r="D278" s="6" t="n">
        <v>166870000</v>
      </c>
    </row>
    <row r="279" spans="1:7">
      <c r="A279" s="4" t="s">
        <v>921</v>
      </c>
      <c r="C279" s="4" t="s">
        <v>791</v>
      </c>
      <c r="D279" s="4" t="s">
        <v>837</v>
      </c>
    </row>
    <row r="280" spans="1:7">
      <c r="A280" s="4" t="s">
        <v>777</v>
      </c>
      <c r="C280" s="6" t="n">
        <v>4622000</v>
      </c>
      <c r="D280" s="6" t="n">
        <v>2488000</v>
      </c>
    </row>
    <row r="281" spans="1:7">
      <c r="A281" s="4" t="s">
        <v>1005</v>
      </c>
    </row>
    <row r="282" spans="1:7">
      <c r="A282" s="3" t="s">
        <v>775</v>
      </c>
    </row>
    <row r="283" spans="1:7">
      <c r="A283" s="4" t="s">
        <v>928</v>
      </c>
      <c r="C283" s="5" t="n">
        <v>117431000</v>
      </c>
      <c r="D283" s="5" t="n">
        <v>129741000</v>
      </c>
    </row>
    <row r="284" spans="1:7">
      <c r="A284" s="4" t="s">
        <v>1006</v>
      </c>
    </row>
    <row r="285" spans="1:7">
      <c r="A285" s="3" t="s">
        <v>775</v>
      </c>
    </row>
    <row r="286" spans="1:7">
      <c r="A286" s="4" t="s">
        <v>928</v>
      </c>
      <c r="C286" s="5" t="n">
        <v>0</v>
      </c>
      <c r="D286" s="5" t="n">
        <v>0</v>
      </c>
    </row>
    <row r="287" spans="1:7">
      <c r="A287" s="4" t="s">
        <v>1007</v>
      </c>
    </row>
    <row r="288" spans="1:7">
      <c r="A288" s="3" t="s">
        <v>775</v>
      </c>
    </row>
    <row r="289" spans="1:7">
      <c r="A289" s="4" t="s">
        <v>928</v>
      </c>
      <c r="B289" s="4" t="s">
        <v>41</v>
      </c>
      <c r="C289" s="5" t="n">
        <v>0</v>
      </c>
      <c r="D289" s="5" t="n">
        <v>0</v>
      </c>
    </row>
    <row r="290" spans="1:7">
      <c r="A290" s="4" t="s">
        <v>1008</v>
      </c>
    </row>
    <row r="291" spans="1:7">
      <c r="A291" s="3" t="s">
        <v>775</v>
      </c>
    </row>
    <row r="292" spans="1:7">
      <c r="A292" s="4" t="s">
        <v>928</v>
      </c>
      <c r="C292" s="5" t="n">
        <v>29453000</v>
      </c>
      <c r="D292" s="5" t="n">
        <v>32796000</v>
      </c>
    </row>
    <row r="293" spans="1:7">
      <c r="A293" s="4" t="s">
        <v>1009</v>
      </c>
    </row>
    <row r="294" spans="1:7">
      <c r="A294" s="3" t="s">
        <v>775</v>
      </c>
    </row>
    <row r="295" spans="1:7">
      <c r="A295" s="4" t="s">
        <v>928</v>
      </c>
      <c r="C295" s="5" t="n">
        <v>1038000</v>
      </c>
      <c r="D295" s="5" t="n">
        <v>4333000</v>
      </c>
    </row>
    <row r="296" spans="1:7">
      <c r="A296" s="4" t="s">
        <v>1010</v>
      </c>
    </row>
    <row r="297" spans="1:7">
      <c r="A297" s="3" t="s">
        <v>775</v>
      </c>
    </row>
    <row r="298" spans="1:7">
      <c r="A298" s="4" t="s">
        <v>928</v>
      </c>
      <c r="C298" s="6" t="n">
        <v>421004000</v>
      </c>
      <c r="D298" s="6" t="n">
        <v>514950000</v>
      </c>
    </row>
    <row r="299" spans="1:7">
      <c r="A299" s="4" t="s">
        <v>921</v>
      </c>
      <c r="C299" s="4" t="s">
        <v>929</v>
      </c>
      <c r="D299" s="4" t="s">
        <v>991</v>
      </c>
    </row>
    <row r="300" spans="1:7">
      <c r="A300" s="4" t="s">
        <v>777</v>
      </c>
      <c r="C300" s="6" t="n">
        <v>3590000</v>
      </c>
      <c r="D300" s="6" t="n">
        <v>9047000</v>
      </c>
    </row>
    <row r="301" spans="1:7">
      <c r="A301" s="4" t="s">
        <v>1011</v>
      </c>
    </row>
    <row r="302" spans="1:7">
      <c r="A302" s="3" t="s">
        <v>775</v>
      </c>
    </row>
    <row r="303" spans="1:7">
      <c r="A303" s="4" t="s">
        <v>928</v>
      </c>
      <c r="C303" s="5" t="n">
        <v>87840000</v>
      </c>
      <c r="D303" s="5" t="n">
        <v>163458000</v>
      </c>
    </row>
    <row r="304" spans="1:7">
      <c r="A304" s="4" t="s">
        <v>1012</v>
      </c>
    </row>
    <row r="305" spans="1:7">
      <c r="A305" s="3" t="s">
        <v>775</v>
      </c>
    </row>
    <row r="306" spans="1:7">
      <c r="A306" s="4" t="s">
        <v>928</v>
      </c>
      <c r="C306" s="5" t="n">
        <v>0</v>
      </c>
      <c r="D306" s="5" t="n">
        <v>0</v>
      </c>
    </row>
    <row r="307" spans="1:7">
      <c r="A307" s="4" t="s">
        <v>1013</v>
      </c>
    </row>
    <row r="308" spans="1:7">
      <c r="A308" s="3" t="s">
        <v>775</v>
      </c>
    </row>
    <row r="309" spans="1:7">
      <c r="A309" s="4" t="s">
        <v>928</v>
      </c>
      <c r="B309" s="4" t="s">
        <v>41</v>
      </c>
      <c r="C309" s="5" t="n">
        <v>325882000</v>
      </c>
      <c r="D309" s="5" t="n">
        <v>331940000</v>
      </c>
    </row>
    <row r="310" spans="1:7">
      <c r="A310" s="4" t="s">
        <v>1014</v>
      </c>
    </row>
    <row r="311" spans="1:7">
      <c r="A311" s="3" t="s">
        <v>775</v>
      </c>
    </row>
    <row r="312" spans="1:7">
      <c r="A312" s="4" t="s">
        <v>928</v>
      </c>
      <c r="C312" s="5" t="n">
        <v>6116000</v>
      </c>
      <c r="D312" s="5" t="n">
        <v>16666000</v>
      </c>
    </row>
    <row r="313" spans="1:7">
      <c r="A313" s="4" t="s">
        <v>1015</v>
      </c>
    </row>
    <row r="314" spans="1:7">
      <c r="A314" s="3" t="s">
        <v>775</v>
      </c>
    </row>
    <row r="315" spans="1:7">
      <c r="A315" s="4" t="s">
        <v>928</v>
      </c>
      <c r="C315" s="5" t="n">
        <v>1166000</v>
      </c>
      <c r="D315" s="5" t="n">
        <v>2886000</v>
      </c>
    </row>
    <row r="316" spans="1:7">
      <c r="A316" s="4" t="s">
        <v>1016</v>
      </c>
    </row>
    <row r="317" spans="1:7">
      <c r="A317" s="3" t="s">
        <v>775</v>
      </c>
    </row>
    <row r="318" spans="1:7">
      <c r="A318" s="4" t="s">
        <v>928</v>
      </c>
      <c r="C318" s="6" t="n">
        <v>191651000</v>
      </c>
      <c r="D318" s="6" t="n">
        <v>217539000</v>
      </c>
    </row>
    <row r="319" spans="1:7">
      <c r="A319" s="4" t="s">
        <v>921</v>
      </c>
      <c r="C319" s="4" t="s">
        <v>837</v>
      </c>
      <c r="D319" s="4" t="s">
        <v>837</v>
      </c>
    </row>
    <row r="320" spans="1:7">
      <c r="A320" s="4" t="s">
        <v>777</v>
      </c>
      <c r="C320" s="6" t="n">
        <v>21411000</v>
      </c>
      <c r="D320" s="6" t="n">
        <v>32712000</v>
      </c>
    </row>
    <row r="321" spans="1:7">
      <c r="A321" s="4" t="s">
        <v>1017</v>
      </c>
    </row>
    <row r="322" spans="1:7">
      <c r="A322" s="3" t="s">
        <v>775</v>
      </c>
    </row>
    <row r="323" spans="1:7">
      <c r="A323" s="4" t="s">
        <v>928</v>
      </c>
      <c r="C323" s="5" t="n">
        <v>157868000</v>
      </c>
      <c r="D323" s="5" t="n">
        <v>154860000</v>
      </c>
    </row>
    <row r="324" spans="1:7">
      <c r="A324" s="4" t="s">
        <v>1018</v>
      </c>
    </row>
    <row r="325" spans="1:7">
      <c r="A325" s="3" t="s">
        <v>775</v>
      </c>
    </row>
    <row r="326" spans="1:7">
      <c r="A326" s="4" t="s">
        <v>928</v>
      </c>
      <c r="C326" s="5" t="n">
        <v>0</v>
      </c>
      <c r="D326" s="5" t="n">
        <v>146000</v>
      </c>
    </row>
    <row r="327" spans="1:7">
      <c r="A327" s="4" t="s">
        <v>1019</v>
      </c>
    </row>
    <row r="328" spans="1:7">
      <c r="A328" s="3" t="s">
        <v>775</v>
      </c>
    </row>
    <row r="329" spans="1:7">
      <c r="A329" s="4" t="s">
        <v>928</v>
      </c>
      <c r="B329" s="4" t="s">
        <v>41</v>
      </c>
      <c r="C329" s="5" t="n">
        <v>0</v>
      </c>
      <c r="D329" s="5" t="n">
        <v>4103000</v>
      </c>
    </row>
    <row r="330" spans="1:7">
      <c r="A330" s="4" t="s">
        <v>1020</v>
      </c>
    </row>
    <row r="331" spans="1:7">
      <c r="A331" s="3" t="s">
        <v>775</v>
      </c>
    </row>
    <row r="332" spans="1:7">
      <c r="A332" s="4" t="s">
        <v>928</v>
      </c>
      <c r="C332" s="5" t="n">
        <v>29579000</v>
      </c>
      <c r="D332" s="5" t="n">
        <v>52879000</v>
      </c>
    </row>
    <row r="333" spans="1:7">
      <c r="A333" s="4" t="s">
        <v>1021</v>
      </c>
    </row>
    <row r="334" spans="1:7">
      <c r="A334" s="3" t="s">
        <v>775</v>
      </c>
    </row>
    <row r="335" spans="1:7">
      <c r="A335" s="4" t="s">
        <v>928</v>
      </c>
      <c r="C335" s="6" t="n">
        <v>4204000</v>
      </c>
      <c r="D335" s="6" t="n">
        <v>5551000</v>
      </c>
    </row>
    <row r="336" spans="1:7">
      <c r="A336" t="n"/>
    </row>
    <row r="337" spans="1:7">
      <c r="A337" s="4" t="s">
        <v>40</v>
      </c>
      <c r="B337" s="4" t="s">
        <v>858</v>
      </c>
    </row>
    <row r="338" spans="1:7">
      <c r="A338" s="4" t="s">
        <v>41</v>
      </c>
      <c r="B338" s="4" t="s">
        <v>1022</v>
      </c>
    </row>
  </sheetData>
  <mergeCells count="5">
    <mergeCell ref="A1:B1"/>
    <mergeCell ref="D1:E1"/>
    <mergeCell ref="A336:F336"/>
    <mergeCell ref="B337:F337"/>
    <mergeCell ref="B338:F3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9"/>
    <col customWidth="1" max="5" min="5" width="14"/>
    <col customWidth="1" max="6" min="6" width="4"/>
    <col customWidth="1" max="7" min="7" width="16"/>
    <col customWidth="1" max="8" min="8" width="4"/>
    <col customWidth="1" max="9" min="9" width="18"/>
    <col customWidth="1" max="10" min="10" width="4"/>
    <col customWidth="1" max="11" min="11" width="46"/>
    <col customWidth="1" max="12" min="12" width="8"/>
    <col customWidth="1" max="13" min="13" width="24"/>
    <col customWidth="1" max="14" min="14" width="4"/>
  </cols>
  <sheetData>
    <row r="1" spans="1:14">
      <c r="A1" s="1" t="s">
        <v>186</v>
      </c>
      <c r="B1" s="2" t="s">
        <v>187</v>
      </c>
      <c r="D1" s="2" t="s">
        <v>188</v>
      </c>
      <c r="E1" s="2" t="s">
        <v>189</v>
      </c>
      <c r="G1" s="2" t="s">
        <v>190</v>
      </c>
      <c r="I1" s="2" t="s">
        <v>191</v>
      </c>
      <c r="K1" s="2" t="s">
        <v>192</v>
      </c>
      <c r="M1" s="2" t="s">
        <v>193</v>
      </c>
    </row>
    <row r="2" spans="1:14">
      <c r="A2" s="4" t="s">
        <v>194</v>
      </c>
      <c r="B2" s="6" t="n">
        <v>2674018000</v>
      </c>
      <c r="D2" s="6" t="n">
        <v>0</v>
      </c>
      <c r="E2" s="6" t="n">
        <v>160918000</v>
      </c>
      <c r="G2" s="6" t="n">
        <v>1601346000</v>
      </c>
      <c r="I2" s="6" t="n">
        <v>746745000</v>
      </c>
      <c r="K2" s="6" t="n">
        <v>-130156000</v>
      </c>
      <c r="L2" s="4" t="s">
        <v>40</v>
      </c>
      <c r="M2" s="6" t="n">
        <v>295165000</v>
      </c>
    </row>
    <row r="3" spans="1:14">
      <c r="A3" s="4" t="s">
        <v>195</v>
      </c>
      <c r="B3" s="5" t="n">
        <v>257468000</v>
      </c>
    </row>
    <row r="4" spans="1:14">
      <c r="A4" s="4" t="s">
        <v>148</v>
      </c>
      <c r="B4" s="6" t="n">
        <v>-15352000</v>
      </c>
      <c r="D4" s="5" t="n">
        <v>0</v>
      </c>
      <c r="E4" s="5" t="n">
        <v>0</v>
      </c>
      <c r="G4" s="5" t="n">
        <v>0</v>
      </c>
      <c r="I4" s="5" t="n">
        <v>-26816000</v>
      </c>
      <c r="K4" s="5" t="n">
        <v>0</v>
      </c>
      <c r="L4" s="4" t="s">
        <v>40</v>
      </c>
      <c r="M4" s="5" t="n">
        <v>11464000</v>
      </c>
    </row>
    <row r="5" spans="1:14">
      <c r="A5" s="3" t="s">
        <v>196</v>
      </c>
    </row>
    <row r="6" spans="1:14">
      <c r="A6" s="4" t="s">
        <v>197</v>
      </c>
      <c r="B6" s="5" t="n">
        <v>-11819000</v>
      </c>
      <c r="D6" s="5" t="n">
        <v>0</v>
      </c>
      <c r="E6" s="5" t="n">
        <v>0</v>
      </c>
      <c r="G6" s="5" t="n">
        <v>0</v>
      </c>
      <c r="I6" s="5" t="n">
        <v>0</v>
      </c>
      <c r="K6" s="5" t="n">
        <v>-11819000</v>
      </c>
      <c r="L6" s="4" t="s">
        <v>40</v>
      </c>
      <c r="M6" s="5" t="n">
        <v>0</v>
      </c>
    </row>
    <row r="7" spans="1:14">
      <c r="A7" s="3" t="s">
        <v>198</v>
      </c>
    </row>
    <row r="8" spans="1:14">
      <c r="A8" s="4" t="s">
        <v>199</v>
      </c>
      <c r="B8" s="5" t="n">
        <v>-27204000</v>
      </c>
      <c r="D8" s="5" t="n">
        <v>0</v>
      </c>
      <c r="E8" s="5" t="n">
        <v>0</v>
      </c>
      <c r="G8" s="5" t="n">
        <v>0</v>
      </c>
      <c r="I8" s="5" t="n">
        <v>0</v>
      </c>
      <c r="K8" s="5" t="n">
        <v>-27204000</v>
      </c>
      <c r="L8" s="4" t="s">
        <v>40</v>
      </c>
      <c r="M8" s="5" t="n">
        <v>0</v>
      </c>
    </row>
    <row r="9" spans="1:14">
      <c r="A9" s="4" t="s">
        <v>200</v>
      </c>
      <c r="B9" s="5" t="n">
        <v>0</v>
      </c>
    </row>
    <row r="10" spans="1:14">
      <c r="A10" s="4" t="s">
        <v>201</v>
      </c>
      <c r="B10" s="5" t="n">
        <v>22836000</v>
      </c>
      <c r="D10" s="5" t="n">
        <v>0</v>
      </c>
      <c r="E10" s="5" t="n">
        <v>0</v>
      </c>
      <c r="G10" s="5" t="n">
        <v>0</v>
      </c>
      <c r="I10" s="5" t="n">
        <v>0</v>
      </c>
      <c r="K10" s="5" t="n">
        <v>22836000</v>
      </c>
      <c r="L10" s="4" t="s">
        <v>40</v>
      </c>
      <c r="M10" s="5" t="n">
        <v>0</v>
      </c>
    </row>
    <row r="11" spans="1:14">
      <c r="A11" s="4" t="s">
        <v>177</v>
      </c>
      <c r="B11" s="5" t="n">
        <v>-31539000</v>
      </c>
      <c r="D11" s="5" t="n">
        <v>0</v>
      </c>
      <c r="E11" s="5" t="n">
        <v>0</v>
      </c>
      <c r="G11" s="5" t="n">
        <v>0</v>
      </c>
      <c r="I11" s="5" t="n">
        <v>-26816000</v>
      </c>
      <c r="K11" s="5" t="n">
        <v>-16187000</v>
      </c>
      <c r="L11" s="4" t="s">
        <v>40</v>
      </c>
      <c r="M11" s="5" t="n">
        <v>11464000</v>
      </c>
    </row>
    <row r="12" spans="1:14">
      <c r="A12" s="3" t="s">
        <v>202</v>
      </c>
    </row>
    <row r="13" spans="1:14">
      <c r="A13" s="4" t="s">
        <v>203</v>
      </c>
      <c r="B13" s="5" t="n">
        <v>0</v>
      </c>
    </row>
    <row r="14" spans="1:14">
      <c r="A14" s="4" t="s">
        <v>204</v>
      </c>
      <c r="B14" s="5" t="n">
        <v>-9933000</v>
      </c>
      <c r="D14" s="5" t="n">
        <v>0</v>
      </c>
      <c r="E14" s="5" t="n">
        <v>0</v>
      </c>
      <c r="G14" s="5" t="n">
        <v>0</v>
      </c>
      <c r="I14" s="5" t="n">
        <v>-9933000</v>
      </c>
      <c r="K14" s="5" t="n">
        <v>0</v>
      </c>
      <c r="L14" s="4" t="s">
        <v>40</v>
      </c>
      <c r="M14" s="5" t="n">
        <v>0</v>
      </c>
    </row>
    <row r="15" spans="1:14">
      <c r="A15" s="4" t="s">
        <v>205</v>
      </c>
      <c r="B15" s="6" t="n">
        <v>-133757000</v>
      </c>
      <c r="C15" s="4" t="s">
        <v>41</v>
      </c>
      <c r="D15" s="5" t="n">
        <v>0</v>
      </c>
      <c r="E15" s="6" t="n">
        <v>-9064000</v>
      </c>
      <c r="F15" s="4" t="s">
        <v>41</v>
      </c>
      <c r="G15" s="5" t="n">
        <v>-124693000</v>
      </c>
      <c r="H15" s="4" t="s">
        <v>41</v>
      </c>
      <c r="I15" s="5" t="n">
        <v>0</v>
      </c>
      <c r="J15" s="4" t="s">
        <v>41</v>
      </c>
      <c r="K15" s="5" t="n">
        <v>0</v>
      </c>
      <c r="L15" s="4" t="s">
        <v>206</v>
      </c>
      <c r="M15" s="5" t="n">
        <v>0</v>
      </c>
      <c r="N15" s="4" t="s">
        <v>41</v>
      </c>
    </row>
    <row r="16" spans="1:14">
      <c r="A16" s="4" t="s">
        <v>207</v>
      </c>
      <c r="B16" s="5" t="n">
        <v>-14502000</v>
      </c>
      <c r="E16" s="5" t="n">
        <v>-14502000</v>
      </c>
    </row>
    <row r="17" spans="1:14">
      <c r="A17" s="3" t="s">
        <v>208</v>
      </c>
    </row>
    <row r="18" spans="1:14">
      <c r="A18" s="4" t="s">
        <v>209</v>
      </c>
      <c r="B18" s="6" t="n">
        <v>144000</v>
      </c>
      <c r="D18" s="5" t="n">
        <v>0</v>
      </c>
      <c r="E18" s="6" t="n">
        <v>395000</v>
      </c>
      <c r="G18" s="5" t="n">
        <v>-251000</v>
      </c>
      <c r="I18" s="5" t="n">
        <v>0</v>
      </c>
      <c r="K18" s="5" t="n">
        <v>0</v>
      </c>
      <c r="L18" s="4" t="s">
        <v>40</v>
      </c>
      <c r="M18" s="5" t="n">
        <v>0</v>
      </c>
    </row>
    <row r="19" spans="1:14">
      <c r="A19" s="4" t="s">
        <v>210</v>
      </c>
      <c r="B19" s="5" t="n">
        <v>632000</v>
      </c>
      <c r="E19" s="5" t="n">
        <v>632000</v>
      </c>
    </row>
    <row r="20" spans="1:14">
      <c r="A20" s="4" t="s">
        <v>211</v>
      </c>
      <c r="B20" s="6" t="n">
        <v>-4140000</v>
      </c>
      <c r="D20" s="5" t="n">
        <v>0</v>
      </c>
      <c r="E20" s="6" t="n">
        <v>0</v>
      </c>
      <c r="G20" s="5" t="n">
        <v>-4140000</v>
      </c>
      <c r="I20" s="5" t="n">
        <v>0</v>
      </c>
      <c r="K20" s="5" t="n">
        <v>0</v>
      </c>
      <c r="L20" s="4" t="s">
        <v>40</v>
      </c>
      <c r="M20" s="5" t="n">
        <v>0</v>
      </c>
    </row>
    <row r="21" spans="1:14">
      <c r="A21" s="4" t="s">
        <v>212</v>
      </c>
      <c r="B21" s="5" t="n">
        <v>16201000</v>
      </c>
      <c r="D21" s="5" t="n">
        <v>0</v>
      </c>
      <c r="E21" s="5" t="n">
        <v>0</v>
      </c>
      <c r="G21" s="5" t="n">
        <v>16201000</v>
      </c>
      <c r="I21" s="5" t="n">
        <v>0</v>
      </c>
      <c r="K21" s="5" t="n">
        <v>0</v>
      </c>
      <c r="L21" s="4" t="s">
        <v>40</v>
      </c>
      <c r="M21" s="5" t="n">
        <v>0</v>
      </c>
    </row>
    <row r="22" spans="1:14">
      <c r="A22" s="4" t="s">
        <v>213</v>
      </c>
      <c r="B22" s="5" t="n">
        <v>-11464000</v>
      </c>
      <c r="D22" s="5" t="n">
        <v>0</v>
      </c>
      <c r="E22" s="5" t="n">
        <v>0</v>
      </c>
      <c r="G22" s="5" t="n">
        <v>0</v>
      </c>
      <c r="I22" s="5" t="n">
        <v>0</v>
      </c>
      <c r="K22" s="5" t="n">
        <v>0</v>
      </c>
      <c r="L22" s="4" t="s">
        <v>40</v>
      </c>
      <c r="M22" s="5" t="n">
        <v>-11464000</v>
      </c>
    </row>
    <row r="23" spans="1:14">
      <c r="A23" s="4" t="s">
        <v>214</v>
      </c>
      <c r="B23" s="6" t="n">
        <v>2499530000</v>
      </c>
      <c r="D23" s="5" t="n">
        <v>0</v>
      </c>
      <c r="E23" s="5" t="n">
        <v>152249000</v>
      </c>
      <c r="G23" s="5" t="n">
        <v>1488463000</v>
      </c>
      <c r="I23" s="5" t="n">
        <v>709996000</v>
      </c>
      <c r="K23" s="5" t="n">
        <v>-146343000</v>
      </c>
      <c r="L23" s="4" t="s">
        <v>40</v>
      </c>
      <c r="M23" s="5" t="n">
        <v>295165000</v>
      </c>
    </row>
    <row r="24" spans="1:14">
      <c r="A24" s="4" t="s">
        <v>215</v>
      </c>
      <c r="B24" s="5" t="n">
        <v>243598000</v>
      </c>
    </row>
    <row r="25" spans="1:14">
      <c r="A25" s="4" t="s">
        <v>148</v>
      </c>
      <c r="B25" s="6" t="n">
        <v>38369000</v>
      </c>
      <c r="D25" s="5" t="n">
        <v>0</v>
      </c>
      <c r="E25" s="5" t="n">
        <v>0</v>
      </c>
      <c r="G25" s="5" t="n">
        <v>0</v>
      </c>
      <c r="I25" s="5" t="n">
        <v>26904000</v>
      </c>
      <c r="K25" s="5" t="n">
        <v>0</v>
      </c>
      <c r="L25" s="4" t="s">
        <v>40</v>
      </c>
      <c r="M25" s="5" t="n">
        <v>11465000</v>
      </c>
    </row>
    <row r="26" spans="1:14">
      <c r="A26" s="3" t="s">
        <v>196</v>
      </c>
    </row>
    <row r="27" spans="1:14">
      <c r="A27" s="4" t="s">
        <v>197</v>
      </c>
      <c r="B27" s="5" t="n">
        <v>-66491000</v>
      </c>
      <c r="D27" s="5" t="n">
        <v>0</v>
      </c>
      <c r="E27" s="5" t="n">
        <v>0</v>
      </c>
      <c r="G27" s="5" t="n">
        <v>0</v>
      </c>
      <c r="I27" s="5" t="n">
        <v>0</v>
      </c>
      <c r="K27" s="5" t="n">
        <v>-66491000</v>
      </c>
      <c r="L27" s="4" t="s">
        <v>40</v>
      </c>
      <c r="M27" s="5" t="n">
        <v>0</v>
      </c>
    </row>
    <row r="28" spans="1:14">
      <c r="A28" s="3" t="s">
        <v>198</v>
      </c>
    </row>
    <row r="29" spans="1:14">
      <c r="A29" s="4" t="s">
        <v>199</v>
      </c>
      <c r="B29" s="5" t="n">
        <v>50064000</v>
      </c>
      <c r="D29" s="5" t="n">
        <v>0</v>
      </c>
      <c r="E29" s="5" t="n">
        <v>0</v>
      </c>
      <c r="G29" s="5" t="n">
        <v>0</v>
      </c>
      <c r="I29" s="5" t="n">
        <v>0</v>
      </c>
      <c r="K29" s="5" t="n">
        <v>50064000</v>
      </c>
      <c r="L29" s="4" t="s">
        <v>40</v>
      </c>
      <c r="M29" s="5" t="n">
        <v>0</v>
      </c>
    </row>
    <row r="30" spans="1:14">
      <c r="A30" s="4" t="s">
        <v>200</v>
      </c>
      <c r="B30" s="5" t="n">
        <v>6563000</v>
      </c>
      <c r="D30" s="5" t="n">
        <v>0</v>
      </c>
      <c r="E30" s="5" t="n">
        <v>0</v>
      </c>
      <c r="G30" s="5" t="n">
        <v>0</v>
      </c>
      <c r="I30" s="5" t="n">
        <v>0</v>
      </c>
      <c r="K30" s="5" t="n">
        <v>6563000</v>
      </c>
      <c r="L30" s="4" t="s">
        <v>40</v>
      </c>
      <c r="M30" s="5" t="n">
        <v>0</v>
      </c>
    </row>
    <row r="31" spans="1:14">
      <c r="A31" s="4" t="s">
        <v>201</v>
      </c>
      <c r="B31" s="5" t="n">
        <v>6198000</v>
      </c>
      <c r="D31" s="5" t="n">
        <v>0</v>
      </c>
      <c r="E31" s="5" t="n">
        <v>0</v>
      </c>
      <c r="G31" s="5" t="n">
        <v>0</v>
      </c>
      <c r="I31" s="5" t="n">
        <v>0</v>
      </c>
      <c r="K31" s="5" t="n">
        <v>6198000</v>
      </c>
      <c r="L31" s="4" t="s">
        <v>40</v>
      </c>
      <c r="M31" s="5" t="n">
        <v>0</v>
      </c>
    </row>
    <row r="32" spans="1:14">
      <c r="A32" s="4" t="s">
        <v>177</v>
      </c>
      <c r="B32" s="5" t="n">
        <v>34703000</v>
      </c>
      <c r="D32" s="5" t="n">
        <v>0</v>
      </c>
      <c r="E32" s="5" t="n">
        <v>0</v>
      </c>
      <c r="G32" s="5" t="n">
        <v>0</v>
      </c>
      <c r="I32" s="5" t="n">
        <v>26904000</v>
      </c>
      <c r="K32" s="5" t="n">
        <v>-3666000</v>
      </c>
      <c r="L32" s="4" t="s">
        <v>40</v>
      </c>
      <c r="M32" s="5" t="n">
        <v>11465000</v>
      </c>
    </row>
    <row r="33" spans="1:14">
      <c r="A33" s="4" t="s">
        <v>216</v>
      </c>
      <c r="B33" s="5" t="n">
        <v>95624000</v>
      </c>
      <c r="D33" s="5" t="n">
        <v>95624000</v>
      </c>
      <c r="E33" s="5" t="n">
        <v>0</v>
      </c>
      <c r="G33" s="5" t="n">
        <v>0</v>
      </c>
      <c r="I33" s="5" t="n">
        <v>0</v>
      </c>
      <c r="K33" s="5" t="n">
        <v>0</v>
      </c>
      <c r="L33" s="4" t="s">
        <v>40</v>
      </c>
      <c r="M33" s="5" t="n">
        <v>0</v>
      </c>
    </row>
    <row r="34" spans="1:14">
      <c r="A34" s="3" t="s">
        <v>202</v>
      </c>
    </row>
    <row r="35" spans="1:14">
      <c r="A35" s="4" t="s">
        <v>203</v>
      </c>
      <c r="B35" s="5" t="n">
        <v>-5838000</v>
      </c>
      <c r="D35" s="5" t="n">
        <v>0</v>
      </c>
      <c r="E35" s="5" t="n">
        <v>0</v>
      </c>
      <c r="G35" s="5" t="n">
        <v>0</v>
      </c>
      <c r="I35" s="5" t="n">
        <v>-5838000</v>
      </c>
      <c r="K35" s="5" t="n">
        <v>0</v>
      </c>
      <c r="L35" s="4" t="s">
        <v>40</v>
      </c>
      <c r="M35" s="5" t="n">
        <v>0</v>
      </c>
    </row>
    <row r="36" spans="1:14">
      <c r="A36" s="4" t="s">
        <v>204</v>
      </c>
      <c r="B36" s="5" t="n">
        <v>-48302000</v>
      </c>
      <c r="D36" s="5" t="n">
        <v>0</v>
      </c>
      <c r="E36" s="5" t="n">
        <v>0</v>
      </c>
      <c r="G36" s="5" t="n">
        <v>0</v>
      </c>
      <c r="I36" s="5" t="n">
        <v>-48302000</v>
      </c>
      <c r="K36" s="5" t="n">
        <v>0</v>
      </c>
      <c r="L36" s="4" t="s">
        <v>40</v>
      </c>
      <c r="M36" s="5" t="n">
        <v>0</v>
      </c>
    </row>
    <row r="37" spans="1:14">
      <c r="A37" s="4" t="s">
        <v>205</v>
      </c>
      <c r="B37" s="6" t="n">
        <v>-91448000</v>
      </c>
      <c r="C37" s="4" t="s">
        <v>41</v>
      </c>
      <c r="D37" s="5" t="n">
        <v>0</v>
      </c>
      <c r="E37" s="6" t="n">
        <v>-5223000</v>
      </c>
      <c r="F37" s="4" t="s">
        <v>41</v>
      </c>
      <c r="G37" s="5" t="n">
        <v>-86225000</v>
      </c>
      <c r="H37" s="4" t="s">
        <v>41</v>
      </c>
      <c r="I37" s="5" t="n">
        <v>0</v>
      </c>
      <c r="J37" s="4" t="s">
        <v>41</v>
      </c>
      <c r="K37" s="5" t="n">
        <v>0</v>
      </c>
      <c r="L37" s="4" t="s">
        <v>206</v>
      </c>
      <c r="M37" s="5" t="n">
        <v>0</v>
      </c>
      <c r="N37" s="4" t="s">
        <v>41</v>
      </c>
    </row>
    <row r="38" spans="1:14">
      <c r="A38" s="4" t="s">
        <v>207</v>
      </c>
      <c r="B38" s="5" t="n">
        <v>-8356000</v>
      </c>
      <c r="E38" s="5" t="n">
        <v>-8356000</v>
      </c>
    </row>
    <row r="39" spans="1:14">
      <c r="A39" s="3" t="s">
        <v>208</v>
      </c>
    </row>
    <row r="40" spans="1:14">
      <c r="A40" s="4" t="s">
        <v>209</v>
      </c>
      <c r="B40" s="6" t="n">
        <v>659000</v>
      </c>
      <c r="D40" s="5" t="n">
        <v>0</v>
      </c>
      <c r="E40" s="6" t="n">
        <v>705000</v>
      </c>
      <c r="G40" s="5" t="n">
        <v>-46000</v>
      </c>
      <c r="I40" s="5" t="n">
        <v>0</v>
      </c>
      <c r="K40" s="5" t="n">
        <v>0</v>
      </c>
      <c r="L40" s="4" t="s">
        <v>40</v>
      </c>
      <c r="M40" s="5" t="n">
        <v>0</v>
      </c>
    </row>
    <row r="41" spans="1:14">
      <c r="A41" s="4" t="s">
        <v>210</v>
      </c>
      <c r="B41" s="5" t="n">
        <v>1128000</v>
      </c>
      <c r="E41" s="5" t="n">
        <v>1128000</v>
      </c>
    </row>
    <row r="42" spans="1:14">
      <c r="A42" s="4" t="s">
        <v>211</v>
      </c>
      <c r="B42" s="6" t="n">
        <v>-1569000</v>
      </c>
      <c r="D42" s="5" t="n">
        <v>0</v>
      </c>
      <c r="E42" s="6" t="n">
        <v>0</v>
      </c>
      <c r="G42" s="5" t="n">
        <v>-1569000</v>
      </c>
      <c r="I42" s="5" t="n">
        <v>0</v>
      </c>
      <c r="K42" s="5" t="n">
        <v>0</v>
      </c>
      <c r="L42" s="4" t="s">
        <v>40</v>
      </c>
      <c r="M42" s="5" t="n">
        <v>0</v>
      </c>
    </row>
    <row r="43" spans="1:14">
      <c r="A43" s="4" t="s">
        <v>212</v>
      </c>
      <c r="B43" s="5" t="n">
        <v>16144000</v>
      </c>
      <c r="D43" s="5" t="n">
        <v>0</v>
      </c>
      <c r="E43" s="5" t="n">
        <v>0</v>
      </c>
      <c r="G43" s="5" t="n">
        <v>16144000</v>
      </c>
      <c r="I43" s="5" t="n">
        <v>0</v>
      </c>
      <c r="K43" s="5" t="n">
        <v>0</v>
      </c>
      <c r="L43" s="4" t="s">
        <v>40</v>
      </c>
      <c r="M43" s="5" t="n">
        <v>0</v>
      </c>
    </row>
    <row r="44" spans="1:14">
      <c r="A44" s="4" t="s">
        <v>213</v>
      </c>
      <c r="B44" s="5" t="n">
        <v>-11465000</v>
      </c>
      <c r="D44" s="5" t="n">
        <v>0</v>
      </c>
      <c r="E44" s="5" t="n">
        <v>0</v>
      </c>
      <c r="G44" s="5" t="n">
        <v>0</v>
      </c>
      <c r="I44" s="5" t="n">
        <v>0</v>
      </c>
      <c r="K44" s="5" t="n">
        <v>0</v>
      </c>
      <c r="L44" s="4" t="s">
        <v>40</v>
      </c>
      <c r="M44" s="5" t="n">
        <v>-11465000</v>
      </c>
    </row>
    <row r="45" spans="1:14">
      <c r="A45" s="4" t="s">
        <v>217</v>
      </c>
      <c r="B45" s="5" t="n">
        <v>174000</v>
      </c>
      <c r="D45" s="5" t="n">
        <v>0</v>
      </c>
      <c r="E45" s="5" t="n">
        <v>0</v>
      </c>
      <c r="G45" s="5" t="n">
        <v>0</v>
      </c>
      <c r="I45" s="5" t="n">
        <v>0</v>
      </c>
      <c r="K45" s="5" t="n">
        <v>0</v>
      </c>
      <c r="L45" s="4" t="s">
        <v>40</v>
      </c>
      <c r="M45" s="5" t="n">
        <v>174000</v>
      </c>
    </row>
    <row r="46" spans="1:14">
      <c r="A46" s="4" t="s">
        <v>218</v>
      </c>
      <c r="B46" s="5" t="n">
        <v>73000</v>
      </c>
      <c r="D46" s="5" t="n">
        <v>0</v>
      </c>
      <c r="E46" s="5" t="n">
        <v>0</v>
      </c>
      <c r="G46" s="5" t="n">
        <v>0</v>
      </c>
      <c r="I46" s="5" t="n">
        <v>73000</v>
      </c>
      <c r="K46" s="5" t="n">
        <v>0</v>
      </c>
      <c r="L46" s="4" t="s">
        <v>40</v>
      </c>
      <c r="M46" s="5" t="n">
        <v>0</v>
      </c>
    </row>
    <row r="47" spans="1:14">
      <c r="A47" s="4" t="s">
        <v>219</v>
      </c>
      <c r="B47" s="6" t="n">
        <v>2488377000</v>
      </c>
      <c r="D47" s="5" t="n">
        <v>95624000</v>
      </c>
      <c r="E47" s="5" t="n">
        <v>147731000</v>
      </c>
      <c r="G47" s="5" t="n">
        <v>1416767000</v>
      </c>
      <c r="I47" s="5" t="n">
        <v>682833000</v>
      </c>
      <c r="K47" s="5" t="n">
        <v>-150009000</v>
      </c>
      <c r="L47" s="4" t="s">
        <v>40</v>
      </c>
      <c r="M47" s="5" t="n">
        <v>295431000</v>
      </c>
    </row>
    <row r="48" spans="1:14">
      <c r="A48" s="4" t="s">
        <v>220</v>
      </c>
      <c r="B48" s="5" t="n">
        <v>236370000</v>
      </c>
    </row>
    <row r="49" spans="1:14">
      <c r="A49" s="3" t="s">
        <v>208</v>
      </c>
    </row>
    <row r="50" spans="1:14">
      <c r="A50" s="4" t="s">
        <v>221</v>
      </c>
      <c r="B50" s="6" t="n">
        <v>92000</v>
      </c>
      <c r="D50" s="5" t="n">
        <v>0</v>
      </c>
      <c r="E50" s="5" t="n">
        <v>0</v>
      </c>
      <c r="G50" s="5" t="n">
        <v>0</v>
      </c>
      <c r="I50" s="5" t="n">
        <v>0</v>
      </c>
      <c r="K50" s="5" t="n">
        <v>0</v>
      </c>
      <c r="M50" s="5" t="n">
        <v>92000</v>
      </c>
    </row>
    <row r="51" spans="1:14">
      <c r="A51" s="4" t="s">
        <v>148</v>
      </c>
      <c r="B51" s="5" t="n">
        <v>234046000</v>
      </c>
      <c r="D51" s="5" t="n">
        <v>0</v>
      </c>
      <c r="E51" s="5" t="n">
        <v>0</v>
      </c>
      <c r="G51" s="5" t="n">
        <v>0</v>
      </c>
      <c r="I51" s="5" t="n">
        <v>222519000</v>
      </c>
      <c r="K51" s="5" t="n">
        <v>0</v>
      </c>
      <c r="L51" s="4" t="s">
        <v>40</v>
      </c>
      <c r="M51" s="5" t="n">
        <v>11527000</v>
      </c>
    </row>
    <row r="52" spans="1:14">
      <c r="A52" s="4" t="s">
        <v>197</v>
      </c>
      <c r="B52" s="5" t="n">
        <v>29822000</v>
      </c>
      <c r="D52" s="5" t="n">
        <v>0</v>
      </c>
      <c r="E52" s="5" t="n">
        <v>0</v>
      </c>
      <c r="G52" s="5" t="n">
        <v>0</v>
      </c>
      <c r="I52" s="5" t="n">
        <v>0</v>
      </c>
      <c r="K52" s="5" t="n">
        <v>29822000</v>
      </c>
      <c r="L52" s="4" t="s">
        <v>40</v>
      </c>
      <c r="M52" s="5" t="n">
        <v>0</v>
      </c>
    </row>
    <row r="53" spans="1:14">
      <c r="A53" s="4" t="s">
        <v>199</v>
      </c>
      <c r="B53" s="5" t="n">
        <v>-71173000</v>
      </c>
      <c r="D53" s="5" t="n">
        <v>0</v>
      </c>
      <c r="E53" s="5" t="n">
        <v>0</v>
      </c>
      <c r="G53" s="5" t="n">
        <v>0</v>
      </c>
      <c r="I53" s="5" t="n">
        <v>0</v>
      </c>
      <c r="K53" s="5" t="n">
        <v>-71173000</v>
      </c>
      <c r="L53" s="4" t="s">
        <v>40</v>
      </c>
      <c r="M53" s="5" t="n">
        <v>0</v>
      </c>
    </row>
    <row r="54" spans="1:14">
      <c r="A54" s="4" t="s">
        <v>200</v>
      </c>
      <c r="B54" s="5" t="n">
        <v>0</v>
      </c>
    </row>
    <row r="55" spans="1:14">
      <c r="A55" s="4" t="s">
        <v>201</v>
      </c>
      <c r="B55" s="5" t="n">
        <v>3114000</v>
      </c>
      <c r="D55" s="5" t="n">
        <v>0</v>
      </c>
      <c r="E55" s="5" t="n">
        <v>0</v>
      </c>
      <c r="G55" s="5" t="n">
        <v>0</v>
      </c>
      <c r="I55" s="5" t="n">
        <v>0</v>
      </c>
      <c r="K55" s="5" t="n">
        <v>3114000</v>
      </c>
      <c r="L55" s="4" t="s">
        <v>40</v>
      </c>
      <c r="M55" s="5" t="n">
        <v>0</v>
      </c>
    </row>
    <row r="56" spans="1:14">
      <c r="A56" s="4" t="s">
        <v>177</v>
      </c>
      <c r="B56" s="5" t="n">
        <v>195809000</v>
      </c>
      <c r="D56" s="5" t="n">
        <v>0</v>
      </c>
      <c r="E56" s="5" t="n">
        <v>0</v>
      </c>
      <c r="G56" s="5" t="n">
        <v>0</v>
      </c>
      <c r="I56" s="5" t="n">
        <v>222519000</v>
      </c>
      <c r="K56" s="5" t="n">
        <v>-38237000</v>
      </c>
      <c r="L56" s="4" t="s">
        <v>40</v>
      </c>
      <c r="M56" s="5" t="n">
        <v>11527000</v>
      </c>
    </row>
    <row r="57" spans="1:14">
      <c r="A57" s="4" t="s">
        <v>203</v>
      </c>
      <c r="B57" s="5" t="n">
        <v>-6200000</v>
      </c>
      <c r="D57" s="5" t="n">
        <v>0</v>
      </c>
      <c r="E57" s="5" t="n">
        <v>0</v>
      </c>
      <c r="G57" s="5" t="n">
        <v>0</v>
      </c>
      <c r="I57" s="5" t="n">
        <v>-6200000</v>
      </c>
      <c r="K57" s="5" t="n">
        <v>0</v>
      </c>
      <c r="L57" s="4" t="s">
        <v>40</v>
      </c>
      <c r="M57" s="5" t="n">
        <v>0</v>
      </c>
    </row>
    <row r="58" spans="1:14">
      <c r="A58" s="4" t="s">
        <v>204</v>
      </c>
      <c r="B58" s="5" t="n">
        <v>-47567000</v>
      </c>
      <c r="D58" s="5" t="n">
        <v>0</v>
      </c>
      <c r="E58" s="5" t="n">
        <v>0</v>
      </c>
      <c r="G58" s="5" t="n">
        <v>0</v>
      </c>
      <c r="I58" s="5" t="n">
        <v>-47567000</v>
      </c>
      <c r="K58" s="5" t="n">
        <v>0</v>
      </c>
      <c r="L58" s="4" t="s">
        <v>40</v>
      </c>
      <c r="M58" s="5" t="n">
        <v>0</v>
      </c>
    </row>
    <row r="59" spans="1:14">
      <c r="A59" s="4" t="s">
        <v>205</v>
      </c>
      <c r="B59" s="6" t="n">
        <v>-43579000</v>
      </c>
      <c r="C59" s="4" t="s">
        <v>41</v>
      </c>
      <c r="D59" s="5" t="n">
        <v>0</v>
      </c>
      <c r="E59" s="6" t="n">
        <v>-2221000</v>
      </c>
      <c r="F59" s="4" t="s">
        <v>41</v>
      </c>
      <c r="G59" s="5" t="n">
        <v>-41358000</v>
      </c>
      <c r="H59" s="4" t="s">
        <v>41</v>
      </c>
      <c r="I59" s="5" t="n">
        <v>0</v>
      </c>
      <c r="J59" s="4" t="s">
        <v>41</v>
      </c>
      <c r="K59" s="5" t="n">
        <v>0</v>
      </c>
      <c r="L59" s="4" t="s">
        <v>206</v>
      </c>
      <c r="M59" s="5" t="n">
        <v>0</v>
      </c>
      <c r="N59" s="4" t="s">
        <v>41</v>
      </c>
    </row>
    <row r="60" spans="1:14">
      <c r="A60" s="4" t="s">
        <v>207</v>
      </c>
      <c r="B60" s="5" t="n">
        <v>-3554000</v>
      </c>
      <c r="E60" s="5" t="n">
        <v>-3554000</v>
      </c>
    </row>
    <row r="61" spans="1:14">
      <c r="A61" s="4" t="s">
        <v>209</v>
      </c>
      <c r="B61" s="6" t="n">
        <v>2146000</v>
      </c>
      <c r="D61" s="5" t="n">
        <v>0</v>
      </c>
      <c r="E61" s="6" t="n">
        <v>877000</v>
      </c>
      <c r="G61" s="5" t="n">
        <v>1269000</v>
      </c>
      <c r="I61" s="5" t="n">
        <v>0</v>
      </c>
      <c r="K61" s="5" t="n">
        <v>0</v>
      </c>
      <c r="L61" s="4" t="s">
        <v>40</v>
      </c>
      <c r="M61" s="5" t="n">
        <v>0</v>
      </c>
    </row>
    <row r="62" spans="1:14">
      <c r="A62" s="4" t="s">
        <v>210</v>
      </c>
      <c r="B62" s="5" t="n">
        <v>1404000</v>
      </c>
      <c r="E62" s="5" t="n">
        <v>1404000</v>
      </c>
    </row>
    <row r="63" spans="1:14">
      <c r="A63" s="4" t="s">
        <v>211</v>
      </c>
      <c r="B63" s="6" t="n">
        <v>-7220000</v>
      </c>
      <c r="D63" s="5" t="n">
        <v>0</v>
      </c>
      <c r="E63" s="6" t="n">
        <v>0</v>
      </c>
      <c r="G63" s="5" t="n">
        <v>-7220000</v>
      </c>
      <c r="I63" s="5" t="n">
        <v>0</v>
      </c>
      <c r="K63" s="5" t="n">
        <v>0</v>
      </c>
      <c r="L63" s="4" t="s">
        <v>40</v>
      </c>
      <c r="M63" s="5" t="n">
        <v>0</v>
      </c>
    </row>
    <row r="64" spans="1:14">
      <c r="A64" s="4" t="s">
        <v>212</v>
      </c>
      <c r="B64" s="5" t="n">
        <v>11351000</v>
      </c>
      <c r="D64" s="5" t="n">
        <v>0</v>
      </c>
      <c r="E64" s="5" t="n">
        <v>0</v>
      </c>
      <c r="G64" s="5" t="n">
        <v>11351000</v>
      </c>
      <c r="I64" s="5" t="n">
        <v>0</v>
      </c>
      <c r="K64" s="5" t="n">
        <v>0</v>
      </c>
      <c r="L64" s="4" t="s">
        <v>40</v>
      </c>
      <c r="M64" s="5" t="n">
        <v>0</v>
      </c>
    </row>
    <row r="65" spans="1:14">
      <c r="A65" s="4" t="s">
        <v>213</v>
      </c>
      <c r="B65" s="5" t="n">
        <v>-11527000</v>
      </c>
      <c r="D65" s="5" t="n">
        <v>0</v>
      </c>
      <c r="E65" s="5" t="n">
        <v>0</v>
      </c>
      <c r="G65" s="5" t="n">
        <v>0</v>
      </c>
      <c r="I65" s="5" t="n">
        <v>0</v>
      </c>
      <c r="K65" s="5" t="n">
        <v>0</v>
      </c>
      <c r="L65" s="4" t="s">
        <v>40</v>
      </c>
      <c r="M65" s="5" t="n">
        <v>-11527000</v>
      </c>
    </row>
    <row r="66" spans="1:14">
      <c r="A66" s="4" t="s">
        <v>222</v>
      </c>
      <c r="B66" s="6" t="n">
        <v>2581590000</v>
      </c>
      <c r="D66" s="6" t="n">
        <v>95624000</v>
      </c>
      <c r="E66" s="6" t="n">
        <v>146387000</v>
      </c>
      <c r="G66" s="6" t="n">
        <v>1380809000</v>
      </c>
      <c r="I66" s="6" t="n">
        <v>851585000</v>
      </c>
      <c r="K66" s="6" t="n">
        <v>-188246000</v>
      </c>
      <c r="L66" s="4" t="s">
        <v>40</v>
      </c>
      <c r="M66" s="6" t="n">
        <v>295431000</v>
      </c>
    </row>
    <row r="67" spans="1:14">
      <c r="A67" s="4" t="s">
        <v>223</v>
      </c>
      <c r="B67" s="5" t="n">
        <v>234220000</v>
      </c>
    </row>
    <row r="68" spans="1:14">
      <c r="A68" t="n"/>
    </row>
    <row r="69" spans="1:14">
      <c r="A69" s="4" t="s">
        <v>40</v>
      </c>
      <c r="B69" s="4" t="s">
        <v>224</v>
      </c>
    </row>
    <row r="70" spans="1:14">
      <c r="A70" s="4" t="s">
        <v>41</v>
      </c>
      <c r="B70" s="4" t="s">
        <v>225</v>
      </c>
    </row>
  </sheetData>
  <mergeCells count="9">
    <mergeCell ref="B1:C1"/>
    <mergeCell ref="E1:F1"/>
    <mergeCell ref="G1:H1"/>
    <mergeCell ref="I1:J1"/>
    <mergeCell ref="K1:L1"/>
    <mergeCell ref="M1:N1"/>
    <mergeCell ref="A68:N68"/>
    <mergeCell ref="B69:N69"/>
    <mergeCell ref="B70:N7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r="A1" s="1" t="s">
        <v>1023</v>
      </c>
      <c r="B1" s="2" t="s">
        <v>774</v>
      </c>
      <c r="C1" s="2" t="s">
        <v>907</v>
      </c>
      <c r="D1" s="2" t="s">
        <v>661</v>
      </c>
    </row>
    <row r="2" spans="1:4">
      <c r="A2" s="3" t="s">
        <v>775</v>
      </c>
    </row>
    <row r="3" spans="1:4">
      <c r="A3" s="4" t="s">
        <v>1024</v>
      </c>
      <c r="B3" s="6" t="n">
        <v>16230166000</v>
      </c>
      <c r="C3" s="6" t="n">
        <v>15389074000</v>
      </c>
      <c r="D3" s="6" t="n">
        <v>16708582000</v>
      </c>
    </row>
    <row r="4" spans="1:4">
      <c r="A4" s="4" t="s">
        <v>1025</v>
      </c>
    </row>
    <row r="5" spans="1:4">
      <c r="A5" s="3" t="s">
        <v>775</v>
      </c>
    </row>
    <row r="6" spans="1:4">
      <c r="A6" s="4" t="s">
        <v>1026</v>
      </c>
      <c r="B6" s="6" t="n">
        <v>2469338000</v>
      </c>
      <c r="C6" s="6" t="n">
        <v>2806591000</v>
      </c>
    </row>
    <row r="7" spans="1:4">
      <c r="A7" s="4" t="s">
        <v>1027</v>
      </c>
      <c r="B7" s="5" t="n">
        <v>741</v>
      </c>
      <c r="C7" s="5" t="n">
        <v>740</v>
      </c>
    </row>
    <row r="8" spans="1:4">
      <c r="A8" s="4" t="s">
        <v>1028</v>
      </c>
      <c r="B8" s="5" t="n">
        <v>732</v>
      </c>
      <c r="C8" s="5" t="n">
        <v>730</v>
      </c>
    </row>
    <row r="9" spans="1:4">
      <c r="A9" s="4" t="s">
        <v>1024</v>
      </c>
      <c r="B9" s="6" t="n">
        <v>2469338000</v>
      </c>
      <c r="C9" s="6" t="n">
        <v>2806591000</v>
      </c>
    </row>
    <row r="10" spans="1:4">
      <c r="A10" s="4" t="s">
        <v>1029</v>
      </c>
    </row>
    <row r="11" spans="1:4">
      <c r="A11" s="3" t="s">
        <v>775</v>
      </c>
    </row>
    <row r="12" spans="1:4">
      <c r="A12" s="4" t="s">
        <v>1026</v>
      </c>
      <c r="B12" s="6" t="n">
        <v>56335000</v>
      </c>
      <c r="C12" s="6" t="n">
        <v>79550000</v>
      </c>
    </row>
    <row r="13" spans="1:4">
      <c r="A13" s="4" t="s">
        <v>1027</v>
      </c>
      <c r="B13" s="5" t="n">
        <v>708</v>
      </c>
      <c r="C13" s="5" t="n">
        <v>711</v>
      </c>
    </row>
    <row r="14" spans="1:4">
      <c r="A14" s="4" t="s">
        <v>1028</v>
      </c>
      <c r="B14" s="5" t="n">
        <v>701</v>
      </c>
      <c r="C14" s="5" t="n">
        <v>701</v>
      </c>
    </row>
    <row r="15" spans="1:4">
      <c r="A15" s="4" t="s">
        <v>1030</v>
      </c>
    </row>
    <row r="16" spans="1:4">
      <c r="A16" s="3" t="s">
        <v>775</v>
      </c>
    </row>
    <row r="17" spans="1:4">
      <c r="A17" s="4" t="s">
        <v>1026</v>
      </c>
      <c r="B17" s="6" t="n">
        <v>102073000</v>
      </c>
      <c r="C17" s="6" t="n">
        <v>141215000</v>
      </c>
    </row>
    <row r="18" spans="1:4">
      <c r="A18" s="4" t="s">
        <v>1027</v>
      </c>
      <c r="B18" s="5" t="n">
        <v>721</v>
      </c>
      <c r="C18" s="5" t="n">
        <v>725</v>
      </c>
    </row>
    <row r="19" spans="1:4">
      <c r="A19" s="4" t="s">
        <v>1028</v>
      </c>
      <c r="B19" s="5" t="n">
        <v>710</v>
      </c>
      <c r="C19" s="5" t="n">
        <v>711</v>
      </c>
    </row>
    <row r="20" spans="1:4">
      <c r="A20" s="4" t="s">
        <v>1031</v>
      </c>
    </row>
    <row r="21" spans="1:4">
      <c r="A21" s="3" t="s">
        <v>775</v>
      </c>
    </row>
    <row r="22" spans="1:4">
      <c r="A22" s="4" t="s">
        <v>1026</v>
      </c>
      <c r="B22" s="6" t="n">
        <v>282580000</v>
      </c>
      <c r="C22" s="6" t="n">
        <v>395323000</v>
      </c>
    </row>
    <row r="23" spans="1:4">
      <c r="A23" s="4" t="s">
        <v>1027</v>
      </c>
      <c r="B23" s="5" t="n">
        <v>723</v>
      </c>
      <c r="C23" s="5" t="n">
        <v>727</v>
      </c>
    </row>
    <row r="24" spans="1:4">
      <c r="A24" s="4" t="s">
        <v>1028</v>
      </c>
      <c r="B24" s="5" t="n">
        <v>709</v>
      </c>
      <c r="C24" s="5" t="n">
        <v>716</v>
      </c>
    </row>
    <row r="25" spans="1:4">
      <c r="A25" s="4" t="s">
        <v>1032</v>
      </c>
    </row>
    <row r="26" spans="1:4">
      <c r="A26" s="3" t="s">
        <v>775</v>
      </c>
    </row>
    <row r="27" spans="1:4">
      <c r="A27" s="4" t="s">
        <v>1026</v>
      </c>
      <c r="B27" s="6" t="n">
        <v>451757000</v>
      </c>
      <c r="C27" s="6" t="n">
        <v>531839000</v>
      </c>
    </row>
    <row r="28" spans="1:4">
      <c r="A28" s="4" t="s">
        <v>1027</v>
      </c>
      <c r="B28" s="5" t="n">
        <v>731</v>
      </c>
      <c r="C28" s="5" t="n">
        <v>732</v>
      </c>
    </row>
    <row r="29" spans="1:4">
      <c r="A29" s="4" t="s">
        <v>1028</v>
      </c>
      <c r="B29" s="5" t="n">
        <v>722</v>
      </c>
      <c r="C29" s="5" t="n">
        <v>720</v>
      </c>
    </row>
    <row r="30" spans="1:4">
      <c r="A30" s="4" t="s">
        <v>1033</v>
      </c>
    </row>
    <row r="31" spans="1:4">
      <c r="A31" s="3" t="s">
        <v>775</v>
      </c>
    </row>
    <row r="32" spans="1:4">
      <c r="A32" s="4" t="s">
        <v>1026</v>
      </c>
      <c r="B32" s="6" t="n">
        <v>337440000</v>
      </c>
      <c r="C32" s="6" t="n">
        <v>383366000</v>
      </c>
    </row>
    <row r="33" spans="1:4">
      <c r="A33" s="4" t="s">
        <v>1027</v>
      </c>
      <c r="B33" s="5" t="n">
        <v>740</v>
      </c>
      <c r="C33" s="5" t="n">
        <v>740</v>
      </c>
    </row>
    <row r="34" spans="1:4">
      <c r="A34" s="4" t="s">
        <v>1028</v>
      </c>
      <c r="B34" s="5" t="n">
        <v>727</v>
      </c>
      <c r="C34" s="5" t="n">
        <v>726</v>
      </c>
    </row>
    <row r="35" spans="1:4">
      <c r="A35" s="4" t="s">
        <v>1034</v>
      </c>
    </row>
    <row r="36" spans="1:4">
      <c r="A36" s="3" t="s">
        <v>775</v>
      </c>
    </row>
    <row r="37" spans="1:4">
      <c r="A37" s="4" t="s">
        <v>1026</v>
      </c>
      <c r="B37" s="6" t="n">
        <v>357290000</v>
      </c>
      <c r="C37" s="6" t="n">
        <v>406299000</v>
      </c>
    </row>
    <row r="38" spans="1:4">
      <c r="A38" s="4" t="s">
        <v>1027</v>
      </c>
      <c r="B38" s="5" t="n">
        <v>744</v>
      </c>
      <c r="C38" s="5" t="n">
        <v>744</v>
      </c>
    </row>
    <row r="39" spans="1:4">
      <c r="A39" s="4" t="s">
        <v>1028</v>
      </c>
      <c r="B39" s="5" t="n">
        <v>729</v>
      </c>
      <c r="C39" s="5" t="n">
        <v>728</v>
      </c>
    </row>
    <row r="40" spans="1:4">
      <c r="A40" s="4" t="s">
        <v>1035</v>
      </c>
    </row>
    <row r="41" spans="1:4">
      <c r="A41" s="3" t="s">
        <v>775</v>
      </c>
    </row>
    <row r="42" spans="1:4">
      <c r="A42" s="4" t="s">
        <v>1026</v>
      </c>
      <c r="B42" s="6" t="n">
        <v>194710000</v>
      </c>
      <c r="C42" s="6" t="n">
        <v>223110000</v>
      </c>
    </row>
    <row r="43" spans="1:4">
      <c r="A43" s="4" t="s">
        <v>1027</v>
      </c>
      <c r="B43" s="5" t="n">
        <v>753</v>
      </c>
      <c r="C43" s="5" t="n">
        <v>753</v>
      </c>
    </row>
    <row r="44" spans="1:4">
      <c r="A44" s="4" t="s">
        <v>1028</v>
      </c>
      <c r="B44" s="5" t="n">
        <v>747</v>
      </c>
      <c r="C44" s="5" t="n">
        <v>747</v>
      </c>
    </row>
    <row r="45" spans="1:4">
      <c r="A45" s="4" t="s">
        <v>1036</v>
      </c>
    </row>
    <row r="46" spans="1:4">
      <c r="A46" s="3" t="s">
        <v>775</v>
      </c>
    </row>
    <row r="47" spans="1:4">
      <c r="A47" s="4" t="s">
        <v>1026</v>
      </c>
      <c r="B47" s="6" t="n">
        <v>101594000</v>
      </c>
      <c r="C47" s="6" t="n">
        <v>115863000</v>
      </c>
    </row>
    <row r="48" spans="1:4">
      <c r="A48" s="4" t="s">
        <v>1027</v>
      </c>
      <c r="B48" s="5" t="n">
        <v>751</v>
      </c>
      <c r="C48" s="5" t="n">
        <v>750</v>
      </c>
    </row>
    <row r="49" spans="1:4">
      <c r="A49" s="4" t="s">
        <v>1028</v>
      </c>
      <c r="B49" s="5" t="n">
        <v>743</v>
      </c>
      <c r="C49" s="5" t="n">
        <v>744</v>
      </c>
    </row>
    <row r="50" spans="1:4">
      <c r="A50" s="4" t="s">
        <v>1037</v>
      </c>
    </row>
    <row r="51" spans="1:4">
      <c r="A51" s="3" t="s">
        <v>775</v>
      </c>
    </row>
    <row r="52" spans="1:4">
      <c r="A52" s="4" t="s">
        <v>1026</v>
      </c>
      <c r="B52" s="6" t="n">
        <v>98214000</v>
      </c>
      <c r="C52" s="6" t="n">
        <v>114393000</v>
      </c>
    </row>
    <row r="53" spans="1:4">
      <c r="A53" s="4" t="s">
        <v>1027</v>
      </c>
      <c r="B53" s="5" t="n">
        <v>753</v>
      </c>
      <c r="C53" s="5" t="n">
        <v>753</v>
      </c>
    </row>
    <row r="54" spans="1:4">
      <c r="A54" s="4" t="s">
        <v>1028</v>
      </c>
      <c r="B54" s="5" t="n">
        <v>749</v>
      </c>
      <c r="C54" s="5" t="n">
        <v>749</v>
      </c>
    </row>
    <row r="55" spans="1:4">
      <c r="A55" s="4" t="s">
        <v>1038</v>
      </c>
    </row>
    <row r="56" spans="1:4">
      <c r="A56" s="3" t="s">
        <v>775</v>
      </c>
    </row>
    <row r="57" spans="1:4">
      <c r="A57" s="4" t="s">
        <v>1026</v>
      </c>
      <c r="B57" s="6" t="n">
        <v>96982000</v>
      </c>
      <c r="C57" s="6" t="n">
        <v>112595000</v>
      </c>
    </row>
    <row r="58" spans="1:4">
      <c r="A58" s="4" t="s">
        <v>1027</v>
      </c>
      <c r="B58" s="5" t="n">
        <v>759</v>
      </c>
      <c r="C58" s="5" t="n">
        <v>758</v>
      </c>
    </row>
    <row r="59" spans="1:4">
      <c r="A59" s="4" t="s">
        <v>1028</v>
      </c>
      <c r="B59" s="5" t="n">
        <v>753</v>
      </c>
      <c r="C59" s="5" t="n">
        <v>753</v>
      </c>
    </row>
    <row r="60" spans="1:4">
      <c r="A60" s="4" t="s">
        <v>1039</v>
      </c>
    </row>
    <row r="61" spans="1:4">
      <c r="A61" s="3" t="s">
        <v>775</v>
      </c>
    </row>
    <row r="62" spans="1:4">
      <c r="A62" s="4" t="s">
        <v>1026</v>
      </c>
      <c r="B62" s="6" t="n">
        <v>119333000</v>
      </c>
      <c r="C62" s="6" t="n">
        <v>138373000</v>
      </c>
    </row>
    <row r="63" spans="1:4">
      <c r="A63" s="4" t="s">
        <v>1027</v>
      </c>
      <c r="B63" s="5" t="n">
        <v>760</v>
      </c>
      <c r="C63" s="5" t="n">
        <v>759</v>
      </c>
    </row>
    <row r="64" spans="1:4">
      <c r="A64" s="4" t="s">
        <v>1028</v>
      </c>
      <c r="B64" s="5" t="n">
        <v>758</v>
      </c>
      <c r="C64" s="5" t="n">
        <v>760</v>
      </c>
    </row>
    <row r="65" spans="1:4">
      <c r="A65" s="4" t="s">
        <v>1040</v>
      </c>
    </row>
    <row r="66" spans="1:4">
      <c r="A66" s="3" t="s">
        <v>775</v>
      </c>
    </row>
    <row r="67" spans="1:4">
      <c r="A67" s="4" t="s">
        <v>1026</v>
      </c>
      <c r="B67" s="6" t="n">
        <v>151005000</v>
      </c>
      <c r="C67" s="6" t="n">
        <v>164665000</v>
      </c>
    </row>
    <row r="68" spans="1:4">
      <c r="A68" s="4" t="s">
        <v>1027</v>
      </c>
      <c r="B68" s="5" t="n">
        <v>758</v>
      </c>
      <c r="C68" s="5" t="n">
        <v>759</v>
      </c>
    </row>
    <row r="69" spans="1:4">
      <c r="A69" s="4" t="s">
        <v>1028</v>
      </c>
      <c r="B69" s="5" t="n">
        <v>760</v>
      </c>
      <c r="C69" s="5" t="n">
        <v>762</v>
      </c>
    </row>
    <row r="70" spans="1:4">
      <c r="A70" s="4" t="s">
        <v>1041</v>
      </c>
    </row>
    <row r="71" spans="1:4">
      <c r="A71" s="3" t="s">
        <v>775</v>
      </c>
    </row>
    <row r="72" spans="1:4">
      <c r="A72" s="4" t="s">
        <v>1026</v>
      </c>
      <c r="B72" s="6" t="n">
        <v>120025000</v>
      </c>
      <c r="C72" s="6" t="n">
        <v>0</v>
      </c>
    </row>
    <row r="73" spans="1:4">
      <c r="A73" s="4" t="s">
        <v>1027</v>
      </c>
      <c r="B73" s="5" t="n">
        <v>762</v>
      </c>
      <c r="C73" s="5" t="n">
        <v>0</v>
      </c>
    </row>
    <row r="74" spans="1:4">
      <c r="A74" s="4" t="s">
        <v>1028</v>
      </c>
      <c r="B74" s="5" t="n">
        <v>762</v>
      </c>
      <c r="C74" s="5"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r="A1" s="1" t="s">
        <v>1042</v>
      </c>
      <c r="B1" s="2" t="s">
        <v>774</v>
      </c>
      <c r="C1" s="2" t="s">
        <v>907</v>
      </c>
      <c r="D1" s="2" t="s">
        <v>661</v>
      </c>
    </row>
    <row r="2" spans="1:4">
      <c r="A2" s="3" t="s">
        <v>775</v>
      </c>
    </row>
    <row r="3" spans="1:4">
      <c r="A3" s="4" t="s">
        <v>1024</v>
      </c>
      <c r="B3" s="6" t="n">
        <v>16230166000</v>
      </c>
      <c r="C3" s="6" t="n">
        <v>15389074000</v>
      </c>
      <c r="D3" s="6" t="n">
        <v>16708582000</v>
      </c>
    </row>
    <row r="4" spans="1:4">
      <c r="A4" s="4" t="s">
        <v>1043</v>
      </c>
    </row>
    <row r="5" spans="1:4">
      <c r="A5" s="3" t="s">
        <v>775</v>
      </c>
    </row>
    <row r="6" spans="1:4">
      <c r="A6" s="4" t="s">
        <v>1044</v>
      </c>
      <c r="B6" s="6" t="n">
        <v>2578733000</v>
      </c>
      <c r="C6" s="6" t="n">
        <v>2526780000</v>
      </c>
    </row>
    <row r="7" spans="1:4">
      <c r="A7" s="4" t="s">
        <v>1027</v>
      </c>
      <c r="B7" s="5" t="n">
        <v>748</v>
      </c>
      <c r="C7" s="5" t="n">
        <v>746</v>
      </c>
    </row>
    <row r="8" spans="1:4">
      <c r="A8" s="4" t="s">
        <v>1028</v>
      </c>
      <c r="B8" s="5" t="n">
        <v>747</v>
      </c>
      <c r="C8" s="5" t="n">
        <v>742</v>
      </c>
    </row>
    <row r="9" spans="1:4">
      <c r="A9" s="4" t="s">
        <v>1045</v>
      </c>
    </row>
    <row r="10" spans="1:4">
      <c r="A10" s="3" t="s">
        <v>775</v>
      </c>
    </row>
    <row r="11" spans="1:4">
      <c r="A11" s="4" t="s">
        <v>1044</v>
      </c>
      <c r="B11" s="6" t="n">
        <v>13909000</v>
      </c>
      <c r="C11" s="6" t="n">
        <v>23827000</v>
      </c>
    </row>
    <row r="12" spans="1:4">
      <c r="A12" s="4" t="s">
        <v>1027</v>
      </c>
      <c r="B12" s="5" t="n">
        <v>678</v>
      </c>
      <c r="C12" s="5" t="n">
        <v>681</v>
      </c>
    </row>
    <row r="13" spans="1:4">
      <c r="A13" s="4" t="s">
        <v>1028</v>
      </c>
      <c r="B13" s="5" t="n">
        <v>684</v>
      </c>
      <c r="C13" s="5" t="n">
        <v>683</v>
      </c>
    </row>
    <row r="14" spans="1:4">
      <c r="A14" s="4" t="s">
        <v>1046</v>
      </c>
    </row>
    <row r="15" spans="1:4">
      <c r="A15" s="3" t="s">
        <v>775</v>
      </c>
    </row>
    <row r="16" spans="1:4">
      <c r="A16" s="4" t="s">
        <v>1044</v>
      </c>
      <c r="B16" s="6" t="n">
        <v>49706000</v>
      </c>
      <c r="C16" s="6" t="n">
        <v>74451000</v>
      </c>
    </row>
    <row r="17" spans="1:4">
      <c r="A17" s="4" t="s">
        <v>1027</v>
      </c>
      <c r="B17" s="5" t="n">
        <v>714</v>
      </c>
      <c r="C17" s="5" t="n">
        <v>716</v>
      </c>
    </row>
    <row r="18" spans="1:4">
      <c r="A18" s="4" t="s">
        <v>1028</v>
      </c>
      <c r="B18" s="5" t="n">
        <v>724</v>
      </c>
      <c r="C18" s="5" t="n">
        <v>725</v>
      </c>
    </row>
    <row r="19" spans="1:4">
      <c r="A19" s="4" t="s">
        <v>1047</v>
      </c>
    </row>
    <row r="20" spans="1:4">
      <c r="A20" s="3" t="s">
        <v>775</v>
      </c>
    </row>
    <row r="21" spans="1:4">
      <c r="A21" s="4" t="s">
        <v>1044</v>
      </c>
      <c r="B21" s="6" t="n">
        <v>41414000</v>
      </c>
      <c r="C21" s="6" t="n">
        <v>54240000</v>
      </c>
    </row>
    <row r="22" spans="1:4">
      <c r="A22" s="4" t="s">
        <v>1027</v>
      </c>
      <c r="B22" s="5" t="n">
        <v>699</v>
      </c>
      <c r="C22" s="5" t="n">
        <v>701</v>
      </c>
    </row>
    <row r="23" spans="1:4">
      <c r="A23" s="4" t="s">
        <v>1028</v>
      </c>
      <c r="B23" s="5" t="n">
        <v>695</v>
      </c>
      <c r="C23" s="5" t="n">
        <v>700</v>
      </c>
    </row>
    <row r="24" spans="1:4">
      <c r="A24" s="4" t="s">
        <v>1048</v>
      </c>
    </row>
    <row r="25" spans="1:4">
      <c r="A25" s="3" t="s">
        <v>775</v>
      </c>
    </row>
    <row r="26" spans="1:4">
      <c r="A26" s="4" t="s">
        <v>1044</v>
      </c>
      <c r="B26" s="6" t="n">
        <v>123130000</v>
      </c>
      <c r="C26" s="6" t="n">
        <v>161205000</v>
      </c>
    </row>
    <row r="27" spans="1:4">
      <c r="A27" s="4" t="s">
        <v>1027</v>
      </c>
      <c r="B27" s="5" t="n">
        <v>715</v>
      </c>
      <c r="C27" s="5" t="n">
        <v>717</v>
      </c>
    </row>
    <row r="28" spans="1:4">
      <c r="A28" s="4" t="s">
        <v>1028</v>
      </c>
      <c r="B28" s="5" t="n">
        <v>712</v>
      </c>
      <c r="C28" s="5" t="n">
        <v>711</v>
      </c>
    </row>
    <row r="29" spans="1:4">
      <c r="A29" s="4" t="s">
        <v>1049</v>
      </c>
    </row>
    <row r="30" spans="1:4">
      <c r="A30" s="3" t="s">
        <v>775</v>
      </c>
    </row>
    <row r="31" spans="1:4">
      <c r="A31" s="4" t="s">
        <v>1044</v>
      </c>
      <c r="B31" s="6" t="n">
        <v>134055000</v>
      </c>
      <c r="C31" s="6" t="n">
        <v>173994000</v>
      </c>
    </row>
    <row r="32" spans="1:4">
      <c r="A32" s="4" t="s">
        <v>1027</v>
      </c>
      <c r="B32" s="5" t="n">
        <v>713</v>
      </c>
      <c r="C32" s="5" t="n">
        <v>715</v>
      </c>
    </row>
    <row r="33" spans="1:4">
      <c r="A33" s="4" t="s">
        <v>1028</v>
      </c>
      <c r="B33" s="5" t="n">
        <v>702</v>
      </c>
      <c r="C33" s="5" t="n">
        <v>701</v>
      </c>
    </row>
    <row r="34" spans="1:4">
      <c r="A34" s="4" t="s">
        <v>1050</v>
      </c>
    </row>
    <row r="35" spans="1:4">
      <c r="A35" s="3" t="s">
        <v>775</v>
      </c>
    </row>
    <row r="36" spans="1:4">
      <c r="A36" s="4" t="s">
        <v>1044</v>
      </c>
      <c r="B36" s="6" t="n">
        <v>199473000</v>
      </c>
      <c r="C36" s="6" t="n">
        <v>249198000</v>
      </c>
    </row>
    <row r="37" spans="1:4">
      <c r="A37" s="4" t="s">
        <v>1027</v>
      </c>
      <c r="B37" s="5" t="n">
        <v>723</v>
      </c>
      <c r="C37" s="5" t="n">
        <v>725</v>
      </c>
    </row>
    <row r="38" spans="1:4">
      <c r="A38" s="4" t="s">
        <v>1028</v>
      </c>
      <c r="B38" s="5" t="n">
        <v>709</v>
      </c>
      <c r="C38" s="5" t="n">
        <v>709</v>
      </c>
    </row>
    <row r="39" spans="1:4">
      <c r="A39" s="4" t="s">
        <v>1051</v>
      </c>
    </row>
    <row r="40" spans="1:4">
      <c r="A40" s="3" t="s">
        <v>775</v>
      </c>
    </row>
    <row r="41" spans="1:4">
      <c r="A41" s="4" t="s">
        <v>1044</v>
      </c>
      <c r="B41" s="6" t="n">
        <v>64244000</v>
      </c>
      <c r="C41" s="6" t="n">
        <v>85192000</v>
      </c>
    </row>
    <row r="42" spans="1:4">
      <c r="A42" s="4" t="s">
        <v>1027</v>
      </c>
      <c r="B42" s="5" t="n">
        <v>720</v>
      </c>
      <c r="C42" s="5" t="n">
        <v>723</v>
      </c>
    </row>
    <row r="43" spans="1:4">
      <c r="A43" s="4" t="s">
        <v>1028</v>
      </c>
      <c r="B43" s="5" t="n">
        <v>714</v>
      </c>
      <c r="C43" s="5" t="n">
        <v>720</v>
      </c>
    </row>
    <row r="44" spans="1:4">
      <c r="A44" s="4" t="s">
        <v>1052</v>
      </c>
    </row>
    <row r="45" spans="1:4">
      <c r="A45" s="3" t="s">
        <v>775</v>
      </c>
    </row>
    <row r="46" spans="1:4">
      <c r="A46" s="4" t="s">
        <v>1044</v>
      </c>
      <c r="B46" s="6" t="n">
        <v>28762000</v>
      </c>
      <c r="C46" s="6" t="n">
        <v>38842000</v>
      </c>
    </row>
    <row r="47" spans="1:4">
      <c r="A47" s="4" t="s">
        <v>1027</v>
      </c>
      <c r="B47" s="5" t="n">
        <v>736</v>
      </c>
      <c r="C47" s="5" t="n">
        <v>742</v>
      </c>
    </row>
    <row r="48" spans="1:4">
      <c r="A48" s="4" t="s">
        <v>1028</v>
      </c>
      <c r="B48" s="5" t="n">
        <v>725</v>
      </c>
      <c r="C48" s="5" t="n">
        <v>737</v>
      </c>
    </row>
    <row r="49" spans="1:4">
      <c r="A49" s="4" t="s">
        <v>1053</v>
      </c>
    </row>
    <row r="50" spans="1:4">
      <c r="A50" s="3" t="s">
        <v>775</v>
      </c>
    </row>
    <row r="51" spans="1:4">
      <c r="A51" s="4" t="s">
        <v>1044</v>
      </c>
      <c r="B51" s="6" t="n">
        <v>101310000</v>
      </c>
      <c r="C51" s="6" t="n">
        <v>125094000</v>
      </c>
    </row>
    <row r="52" spans="1:4">
      <c r="A52" s="4" t="s">
        <v>1027</v>
      </c>
      <c r="B52" s="5" t="n">
        <v>747</v>
      </c>
      <c r="C52" s="5" t="n">
        <v>748</v>
      </c>
    </row>
    <row r="53" spans="1:4">
      <c r="A53" s="4" t="s">
        <v>1028</v>
      </c>
      <c r="B53" s="5" t="n">
        <v>752</v>
      </c>
      <c r="C53" s="5" t="n">
        <v>755</v>
      </c>
    </row>
    <row r="54" spans="1:4">
      <c r="A54" s="4" t="s">
        <v>1054</v>
      </c>
    </row>
    <row r="55" spans="1:4">
      <c r="A55" s="3" t="s">
        <v>775</v>
      </c>
    </row>
    <row r="56" spans="1:4">
      <c r="A56" s="4" t="s">
        <v>1044</v>
      </c>
      <c r="B56" s="6" t="n">
        <v>278795000</v>
      </c>
      <c r="C56" s="6" t="n">
        <v>335343000</v>
      </c>
    </row>
    <row r="57" spans="1:4">
      <c r="A57" s="4" t="s">
        <v>1027</v>
      </c>
      <c r="B57" s="5" t="n">
        <v>760</v>
      </c>
      <c r="C57" s="5" t="n">
        <v>760</v>
      </c>
    </row>
    <row r="58" spans="1:4">
      <c r="A58" s="4" t="s">
        <v>1028</v>
      </c>
      <c r="B58" s="5" t="n">
        <v>759</v>
      </c>
      <c r="C58" s="5" t="n">
        <v>760</v>
      </c>
    </row>
    <row r="59" spans="1:4">
      <c r="A59" s="4" t="s">
        <v>1055</v>
      </c>
    </row>
    <row r="60" spans="1:4">
      <c r="A60" s="3" t="s">
        <v>775</v>
      </c>
    </row>
    <row r="61" spans="1:4">
      <c r="A61" s="4" t="s">
        <v>1044</v>
      </c>
      <c r="B61" s="6" t="n">
        <v>608684000</v>
      </c>
      <c r="C61" s="6" t="n">
        <v>690461000</v>
      </c>
    </row>
    <row r="62" spans="1:4">
      <c r="A62" s="4" t="s">
        <v>1027</v>
      </c>
      <c r="B62" s="5" t="n">
        <v>764</v>
      </c>
      <c r="C62" s="5" t="n">
        <v>764</v>
      </c>
    </row>
    <row r="63" spans="1:4">
      <c r="A63" s="4" t="s">
        <v>1028</v>
      </c>
      <c r="B63" s="5" t="n">
        <v>766</v>
      </c>
      <c r="C63" s="5" t="n">
        <v>764</v>
      </c>
    </row>
    <row r="64" spans="1:4">
      <c r="A64" s="4" t="s">
        <v>1056</v>
      </c>
    </row>
    <row r="65" spans="1:4">
      <c r="A65" s="3" t="s">
        <v>775</v>
      </c>
    </row>
    <row r="66" spans="1:4">
      <c r="A66" s="4" t="s">
        <v>1044</v>
      </c>
      <c r="B66" s="6" t="n">
        <v>475272000</v>
      </c>
      <c r="C66" s="6" t="n">
        <v>514933000</v>
      </c>
    </row>
    <row r="67" spans="1:4">
      <c r="A67" s="4" t="s">
        <v>1027</v>
      </c>
      <c r="B67" s="5" t="n">
        <v>756</v>
      </c>
      <c r="C67" s="5" t="n">
        <v>757</v>
      </c>
    </row>
    <row r="68" spans="1:4">
      <c r="A68" s="4" t="s">
        <v>1028</v>
      </c>
      <c r="B68" s="5" t="n">
        <v>759</v>
      </c>
      <c r="C68" s="5" t="n">
        <v>754</v>
      </c>
    </row>
    <row r="69" spans="1:4">
      <c r="A69" s="4" t="s">
        <v>1057</v>
      </c>
    </row>
    <row r="70" spans="1:4">
      <c r="A70" s="3" t="s">
        <v>775</v>
      </c>
    </row>
    <row r="71" spans="1:4">
      <c r="A71" s="4" t="s">
        <v>1044</v>
      </c>
      <c r="B71" s="6" t="n">
        <v>459979000</v>
      </c>
      <c r="C71" s="6" t="n">
        <v>0</v>
      </c>
    </row>
    <row r="72" spans="1:4">
      <c r="A72" s="4" t="s">
        <v>1027</v>
      </c>
      <c r="B72" s="5" t="n">
        <v>756</v>
      </c>
      <c r="C72" s="5" t="n">
        <v>0</v>
      </c>
    </row>
    <row r="73" spans="1:4">
      <c r="A73" s="4" t="s">
        <v>1028</v>
      </c>
      <c r="B73" s="5" t="n">
        <v>752</v>
      </c>
      <c r="C73" s="5"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1"/>
  </cols>
  <sheetData>
    <row r="1" spans="1:5">
      <c r="A1" s="1" t="s">
        <v>1058</v>
      </c>
      <c r="B1" s="2" t="s">
        <v>774</v>
      </c>
      <c r="C1" s="2" t="s">
        <v>907</v>
      </c>
      <c r="E1" s="2" t="s">
        <v>661</v>
      </c>
    </row>
    <row r="2" spans="1:5">
      <c r="A2" s="3" t="s">
        <v>775</v>
      </c>
    </row>
    <row r="3" spans="1:5">
      <c r="A3" s="4" t="s">
        <v>1024</v>
      </c>
      <c r="B3" s="6" t="n">
        <v>16230166000</v>
      </c>
      <c r="C3" s="6" t="n">
        <v>15389074000</v>
      </c>
      <c r="E3" s="6" t="n">
        <v>16708582000</v>
      </c>
    </row>
    <row r="4" spans="1:5">
      <c r="A4" s="4" t="s">
        <v>863</v>
      </c>
    </row>
    <row r="5" spans="1:5">
      <c r="A5" s="3" t="s">
        <v>775</v>
      </c>
    </row>
    <row r="6" spans="1:5">
      <c r="A6" s="4" t="s">
        <v>1059</v>
      </c>
      <c r="B6" s="6" t="n">
        <v>538961000</v>
      </c>
      <c r="C6" s="6" t="n">
        <v>662242000</v>
      </c>
    </row>
    <row r="7" spans="1:5">
      <c r="A7" s="4" t="s">
        <v>1027</v>
      </c>
      <c r="B7" s="5" t="n">
        <v>730</v>
      </c>
      <c r="C7" s="5" t="n">
        <v>731</v>
      </c>
    </row>
    <row r="8" spans="1:5">
      <c r="A8" s="4" t="s">
        <v>1028</v>
      </c>
      <c r="B8" s="5" t="n">
        <v>717</v>
      </c>
      <c r="C8" s="5" t="n">
        <v>714</v>
      </c>
    </row>
    <row r="9" spans="1:5">
      <c r="A9" s="4" t="s">
        <v>1024</v>
      </c>
      <c r="B9" s="6" t="n">
        <v>538961000</v>
      </c>
      <c r="C9" s="6" t="n">
        <v>662242000</v>
      </c>
      <c r="D9" s="4" t="s">
        <v>40</v>
      </c>
      <c r="E9" s="6" t="n">
        <v>765583000</v>
      </c>
    </row>
    <row r="10" spans="1:5">
      <c r="A10" s="4" t="s">
        <v>1060</v>
      </c>
    </row>
    <row r="11" spans="1:5">
      <c r="A11" s="3" t="s">
        <v>775</v>
      </c>
    </row>
    <row r="12" spans="1:5">
      <c r="A12" s="4" t="s">
        <v>1059</v>
      </c>
      <c r="B12" s="6" t="n">
        <v>150217000</v>
      </c>
      <c r="C12" s="6" t="n">
        <v>194369000</v>
      </c>
    </row>
    <row r="13" spans="1:5">
      <c r="A13" s="4" t="s">
        <v>1027</v>
      </c>
      <c r="B13" s="5" t="n">
        <v>723</v>
      </c>
      <c r="C13" s="5" t="n">
        <v>725</v>
      </c>
    </row>
    <row r="14" spans="1:5">
      <c r="A14" s="4" t="s">
        <v>1028</v>
      </c>
      <c r="B14" s="5" t="n">
        <v>721</v>
      </c>
      <c r="C14" s="5" t="n">
        <v>725</v>
      </c>
    </row>
    <row r="15" spans="1:5">
      <c r="A15" s="4" t="s">
        <v>1061</v>
      </c>
    </row>
    <row r="16" spans="1:5">
      <c r="A16" s="3" t="s">
        <v>775</v>
      </c>
    </row>
    <row r="17" spans="1:5">
      <c r="A17" s="4" t="s">
        <v>1059</v>
      </c>
      <c r="B17" s="6" t="n">
        <v>17349000</v>
      </c>
      <c r="C17" s="6" t="n">
        <v>22720000</v>
      </c>
    </row>
    <row r="18" spans="1:5">
      <c r="A18" s="4" t="s">
        <v>1027</v>
      </c>
      <c r="B18" s="5" t="n">
        <v>712</v>
      </c>
      <c r="C18" s="5" t="n">
        <v>713</v>
      </c>
    </row>
    <row r="19" spans="1:5">
      <c r="A19" s="4" t="s">
        <v>1028</v>
      </c>
      <c r="B19" s="5" t="n">
        <v>712</v>
      </c>
      <c r="C19" s="5" t="n">
        <v>694</v>
      </c>
    </row>
    <row r="20" spans="1:5">
      <c r="A20" s="4" t="s">
        <v>1062</v>
      </c>
    </row>
    <row r="21" spans="1:5">
      <c r="A21" s="3" t="s">
        <v>775</v>
      </c>
    </row>
    <row r="22" spans="1:5">
      <c r="A22" s="4" t="s">
        <v>1059</v>
      </c>
      <c r="B22" s="6" t="n">
        <v>34033000</v>
      </c>
      <c r="C22" s="6" t="n">
        <v>40272000</v>
      </c>
    </row>
    <row r="23" spans="1:5">
      <c r="A23" s="4" t="s">
        <v>1027</v>
      </c>
      <c r="B23" s="5" t="n">
        <v>736</v>
      </c>
      <c r="C23" s="5" t="n">
        <v>737</v>
      </c>
    </row>
    <row r="24" spans="1:5">
      <c r="A24" s="4" t="s">
        <v>1028</v>
      </c>
      <c r="B24" s="5" t="n">
        <v>740</v>
      </c>
      <c r="C24" s="5" t="n">
        <v>712</v>
      </c>
    </row>
    <row r="25" spans="1:5">
      <c r="A25" s="4" t="s">
        <v>1063</v>
      </c>
    </row>
    <row r="26" spans="1:5">
      <c r="A26" s="3" t="s">
        <v>775</v>
      </c>
    </row>
    <row r="27" spans="1:5">
      <c r="A27" s="4" t="s">
        <v>1059</v>
      </c>
      <c r="B27" s="6" t="n">
        <v>62053000</v>
      </c>
      <c r="C27" s="6" t="n">
        <v>79367000</v>
      </c>
    </row>
    <row r="28" spans="1:5">
      <c r="A28" s="4" t="s">
        <v>1027</v>
      </c>
      <c r="B28" s="5" t="n">
        <v>731</v>
      </c>
      <c r="C28" s="5" t="n">
        <v>730</v>
      </c>
    </row>
    <row r="29" spans="1:5">
      <c r="A29" s="4" t="s">
        <v>1028</v>
      </c>
      <c r="B29" s="5" t="n">
        <v>724</v>
      </c>
      <c r="C29" s="5" t="n">
        <v>711</v>
      </c>
    </row>
    <row r="30" spans="1:5">
      <c r="A30" s="4" t="s">
        <v>1064</v>
      </c>
    </row>
    <row r="31" spans="1:5">
      <c r="A31" s="3" t="s">
        <v>775</v>
      </c>
    </row>
    <row r="32" spans="1:5">
      <c r="A32" s="4" t="s">
        <v>1059</v>
      </c>
      <c r="B32" s="6" t="n">
        <v>188868000</v>
      </c>
      <c r="C32" s="6" t="n">
        <v>223440000</v>
      </c>
    </row>
    <row r="33" spans="1:5">
      <c r="A33" s="4" t="s">
        <v>1027</v>
      </c>
      <c r="B33" s="5" t="n">
        <v>733</v>
      </c>
      <c r="C33" s="5" t="n">
        <v>734</v>
      </c>
    </row>
    <row r="34" spans="1:5">
      <c r="A34" s="4" t="s">
        <v>1028</v>
      </c>
      <c r="B34" s="5" t="n">
        <v>717</v>
      </c>
      <c r="C34" s="5" t="n">
        <v>710</v>
      </c>
    </row>
    <row r="35" spans="1:5">
      <c r="A35" s="4" t="s">
        <v>1065</v>
      </c>
    </row>
    <row r="36" spans="1:5">
      <c r="A36" s="3" t="s">
        <v>775</v>
      </c>
    </row>
    <row r="37" spans="1:5">
      <c r="A37" s="4" t="s">
        <v>1059</v>
      </c>
      <c r="B37" s="6" t="n">
        <v>86441000</v>
      </c>
      <c r="C37" s="6" t="n">
        <v>102074000</v>
      </c>
    </row>
    <row r="38" spans="1:5">
      <c r="A38" s="4" t="s">
        <v>1027</v>
      </c>
      <c r="B38" s="5" t="n">
        <v>741</v>
      </c>
      <c r="C38" s="5" t="n">
        <v>741</v>
      </c>
    </row>
    <row r="39" spans="1:5">
      <c r="A39" s="4" t="s">
        <v>1028</v>
      </c>
      <c r="B39" s="5" t="n">
        <v>709</v>
      </c>
      <c r="C39" s="5" t="n">
        <v>714</v>
      </c>
    </row>
    <row r="40" spans="1:5">
      <c r="A40" t="n"/>
    </row>
    <row r="41" spans="1:5">
      <c r="A41" s="4" t="s">
        <v>40</v>
      </c>
      <c r="B41" s="4" t="s">
        <v>856</v>
      </c>
    </row>
  </sheetData>
  <mergeCells count="3">
    <mergeCell ref="C1:D1"/>
    <mergeCell ref="A40:E40"/>
    <mergeCell ref="B41:E4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91"/>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6"/>
    <col customWidth="1" max="5" min="5" width="4"/>
    <col customWidth="1" max="6" min="6" width="16"/>
  </cols>
  <sheetData>
    <row r="1" spans="1:6">
      <c r="A1" s="1" t="s">
        <v>1066</v>
      </c>
      <c r="B1" s="2" t="s">
        <v>2</v>
      </c>
      <c r="D1" s="2" t="s">
        <v>30</v>
      </c>
      <c r="F1" s="2" t="s">
        <v>95</v>
      </c>
    </row>
    <row r="2" spans="1:6">
      <c r="A2" s="3" t="s">
        <v>775</v>
      </c>
    </row>
    <row r="3" spans="1:6">
      <c r="A3" s="4" t="s">
        <v>692</v>
      </c>
      <c r="B3" s="6" t="n">
        <v>16230166000</v>
      </c>
      <c r="D3" s="6" t="n">
        <v>15389074000</v>
      </c>
      <c r="F3" s="6" t="n">
        <v>16708582000</v>
      </c>
    </row>
    <row r="4" spans="1:6">
      <c r="A4" s="4" t="s">
        <v>860</v>
      </c>
    </row>
    <row r="5" spans="1:6">
      <c r="A5" s="3" t="s">
        <v>775</v>
      </c>
    </row>
    <row r="6" spans="1:6">
      <c r="A6" s="4" t="s">
        <v>1067</v>
      </c>
      <c r="B6" s="5" t="n">
        <v>8974676000</v>
      </c>
      <c r="D6" s="5" t="n">
        <v>7843817000</v>
      </c>
    </row>
    <row r="7" spans="1:6">
      <c r="A7" s="4" t="s">
        <v>1068</v>
      </c>
      <c r="B7" s="5" t="n">
        <v>32610000</v>
      </c>
      <c r="D7" s="5" t="n">
        <v>79759000</v>
      </c>
    </row>
    <row r="8" spans="1:6">
      <c r="A8" s="4" t="s">
        <v>692</v>
      </c>
      <c r="B8" s="5" t="n">
        <v>9007286000</v>
      </c>
      <c r="D8" s="5" t="n">
        <v>7923576000</v>
      </c>
      <c r="F8" s="5" t="n">
        <v>8796956000</v>
      </c>
    </row>
    <row r="9" spans="1:6">
      <c r="A9" s="4" t="s">
        <v>862</v>
      </c>
    </row>
    <row r="10" spans="1:6">
      <c r="A10" s="3" t="s">
        <v>775</v>
      </c>
    </row>
    <row r="11" spans="1:6">
      <c r="A11" s="4" t="s">
        <v>1067</v>
      </c>
      <c r="B11" s="5" t="n">
        <v>4927439000</v>
      </c>
      <c r="D11" s="5" t="n">
        <v>5215773000</v>
      </c>
    </row>
    <row r="12" spans="1:6">
      <c r="A12" s="4" t="s">
        <v>1068</v>
      </c>
      <c r="B12" s="5" t="n">
        <v>120632000</v>
      </c>
      <c r="D12" s="5" t="n">
        <v>117598000</v>
      </c>
    </row>
    <row r="13" spans="1:6">
      <c r="A13" s="4" t="s">
        <v>692</v>
      </c>
      <c r="B13" s="5" t="n">
        <v>5048071000</v>
      </c>
      <c r="C13" s="4" t="s">
        <v>40</v>
      </c>
      <c r="D13" s="5" t="n">
        <v>5333371000</v>
      </c>
      <c r="E13" s="4" t="s">
        <v>40</v>
      </c>
      <c r="F13" s="5" t="n">
        <v>5688703000</v>
      </c>
    </row>
    <row r="14" spans="1:6">
      <c r="A14" s="4" t="s">
        <v>861</v>
      </c>
    </row>
    <row r="15" spans="1:6">
      <c r="A15" s="3" t="s">
        <v>775</v>
      </c>
    </row>
    <row r="16" spans="1:6">
      <c r="A16" s="4" t="s">
        <v>1067</v>
      </c>
      <c r="B16" s="5" t="n">
        <v>1262361000</v>
      </c>
      <c r="D16" s="5" t="n">
        <v>1115178000</v>
      </c>
    </row>
    <row r="17" spans="1:6">
      <c r="A17" s="4" t="s">
        <v>1068</v>
      </c>
      <c r="B17" s="5" t="n">
        <v>15356000</v>
      </c>
      <c r="D17" s="5" t="n">
        <v>18101000</v>
      </c>
    </row>
    <row r="18" spans="1:6">
      <c r="A18" s="4" t="s">
        <v>692</v>
      </c>
      <c r="B18" s="5" t="n">
        <v>1277717000</v>
      </c>
      <c r="D18" s="5" t="n">
        <v>1133279000</v>
      </c>
      <c r="F18" s="5" t="n">
        <v>1168235000</v>
      </c>
    </row>
    <row r="19" spans="1:6">
      <c r="A19" s="4" t="s">
        <v>863</v>
      </c>
    </row>
    <row r="20" spans="1:6">
      <c r="A20" s="3" t="s">
        <v>775</v>
      </c>
    </row>
    <row r="21" spans="1:6">
      <c r="A21" s="4" t="s">
        <v>1067</v>
      </c>
      <c r="B21" s="5" t="n">
        <v>504883000</v>
      </c>
      <c r="D21" s="5" t="n">
        <v>624071000</v>
      </c>
    </row>
    <row r="22" spans="1:6">
      <c r="A22" s="4" t="s">
        <v>1068</v>
      </c>
      <c r="B22" s="5" t="n">
        <v>34078000</v>
      </c>
      <c r="D22" s="5" t="n">
        <v>38171000</v>
      </c>
    </row>
    <row r="23" spans="1:6">
      <c r="A23" s="4" t="s">
        <v>692</v>
      </c>
      <c r="B23" s="5" t="n">
        <v>538961000</v>
      </c>
      <c r="D23" s="5" t="n">
        <v>662242000</v>
      </c>
      <c r="E23" s="4" t="s">
        <v>41</v>
      </c>
      <c r="F23" s="5" t="n">
        <v>765583000</v>
      </c>
    </row>
    <row r="24" spans="1:6">
      <c r="A24" s="4" t="s">
        <v>864</v>
      </c>
    </row>
    <row r="25" spans="1:6">
      <c r="A25" s="3" t="s">
        <v>775</v>
      </c>
    </row>
    <row r="26" spans="1:6">
      <c r="A26" s="4" t="s">
        <v>1067</v>
      </c>
      <c r="B26" s="5" t="n">
        <v>357368000</v>
      </c>
      <c r="D26" s="5" t="n">
        <v>335209000</v>
      </c>
    </row>
    <row r="27" spans="1:6">
      <c r="A27" s="4" t="s">
        <v>1068</v>
      </c>
      <c r="B27" s="5" t="n">
        <v>763000</v>
      </c>
      <c r="D27" s="5" t="n">
        <v>1397000</v>
      </c>
    </row>
    <row r="28" spans="1:6">
      <c r="A28" s="4" t="s">
        <v>692</v>
      </c>
      <c r="B28" s="5" t="n">
        <v>358131000</v>
      </c>
      <c r="D28" s="5" t="n">
        <v>336606000</v>
      </c>
      <c r="F28" s="6" t="n">
        <v>289105000</v>
      </c>
    </row>
    <row r="29" spans="1:6">
      <c r="A29" s="4" t="s">
        <v>913</v>
      </c>
    </row>
    <row r="30" spans="1:6">
      <c r="A30" s="3" t="s">
        <v>775</v>
      </c>
    </row>
    <row r="31" spans="1:6">
      <c r="A31" s="4" t="s">
        <v>1067</v>
      </c>
      <c r="B31" s="5" t="n">
        <v>7480824000</v>
      </c>
      <c r="D31" s="5" t="n">
        <v>6710216000</v>
      </c>
    </row>
    <row r="32" spans="1:6">
      <c r="A32" s="4" t="s">
        <v>1068</v>
      </c>
      <c r="B32" s="5" t="n">
        <v>19641000</v>
      </c>
      <c r="D32" s="5" t="n">
        <v>42749000</v>
      </c>
    </row>
    <row r="33" spans="1:6">
      <c r="A33" s="4" t="s">
        <v>692</v>
      </c>
      <c r="B33" s="5" t="n">
        <v>7500465000</v>
      </c>
      <c r="D33" s="5" t="n">
        <v>6752965000</v>
      </c>
    </row>
    <row r="34" spans="1:6">
      <c r="A34" s="4" t="s">
        <v>915</v>
      </c>
    </row>
    <row r="35" spans="1:6">
      <c r="A35" s="3" t="s">
        <v>775</v>
      </c>
    </row>
    <row r="36" spans="1:6">
      <c r="A36" s="4" t="s">
        <v>1067</v>
      </c>
      <c r="B36" s="5" t="n">
        <v>1162894000</v>
      </c>
      <c r="D36" s="5" t="n">
        <v>790463000</v>
      </c>
    </row>
    <row r="37" spans="1:6">
      <c r="A37" s="4" t="s">
        <v>1068</v>
      </c>
      <c r="B37" s="5" t="n">
        <v>124000</v>
      </c>
      <c r="D37" s="5" t="n">
        <v>146000</v>
      </c>
    </row>
    <row r="38" spans="1:6">
      <c r="A38" s="4" t="s">
        <v>692</v>
      </c>
      <c r="B38" s="5" t="n">
        <v>1163018000</v>
      </c>
      <c r="D38" s="5" t="n">
        <v>790609000</v>
      </c>
    </row>
    <row r="39" spans="1:6">
      <c r="A39" s="4" t="s">
        <v>916</v>
      </c>
    </row>
    <row r="40" spans="1:6">
      <c r="A40" s="3" t="s">
        <v>775</v>
      </c>
    </row>
    <row r="41" spans="1:6">
      <c r="A41" s="4" t="s">
        <v>1067</v>
      </c>
      <c r="B41" s="5" t="n">
        <v>325882000</v>
      </c>
      <c r="C41" s="4" t="s">
        <v>49</v>
      </c>
      <c r="D41" s="5" t="n">
        <v>336043000</v>
      </c>
      <c r="E41" s="4" t="s">
        <v>726</v>
      </c>
    </row>
    <row r="42" spans="1:6">
      <c r="A42" s="4" t="s">
        <v>1068</v>
      </c>
      <c r="B42" s="5" t="n">
        <v>12845000</v>
      </c>
      <c r="C42" s="4" t="s">
        <v>49</v>
      </c>
      <c r="D42" s="5" t="n">
        <v>36864000</v>
      </c>
      <c r="E42" s="4" t="s">
        <v>726</v>
      </c>
    </row>
    <row r="43" spans="1:6">
      <c r="A43" s="4" t="s">
        <v>692</v>
      </c>
      <c r="B43" s="5" t="n">
        <v>338727000</v>
      </c>
      <c r="C43" s="4" t="s">
        <v>49</v>
      </c>
      <c r="D43" s="5" t="n">
        <v>372907000</v>
      </c>
      <c r="E43" s="4" t="s">
        <v>726</v>
      </c>
    </row>
    <row r="44" spans="1:6">
      <c r="A44" s="4" t="s">
        <v>917</v>
      </c>
      <c r="B44" s="5" t="n">
        <v>26200000</v>
      </c>
      <c r="D44" s="5" t="n">
        <v>29400000</v>
      </c>
    </row>
    <row r="45" spans="1:6">
      <c r="A45" s="4" t="s">
        <v>919</v>
      </c>
    </row>
    <row r="46" spans="1:6">
      <c r="A46" s="3" t="s">
        <v>775</v>
      </c>
    </row>
    <row r="47" spans="1:6">
      <c r="A47" s="4" t="s">
        <v>1067</v>
      </c>
      <c r="B47" s="5" t="n">
        <v>1192008000</v>
      </c>
      <c r="D47" s="5" t="n">
        <v>1036732000</v>
      </c>
    </row>
    <row r="48" spans="1:6">
      <c r="A48" s="4" t="s">
        <v>1068</v>
      </c>
      <c r="B48" s="5" t="n">
        <v>14499000</v>
      </c>
      <c r="D48" s="5" t="n">
        <v>16422000</v>
      </c>
    </row>
    <row r="49" spans="1:6">
      <c r="A49" s="4" t="s">
        <v>692</v>
      </c>
      <c r="B49" s="5" t="n">
        <v>1206507000</v>
      </c>
      <c r="D49" s="5" t="n">
        <v>1053154000</v>
      </c>
    </row>
    <row r="50" spans="1:6">
      <c r="A50" s="4" t="s">
        <v>920</v>
      </c>
    </row>
    <row r="51" spans="1:6">
      <c r="A51" s="3" t="s">
        <v>775</v>
      </c>
    </row>
    <row r="52" spans="1:6">
      <c r="A52" s="4" t="s">
        <v>1067</v>
      </c>
      <c r="B52" s="5" t="n">
        <v>34724000</v>
      </c>
      <c r="D52" s="5" t="n">
        <v>39618000</v>
      </c>
    </row>
    <row r="53" spans="1:6">
      <c r="A53" s="4" t="s">
        <v>1068</v>
      </c>
      <c r="B53" s="5" t="n">
        <v>857000</v>
      </c>
      <c r="D53" s="5" t="n">
        <v>1679000</v>
      </c>
    </row>
    <row r="54" spans="1:6">
      <c r="A54" s="4" t="s">
        <v>692</v>
      </c>
      <c r="B54" s="5" t="n">
        <v>35581000</v>
      </c>
      <c r="D54" s="5" t="n">
        <v>41297000</v>
      </c>
    </row>
    <row r="55" spans="1:6">
      <c r="A55" s="4" t="s">
        <v>1069</v>
      </c>
    </row>
    <row r="56" spans="1:6">
      <c r="A56" s="3" t="s">
        <v>775</v>
      </c>
    </row>
    <row r="57" spans="1:6">
      <c r="A57" s="4" t="s">
        <v>1067</v>
      </c>
      <c r="B57" s="5" t="n">
        <v>2385192000</v>
      </c>
      <c r="D57" s="5" t="n">
        <v>2728485000</v>
      </c>
    </row>
    <row r="58" spans="1:6">
      <c r="A58" s="4" t="s">
        <v>1068</v>
      </c>
      <c r="B58" s="5" t="n">
        <v>84146000</v>
      </c>
      <c r="D58" s="5" t="n">
        <v>78106000</v>
      </c>
    </row>
    <row r="59" spans="1:6">
      <c r="A59" s="4" t="s">
        <v>692</v>
      </c>
      <c r="B59" s="5" t="n">
        <v>2469338000</v>
      </c>
      <c r="D59" s="5" t="n">
        <v>2806591000</v>
      </c>
    </row>
    <row r="60" spans="1:6">
      <c r="A60" s="4" t="s">
        <v>1070</v>
      </c>
    </row>
    <row r="61" spans="1:6">
      <c r="A61" s="3" t="s">
        <v>775</v>
      </c>
    </row>
    <row r="62" spans="1:6">
      <c r="A62" s="4" t="s">
        <v>1067</v>
      </c>
      <c r="B62" s="5" t="n">
        <v>2541572000</v>
      </c>
      <c r="D62" s="5" t="n">
        <v>2486399000</v>
      </c>
    </row>
    <row r="63" spans="1:6">
      <c r="A63" s="4" t="s">
        <v>1068</v>
      </c>
      <c r="B63" s="5" t="n">
        <v>36486000</v>
      </c>
      <c r="D63" s="5" t="n">
        <v>39492000</v>
      </c>
    </row>
    <row r="64" spans="1:6">
      <c r="A64" s="4" t="s">
        <v>692</v>
      </c>
      <c r="B64" s="5" t="n">
        <v>2578058000</v>
      </c>
      <c r="D64" s="5" t="n">
        <v>2525891000</v>
      </c>
    </row>
    <row r="65" spans="1:6">
      <c r="A65" s="4" t="s">
        <v>812</v>
      </c>
    </row>
    <row r="66" spans="1:6">
      <c r="A66" s="3" t="s">
        <v>775</v>
      </c>
    </row>
    <row r="67" spans="1:6">
      <c r="A67" s="4" t="s">
        <v>1067</v>
      </c>
      <c r="B67" s="5" t="n">
        <v>188746000</v>
      </c>
      <c r="D67" s="5" t="n">
        <v>185959000</v>
      </c>
    </row>
    <row r="68" spans="1:6">
      <c r="A68" s="4" t="s">
        <v>1068</v>
      </c>
      <c r="B68" s="5" t="n">
        <v>0</v>
      </c>
      <c r="D68" s="5" t="n">
        <v>0</v>
      </c>
    </row>
    <row r="69" spans="1:6">
      <c r="A69" s="4" t="s">
        <v>692</v>
      </c>
      <c r="B69" s="5" t="n">
        <v>188746000</v>
      </c>
      <c r="D69" s="5" t="n">
        <v>185959000</v>
      </c>
    </row>
    <row r="70" spans="1:6">
      <c r="A70" s="4" t="s">
        <v>1071</v>
      </c>
    </row>
    <row r="71" spans="1:6">
      <c r="A71" s="3" t="s">
        <v>775</v>
      </c>
    </row>
    <row r="72" spans="1:6">
      <c r="A72" s="4" t="s">
        <v>1067</v>
      </c>
      <c r="B72" s="5" t="n">
        <v>168612000</v>
      </c>
      <c r="D72" s="5" t="n">
        <v>149236000</v>
      </c>
    </row>
    <row r="73" spans="1:6">
      <c r="A73" s="4" t="s">
        <v>1068</v>
      </c>
      <c r="B73" s="5" t="n">
        <v>763000</v>
      </c>
      <c r="D73" s="5" t="n">
        <v>1397000</v>
      </c>
    </row>
    <row r="74" spans="1:6">
      <c r="A74" s="4" t="s">
        <v>692</v>
      </c>
      <c r="B74" s="5" t="n">
        <v>169375000</v>
      </c>
      <c r="D74" s="5" t="n">
        <v>150633000</v>
      </c>
    </row>
    <row r="75" spans="1:6">
      <c r="A75" s="4" t="s">
        <v>1072</v>
      </c>
    </row>
    <row r="76" spans="1:6">
      <c r="A76" s="3" t="s">
        <v>775</v>
      </c>
    </row>
    <row r="77" spans="1:6">
      <c r="A77" s="4" t="s">
        <v>1067</v>
      </c>
      <c r="B77" s="5" t="n">
        <v>5076000</v>
      </c>
      <c r="D77" s="5" t="n">
        <v>7095000</v>
      </c>
    </row>
    <row r="78" spans="1:6">
      <c r="A78" s="4" t="s">
        <v>1068</v>
      </c>
      <c r="B78" s="5" t="n">
        <v>0</v>
      </c>
      <c r="D78" s="5" t="n">
        <v>0</v>
      </c>
    </row>
    <row r="79" spans="1:6">
      <c r="A79" s="4" t="s">
        <v>692</v>
      </c>
      <c r="B79" s="5" t="n">
        <v>5076000</v>
      </c>
      <c r="D79" s="5" t="n">
        <v>7095000</v>
      </c>
    </row>
    <row r="80" spans="1:6">
      <c r="A80" s="4" t="s">
        <v>1073</v>
      </c>
    </row>
    <row r="81" spans="1:6">
      <c r="A81" s="3" t="s">
        <v>775</v>
      </c>
    </row>
    <row r="82" spans="1:6">
      <c r="A82" s="4" t="s">
        <v>1067</v>
      </c>
      <c r="B82" s="5" t="n">
        <v>35629000</v>
      </c>
      <c r="D82" s="5" t="n">
        <v>38828000</v>
      </c>
    </row>
    <row r="83" spans="1:6">
      <c r="A83" s="4" t="s">
        <v>1068</v>
      </c>
      <c r="B83" s="5" t="n">
        <v>0</v>
      </c>
      <c r="D83" s="5" t="n">
        <v>0</v>
      </c>
    </row>
    <row r="84" spans="1:6">
      <c r="A84" s="4" t="s">
        <v>692</v>
      </c>
      <c r="B84" s="5" t="n">
        <v>35629000</v>
      </c>
      <c r="D84" s="5" t="n">
        <v>38828000</v>
      </c>
    </row>
    <row r="85" spans="1:6">
      <c r="A85" s="4" t="s">
        <v>1074</v>
      </c>
    </row>
    <row r="86" spans="1:6">
      <c r="A86" s="3" t="s">
        <v>775</v>
      </c>
    </row>
    <row r="87" spans="1:6">
      <c r="A87" s="4" t="s">
        <v>1067</v>
      </c>
      <c r="B87" s="5" t="n">
        <v>675000</v>
      </c>
      <c r="D87" s="5" t="n">
        <v>889000</v>
      </c>
    </row>
    <row r="88" spans="1:6">
      <c r="A88" s="4" t="s">
        <v>1068</v>
      </c>
      <c r="B88" s="5" t="n">
        <v>0</v>
      </c>
      <c r="D88" s="5" t="n">
        <v>0</v>
      </c>
    </row>
    <row r="89" spans="1:6">
      <c r="A89" s="4" t="s">
        <v>692</v>
      </c>
      <c r="B89" s="5" t="n">
        <v>675000</v>
      </c>
      <c r="D89" s="5" t="n">
        <v>889000</v>
      </c>
    </row>
    <row r="90" spans="1:6">
      <c r="A90" s="4" t="s">
        <v>1075</v>
      </c>
    </row>
    <row r="91" spans="1:6">
      <c r="A91" s="3" t="s">
        <v>775</v>
      </c>
    </row>
    <row r="92" spans="1:6">
      <c r="A92" s="4" t="s">
        <v>1067</v>
      </c>
      <c r="B92" s="5" t="n">
        <v>10000</v>
      </c>
      <c r="D92" s="5" t="n">
        <v>14000</v>
      </c>
    </row>
    <row r="93" spans="1:6">
      <c r="A93" s="4" t="s">
        <v>1068</v>
      </c>
      <c r="B93" s="5" t="n">
        <v>0</v>
      </c>
      <c r="D93" s="5" t="n">
        <v>0</v>
      </c>
    </row>
    <row r="94" spans="1:6">
      <c r="A94" s="4" t="s">
        <v>692</v>
      </c>
      <c r="B94" s="5" t="n">
        <v>10000</v>
      </c>
      <c r="D94" s="5" t="n">
        <v>14000</v>
      </c>
    </row>
    <row r="95" spans="1:6">
      <c r="A95" s="4" t="s">
        <v>1076</v>
      </c>
    </row>
    <row r="96" spans="1:6">
      <c r="A96" s="3" t="s">
        <v>775</v>
      </c>
    </row>
    <row r="97" spans="1:6">
      <c r="A97" s="4" t="s">
        <v>1077</v>
      </c>
      <c r="B97" s="5" t="n">
        <v>15950951000</v>
      </c>
      <c r="D97" s="5" t="n">
        <v>15031486000</v>
      </c>
    </row>
    <row r="98" spans="1:6">
      <c r="A98" s="4" t="s">
        <v>1078</v>
      </c>
      <c r="B98" s="5" t="n">
        <v>50531000</v>
      </c>
      <c r="D98" s="5" t="n">
        <v>70298000</v>
      </c>
    </row>
    <row r="99" spans="1:6">
      <c r="A99" s="4" t="s">
        <v>1079</v>
      </c>
      <c r="B99" s="5" t="n">
        <v>25245000</v>
      </c>
      <c r="D99" s="5" t="n">
        <v>32264000</v>
      </c>
    </row>
    <row r="100" spans="1:6">
      <c r="A100" s="4" t="s">
        <v>1067</v>
      </c>
      <c r="B100" s="5" t="n">
        <v>16026727000</v>
      </c>
      <c r="D100" s="5" t="n">
        <v>15134048000</v>
      </c>
    </row>
    <row r="101" spans="1:6">
      <c r="A101" s="4" t="s">
        <v>1080</v>
      </c>
    </row>
    <row r="102" spans="1:6">
      <c r="A102" s="3" t="s">
        <v>775</v>
      </c>
    </row>
    <row r="103" spans="1:6">
      <c r="A103" s="4" t="s">
        <v>1077</v>
      </c>
      <c r="B103" s="5" t="n">
        <v>8970366000</v>
      </c>
      <c r="D103" s="5" t="n">
        <v>7833401000</v>
      </c>
    </row>
    <row r="104" spans="1:6">
      <c r="A104" s="4" t="s">
        <v>1078</v>
      </c>
      <c r="B104" s="5" t="n">
        <v>3540000</v>
      </c>
      <c r="D104" s="5" t="n">
        <v>8606000</v>
      </c>
    </row>
    <row r="105" spans="1:6">
      <c r="A105" s="4" t="s">
        <v>1079</v>
      </c>
      <c r="B105" s="5" t="n">
        <v>770000</v>
      </c>
      <c r="D105" s="5" t="n">
        <v>1810000</v>
      </c>
    </row>
    <row r="106" spans="1:6">
      <c r="A106" s="4" t="s">
        <v>1081</v>
      </c>
    </row>
    <row r="107" spans="1:6">
      <c r="A107" s="3" t="s">
        <v>775</v>
      </c>
    </row>
    <row r="108" spans="1:6">
      <c r="A108" s="4" t="s">
        <v>1077</v>
      </c>
      <c r="B108" s="5" t="n">
        <v>4872055000</v>
      </c>
      <c r="D108" s="5" t="n">
        <v>5155729000</v>
      </c>
    </row>
    <row r="109" spans="1:6">
      <c r="A109" s="4" t="s">
        <v>1078</v>
      </c>
      <c r="B109" s="5" t="n">
        <v>38689000</v>
      </c>
      <c r="D109" s="5" t="n">
        <v>38560000</v>
      </c>
    </row>
    <row r="110" spans="1:6">
      <c r="A110" s="4" t="s">
        <v>1079</v>
      </c>
      <c r="B110" s="5" t="n">
        <v>16695000</v>
      </c>
      <c r="D110" s="5" t="n">
        <v>21484000</v>
      </c>
    </row>
    <row r="111" spans="1:6">
      <c r="A111" s="4" t="s">
        <v>1082</v>
      </c>
    </row>
    <row r="112" spans="1:6">
      <c r="A112" s="3" t="s">
        <v>775</v>
      </c>
    </row>
    <row r="113" spans="1:6">
      <c r="A113" s="4" t="s">
        <v>1077</v>
      </c>
      <c r="B113" s="5" t="n">
        <v>1260614000</v>
      </c>
      <c r="D113" s="5" t="n">
        <v>1104991000</v>
      </c>
    </row>
    <row r="114" spans="1:6">
      <c r="A114" s="4" t="s">
        <v>1078</v>
      </c>
      <c r="B114" s="5" t="n">
        <v>1632000</v>
      </c>
      <c r="D114" s="5" t="n">
        <v>9109000</v>
      </c>
    </row>
    <row r="115" spans="1:6">
      <c r="A115" s="4" t="s">
        <v>1079</v>
      </c>
      <c r="B115" s="5" t="n">
        <v>115000</v>
      </c>
      <c r="D115" s="5" t="n">
        <v>1078000</v>
      </c>
    </row>
    <row r="116" spans="1:6">
      <c r="A116" s="4" t="s">
        <v>1083</v>
      </c>
    </row>
    <row r="117" spans="1:6">
      <c r="A117" s="3" t="s">
        <v>775</v>
      </c>
    </row>
    <row r="118" spans="1:6">
      <c r="A118" s="4" t="s">
        <v>1077</v>
      </c>
      <c r="B118" s="5" t="n">
        <v>495619000</v>
      </c>
      <c r="D118" s="5" t="n">
        <v>606707000</v>
      </c>
    </row>
    <row r="119" spans="1:6">
      <c r="A119" s="4" t="s">
        <v>1078</v>
      </c>
      <c r="B119" s="5" t="n">
        <v>3624000</v>
      </c>
      <c r="D119" s="5" t="n">
        <v>11235000</v>
      </c>
    </row>
    <row r="120" spans="1:6">
      <c r="A120" s="4" t="s">
        <v>1079</v>
      </c>
      <c r="B120" s="5" t="n">
        <v>5640000</v>
      </c>
      <c r="D120" s="5" t="n">
        <v>6129000</v>
      </c>
    </row>
    <row r="121" spans="1:6">
      <c r="A121" s="4" t="s">
        <v>1084</v>
      </c>
    </row>
    <row r="122" spans="1:6">
      <c r="A122" s="3" t="s">
        <v>775</v>
      </c>
    </row>
    <row r="123" spans="1:6">
      <c r="A123" s="4" t="s">
        <v>1077</v>
      </c>
      <c r="B123" s="5" t="n">
        <v>352297000</v>
      </c>
      <c r="D123" s="5" t="n">
        <v>330658000</v>
      </c>
    </row>
    <row r="124" spans="1:6">
      <c r="A124" s="4" t="s">
        <v>1078</v>
      </c>
      <c r="B124" s="5" t="n">
        <v>3046000</v>
      </c>
      <c r="D124" s="5" t="n">
        <v>2788000</v>
      </c>
    </row>
    <row r="125" spans="1:6">
      <c r="A125" s="4" t="s">
        <v>1079</v>
      </c>
      <c r="B125" s="5" t="n">
        <v>2025000</v>
      </c>
      <c r="D125" s="5" t="n">
        <v>1763000</v>
      </c>
    </row>
    <row r="126" spans="1:6">
      <c r="A126" s="4" t="s">
        <v>1085</v>
      </c>
    </row>
    <row r="127" spans="1:6">
      <c r="A127" s="3" t="s">
        <v>775</v>
      </c>
    </row>
    <row r="128" spans="1:6">
      <c r="A128" s="4" t="s">
        <v>1077</v>
      </c>
      <c r="B128" s="5" t="n">
        <v>7477410000</v>
      </c>
      <c r="D128" s="5" t="n">
        <v>6701185000</v>
      </c>
    </row>
    <row r="129" spans="1:6">
      <c r="A129" s="4" t="s">
        <v>1078</v>
      </c>
      <c r="B129" s="5" t="n">
        <v>3196000</v>
      </c>
      <c r="D129" s="5" t="n">
        <v>8606000</v>
      </c>
    </row>
    <row r="130" spans="1:6">
      <c r="A130" s="4" t="s">
        <v>1079</v>
      </c>
      <c r="B130" s="5" t="n">
        <v>218000</v>
      </c>
      <c r="D130" s="5" t="n">
        <v>425000</v>
      </c>
    </row>
    <row r="131" spans="1:6">
      <c r="A131" s="4" t="s">
        <v>1086</v>
      </c>
    </row>
    <row r="132" spans="1:6">
      <c r="A132" s="3" t="s">
        <v>775</v>
      </c>
    </row>
    <row r="133" spans="1:6">
      <c r="A133" s="4" t="s">
        <v>1077</v>
      </c>
      <c r="B133" s="5" t="n">
        <v>1162894000</v>
      </c>
      <c r="D133" s="5" t="n">
        <v>790463000</v>
      </c>
    </row>
    <row r="134" spans="1:6">
      <c r="A134" s="4" t="s">
        <v>1078</v>
      </c>
      <c r="B134" s="5" t="n">
        <v>0</v>
      </c>
      <c r="D134" s="5" t="n">
        <v>0</v>
      </c>
    </row>
    <row r="135" spans="1:6">
      <c r="A135" s="4" t="s">
        <v>1079</v>
      </c>
      <c r="B135" s="5" t="n">
        <v>0</v>
      </c>
      <c r="D135" s="5" t="n">
        <v>0</v>
      </c>
    </row>
    <row r="136" spans="1:6">
      <c r="A136" s="4" t="s">
        <v>1087</v>
      </c>
    </row>
    <row r="137" spans="1:6">
      <c r="A137" s="3" t="s">
        <v>775</v>
      </c>
    </row>
    <row r="138" spans="1:6">
      <c r="A138" s="4" t="s">
        <v>1077</v>
      </c>
      <c r="B138" s="5" t="n">
        <v>325882000</v>
      </c>
      <c r="C138" s="4" t="s">
        <v>49</v>
      </c>
      <c r="D138" s="5" t="n">
        <v>336043000</v>
      </c>
      <c r="E138" s="4" t="s">
        <v>726</v>
      </c>
    </row>
    <row r="139" spans="1:6">
      <c r="A139" s="4" t="s">
        <v>1078</v>
      </c>
      <c r="B139" s="5" t="n">
        <v>0</v>
      </c>
      <c r="C139" s="4" t="s">
        <v>49</v>
      </c>
      <c r="D139" s="5" t="n">
        <v>0</v>
      </c>
      <c r="E139" s="4" t="s">
        <v>726</v>
      </c>
    </row>
    <row r="140" spans="1:6">
      <c r="A140" s="4" t="s">
        <v>1079</v>
      </c>
      <c r="B140" s="5" t="n">
        <v>0</v>
      </c>
      <c r="C140" s="4" t="s">
        <v>49</v>
      </c>
      <c r="D140" s="5" t="n">
        <v>0</v>
      </c>
      <c r="E140" s="4" t="s">
        <v>726</v>
      </c>
    </row>
    <row r="141" spans="1:6">
      <c r="A141" s="4" t="s">
        <v>1088</v>
      </c>
    </row>
    <row r="142" spans="1:6">
      <c r="A142" s="3" t="s">
        <v>775</v>
      </c>
    </row>
    <row r="143" spans="1:6">
      <c r="A143" s="4" t="s">
        <v>1077</v>
      </c>
      <c r="B143" s="5" t="n">
        <v>1190562000</v>
      </c>
      <c r="D143" s="5" t="n">
        <v>1030910000</v>
      </c>
    </row>
    <row r="144" spans="1:6">
      <c r="A144" s="4" t="s">
        <v>1078</v>
      </c>
      <c r="B144" s="5" t="n">
        <v>1446000</v>
      </c>
      <c r="D144" s="5" t="n">
        <v>5822000</v>
      </c>
    </row>
    <row r="145" spans="1:6">
      <c r="A145" s="4" t="s">
        <v>1079</v>
      </c>
      <c r="B145" s="5" t="n">
        <v>0</v>
      </c>
      <c r="D145" s="5" t="n">
        <v>0</v>
      </c>
    </row>
    <row r="146" spans="1:6">
      <c r="A146" s="4" t="s">
        <v>1089</v>
      </c>
    </row>
    <row r="147" spans="1:6">
      <c r="A147" s="3" t="s">
        <v>775</v>
      </c>
    </row>
    <row r="148" spans="1:6">
      <c r="A148" s="4" t="s">
        <v>1077</v>
      </c>
      <c r="B148" s="5" t="n">
        <v>34541000</v>
      </c>
      <c r="D148" s="5" t="n">
        <v>39295000</v>
      </c>
    </row>
    <row r="149" spans="1:6">
      <c r="A149" s="4" t="s">
        <v>1078</v>
      </c>
      <c r="B149" s="5" t="n">
        <v>183000</v>
      </c>
      <c r="D149" s="5" t="n">
        <v>323000</v>
      </c>
    </row>
    <row r="150" spans="1:6">
      <c r="A150" s="4" t="s">
        <v>1079</v>
      </c>
      <c r="B150" s="5" t="n">
        <v>0</v>
      </c>
      <c r="D150" s="5" t="n">
        <v>0</v>
      </c>
    </row>
    <row r="151" spans="1:6">
      <c r="A151" s="4" t="s">
        <v>1090</v>
      </c>
    </row>
    <row r="152" spans="1:6">
      <c r="A152" s="3" t="s">
        <v>775</v>
      </c>
    </row>
    <row r="153" spans="1:6">
      <c r="A153" s="4" t="s">
        <v>1077</v>
      </c>
      <c r="B153" s="5" t="n">
        <v>2347361000</v>
      </c>
      <c r="D153" s="5" t="n">
        <v>2688193000</v>
      </c>
    </row>
    <row r="154" spans="1:6">
      <c r="A154" s="4" t="s">
        <v>1078</v>
      </c>
      <c r="B154" s="5" t="n">
        <v>26738000</v>
      </c>
      <c r="D154" s="5" t="n">
        <v>25609000</v>
      </c>
    </row>
    <row r="155" spans="1:6">
      <c r="A155" s="4" t="s">
        <v>1079</v>
      </c>
      <c r="B155" s="5" t="n">
        <v>11093000</v>
      </c>
      <c r="D155" s="5" t="n">
        <v>14683000</v>
      </c>
    </row>
    <row r="156" spans="1:6">
      <c r="A156" s="4" t="s">
        <v>1091</v>
      </c>
    </row>
    <row r="157" spans="1:6">
      <c r="A157" s="3" t="s">
        <v>775</v>
      </c>
    </row>
    <row r="158" spans="1:6">
      <c r="A158" s="4" t="s">
        <v>1077</v>
      </c>
      <c r="B158" s="5" t="n">
        <v>2524019000</v>
      </c>
      <c r="D158" s="5" t="n">
        <v>2466647000</v>
      </c>
    </row>
    <row r="159" spans="1:6">
      <c r="A159" s="4" t="s">
        <v>1078</v>
      </c>
      <c r="B159" s="5" t="n">
        <v>11951000</v>
      </c>
      <c r="D159" s="5" t="n">
        <v>12951000</v>
      </c>
    </row>
    <row r="160" spans="1:6">
      <c r="A160" s="4" t="s">
        <v>1079</v>
      </c>
      <c r="B160" s="5" t="n">
        <v>5602000</v>
      </c>
      <c r="D160" s="5" t="n">
        <v>6801000</v>
      </c>
    </row>
    <row r="161" spans="1:6">
      <c r="A161" s="4" t="s">
        <v>1092</v>
      </c>
    </row>
    <row r="162" spans="1:6">
      <c r="A162" s="3" t="s">
        <v>775</v>
      </c>
    </row>
    <row r="163" spans="1:6">
      <c r="A163" s="4" t="s">
        <v>1077</v>
      </c>
      <c r="B163" s="5" t="n">
        <v>185015000</v>
      </c>
      <c r="D163" s="5" t="n">
        <v>182798000</v>
      </c>
    </row>
    <row r="164" spans="1:6">
      <c r="A164" s="4" t="s">
        <v>1078</v>
      </c>
      <c r="B164" s="5" t="n">
        <v>1909000</v>
      </c>
      <c r="D164" s="5" t="n">
        <v>1792000</v>
      </c>
    </row>
    <row r="165" spans="1:6">
      <c r="A165" s="4" t="s">
        <v>1079</v>
      </c>
      <c r="B165" s="5" t="n">
        <v>1822000</v>
      </c>
      <c r="D165" s="5" t="n">
        <v>1369000</v>
      </c>
    </row>
    <row r="166" spans="1:6">
      <c r="A166" s="4" t="s">
        <v>1093</v>
      </c>
    </row>
    <row r="167" spans="1:6">
      <c r="A167" s="3" t="s">
        <v>775</v>
      </c>
    </row>
    <row r="168" spans="1:6">
      <c r="A168" s="4" t="s">
        <v>1077</v>
      </c>
      <c r="B168" s="5" t="n">
        <v>167272000</v>
      </c>
      <c r="D168" s="5" t="n">
        <v>147846000</v>
      </c>
    </row>
    <row r="169" spans="1:6">
      <c r="A169" s="4" t="s">
        <v>1078</v>
      </c>
      <c r="B169" s="5" t="n">
        <v>1137000</v>
      </c>
      <c r="D169" s="5" t="n">
        <v>996000</v>
      </c>
    </row>
    <row r="170" spans="1:6">
      <c r="A170" s="4" t="s">
        <v>1079</v>
      </c>
      <c r="B170" s="5" t="n">
        <v>203000</v>
      </c>
      <c r="D170" s="5" t="n">
        <v>394000</v>
      </c>
    </row>
    <row r="171" spans="1:6">
      <c r="A171" s="4" t="s">
        <v>1094</v>
      </c>
    </row>
    <row r="172" spans="1:6">
      <c r="A172" s="3" t="s">
        <v>775</v>
      </c>
    </row>
    <row r="173" spans="1:6">
      <c r="A173" s="4" t="s">
        <v>1077</v>
      </c>
      <c r="B173" s="5" t="n">
        <v>4180000</v>
      </c>
      <c r="D173" s="5" t="n">
        <v>5710000</v>
      </c>
    </row>
    <row r="174" spans="1:6">
      <c r="A174" s="4" t="s">
        <v>1078</v>
      </c>
      <c r="B174" s="5" t="n">
        <v>344000</v>
      </c>
      <c r="D174" s="5" t="n">
        <v>0</v>
      </c>
    </row>
    <row r="175" spans="1:6">
      <c r="A175" s="4" t="s">
        <v>1079</v>
      </c>
      <c r="B175" s="5" t="n">
        <v>552000</v>
      </c>
      <c r="D175" s="5" t="n">
        <v>1385000</v>
      </c>
    </row>
    <row r="176" spans="1:6">
      <c r="A176" s="4" t="s">
        <v>1095</v>
      </c>
    </row>
    <row r="177" spans="1:6">
      <c r="A177" s="3" t="s">
        <v>775</v>
      </c>
    </row>
    <row r="178" spans="1:6">
      <c r="A178" s="4" t="s">
        <v>1077</v>
      </c>
      <c r="B178" s="5" t="n">
        <v>35511000</v>
      </c>
      <c r="D178" s="5" t="n">
        <v>34786000</v>
      </c>
    </row>
    <row r="179" spans="1:6">
      <c r="A179" s="4" t="s">
        <v>1078</v>
      </c>
      <c r="B179" s="5" t="n">
        <v>3000</v>
      </c>
      <c r="D179" s="5" t="n">
        <v>2964000</v>
      </c>
    </row>
    <row r="180" spans="1:6">
      <c r="A180" s="4" t="s">
        <v>1079</v>
      </c>
      <c r="B180" s="5" t="n">
        <v>115000</v>
      </c>
      <c r="D180" s="5" t="n">
        <v>1078000</v>
      </c>
    </row>
    <row r="181" spans="1:6">
      <c r="A181" s="4" t="s">
        <v>1096</v>
      </c>
    </row>
    <row r="182" spans="1:6">
      <c r="A182" s="3" t="s">
        <v>775</v>
      </c>
    </row>
    <row r="183" spans="1:6">
      <c r="A183" s="4" t="s">
        <v>1077</v>
      </c>
      <c r="B183" s="5" t="n">
        <v>675000</v>
      </c>
      <c r="D183" s="5" t="n">
        <v>889000</v>
      </c>
    </row>
    <row r="184" spans="1:6">
      <c r="A184" s="4" t="s">
        <v>1078</v>
      </c>
      <c r="B184" s="5" t="n">
        <v>0</v>
      </c>
      <c r="D184" s="5" t="n">
        <v>0</v>
      </c>
    </row>
    <row r="185" spans="1:6">
      <c r="A185" s="4" t="s">
        <v>1079</v>
      </c>
      <c r="B185" s="5" t="n">
        <v>0</v>
      </c>
      <c r="D185" s="5" t="n">
        <v>0</v>
      </c>
    </row>
    <row r="186" spans="1:6">
      <c r="A186" s="4" t="s">
        <v>1097</v>
      </c>
    </row>
    <row r="187" spans="1:6">
      <c r="A187" s="3" t="s">
        <v>775</v>
      </c>
    </row>
    <row r="188" spans="1:6">
      <c r="A188" s="4" t="s">
        <v>1077</v>
      </c>
      <c r="B188" s="5" t="n">
        <v>10000</v>
      </c>
      <c r="D188" s="5" t="n">
        <v>14000</v>
      </c>
    </row>
    <row r="189" spans="1:6">
      <c r="A189" s="4" t="s">
        <v>1078</v>
      </c>
      <c r="B189" s="5" t="n">
        <v>0</v>
      </c>
      <c r="D189" s="5" t="n">
        <v>0</v>
      </c>
    </row>
    <row r="190" spans="1:6">
      <c r="A190" s="4" t="s">
        <v>1079</v>
      </c>
      <c r="B190" s="5" t="n">
        <v>0</v>
      </c>
      <c r="D190" s="5" t="n">
        <v>0</v>
      </c>
    </row>
    <row r="191" spans="1:6">
      <c r="A191" s="4" t="s">
        <v>1098</v>
      </c>
    </row>
    <row r="192" spans="1:6">
      <c r="A192" s="3" t="s">
        <v>775</v>
      </c>
    </row>
    <row r="193" spans="1:6">
      <c r="A193" s="4" t="s">
        <v>1077</v>
      </c>
      <c r="B193" s="5" t="n">
        <v>112552000</v>
      </c>
      <c r="D193" s="5" t="n">
        <v>128379000</v>
      </c>
    </row>
    <row r="194" spans="1:6">
      <c r="A194" s="4" t="s">
        <v>1078</v>
      </c>
      <c r="B194" s="5" t="n">
        <v>15967000</v>
      </c>
      <c r="D194" s="5" t="n">
        <v>13396000</v>
      </c>
    </row>
    <row r="195" spans="1:6">
      <c r="A195" s="4" t="s">
        <v>1079</v>
      </c>
      <c r="B195" s="5" t="n">
        <v>74920000</v>
      </c>
      <c r="D195" s="5" t="n">
        <v>113251000</v>
      </c>
    </row>
    <row r="196" spans="1:6">
      <c r="A196" s="4" t="s">
        <v>1068</v>
      </c>
      <c r="B196" s="5" t="n">
        <v>203439000</v>
      </c>
      <c r="D196" s="5" t="n">
        <v>255026000</v>
      </c>
    </row>
    <row r="197" spans="1:6">
      <c r="A197" s="4" t="s">
        <v>1099</v>
      </c>
    </row>
    <row r="198" spans="1:6">
      <c r="A198" s="3" t="s">
        <v>775</v>
      </c>
    </row>
    <row r="199" spans="1:6">
      <c r="A199" s="4" t="s">
        <v>1077</v>
      </c>
      <c r="B199" s="5" t="n">
        <v>636000</v>
      </c>
      <c r="D199" s="5" t="n">
        <v>19039000</v>
      </c>
    </row>
    <row r="200" spans="1:6">
      <c r="A200" s="4" t="s">
        <v>1078</v>
      </c>
      <c r="B200" s="5" t="n">
        <v>1726000</v>
      </c>
      <c r="D200" s="5" t="n">
        <v>3668000</v>
      </c>
    </row>
    <row r="201" spans="1:6">
      <c r="A201" s="4" t="s">
        <v>1079</v>
      </c>
      <c r="B201" s="5" t="n">
        <v>30248000</v>
      </c>
      <c r="D201" s="5" t="n">
        <v>57052000</v>
      </c>
    </row>
    <row r="202" spans="1:6">
      <c r="A202" s="4" t="s">
        <v>1100</v>
      </c>
    </row>
    <row r="203" spans="1:6">
      <c r="A203" s="3" t="s">
        <v>775</v>
      </c>
    </row>
    <row r="204" spans="1:6">
      <c r="A204" s="4" t="s">
        <v>1077</v>
      </c>
      <c r="B204" s="5" t="n">
        <v>93740000</v>
      </c>
      <c r="D204" s="5" t="n">
        <v>88606000</v>
      </c>
    </row>
    <row r="205" spans="1:6">
      <c r="A205" s="4" t="s">
        <v>1078</v>
      </c>
      <c r="B205" s="5" t="n">
        <v>9896000</v>
      </c>
      <c r="D205" s="5" t="n">
        <v>8381000</v>
      </c>
    </row>
    <row r="206" spans="1:6">
      <c r="A206" s="4" t="s">
        <v>1079</v>
      </c>
      <c r="B206" s="5" t="n">
        <v>16996000</v>
      </c>
      <c r="D206" s="5" t="n">
        <v>20611000</v>
      </c>
    </row>
    <row r="207" spans="1:6">
      <c r="A207" s="4" t="s">
        <v>1101</v>
      </c>
    </row>
    <row r="208" spans="1:6">
      <c r="A208" s="3" t="s">
        <v>775</v>
      </c>
    </row>
    <row r="209" spans="1:6">
      <c r="A209" s="4" t="s">
        <v>1077</v>
      </c>
      <c r="B209" s="5" t="n">
        <v>1495000</v>
      </c>
      <c r="D209" s="5" t="n">
        <v>4469000</v>
      </c>
    </row>
    <row r="210" spans="1:6">
      <c r="A210" s="4" t="s">
        <v>1078</v>
      </c>
      <c r="B210" s="5" t="n">
        <v>1963000</v>
      </c>
      <c r="D210" s="5" t="n">
        <v>395000</v>
      </c>
    </row>
    <row r="211" spans="1:6">
      <c r="A211" s="4" t="s">
        <v>1079</v>
      </c>
      <c r="B211" s="5" t="n">
        <v>11898000</v>
      </c>
      <c r="D211" s="5" t="n">
        <v>13237000</v>
      </c>
    </row>
    <row r="212" spans="1:6">
      <c r="A212" s="4" t="s">
        <v>1102</v>
      </c>
    </row>
    <row r="213" spans="1:6">
      <c r="A213" s="3" t="s">
        <v>775</v>
      </c>
    </row>
    <row r="214" spans="1:6">
      <c r="A214" s="4" t="s">
        <v>1077</v>
      </c>
      <c r="B214" s="5" t="n">
        <v>16681000</v>
      </c>
      <c r="D214" s="5" t="n">
        <v>14868000</v>
      </c>
    </row>
    <row r="215" spans="1:6">
      <c r="A215" s="4" t="s">
        <v>1078</v>
      </c>
      <c r="B215" s="5" t="n">
        <v>2382000</v>
      </c>
      <c r="D215" s="5" t="n">
        <v>952000</v>
      </c>
    </row>
    <row r="216" spans="1:6">
      <c r="A216" s="4" t="s">
        <v>1079</v>
      </c>
      <c r="B216" s="5" t="n">
        <v>15015000</v>
      </c>
      <c r="D216" s="5" t="n">
        <v>22351000</v>
      </c>
    </row>
    <row r="217" spans="1:6">
      <c r="A217" s="4" t="s">
        <v>1103</v>
      </c>
    </row>
    <row r="218" spans="1:6">
      <c r="A218" s="3" t="s">
        <v>775</v>
      </c>
    </row>
    <row r="219" spans="1:6">
      <c r="A219" s="4" t="s">
        <v>1077</v>
      </c>
      <c r="B219" s="5" t="n">
        <v>0</v>
      </c>
      <c r="D219" s="5" t="n">
        <v>1397000</v>
      </c>
    </row>
    <row r="220" spans="1:6">
      <c r="A220" s="4" t="s">
        <v>1078</v>
      </c>
      <c r="B220" s="5" t="n">
        <v>0</v>
      </c>
      <c r="D220" s="5" t="n">
        <v>0</v>
      </c>
    </row>
    <row r="221" spans="1:6">
      <c r="A221" s="4" t="s">
        <v>1079</v>
      </c>
      <c r="B221" s="5" t="n">
        <v>763000</v>
      </c>
      <c r="D221" s="5" t="n">
        <v>0</v>
      </c>
    </row>
    <row r="222" spans="1:6">
      <c r="A222" s="4" t="s">
        <v>1104</v>
      </c>
    </row>
    <row r="223" spans="1:6">
      <c r="A223" s="3" t="s">
        <v>775</v>
      </c>
    </row>
    <row r="224" spans="1:6">
      <c r="A224" s="4" t="s">
        <v>1077</v>
      </c>
      <c r="B224" s="5" t="n">
        <v>636000</v>
      </c>
      <c r="D224" s="5" t="n">
        <v>19039000</v>
      </c>
    </row>
    <row r="225" spans="1:6">
      <c r="A225" s="4" t="s">
        <v>1078</v>
      </c>
      <c r="B225" s="5" t="n">
        <v>1726000</v>
      </c>
      <c r="D225" s="5" t="n">
        <v>3668000</v>
      </c>
    </row>
    <row r="226" spans="1:6">
      <c r="A226" s="4" t="s">
        <v>1079</v>
      </c>
      <c r="B226" s="5" t="n">
        <v>17279000</v>
      </c>
      <c r="D226" s="5" t="n">
        <v>20042000</v>
      </c>
    </row>
    <row r="227" spans="1:6">
      <c r="A227" s="4" t="s">
        <v>1105</v>
      </c>
    </row>
    <row r="228" spans="1:6">
      <c r="A228" s="3" t="s">
        <v>775</v>
      </c>
    </row>
    <row r="229" spans="1:6">
      <c r="A229" s="4" t="s">
        <v>1077</v>
      </c>
      <c r="B229" s="5" t="n">
        <v>0</v>
      </c>
      <c r="D229" s="5" t="n">
        <v>0</v>
      </c>
    </row>
    <row r="230" spans="1:6">
      <c r="A230" s="4" t="s">
        <v>1078</v>
      </c>
      <c r="B230" s="5" t="n">
        <v>0</v>
      </c>
      <c r="D230" s="5" t="n">
        <v>0</v>
      </c>
    </row>
    <row r="231" spans="1:6">
      <c r="A231" s="4" t="s">
        <v>1079</v>
      </c>
      <c r="B231" s="5" t="n">
        <v>124000</v>
      </c>
      <c r="D231" s="5" t="n">
        <v>146000</v>
      </c>
    </row>
    <row r="232" spans="1:6">
      <c r="A232" s="4" t="s">
        <v>1106</v>
      </c>
    </row>
    <row r="233" spans="1:6">
      <c r="A233" s="3" t="s">
        <v>775</v>
      </c>
    </row>
    <row r="234" spans="1:6">
      <c r="A234" s="4" t="s">
        <v>1077</v>
      </c>
      <c r="B234" s="5" t="n">
        <v>0</v>
      </c>
      <c r="C234" s="4" t="s">
        <v>49</v>
      </c>
      <c r="D234" s="5" t="n">
        <v>0</v>
      </c>
      <c r="E234" s="4" t="s">
        <v>726</v>
      </c>
    </row>
    <row r="235" spans="1:6">
      <c r="A235" s="4" t="s">
        <v>1078</v>
      </c>
      <c r="B235" s="5" t="n">
        <v>0</v>
      </c>
      <c r="C235" s="4" t="s">
        <v>49</v>
      </c>
      <c r="D235" s="5" t="n">
        <v>0</v>
      </c>
      <c r="E235" s="4" t="s">
        <v>726</v>
      </c>
    </row>
    <row r="236" spans="1:6">
      <c r="A236" s="4" t="s">
        <v>1079</v>
      </c>
      <c r="B236" s="5" t="n">
        <v>12845000</v>
      </c>
      <c r="C236" s="4" t="s">
        <v>49</v>
      </c>
      <c r="D236" s="5" t="n">
        <v>36864000</v>
      </c>
      <c r="E236" s="4" t="s">
        <v>726</v>
      </c>
    </row>
    <row r="237" spans="1:6">
      <c r="A237" s="4" t="s">
        <v>1107</v>
      </c>
    </row>
    <row r="238" spans="1:6">
      <c r="A238" s="3" t="s">
        <v>775</v>
      </c>
    </row>
    <row r="239" spans="1:6">
      <c r="A239" s="4" t="s">
        <v>1077</v>
      </c>
      <c r="B239" s="5" t="n">
        <v>1495000</v>
      </c>
      <c r="D239" s="5" t="n">
        <v>4339000</v>
      </c>
    </row>
    <row r="240" spans="1:6">
      <c r="A240" s="4" t="s">
        <v>1078</v>
      </c>
      <c r="B240" s="5" t="n">
        <v>1963000</v>
      </c>
      <c r="D240" s="5" t="n">
        <v>395000</v>
      </c>
    </row>
    <row r="241" spans="1:6">
      <c r="A241" s="4" t="s">
        <v>1079</v>
      </c>
      <c r="B241" s="5" t="n">
        <v>11041000</v>
      </c>
      <c r="D241" s="5" t="n">
        <v>11688000</v>
      </c>
    </row>
    <row r="242" spans="1:6">
      <c r="A242" s="4" t="s">
        <v>1108</v>
      </c>
    </row>
    <row r="243" spans="1:6">
      <c r="A243" s="3" t="s">
        <v>775</v>
      </c>
    </row>
    <row r="244" spans="1:6">
      <c r="A244" s="4" t="s">
        <v>1077</v>
      </c>
      <c r="B244" s="5" t="n">
        <v>0</v>
      </c>
      <c r="D244" s="5" t="n">
        <v>130000</v>
      </c>
    </row>
    <row r="245" spans="1:6">
      <c r="A245" s="4" t="s">
        <v>1078</v>
      </c>
      <c r="B245" s="5" t="n">
        <v>0</v>
      </c>
      <c r="D245" s="5" t="n">
        <v>0</v>
      </c>
    </row>
    <row r="246" spans="1:6">
      <c r="A246" s="4" t="s">
        <v>1079</v>
      </c>
      <c r="B246" s="5" t="n">
        <v>857000</v>
      </c>
      <c r="D246" s="5" t="n">
        <v>1549000</v>
      </c>
    </row>
    <row r="247" spans="1:6">
      <c r="A247" s="4" t="s">
        <v>1109</v>
      </c>
    </row>
    <row r="248" spans="1:6">
      <c r="A248" s="3" t="s">
        <v>775</v>
      </c>
    </row>
    <row r="249" spans="1:6">
      <c r="A249" s="4" t="s">
        <v>1077</v>
      </c>
      <c r="B249" s="5" t="n">
        <v>66410000</v>
      </c>
      <c r="D249" s="5" t="n">
        <v>59385000</v>
      </c>
    </row>
    <row r="250" spans="1:6">
      <c r="A250" s="4" t="s">
        <v>1078</v>
      </c>
      <c r="B250" s="5" t="n">
        <v>6628000</v>
      </c>
      <c r="D250" s="5" t="n">
        <v>5261000</v>
      </c>
    </row>
    <row r="251" spans="1:6">
      <c r="A251" s="4" t="s">
        <v>1079</v>
      </c>
      <c r="B251" s="5" t="n">
        <v>11108000</v>
      </c>
      <c r="D251" s="5" t="n">
        <v>13460000</v>
      </c>
    </row>
    <row r="252" spans="1:6">
      <c r="A252" s="4" t="s">
        <v>1110</v>
      </c>
    </row>
    <row r="253" spans="1:6">
      <c r="A253" s="3" t="s">
        <v>775</v>
      </c>
    </row>
    <row r="254" spans="1:6">
      <c r="A254" s="4" t="s">
        <v>1077</v>
      </c>
      <c r="B254" s="5" t="n">
        <v>27330000</v>
      </c>
      <c r="D254" s="5" t="n">
        <v>29221000</v>
      </c>
    </row>
    <row r="255" spans="1:6">
      <c r="A255" s="4" t="s">
        <v>1078</v>
      </c>
      <c r="B255" s="5" t="n">
        <v>3268000</v>
      </c>
      <c r="D255" s="5" t="n">
        <v>3120000</v>
      </c>
    </row>
    <row r="256" spans="1:6">
      <c r="A256" s="4" t="s">
        <v>1079</v>
      </c>
      <c r="B256" s="5" t="n">
        <v>5888000</v>
      </c>
      <c r="D256" s="5" t="n">
        <v>7151000</v>
      </c>
    </row>
    <row r="257" spans="1:6">
      <c r="A257" s="4" t="s">
        <v>1111</v>
      </c>
    </row>
    <row r="258" spans="1:6">
      <c r="A258" s="3" t="s">
        <v>775</v>
      </c>
    </row>
    <row r="259" spans="1:6">
      <c r="A259" s="4" t="s">
        <v>1077</v>
      </c>
      <c r="B259" s="5" t="n">
        <v>0</v>
      </c>
      <c r="D259" s="5" t="n">
        <v>0</v>
      </c>
    </row>
    <row r="260" spans="1:6">
      <c r="A260" s="4" t="s">
        <v>1078</v>
      </c>
      <c r="B260" s="5" t="n">
        <v>0</v>
      </c>
      <c r="D260" s="5" t="n">
        <v>0</v>
      </c>
    </row>
    <row r="261" spans="1:6">
      <c r="A261" s="4" t="s">
        <v>1079</v>
      </c>
      <c r="B261" s="5" t="n">
        <v>0</v>
      </c>
      <c r="D261" s="5" t="n">
        <v>0</v>
      </c>
    </row>
    <row r="262" spans="1:6">
      <c r="A262" s="4" t="s">
        <v>1112</v>
      </c>
    </row>
    <row r="263" spans="1:6">
      <c r="A263" s="3" t="s">
        <v>775</v>
      </c>
    </row>
    <row r="264" spans="1:6">
      <c r="A264" s="4" t="s">
        <v>1077</v>
      </c>
      <c r="B264" s="5" t="n">
        <v>0</v>
      </c>
      <c r="D264" s="5" t="n">
        <v>1397000</v>
      </c>
    </row>
    <row r="265" spans="1:6">
      <c r="A265" s="4" t="s">
        <v>1078</v>
      </c>
      <c r="B265" s="5" t="n">
        <v>0</v>
      </c>
      <c r="D265" s="5" t="n">
        <v>0</v>
      </c>
    </row>
    <row r="266" spans="1:6">
      <c r="A266" s="4" t="s">
        <v>1079</v>
      </c>
      <c r="B266" s="5" t="n">
        <v>763000</v>
      </c>
      <c r="D266" s="5" t="n">
        <v>0</v>
      </c>
    </row>
    <row r="267" spans="1:6">
      <c r="A267" s="4" t="s">
        <v>1113</v>
      </c>
    </row>
    <row r="268" spans="1:6">
      <c r="A268" s="3" t="s">
        <v>775</v>
      </c>
    </row>
    <row r="269" spans="1:6">
      <c r="A269" s="4" t="s">
        <v>1077</v>
      </c>
      <c r="B269" s="5" t="n">
        <v>0</v>
      </c>
      <c r="D269" s="5" t="n">
        <v>0</v>
      </c>
    </row>
    <row r="270" spans="1:6">
      <c r="A270" s="4" t="s">
        <v>1078</v>
      </c>
      <c r="B270" s="5" t="n">
        <v>0</v>
      </c>
      <c r="D270" s="5" t="n">
        <v>0</v>
      </c>
    </row>
    <row r="271" spans="1:6">
      <c r="A271" s="4" t="s">
        <v>1079</v>
      </c>
      <c r="B271" s="5" t="n">
        <v>0</v>
      </c>
      <c r="D271" s="5" t="n">
        <v>0</v>
      </c>
    </row>
    <row r="272" spans="1:6">
      <c r="A272" s="4" t="s">
        <v>1114</v>
      </c>
    </row>
    <row r="273" spans="1:6">
      <c r="A273" s="3" t="s">
        <v>775</v>
      </c>
    </row>
    <row r="274" spans="1:6">
      <c r="A274" s="4" t="s">
        <v>1077</v>
      </c>
      <c r="B274" s="5" t="n">
        <v>0</v>
      </c>
      <c r="D274" s="5" t="n">
        <v>0</v>
      </c>
    </row>
    <row r="275" spans="1:6">
      <c r="A275" s="4" t="s">
        <v>1078</v>
      </c>
      <c r="B275" s="5" t="n">
        <v>0</v>
      </c>
      <c r="D275" s="5" t="n">
        <v>0</v>
      </c>
    </row>
    <row r="276" spans="1:6">
      <c r="A276" s="4" t="s">
        <v>1079</v>
      </c>
      <c r="B276" s="5" t="n">
        <v>0</v>
      </c>
      <c r="D276" s="5" t="n">
        <v>0</v>
      </c>
    </row>
    <row r="277" spans="1:6">
      <c r="A277" s="4" t="s">
        <v>1115</v>
      </c>
    </row>
    <row r="278" spans="1:6">
      <c r="A278" s="3" t="s">
        <v>775</v>
      </c>
    </row>
    <row r="279" spans="1:6">
      <c r="A279" s="4" t="s">
        <v>1077</v>
      </c>
      <c r="B279" s="5" t="n">
        <v>0</v>
      </c>
      <c r="D279" s="5" t="n">
        <v>0</v>
      </c>
    </row>
    <row r="280" spans="1:6">
      <c r="A280" s="4" t="s">
        <v>1078</v>
      </c>
      <c r="B280" s="5" t="n">
        <v>0</v>
      </c>
      <c r="D280" s="5" t="n">
        <v>0</v>
      </c>
    </row>
    <row r="281" spans="1:6">
      <c r="A281" s="4" t="s">
        <v>1079</v>
      </c>
      <c r="B281" s="5" t="n">
        <v>0</v>
      </c>
      <c r="D281" s="5" t="n">
        <v>0</v>
      </c>
    </row>
    <row r="282" spans="1:6">
      <c r="A282" s="4" t="s">
        <v>1116</v>
      </c>
    </row>
    <row r="283" spans="1:6">
      <c r="A283" s="3" t="s">
        <v>775</v>
      </c>
    </row>
    <row r="284" spans="1:6">
      <c r="A284" s="4" t="s">
        <v>1077</v>
      </c>
      <c r="B284" s="5" t="n">
        <v>0</v>
      </c>
      <c r="D284" s="5" t="n">
        <v>0</v>
      </c>
    </row>
    <row r="285" spans="1:6">
      <c r="A285" s="4" t="s">
        <v>1078</v>
      </c>
      <c r="B285" s="5" t="n">
        <v>0</v>
      </c>
      <c r="D285" s="5" t="n">
        <v>0</v>
      </c>
    </row>
    <row r="286" spans="1:6">
      <c r="A286" s="4" t="s">
        <v>1079</v>
      </c>
      <c r="B286" s="6" t="n">
        <v>0</v>
      </c>
      <c r="D286" s="6" t="n">
        <v>0</v>
      </c>
    </row>
    <row r="287" spans="1:6">
      <c r="A287" t="n"/>
    </row>
    <row r="288" spans="1:6">
      <c r="A288" s="4" t="s">
        <v>40</v>
      </c>
      <c r="B288" s="4" t="s">
        <v>857</v>
      </c>
    </row>
    <row r="289" spans="1:6">
      <c r="A289" s="4" t="s">
        <v>41</v>
      </c>
      <c r="B289" s="4" t="s">
        <v>856</v>
      </c>
    </row>
    <row r="290" spans="1:6">
      <c r="A290" s="4" t="s">
        <v>49</v>
      </c>
      <c r="B290" s="4" t="s">
        <v>1117</v>
      </c>
    </row>
    <row r="291" spans="1:6">
      <c r="A291" s="4" t="s">
        <v>726</v>
      </c>
      <c r="B291" s="4" t="s">
        <v>1118</v>
      </c>
    </row>
  </sheetData>
  <mergeCells count="7">
    <mergeCell ref="B1:C1"/>
    <mergeCell ref="D1:E1"/>
    <mergeCell ref="A287:F287"/>
    <mergeCell ref="B288:F288"/>
    <mergeCell ref="B289:F289"/>
    <mergeCell ref="B290:F290"/>
    <mergeCell ref="B291:F29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1119</v>
      </c>
      <c r="B1" s="2" t="s">
        <v>1</v>
      </c>
    </row>
    <row r="2" spans="1:3">
      <c r="B2" s="2" t="s">
        <v>774</v>
      </c>
      <c r="C2" s="2" t="s">
        <v>907</v>
      </c>
    </row>
    <row r="3" spans="1:3">
      <c r="A3" s="4" t="s">
        <v>913</v>
      </c>
    </row>
    <row r="4" spans="1:3">
      <c r="A4" s="3" t="s">
        <v>1120</v>
      </c>
    </row>
    <row r="5" spans="1:3">
      <c r="A5" s="4" t="s">
        <v>1121</v>
      </c>
      <c r="B5" s="5" t="n">
        <v>4</v>
      </c>
      <c r="C5" s="5" t="n">
        <v>13</v>
      </c>
    </row>
    <row r="6" spans="1:3">
      <c r="A6" s="4" t="s">
        <v>1122</v>
      </c>
      <c r="B6" s="6" t="n">
        <v>1767</v>
      </c>
      <c r="C6" s="6" t="n">
        <v>17968</v>
      </c>
    </row>
    <row r="7" spans="1:3">
      <c r="A7" s="4" t="s">
        <v>1123</v>
      </c>
      <c r="B7" s="6" t="n">
        <v>1492</v>
      </c>
      <c r="C7" s="6" t="n">
        <v>17784</v>
      </c>
    </row>
    <row r="8" spans="1:3">
      <c r="A8" s="4" t="s">
        <v>860</v>
      </c>
    </row>
    <row r="9" spans="1:3">
      <c r="A9" s="3" t="s">
        <v>1120</v>
      </c>
    </row>
    <row r="10" spans="1:3">
      <c r="A10" s="4" t="s">
        <v>1121</v>
      </c>
      <c r="B10" s="5" t="n">
        <v>4</v>
      </c>
      <c r="C10" s="5" t="n">
        <v>13</v>
      </c>
    </row>
    <row r="11" spans="1:3">
      <c r="A11" s="4" t="s">
        <v>1122</v>
      </c>
      <c r="B11" s="6" t="n">
        <v>1767</v>
      </c>
      <c r="C11" s="6" t="n">
        <v>17968</v>
      </c>
    </row>
    <row r="12" spans="1:3">
      <c r="A12" s="4" t="s">
        <v>1123</v>
      </c>
      <c r="B12" s="6" t="n">
        <v>1492</v>
      </c>
      <c r="C12" s="6" t="n">
        <v>17784</v>
      </c>
    </row>
    <row r="13" spans="1:3">
      <c r="A13" s="4" t="s">
        <v>919</v>
      </c>
    </row>
    <row r="14" spans="1:3">
      <c r="A14" s="3" t="s">
        <v>1120</v>
      </c>
    </row>
    <row r="15" spans="1:3">
      <c r="A15" s="4" t="s">
        <v>1121</v>
      </c>
      <c r="B15" s="5" t="n">
        <v>2</v>
      </c>
      <c r="C15" s="5" t="n">
        <v>5</v>
      </c>
    </row>
    <row r="16" spans="1:3">
      <c r="A16" s="4" t="s">
        <v>1122</v>
      </c>
      <c r="B16" s="6" t="n">
        <v>421</v>
      </c>
      <c r="C16" s="6" t="n">
        <v>4221</v>
      </c>
    </row>
    <row r="17" spans="1:3">
      <c r="A17" s="4" t="s">
        <v>1123</v>
      </c>
      <c r="B17" s="6" t="n">
        <v>421</v>
      </c>
      <c r="C17" s="6" t="n">
        <v>4187</v>
      </c>
    </row>
    <row r="18" spans="1:3">
      <c r="A18" s="4" t="s">
        <v>920</v>
      </c>
    </row>
    <row r="19" spans="1:3">
      <c r="A19" s="3" t="s">
        <v>1120</v>
      </c>
    </row>
    <row r="20" spans="1:3">
      <c r="A20" s="4" t="s">
        <v>1121</v>
      </c>
      <c r="B20" s="5" t="n">
        <v>1</v>
      </c>
      <c r="C20" s="5" t="n">
        <v>0</v>
      </c>
    </row>
    <row r="21" spans="1:3">
      <c r="A21" s="4" t="s">
        <v>1122</v>
      </c>
      <c r="B21" s="6" t="n">
        <v>976</v>
      </c>
      <c r="C21" s="6" t="n">
        <v>0</v>
      </c>
    </row>
    <row r="22" spans="1:3">
      <c r="A22" s="4" t="s">
        <v>1123</v>
      </c>
      <c r="B22" s="6" t="n">
        <v>960</v>
      </c>
      <c r="C22" s="6" t="n">
        <v>0</v>
      </c>
    </row>
    <row r="23" spans="1:3">
      <c r="A23" s="4" t="s">
        <v>861</v>
      </c>
    </row>
    <row r="24" spans="1:3">
      <c r="A24" s="3" t="s">
        <v>1120</v>
      </c>
    </row>
    <row r="25" spans="1:3">
      <c r="A25" s="4" t="s">
        <v>1121</v>
      </c>
      <c r="B25" s="5" t="n">
        <v>3</v>
      </c>
      <c r="C25" s="5" t="n">
        <v>5</v>
      </c>
    </row>
    <row r="26" spans="1:3">
      <c r="A26" s="4" t="s">
        <v>1122</v>
      </c>
      <c r="B26" s="6" t="n">
        <v>1397</v>
      </c>
      <c r="C26" s="6" t="n">
        <v>4221</v>
      </c>
    </row>
    <row r="27" spans="1:3">
      <c r="A27" s="4" t="s">
        <v>1123</v>
      </c>
      <c r="B27" s="6" t="n">
        <v>1381</v>
      </c>
      <c r="C27" s="6" t="n">
        <v>4187</v>
      </c>
    </row>
    <row r="28" spans="1:3">
      <c r="A28" s="4" t="s">
        <v>1069</v>
      </c>
    </row>
    <row r="29" spans="1:3">
      <c r="A29" s="3" t="s">
        <v>1120</v>
      </c>
    </row>
    <row r="30" spans="1:3">
      <c r="A30" s="4" t="s">
        <v>1121</v>
      </c>
      <c r="B30" s="5" t="n">
        <v>309</v>
      </c>
      <c r="C30" s="5" t="n">
        <v>354</v>
      </c>
    </row>
    <row r="31" spans="1:3">
      <c r="A31" s="4" t="s">
        <v>1122</v>
      </c>
      <c r="B31" s="6" t="n">
        <v>27078</v>
      </c>
      <c r="C31" s="6" t="n">
        <v>26606</v>
      </c>
    </row>
    <row r="32" spans="1:3">
      <c r="A32" s="4" t="s">
        <v>1123</v>
      </c>
      <c r="B32" s="6" t="n">
        <v>27514</v>
      </c>
      <c r="C32" s="6" t="n">
        <v>26224</v>
      </c>
    </row>
    <row r="33" spans="1:3">
      <c r="A33" s="4" t="s">
        <v>1070</v>
      </c>
    </row>
    <row r="34" spans="1:3">
      <c r="A34" s="3" t="s">
        <v>1120</v>
      </c>
    </row>
    <row r="35" spans="1:3">
      <c r="A35" s="4" t="s">
        <v>1121</v>
      </c>
      <c r="B35" s="5" t="n">
        <v>151</v>
      </c>
      <c r="C35" s="5" t="n">
        <v>426</v>
      </c>
    </row>
    <row r="36" spans="1:3">
      <c r="A36" s="4" t="s">
        <v>1122</v>
      </c>
      <c r="B36" s="6" t="n">
        <v>10050</v>
      </c>
      <c r="C36" s="6" t="n">
        <v>30400</v>
      </c>
    </row>
    <row r="37" spans="1:3">
      <c r="A37" s="4" t="s">
        <v>1123</v>
      </c>
      <c r="B37" s="6" t="n">
        <v>9958</v>
      </c>
      <c r="C37" s="6" t="n">
        <v>30104</v>
      </c>
    </row>
    <row r="38" spans="1:3">
      <c r="A38" s="4" t="s">
        <v>862</v>
      </c>
    </row>
    <row r="39" spans="1:3">
      <c r="A39" s="3" t="s">
        <v>1120</v>
      </c>
    </row>
    <row r="40" spans="1:3">
      <c r="A40" s="4" t="s">
        <v>1121</v>
      </c>
      <c r="B40" s="5" t="n">
        <v>460</v>
      </c>
      <c r="C40" s="5" t="n">
        <v>780</v>
      </c>
    </row>
    <row r="41" spans="1:3">
      <c r="A41" s="4" t="s">
        <v>1122</v>
      </c>
      <c r="B41" s="6" t="n">
        <v>37128</v>
      </c>
      <c r="C41" s="6" t="n">
        <v>57006</v>
      </c>
    </row>
    <row r="42" spans="1:3">
      <c r="A42" s="4" t="s">
        <v>1123</v>
      </c>
      <c r="B42" s="6" t="n">
        <v>37472</v>
      </c>
      <c r="C42" s="6" t="n">
        <v>56328</v>
      </c>
    </row>
    <row r="43" spans="1:3">
      <c r="A43" s="4" t="s">
        <v>863</v>
      </c>
    </row>
    <row r="44" spans="1:3">
      <c r="A44" s="3" t="s">
        <v>1120</v>
      </c>
    </row>
    <row r="45" spans="1:3">
      <c r="A45" s="4" t="s">
        <v>1121</v>
      </c>
      <c r="B45" s="5" t="n">
        <v>34</v>
      </c>
      <c r="C45" s="5" t="n">
        <v>49</v>
      </c>
    </row>
    <row r="46" spans="1:3">
      <c r="A46" s="4" t="s">
        <v>1122</v>
      </c>
      <c r="B46" s="6" t="n">
        <v>9362</v>
      </c>
      <c r="C46" s="6" t="n">
        <v>18716</v>
      </c>
    </row>
    <row r="47" spans="1:3">
      <c r="A47" s="4" t="s">
        <v>1123</v>
      </c>
      <c r="B47" s="6" t="n">
        <v>8879</v>
      </c>
      <c r="C47" s="6" t="n">
        <v>19184</v>
      </c>
    </row>
    <row r="48" spans="1:3">
      <c r="A48" s="4" t="s">
        <v>864</v>
      </c>
    </row>
    <row r="49" spans="1:3">
      <c r="A49" s="3" t="s">
        <v>1120</v>
      </c>
    </row>
    <row r="50" spans="1:3">
      <c r="A50" s="4" t="s">
        <v>1121</v>
      </c>
      <c r="B50" s="5" t="n">
        <v>64</v>
      </c>
      <c r="C50" s="5" t="n">
        <v>50</v>
      </c>
    </row>
    <row r="51" spans="1:3">
      <c r="A51" s="4" t="s">
        <v>1122</v>
      </c>
      <c r="B51" s="6" t="n">
        <v>327</v>
      </c>
      <c r="C51" s="6" t="n">
        <v>233</v>
      </c>
    </row>
    <row r="52" spans="1:3">
      <c r="A52" s="4" t="s">
        <v>1123</v>
      </c>
      <c r="B52" s="6" t="n">
        <v>315</v>
      </c>
      <c r="C52" s="6" t="n">
        <v>221</v>
      </c>
    </row>
    <row r="53" spans="1:3">
      <c r="A53" s="4" t="s">
        <v>1124</v>
      </c>
    </row>
    <row r="54" spans="1:3">
      <c r="A54" s="3" t="s">
        <v>1120</v>
      </c>
    </row>
    <row r="55" spans="1:3">
      <c r="A55" s="4" t="s">
        <v>1121</v>
      </c>
      <c r="B55" s="5" t="n">
        <v>565</v>
      </c>
      <c r="C55" s="5" t="n">
        <v>897</v>
      </c>
    </row>
    <row r="56" spans="1:3">
      <c r="A56" s="4" t="s">
        <v>1122</v>
      </c>
      <c r="B56" s="6" t="n">
        <v>49981</v>
      </c>
      <c r="C56" s="6" t="n">
        <v>98144</v>
      </c>
    </row>
    <row r="57" spans="1:3">
      <c r="A57" s="4" t="s">
        <v>1123</v>
      </c>
      <c r="B57" s="6" t="n">
        <v>49539</v>
      </c>
      <c r="C57" s="6" t="n">
        <v>977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1125</v>
      </c>
      <c r="B1" s="2" t="s">
        <v>1</v>
      </c>
    </row>
    <row r="2" spans="1:3">
      <c r="B2" s="2" t="s">
        <v>774</v>
      </c>
      <c r="C2" s="2" t="s">
        <v>907</v>
      </c>
    </row>
    <row r="3" spans="1:3">
      <c r="A3" s="4" t="s">
        <v>913</v>
      </c>
    </row>
    <row r="4" spans="1:3">
      <c r="A4" s="3" t="s">
        <v>1120</v>
      </c>
    </row>
    <row r="5" spans="1:3">
      <c r="A5" s="4" t="s">
        <v>1121</v>
      </c>
      <c r="B5" s="5" t="n">
        <v>6</v>
      </c>
      <c r="C5" s="5" t="n">
        <v>11</v>
      </c>
    </row>
    <row r="6" spans="1:3">
      <c r="A6" s="4" t="s">
        <v>880</v>
      </c>
      <c r="B6" s="6" t="n">
        <v>869000</v>
      </c>
      <c r="C6" s="6" t="n">
        <v>6705000</v>
      </c>
    </row>
    <row r="7" spans="1:3">
      <c r="A7" s="4" t="s">
        <v>919</v>
      </c>
    </row>
    <row r="8" spans="1:3">
      <c r="A8" s="3" t="s">
        <v>1120</v>
      </c>
    </row>
    <row r="9" spans="1:3">
      <c r="A9" s="4" t="s">
        <v>1121</v>
      </c>
      <c r="B9" s="5" t="n">
        <v>4</v>
      </c>
      <c r="C9" s="5" t="n">
        <v>4</v>
      </c>
    </row>
    <row r="10" spans="1:3">
      <c r="A10" s="4" t="s">
        <v>880</v>
      </c>
      <c r="B10" s="6" t="n">
        <v>3086000</v>
      </c>
      <c r="C10" s="6" t="n">
        <v>1548000</v>
      </c>
    </row>
    <row r="11" spans="1:3">
      <c r="A11" s="4" t="s">
        <v>920</v>
      </c>
    </row>
    <row r="12" spans="1:3">
      <c r="A12" s="3" t="s">
        <v>1120</v>
      </c>
    </row>
    <row r="13" spans="1:3">
      <c r="A13" s="4" t="s">
        <v>1121</v>
      </c>
      <c r="B13" s="5" t="n">
        <v>0</v>
      </c>
      <c r="C13" s="5" t="n">
        <v>1</v>
      </c>
    </row>
    <row r="14" spans="1:3">
      <c r="A14" s="4" t="s">
        <v>880</v>
      </c>
      <c r="B14" s="6" t="n">
        <v>0</v>
      </c>
      <c r="C14" s="6" t="n">
        <v>33000</v>
      </c>
    </row>
    <row r="15" spans="1:3">
      <c r="A15" s="4" t="s">
        <v>1069</v>
      </c>
    </row>
    <row r="16" spans="1:3">
      <c r="A16" s="3" t="s">
        <v>1120</v>
      </c>
    </row>
    <row r="17" spans="1:3">
      <c r="A17" s="4" t="s">
        <v>1121</v>
      </c>
      <c r="B17" s="5" t="n">
        <v>7</v>
      </c>
      <c r="C17" s="5" t="n">
        <v>13</v>
      </c>
    </row>
    <row r="18" spans="1:3">
      <c r="A18" s="4" t="s">
        <v>880</v>
      </c>
      <c r="B18" s="6" t="n">
        <v>485000</v>
      </c>
      <c r="C18" s="6" t="n">
        <v>604000</v>
      </c>
    </row>
    <row r="19" spans="1:3">
      <c r="A19" s="4" t="s">
        <v>1070</v>
      </c>
    </row>
    <row r="20" spans="1:3">
      <c r="A20" s="3" t="s">
        <v>1120</v>
      </c>
    </row>
    <row r="21" spans="1:3">
      <c r="A21" s="4" t="s">
        <v>1121</v>
      </c>
      <c r="B21" s="5" t="n">
        <v>9</v>
      </c>
      <c r="C21" s="5" t="n">
        <v>8</v>
      </c>
    </row>
    <row r="22" spans="1:3">
      <c r="A22" s="4" t="s">
        <v>880</v>
      </c>
      <c r="B22" s="6" t="n">
        <v>530000</v>
      </c>
      <c r="C22" s="6" t="n">
        <v>428000</v>
      </c>
    </row>
    <row r="23" spans="1:3">
      <c r="A23" s="4" t="s">
        <v>860</v>
      </c>
    </row>
    <row r="24" spans="1:3">
      <c r="A24" s="3" t="s">
        <v>1120</v>
      </c>
    </row>
    <row r="25" spans="1:3">
      <c r="A25" s="4" t="s">
        <v>1121</v>
      </c>
      <c r="B25" s="5" t="n">
        <v>6</v>
      </c>
      <c r="C25" s="5" t="n">
        <v>11</v>
      </c>
    </row>
    <row r="26" spans="1:3">
      <c r="A26" s="4" t="s">
        <v>880</v>
      </c>
      <c r="B26" s="6" t="n">
        <v>869000</v>
      </c>
      <c r="C26" s="6" t="n">
        <v>6705000</v>
      </c>
    </row>
    <row r="27" spans="1:3">
      <c r="A27" s="4" t="s">
        <v>861</v>
      </c>
    </row>
    <row r="28" spans="1:3">
      <c r="A28" s="3" t="s">
        <v>1120</v>
      </c>
    </row>
    <row r="29" spans="1:3">
      <c r="A29" s="4" t="s">
        <v>1121</v>
      </c>
      <c r="B29" s="5" t="n">
        <v>4</v>
      </c>
      <c r="C29" s="5" t="n">
        <v>5</v>
      </c>
    </row>
    <row r="30" spans="1:3">
      <c r="A30" s="4" t="s">
        <v>880</v>
      </c>
      <c r="B30" s="6" t="n">
        <v>3086000</v>
      </c>
      <c r="C30" s="6" t="n">
        <v>1581000</v>
      </c>
    </row>
    <row r="31" spans="1:3">
      <c r="A31" s="4" t="s">
        <v>862</v>
      </c>
    </row>
    <row r="32" spans="1:3">
      <c r="A32" s="3" t="s">
        <v>1120</v>
      </c>
    </row>
    <row r="33" spans="1:3">
      <c r="A33" s="4" t="s">
        <v>1121</v>
      </c>
      <c r="B33" s="5" t="n">
        <v>16</v>
      </c>
      <c r="C33" s="5" t="n">
        <v>21</v>
      </c>
    </row>
    <row r="34" spans="1:3">
      <c r="A34" s="4" t="s">
        <v>880</v>
      </c>
      <c r="B34" s="6" t="n">
        <v>1015000</v>
      </c>
      <c r="C34" s="6" t="n">
        <v>1032000</v>
      </c>
    </row>
    <row r="35" spans="1:3">
      <c r="A35" s="4" t="s">
        <v>864</v>
      </c>
    </row>
    <row r="36" spans="1:3">
      <c r="A36" s="3" t="s">
        <v>1120</v>
      </c>
    </row>
    <row r="37" spans="1:3">
      <c r="A37" s="4" t="s">
        <v>1121</v>
      </c>
      <c r="B37" s="5" t="n">
        <v>2</v>
      </c>
      <c r="C37" s="5" t="n">
        <v>17</v>
      </c>
    </row>
    <row r="38" spans="1:3">
      <c r="A38" s="4" t="s">
        <v>880</v>
      </c>
      <c r="B38" s="6" t="n">
        <v>4000</v>
      </c>
      <c r="C38" s="6" t="n">
        <v>65000</v>
      </c>
    </row>
    <row r="39" spans="1:3">
      <c r="A39" s="4" t="s">
        <v>1126</v>
      </c>
    </row>
    <row r="40" spans="1:3">
      <c r="A40" s="3" t="s">
        <v>1120</v>
      </c>
    </row>
    <row r="41" spans="1:3">
      <c r="A41" s="4" t="s">
        <v>1121</v>
      </c>
      <c r="B41" s="5" t="n">
        <v>31</v>
      </c>
      <c r="C41" s="5" t="n">
        <v>71</v>
      </c>
    </row>
    <row r="42" spans="1:3">
      <c r="A42" s="4" t="s">
        <v>880</v>
      </c>
      <c r="B42" s="6" t="n">
        <v>6102000</v>
      </c>
      <c r="C42" s="6" t="n">
        <v>17215000</v>
      </c>
    </row>
    <row r="43" spans="1:3">
      <c r="A43" s="4" t="s">
        <v>863</v>
      </c>
    </row>
    <row r="44" spans="1:3">
      <c r="A44" s="3" t="s">
        <v>1120</v>
      </c>
    </row>
    <row r="45" spans="1:3">
      <c r="A45" s="4" t="s">
        <v>1121</v>
      </c>
      <c r="B45" s="5" t="n">
        <v>3</v>
      </c>
      <c r="C45" s="5" t="n">
        <v>17</v>
      </c>
    </row>
    <row r="46" spans="1:3">
      <c r="A46" s="4" t="s">
        <v>880</v>
      </c>
      <c r="B46" s="6" t="n">
        <v>1128000</v>
      </c>
      <c r="C46" s="6" t="n">
        <v>7832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27"/>
  </cols>
  <sheetData>
    <row r="1" spans="1:2">
      <c r="A1" s="1" t="s">
        <v>1127</v>
      </c>
      <c r="B1" s="2" t="s">
        <v>1</v>
      </c>
    </row>
    <row r="2" spans="1:2">
      <c r="B2" s="2" t="s">
        <v>774</v>
      </c>
    </row>
    <row r="3" spans="1:2">
      <c r="A3" s="4" t="s">
        <v>1128</v>
      </c>
    </row>
    <row r="4" spans="1:2">
      <c r="A4" s="3" t="s">
        <v>1129</v>
      </c>
    </row>
    <row r="5" spans="1:2">
      <c r="A5" s="4" t="s">
        <v>1130</v>
      </c>
      <c r="B5" s="4" t="s">
        <v>829</v>
      </c>
    </row>
    <row r="6" spans="1:2">
      <c r="A6" s="4" t="s">
        <v>1131</v>
      </c>
    </row>
    <row r="7" spans="1:2">
      <c r="A7" s="3" t="s">
        <v>1129</v>
      </c>
    </row>
    <row r="8" spans="1:2">
      <c r="A8" s="4" t="s">
        <v>1132</v>
      </c>
      <c r="B8" s="5" t="n">
        <v>12</v>
      </c>
    </row>
    <row r="9" spans="1:2">
      <c r="A9" s="4" t="s">
        <v>1133</v>
      </c>
    </row>
    <row r="10" spans="1:2">
      <c r="A10" s="3" t="s">
        <v>1129</v>
      </c>
    </row>
    <row r="11" spans="1:2">
      <c r="A11" s="4" t="s">
        <v>1132</v>
      </c>
      <c r="B11" s="5" t="n">
        <v>16</v>
      </c>
    </row>
    <row r="12" spans="1:2">
      <c r="A12" s="4" t="s">
        <v>1134</v>
      </c>
    </row>
    <row r="13" spans="1:2">
      <c r="A13" s="3" t="s">
        <v>1129</v>
      </c>
    </row>
    <row r="14" spans="1:2">
      <c r="A14" s="4" t="s">
        <v>1132</v>
      </c>
      <c r="B14" s="5" t="n">
        <v>12</v>
      </c>
    </row>
    <row r="15" spans="1:2">
      <c r="A15" s="4" t="s">
        <v>1135</v>
      </c>
    </row>
    <row r="16" spans="1:2">
      <c r="A16" s="3" t="s">
        <v>1129</v>
      </c>
    </row>
    <row r="17" spans="1:2">
      <c r="A17" s="4" t="s">
        <v>1132</v>
      </c>
      <c r="B17" s="5" t="n">
        <v>12</v>
      </c>
    </row>
    <row r="18" spans="1:2">
      <c r="A18" s="4" t="s">
        <v>1136</v>
      </c>
    </row>
    <row r="19" spans="1:2">
      <c r="A19" s="3" t="s">
        <v>1129</v>
      </c>
    </row>
    <row r="20" spans="1:2">
      <c r="A20" s="4" t="s">
        <v>1132</v>
      </c>
      <c r="B20" s="5" t="n">
        <v>1</v>
      </c>
    </row>
    <row r="21" spans="1:2">
      <c r="A21" s="4" t="s">
        <v>1137</v>
      </c>
    </row>
    <row r="22" spans="1:2">
      <c r="A22" s="3" t="s">
        <v>1129</v>
      </c>
    </row>
    <row r="23" spans="1:2">
      <c r="A23" s="4" t="s">
        <v>1132</v>
      </c>
      <c r="B23" s="5" t="n">
        <v>1</v>
      </c>
    </row>
    <row r="24" spans="1:2">
      <c r="A24" s="4" t="s">
        <v>642</v>
      </c>
    </row>
    <row r="25" spans="1:2">
      <c r="A25" s="3" t="s">
        <v>1129</v>
      </c>
    </row>
    <row r="26" spans="1:2">
      <c r="A26" s="4" t="s">
        <v>1138</v>
      </c>
      <c r="B26" s="6"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139</v>
      </c>
      <c r="B1" s="2" t="s">
        <v>1</v>
      </c>
    </row>
    <row r="2" spans="1:7">
      <c r="B2" s="2" t="s">
        <v>2</v>
      </c>
      <c r="D2" s="2" t="s">
        <v>30</v>
      </c>
      <c r="F2" s="2" t="s">
        <v>95</v>
      </c>
    </row>
    <row r="3" spans="1:7">
      <c r="A3" s="3" t="s">
        <v>775</v>
      </c>
    </row>
    <row r="4" spans="1:7">
      <c r="A4" s="4" t="s">
        <v>1140</v>
      </c>
      <c r="B4" s="6" t="n">
        <v>253809000</v>
      </c>
      <c r="D4" s="6" t="n">
        <v>276963000</v>
      </c>
      <c r="F4" s="6" t="n">
        <v>384351000</v>
      </c>
    </row>
    <row r="5" spans="1:7">
      <c r="A5" s="4" t="s">
        <v>414</v>
      </c>
      <c r="B5" s="5" t="n">
        <v>-90446000</v>
      </c>
      <c r="D5" s="5" t="n">
        <v>-121418000</v>
      </c>
      <c r="F5" s="5" t="n">
        <v>-225010000</v>
      </c>
      <c r="G5" s="4" t="s">
        <v>40</v>
      </c>
    </row>
    <row r="6" spans="1:7">
      <c r="A6" s="4" t="s">
        <v>1141</v>
      </c>
      <c r="B6" s="5" t="n">
        <v>42085000</v>
      </c>
      <c r="D6" s="5" t="n">
        <v>43264000</v>
      </c>
      <c r="F6" s="5" t="n">
        <v>39622000</v>
      </c>
    </row>
    <row r="7" spans="1:7">
      <c r="A7" s="4" t="s">
        <v>110</v>
      </c>
      <c r="B7" s="5" t="n">
        <v>27000000</v>
      </c>
      <c r="D7" s="5" t="n">
        <v>55000000</v>
      </c>
      <c r="F7" s="5" t="n">
        <v>78000000</v>
      </c>
      <c r="G7" s="4" t="s">
        <v>41</v>
      </c>
    </row>
    <row r="8" spans="1:7">
      <c r="A8" s="4" t="s">
        <v>1142</v>
      </c>
      <c r="B8" s="5" t="n">
        <v>232448000</v>
      </c>
      <c r="D8" s="5" t="n">
        <v>253809000</v>
      </c>
      <c r="F8" s="5" t="n">
        <v>276963000</v>
      </c>
    </row>
    <row r="9" spans="1:7">
      <c r="A9" s="4" t="s">
        <v>911</v>
      </c>
      <c r="B9" s="5" t="n">
        <v>63628000</v>
      </c>
      <c r="D9" s="5" t="n">
        <v>77334000</v>
      </c>
      <c r="F9" s="5" t="n">
        <v>75160000</v>
      </c>
    </row>
    <row r="10" spans="1:7">
      <c r="A10" s="4" t="s">
        <v>910</v>
      </c>
      <c r="B10" s="5" t="n">
        <v>165635000</v>
      </c>
      <c r="D10" s="5" t="n">
        <v>175658000</v>
      </c>
      <c r="F10" s="5" t="n">
        <v>201803000</v>
      </c>
    </row>
    <row r="11" spans="1:7">
      <c r="A11" s="4" t="s">
        <v>783</v>
      </c>
      <c r="B11" s="5" t="n">
        <v>3185000</v>
      </c>
      <c r="D11" s="5" t="n">
        <v>817000</v>
      </c>
    </row>
    <row r="12" spans="1:7">
      <c r="A12" s="4" t="s">
        <v>1143</v>
      </c>
      <c r="B12" s="5" t="n">
        <v>342345000</v>
      </c>
      <c r="D12" s="5" t="n">
        <v>400468000</v>
      </c>
      <c r="F12" s="5" t="n">
        <v>454895000</v>
      </c>
    </row>
    <row r="13" spans="1:7">
      <c r="A13" s="4" t="s">
        <v>1144</v>
      </c>
      <c r="B13" s="5" t="n">
        <v>15846431000</v>
      </c>
      <c r="D13" s="5" t="n">
        <v>14941780000</v>
      </c>
      <c r="F13" s="5" t="n">
        <v>16253687000</v>
      </c>
    </row>
    <row r="14" spans="1:7">
      <c r="A14" s="4" t="s">
        <v>912</v>
      </c>
      <c r="B14" s="5" t="n">
        <v>41390000</v>
      </c>
      <c r="D14" s="5" t="n">
        <v>46826000</v>
      </c>
    </row>
    <row r="15" spans="1:7">
      <c r="A15" s="4" t="s">
        <v>692</v>
      </c>
      <c r="B15" s="5" t="n">
        <v>16230166000</v>
      </c>
      <c r="D15" s="5" t="n">
        <v>15389074000</v>
      </c>
      <c r="F15" s="5" t="n">
        <v>16708582000</v>
      </c>
    </row>
    <row r="16" spans="1:7">
      <c r="A16" s="4" t="s">
        <v>1145</v>
      </c>
    </row>
    <row r="17" spans="1:7">
      <c r="A17" s="3" t="s">
        <v>775</v>
      </c>
    </row>
    <row r="18" spans="1:7">
      <c r="A18" s="4" t="s">
        <v>1140</v>
      </c>
      <c r="B18" s="5" t="n">
        <v>86446000</v>
      </c>
      <c r="D18" s="5" t="n">
        <v>96191000</v>
      </c>
      <c r="F18" s="5" t="n">
        <v>130413000</v>
      </c>
    </row>
    <row r="19" spans="1:7">
      <c r="A19" s="4" t="s">
        <v>414</v>
      </c>
      <c r="B19" s="5" t="n">
        <v>-20492000</v>
      </c>
      <c r="D19" s="5" t="n">
        <v>-22936000</v>
      </c>
      <c r="F19" s="5" t="n">
        <v>-30887000</v>
      </c>
      <c r="G19" s="4" t="s">
        <v>40</v>
      </c>
    </row>
    <row r="20" spans="1:7">
      <c r="A20" s="4" t="s">
        <v>1141</v>
      </c>
      <c r="B20" s="5" t="n">
        <v>9666000</v>
      </c>
      <c r="D20" s="5" t="n">
        <v>12487000</v>
      </c>
      <c r="F20" s="5" t="n">
        <v>11151000</v>
      </c>
    </row>
    <row r="21" spans="1:7">
      <c r="A21" s="4" t="s">
        <v>110</v>
      </c>
      <c r="B21" s="5" t="n">
        <v>-8609000</v>
      </c>
      <c r="D21" s="5" t="n">
        <v>704000</v>
      </c>
      <c r="F21" s="5" t="n">
        <v>-14486000</v>
      </c>
      <c r="G21" s="4" t="s">
        <v>41</v>
      </c>
    </row>
    <row r="22" spans="1:7">
      <c r="A22" s="4" t="s">
        <v>1142</v>
      </c>
      <c r="B22" s="5" t="n">
        <v>67011000</v>
      </c>
      <c r="D22" s="5" t="n">
        <v>86446000</v>
      </c>
      <c r="F22" s="5" t="n">
        <v>96191000</v>
      </c>
    </row>
    <row r="23" spans="1:7">
      <c r="A23" s="4" t="s">
        <v>911</v>
      </c>
      <c r="B23" s="5" t="n">
        <v>5173000</v>
      </c>
      <c r="D23" s="5" t="n">
        <v>14295000</v>
      </c>
      <c r="F23" s="5" t="n">
        <v>17799000</v>
      </c>
    </row>
    <row r="24" spans="1:7">
      <c r="A24" s="4" t="s">
        <v>910</v>
      </c>
      <c r="B24" s="5" t="n">
        <v>61806000</v>
      </c>
      <c r="D24" s="5" t="n">
        <v>72132000</v>
      </c>
      <c r="F24" s="5" t="n">
        <v>78392000</v>
      </c>
    </row>
    <row r="25" spans="1:7">
      <c r="A25" s="4" t="s">
        <v>783</v>
      </c>
      <c r="B25" s="5" t="n">
        <v>32000</v>
      </c>
      <c r="D25" s="5" t="n">
        <v>19000</v>
      </c>
    </row>
    <row r="26" spans="1:7">
      <c r="A26" s="4" t="s">
        <v>1143</v>
      </c>
      <c r="B26" s="5" t="n">
        <v>35698000</v>
      </c>
      <c r="D26" s="5" t="n">
        <v>80231000</v>
      </c>
      <c r="F26" s="5" t="n">
        <v>123636000</v>
      </c>
    </row>
    <row r="27" spans="1:7">
      <c r="A27" s="4" t="s">
        <v>1144</v>
      </c>
      <c r="B27" s="5" t="n">
        <v>8966512000</v>
      </c>
      <c r="D27" s="5" t="n">
        <v>7836250000</v>
      </c>
      <c r="F27" s="5" t="n">
        <v>8673320000</v>
      </c>
    </row>
    <row r="28" spans="1:7">
      <c r="A28" s="4" t="s">
        <v>912</v>
      </c>
      <c r="B28" s="5" t="n">
        <v>5076000</v>
      </c>
      <c r="D28" s="5" t="n">
        <v>7095000</v>
      </c>
    </row>
    <row r="29" spans="1:7">
      <c r="A29" s="4" t="s">
        <v>692</v>
      </c>
      <c r="B29" s="5" t="n">
        <v>9007286000</v>
      </c>
      <c r="D29" s="5" t="n">
        <v>7923576000</v>
      </c>
      <c r="F29" s="5" t="n">
        <v>8796956000</v>
      </c>
    </row>
    <row r="30" spans="1:7">
      <c r="A30" s="4" t="s">
        <v>1146</v>
      </c>
    </row>
    <row r="31" spans="1:7">
      <c r="A31" s="3" t="s">
        <v>775</v>
      </c>
    </row>
    <row r="32" spans="1:7">
      <c r="A32" s="4" t="s">
        <v>1140</v>
      </c>
      <c r="B32" s="5" t="n">
        <v>10603000</v>
      </c>
      <c r="D32" s="5" t="n">
        <v>19997000</v>
      </c>
      <c r="F32" s="5" t="n">
        <v>55586000</v>
      </c>
    </row>
    <row r="33" spans="1:7">
      <c r="A33" s="4" t="s">
        <v>414</v>
      </c>
      <c r="B33" s="5" t="n">
        <v>-3741000</v>
      </c>
      <c r="D33" s="5" t="n">
        <v>-3502000</v>
      </c>
      <c r="F33" s="5" t="n">
        <v>-19977000</v>
      </c>
      <c r="G33" s="4" t="s">
        <v>40</v>
      </c>
    </row>
    <row r="34" spans="1:7">
      <c r="A34" s="4" t="s">
        <v>1141</v>
      </c>
      <c r="B34" s="5" t="n">
        <v>4150000</v>
      </c>
      <c r="D34" s="5" t="n">
        <v>4275000</v>
      </c>
      <c r="F34" s="5" t="n">
        <v>4475000</v>
      </c>
    </row>
    <row r="35" spans="1:7">
      <c r="A35" s="4" t="s">
        <v>110</v>
      </c>
      <c r="B35" s="5" t="n">
        <v>7562000</v>
      </c>
      <c r="D35" s="5" t="n">
        <v>-10167000</v>
      </c>
      <c r="F35" s="5" t="n">
        <v>-20087000</v>
      </c>
      <c r="G35" s="4" t="s">
        <v>41</v>
      </c>
    </row>
    <row r="36" spans="1:7">
      <c r="A36" s="4" t="s">
        <v>1142</v>
      </c>
      <c r="B36" s="5" t="n">
        <v>18574000</v>
      </c>
      <c r="D36" s="5" t="n">
        <v>10603000</v>
      </c>
      <c r="F36" s="5" t="n">
        <v>19997000</v>
      </c>
    </row>
    <row r="37" spans="1:7">
      <c r="A37" s="4" t="s">
        <v>911</v>
      </c>
      <c r="B37" s="5" t="n">
        <v>796000</v>
      </c>
      <c r="D37" s="5" t="n">
        <v>1600000</v>
      </c>
      <c r="F37" s="5" t="n">
        <v>156000</v>
      </c>
    </row>
    <row r="38" spans="1:7">
      <c r="A38" s="4" t="s">
        <v>910</v>
      </c>
      <c r="B38" s="5" t="n">
        <v>14702000</v>
      </c>
      <c r="D38" s="5" t="n">
        <v>8218000</v>
      </c>
      <c r="F38" s="5" t="n">
        <v>19841000</v>
      </c>
    </row>
    <row r="39" spans="1:7">
      <c r="A39" s="4" t="s">
        <v>783</v>
      </c>
      <c r="B39" s="5" t="n">
        <v>3076000</v>
      </c>
      <c r="D39" s="5" t="n">
        <v>785000</v>
      </c>
    </row>
    <row r="40" spans="1:7">
      <c r="A40" s="4" t="s">
        <v>1143</v>
      </c>
      <c r="B40" s="5" t="n">
        <v>19430000</v>
      </c>
      <c r="D40" s="5" t="n">
        <v>27812000</v>
      </c>
      <c r="F40" s="5" t="n">
        <v>49517000</v>
      </c>
    </row>
    <row r="41" spans="1:7">
      <c r="A41" s="4" t="s">
        <v>1144</v>
      </c>
      <c r="B41" s="5" t="n">
        <v>1222658000</v>
      </c>
      <c r="D41" s="5" t="n">
        <v>1066639000</v>
      </c>
      <c r="F41" s="5" t="n">
        <v>1118718000</v>
      </c>
    </row>
    <row r="42" spans="1:7">
      <c r="A42" s="4" t="s">
        <v>912</v>
      </c>
      <c r="B42" s="5" t="n">
        <v>35629000</v>
      </c>
      <c r="D42" s="5" t="n">
        <v>38828000</v>
      </c>
    </row>
    <row r="43" spans="1:7">
      <c r="A43" s="4" t="s">
        <v>692</v>
      </c>
      <c r="B43" s="5" t="n">
        <v>1277717000</v>
      </c>
      <c r="D43" s="5" t="n">
        <v>1133279000</v>
      </c>
      <c r="F43" s="5" t="n">
        <v>1168235000</v>
      </c>
    </row>
    <row r="44" spans="1:7">
      <c r="A44" s="4" t="s">
        <v>796</v>
      </c>
    </row>
    <row r="45" spans="1:7">
      <c r="A45" s="3" t="s">
        <v>775</v>
      </c>
    </row>
    <row r="46" spans="1:7">
      <c r="A46" s="4" t="s">
        <v>1140</v>
      </c>
      <c r="B46" s="5" t="n">
        <v>126785000</v>
      </c>
      <c r="D46" s="5" t="n">
        <v>128949000</v>
      </c>
      <c r="F46" s="5" t="n">
        <v>165077000</v>
      </c>
    </row>
    <row r="47" spans="1:7">
      <c r="A47" s="4" t="s">
        <v>414</v>
      </c>
      <c r="B47" s="5" t="n">
        <v>-45391000</v>
      </c>
      <c r="D47" s="5" t="n">
        <v>-73642000</v>
      </c>
      <c r="F47" s="5" t="n">
        <v>-147918000</v>
      </c>
      <c r="G47" s="4" t="s">
        <v>40</v>
      </c>
    </row>
    <row r="48" spans="1:7">
      <c r="A48" s="4" t="s">
        <v>1141</v>
      </c>
      <c r="B48" s="5" t="n">
        <v>22824000</v>
      </c>
      <c r="D48" s="5" t="n">
        <v>21360000</v>
      </c>
      <c r="F48" s="5" t="n">
        <v>17770000</v>
      </c>
    </row>
    <row r="49" spans="1:7">
      <c r="A49" s="4" t="s">
        <v>110</v>
      </c>
      <c r="B49" s="5" t="n">
        <v>8793000</v>
      </c>
      <c r="D49" s="5" t="n">
        <v>50118000</v>
      </c>
      <c r="F49" s="5" t="n">
        <v>94020000</v>
      </c>
      <c r="G49" s="4" t="s">
        <v>41</v>
      </c>
    </row>
    <row r="50" spans="1:7">
      <c r="A50" s="4" t="s">
        <v>1142</v>
      </c>
      <c r="B50" s="5" t="n">
        <v>113011000</v>
      </c>
      <c r="D50" s="5" t="n">
        <v>126785000</v>
      </c>
      <c r="F50" s="5" t="n">
        <v>128949000</v>
      </c>
    </row>
    <row r="51" spans="1:7">
      <c r="A51" s="4" t="s">
        <v>911</v>
      </c>
      <c r="B51" s="5" t="n">
        <v>40778000</v>
      </c>
      <c r="D51" s="5" t="n">
        <v>44173000</v>
      </c>
      <c r="F51" s="5" t="n">
        <v>35289000</v>
      </c>
    </row>
    <row r="52" spans="1:7">
      <c r="A52" s="4" t="s">
        <v>910</v>
      </c>
      <c r="B52" s="5" t="n">
        <v>72156000</v>
      </c>
      <c r="D52" s="5" t="n">
        <v>82601000</v>
      </c>
      <c r="F52" s="5" t="n">
        <v>93660000</v>
      </c>
    </row>
    <row r="53" spans="1:7">
      <c r="A53" s="4" t="s">
        <v>783</v>
      </c>
      <c r="B53" s="5" t="n">
        <v>77000</v>
      </c>
      <c r="D53" s="5" t="n">
        <v>11000</v>
      </c>
    </row>
    <row r="54" spans="1:7">
      <c r="A54" s="4" t="s">
        <v>1143</v>
      </c>
      <c r="B54" s="5" t="n">
        <v>173225000</v>
      </c>
      <c r="D54" s="5" t="n">
        <v>170422000</v>
      </c>
      <c r="F54" s="5" t="n">
        <v>160000000</v>
      </c>
    </row>
    <row r="55" spans="1:7">
      <c r="A55" s="4" t="s">
        <v>1144</v>
      </c>
      <c r="B55" s="5" t="n">
        <v>4874171000</v>
      </c>
      <c r="D55" s="5" t="n">
        <v>5162060000</v>
      </c>
      <c r="F55" s="5" t="n">
        <v>5528703000</v>
      </c>
    </row>
    <row r="56" spans="1:7">
      <c r="A56" s="4" t="s">
        <v>912</v>
      </c>
      <c r="B56" s="5" t="n">
        <v>675000</v>
      </c>
      <c r="D56" s="5" t="n">
        <v>889000</v>
      </c>
    </row>
    <row r="57" spans="1:7">
      <c r="A57" s="4" t="s">
        <v>692</v>
      </c>
      <c r="B57" s="5" t="n">
        <v>5048071000</v>
      </c>
      <c r="C57" s="4" t="s">
        <v>49</v>
      </c>
      <c r="D57" s="5" t="n">
        <v>5333371000</v>
      </c>
      <c r="E57" s="4" t="s">
        <v>49</v>
      </c>
      <c r="F57" s="5" t="n">
        <v>5688703000</v>
      </c>
    </row>
    <row r="58" spans="1:7">
      <c r="A58" s="4" t="s">
        <v>785</v>
      </c>
    </row>
    <row r="59" spans="1:7">
      <c r="A59" s="3" t="s">
        <v>775</v>
      </c>
    </row>
    <row r="60" spans="1:7">
      <c r="A60" s="4" t="s">
        <v>1140</v>
      </c>
      <c r="B60" s="5" t="n">
        <v>22491000</v>
      </c>
      <c r="D60" s="5" t="n">
        <v>24928000</v>
      </c>
      <c r="F60" s="5" t="n">
        <v>26194000</v>
      </c>
    </row>
    <row r="61" spans="1:7">
      <c r="A61" s="4" t="s">
        <v>414</v>
      </c>
      <c r="B61" s="5" t="n">
        <v>-5891000</v>
      </c>
      <c r="D61" s="5" t="n">
        <v>-9934000</v>
      </c>
      <c r="F61" s="5" t="n">
        <v>-13604000</v>
      </c>
      <c r="G61" s="4" t="s">
        <v>40</v>
      </c>
    </row>
    <row r="62" spans="1:7">
      <c r="A62" s="4" t="s">
        <v>1141</v>
      </c>
      <c r="B62" s="5" t="n">
        <v>2314000</v>
      </c>
      <c r="D62" s="5" t="n">
        <v>2473000</v>
      </c>
      <c r="F62" s="5" t="n">
        <v>3024000</v>
      </c>
    </row>
    <row r="63" spans="1:7">
      <c r="A63" s="4" t="s">
        <v>110</v>
      </c>
      <c r="B63" s="5" t="n">
        <v>208000</v>
      </c>
      <c r="D63" s="5" t="n">
        <v>5024000</v>
      </c>
      <c r="F63" s="5" t="n">
        <v>9314000</v>
      </c>
      <c r="G63" s="4" t="s">
        <v>41</v>
      </c>
    </row>
    <row r="64" spans="1:7">
      <c r="A64" s="4" t="s">
        <v>1142</v>
      </c>
      <c r="B64" s="5" t="n">
        <v>19122000</v>
      </c>
      <c r="D64" s="5" t="n">
        <v>22491000</v>
      </c>
      <c r="F64" s="5" t="n">
        <v>24928000</v>
      </c>
    </row>
    <row r="65" spans="1:7">
      <c r="A65" s="4" t="s">
        <v>911</v>
      </c>
      <c r="B65" s="5" t="n">
        <v>16627000</v>
      </c>
      <c r="D65" s="5" t="n">
        <v>17042000</v>
      </c>
      <c r="F65" s="5" t="n">
        <v>21713000</v>
      </c>
    </row>
    <row r="66" spans="1:7">
      <c r="A66" s="4" t="s">
        <v>910</v>
      </c>
      <c r="B66" s="5" t="n">
        <v>2495000</v>
      </c>
      <c r="D66" s="5" t="n">
        <v>5449000</v>
      </c>
      <c r="F66" s="5" t="n">
        <v>3215000</v>
      </c>
    </row>
    <row r="67" spans="1:7">
      <c r="A67" s="4" t="s">
        <v>783</v>
      </c>
      <c r="B67" s="5" t="n">
        <v>0</v>
      </c>
      <c r="D67" s="5" t="n">
        <v>0</v>
      </c>
    </row>
    <row r="68" spans="1:7">
      <c r="A68" s="4" t="s">
        <v>1143</v>
      </c>
      <c r="B68" s="5" t="n">
        <v>113459000</v>
      </c>
      <c r="D68" s="5" t="n">
        <v>121458000</v>
      </c>
      <c r="F68" s="5" t="n">
        <v>120924000</v>
      </c>
    </row>
    <row r="69" spans="1:7">
      <c r="A69" s="4" t="s">
        <v>1144</v>
      </c>
      <c r="B69" s="5" t="n">
        <v>425502000</v>
      </c>
      <c r="D69" s="5" t="n">
        <v>540784000</v>
      </c>
      <c r="F69" s="5" t="n">
        <v>644659000</v>
      </c>
    </row>
    <row r="70" spans="1:7">
      <c r="A70" s="4" t="s">
        <v>912</v>
      </c>
      <c r="B70" s="5" t="n">
        <v>0</v>
      </c>
      <c r="D70" s="5" t="n">
        <v>0</v>
      </c>
    </row>
    <row r="71" spans="1:7">
      <c r="A71" s="4" t="s">
        <v>692</v>
      </c>
      <c r="B71" s="5" t="n">
        <v>538961000</v>
      </c>
      <c r="D71" s="5" t="n">
        <v>662242000</v>
      </c>
      <c r="E71" s="4" t="s">
        <v>726</v>
      </c>
      <c r="F71" s="5" t="n">
        <v>765583000</v>
      </c>
    </row>
    <row r="72" spans="1:7">
      <c r="A72" s="4" t="s">
        <v>811</v>
      </c>
    </row>
    <row r="73" spans="1:7">
      <c r="A73" s="3" t="s">
        <v>775</v>
      </c>
    </row>
    <row r="74" spans="1:7">
      <c r="A74" s="4" t="s">
        <v>1140</v>
      </c>
      <c r="B74" s="5" t="n">
        <v>7484000</v>
      </c>
      <c r="D74" s="5" t="n">
        <v>6898000</v>
      </c>
      <c r="F74" s="5" t="n">
        <v>7081000</v>
      </c>
    </row>
    <row r="75" spans="1:7">
      <c r="A75" s="4" t="s">
        <v>414</v>
      </c>
      <c r="B75" s="5" t="n">
        <v>-14931000</v>
      </c>
      <c r="D75" s="5" t="n">
        <v>-11404000</v>
      </c>
      <c r="F75" s="5" t="n">
        <v>-12624000</v>
      </c>
      <c r="G75" s="4" t="s">
        <v>40</v>
      </c>
    </row>
    <row r="76" spans="1:7">
      <c r="A76" s="4" t="s">
        <v>1141</v>
      </c>
      <c r="B76" s="5" t="n">
        <v>3131000</v>
      </c>
      <c r="D76" s="5" t="n">
        <v>2669000</v>
      </c>
      <c r="F76" s="5" t="n">
        <v>3202000</v>
      </c>
    </row>
    <row r="77" spans="1:7">
      <c r="A77" s="4" t="s">
        <v>110</v>
      </c>
      <c r="B77" s="5" t="n">
        <v>19046000</v>
      </c>
      <c r="D77" s="5" t="n">
        <v>9321000</v>
      </c>
      <c r="F77" s="5" t="n">
        <v>9239000</v>
      </c>
      <c r="G77" s="4" t="s">
        <v>41</v>
      </c>
    </row>
    <row r="78" spans="1:7">
      <c r="A78" s="4" t="s">
        <v>1142</v>
      </c>
      <c r="B78" s="5" t="n">
        <v>14730000</v>
      </c>
      <c r="D78" s="5" t="n">
        <v>7484000</v>
      </c>
      <c r="F78" s="5" t="n">
        <v>6898000</v>
      </c>
    </row>
    <row r="79" spans="1:7">
      <c r="A79" s="4" t="s">
        <v>911</v>
      </c>
      <c r="B79" s="5" t="n">
        <v>254000</v>
      </c>
      <c r="D79" s="5" t="n">
        <v>224000</v>
      </c>
      <c r="F79" s="5" t="n">
        <v>203000</v>
      </c>
    </row>
    <row r="80" spans="1:7">
      <c r="A80" s="4" t="s">
        <v>910</v>
      </c>
      <c r="B80" s="5" t="n">
        <v>14476000</v>
      </c>
      <c r="D80" s="5" t="n">
        <v>7258000</v>
      </c>
      <c r="F80" s="5" t="n">
        <v>6695000</v>
      </c>
    </row>
    <row r="81" spans="1:7">
      <c r="A81" s="4" t="s">
        <v>783</v>
      </c>
      <c r="B81" s="5" t="n">
        <v>0</v>
      </c>
      <c r="D81" s="5" t="n">
        <v>2000</v>
      </c>
    </row>
    <row r="82" spans="1:7">
      <c r="A82" s="4" t="s">
        <v>1143</v>
      </c>
      <c r="B82" s="5" t="n">
        <v>533000</v>
      </c>
      <c r="D82" s="5" t="n">
        <v>545000</v>
      </c>
      <c r="F82" s="5" t="n">
        <v>818000</v>
      </c>
    </row>
    <row r="83" spans="1:7">
      <c r="A83" s="4" t="s">
        <v>1144</v>
      </c>
      <c r="B83" s="5" t="n">
        <v>357588000</v>
      </c>
      <c r="D83" s="5" t="n">
        <v>336047000</v>
      </c>
      <c r="F83" s="5" t="n">
        <v>288287000</v>
      </c>
    </row>
    <row r="84" spans="1:7">
      <c r="A84" s="4" t="s">
        <v>912</v>
      </c>
      <c r="B84" s="5" t="n">
        <v>10000</v>
      </c>
      <c r="D84" s="5" t="n">
        <v>14000</v>
      </c>
    </row>
    <row r="85" spans="1:7">
      <c r="A85" s="4" t="s">
        <v>692</v>
      </c>
      <c r="B85" s="6" t="n">
        <v>358131000</v>
      </c>
      <c r="D85" s="6" t="n">
        <v>336606000</v>
      </c>
      <c r="F85" s="6" t="n">
        <v>289105000</v>
      </c>
    </row>
    <row r="86" spans="1:7">
      <c r="A86" t="n"/>
    </row>
    <row r="87" spans="1:7">
      <c r="A87" s="4" t="s">
        <v>40</v>
      </c>
      <c r="B87" s="4" t="s">
        <v>1147</v>
      </c>
    </row>
    <row r="88" spans="1:7">
      <c r="A88" s="4" t="s">
        <v>41</v>
      </c>
      <c r="B88" s="4" t="s">
        <v>159</v>
      </c>
    </row>
    <row r="89" spans="1:7">
      <c r="A89" s="4" t="s">
        <v>49</v>
      </c>
      <c r="B89" s="4" t="s">
        <v>857</v>
      </c>
    </row>
    <row r="90" spans="1:7">
      <c r="A90" s="4" t="s">
        <v>726</v>
      </c>
      <c r="B90" s="4" t="s">
        <v>856</v>
      </c>
    </row>
  </sheetData>
  <mergeCells count="10">
    <mergeCell ref="A1:A2"/>
    <mergeCell ref="B1:G1"/>
    <mergeCell ref="B2:C2"/>
    <mergeCell ref="D2:E2"/>
    <mergeCell ref="F2:G2"/>
    <mergeCell ref="A86:G86"/>
    <mergeCell ref="B87:G87"/>
    <mergeCell ref="B88:G88"/>
    <mergeCell ref="B89:G89"/>
    <mergeCell ref="B90:G9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r="1" spans="1:2">
      <c r="A1" s="1" t="s">
        <v>1148</v>
      </c>
      <c r="B1" s="2" t="s">
        <v>1</v>
      </c>
    </row>
    <row r="2" spans="1:2">
      <c r="B2" s="2" t="s">
        <v>2</v>
      </c>
    </row>
    <row r="3" spans="1:2">
      <c r="A3" s="3" t="s">
        <v>309</v>
      </c>
    </row>
    <row r="4" spans="1:2">
      <c r="A4" s="4" t="s">
        <v>1149</v>
      </c>
      <c r="B4" s="4" t="s">
        <v>79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0</v>
      </c>
      <c r="B1" s="2" t="s">
        <v>2</v>
      </c>
      <c r="C1" s="2" t="s">
        <v>30</v>
      </c>
    </row>
    <row r="2" spans="1:3">
      <c r="A2" s="3" t="s">
        <v>309</v>
      </c>
    </row>
    <row r="3" spans="1:3">
      <c r="A3" s="4" t="s">
        <v>1151</v>
      </c>
      <c r="B3" s="6" t="n">
        <v>76667000</v>
      </c>
      <c r="C3" s="6" t="n">
        <v>75593000</v>
      </c>
    </row>
    <row r="4" spans="1:3">
      <c r="A4" s="4" t="s">
        <v>1152</v>
      </c>
      <c r="B4" s="5" t="n">
        <v>360133000</v>
      </c>
      <c r="C4" s="5" t="n">
        <v>354070000</v>
      </c>
    </row>
    <row r="5" spans="1:3">
      <c r="A5" s="4" t="s">
        <v>1153</v>
      </c>
      <c r="B5" s="5" t="n">
        <v>32404000</v>
      </c>
      <c r="C5" s="5" t="n">
        <v>38303000</v>
      </c>
    </row>
    <row r="6" spans="1:3">
      <c r="A6" s="4" t="s">
        <v>1154</v>
      </c>
      <c r="B6" s="5" t="n">
        <v>201443000</v>
      </c>
      <c r="C6" s="5" t="n">
        <v>202102000</v>
      </c>
    </row>
    <row r="7" spans="1:3">
      <c r="A7" s="4" t="s">
        <v>1155</v>
      </c>
      <c r="B7" s="5" t="n">
        <v>670647000</v>
      </c>
      <c r="C7" s="5" t="n">
        <v>670068000</v>
      </c>
    </row>
    <row r="8" spans="1:3">
      <c r="A8" s="4" t="s">
        <v>1156</v>
      </c>
      <c r="B8" s="5" t="n">
        <v>367651000</v>
      </c>
      <c r="C8" s="5" t="n">
        <v>364824000</v>
      </c>
    </row>
    <row r="9" spans="1:3">
      <c r="A9" s="4" t="s">
        <v>1157</v>
      </c>
      <c r="B9" s="6" t="n">
        <v>302996000</v>
      </c>
      <c r="C9" s="6" t="n">
        <v>305244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r="A1" s="1" t="s">
        <v>226</v>
      </c>
      <c r="C1" s="2" t="s">
        <v>1</v>
      </c>
    </row>
    <row r="2" spans="1:5">
      <c r="C2" s="2" t="s">
        <v>2</v>
      </c>
      <c r="D2" s="2" t="s">
        <v>30</v>
      </c>
      <c r="E2" s="2" t="s">
        <v>95</v>
      </c>
    </row>
    <row r="3" spans="1:5">
      <c r="A3" s="4" t="s">
        <v>227</v>
      </c>
      <c r="C3" s="10" t="n">
        <v>0.2</v>
      </c>
      <c r="D3" s="10" t="n">
        <v>0.2</v>
      </c>
      <c r="E3" s="8" t="n">
        <v>0.04</v>
      </c>
    </row>
    <row r="4" spans="1:5">
      <c r="A4" s="4" t="s">
        <v>205</v>
      </c>
      <c r="B4" s="4" t="s">
        <v>40</v>
      </c>
      <c r="C4" s="6" t="n">
        <v>43579000</v>
      </c>
      <c r="D4" s="6" t="n">
        <v>91448000</v>
      </c>
      <c r="E4" s="6" t="n">
        <v>133757000</v>
      </c>
    </row>
    <row r="5" spans="1:5">
      <c r="A5" s="4" t="s">
        <v>228</v>
      </c>
      <c r="C5" s="5" t="n">
        <v>1000</v>
      </c>
      <c r="D5" s="5" t="n">
        <v>1000</v>
      </c>
    </row>
    <row r="6" spans="1:5">
      <c r="A6" s="4" t="s">
        <v>229</v>
      </c>
      <c r="C6" s="6" t="n">
        <v>100000</v>
      </c>
      <c r="D6" s="6" t="n">
        <v>100000</v>
      </c>
    </row>
    <row r="7" spans="1:5">
      <c r="A7" s="4" t="s">
        <v>230</v>
      </c>
      <c r="C7" s="6" t="n">
        <v>6200</v>
      </c>
      <c r="D7" s="6" t="n">
        <v>5838</v>
      </c>
    </row>
    <row r="8" spans="1:5">
      <c r="A8" s="4" t="s">
        <v>231</v>
      </c>
    </row>
    <row r="9" spans="1:5">
      <c r="A9" s="4" t="s">
        <v>205</v>
      </c>
      <c r="B9" s="4" t="s">
        <v>40</v>
      </c>
      <c r="C9" s="6" t="n">
        <v>2221000</v>
      </c>
      <c r="D9" s="6" t="n">
        <v>5223000</v>
      </c>
      <c r="E9" s="5" t="n">
        <v>9064000</v>
      </c>
    </row>
    <row r="10" spans="1:5">
      <c r="A10" s="4" t="s">
        <v>232</v>
      </c>
    </row>
    <row r="11" spans="1:5">
      <c r="A11" s="4" t="s">
        <v>205</v>
      </c>
      <c r="C11" s="6" t="n">
        <v>38500000</v>
      </c>
      <c r="D11" s="6" t="n">
        <v>87600000</v>
      </c>
      <c r="E11" s="6" t="n">
        <v>131000000</v>
      </c>
    </row>
    <row r="12" spans="1:5">
      <c r="A12" t="n"/>
    </row>
    <row r="13" spans="1:5">
      <c r="A13" s="4" t="s">
        <v>40</v>
      </c>
      <c r="B13" s="4" t="s">
        <v>225</v>
      </c>
    </row>
  </sheetData>
  <mergeCells count="4">
    <mergeCell ref="A1:B2"/>
    <mergeCell ref="C1:E1"/>
    <mergeCell ref="A12:D12"/>
    <mergeCell ref="B13:D13"/>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58</v>
      </c>
      <c r="B1" s="2" t="s">
        <v>659</v>
      </c>
    </row>
    <row r="2" spans="1:2">
      <c r="A2" s="3" t="s">
        <v>309</v>
      </c>
    </row>
    <row r="3" spans="1:2">
      <c r="A3" s="5" t="n">
        <v>2015</v>
      </c>
      <c r="B3" s="6" t="n">
        <v>15585</v>
      </c>
    </row>
    <row r="4" spans="1:2">
      <c r="A4" s="5" t="n">
        <v>2016</v>
      </c>
      <c r="B4" s="5" t="n">
        <v>13835</v>
      </c>
    </row>
    <row r="5" spans="1:2">
      <c r="A5" s="5" t="n">
        <v>2017</v>
      </c>
      <c r="B5" s="5" t="n">
        <v>12629</v>
      </c>
    </row>
    <row r="6" spans="1:2">
      <c r="A6" s="5" t="n">
        <v>2018</v>
      </c>
      <c r="B6" s="5" t="n">
        <v>10917</v>
      </c>
    </row>
    <row r="7" spans="1:2">
      <c r="A7" s="5" t="n">
        <v>2019</v>
      </c>
      <c r="B7" s="5" t="n">
        <v>8790</v>
      </c>
    </row>
    <row r="8" spans="1:2">
      <c r="A8" s="4" t="s">
        <v>1159</v>
      </c>
      <c r="B8" s="5" t="n">
        <v>27112</v>
      </c>
    </row>
    <row r="9" spans="1:2">
      <c r="A9" s="4" t="s">
        <v>1160</v>
      </c>
      <c r="B9" s="6" t="n">
        <v>8886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95</v>
      </c>
    </row>
    <row r="3" spans="1:4">
      <c r="A3" s="3" t="s">
        <v>309</v>
      </c>
    </row>
    <row r="4" spans="1:4">
      <c r="A4" s="4" t="s">
        <v>1162</v>
      </c>
      <c r="B4" s="6" t="n">
        <v>20123000</v>
      </c>
      <c r="C4" s="6" t="n">
        <v>19445000</v>
      </c>
      <c r="D4" s="6" t="n">
        <v>23109000</v>
      </c>
    </row>
    <row r="5" spans="1:4">
      <c r="A5" s="4" t="s">
        <v>1163</v>
      </c>
      <c r="B5" s="5" t="n">
        <v>-213000</v>
      </c>
      <c r="C5" s="5" t="n">
        <v>-1974000</v>
      </c>
      <c r="D5" s="5" t="n">
        <v>-3365000</v>
      </c>
    </row>
    <row r="6" spans="1:4">
      <c r="A6" s="4" t="s">
        <v>1164</v>
      </c>
      <c r="B6" s="6" t="n">
        <v>19910000</v>
      </c>
      <c r="C6" s="6" t="n">
        <v>17471000</v>
      </c>
      <c r="D6" s="6" t="n">
        <v>19744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5</v>
      </c>
      <c r="B1" s="2" t="s">
        <v>1</v>
      </c>
    </row>
    <row r="2" spans="1:4">
      <c r="B2" s="2" t="s">
        <v>2</v>
      </c>
      <c r="C2" s="2" t="s">
        <v>30</v>
      </c>
      <c r="D2" s="2" t="s">
        <v>95</v>
      </c>
    </row>
    <row r="3" spans="1:4">
      <c r="A3" s="3" t="s">
        <v>1166</v>
      </c>
    </row>
    <row r="4" spans="1:4">
      <c r="A4" s="4" t="s">
        <v>1167</v>
      </c>
      <c r="B4" s="6" t="n">
        <v>2517000</v>
      </c>
      <c r="C4" s="6" t="n">
        <v>72793000</v>
      </c>
      <c r="D4" s="6" t="n">
        <v>114311000</v>
      </c>
    </row>
    <row r="5" spans="1:4">
      <c r="A5" s="4" t="s">
        <v>1168</v>
      </c>
      <c r="C5" s="5" t="n">
        <v>-41500000</v>
      </c>
    </row>
    <row r="6" spans="1:4">
      <c r="A6" s="4" t="s">
        <v>1169</v>
      </c>
      <c r="C6" s="6" t="n">
        <v>-20100000</v>
      </c>
    </row>
    <row r="7" spans="1:4">
      <c r="A7" s="4" t="s">
        <v>1170</v>
      </c>
      <c r="C7" s="4" t="s">
        <v>1171</v>
      </c>
    </row>
    <row r="8" spans="1:4">
      <c r="A8" s="4" t="s">
        <v>1172</v>
      </c>
      <c r="C8" s="4" t="s">
        <v>1173</v>
      </c>
    </row>
    <row r="9" spans="1:4">
      <c r="A9" s="4" t="s">
        <v>1174</v>
      </c>
      <c r="B9" s="5" t="n">
        <v>-70204000</v>
      </c>
      <c r="C9" s="6" t="n">
        <v>-39633000</v>
      </c>
      <c r="D9" s="5" t="n">
        <v>0</v>
      </c>
    </row>
    <row r="10" spans="1:4">
      <c r="A10" s="4" t="s">
        <v>1175</v>
      </c>
    </row>
    <row r="11" spans="1:4">
      <c r="A11" s="3" t="s">
        <v>1166</v>
      </c>
    </row>
    <row r="12" spans="1:4">
      <c r="A12" s="4" t="s">
        <v>1176</v>
      </c>
      <c r="C12" s="5" t="n">
        <v>10000000000</v>
      </c>
    </row>
    <row r="13" spans="1:4">
      <c r="A13" s="4" t="s">
        <v>1177</v>
      </c>
    </row>
    <row r="14" spans="1:4">
      <c r="A14" s="3" t="s">
        <v>1166</v>
      </c>
    </row>
    <row r="15" spans="1:4">
      <c r="A15" s="4" t="s">
        <v>1178</v>
      </c>
      <c r="B15" s="6" t="n">
        <v>21100000</v>
      </c>
      <c r="C15" s="5" t="n">
        <v>41900000</v>
      </c>
      <c r="D15" s="5" t="n">
        <v>58900000</v>
      </c>
    </row>
    <row r="16" spans="1:4">
      <c r="A16" s="4" t="s">
        <v>1179</v>
      </c>
    </row>
    <row r="17" spans="1:4">
      <c r="A17" s="3" t="s">
        <v>1166</v>
      </c>
    </row>
    <row r="18" spans="1:4">
      <c r="A18" s="4" t="s">
        <v>1178</v>
      </c>
      <c r="C18" s="6" t="n">
        <v>1700000</v>
      </c>
      <c r="D18" s="6" t="n">
        <v>2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0</v>
      </c>
      <c r="B1" s="2" t="s">
        <v>1</v>
      </c>
    </row>
    <row r="2" spans="1:4">
      <c r="B2" s="2" t="s">
        <v>2</v>
      </c>
      <c r="C2" s="2" t="s">
        <v>30</v>
      </c>
      <c r="D2" s="2" t="s">
        <v>95</v>
      </c>
    </row>
    <row r="3" spans="1:4">
      <c r="A3" s="3" t="s">
        <v>1166</v>
      </c>
    </row>
    <row r="4" spans="1:4">
      <c r="A4" s="4" t="s">
        <v>1181</v>
      </c>
      <c r="B4" s="6" t="n">
        <v>72793000</v>
      </c>
      <c r="C4" s="6" t="n">
        <v>114311000</v>
      </c>
    </row>
    <row r="5" spans="1:4">
      <c r="A5" s="4" t="s">
        <v>1182</v>
      </c>
      <c r="B5" s="5" t="n">
        <v>-70204000</v>
      </c>
      <c r="C5" s="5" t="n">
        <v>-39633000</v>
      </c>
      <c r="D5" s="6" t="n">
        <v>0</v>
      </c>
    </row>
    <row r="6" spans="1:4">
      <c r="A6" s="4" t="s">
        <v>1183</v>
      </c>
      <c r="C6" s="5" t="n">
        <v>-21572000</v>
      </c>
    </row>
    <row r="7" spans="1:4">
      <c r="A7" s="4" t="s">
        <v>1184</v>
      </c>
      <c r="C7" s="5" t="n">
        <v>-495000</v>
      </c>
    </row>
    <row r="8" spans="1:4">
      <c r="A8" s="3" t="s">
        <v>1185</v>
      </c>
    </row>
    <row r="9" spans="1:4">
      <c r="A9" s="4" t="s">
        <v>1186</v>
      </c>
      <c r="C9" s="5" t="n">
        <v>20184000</v>
      </c>
    </row>
    <row r="10" spans="1:4">
      <c r="A10" s="4" t="s">
        <v>1187</v>
      </c>
      <c r="C10" s="5" t="n">
        <v>-2000</v>
      </c>
    </row>
    <row r="11" spans="1:4">
      <c r="A11" s="4" t="s">
        <v>1188</v>
      </c>
      <c r="B11" s="5" t="n">
        <v>2517000</v>
      </c>
      <c r="C11" s="5" t="n">
        <v>72793000</v>
      </c>
      <c r="D11" s="5" t="n">
        <v>114311000</v>
      </c>
    </row>
    <row r="12" spans="1:4">
      <c r="A12" s="4" t="s">
        <v>1189</v>
      </c>
    </row>
    <row r="13" spans="1:4">
      <c r="A13" s="3" t="s">
        <v>1166</v>
      </c>
    </row>
    <row r="14" spans="1:4">
      <c r="A14" s="4" t="s">
        <v>1181</v>
      </c>
      <c r="B14" s="5" t="n">
        <v>70341000</v>
      </c>
      <c r="C14" s="5" t="n">
        <v>111314000</v>
      </c>
    </row>
    <row r="15" spans="1:4">
      <c r="A15" s="4" t="s">
        <v>1182</v>
      </c>
      <c r="C15" s="5" t="n">
        <v>-39633000</v>
      </c>
    </row>
    <row r="16" spans="1:4">
      <c r="A16" s="4" t="s">
        <v>1183</v>
      </c>
      <c r="C16" s="5" t="n">
        <v>-20938000</v>
      </c>
    </row>
    <row r="17" spans="1:4">
      <c r="A17" s="4" t="s">
        <v>1184</v>
      </c>
      <c r="C17" s="5" t="n">
        <v>-495000</v>
      </c>
    </row>
    <row r="18" spans="1:4">
      <c r="A18" s="3" t="s">
        <v>1185</v>
      </c>
    </row>
    <row r="19" spans="1:4">
      <c r="A19" s="4" t="s">
        <v>1186</v>
      </c>
      <c r="C19" s="5" t="n">
        <v>20184000</v>
      </c>
    </row>
    <row r="20" spans="1:4">
      <c r="A20" s="4" t="s">
        <v>1187</v>
      </c>
      <c r="C20" s="5" t="n">
        <v>-91000</v>
      </c>
    </row>
    <row r="21" spans="1:4">
      <c r="A21" s="4" t="s">
        <v>1188</v>
      </c>
      <c r="C21" s="5" t="n">
        <v>70341000</v>
      </c>
      <c r="D21" s="5" t="n">
        <v>111314000</v>
      </c>
    </row>
    <row r="22" spans="1:4">
      <c r="A22" s="4" t="s">
        <v>1190</v>
      </c>
    </row>
    <row r="23" spans="1:4">
      <c r="A23" s="3" t="s">
        <v>1166</v>
      </c>
    </row>
    <row r="24" spans="1:4">
      <c r="A24" s="4" t="s">
        <v>1181</v>
      </c>
      <c r="B24" s="5" t="n">
        <v>161000</v>
      </c>
      <c r="C24" s="5" t="n">
        <v>196000</v>
      </c>
    </row>
    <row r="25" spans="1:4">
      <c r="A25" s="4" t="s">
        <v>1182</v>
      </c>
      <c r="C25" s="5" t="n">
        <v>0</v>
      </c>
    </row>
    <row r="26" spans="1:4">
      <c r="A26" s="4" t="s">
        <v>1183</v>
      </c>
      <c r="C26" s="5" t="n">
        <v>-80000</v>
      </c>
    </row>
    <row r="27" spans="1:4">
      <c r="A27" s="4" t="s">
        <v>1184</v>
      </c>
      <c r="C27" s="5" t="n">
        <v>0</v>
      </c>
    </row>
    <row r="28" spans="1:4">
      <c r="A28" s="3" t="s">
        <v>1185</v>
      </c>
    </row>
    <row r="29" spans="1:4">
      <c r="A29" s="4" t="s">
        <v>1186</v>
      </c>
      <c r="C29" s="5" t="n">
        <v>0</v>
      </c>
    </row>
    <row r="30" spans="1:4">
      <c r="A30" s="4" t="s">
        <v>1187</v>
      </c>
      <c r="C30" s="5" t="n">
        <v>45000</v>
      </c>
    </row>
    <row r="31" spans="1:4">
      <c r="A31" s="4" t="s">
        <v>1188</v>
      </c>
      <c r="C31" s="5" t="n">
        <v>161000</v>
      </c>
      <c r="D31" s="5" t="n">
        <v>196000</v>
      </c>
    </row>
    <row r="32" spans="1:4">
      <c r="A32" s="4" t="s">
        <v>1069</v>
      </c>
    </row>
    <row r="33" spans="1:4">
      <c r="A33" s="3" t="s">
        <v>1166</v>
      </c>
    </row>
    <row r="34" spans="1:4">
      <c r="A34" s="4" t="s">
        <v>1181</v>
      </c>
      <c r="B34" s="6" t="n">
        <v>2291000</v>
      </c>
      <c r="C34" s="5" t="n">
        <v>2801000</v>
      </c>
    </row>
    <row r="35" spans="1:4">
      <c r="A35" s="4" t="s">
        <v>1182</v>
      </c>
      <c r="C35" s="5" t="n">
        <v>0</v>
      </c>
    </row>
    <row r="36" spans="1:4">
      <c r="A36" s="4" t="s">
        <v>1183</v>
      </c>
      <c r="C36" s="5" t="n">
        <v>-554000</v>
      </c>
    </row>
    <row r="37" spans="1:4">
      <c r="A37" s="4" t="s">
        <v>1184</v>
      </c>
      <c r="C37" s="5" t="n">
        <v>0</v>
      </c>
    </row>
    <row r="38" spans="1:4">
      <c r="A38" s="3" t="s">
        <v>1185</v>
      </c>
    </row>
    <row r="39" spans="1:4">
      <c r="A39" s="4" t="s">
        <v>1186</v>
      </c>
      <c r="C39" s="5" t="n">
        <v>0</v>
      </c>
    </row>
    <row r="40" spans="1:4">
      <c r="A40" s="4" t="s">
        <v>1187</v>
      </c>
      <c r="C40" s="5" t="n">
        <v>44000</v>
      </c>
    </row>
    <row r="41" spans="1:4">
      <c r="A41" s="4" t="s">
        <v>1188</v>
      </c>
      <c r="C41" s="6" t="n">
        <v>2291000</v>
      </c>
      <c r="D41" s="6" t="n">
        <v>280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r="A1" s="1" t="s">
        <v>1191</v>
      </c>
      <c r="B1" s="2" t="s">
        <v>659</v>
      </c>
    </row>
    <row r="2" spans="1:2">
      <c r="A2" s="3" t="s">
        <v>316</v>
      </c>
    </row>
    <row r="3" spans="1:2">
      <c r="A3" s="4" t="s">
        <v>1192</v>
      </c>
      <c r="B3" s="10" t="n">
        <v>70.3</v>
      </c>
    </row>
    <row r="4" spans="1:2">
      <c r="A4" s="4" t="s">
        <v>1193</v>
      </c>
      <c r="B4" s="11" t="n">
        <v>40.8</v>
      </c>
    </row>
    <row r="5" spans="1:2">
      <c r="A5" s="4" t="s">
        <v>1194</v>
      </c>
      <c r="B5" s="11" t="n">
        <v>5.2</v>
      </c>
    </row>
    <row r="6" spans="1:2">
      <c r="A6" s="4" t="s">
        <v>1195</v>
      </c>
      <c r="B6" s="5" t="n">
        <v>5</v>
      </c>
    </row>
    <row r="7" spans="1:2">
      <c r="A7" s="4" t="s">
        <v>1196</v>
      </c>
      <c r="B7" s="11" t="n">
        <v>4.7</v>
      </c>
    </row>
    <row r="8" spans="1:2">
      <c r="A8" s="4" t="s">
        <v>1197</v>
      </c>
      <c r="B8" s="11" t="n">
        <v>4.5</v>
      </c>
    </row>
    <row r="9" spans="1:2">
      <c r="A9" s="4" t="s">
        <v>1198</v>
      </c>
      <c r="B9" s="10" t="n">
        <v>4.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99</v>
      </c>
      <c r="C1" s="2" t="s">
        <v>1</v>
      </c>
    </row>
    <row r="2" spans="1:7">
      <c r="C2" s="2" t="s">
        <v>2</v>
      </c>
      <c r="E2" s="2" t="s">
        <v>30</v>
      </c>
      <c r="G2" s="2" t="s">
        <v>95</v>
      </c>
    </row>
    <row r="3" spans="1:7">
      <c r="A3" s="3" t="s">
        <v>316</v>
      </c>
    </row>
    <row r="4" spans="1:7">
      <c r="A4" s="4" t="s">
        <v>1200</v>
      </c>
      <c r="C4" s="6" t="n">
        <v>141943000</v>
      </c>
      <c r="E4" s="6" t="n">
        <v>134242000</v>
      </c>
      <c r="G4" s="6" t="n">
        <v>133659000</v>
      </c>
    </row>
    <row r="5" spans="1:7">
      <c r="A5" s="4" t="s">
        <v>1201</v>
      </c>
      <c r="C5" s="5" t="n">
        <v>0</v>
      </c>
      <c r="E5" s="5" t="n">
        <v>0</v>
      </c>
      <c r="G5" s="5" t="n">
        <v>0</v>
      </c>
    </row>
    <row r="6" spans="1:7">
      <c r="A6" s="4" t="s">
        <v>666</v>
      </c>
      <c r="C6" s="5" t="n">
        <v>0</v>
      </c>
      <c r="E6" s="5" t="n">
        <v>0</v>
      </c>
      <c r="G6" s="5" t="n">
        <v>0</v>
      </c>
    </row>
    <row r="7" spans="1:7">
      <c r="A7" s="4" t="s">
        <v>1202</v>
      </c>
      <c r="C7" s="5" t="n">
        <v>0</v>
      </c>
      <c r="E7" s="5" t="n">
        <v>0</v>
      </c>
      <c r="G7" s="5" t="n">
        <v>0</v>
      </c>
    </row>
    <row r="8" spans="1:7">
      <c r="A8" s="4" t="s">
        <v>1203</v>
      </c>
      <c r="C8" s="5" t="n">
        <v>3989000</v>
      </c>
      <c r="D8" s="4" t="s">
        <v>40</v>
      </c>
      <c r="E8" s="5" t="n">
        <v>7701000</v>
      </c>
      <c r="F8" s="4" t="s">
        <v>40</v>
      </c>
      <c r="G8" s="5" t="n">
        <v>583000</v>
      </c>
    </row>
    <row r="9" spans="1:7">
      <c r="A9" s="4" t="s">
        <v>1204</v>
      </c>
      <c r="C9" s="5" t="n">
        <v>145932000</v>
      </c>
      <c r="E9" s="5" t="n">
        <v>141943000</v>
      </c>
      <c r="G9" s="5" t="n">
        <v>134242000</v>
      </c>
    </row>
    <row r="10" spans="1:7">
      <c r="A10" s="4" t="s">
        <v>1205</v>
      </c>
      <c r="B10" s="4" t="s">
        <v>41</v>
      </c>
      <c r="C10" s="5" t="n">
        <v>21988000</v>
      </c>
      <c r="E10" s="5" t="n">
        <v>22700000</v>
      </c>
      <c r="G10" s="5" t="n">
        <v>26243000</v>
      </c>
    </row>
    <row r="11" spans="1:7">
      <c r="A11" s="4" t="s">
        <v>1206</v>
      </c>
      <c r="B11" s="4" t="s">
        <v>41</v>
      </c>
      <c r="C11" s="5" t="n">
        <v>-4170000</v>
      </c>
      <c r="E11" s="5" t="n">
        <v>-3912000</v>
      </c>
      <c r="G11" s="5" t="n">
        <v>-3910000</v>
      </c>
    </row>
    <row r="12" spans="1:7">
      <c r="A12" s="4" t="s">
        <v>1207</v>
      </c>
      <c r="B12" s="4" t="s">
        <v>41</v>
      </c>
      <c r="C12" s="5" t="n">
        <v>11700000</v>
      </c>
      <c r="E12" s="5" t="n">
        <v>3200000</v>
      </c>
      <c r="G12" s="5" t="n">
        <v>367000</v>
      </c>
    </row>
    <row r="13" spans="1:7">
      <c r="A13" s="4" t="s">
        <v>1208</v>
      </c>
      <c r="B13" s="4" t="s">
        <v>41</v>
      </c>
      <c r="C13" s="6" t="n">
        <v>29518000</v>
      </c>
      <c r="E13" s="6" t="n">
        <v>21988000</v>
      </c>
      <c r="G13" s="6" t="n">
        <v>22700000</v>
      </c>
    </row>
    <row r="14" spans="1:7">
      <c r="A14" t="n"/>
    </row>
    <row r="15" spans="1:7">
      <c r="A15" s="4" t="s">
        <v>40</v>
      </c>
      <c r="B15" s="4" t="s">
        <v>1209</v>
      </c>
    </row>
    <row r="16" spans="1:7">
      <c r="A16" s="4" t="s">
        <v>41</v>
      </c>
      <c r="B16" s="4" t="s">
        <v>85</v>
      </c>
    </row>
  </sheetData>
  <mergeCells count="7">
    <mergeCell ref="A1:B2"/>
    <mergeCell ref="C1:G1"/>
    <mergeCell ref="C2:D2"/>
    <mergeCell ref="E2:F2"/>
    <mergeCell ref="A14:F14"/>
    <mergeCell ref="B15:F15"/>
    <mergeCell ref="B16:F1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210</v>
      </c>
      <c r="B1" s="2" t="s">
        <v>1</v>
      </c>
    </row>
    <row r="2" spans="1:7">
      <c r="B2" s="2" t="s">
        <v>2</v>
      </c>
      <c r="D2" s="2" t="s">
        <v>30</v>
      </c>
      <c r="F2" s="2" t="s">
        <v>95</v>
      </c>
      <c r="G2" s="2" t="s">
        <v>690</v>
      </c>
    </row>
    <row r="3" spans="1:7">
      <c r="A3" s="3" t="s">
        <v>1211</v>
      </c>
    </row>
    <row r="4" spans="1:7">
      <c r="A4" s="4" t="s">
        <v>1212</v>
      </c>
      <c r="B4" s="6" t="n">
        <v>345927000</v>
      </c>
      <c r="D4" s="6" t="n">
        <v>341938000</v>
      </c>
      <c r="F4" s="6" t="n">
        <v>334237000</v>
      </c>
      <c r="G4" s="6" t="n">
        <v>333654000</v>
      </c>
    </row>
    <row r="5" spans="1:7">
      <c r="A5" s="4" t="s">
        <v>1213</v>
      </c>
      <c r="B5" s="5" t="n">
        <v>-114123000</v>
      </c>
      <c r="D5" s="5" t="n">
        <v>-114123000</v>
      </c>
      <c r="F5" s="5" t="n">
        <v>-114123000</v>
      </c>
      <c r="G5" s="5" t="n">
        <v>-114123000</v>
      </c>
    </row>
    <row r="6" spans="1:7">
      <c r="A6" s="4" t="s">
        <v>1214</v>
      </c>
      <c r="B6" s="5" t="n">
        <v>-85872000</v>
      </c>
      <c r="D6" s="5" t="n">
        <v>-85872000</v>
      </c>
      <c r="F6" s="5" t="n">
        <v>-85872000</v>
      </c>
      <c r="G6" s="5" t="n">
        <v>-85872000</v>
      </c>
    </row>
    <row r="7" spans="1:7">
      <c r="A7" s="4" t="s">
        <v>665</v>
      </c>
      <c r="B7" s="5" t="n">
        <v>145932000</v>
      </c>
      <c r="D7" s="5" t="n">
        <v>141943000</v>
      </c>
      <c r="F7" s="5" t="n">
        <v>134242000</v>
      </c>
      <c r="G7" s="5" t="n">
        <v>133659000</v>
      </c>
    </row>
    <row r="8" spans="1:7">
      <c r="A8" s="4" t="s">
        <v>1215</v>
      </c>
      <c r="B8" s="5" t="n">
        <v>3989000</v>
      </c>
      <c r="C8" s="4" t="s">
        <v>40</v>
      </c>
      <c r="D8" s="5" t="n">
        <v>7701000</v>
      </c>
      <c r="E8" s="4" t="s">
        <v>40</v>
      </c>
      <c r="F8" s="5" t="n">
        <v>583000</v>
      </c>
    </row>
    <row r="9" spans="1:7">
      <c r="A9" s="4" t="s">
        <v>1216</v>
      </c>
      <c r="B9" s="5" t="n">
        <v>0</v>
      </c>
      <c r="D9" s="5" t="n">
        <v>0</v>
      </c>
      <c r="F9" s="5" t="n">
        <v>0</v>
      </c>
    </row>
    <row r="10" spans="1:7">
      <c r="A10" s="4" t="s">
        <v>1217</v>
      </c>
      <c r="B10" s="5" t="n">
        <v>0</v>
      </c>
      <c r="D10" s="5" t="n">
        <v>0</v>
      </c>
      <c r="F10" s="5" t="n">
        <v>0</v>
      </c>
    </row>
    <row r="11" spans="1:7">
      <c r="A11" s="4" t="s">
        <v>1218</v>
      </c>
      <c r="B11" s="5" t="n">
        <v>3989000</v>
      </c>
      <c r="D11" s="5" t="n">
        <v>7701000</v>
      </c>
      <c r="F11" s="5" t="n">
        <v>583000</v>
      </c>
    </row>
    <row r="12" spans="1:7">
      <c r="A12" s="4" t="s">
        <v>1219</v>
      </c>
    </row>
    <row r="13" spans="1:7">
      <c r="A13" s="3" t="s">
        <v>1211</v>
      </c>
    </row>
    <row r="14" spans="1:7">
      <c r="A14" s="4" t="s">
        <v>1212</v>
      </c>
      <c r="B14" s="5" t="n">
        <v>199995000</v>
      </c>
      <c r="D14" s="5" t="n">
        <v>199995000</v>
      </c>
      <c r="F14" s="5" t="n">
        <v>199995000</v>
      </c>
      <c r="G14" s="5" t="n">
        <v>199995000</v>
      </c>
    </row>
    <row r="15" spans="1:7">
      <c r="A15" s="4" t="s">
        <v>1213</v>
      </c>
      <c r="B15" s="5" t="n">
        <v>-114123000</v>
      </c>
      <c r="D15" s="5" t="n">
        <v>-114123000</v>
      </c>
      <c r="F15" s="5" t="n">
        <v>-114123000</v>
      </c>
      <c r="G15" s="5" t="n">
        <v>-114123000</v>
      </c>
    </row>
    <row r="16" spans="1:7">
      <c r="A16" s="4" t="s">
        <v>1214</v>
      </c>
      <c r="B16" s="5" t="n">
        <v>-85872000</v>
      </c>
      <c r="D16" s="5" t="n">
        <v>-85872000</v>
      </c>
      <c r="F16" s="5" t="n">
        <v>-85872000</v>
      </c>
      <c r="G16" s="5" t="n">
        <v>-85872000</v>
      </c>
    </row>
    <row r="17" spans="1:7">
      <c r="A17" s="4" t="s">
        <v>665</v>
      </c>
      <c r="B17" s="5" t="n">
        <v>0</v>
      </c>
      <c r="D17" s="5" t="n">
        <v>0</v>
      </c>
      <c r="F17" s="5" t="n">
        <v>0</v>
      </c>
      <c r="G17" s="5" t="n">
        <v>0</v>
      </c>
    </row>
    <row r="18" spans="1:7">
      <c r="A18" s="4" t="s">
        <v>1215</v>
      </c>
      <c r="B18" s="5" t="n">
        <v>0</v>
      </c>
      <c r="D18" s="5" t="n">
        <v>0</v>
      </c>
      <c r="F18" s="5" t="n">
        <v>0</v>
      </c>
    </row>
    <row r="19" spans="1:7">
      <c r="A19" s="4" t="s">
        <v>1216</v>
      </c>
      <c r="B19" s="5" t="n">
        <v>0</v>
      </c>
      <c r="D19" s="5" t="n">
        <v>0</v>
      </c>
      <c r="F19" s="5" t="n">
        <v>0</v>
      </c>
    </row>
    <row r="20" spans="1:7">
      <c r="A20" s="4" t="s">
        <v>1217</v>
      </c>
      <c r="B20" s="5" t="n">
        <v>0</v>
      </c>
      <c r="D20" s="5" t="n">
        <v>0</v>
      </c>
      <c r="F20" s="5" t="n">
        <v>0</v>
      </c>
    </row>
    <row r="21" spans="1:7">
      <c r="A21" s="4" t="s">
        <v>1218</v>
      </c>
      <c r="B21" s="5" t="n">
        <v>0</v>
      </c>
      <c r="D21" s="5" t="n">
        <v>0</v>
      </c>
      <c r="F21" s="5" t="n">
        <v>0</v>
      </c>
    </row>
    <row r="22" spans="1:7">
      <c r="A22" s="4" t="s">
        <v>1220</v>
      </c>
    </row>
    <row r="23" spans="1:7">
      <c r="A23" s="3" t="s">
        <v>1211</v>
      </c>
    </row>
    <row r="24" spans="1:7">
      <c r="A24" s="4" t="s">
        <v>1212</v>
      </c>
      <c r="B24" s="5" t="n">
        <v>47928000</v>
      </c>
      <c r="D24" s="5" t="n">
        <v>43939000</v>
      </c>
      <c r="F24" s="5" t="n">
        <v>36238000</v>
      </c>
      <c r="G24" s="5" t="n">
        <v>36238000</v>
      </c>
    </row>
    <row r="25" spans="1:7">
      <c r="A25" s="4" t="s">
        <v>1213</v>
      </c>
      <c r="B25" s="5" t="n">
        <v>0</v>
      </c>
      <c r="D25" s="5" t="n">
        <v>0</v>
      </c>
      <c r="F25" s="5" t="n">
        <v>0</v>
      </c>
      <c r="G25" s="5" t="n">
        <v>0</v>
      </c>
    </row>
    <row r="26" spans="1:7">
      <c r="A26" s="4" t="s">
        <v>1214</v>
      </c>
      <c r="B26" s="5" t="n">
        <v>0</v>
      </c>
      <c r="D26" s="5" t="n">
        <v>0</v>
      </c>
      <c r="F26" s="5" t="n">
        <v>0</v>
      </c>
      <c r="G26" s="5" t="n">
        <v>0</v>
      </c>
    </row>
    <row r="27" spans="1:7">
      <c r="A27" s="4" t="s">
        <v>665</v>
      </c>
      <c r="B27" s="5" t="n">
        <v>47928000</v>
      </c>
      <c r="D27" s="5" t="n">
        <v>43939000</v>
      </c>
      <c r="F27" s="5" t="n">
        <v>36238000</v>
      </c>
      <c r="G27" s="5" t="n">
        <v>36238000</v>
      </c>
    </row>
    <row r="28" spans="1:7">
      <c r="A28" s="4" t="s">
        <v>1215</v>
      </c>
      <c r="B28" s="5" t="n">
        <v>3989000</v>
      </c>
      <c r="D28" s="5" t="n">
        <v>7701000</v>
      </c>
      <c r="F28" s="5" t="n">
        <v>0</v>
      </c>
    </row>
    <row r="29" spans="1:7">
      <c r="A29" s="4" t="s">
        <v>1216</v>
      </c>
      <c r="B29" s="5" t="n">
        <v>0</v>
      </c>
      <c r="D29" s="5" t="n">
        <v>0</v>
      </c>
      <c r="F29" s="5" t="n">
        <v>0</v>
      </c>
    </row>
    <row r="30" spans="1:7">
      <c r="A30" s="4" t="s">
        <v>1217</v>
      </c>
      <c r="B30" s="5" t="n">
        <v>0</v>
      </c>
      <c r="D30" s="5" t="n">
        <v>0</v>
      </c>
      <c r="F30" s="5" t="n">
        <v>0</v>
      </c>
    </row>
    <row r="31" spans="1:7">
      <c r="A31" s="4" t="s">
        <v>1218</v>
      </c>
      <c r="B31" s="5" t="n">
        <v>3989000</v>
      </c>
      <c r="D31" s="5" t="n">
        <v>7701000</v>
      </c>
      <c r="F31" s="5" t="n">
        <v>0</v>
      </c>
    </row>
    <row r="32" spans="1:7">
      <c r="A32" s="4" t="s">
        <v>1221</v>
      </c>
    </row>
    <row r="33" spans="1:7">
      <c r="A33" s="3" t="s">
        <v>1211</v>
      </c>
    </row>
    <row r="34" spans="1:7">
      <c r="A34" s="4" t="s">
        <v>1212</v>
      </c>
      <c r="B34" s="5" t="n">
        <v>98004000</v>
      </c>
      <c r="D34" s="5" t="n">
        <v>98004000</v>
      </c>
      <c r="F34" s="5" t="n">
        <v>98004000</v>
      </c>
      <c r="G34" s="5" t="n">
        <v>97421000</v>
      </c>
    </row>
    <row r="35" spans="1:7">
      <c r="A35" s="4" t="s">
        <v>1213</v>
      </c>
      <c r="B35" s="5" t="n">
        <v>0</v>
      </c>
      <c r="D35" s="5" t="n">
        <v>0</v>
      </c>
      <c r="F35" s="5" t="n">
        <v>0</v>
      </c>
      <c r="G35" s="5" t="n">
        <v>0</v>
      </c>
    </row>
    <row r="36" spans="1:7">
      <c r="A36" s="4" t="s">
        <v>1214</v>
      </c>
      <c r="B36" s="5" t="n">
        <v>0</v>
      </c>
      <c r="D36" s="5" t="n">
        <v>0</v>
      </c>
      <c r="F36" s="5" t="n">
        <v>0</v>
      </c>
      <c r="G36" s="5" t="n">
        <v>0</v>
      </c>
    </row>
    <row r="37" spans="1:7">
      <c r="A37" s="4" t="s">
        <v>665</v>
      </c>
      <c r="B37" s="5" t="n">
        <v>98004000</v>
      </c>
      <c r="D37" s="5" t="n">
        <v>98004000</v>
      </c>
      <c r="F37" s="5" t="n">
        <v>98004000</v>
      </c>
      <c r="G37" s="6" t="n">
        <v>97421000</v>
      </c>
    </row>
    <row r="38" spans="1:7">
      <c r="A38" s="4" t="s">
        <v>1215</v>
      </c>
      <c r="B38" s="5" t="n">
        <v>0</v>
      </c>
      <c r="D38" s="5" t="n">
        <v>0</v>
      </c>
      <c r="F38" s="5" t="n">
        <v>583000</v>
      </c>
    </row>
    <row r="39" spans="1:7">
      <c r="A39" s="4" t="s">
        <v>1216</v>
      </c>
      <c r="B39" s="5" t="n">
        <v>0</v>
      </c>
      <c r="D39" s="5" t="n">
        <v>0</v>
      </c>
      <c r="F39" s="5" t="n">
        <v>0</v>
      </c>
    </row>
    <row r="40" spans="1:7">
      <c r="A40" s="4" t="s">
        <v>1217</v>
      </c>
      <c r="B40" s="5" t="n">
        <v>0</v>
      </c>
      <c r="D40" s="5" t="n">
        <v>0</v>
      </c>
      <c r="F40" s="5" t="n">
        <v>0</v>
      </c>
    </row>
    <row r="41" spans="1:7">
      <c r="A41" s="4" t="s">
        <v>1218</v>
      </c>
      <c r="B41" s="6" t="n">
        <v>0</v>
      </c>
      <c r="D41" s="6" t="n">
        <v>0</v>
      </c>
      <c r="F41" s="6" t="n">
        <v>583000</v>
      </c>
    </row>
    <row r="42" spans="1:7">
      <c r="A42" t="n"/>
    </row>
    <row r="43" spans="1:7">
      <c r="A43" s="4" t="s">
        <v>40</v>
      </c>
      <c r="B43" s="4" t="s">
        <v>1209</v>
      </c>
    </row>
  </sheetData>
  <mergeCells count="6">
    <mergeCell ref="A1:A2"/>
    <mergeCell ref="B1:F1"/>
    <mergeCell ref="B2:C2"/>
    <mergeCell ref="D2:E2"/>
    <mergeCell ref="A42:G42"/>
    <mergeCell ref="B43:G4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2</v>
      </c>
      <c r="B1" s="2" t="s">
        <v>2</v>
      </c>
      <c r="C1" s="2" t="s">
        <v>30</v>
      </c>
    </row>
    <row r="2" spans="1:3">
      <c r="A2" s="3" t="s">
        <v>319</v>
      </c>
    </row>
    <row r="3" spans="1:3">
      <c r="A3" s="5" t="n">
        <v>2015</v>
      </c>
      <c r="B3" s="6" t="n">
        <v>860822000</v>
      </c>
    </row>
    <row r="4" spans="1:3">
      <c r="A4" s="5" t="n">
        <v>2016</v>
      </c>
      <c r="B4" s="5" t="n">
        <v>137356000</v>
      </c>
    </row>
    <row r="5" spans="1:3">
      <c r="A5" s="5" t="n">
        <v>2017</v>
      </c>
      <c r="B5" s="5" t="n">
        <v>98508000</v>
      </c>
    </row>
    <row r="6" spans="1:3">
      <c r="A6" s="5" t="n">
        <v>2018</v>
      </c>
      <c r="B6" s="5" t="n">
        <v>82457000</v>
      </c>
    </row>
    <row r="7" spans="1:3">
      <c r="A7" s="5" t="n">
        <v>2019</v>
      </c>
      <c r="B7" s="5" t="n">
        <v>52733000</v>
      </c>
    </row>
    <row r="8" spans="1:3">
      <c r="A8" s="4" t="s">
        <v>1159</v>
      </c>
      <c r="B8" s="5" t="n">
        <v>45062000</v>
      </c>
    </row>
    <row r="9" spans="1:3">
      <c r="A9" s="4" t="s">
        <v>187</v>
      </c>
      <c r="B9" s="5" t="n">
        <v>1276938000</v>
      </c>
    </row>
    <row r="10" spans="1:3">
      <c r="A10" s="4" t="s">
        <v>1223</v>
      </c>
      <c r="B10" s="6" t="n">
        <v>445272000</v>
      </c>
      <c r="C10" s="6" t="n">
        <v>553957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224</v>
      </c>
      <c r="B1" s="2" t="s">
        <v>1</v>
      </c>
    </row>
    <row r="2" spans="1:2">
      <c r="B2" s="2" t="s">
        <v>659</v>
      </c>
    </row>
    <row r="3" spans="1:2">
      <c r="A3" s="3" t="s">
        <v>1225</v>
      </c>
    </row>
    <row r="4" spans="1:2">
      <c r="A4" s="4" t="s">
        <v>1226</v>
      </c>
      <c r="B4" s="6" t="n">
        <v>172900000</v>
      </c>
    </row>
    <row r="5" spans="1:2">
      <c r="A5" s="4" t="s">
        <v>1227</v>
      </c>
    </row>
    <row r="6" spans="1:2">
      <c r="A6" s="3" t="s">
        <v>1225</v>
      </c>
    </row>
    <row r="7" spans="1:2">
      <c r="A7" s="4" t="s">
        <v>1228</v>
      </c>
      <c r="B7" s="4" t="s">
        <v>1229</v>
      </c>
    </row>
    <row r="8" spans="1:2">
      <c r="A8" s="4" t="s">
        <v>1230</v>
      </c>
    </row>
    <row r="9" spans="1:2">
      <c r="A9" s="3" t="s">
        <v>1225</v>
      </c>
    </row>
    <row r="10" spans="1:2">
      <c r="A10" s="4" t="s">
        <v>1228</v>
      </c>
      <c r="B10" s="4" t="s">
        <v>1229</v>
      </c>
    </row>
    <row r="11" spans="1:2">
      <c r="A11" s="4" t="s">
        <v>1231</v>
      </c>
    </row>
    <row r="12" spans="1:2">
      <c r="A12" s="3" t="s">
        <v>1225</v>
      </c>
    </row>
    <row r="13" spans="1:2">
      <c r="A13" s="4" t="s">
        <v>1232</v>
      </c>
      <c r="B13" s="4" t="s">
        <v>1229</v>
      </c>
    </row>
    <row r="14" spans="1:2">
      <c r="A14" s="4" t="s">
        <v>1233</v>
      </c>
    </row>
    <row r="15" spans="1:2">
      <c r="A15" s="3" t="s">
        <v>1225</v>
      </c>
    </row>
    <row r="16" spans="1:2">
      <c r="A16" s="4" t="s">
        <v>1234</v>
      </c>
      <c r="B16" s="4" t="s">
        <v>80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16"/>
    <col customWidth="1" max="3" min="3" width="15"/>
    <col customWidth="1" max="4" min="4" width="15"/>
  </cols>
  <sheetData>
    <row r="1" spans="1:4">
      <c r="A1" s="1" t="s">
        <v>1235</v>
      </c>
      <c r="B1" s="2" t="s">
        <v>1</v>
      </c>
    </row>
    <row r="2" spans="1:4">
      <c r="B2" s="2" t="s">
        <v>2</v>
      </c>
      <c r="C2" s="2" t="s">
        <v>30</v>
      </c>
      <c r="D2" s="2" t="s">
        <v>95</v>
      </c>
    </row>
    <row r="3" spans="1:4">
      <c r="A3" s="4" t="s">
        <v>1227</v>
      </c>
    </row>
    <row r="4" spans="1:4">
      <c r="A4" s="3" t="s">
        <v>1225</v>
      </c>
    </row>
    <row r="5" spans="1:4">
      <c r="A5" s="4" t="s">
        <v>1236</v>
      </c>
      <c r="B5" s="6" t="n">
        <v>1101910000</v>
      </c>
      <c r="C5" s="6" t="n">
        <v>1263792000</v>
      </c>
      <c r="D5" s="6" t="n">
        <v>1548020000</v>
      </c>
    </row>
    <row r="6" spans="1:4">
      <c r="A6" s="4" t="s">
        <v>1237</v>
      </c>
      <c r="B6" s="5" t="n">
        <v>1037052000</v>
      </c>
      <c r="C6" s="5" t="n">
        <v>1042633000</v>
      </c>
      <c r="D6" s="5" t="n">
        <v>1351023000</v>
      </c>
    </row>
    <row r="7" spans="1:4">
      <c r="A7" s="4" t="s">
        <v>1238</v>
      </c>
      <c r="B7" s="6" t="n">
        <v>1247295000</v>
      </c>
      <c r="C7" s="6" t="n">
        <v>1429319000</v>
      </c>
      <c r="D7" s="6" t="n">
        <v>1700172000</v>
      </c>
    </row>
    <row r="8" spans="1:4">
      <c r="A8" s="4" t="s">
        <v>1239</v>
      </c>
      <c r="B8" s="4" t="s">
        <v>787</v>
      </c>
      <c r="C8" s="4" t="s">
        <v>787</v>
      </c>
      <c r="D8" s="4" t="s">
        <v>787</v>
      </c>
    </row>
    <row r="9" spans="1:4">
      <c r="A9" s="4" t="s">
        <v>1240</v>
      </c>
      <c r="B9" s="4" t="s">
        <v>787</v>
      </c>
      <c r="C9" s="4" t="s">
        <v>787</v>
      </c>
      <c r="D9" s="4" t="s">
        <v>787</v>
      </c>
    </row>
    <row r="10" spans="1:4">
      <c r="A10" s="4" t="s">
        <v>1230</v>
      </c>
    </row>
    <row r="11" spans="1:4">
      <c r="A11" s="3" t="s">
        <v>1225</v>
      </c>
    </row>
    <row r="12" spans="1:4">
      <c r="A12" s="4" t="s">
        <v>1236</v>
      </c>
      <c r="B12" s="6" t="n">
        <v>447801000</v>
      </c>
      <c r="C12" s="6" t="n">
        <v>487923000</v>
      </c>
      <c r="D12" s="6" t="n">
        <v>380871000</v>
      </c>
    </row>
    <row r="13" spans="1:4">
      <c r="A13" s="4" t="s">
        <v>1237</v>
      </c>
      <c r="B13" s="5" t="n">
        <v>562214000</v>
      </c>
      <c r="C13" s="5" t="n">
        <v>442789000</v>
      </c>
      <c r="D13" s="5" t="n">
        <v>555438000</v>
      </c>
    </row>
    <row r="14" spans="1:4">
      <c r="A14" s="4" t="s">
        <v>1238</v>
      </c>
      <c r="B14" s="6" t="n">
        <v>562214000</v>
      </c>
      <c r="C14" s="6" t="n">
        <v>618643000</v>
      </c>
      <c r="D14" s="6" t="n">
        <v>555438000</v>
      </c>
    </row>
    <row r="15" spans="1:4">
      <c r="A15" s="4" t="s">
        <v>1239</v>
      </c>
      <c r="B15" s="4" t="s">
        <v>1241</v>
      </c>
      <c r="C15" s="4" t="s">
        <v>1242</v>
      </c>
      <c r="D15" s="4" t="s">
        <v>1243</v>
      </c>
    </row>
    <row r="16" spans="1:4">
      <c r="A16" s="4" t="s">
        <v>1240</v>
      </c>
      <c r="B16" s="4" t="s">
        <v>1244</v>
      </c>
      <c r="C16" s="4" t="s">
        <v>1245</v>
      </c>
      <c r="D16" s="4" t="s">
        <v>1246</v>
      </c>
    </row>
    <row r="17" spans="1:4">
      <c r="A17" s="4" t="s">
        <v>1231</v>
      </c>
    </row>
    <row r="18" spans="1:4">
      <c r="A18" s="3" t="s">
        <v>1225</v>
      </c>
    </row>
    <row r="19" spans="1:4">
      <c r="A19" s="4" t="s">
        <v>1236</v>
      </c>
      <c r="B19" s="6" t="n">
        <v>633867000</v>
      </c>
      <c r="C19" s="6" t="n">
        <v>665095000</v>
      </c>
      <c r="D19" s="6" t="n">
        <v>589461000</v>
      </c>
    </row>
    <row r="20" spans="1:4">
      <c r="A20" s="4" t="s">
        <v>1237</v>
      </c>
      <c r="B20" s="5" t="n">
        <v>594314000</v>
      </c>
      <c r="C20" s="5" t="n">
        <v>368348000</v>
      </c>
      <c r="D20" s="5" t="n">
        <v>564429000</v>
      </c>
    </row>
    <row r="21" spans="1:4">
      <c r="A21" s="4" t="s">
        <v>1238</v>
      </c>
      <c r="B21" s="6" t="n">
        <v>718767000</v>
      </c>
      <c r="C21" s="6" t="n">
        <v>895844000</v>
      </c>
      <c r="D21" s="6" t="n">
        <v>808139000</v>
      </c>
    </row>
    <row r="22" spans="1:4">
      <c r="A22" s="4" t="s">
        <v>1239</v>
      </c>
      <c r="B22" s="4" t="s">
        <v>1247</v>
      </c>
      <c r="C22" s="4" t="s">
        <v>1248</v>
      </c>
      <c r="D22" s="4" t="s">
        <v>1249</v>
      </c>
    </row>
    <row r="23" spans="1:4">
      <c r="A23" s="4" t="s">
        <v>1240</v>
      </c>
      <c r="B23" s="4" t="s">
        <v>1250</v>
      </c>
      <c r="C23" s="4" t="s">
        <v>1251</v>
      </c>
      <c r="D23" s="4" t="s">
        <v>1252</v>
      </c>
    </row>
    <row r="24" spans="1:4">
      <c r="A24" s="4" t="s">
        <v>1233</v>
      </c>
    </row>
    <row r="25" spans="1:4">
      <c r="A25" s="3" t="s">
        <v>1225</v>
      </c>
    </row>
    <row r="26" spans="1:4">
      <c r="A26" s="4" t="s">
        <v>1236</v>
      </c>
      <c r="B26" s="6" t="n">
        <v>531984000</v>
      </c>
      <c r="C26" s="6" t="n">
        <v>299288000</v>
      </c>
      <c r="D26" s="6" t="n">
        <v>450690000</v>
      </c>
    </row>
    <row r="27" spans="1:4">
      <c r="A27" s="4" t="s">
        <v>1237</v>
      </c>
      <c r="B27" s="5" t="n">
        <v>157218000</v>
      </c>
      <c r="C27" s="5" t="n">
        <v>181146000</v>
      </c>
      <c r="D27" s="5" t="n">
        <v>441201000</v>
      </c>
    </row>
    <row r="28" spans="1:4">
      <c r="A28" s="4" t="s">
        <v>1238</v>
      </c>
      <c r="B28" s="6" t="n">
        <v>1829141000</v>
      </c>
      <c r="C28" s="6" t="n">
        <v>1057412000</v>
      </c>
      <c r="D28" s="6" t="n">
        <v>1270180000</v>
      </c>
    </row>
    <row r="29" spans="1:4">
      <c r="A29" s="4" t="s">
        <v>1239</v>
      </c>
      <c r="B29" s="4" t="s">
        <v>1253</v>
      </c>
      <c r="C29" s="4" t="s">
        <v>1254</v>
      </c>
      <c r="D29" s="4" t="s">
        <v>1246</v>
      </c>
    </row>
    <row r="30" spans="1:4">
      <c r="A30" s="4" t="s">
        <v>1240</v>
      </c>
      <c r="B30" s="4" t="s">
        <v>1255</v>
      </c>
      <c r="C30" s="4" t="s">
        <v>1256</v>
      </c>
      <c r="D30" s="4" t="s">
        <v>78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3</vt:i4>
      </vt:variant>
    </vt:vector>
  </ns0:HeadingPairs>
  <ns0:TitlesOfParts>
    <vt:vector xmlns:vt="http://schemas.openxmlformats.org/officeDocument/2006/docPropsVTypes" baseType="lpstr" size="163">
      <vt:lpstr>Document And Entity Information</vt:lpstr>
      <vt:lpstr>Consolidated Statements Of Cond</vt:lpstr>
      <vt:lpstr>Consolidated Statements of Con3</vt:lpstr>
      <vt:lpstr>Consolidated Statements Of Inco</vt:lpstr>
      <vt:lpstr>Consolidated Statements of Inc5</vt:lpstr>
      <vt:lpstr>Consolidated Statements Of Comp</vt:lpstr>
      <vt:lpstr>Consolidated Statements Of Com7</vt:lpstr>
      <vt:lpstr>Consolidated Statements Of Equi</vt:lpstr>
      <vt:lpstr>Consolidated Statements Of Equ9</vt:lpstr>
      <vt:lpstr>Consolidated Statements Of Cash</vt:lpstr>
      <vt:lpstr>Consolidated Statements Of Ca11</vt:lpstr>
      <vt:lpstr>Financial Information</vt:lpstr>
      <vt:lpstr>Acquisitions and Divestitures</vt:lpstr>
      <vt:lpstr>Investment Securities</vt:lpstr>
      <vt:lpstr>Loans</vt:lpstr>
      <vt:lpstr>Allowance</vt:lpstr>
      <vt:lpstr>Premises, Equipment And Leases</vt:lpstr>
      <vt:lpstr>Mortgage Servicing Rights</vt:lpstr>
      <vt:lpstr>Intangible Assets</vt:lpstr>
      <vt:lpstr>Time Depoist Maturities</vt:lpstr>
      <vt:lpstr>Short-Term Borrowings</vt:lpstr>
      <vt:lpstr>Term Borrowings</vt:lpstr>
      <vt:lpstr>Preferred Stock</vt:lpstr>
      <vt:lpstr>Regulatory Capital and Restrict</vt:lpstr>
      <vt:lpstr>Other Income And Other Expense</vt:lpstr>
      <vt:lpstr>Components of Other Comprehensi</vt:lpstr>
      <vt:lpstr>Income Taxes</vt:lpstr>
      <vt:lpstr>Earnings Per Share</vt:lpstr>
      <vt:lpstr>Contingencies And Other Disclos</vt:lpstr>
      <vt:lpstr>Pension, Savings, And Other Emp</vt:lpstr>
      <vt:lpstr>Stock Options, Restricted Stock</vt:lpstr>
      <vt:lpstr>Business Segment Information</vt:lpstr>
      <vt:lpstr>Variable Interest Entities</vt:lpstr>
      <vt:lpstr>Derivatives</vt:lpstr>
      <vt:lpstr>Master Netting And Similar Agre</vt:lpstr>
      <vt:lpstr>Fair Value Of Assets And Liabil</vt:lpstr>
      <vt:lpstr>Restructuring, Repositioning, A</vt:lpstr>
      <vt:lpstr>Parent Company Financial Inform</vt:lpstr>
      <vt:lpstr>Financial Information (Policy)</vt:lpstr>
      <vt:lpstr>Financial Information (Tables)</vt:lpstr>
      <vt:lpstr>Acquisition and Divestitures (T</vt:lpstr>
      <vt:lpstr>Investment Securities (Tables)</vt:lpstr>
      <vt:lpstr>Loans (Tables)</vt:lpstr>
      <vt:lpstr>Allowance for Loan Losses (Tabl</vt:lpstr>
      <vt:lpstr>Premises, Equipment And Leases </vt:lpstr>
      <vt:lpstr>Mortgage Servicing Rights (Tabl</vt:lpstr>
      <vt:lpstr>Intangible Assets (Tables)</vt:lpstr>
      <vt:lpstr>Time Deposit Maturities (Tables</vt:lpstr>
      <vt:lpstr>Short Term Borrowings (Tables)</vt:lpstr>
      <vt:lpstr>Term Borrowings (Tables)</vt:lpstr>
      <vt:lpstr>Regulatory Capital And Restri51</vt:lpstr>
      <vt:lpstr>Other Income And Other Expense </vt:lpstr>
      <vt:lpstr>Components of Other Comprehen53</vt:lpstr>
      <vt:lpstr>Income Taxes (Tables)</vt:lpstr>
      <vt:lpstr>Earnings Per Share (Tables)</vt:lpstr>
      <vt:lpstr>Contingencies And Other Discl56</vt:lpstr>
      <vt:lpstr>Pension, Savings, And Other E57</vt:lpstr>
      <vt:lpstr>Stock Options, Restricted Sto58</vt:lpstr>
      <vt:lpstr>Business Segment Information (T</vt:lpstr>
      <vt:lpstr>Variable Interest Entities (Tab</vt:lpstr>
      <vt:lpstr>Derivatives (Tables)</vt:lpstr>
      <vt:lpstr>Master Netting And Similar Ag62</vt:lpstr>
      <vt:lpstr>Fair Value Of Assets And Liab63</vt:lpstr>
      <vt:lpstr>Restructuring, Repositioning,64</vt:lpstr>
      <vt:lpstr>Parent Company Financial Info65</vt:lpstr>
      <vt:lpstr>Summary of Significant Accounti</vt:lpstr>
      <vt:lpstr>Financial Information (Schedule</vt:lpstr>
      <vt:lpstr>Acquisitions and Divestitures (</vt:lpstr>
      <vt:lpstr>Acqusitions and Divestitures (S</vt:lpstr>
      <vt:lpstr>Investment Securities (Schedule</vt:lpstr>
      <vt:lpstr>Investment Securities (Schedu71</vt:lpstr>
      <vt:lpstr>Investment Securities (Schedu72</vt:lpstr>
      <vt:lpstr>Investment Securities (Schedu73</vt:lpstr>
      <vt:lpstr>Loans (Narrative) (Details)</vt:lpstr>
      <vt:lpstr>Loans (Schedule Of Loans By Por</vt:lpstr>
      <vt:lpstr>Loans (Certain Loans Acquired I</vt:lpstr>
      <vt:lpstr>Loans (Schedule Of Acquired Pur</vt:lpstr>
      <vt:lpstr>Loans (Information By Class Rel</vt:lpstr>
      <vt:lpstr>Loans (Balances Of Commercial L</vt:lpstr>
      <vt:lpstr>Loans (Period-End Balances And </vt:lpstr>
      <vt:lpstr>Loans (Period-End Balances An81</vt:lpstr>
      <vt:lpstr>Loans (Period-End Balances An82</vt:lpstr>
      <vt:lpstr>Loans (Accruing And Non-Accruin</vt:lpstr>
      <vt:lpstr>Loans (Schedule Of Troubled Deb</vt:lpstr>
      <vt:lpstr>Loans (Schedule Of Troubled D85</vt:lpstr>
      <vt:lpstr>Allowance For Loan Losses (Narr</vt:lpstr>
      <vt:lpstr>Allowance For Loan Losses (Roll</vt:lpstr>
      <vt:lpstr>Premises, Equipment And Lease88</vt:lpstr>
      <vt:lpstr>Premises, Equipment And Lease89</vt:lpstr>
      <vt:lpstr>Premises, Equipment And Lease90</vt:lpstr>
      <vt:lpstr>Premises, Equipment And Lease91</vt:lpstr>
      <vt:lpstr>Mortgage Servicing Rights (Narr</vt:lpstr>
      <vt:lpstr>Mortgage Servicing Rights (Summ</vt:lpstr>
      <vt:lpstr>Intangible Assets (Narrative) (</vt:lpstr>
      <vt:lpstr>Intangible Assets (Summary Of I</vt:lpstr>
      <vt:lpstr>Intangible Assets (Summary Of G</vt:lpstr>
      <vt:lpstr>Time Depoist Maturities (Schedu</vt:lpstr>
      <vt:lpstr>Short-Term Borrowings (Narrativ</vt:lpstr>
      <vt:lpstr>Short-Term Brorrowings (Summary</vt:lpstr>
      <vt:lpstr>Term Borrowings (Narrative) (De</vt:lpstr>
      <vt:lpstr>Term Borrowings (Schedule Of In</vt:lpstr>
      <vt:lpstr>Term Borrowings (Schedule Of An</vt:lpstr>
      <vt:lpstr>Preferred Stock (Details)</vt:lpstr>
      <vt:lpstr>Regulatory Capital And Restr104</vt:lpstr>
      <vt:lpstr>Regulatory Capital And Restr105</vt:lpstr>
      <vt:lpstr>Other Income And Other Expen106</vt:lpstr>
      <vt:lpstr>Components Of Other Comprehe107</vt:lpstr>
      <vt:lpstr>Income Taxes (Narrative) (Detai</vt:lpstr>
      <vt:lpstr>Income Taxes (Schedule Of Compo</vt:lpstr>
      <vt:lpstr>Income Taxes (Schedule Of Co110</vt:lpstr>
      <vt:lpstr>Income Taxes (Schedule Of Compu</vt:lpstr>
      <vt:lpstr>Income Taxes (Schedule of Defer</vt:lpstr>
      <vt:lpstr>Income Taxes (Schedule Of Rollf</vt:lpstr>
      <vt:lpstr>Earnings Per Share (Narrative) </vt:lpstr>
      <vt:lpstr>Earnings Per Share (Schedule Of</vt:lpstr>
      <vt:lpstr>Earnings Per Share (Schedule116</vt:lpstr>
      <vt:lpstr>Earnings Per Share (Schedule117</vt:lpstr>
      <vt:lpstr>Contingencies And Other Disc118</vt:lpstr>
      <vt:lpstr>Contingencies And Other Disc119</vt:lpstr>
      <vt:lpstr>Contingencies And Other Disc120</vt:lpstr>
      <vt:lpstr>Pension, Savings, And Other 121</vt:lpstr>
      <vt:lpstr>Pensions, Savings, And Other Em</vt:lpstr>
      <vt:lpstr>Pension, Savings, And Other 123</vt:lpstr>
      <vt:lpstr>Pension, Savings, And Other 124</vt:lpstr>
      <vt:lpstr>Pension, Savings, And Other 125</vt:lpstr>
      <vt:lpstr>Pension, Savings, And Other 126</vt:lpstr>
      <vt:lpstr>Pension, Savings, And Other 127</vt:lpstr>
      <vt:lpstr>Pension, Savings, And Other 128</vt:lpstr>
      <vt:lpstr>Pension, Savings, And Other 129</vt:lpstr>
      <vt:lpstr>Pension, Savings, And Other 130</vt:lpstr>
      <vt:lpstr>Stock Options, Restricted St131</vt:lpstr>
      <vt:lpstr>Stock Option, Restricted Stock </vt:lpstr>
      <vt:lpstr>Stock Options, Restricted St133</vt:lpstr>
      <vt:lpstr>Stock Option, Restrictive Stock</vt:lpstr>
      <vt:lpstr>Business Segment Information (A</vt:lpstr>
      <vt:lpstr>Variable Interest Entities (Sum</vt:lpstr>
      <vt:lpstr>Variable Interest Entities (137</vt:lpstr>
      <vt:lpstr>Variable Interest Entities (138</vt:lpstr>
      <vt:lpstr>Variable Interest Entities (Sch</vt:lpstr>
      <vt:lpstr>Variable Interest Entities (140</vt:lpstr>
      <vt:lpstr>Derivatives (Narrative) (Detail</vt:lpstr>
      <vt:lpstr>Derivatives (Derivatives Associ</vt:lpstr>
      <vt:lpstr>Derivatives (Derivatives Ass143</vt:lpstr>
      <vt:lpstr>Derivatives (Schedule Of Deriva</vt:lpstr>
      <vt:lpstr>Derivatives (Derivatives ass145</vt:lpstr>
      <vt:lpstr>Derivative Assets And Collatera</vt:lpstr>
      <vt:lpstr>Derivative Liabilities and Coll</vt:lpstr>
      <vt:lpstr>Securities Purchased Under Agre</vt:lpstr>
      <vt:lpstr>Securities Sold Under Agreement</vt:lpstr>
      <vt:lpstr>Fair Value Of Assets And Lia150</vt:lpstr>
      <vt:lpstr>Fair Value Of Assets And Lia151</vt:lpstr>
      <vt:lpstr>Fair Value Of Assets And Lia152</vt:lpstr>
      <vt:lpstr>Fair Value Of Assets And Lia153</vt:lpstr>
      <vt:lpstr>Fair Value Of Assets And Lia154</vt:lpstr>
      <vt:lpstr>Fair Value Of Assets And Lia155</vt:lpstr>
      <vt:lpstr>Fair Value Of Assets And Lia156</vt:lpstr>
      <vt:lpstr>Fair Value Of Assets And Lia157</vt:lpstr>
      <vt:lpstr>Restructuring, Repositioning158</vt:lpstr>
      <vt:lpstr>Restructuring, Repositioning159</vt:lpstr>
      <vt:lpstr>Restructuring, Repositioning160</vt:lpstr>
      <vt:lpstr>Parent Company Financial Inf161</vt:lpstr>
      <vt:lpstr>Parent Company Financial Inf162</vt:lpstr>
      <vt:lpstr>Parent Company Financial Inf1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7:27:12Z</dcterms:created>
  <dcterms:modified xmlns:dcterms="http://purl.org/dc/terms/" xmlns:xsi="http://www.w3.org/2001/XMLSchema-instance" xsi:type="dcterms:W3CDTF">2015-10-19T17:27:12Z</dcterms:modified>
  <dc:title xmlns:dc="http://purl.org/dc/elements/1.1/">Untitled</dc:title>
  <dc:description xmlns:dc="http://purl.org/dc/elements/1.1/"/>
  <dc:subject xmlns:dc="http://purl.org/dc/elements/1.1/"/>
  <cp:keywords/>
  <cp:category/>
</cp:coreProperties>
</file>